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STATEME5" sheetId="5" r:id="rId5"/>
    <s:sheet name="CONDENSED CONSOLIDATED STATEME6" sheetId="6" r:id="rId6"/>
    <s:sheet name="CONDENSED CONSOLIDATED BALANCE " sheetId="7" r:id="rId7"/>
    <s:sheet name="CONDENSED CONSOLIDATED BALANCE8" sheetId="8" r:id="rId8"/>
    <s:sheet name="Business and Summary of Signifi" sheetId="9" r:id="rId9"/>
    <s:sheet name="Merger, Divestiture and BAT Sha" sheetId="10" r:id="rId10"/>
    <s:sheet name="Proposed Transactions" sheetId="11" r:id="rId11"/>
    <s:sheet name="Fair Value" sheetId="12" r:id="rId12"/>
    <s:sheet name="Intangible Assets" sheetId="13" r:id="rId13"/>
    <s:sheet name="Asset Impairment and Exit Charg" sheetId="14" r:id="rId14"/>
    <s:sheet name="Restructuring" sheetId="15" r:id="rId15"/>
    <s:sheet name="Income Per Share" sheetId="16" r:id="rId16"/>
    <s:sheet name="Inventories" sheetId="17" r:id="rId17"/>
    <s:sheet name="Income Taxes" sheetId="18" r:id="rId18"/>
    <s:sheet name="Borrowing Arrangements" sheetId="19" r:id="rId19"/>
    <s:sheet name="Long-Term Debt" sheetId="20" r:id="rId20"/>
    <s:sheet name="Commitments and Contingencies" sheetId="21" r:id="rId21"/>
    <s:sheet name="Shareholders' Equity" sheetId="22" r:id="rId22"/>
    <s:sheet name="Stock Plans" sheetId="23" r:id="rId23"/>
    <s:sheet name="Segment Information" sheetId="24" r:id="rId24"/>
    <s:sheet name="Related Party Transactions" sheetId="25" r:id="rId25"/>
    <s:sheet name="RAI Guaranteed, Unsecured Notes" sheetId="26" r:id="rId26"/>
    <s:sheet name="RJR Tobacco Guaranteed, Unsecur" sheetId="27" r:id="rId27"/>
    <s:sheet name="Business and Summary of Signi28" sheetId="28" r:id="rId28"/>
    <s:sheet name="Business and Summary of Signi29" sheetId="29" r:id="rId29"/>
    <s:sheet name="Merger, Divestiture and BAT S30" sheetId="30" r:id="rId30"/>
    <s:sheet name="Fair Value (Tables)" sheetId="31" r:id="rId31"/>
    <s:sheet name="Intangible Assets (Tables)" sheetId="32" r:id="rId32"/>
    <s:sheet name="Restructuring (Tables)" sheetId="33" r:id="rId33"/>
    <s:sheet name="Income Per Share (Tables)" sheetId="34" r:id="rId34"/>
    <s:sheet name="Inventories (Tables)" sheetId="35" r:id="rId35"/>
    <s:sheet name="Income Taxes (Tables)" sheetId="36" r:id="rId36"/>
    <s:sheet name="Long-Term Debt (Tables)" sheetId="37" r:id="rId37"/>
    <s:sheet name="Commitments and Contingencies (" sheetId="38" r:id="rId38"/>
    <s:sheet name="Shareholders' Equity (Tables)" sheetId="39" r:id="rId39"/>
    <s:sheet name="Segment Information (Tables)" sheetId="40" r:id="rId40"/>
    <s:sheet name="Related Party Transactions (Tab" sheetId="41" r:id="rId41"/>
    <s:sheet name="RAI Guaranteed, Unsecured Not42" sheetId="42" r:id="rId42"/>
    <s:sheet name="RJR Tobacco Guaranteed, Unsec43" sheetId="43" r:id="rId43"/>
    <s:sheet name="Business and Summary of Signi44" sheetId="44" r:id="rId44"/>
    <s:sheet name="Certain Component of Cost of Pr" sheetId="45" r:id="rId45"/>
    <s:sheet name="Components of Pension Benefits " sheetId="46" r:id="rId46"/>
    <s:sheet name="Merger, Divestiture and BAT S47" sheetId="47" r:id="rId47"/>
    <s:sheet name="Schedule of Preliminary Purchas" sheetId="48" r:id="rId48"/>
    <s:sheet name="Schedule of Preliminary Purch49" sheetId="49" r:id="rId49"/>
    <s:sheet name="Allocation of Preliminary Purch" sheetId="50" r:id="rId50"/>
    <s:sheet name="Summary of Pre-tax Preliminary " sheetId="51" r:id="rId51"/>
    <s:sheet name="Pro forma Consolidated Financia" sheetId="52" r:id="rId52"/>
    <s:sheet name="Proposed Transactions - Additio" sheetId="53" r:id="rId53"/>
    <s:sheet name="Fair Value of Financial Assets " sheetId="54" r:id="rId54"/>
    <s:sheet name="Fair Value - Additional Informa" sheetId="55" r:id="rId55"/>
    <s:sheet name="Financial Assets Classified as " sheetId="56" r:id="rId56"/>
    <s:sheet name="Changes in Level 3 Investments " sheetId="57" r:id="rId57"/>
    <s:sheet name="Amortization of Derivative Inst" sheetId="58" r:id="rId58"/>
    <s:sheet name="Changes in Carrying Amounts of " sheetId="59" r:id="rId59"/>
    <s:sheet name="Carrying Amount and Changes of " sheetId="60" r:id="rId60"/>
    <s:sheet name="Carrying Amount and Changes o61" sheetId="61" r:id="rId61"/>
    <s:sheet name="Intangible Assets - Additional " sheetId="62" r:id="rId62"/>
    <s:sheet name="Details of Finite-Lived Intangi" sheetId="63" r:id="rId63"/>
    <s:sheet name="Finite Lived Intangible Assets " sheetId="64" r:id="rId64"/>
    <s:sheet name="Asset Impairment and Exit Cha65" sheetId="65" r:id="rId65"/>
    <s:sheet name="Restructuring - Additional Info" sheetId="66" r:id="rId66"/>
    <s:sheet name="Schedule of Changes in Restruct" sheetId="67" r:id="rId67"/>
    <s:sheet name="Components of Calculation of In" sheetId="68" r:id="rId68"/>
    <s:sheet name="Components of Inventories (Deta" sheetId="69" r:id="rId69"/>
    <s:sheet name="Provision for Income Taxes from" sheetId="70" r:id="rId70"/>
    <s:sheet name="Income Taxes - Additional Infor" sheetId="71" r:id="rId71"/>
    <s:sheet name="Borrowing Arrangements - Additi" sheetId="72" r:id="rId72"/>
    <s:sheet name="Long-Term Debt - Additional Inf" sheetId="73" r:id="rId73"/>
    <s:sheet name="Schedule of Exchanged Portion o" sheetId="74" r:id="rId74"/>
    <s:sheet name="Long-Term Debt Net of Discounts" sheetId="75" r:id="rId75"/>
    <s:sheet name="Long-Term Debt Net of Discoun76" sheetId="76" r:id="rId76"/>
    <s:sheet name="Maturities of RAI and RJR Tobac" sheetId="77" r:id="rId77"/>
    <s:sheet name="Commitments and Contingencies -" sheetId="78" r:id="rId78"/>
    <s:sheet name="Categories of U.S. Tobacco-Rela" sheetId="79" r:id="rId79"/>
    <s:sheet name="Categories of U.S. Tobacco-Re80" sheetId="80" r:id="rId80"/>
    <s:sheet name="Commitments and Contingencies81" sheetId="81" r:id="rId81"/>
    <s:sheet name="Verdicts in Individual Engle Pr" sheetId="82" r:id="rId82"/>
    <s:sheet name="Commitments and Contingencies83" sheetId="83" r:id="rId83"/>
    <s:sheet name="Commitments and Contingencies84" sheetId="84" r:id="rId84"/>
    <s:sheet name="Commitments and Contingencies85" sheetId="85" r:id="rId85"/>
    <s:sheet name="Commitments and Contingencies86" sheetId="86" r:id="rId86"/>
    <s:sheet name="Commitments and Contingencies87" sheetId="87" r:id="rId87"/>
    <s:sheet name="Commitments and Contingencies88" sheetId="88" r:id="rId88"/>
    <s:sheet name="Commitments and Contingencies89" sheetId="89" r:id="rId89"/>
    <s:sheet name="Commitments and Contingencies90" sheetId="90" r:id="rId90"/>
    <s:sheet name="Commitments and Contingencies91" sheetId="91" r:id="rId91"/>
    <s:sheet name="Commitments and Contingencies92" sheetId="92" r:id="rId92"/>
    <s:sheet name="Commitments and Contingencies93" sheetId="93" r:id="rId93"/>
    <s:sheet name="Commitments and Contingencies94" sheetId="94" r:id="rId94"/>
    <s:sheet name="Commitments and Contingencies95" sheetId="95" r:id="rId95"/>
    <s:sheet name="Commitments and Contingencies96" sheetId="96" r:id="rId96"/>
    <s:sheet name="Commitments and Contingencies R" sheetId="97" r:id="rId97"/>
    <s:sheet name="Commitments and Contingencies98" sheetId="98" r:id="rId98"/>
    <s:sheet name="Commitments and Contingencies99" sheetId="99" r:id="rId99"/>
    <s:sheet name="Commitments and Contingencie100" sheetId="100" r:id="rId100"/>
    <s:sheet name="Shareholders Equity (Detail)" sheetId="101" r:id="rId101"/>
    <s:sheet name="Shareholders Equity (Parentheti" sheetId="102" r:id="rId102"/>
    <s:sheet name="Components of Accumulated Other" sheetId="103" r:id="rId103"/>
    <s:sheet name="Reclassification Out of Accumul" sheetId="104" r:id="rId104"/>
    <s:sheet name="Shareholders' Equity - Addition" sheetId="105" r:id="rId105"/>
    <s:sheet name="Stock Plans - Additional Inform" sheetId="106" r:id="rId106"/>
    <s:sheet name="Segment Information Related to " sheetId="107" r:id="rId107"/>
    <s:sheet name="Segment Information Related 108" sheetId="108" r:id="rId108"/>
    <s:sheet name="Related Party Transactions - Ad" sheetId="109" r:id="rId109"/>
    <s:sheet name="Summary of Balances and Transac" sheetId="110" r:id="rId110"/>
    <s:sheet name="RAI Guaranteed Unsecured Notes " sheetId="111" r:id="rId111"/>
    <s:sheet name="Condensed Consolidating Stateme" sheetId="112" r:id="rId112"/>
    <s:sheet name="Condensed Consolidating Stat113" sheetId="113" r:id="rId113"/>
    <s:sheet name="Reclassification Out of Accu114" sheetId="114" r:id="rId114"/>
    <s:sheet name="Condensed Consolidating Stat115" sheetId="115" r:id="rId115"/>
    <s:sheet name="Condensed Consolidating Balance" sheetId="116" r:id="rId116"/>
    <s:sheet name="RJR Tobacco Guaranteed Unsecure" sheetId="117" r:id="rId117"/>
  </s:sheets>
  <s:definedNames/>
  <s:calcPr calcId="124519" calcMode="auto" fullCalcOnLoad="1"/>
</s:workbook>
</file>

<file path=xl/sharedStrings.xml><?xml version="1.0" encoding="utf-8"?>
<sst xmlns="http://schemas.openxmlformats.org/spreadsheetml/2006/main" uniqueCount="1568">
  <si>
    <t>Document and Entity Information - shares</t>
  </si>
  <si>
    <t>9 Months Ended</t>
  </si>
  <si>
    <t>Sep. 30, 2015</t>
  </si>
  <si>
    <t>Oct. 05, 2015</t>
  </si>
  <si>
    <t>Document And Entity Information [Abstract]</t>
  </si>
  <si>
    <t>Document Type</t>
  </si>
  <si>
    <t>10-Q</t>
  </si>
  <si>
    <t>Amendment Flag</t>
  </si>
  <si>
    <t>false</t>
  </si>
  <si>
    <t>Document Period End Date</t>
  </si>
  <si>
    <t>Sep. 30,
		2015</t>
  </si>
  <si>
    <t>Document Fiscal Year Focus</t>
  </si>
  <si>
    <t>Document Fiscal Period Focus</t>
  </si>
  <si>
    <t>Q3</t>
  </si>
  <si>
    <t>Trading Symbol</t>
  </si>
  <si>
    <t>RAI</t>
  </si>
  <si>
    <t>Entity Registrant Name</t>
  </si>
  <si>
    <t>REYNOLDS AMERICAN INC</t>
  </si>
  <si>
    <t>Entity Central Index Key</t>
  </si>
  <si>
    <t>Current Fiscal Year End Date</t>
  </si>
  <si>
    <t>--12-31</t>
  </si>
  <si>
    <t>Entity Filer Category</t>
  </si>
  <si>
    <t>Large Accelerated Filer</t>
  </si>
  <si>
    <t>Entity Common Stock, Shares Outstanding</t>
  </si>
  <si>
    <t>CONDENSED CONSOLIDATED STATEMENTS OF INCOME - USD ($) $ in Millions</t>
  </si>
  <si>
    <t>3 Months Ended</t>
  </si>
  <si>
    <t>Sep. 30, 2014</t>
  </si>
  <si>
    <t>Income Statement [Abstract]</t>
  </si>
  <si>
    <t>Net sales</t>
  </si>
  <si>
    <t>[1]</t>
  </si>
  <si>
    <t>Net sales, related party</t>
  </si>
  <si>
    <t>Costs and expenses:</t>
  </si>
  <si>
    <t>Cost of products sold</t>
  </si>
  <si>
    <t>Selling, general and administrative expenses</t>
  </si>
  <si>
    <t>Gain on Divestiture</t>
  </si>
  <si>
    <t>Amortization expense</t>
  </si>
  <si>
    <t>Asset impairment and exit charges</t>
  </si>
  <si>
    <t>Operating income (loss)</t>
  </si>
  <si>
    <t>[2],[3]</t>
  </si>
  <si>
    <t>Interest and debt expense</t>
  </si>
  <si>
    <t>Interest income</t>
  </si>
  <si>
    <t>Other (income) expense, net</t>
  </si>
  <si>
    <t>Income from continuing operations before income taxes</t>
  </si>
  <si>
    <t>Provision for income taxes</t>
  </si>
  <si>
    <t>Income from continuing operations</t>
  </si>
  <si>
    <t>Income from discontinued operations, net of tax</t>
  </si>
  <si>
    <t>Net income</t>
  </si>
  <si>
    <t>Basic income per share:</t>
  </si>
  <si>
    <t>Income from discontinued operations</t>
  </si>
  <si>
    <t>Diluted income per share:</t>
  </si>
  <si>
    <t>Dividends declared per share</t>
  </si>
  <si>
    <t>Excludes excise taxes of $1,220 million and $962 million for the three months ended September 30, 2015 and 2014, respectively; and $3,047 million and $2,735 million for the nine months ended September 30, 2015 and 2014, respectively.</t>
  </si>
  <si>
    <t>[2]</t>
  </si>
  <si>
    <t>The nine months ended September 30, 2015, includes a $70 million reduction in cost of goods sold associated with the 2003 NPM Adjustment claim, see “— Cost of Products Sold” in note 1</t>
  </si>
  <si>
    <t>[3]</t>
  </si>
  <si>
    <t>The three and nine months ended September 30, 2015, include a $99 million charge for asset impairment and exit charges.  See note 6 for additional information.</t>
  </si>
  <si>
    <t>CONDENSED CONSOLIDATED STATEMENTS OF INCOME (Parenthetical) - USD ($) $ in Millions</t>
  </si>
  <si>
    <t>Excise taxes</t>
  </si>
  <si>
    <t>CONDENSED CONSOLIDATED STATEMENTS OF COMPREHENSIVE INCOME - USD ($) $ in Millions</t>
  </si>
  <si>
    <t>Statement Of Income And Comprehensive Income [Abstract]</t>
  </si>
  <si>
    <t>Other comprehensive income (loss), net of tax:</t>
  </si>
  <si>
    <t>Retirement benefits, net of tax (benefit) expense</t>
  </si>
  <si>
    <t>Unrealized gain (loss) on long-term investments, net of tax expense</t>
  </si>
  <si>
    <t>Amortization of realized loss on hedging instruments, net of tax</t>
  </si>
  <si>
    <t>Cumulative translation adjustment and other, net of tax (benefit) expense</t>
  </si>
  <si>
    <t>Comprehensive income</t>
  </si>
  <si>
    <t>CONDENSED CONSOLIDATED STATEMENTS OF COMPREHENSIVE INCOME (Parenthetical) - USD ($) $ in Millions</t>
  </si>
  <si>
    <t>Tax expense (benefit), retirement benefits</t>
  </si>
  <si>
    <t>Tax expense (benefit), cumulative translation adjustment and other</t>
  </si>
  <si>
    <t>Tax expense (benefit), unrealized gain on long-term investments</t>
  </si>
  <si>
    <t>CONDENSED CONSOLIDATED STATEMENTS OF CASH FLOWS - USD ($) $ in Millions</t>
  </si>
  <si>
    <t>Cash flows from (used in) operating activities:</t>
  </si>
  <si>
    <t>Adjustments to reconcile to net cash flows from (used in) continuing operating activities:</t>
  </si>
  <si>
    <t>Depreciation and amortization expense</t>
  </si>
  <si>
    <t>Deferred income tax expense (benefit)</t>
  </si>
  <si>
    <t>Pension and postretirement</t>
  </si>
  <si>
    <t>Tobacco settlement</t>
  </si>
  <si>
    <t>Other, net</t>
  </si>
  <si>
    <t>Net cash flows from (used in) operating activities</t>
  </si>
  <si>
    <t>Cash flows from (used in) investing activities:</t>
  </si>
  <si>
    <t>Capital expenditures</t>
  </si>
  <si>
    <t>Proceeds from settlement of short-term investments</t>
  </si>
  <si>
    <t>Acquisition, net of cash acquired</t>
  </si>
  <si>
    <t>Proceeds from Divestiture</t>
  </si>
  <si>
    <t>Proceeds from termination of joint venture</t>
  </si>
  <si>
    <t>Net cash flows used in investing activities</t>
  </si>
  <si>
    <t>Cash flows from (used in) financing activities:</t>
  </si>
  <si>
    <t>Dividends paid on common stock</t>
  </si>
  <si>
    <t>Repurchase of common stock</t>
  </si>
  <si>
    <t>Proceeds from BAT Share Purchase</t>
  </si>
  <si>
    <t>Issuance of long-term debt</t>
  </si>
  <si>
    <t>Debt issuance costs and financing fees</t>
  </si>
  <si>
    <t>Principal borrowings under revolving credit facility</t>
  </si>
  <si>
    <t>Repayments under revolving credit facility</t>
  </si>
  <si>
    <t>Excess tax benefit on stock-based compensation plans</t>
  </si>
  <si>
    <t>Net cash flows from (used in) financing activities</t>
  </si>
  <si>
    <t>Effect of exchange rate changes on cash and cash equivalents</t>
  </si>
  <si>
    <t>Net change in cash and cash equivalents</t>
  </si>
  <si>
    <t>Cash and cash equivalents at beginning of period</t>
  </si>
  <si>
    <t>Cash and cash equivalents at end of period</t>
  </si>
  <si>
    <t>Income taxes paid, net of refunds</t>
  </si>
  <si>
    <t>Interest paid</t>
  </si>
  <si>
    <t>Fair value of equity consideration issued in the Merger</t>
  </si>
  <si>
    <t>CONDENSED CONSOLIDATED BALANCE SHEETS - USD ($) $ in Millions</t>
  </si>
  <si>
    <t>Dec. 31, 2014</t>
  </si>
  <si>
    <t>Current assets:</t>
  </si>
  <si>
    <t>Cash and cash equivalents</t>
  </si>
  <si>
    <t>Short-term investments</t>
  </si>
  <si>
    <t>Accounts receivable</t>
  </si>
  <si>
    <t>Accounts receivable, related party</t>
  </si>
  <si>
    <t>Other receivables</t>
  </si>
  <si>
    <t>Inventories</t>
  </si>
  <si>
    <t>Deferred income taxes, net</t>
  </si>
  <si>
    <t>Other current assets</t>
  </si>
  <si>
    <t>Total current assets</t>
  </si>
  <si>
    <t>Property, plant and equipment, net of accumulated depreciation (2015 — $1,631; 2014 — $1,627)</t>
  </si>
  <si>
    <t>Trademarks and other intangible assets, net of accumulated amortization</t>
  </si>
  <si>
    <t>Goodwill</t>
  </si>
  <si>
    <t>Other assets and deferred charges</t>
  </si>
  <si>
    <t>Total assets</t>
  </si>
  <si>
    <t>Current liabilities:</t>
  </si>
  <si>
    <t>Accounts payable</t>
  </si>
  <si>
    <t>Tobacco settlement accruals</t>
  </si>
  <si>
    <t>Due to related party</t>
  </si>
  <si>
    <t>Deferred revenue, related party</t>
  </si>
  <si>
    <t>Current maturities of long-term debt</t>
  </si>
  <si>
    <t>Dividends payable on common stock</t>
  </si>
  <si>
    <t>Other current liabilities</t>
  </si>
  <si>
    <t>Total current liabilities</t>
  </si>
  <si>
    <t>Long-term debt (less current maturities)</t>
  </si>
  <si>
    <t>Long-term retirement benefits (less current portion)</t>
  </si>
  <si>
    <t>Other noncurrent liabilities</t>
  </si>
  <si>
    <t>Commitments and contingencies:</t>
  </si>
  <si>
    <t xml:space="preserve"> </t>
  </si>
  <si>
    <t>Shareholders’ equity:</t>
  </si>
  <si>
    <t>Common stock (shares issued: 2015 — 1,429,101,406; 2014 — 1,062,567,026)</t>
  </si>
  <si>
    <t>Paid-in capital</t>
  </si>
  <si>
    <t>Retained earnings (accumulated deficit)</t>
  </si>
  <si>
    <t>Accumulated other comprehensive loss</t>
  </si>
  <si>
    <t>Total shareholders’ equity</t>
  </si>
  <si>
    <t>Total liabilities and shareholders' equity</t>
  </si>
  <si>
    <t>CONDENSED CONSOLIDATED BALANCE SHEETS (Parenthetical) - USD ($) $ in Millions</t>
  </si>
  <si>
    <t>Statement Of Financial Position [Abstract]</t>
  </si>
  <si>
    <t>Property, plant and equipment, accumulated depreciation</t>
  </si>
  <si>
    <t>Common stock, shares issued</t>
  </si>
  <si>
    <t>Business and Summary of Significant Accounting Policies</t>
  </si>
  <si>
    <t>Accounting Policies [Abstract]</t>
  </si>
  <si>
    <t xml:space="preserve">Note 1 — Business and Summary of Significant Accounting Policies Overview The condensed consolidated financial statements (unaudited) include the accounts of Reynolds American Inc., referred to as RAI, and its wholly owned subsidiaries. RAI’s wholly owned operating subsidiaries include R. J. Reynolds Tobacco Company; Santa Fe Natural Tobacco Company, Inc., referred to as SFNTC; American Snuff Company, LLC, referred to as American Snuff Co.; R. J. Reynolds Vapor Company, referred to as RJR Vapor; Niconovum USA, Inc.; Niconovum AB; SFR Tobacco International GmbH, referred to as SFRTI, and various foreign subsidiaries affiliated with SFRTI. RAI was incorporated as a holding company in the State of North Carolina in 2004, and its common stock is listed on the New York Stock Exchange, referred to as NYSE, under the symbol “RAI.” RAI was created to facilitate the business combination of the U.S. business of Brown &amp; Williamson Holdings, Inc., referred to as B&amp;W, an indirect wholly owned subsidiary of British American Tobacco p.l.c., referred to as BAT, with R. J. Reynolds Tobacco Company on July 30, 2004, with such combination referred to as the B&amp;W business combination. References to RJR Tobacco prior to July 30, 2004, relate to R. J. Reynolds Tobacco Company, a New Jersey corporation and a wholly owned subsidiary of R.J. Reynolds Tobacco Holdings, Inc., referred to as RJR. References to RJR Tobacco on and subsequent to July 30, 2004, relate to the combined U.S. assets, liabilities and operations of B&amp;W and R. J. Reynolds Tobacco Company, a North Carolina corporation. On June 12, 2015, RAI acquired Lorillard, Inc., n/k/a Lorillard, LLC, referred to as Lorillard, in a cash and stock transaction, referred to as the Merger, pursuant to which a wholly owned subsidiary of RAI, referred to as Merger Sub, merged with and into Lorillard, with Lorillard surviving as a wholly owned subsidiary of RAI, all in accordance with an agreement and plan of merger, dated July 15, 2014, among RAI, Merger Sub and Lorillard, referred to as the Merger Agreement. Also on June 12, 2015, a wholly owned subsidiary, referred to as Imperial Sub, of Imperial Tobacco Group, PLC, referred to as Imperial, acquired for approximately $7.1 billion certain assets (1) owned by RAI subsidiaries or affiliates relating to the cigarette brands WINSTON, KOOL and SALEM, and (2) owned by Lorillard subsidiaries or affiliates related to the cigarette brand MAVERICK and the “e-vapor” brand blu (including SKYCIG), as well as Lorillard’s owned and leased real property, and certain transferred employees, together with associated liabilities, all in accordance with (x) an asset purchase agreement, dated July 15, 2014, as amended, referred to as the Asset Purchase Agreement, among RAI and Imperial Sub, and for certain provisions of the Asset Purchase Agreement and as guarantor of certain obligations of Imperial Sub, Imperial, and (y) a transfer agreement, dated July 15, 2014, referred to as the Transfer Agreement, between Lorillard and Imperial Sub. The transactions pursuant to the Asset Purchase Agreement and Transfer Agreement are collectively referred to as the Divestiture. In addition, on June 12, 2015, shortly after the completion of the Merger, Lorillard Tobacco Company, LLC, a wholly owned subsidiary of Lorillard, referred to as Lorillard Tobacco, merged with and into RJR Tobacco, with RJR Tobacco continuing as the surviving entity, referred to as the Lorillard Tobacco Merger. RAI’s reportable operating segments are RJR Tobacco, Santa Fe and American Snuff. The RJR Tobacco segment consists principally of the primary operations of R. J. Reynolds Tobacco Company. The Santa Fe segment consists of the domestic operations of SFNTC. The American Snuff segment consists of the primary operations of American Snuff Co. Included in All Other, among other RAI subsidiaries, are RJR Vapor, Niconovum USA, Inc., Niconovum AB, SFRTI and various foreign subsidiaries affiliated with SFRTI. The segments were identified based on how RAI’s chief operating decision maker allocates resources and assesses performance. Certain of RAI’s operating subsidiaries have entered into intercompany agreements for products or services with other subsidiaries. As a result, certain activities of an operating subsidiary may be included in a different segment of RAI. RAI’s operating subsidiaries primarily conduct their businesses in the United States. Basis of Presentation The accompanying interim condensed consolidated financial statements (unaudited) have been prepared in accordance with accounting principles generally accepted in the United States of America, referred to as GAAP, for interim financial information and, in management’s opinion, contain all adjustments, consisting only of normal recurring items, necessary for a fair presentation of the results for the periods presented. Accordingly, they do not include all of the information and footnotes required by GAAP for complete financial statements. All material intercompany balances have been eliminated. For interim reporting purposes, certain costs and expenses are charged to operations in proportion to the estimated total annual amount expected to be incurred primarily based on sales volumes. The results for the interim period ended September 30, 2015, are not necessarily indicative of the results that may be expected for the year ending December 31, 2015. The condensed consolidated financial statements (unaudited) should be read in conjunction with the consolidated financial statements and related footnotes, which appear in RAI’s Annual Report on Form 10-K for the year ended December 31, 2014. Certain reclassifications were made to conform prior years’ financial statements to the current presentation. Certain amounts presented in note 13 are rounded in the aggregate and may not sum from the individually presented components. All dollar amounts, other than per share amounts, are presented in millions, except for amounts set forth in note 13 and as otherwise noted. Stock Split On July 27, 2015, RAI’s board of directors approved a two-for-one stock split of RAI’s common stock, in the form of a special 100 percent stock dividend, which was issued on August 31, 2015, to shareholders of record on August 17, 2015. Shareholders of record received one additional share of RAI common stock for each share owned. All current and prior period share and per share amounts have been adjusted to reflect this stock split, unless otherwise noted. Cost of Products Sold Cost of products sold includes the expenses for the Master Settlement Agreement, referred to as the MSA, and other settlement agreements with the States of Mississippi, Florida, Texas and Minnesota, which together with the MSA are collectively referred to as the State Settlement Agreements; the user fees charged by the U.S. Food and Drug Administration, referred to as the FDA; and the federal tobacco quota assessment that expired in 2014. These expenses were as follows:
For the Three Months Ended September 30,
For the Nine Months Ended September 30,
2015
2014
2015
2014
State Settlement Agreements
$
755
$
524
$
1,720
$
1,436
FDA user fees
52
32
125
99
Federal tobacco quota buyout
—
52
—
158
In 2012, RJR Tobacco, Lorillard Tobacco and certain other participating manufacturers, referred to as the PMs, including SFNTC, entered into a term sheet, referred to as the Term Sheet, with 17 states, the District of Columbia and Puerto Rico to settle certain claims related to the MSA non-participating manufacturer adjustment, referred to as the NPM Adjustment. The Term Sheet resolves claims related to volume years from 2003 through 2012 and puts in place a revised method to determine future adjustments from 2013 forward as to jurisdictions that join the agreement. On March 12, 2013, a single, nationwide arbitration panel of three former federal judges, referred to as the Arbitration Panel, hearing the dispute related to the 2003 NPM Adjustment (and related matters) issued an order, referred to as the Order, authorizing the implementation of the Term Sheet. In addition, after the Order, one additional state signed the Term Sheet on April 12, 2013; and, two additional states signed the Term Sheet on May 24, 2013. The Term Sheet is binding on all signatories. Based on the jurisdictions bound by the Term Sheet through December 31, 2013, RJR Tobacco and SFNTC, collectively, will receive credits, currently estimated to total approximately $1.1 billion, with respect to their NPM Adjustment claims for the period from 2003 through 2012. These credits will be applied against annual payments under the MSA over a five-year period, which commenced with the April 2013 MSA payment. As a result of the Lorillard Tobacco Merger, RJR Tobacco will receive approximately $22 million of additional credits, attributable to Lorillard Tobacco, which will be applied against annual payments in 2016 and 2017. In June 2014, two additional states agreed to settle the NPM Adjustment disputes on similar terms as set forth in the Term Sheet, except for certain provisions related to the determination of credits to be received by the PMs. RJR Tobacco and SFNTC, collectively, will receive credits, currently estimated to total approximately $170 million, with respect to their NPM Adjustment claims from 2003 through 2012. The credits related to these two states will be applied against annual payments under the MSA over a five-year period, which effectively commenced with the April 2014 MSA payment. As a result, expenses for the MSA were reduced by approximately $34 million for the nine months ended September 30, 2014. As a result of the Lorillard Tobacco Merger, RJR Tobacco will receive approximately $5 million of additional credits, attributable to Lorillard Tobacco, which will be applied against annual payments over the next three years. As a result of meeting the performance requirements associated with the Term Sheet, RJR Tobacco and Santa Fe, collectively, recognized credits of $76 million and $82 million for the three months ended September 30, 2015 and 2014, respectively, and $211 million and $236 million for the nine months ended September 30, 2015 and 2014, respectively. RJR Tobacco expects to recognize additional credits through 2017, and Santa Fe expects to recognize additional credits through 2016. On September 11, 2013, the Arbitration Panel ruled six states had not diligently enforced their qualifying statutes in 2003 related to the NPM Adjustment. Based on the status of the various challenges filed by the non-diligent states to certain rulings of the Arbitration Panel related to the 2003 NPM Adjustment claim, as of September 30, 2015, two of the non-diligent states are no longer challenging the findings of non-diligence entered against them by the Arbitration Panel. As a result, a certain portion of the NPM Adjustment claim for 2003 from these two states is now certain and can be estimated. Consequently, RJR Tobacco and Santa Fe, collectively, recognized $70 million as a reduction of cost of products sold for the nine months ended September 30, 2015. For additional information related to the NPM Adjustment settlement and the 2003 NPM Adjustment claim, see “—Litigation Affecting the Cigarette Industry —State Settlement Agreements—Enforcement and Validity; Adjustments” in note 13. Pension and Postretirement Pension and postretirement benefits require balance sheet recognition of the net asset or liability for the overfunded or underfunded status of defined benefit pension and other postretirement benefit plans, on a plan-by-plan basis, and recognition of changes in the funded status in the year in which the changes occur. Actuarial gains or losses are changes in the amount of either the benefit obligation or the fair value of plan assets resulting from experience different from that assumed or from changes in assumptions. Differences between actual results and actuarial assumptions are accumulated and recognized in the year in which they occur as a mark-to-market adjustment, referred to as an MTM adjustment, to the extent such net gains and losses are in excess of 10% of the greater of the fair value of plan assets or benefit obligations, referred to as the corridor. Actuarial gains and losses outside the corridor are generally recognized annually as of December 31, or when a plan is remeasured during an interim period. Prior service costs of pension benefits, which are changes in benefit obligations due to plan amendments, are amortized on a straight-line basis over the average remaining service period for active employees, or average remaining life expectancies for inactive employees if most of the plan obligations are due to inactive employees. Prior service costs of postretirement benefits, which are changes in benefit obligations due to plan amendments, are amortized on a straight-line basis over the expected service period to full eligibility age for active employees, or average remaining life expectancies for inactive employees if most of the plan obligations are due to inactive employees. The components of the pension benefits and the postretirement benefits are set forth below:
For the Three Months Ended September 30,
For the Nine Months Ended September 30,
Postretirement
Postretirement
Pension Benefits
Benefits
Pension Benefits
Benefits
2015
2014
2015
2014
2015
2014
2015
2014
Service cost
$
7
$
5
$
1
$
—
$
20
$
16
$
2
$
1
Interest cost
72
67
13
13
203
200
37
40
Expected return on plan assets
(98
)
(90
)
(3
)
(3
)
(276
)
(271
)
(9
)
(9
)
Amortization of prior service cost (credit)
1
—
(10
)
(10
)
2
2
(31
)
(31
)
Total benefit cost (credit)
$
(18
)
$
(18
)
$
1
$
—
$
(51
)
$
(53
)
$
(1
)
$
1
RAI disclosed in its financial statements for the year ended December 31, 2014, that it expected to contribute $109 million to its pension plans in 2015. As of September 30, 2015, RAI expects to contribute approximately $11 million to its pension plans in 2015, of which $9 million was contributed during the first nine months of 2015. Fair Value Measurement RAI determines the fair value of assets and liabilities, if any, using a fair value hierarchy that distinguishes between market participant assumptions based on market data obtained from sources independent of the reporting entity, and the reporting entity’s own assumptions about market participant assumptions based on the best information available in the circumstances. Fair value is the price that would be received to sell an asset or paid to transfer a liability in an orderly transaction between market participants at the measurement date, essentially an exit price. The levels of the fair value hierarchy are: Level 1: inputs are quoted prices, unadjusted, in active markets for identical assets or liabilities that the reporting entity has the ability to access at the measurement date. Level 2: inputs are other than quoted prices included within Level 1 that are observable for the asset or liability, either directly or indirectly. A Level 2 input must be observable for substantially the full term of the asset or liability. Level 3: inputs are unobservable and reflect the reporting entity’s own assumptions about the assumptions that market participants would use in pricing the asset or liability. RAI evaluates its investments for possible impairment based on current economic conditions, credit loss experience and other criteria on a quarterly basis. The evaluation of investments for impairment requires significant judgments, including:

the identification of potentially impaired securities;

the determination of their estimated fair value;

the assessment of whether any decline in estimated fair value is other-than-temporary; and

the likelihood of selling before recovery. If there is a decline in a security’s net realizable value that is other-than-temporary and it is not likely to be sold before recovery, the decline is separated into the amount of impairment related to credit loss and the amount of impairment related to all other factors. The decline related to the credit loss is recognized in earnings, while the decline related to all other factors is recognized in accumulated other comprehensive loss. Recently Issued Accounting Pronouncements In January 2015, the Financial Accounting Standards Board, referred to as the FASB, issued amended guidance which simplifies income statement presentation by eliminating the concept of extraordinary items. Previously, events or transactions that were both unusual in nature and infrequent in occurrence for a business entity were considered to be extraordinary items and required separate presentation, net of tax, after income from continuing operations. The guidance does not change the requirement to disclose items which are unusual in nature or infrequent in occurrence as a component of continuing operations or in the footnotes. The guidance is effective for fiscal years, and interim periods within those years, beginning after December 15, 2015. Early adoption is permitted if it is applied from the beginning of the fiscal year of adoption. The adoption of the amended guidance is not expected to have a material impact on RAI’s results of operations, cash flows or financial position. In February 2015, the FASB issued amendments to the consolidation standard that reduce the number of consolidation models. The amended standard changes the way reporting entities examine partnerships and similar entities, evaluate service providers and decision makers as they relate to a variable interest entity, referred to as a VIE, and examine how related party interests in a VIE can affect the consolidation of that VIE. The guidance is effective for fiscal years, and interim periods within those years, beginning after December 15, 2015. Early adoption is permitted. RAI is evaluating the effect that this guidance will have on its consolidated financial statements. In April 2015, the FASB issued amended guidance to simplify the presentation of debt issuance costs. The current guidance requires debt issuance costs to be reported on the balance sheet as an asset and amortized as interest expense. The amended guidance requires debt issuance costs be presented as a direct reduction of the debt liability it is associated with similar to the way debt discounts are presented. This guidance is effective for fiscal years, and interim periods within those years, beginning after December 15, 2015. The standard requires retrospective application for all prior periods presented. Early adoption is permitted. The adoption of the amended guidance is not expected to have a material impact on RAI’s results of operations, cash flows or financial position. In April 2015, the FASB issued new guidance for determining if an arrangement for cloud services includes a license of software. This new guidance does not change the accounting standard for cloud service providers, but does base the criteria for determining if a license of software is part of the arrangement based on the existing guidance. If a license of software is present in the arrangement, the fee associated with the license portion will be capitalized when the criteria for capitalization of internal-use software are met. This guidance is effective for fiscal years, and interim periods within those years, beginning after December 15, 2015. Early adoption is permitted. RAI is evaluating the effect that this guidance will have on its consolidated financial statements. </t>
  </si>
  <si>
    <t>Merger, Divestiture and BAT Share Purchase</t>
  </si>
  <si>
    <t>Business Combinations [Abstract]</t>
  </si>
  <si>
    <t>Note 2 — Merger, Divestiture and BAT Share Purchase Merger On June 12, 2015, the Merger was completed, with Merger Sub merging with and into Lorillard and Lorillard surviving as a wholly owned subsidiary of RAI. Pursuant to the Merger Agreement, each share of Lorillard common stock (other than treasury shares held by Lorillard and any shares of Lorillard common stock owned by any Lorillard subsidiary, RAI or Merger Sub) was converted into the right to receive (1) 0.2909 of a share of RAI common stock, prior to giving effect to the stock split, plus (2) $50.50 in cash (the foregoing collectively referred to as the Merger Consideration). RAI issued 104,706,847 shares of RAI common stock at a price of $72.15 per share, prior to giving effect to the stock split, to Lorillard shareholders in the Merger. After giving effect to the stock split, RAI issued 209,413,694 shares of RAI common stock to Lorillard shareholders in the Merger. As a part of the Merger, RAI acquired the premium cigarette brand, NEWPORT, which is the top selling menthol and second largest selling cigarette brand overall in the United States. In addition to NEWPORT, RAI acquired three additional brand families marketed under the KENT, TRUE and OLD GOLD brand names. In accordance with FASB Accounting Standards Codification 805, Business Combinations The table below presents the purchase price along with a preliminary allocation of the purchase price to the assets acquired and liabilities assumed in the Merger. Purchase Price
Fair value of RAI common stock issued
$
7,555
Cash paid to Lorillard shareholders at $50.50 per share
18,205
Cash paid for Lorillard stock options and stock appreciation rights
73
Purchase price
$
25,833
Preliminary Allocation of Purchase Price
Preliminary June 12, 2015
Measurement Period Adjustments
Preliminary Adjusted June 12, 2015
Assets
Cash and cash equivalents
$
1,059
$
(1
)
$
1,058
Short-term investments
347
—
347
Accounts and other receivables
45
—
45
Inventories
583
(7
)
576
Income taxes receivable
114
5
119
Other current assets
1,361
(5
)
1,356
Property, plant and equipment
94
—
94
Trademarks and other intangible assets
26,242
1,201
27,443
Goodwill
10,852
(768
)
10,084
Other assets and deferred charges
210
(3
)
207
Liabilities
Tobacco settlement accruals
753
2
755
Other current liabilities
507
4
511
Long-term debt (less current maturities)
3,951
(56
)
3,895
Deferred income taxes, net
9,536
471
10,007
Long-term retirement benefits (less current portion)
263
1
264
Other noncurrent liabilities
64
—
64
Preliminary allocation of purchase price
$
25,833
$
—
$
25,833
The allocation of the purchase price reflected in the accompanying financial statements is preliminary and based upon estimates and assumptions that are subject to change within the measurement period (up to one year from the closing date of the Merger pursuant to ASC 805). The measurement period remains open pending the completion of valuation procedures related to acquired assets and assumed liabilities. Goodwill generated from the acquisition is primarily attributable to the establishment of deferred tax liabilities associated with the trademarks acquired and the expected synergies from future growth, and is allocated to the reporting unit that is expected to benefit from these synergies. The $10,084 million allocated to goodwill represents the excess of the preliminary allocation of the purchase price over the fair value of assets acquired and liabilities assumed, which amount has been allocated to the RJR Tobacco segment, and will be non-deductible for tax purposes. During the third quarter of 2015, RAI continued to finalize its purchase price allocation and obtained new fair value information related to the assets acquired and liabilities assumed, including the fair value of the trademarks and other intangible assets. The preliminary allocation of the purchase price is based on facts and circumstances that existed at June 12, 2015, and, if known, would have affected the amounts recognized at that date. In accordance with ASC 805, measurement period adjustments are not included in current earnings, but recognized with a corresponding adjustment to goodwill. As a result, RAI adjusted the preliminary allocation of the purchase price initially recorded at June 12, 2015, to reflect these measurement period adjustments. While significant progress was made during the third quarter, this allocation is still preliminary and subject to change. The areas of the purchase price that are not yet finalized are primarily related to intangibles, long-term retirement benefits, property, plant and equipment and the fair value of the net assets and liabilities acquired and subsequently divested. Accordingly, adjustments may be made to the values of the assets acquired and liabilities assumed as additional information is obtained about the facts and circumstances that existed at June 12, 2015. The final valuation is expected to be completed by year end 2015. The results of operations of the acquired Lorillard brands are included in RAI’s condensed consolidated statements of income (unaudited) from the date of acquisition and include $1,251 million and $1,448 million of total net sales for the three and nine months ended September 30, 2015, respectively, and are included in the RJR Tobacco segment’s financial results. Upon the effective date of the acquisition, the acquired Lorillard brands were integrated into the RJR Tobacco segment. RAI does not maintain discrete financial information on a brand basis in order to determine the impact to net income for the periods presented. In addition, as a result of the acquisition, $9 billion of debt was issued and approximately $3.9 billion of Lorillard Tobacco debt was assumed (at fair value). The interest expense related to the acquisition was approximately $129 million and $156 million for the three and nine months ended September 30, 2015, respectively. Divestiture On June 12, 2015, the Divestiture was completed, and Imperial Sub acquired the cigarette brands WINSTON, KOOL and SALEM, previously owned by RAI subsidiaries and included in the RJR Tobacco segment, as well as the cigarette brand MAVERICK and the “e-vapor” brand blu (including SKYCIG), previously owned by Lorillard subsidiaries, and other assets and certain liabilities, including inventory, fixed assets and employee benefit plans, for an aggregate purchase price of approximately $7.1 billion. A summary of the pre-tax preliminary gain is as follows:
Purchase price
$
7,056
Net assets and liabilities divested
(1,701
)
Goodwill associated with divested RJR Tobacco brands
(1,849
)
Gain on Divestiture
$
3,506
BAT Share Purchase and Other In connection with the Merger and Divestiture, on July 15, 2014, RAI, BAT, and for limited purposes only, B&amp;W, entered into a subscription and support agreement, referred to as the Subscription Agreement, pursuant to which BAT agreed to subscribe for and purchase, directly or indirectly through one or more of its wholly owned subsidiaries, simultaneously with the completion of the Merger and at a price of approximately $4.7 billion in the aggregate, shares of RAI common stock such that BAT, directly or indirectly through its affiliates, would maintain its approximately 42% beneficial ownership in RAI (the foregoing purchase is referred to as the BAT Share Purchase). On June 12, 2015, concurrently with the completion of the Merger and Divestiture and pursuant to the Subscription Agreement, BAT indirectly (through a wholly owned subsidiary) purchased 77,680,259 shares of RAI common stock, prior to giving effect to the stock split, for approximately $4.7 billion, which was sufficient for BAT and its subsidiaries collectively to maintain their approximately 42% beneficial ownership in RAI. Upon completion of the transactions on June 12, 2015, BAT and its subsidiaries collectively owned 301,014,278 shares, prior to giving effect to the stock split, or approximately 42%, of RAI’s outstanding common stock. After giving effect to the stock split, BAT indirectly purchased 155,360,518 shares of RAI common stock, and BAT and its subsidiaries collectively own 602,028,556 shares of RAI common stock. RAI financed the cash portion of the Merger Consideration and related fees and expenses with (1) the net proceeds from a public offering of $9 billion aggregate principal amount of newly issued RAI senior notes, (2) the proceeds from the Divestiture, (3) the proceeds from the BAT Share Purchase and (4) available cash. Transaction related costs of $54 million, for the nine months ended September 30, 2015, were expensed as incurred and included in selling, general and administrative expenses in RAI’s condensed consolidated statements of income (unaudited). Pro forma financial information (unaudited) The following unaudited pro forma consolidated financial information presents the combined results of operations of RAI and Lorillard as if the Merger and Divestiture had occurred at the beginning of the earliest period presented and includes non-recurring pro forma adjustments that were directly attributable to the Merger and Divestiture. Pro forma net income includes adjustments for acquisition-related costs. Pro forma net income per share includes the impact of the issuance of RAI common stock in the BAT Share Purchase and as part of the Merger Consideration.
For the Three Months Ended September 30,
For the Nine Months Ended September 30,
2014
2015
2014
Net sales
$
2,975
$
9,025
$
8,414
Net income
615
1,815
1,680
Net income per share:
Basic income per share:
Net income
$
0.43
$
1.27
$
1.17
Diluted income per share:
Net income
$
0.43
$
1.27
$
1.17
The unaudited pro forma results do not reflect cost savings or synergies from operating efficiencies or the effect of the incremental costs incurred in the Merger or Divestiture. Accordingly, these unaudited pro forma results are presented for informational purposes only and are not necessarily indicative of what the actual results of operations of the combined company would have been if the Merger and Divestiture had occurred at the beginning of the periods presented, nor are they indicative of future results of operations.</t>
  </si>
  <si>
    <t>Proposed Transactions</t>
  </si>
  <si>
    <t xml:space="preserve">Note 3 — Proposed Transaction On September 29, 2015, RAI announced that through various subsidiaries, referred to as the Sellers, the international rights to the NATURAL AMERICAN SPIRIT brand name and associated trademarks, along with the international companies that distribute and market the brand outside the United States will be sold to JT International Holding BV, referred to as JTI Holding, a subsidiary of Japan Tobacco Inc., referred to as JTI. The all-cash transaction with a value of approximately $5 billion, referred to as the Proposed Transaction, is subject to customary closing conditions and regulatory approvals. The purchase agreement between the Sellers and JTI Holding, referred to the Purchase Agreement, contains customary representations, warranties and covenants made by the Sellers and JTI Holding, and, for certain provisions, RAI and JTI, and contains indemnification provisions, subject to customary limitations, with respect to these and other matters, including potential litigation relation to specified claims. The Purchase Agreement also contains a guarantee of Sellers’ obligations by RAI, and a guarantee of JTI Holding’s obligations by JTI. Further, in the Purchase Agreement, RAI has agreed not to compete with JTI in the business of producing, selling, distributing and developing natural, organic and additive-free combustible tobacco cigarettes and roll your own or make your own tobacco products outside of the United States, and JTI has agreed not to compete with RAI’s conduct of such business in the United States, in each case, for five years following the closing of the Proposed Transaction. The Proposed Transaction does not include the rights to the NATURAL AMERICAN SPIRIT brand name and associated trademarks in the U.S. market, U.S. duty-free locations, and U.S. territories or in U.S. military outlets, all of which will be retained by SFNTC. The Proposed Transaction is expected to be completed by early 2016. In accordance with accounting guidance, the assets and liabilities of the disposal group were reclassified, respectively, as assets held for sale, which are included in other current assets, and liabilities held for sale, which are included in other current liabilities, in the condensed consolidated balance sheet (unaudited) at September 30, 2015. For further information related to goodwill and other intangible assets reclassified as held for sale, see note 5. </t>
  </si>
  <si>
    <t>Fair Value</t>
  </si>
  <si>
    <t>Fair Value Disclosures [Abstract]</t>
  </si>
  <si>
    <t>Note 4 — Fair Value Fair Value of Financial Assets and Liabilities Financial assets carried at fair value were as follows:
September 30, 2015
December 31, 2014
Level 1
Level 2
Level 3
Total
Level 1
Level 2
Level 3
Total
Cash and cash equivalents:
Cash equivalents
$
2,791
$
—
$
—
$
2,791
$
883
$
—
$
—
$
883
Short-term investments:
Corporate debt securities
—
154
—
154
—
—
—
—
U.S. Governmental agency obligations
—
74
—
74
—
—
—
—
Commercial paper
—
11
—
11
—
—
—
—
International governmental obligations
—
26
—
26
—
—
—
—
Other assets and deferred charges:
Corporate debt securities
—
67
—
67
—
—
—
—
U.S. Governmental agency obligations
—
10
—
10
—
—
—
—
Auction rate securities
—
—
78
78
—
—
79
79
Mortgage-backed security
—
—
11
11
—
—
12
12
Marketable equity security
2
—
—
2
2
—
—
2
Interest rate swaps
—
66
—
66
—
—
—
—
There were no transfers between the levels for the nine months ended September 30, 2015, or in the year ended December 31, 2014. RAI’s short-term and long-term investments include corporate debt securities, U.S. Government agency obligations, commercial paper and international government obligations, which were acquired as part of the Merger. The fair value of these investments, classified as Level 2, utilized quoted prices for identical assets in less active markets or quoted prices for similar assets in active markets. The fair value of the interest rate swaps, classified as Level 2, utilized a market approach model using the notional amount of the interest rate swaps and observable inputs of time to maturity and market interest rates. For the investments that were acquired as part of the Merger, the difference between the amortized cost basis and the fair value of major security types was not material as of September 30, 2015. There was no other than temporary impairment recognized in accumulated other comprehensive loss for the three and nine months ended September 30, 2015. The unrealized gains and losses, net of tax, were included in accumulated other comprehensive loss in RAI’s condensed consolidated balance sheet (unaudited) as of September 30, 2015. Short-term investments as of September 30, 2015, mature within one year. Long-term investments as of September 30, 2015, mature within one to three years. RAI has investments in auction rate securities linked to corporate credit risk, investments in auction rate securities related to financial insurance companies, an investment in a mortgage-backed security and an investment in a marketable equity security. The unrealized gains and losses, net of tax, were included in accumulated other comprehensive loss in RAI’s condensed consolidated balance sheet (unaudited) as of September 30, 2015, and consolidated balance sheet as of December 31, 2014. The funds associated with the auction rate securities will not be accessible until a successful auction occurs or a buyer is found. In determining if the difference between amortized cost and estimated fair value of the auction rate securities or the mortgage-backed security was deemed either temporarily or other-than-temporarily impaired, RAI evaluated each type of long-term investment using a set of criteria, including decline in value, duration of the decline, period until anticipated recovery, nature of investment, probability of recovery, financial condition and near-term prospects of the issuer, RAI’s intent and ability to retain the investment, attributes of the decline in value, status with rating agencies, status of principal and interest payments and any other issues related to the underlying securities. To assess credit losses, RAI uses historical default rates, debt ratings, credit default swap spreads and recovery rates. RAI has the intent and ability to hold these investments for a period of time sufficient to allow for the recovery in market value. All of the fair values of the auction rate securities, classified as Level 3, are linked to the longer-term credit risk of a diverse range of corporations, including, but not limited to, manufacturing, financial and insurance sectors. The fair value was determined by utilizing an income approach model, which was based upon the weighted average present value of future cash payments, given the probability of certain events occurring within the market. RAI considers the market for its auction rate securities to be inactive. The income approach model utilized observable inputs, including the London interbank offered rate, referred to as LIBOR, based interest rate curves, corporate credit spreads and corporate ratings/market valuations. Additionally, unobservable factors incorporated into the model included default probability assumptions based on historical migration tables, various default recovery rates and how these factors changed as ratings on the underlying collateral migrated from one level to another. As related to the unobservable factors, substantial changes, relative to historical trends, of the levels of corporate defaults or default recovery rates would impact the fair value measurement of these securities. Maturity dates for the auction rate securities begin in 2017. The fair value for the mortgage-backed security, classified as Level 3, utilized a market approach and was based upon the calculation of an overall weighted average valuation, derived from the actual, or modeled, market pricing of the specific collateral. The market approach utilized actual pricing inputs when observable and modeled pricing, based upon changes in observable market pricing, when unobservable. Substantial changes in the observable market pricing would directly impact the unobservable pricing and the fair value measurement of this security. RAI has deemed the market for its mortgage-backed security to be inactive. The maturity of the mortgage-backed security has been extended to March 2016, with the annual option to extend an additional year. Given the underlying collateral and RAI’s intent to continue to extend this security, it is classified as a noncurrent asset. RAI determined the change in the fair value of the investment in a marketable equity security using quoted market prices as of September 30, 2015. Financial assets classified as Level 3 investments were as follows:
September 30, 2015
December 31, 2014
Cost
Gross Unrealized Loss (1)
Estimated Fair Value
Cost
Gross Unrealized Loss (1)
Estimated Fair Value
Auction rate securities
$
99
$
(21
)
$
78
$
99
$
(20
)
$
79
Mortgage-backed security
16
(5
)
11
18
(6
)
12
$
115
$
(26
)
$
89
$
117
$
(26
)
$
91
(1)
Unrealized losses, net of tax, are reported in accumulated other comprehensive loss in RAI’s condensed consolidated balance sheet (unaudited) as of September 30, 2015, and consolidated balance sheet as of December 31, 2014. The changes in the Level 3 investments during the nine months ended September 30, 2015, were as follows:
Auction Rate Securities
Cost
Gross Unrealized Gain (Loss)
Estimated Fair Value
Balance as of January 1, 2015
$
99
$
(20
)
$
79
Unrealized loss
—
(1
)
(1
)
Balance as of September 30, 2015
$
99
$
(21
)
$
78
Mortgage-Backed Security
Cost
Gross Unrealized Gain (Loss)
Estimated Fair Value
Balance as of January 1, 2015
$
18
$
(6
)
$
12
Redemptions
(2
)
1
(1
)
Balance as of September 30, 2015
$
16
$
(5
)
$
11
Fair Value of Debt The estimated fair value of RAI’s outstanding debt, in the aggregate, was $18.8 billion and $5.4 billion, with an effective average annual interest rate of approximately 4.5% as of September 30, 2015 and December 31, 2014, respectively. The fair values are based on available market quotes, credit spreads and discounted cash flows, as appropriate. Interest Rate Management From time to time, RAI and RJR have used interest rate swaps to manage interest rate risk on a portion of their respective debt obligations. In 2009, RAI and RJR entered into offsetting floating to fixed interest rate swap agreements in the notional amount of $1.5 billion with maturity dates ranging from June 1, 2012 to June 15, 2017. The floating to fixed interest rate swap agreements were entered into with the same financial institution that held a notional amount of $1.5 billion of fixed to floating interest rate swaps. In September 2011, RAI and RJR terminated the original and offsetting interest rate swap agreements, each with a notional amount of $1.5 billion, and received a total of $186 million cash in exchange for foregoing the future cash inflows associated with these swaps. These actions did not change the effective fixed rate of interest associated with the underlying debt. In September 2013, RAI called for the redemption of, among other RAI notes, the $775 million outstanding principal amount of 7.625% notes due in 2016. Approximately $450 million of this outstanding principal amount was included in the interest rate swap agreements described above. As a result of this action and the maturity of debt in June 2012, RAI had $700 million of previously swapped outstanding fixed rate debt with an effective rate of interest of approximately 3.8%, as of September 30, 2015, and December 31, 2014. In May 2012, RAI entered into forward starting interest rate contracts with an aggregate notional amount of $1 billion. RAI designated those derivatives as cash flow hedges of a future debt issuance, and they were determined to be highly effective at inception. The forward starting interest rate contracts mitigated RAI’s exposure to changes in the benchmark interest rate from the date of inception until the date of the forecasted transaction. On October 31, 2012, RAI completed the sale of $2.55 billion in aggregate principal amount of senior notes, consisting of $450 million of 1.05% senior notes due October 30, 2015, $1.1 billion of 3.25% senior notes due November 1, 2022, and $1 billion of 4.75% senior notes due November 1, 2042. The forward starting interest rate contracts were terminated, and $23 million in associated losses were settled with cash payments to the counterparties. The effective portion of the losses are recorded in accumulated other comprehensive loss in RAI’s condensed consolidated balance sheet (unaudited) as of September 30, 2015, and consolidated balance sheet as of December 31, 2014, and will be amortized over the life of the related debt. The amortization of derivative instruments impacted the condensed consolidated statements of income (unaudited) as follows:
For the Three Months Ended September 30,
For the Nine Months Ended September 30,
2015
2014
2015
2014
Interest and debt expense
$
(4
)
$
(3
)
$
(12
)
$
(11
) On June 12, 2015, RJR Tobacco assumed the fixed to floating interest rate swap agreements that Lorillard Tobacco held on its 8.125% notes due in 2019. Under the agreement, RJR Tobacco receives interest based on a fixed rate of 8.125% and pays interest based on a floating one-month LIBOR rate plus a spread of 4.625%. The variable rate was 4.820% as of September 30, 2015. The agreements expire in June 2019. The interest rate swap agreements qualify for hedge accounting and were designated as fair value hedges at the date of the Merger. Under the swap agreements, RJR Tobacco receives a fixed rate settlement and pays a variable rate settlement with the difference recorded in interest expense. The difference reduced interest expense by $6 million and $7 million for the three and nine months ended September 30, 2015, respectively. As of September 30, 2015, the fair value hedges were highly effective, with an immaterial gain representing the ineffective portion, which was recorded in other (income) expense, net in the condensed consolidated statements of income (unaudited) for the three and nine months ended September 30, 2015. See note 12 for additional information relating to fair value hedges.</t>
  </si>
  <si>
    <t>Intangible Assets</t>
  </si>
  <si>
    <t>Goodwill And Intangible Assets Disclosure [Abstract]</t>
  </si>
  <si>
    <t>Note 5 — Intangible Assets The changes in the carrying amounts of goodwill by segment were as follows:
RJR Tobacco
Santa Fe
American Snuff
All Other
Consolidated
Goodwill
$
9,065
$
197
$
2,501
$
44
$
11,807
Accumulated impairment charges
(3,763
)
—
(28
)
—
(3,791
)
Net goodwill balance as of December 31, 2014
5,302
197
2,473
44
$
8,016
2015 Activity
Merger goodwill
10,084
—
—
—
10,084
Divested goodwill
(1,849
)
—
—
—
(1,849
)
Foreign currency translation
—
—
—
(1
)
(1
)
Reclassified to assets held for sale
—
—
—
(27
)
(27
)
8,235
—
—
(28
)
8,207
Net goodwill balance as of September 30, 2015
$
13,537
$
197
$
2,473
$
16
$
16,223
The carrying amounts and changes therein of trademarks and other intangible assets by segment were as follows:
RJR Tobacco
Santa Fe
American Snuff
All Other
Consolidated
Trademarks
Other
Trademarks
Trademarks
Other
Trademarks
Other
Indefinite-lived:
Balance as of December 31, 2014
$
977
$
99
$
155
$
1,136
$
4
$
2,268
$
103
Trademarks acquired in Merger
27,193
—
—
—
—
27,193
—
Trademarks divested
(344
)
—
—
—
—
(344
)
—
Other intangibles divested
—
(12
)
—
—
—
—
(12
)
Reclassified to assets held for sale
—
—
(19
)
—
(4
)
(19
)
(4
)
26,849
(12
)
(19
)
—
(4
)
26,830
(16
)
Balance as of September 30, 2015
$
27,826
$
87
$
136
$
1,136
$
—
$
29,098
$
87
Finite-lived:
Balance as of December 31, 2014
$
12
$
31
$
—
$
7
$
—
$
19
$
31
Trademarks acquired in Merger
10
—
—
—
—
10
—
Customer list acquired in Merger
—
240
—
—
—
—
240
Amortization
(4
)
(7
)
—
(1
)
—
(5
)
(7
)
6
233
—
(1
)
—
5
233
Balance as of September 30, 2015
$
18
$
264
$
—
$
6
$
—
$
24
$
264
Acquisition-related intangible assets include finite-lived trademarks and acquired customer relationships, which are being amortized using the straight-line method over their estimated useful lives, of 5 and 20 years, respectively. In addition, the acquisition-related intangible assets include an indefinite-lived trademark, which is not amortized. Acquisition-related intangible assets are included in the RJR Tobacco segment. Amortization for the three and nine months ended September 30, 2015, was $3 million and $4 million, respectively. As part of the Divestiture, RJR Tobacco divested to Imperial Sub the rights to sell WINSTON and SALEM in U.S. overseas military and U.S. duty-free markets. On September 29, 2015, RAI announced the international rights to the NATURAL AMERICAN SPIRIT brand name and associated trademarks, along with the international companies that distribute and market the brand outside the United States will be sold to JTI Holding. In accordance with accounting guidance, the intangible assets of the disposal group were reclassified as assets held for sale, which are included in other current assets, in the condensed consolidated balance sheet (unaudited) at September 30, 2015. For further information related to the Proposed Transaction, see note 3. Details of finite-lived intangible assets were as follows:
September 30, 2015
December 31, 2014
Gross
Accumulated Amortization
Net
Gross
Accumulated Amortization
Net
Customer lists
$
240
$
(3
)
$
237
$
—
$
—
$
—
Contract manufacturing agreements
151
(138
)
13
151
(135
)
16
Trademarks
124
(100
)
24
114
(95
)
19
Other intangibles
15
(1
)
14
15
—
15
$
530
$
(242
)
$
288
$
280
$
(230
)
$
50
The estimated remaining amortization associated with finite-lived intangible assets is expected to be expensed as follows:
Year
Amount
Remainder of 2015
$
6
2016
23
2017
23
2018
22
2019
16
Thereafter
198
$
288</t>
  </si>
  <si>
    <t>Asset Impairment and Exit Charges</t>
  </si>
  <si>
    <t>Asset Impairment Charges [Abstract]</t>
  </si>
  <si>
    <t>Note 6 — Asset Impairment and Exit Charges On September 30, 2015, RAI announced that certain of its operating companies are consolidating manufacturing operations for the VUSE Digital Vapor Cigarette, which will generate manufacturing and cost efficiencies. In addition to in-house production at RJR Tobacco’s manufacturing facility in Tobaccoville, North Carolina, certain production of VUSE cartridges was previously performed for RJR Vapor at a contractor’s facility in Kansas. Effective September 30, 2015, all production of VUSE will occur at the Tobaccoville facility, pursuant to a services agreement between RJR Tobacco and RJR Vapor. As a result of this consolidation, pre-tax asset impairment and exit charges of $99 million, consisting primarily of equipment, were recorded in the condensed consolidated statements of income (unaudited) in the third quarter of 2015, and were allocated to the All Other segment.</t>
  </si>
  <si>
    <t>Restructuring</t>
  </si>
  <si>
    <t>Restructuring And Related Activities [Abstract]</t>
  </si>
  <si>
    <t>Note 7 — Restructuring In 2012, RAI announced that it and its subsidiaries, RJR Tobacco and RAI Services Company, had completed a business analysis designed to identify resources to reinvest in their businesses. As a result of this initiative, the total U.S. workforce of RAI and its subsidiaries will decline by a net of approximately 10% upon the completion of the restructuring by the end of 2015. Cash payments related to the restructuring will be substantially complete by the end of 2016. As of September 30, 2015, $137 million had been utilized to date. Accordingly, in the condensed consolidated balance sheet (unaudited) as of September 30, 2015, $11 million was included in other current liabilities and $1 million was included in other noncurrent liabilities. The changes in the restructuring liability were as follows:
Employee Severance and Benefits
Balance as of December 31, 2013
$
57
Utilized in 2014
(17
)
Balance as of December 31, 2014
40
Utilized in 2015
(28
)
Balance as of September 30, 2015
$
12</t>
  </si>
  <si>
    <t>Income Per Share</t>
  </si>
  <si>
    <t>Earnings Per Share [Abstract]</t>
  </si>
  <si>
    <t>Note 8 — Income Per Share The components of the calculation of income per share were as follows:
For the Three Months Ended September 30,
For the Nine Months Ended September 30,
2015
2014
2015
2014
Income from continuing operations
$
657
$
467
$
2,974
$
1,297
Income from discontinued operations
—
—
—
25
Net income
$
657
$
467
$
2,974
$
1,322
Basic weighted average shares, in thousands
1,429,101
1,062,568
1,209,503
1,067,572
Effect of dilutive potential shares:
Restricted stock units
3,347
3,266
3,430
3,470
Diluted weighted average shares, in thousands
1,432,448
1,065,834
1,212,933
1,071,042</t>
  </si>
  <si>
    <t>Inventory Disclosure [Abstract]</t>
  </si>
  <si>
    <t xml:space="preserve">Note 9 — Inventories The major components of inventories were as follows:
September 30, 2015
December 31, 2014
Leaf tobacco
$
1,325
$
1,125
Other raw materials
114
90
Work in process
83
72
Finished products
217
171
Other
22
27
Total
1,761
1,485
LIFO allowance
(165
)
(204
)
$
1,596
$
1,281
RJR Tobacco performs its annual LIFO inventory valuation at December 31. Interim periods represent an estimate of the expected annual valuation. </t>
  </si>
  <si>
    <t>Income Taxes</t>
  </si>
  <si>
    <t>Income Tax Disclosure [Abstract]</t>
  </si>
  <si>
    <t xml:space="preserve">Note 10 — Income Taxes The provision for income taxes from continuing operations was as follows:
For the Three Months
For the Nine Months
Ended September 30,
Ended September 30,
2015
2014
2015
2014
Provision for income taxes from continuing operations
$
358
$
280
$
2,900
$
756
Effective tax rate
35.3
%
37.5
%
49.4
%
36.8
% The effective tax rate for the three months ended September 30, 2015, as compared with the same prior-year period, was favorably impacted by a decrease in tax attributable to the domestic manufacturing deduction and a reduction in state income taxes. The effective tax rate for the nine months ended September 30, 2015, as compared with the same prior-year period, was unfavorably impacted by an increase in tax attributable to nondeductible acquisition costs, nondeductible goodwill in the amount of $1,849 , The effective tax rate for each period differed from the federal statutory rate of 35% due to the domestic manufacturing deduction of the American Jobs Creation Act of 2004, state income taxes and certain nondeductible items. The audit of the 2010 and 2011 tax years by the Internal Revenue Service was closed on February 27, 2014. A tax benefit of $25 million attributable to a decrease in uncertain tax positions was recorded in discontinued operations for the nine months ended September 30, 2014. </t>
  </si>
  <si>
    <t>Borrowing Arrangements</t>
  </si>
  <si>
    <t>Debt Disclosure [Abstract]</t>
  </si>
  <si>
    <t>Note 11 — Borrowing Arrangements Credit Agreement In December 2014, RAI entered into a credit agreement, referred to as the Credit Agreement, with a syndicate of lenders, providing for a five-year, $2 billion senior unsecured revolving credit facility, which may be increased to $2.35 billion at the discretion of the lenders upon the request of RAI. The Credit Agreement replaced RAI’s four-year, $1.35 billion senior unsecured revolving credit facility dated October 8, 2013. Subject to certain conditions, RAI is able to use the revolving credit facility under the Credit Agreement for borrowings and issuances of letters of credit at its option, subject to a $300 million sublimit on the aggregate amount of letters of credit. Issuances of letters of credit reduce availability under such revolving credit facility. The Credit Agreement contains restrictive covenants that, among other things:
·
limit the ability of RAI and its subsidiaries to (1) pay dividends and repurchase stock, (2) engage in transactions with affiliates, (3) create liens and (4) engage in sale-leaseback transactions involving a Principal Property, as defined in the Credit Agreement;
·
limit the ability of RAI and its Material Subsidiaries, as defined in the Credit Agreement, to sell or dispose of all or substantially all of their assets and engage in specified mergers or consolidations; and
·
limit the amount of debt that may be incurred by non-guarantor subsidiaries. The Credit Agreement contains two financial covenants – a consolidated leverage ratio covenant and a consolidated interest coverage ratio covenant. Under the Credit Agreement, the consolidated leverage ratio may not exceed:
·
3.00 to 1.00 as of the last day of any period of four consecutive fiscal quarters, referred to as a Reference Period, ending prior to the closing of the Merger;
·
4.50 to 1.00 for the Reference Periods ending on the last day of the fiscal quarter in which the Merger closed and on the last day of the next two succeeding fiscal quarters;
·
4.25 to 1.00 for the Reference Periods ending on the last day of the next three succeeding quarters;
·
3.75 to 1.00 for the Reference Periods ending on the last day of the next three succeeding quarters; and
·
3.50 to 1.00 thereafter. The Credit Agreement provides that the consolidated interest coverage ratio for any Reference Period ending on the last day of a fiscal quarter may not be less than 4.00 to 1.00. The original maturity date of the Credit Agreement was December 18, 2019. Pursuant to the maturity date extension provision of the Credit Agreement, the requisite lenders agreed, in October 2015 and upon RAI’s request, to extend the maturity date of the Credit Agreement by 12 months, to December 18, 2020. In connection with such extension, (1) a portion ($35 million) of one lender’s commitment under the Credit Agreement was reduced, and reallocated among certain other lenders party to the Credit Agreement, and (2) the aggregate letter of credit commitments under the Credit Agreement were reduced from $200 million to $100 million. Subject to the terms and conditions stated therein, the maturity date of the Credit Agreement may be extended further, upon the request of RAI and with the consent of the requisite lenders, an additional 12 months to December 18, 2021. The Credit Agreement contains customary events of default, including upon a change in control (as defined therein), which could result in the acceleration of all amounts and cancellation of all commitments outstanding under the Credit Agreement. The lenders’ obligations under the Credit Agreement to fund borrowings are subject to the accuracy of RAI’s representations and warranties and the absence of any default, provided, however, that the accuracy of RAI’s representation as to the absence of any material adverse effect (as defined in the Credit Agreement) is not a condition to borrowing for the purpose of refinancing maturing commercial paper. Under the terms of the Credit Agreement, RAI is required to pay a facility fee of between 0.100% and 0.275%, based generally on the ratings of RAI’s senior, unsecured, long-term indebtedness, per annum on the lender commitments in respect of the revolving credit facility thereunder. Borrowings under the Credit Agreement bear interest, at the option of RAI, at a rate equal to an applicable margin based generally on the ratings of RAI’s senior, unsecured, long-term indebtedness, plus:
·
the alternate base rate, which is the higher of (1) the federal funds effective rate from time to time plus 0.5%, (2) the prime rate and (3) the reserve adjusted eurodollar rate for a one month interest period plus 1%; or
·
the eurodollar rate, which is the reserve adjusted rate at which eurodollar deposits for one, two, three or six months are offered in the interbank eurodollar market. Overdue principal outstanding under the revolving credit facility under the Credit Agreement bears interest at a rate equal to the rate then in effect with respect to such borrowings, plus 2.0% per annum. Any amount besides principal that becomes overdue bears interest at a rate equal to 2.0% per annum in excess of the rate of interest applicable to base rate loans. Certain of RAI’s subsidiaries, including its Material Subsidiaries, have guaranteed, on an unsecured basis, RAI’s obligations under the Credit Agreement. Under the Credit Agreement, any new Material Subsidiary of RAI must be added as a guarantor of the Credit Agreement. On August 31, 2015, Lorillard Licensing Company LLC (which became an indirect wholly owned subsidiary of RAI as a result of the Merger), referred to as Lorillard Licensing, entered into a Joinder Agreement to the Subsidiary Guarantee for the purpose of adding Lorillard Licensing as a guarantor under the Credit Agreement. In the first nine months of 2015, RAI borrowed and repaid $1.4 billion under the Credit Agreement at an average interest rate of 1.37%. As of September 30, 2015, there were no outstanding borrowings and $8 million of letters of credit outstanding under the Credit Agreement. Bridge Facility In September 2014, RAI entered into a bridge credit agreement, referred to as the Bridge Facility, with a syndicate of lenders, providing for a 364-day senior unsecured term loan in the aggregate principal amount of up to $9 billion. The Bridge Facility was available for the purpose of financing a portion of the Merger Consideration. As described below in note 12, RAI issued notes, in lieu of borrowing any funds under the Bridge Facility, to finance part of the cash portion of the Merger Consideration. By its terms, the Bridge Facility terminated on June 12, 2015. All associated fees were fully amortized by June 30, 2015. Amortization and fees related to the Bridge Facility were $48 million for the nine months ended September 30, 2015, and were included in interest and debt expense.</t>
  </si>
  <si>
    <t>Long-Term Debt</t>
  </si>
  <si>
    <t>Note 12 — Long-Term Debt New Notes On June 12, 2015, RAI completed an underwritten public offering of $9.0 billion aggregate principal amount of its senior notes, consisting of $1.25 billion aggregate principal amount of 2.30% Senior Notes due 2018, $1.25 billion aggregate principal amount of 3.25% Senior Notes due 2020, $1.0 billion aggregate principal amount of 4.00% Senior Notes due 2022, $2.5 billion aggregate principal amount of 4.45% Senior Notes due 2025, $750 million aggregate principal amount of 5.70% Senior Notes due 2035 and $2.25 billion aggregate principal amount of 5.85% Senior Notes due 2045. The foregoing RAI notes are collectively referred to as the New Notes. The proceeds from the offering of the New Notes were used to fund part of the cash portion of the Merger Consideration, the unpaid fees and expenses incurred in connection with the Merger and related transactions contemplated by the Merger Agreement, and the payment of certain Lorillard equity awards and certain change of control payments, also as contemplated by the Merger Agreement. The New Notes are unsecured, and are fully and unconditionally guaranteed on a senior unsecured basis by certain of RAI’s subsidiaries, including its material domestic subsidiaries, which are the same guarantors that guarantee its other outstanding senior notes and its Credit Agreement. The indenture, referred to as the 2006 indenture, under which RAI’s outstanding notes, including the New Notes, were issued requires that a new guarantor of the Credit Agreement be added as a guarantor of the 2006 indenture and the debt securities issued thereunder. As a result, effective September 2, 2015, Lorillard Licensing entered into a supplemental indenture to the 2006 indenture for the purpose of adding Lorillard Licensing as a guarantor of the 2006 indenture and the debt securities issued thereunder. Any guarantor that is released from its guarantee under the Credit Agreement, or any replacement or refinancing thereof, also will be released automatically from its guarantee of the New Notes and RAI’s other outstanding notes. RAI may redeem the New Notes in whole or in part at any time at the applicable redemption price. If RAI experiences specific kinds of changes of control, accompanied by a certain credit ratings downgrade of any series of New Notes, RAI must offer to repurchase such series. Lorillard Tobacco Notes Immediately prior to the Merger, Lorillard Tobacco had outstanding an aggregate of $3.5 billion in principal amount of senior unsecured notes in seven series, referred to as the Lorillard Tobacco Notes, all of which were guaranteed by Lorillard. In connection with the Lorillard Tobacco Merger, RJR Tobacco assumed Lorillard Tobacco’s obligations under the Lorillard Tobacco Notes and the indenture governing the Lorillard Tobacco Notes, referred to as the Lorillard Tobacco Indenture, and RJR assumed Lorillard’s obligations as guarantor under the Lorillard Tobacco Notes and the Lorillard Tobacco Indenture. Exchange Offers and Consent Solicitations On June 11, 2015, RAI commenced (1) private offers to exchange, referred to as the Exchange Offers, any and all (to the extent held by eligible holders) of the Lorillard Tobacco Notes for a series of new RAI senior notes, referred to as the Exchange Notes, having the same interest payment and maturity dates and interest rate provisions as the corresponding series of Lorillard Tobacco Notes, and (2) related consent solicitations, referred to as the Consent Solicitations, of the eligible holders of each series of Lorillard Tobacco Notes to amend the Lorillard Tobacco Indenture, with such amendments referred to as the Indenture Amendments. The Exchange Offers and Consent Solicitations expired on July 10, 2015, referred to as the Expiration Date. Eligible holders who validly tendered, and did not validly withdraw, their Lorillard Tobacco Notes in the Exchange Offers (and thereby gave, and did not validly revoke, their consents to the Indenture Amendments) received, upon settlement of the Exchange Offers and Consent Solicitations on July 15, 2015, Exchange Notes in the same principal amount as the Lorillard Tobacco Notes tendered therefor plus a consent payment of $2.50 per $1,000 principal amount of Lorillard Tobacco Notes tendered. The following table sets forth, as of the Expiration Date, the principal amounts of each series of Lorillard Tobacco Notes that (1) had been validly tendered and not validly withdrawn (and consents thereby validly given and not validly revoked) and (2) were not tendered in the Exchange Offers:
Series of Lorillard Tobacco Notes
Principal Amount of Lorillard Tobacco Notes Outstanding Prior to Exchange Offers
Principal Amount of Lorillard Tobacco Notes Tendered in Exchange Offers
Principal Amount of Lorillard Tobacco Notes Not Tendered in Exchange Offers
2.300% notes due 2017
$
500
$
447
$
53
3.500% notes due 2016
500
415
85
3.750% notes due 2023
500
474
26
6.875% notes due 2020
750
641
109
7.000% notes due 2041
250
240
10
8.125% notes due 2019
750
669
81
8.125% notes due 2040
250
237
13
$
3,500
$
3,123
$
377
RJR Tobacco remains the principal obligor of the Lorillard Tobacco Notes that were not tendered in the Exchange Offers, and currently RAI and RJR are the guarantors of such notes. The Exchange Notes are the principal obligations of RAI and are guaranteed by the same guarantors as RAI’s other outstanding senior notes, including the New Notes. Unlike RAI’s outstanding senior notes, including the New Notes and Exchange Notes, the Lorillard Tobacco Notes (with a limited exception for the 3.75% Lorillard Tobacco Notes due 2023) are not redeemable at the option of the issuer prior to maturity. The Exchange Notes were issued in a private offering exempt from, or not subject to, the registration requirements of the federal securities laws. RAI entered into a registration rights agreement, however, upon the settlement of the Exchange Offers, pursuant to which RAI has agreed, among other things, to offer to exchange the Exchange Notes for materially identical notes registered under the Securities Act of 1933. If such registered exchange offer is not completed by February 10, 2016, then additional interest will accrue on the Exchange Notes until the registered exchange offer is completed. In addition, RAI received the requisite number of consents to adopt the Indenture Amendments, which became operative on the July 15, 2015, settlement date, with respect to each of the seven series of Lorillard Tobacco Notes. The Indenture Amendments:
·
eliminated substantially all of the restrictive covenants and a bankruptcy event of default for the issuer and the guarantor of the Lorillard Tobacco Notes under the Lorillard Tobacco Indenture;
·
eliminated the requirement under the Lorillard Tobacco Indenture that the guarantor of the Lorillard Tobacco Notes continue to provide holders of the Lorillard Tobacco Notes with financial statements and other financial information similar to that provided in periodic reports under the Securities Exchange Act of 1934 when it is not subject to such reporting requirements; and
·
relieved the issuer of the Lorillard Tobacco Notes of the requirement (if any) under the Lorillard Tobacco Indenture that the issuer offer to repurchase the Lorillard Tobacco Notes upon certain change of control events combined with certain credit ratings events to the extent such change of control events relate to, arise out of or are undertaken in connection with the Merger or the Lorillard Tobacco Merger. RAI and RJR Tobacco Total Long-Term Debt RAI’s long-term debt, net of discounts and including adjustments associated with interest rate swaps of $42 million and $48 million as of September 30, 2015, and December 31, 2014, respectively, and adjustments to fair value of $338 million as of September 30, 2015, is below. RJR Tobacco’s long-term debt, including adjustments associated with interest rate swaps of $1 million and adjustments to fair value of $38 million as of September 30, 2015, is below.
September 30, 2015
December 31, 2014
RAI
2.300% notes due 2017
$
450
$
—
2.300% notes due 2018
1,250
—
3.250% notes due 2020
1,250
—
3.250% notes due 2022
1,099
1,099
3.750% notes due 2023
461
—
4.000% notes due 2022
999
—
4.450% notes due 2025
2,493
—
4.750% notes due 2042
992
992
4.850% notes due 2023
549
550
5.700% notes due 2035
747
—
5.850% notes due 2045
2,238
—
6.150% notes due 2043
548
547
6.750% notes due 2017
733
747
6.875% notes due 2020
740
—
7.000% notes due 2041
287
—
7.250% notes due 2037
448
448
7.750% notes due 2018
250
250
8.125% notes due 2019*
799
—
8.125% notes due 2040
309
—
Total RAI long-term debt
$
16,642
$
4,633
RJR Tobacco
2.300% notes due 2017
$
53
$
—
3.750% notes due 2023
26
—
6.875% notes due 2020
125
—
7.000% notes due 2041
12
—
8.125% notes due 2019*
97
—
8.125% notes due 2040
17
—
Total RJR Tobacco long-term debt
$
330
$
—
Total long-term debt (less current maturities)
$
16,972
$
4,633
Current maturities of long-term debt
958
450
$
17,930
$
5,083
__________________ * The interest rate payable on these notes generally is subject to adjustment from time to time (as detailed in the form of these notes) based upon the credit rating assigned to these notes, provided that in no event will (1) the interest rate for these notes be reduced below 8.125% or (2) the total increase in the interest rate on these notes exceed 2.0% above 8.125%. As of September 30, 2015, the maturities of RAI and RJR Tobacco’s notes, net of discounts, were as follows:
Year
RAI
RJR Tobacco
Total
2015
$
450
$
—
450
2016
415
85
500
2017
1,147
53
1,200
2018
1,500
—
1,500
2019
669
81
750
2020
1,891
109
2,000
2022 and thereafter
11,062
49
11,111
$
17,134
$
377
$
17,511
On June 12, 2015, RJR Tobacco assumed the interest rate swap agreements associated with the 8.125% Lorillard Tobacco Notes due in 2019. The interest rate swap agreements qualify for hedge accounting and were designated as fair value hedges at the date of the Merger. Under the swap agreements, RJR Tobacco receives a fixed rate settlement and pays a variable rate settlement with the difference recorded in interest expense. For derivatives designated as fair value hedges, which relate entirely to hedges of long-term debt, changes in the fair value of the derivatives are recorded in other assets or other liabilities with an offsetting adjustment to the carrying amount of the hedged debt. Any temporary differences in the change in the fair value of the derivatives relative to the change in the fair value of the hedged debt are recorded in other (income) expense, net. At September 30, 2015, the adjusted carrying amount of the hedged debt was $896 million, and the amount included in other assets and deferred charges included in the condensed consolidated balance sheet (unaudited) was $66 million. See note 2 for additional information on the Merger and note 4 for additional information on interest rate management.</t>
  </si>
  <si>
    <t>Commitments and Contingencies</t>
  </si>
  <si>
    <t>Commitments And Contingencies Disclosure [Abstract]</t>
  </si>
  <si>
    <t>Note 13 — Commitments and Contingencies Tobacco Litigation — General Introduction Various legal proceedings or claims, including litigation claiming that cancer and other diseases, as well as addiction, have resulted from the use of, or exposure to, RAI’s operating subsidiaries’ products, are pending or may be instituted against RJR Tobacco (including as successor by merger of Lorillard Tobacco, as detailed below), American Snuff Co., SFNTC, or RJR Vapor or their affiliates, including RAI, RJR, Lorillard or indemnitees, including B&amp;W. These pending legal proceedings include claims relating to cigarette products (and e-cigarettes) manufactured by RJR Tobacco, Lorillard Tobacco or certain of their affiliates or indemnitees, as well as claims relating to smokeless tobacco products manufactured by American Snuff Co. A discussion of the legal proceedings relating to cigarette products (and e-cigarettes) is set forth below under the heading “— Litigation Affecting the Cigarette Industry.” All of the references under that heading to tobacco-related litigation, smoking and health litigation and other similar references are references to legal proceedings relating to cigarette products or e-cigarettes, as the case may be, and are not references to legal proceedings involving smokeless tobacco products, and case numbers under that heading include only cases involving cigarette products. The legal proceedings relating to the smokeless tobacco products manufactured by American Snuff Co. are discussed separately under the heading “— Smokeless Tobacco Litigation” below. In connection with the B&amp;W business combination, RJR Tobacco has agreed to indemnify B&amp;W and its affiliates, including its indirect parent, BAT, against certain liabilities, costs and expenses incurred by B&amp;W or its affiliates arising out of the U.S. cigarette and tobacco business of B&amp;W. As a result of this indemnity, RJR Tobacco has assumed the defense of pending B&amp;W-specific tobacco-related litigation, has paid the judgments and costs related to certain pre-business combination tobacco-related litigation of B&amp;W, and has posted bonds on behalf of B&amp;W, where necessary, in connection with cases decided since the B&amp;W business combination. In connection with the Merger and Divestiture, as applicable, RAI and RJR Tobacco undertook certain indemnification obligations. See “— Other Contingencies – Imperial Sub Indemnity” and “— Other Contingencies – Loews Indemnity” below. On June 12, 2015, Lorillard Tobacco was merged with and into RJR Tobacco, with RJR Tobacco as the surviving entity and Lorillard Tobacco ceasing to exist. As a consequence of the Lorillard Tobacco Merger, RJR Tobacco succeeded to Lorillard Tobacco’s liabilities, and RJR Tobacco assumed the defense of pending Lorillard Tobacco litigation and will be responsible for paying judgments, paying costs, and posting bonds relating to Lorillard Tobacco’s litigation. Although Lorillard Tobacco no longer exists as a result of the Lorillard Tobacco Merger, it will remain as a named party in cases pending on the date of the Lorillard Tobacco Merger until courts grant motions to substitute RJR Tobacco for Lorillard Tobacco or the claims are dismissed. Certain Terms and Phrases Certain terms and phrases used in this disclosure may require some explanation. The term “judgment” or “final judgment” refers to the final decision of the court resolving the dispute and determining the rights and obligations of the parties. At the trial court level, for example, a final judgment generally is entered by the court after a jury verdict and after post-verdict motions have been decided. In most cases, the losing party can appeal a verdict only after a final judgment has been entered by the trial court. The term “damages” refers to the amount of money sought by a plaintiff in a complaint, or awarded to a party by a jury or, in some cases, by a judge. “Compensatory damages” are awarded to compensate the prevailing party for actual losses suffered, if liability is proved. In cases in which there is a finding that a defendant has acted willfully, maliciously or fraudulently, generally based on a higher burden of proof than is required for a finding of liability for compensatory damages, a plaintiff also may be awarded “punitive damages.” Although damages may be awarded at the trial court stage, a losing party generally may be protected from paying any damages until all appellate avenues have been exhausted by posting a supersedeas bond. The amount of such a bond is governed by the law of the relevant jurisdiction and generally is set at the amount of damages plus some measure of statutory interest, modified at the discretion of the appropriate court or subject to limits set by court or statute. The term “per curiam” refers to an opinion entered by a court. In most cases, it is used to indicate that the opinion entered is a brief announcement of the court’s decision and is not accompanied by a written opinion. The term “settlement” refers to certain types of cases in which cigarette manufacturers, including RJR Tobacco, B&amp;W and Lorillard Tobacco, have agreed to resolve disputes with certain plaintiffs without resolving the case through trial. The principal terms of certain settlements entered into by RJR Tobacco, B&amp;W and Lorillard Tobacco are explained below under “— Accounting for Tobacco-Related Litigation Contingencies.” Theories of Recovery The plaintiffs seek recovery on a variety of legal theories, including negligence, strict liability in tort, design defect, failure to warn, fraud, misrepresentation, violations of unfair and deceptive trade practices statutes, conspiracy, medical monitoring and violations of state and federal antitrust laws. In certain of these cases, the plaintiffs claim that cigarette smoking exacerbated injuries caused by exposure to asbestos or, in the case of certain claims asserted against Lorillard Tobacco, that they were injured by exposure to asbestos-containing filters used in one cigarette brand for roughly four years before 1957. The plaintiffs seek various forms of relief, including compensatory and, where available, punitive damages, treble or multiple damages and statutory damages and penalties, creation of medical monitoring and smoking cessation funds, disgorgement of profits, and injunctive and other equitable relief. Although alleged damages often are not determinable from a complaint, and the law governing the pleading and calculation of damages varies from jurisdiction to jurisdiction, compensatory and punitive damages have been specifically pleaded in a number of cases, sometimes in amounts ranging into the hundreds of millions and even billions of dollars. Defenses The defenses raised by RJR Tobacco, Lorillard Tobacco, American Snuff Co. and their affiliates and indemnitees include, where applicable and otherwise appropriate, preemption by the Federal Cigarette Labeling and Advertising Act of some or all claims arising after 1969, or by the Comprehensive Smokeless Tobacco Health Education Act for claims arising after 1986, the lack of any defect in the product, assumption of the risk, contributory or comparative fault, lack of proximate cause, remoteness, lack of standing and statutes of limitations or repose. RAI, RJR and Lorillard have asserted additional defenses, including jurisdictional defenses, in many of the cases in which they are named. Accounting for Tobacco-Related Litigation Contingencies In accordance with GAAP, RAI and its subsidiaries, including RJR Tobacco, American Snuff Co. and SFNTC, as applicable, record any loss concerning litigation at such time as an unfavorable outcome becomes probable and the amount can be reasonably estimated on an individual case-by-case basis. For the reasons set forth below, RAI’s management continues to conclude that the loss of any particular pending smoking and health tobacco litigation claim against RJR Tobacco, Lorillard Tobacco or their affiliates or indemnitees, or the loss of any particular claim concerning the use of smokeless tobacco products against American Snuff Co., when viewed on an individual basis, is not probable, except for the Engle RJR Tobacco and its affiliates believe that they have valid defenses to the smoking and health tobacco litigation claims against them, as well as valid bases for appeal of adverse verdicts against them. RAI, Lorillard, RJR Tobacco, Lorillard Tobacco and their affiliates and indemnitees have, through their counsel, filed pleadings and memoranda in pending smoking and health tobacco litigation that set forth and discuss a number of grounds and defenses that they and their counsel believe have a valid basis in law and fact. With the exception of the Engle Engle RAI’s condensed consolidated balance sheet (unaudited) as of September 30, 2015 contains accruals for the following Engle Hiott Starr-Blundell Clayton Ward Hallgren Cohen Sikes Thibault Buonomo, Taylor Ballard Goveia Sury Mrozek U.S. Department of Justice Engle It is the policy of RJR Tobacco and its affiliates to defend tobacco-related litigation claims vigorously; generally, RJR Tobacco and its affiliates and indemnitees do not settle such claims. However, RJR Tobacco and its affiliates may enter into settlement discussions in some cases, if they believe it is in their best interests to do so. Exceptions to this general approach include actions taken pursuant to “offer of judgment” statutes, as described below in “ — Litigation Affecting the Cigarette Industry—Overview,” and Filter Cases, as described below in “— Litigation Affecting the Cigarette Industry—Filter Cases,” as well as other historical examples discussed below. With respect to smoking and health tobacco litigation claims, the only significant settlements reached by RJR Tobacco and B&amp;W involved:
•
the State Settlement Agreements and the funding by various tobacco companies of a $5.2 billion trust fund contemplated by the MSA to benefit tobacco growers;
•
the original Broin Broin II
·
most of the Engle The circumstances surrounding the State Settlement Agreements and the funding of a trust fund to benefit the tobacco growers are readily distinguishable from the current categories of smoking and health cases involving RJR Tobacco, Lorillard Tobacco or their affiliates and indemnitees. The claims underlying the State Settlement Agreements were brought on behalf of the states to recover funds paid for health care and medical and other assistance to state citizens suffering from diseases and conditions allegedly related to tobacco use. The State Settlement Agreements settled all the health-care cost recovery actions brought by, or on behalf of, the settling jurisdictions and contain releases of various additional present and future claims. In accordance with the MSA, various tobacco companies agreed to fund a $5.2 billion trust fund to be used to address the possible adverse economic impact of the MSA on tobacco growers. A discussion of the State Settlement Agreements, and a table depicting the related payment schedule, is set forth below under “— Litigation Affecting the Cigarette Industry — Health-Care Cost Recovery Cases.” The states were a unique set of plaintiffs and are not involved in any of the smoking and health cases remaining against RJR Tobacco, Lorillard Tobacco or their affiliates and indemnitees. Although RJR Tobacco, Lorillard Tobacco and certain of their affiliates and indemnitees continue to be defendants in health-care cost recovery cases similar in theory to the state cases but involving other plaintiffs, such as Native American tribes and foreign governments, the vast majority of such cases have been dismissed on legal grounds. RJR Tobacco and its affiliates, including RAI, believe that the same legal principles that have resulted in dismissal of health-care cost recovery cases either at the trial court level or on appeal should compel dismissal of the similar pending cases. As with claims that were resolved by the State Settlement Agreements, the other cases settled by RJR Tobacco can be distinguished from existing cases pending against RJR Tobacco, Lorillard Tobacco and their affiliates and indemnitees. The original Broin Broin II The federal Engle Engle Engle Engle Engle Engle Engle In 2010, RJR Tobacco entered into a comprehensive agreement with the Canadian federal, provincial and territorial governments, which resolved all civil claims related to the movement of contraband tobacco products in Canada during the period 1985 through 1999 that the Canadian governments could assert against RJR Tobacco and its affiliates. These claims were separate from any smoking and health tobacco litigation. Also, in 2004, RJR Tobacco and B&amp;W separately settled the antitrust case DeLoach v. Philip Morris Cos., Inc., DeLoach Finally, as discussed under “— Litigation Affecting the Cigarette Industry — State Settlement Agreements—Enforcement and Validity; Adjustments,” RJR Tobacco, B&amp;W and Lorillard Tobacco each has settled certain cases brought by states concerning the enforcement of State Settlement Agreements. Despite legal defenses believed to be valid, these cases were settled to avoid further contentious litigation with the states involved. These enforcement actions involve alleged breaches of State Settlement Agreements based on specific actions taken by particular defendants. Accordingly, any future enforcement actions involving State Settlement Agreements will be reviewed by RJR Tobacco on the merits and should not be affected by the settlement of prior enforcement cases. American Snuff Co. also believes that it has valid defenses to the smokeless tobacco products litigation against it. American Snuff Co. asserted and will continue to assert some or all of these defenses in each case at the time and in the manner deemed appropriate by American Snuff Co. and its counsel. No verdict or judgment has been returned or entered against American Snuff Co. on any claim for personal injuries allegedly resulting from the use of smokeless tobacco products. American Snuff Co. intends to defend vigorously all smokeless tobacco litigation claims asserted against it. No liability for pending smokeless tobacco litigation was recorded in RAI’s condensed consolidated balance sheet (unaudited) as of September 30, 2015. Cautionary Statement Even though RAI’s management continues to conclude that the loss of particular pending smoking and health tobacco litigation claims against RJR Tobacco, Lorillard Tobacco or their affiliates or indemnitees, or the loss of any particular case concerning the use of smokeless tobacco against American Snuff Co., when viewed on an individual case-by-case basis, is not probable or estimable (except for the Engle Although RJR Tobacco believes that it has valid bases for appeals of adverse verdicts in its pending cases, and RJR Tobacco, Lorillard and RAI believe they have valid defenses to all actions, and intend to defend them vigorously as described above, it is possible that there could be further adverse developments in pending cases, and that additional cases could be decided unfavorably against RAI, RJR Tobacco, Lorillard, Lorillard Tobacco or their affiliates or indemnitees. Determinations of liability or adverse rulings in such cases or in similar cases involving other cigarette manufacturers as defendants, even if such judgments are not final, could have a material adverse effect on the litigation against RJR Tobacco, Lorillard Tobacco or their affiliates or indemnitees and could encourage the commencement of additional tobacco-related litigation. RJR Tobacco and its affiliates also may enter into settlement discussions in some cases, if they believe it is in their best interests to do so. In addition, a number of political, legislative, regulatory and other developments relating to the tobacco industry and cigarette smoking have received wide media attention. These developments may negatively affect the outcomes of tobacco-related legal actions and encourage the commencement of additional similar litigation. Although it is impossible to predict the outcome of such events on pending litigation and the rate new lawsuits are filed against RJR Tobacco or its affiliates or indemnitees, a significant increase in litigation or in adverse outcomes for tobacco defendants, or difficulties in obtaining the bonding required to stay execution of judgments on appeal, could have a material adverse effect on any or all of these entities. Moreover, notwithstanding the quality of defenses available to RJR Tobacco, Lorillard Tobacco and their affiliates and indemnitees in litigation matters, it is possible that RAI’s results of operations, cash flows or financial position could be materially adversely affected by the ultimate outcome of certain pending litigation matters against RJR Tobacco, Lorillard Tobacco or their affiliates or indemnitees. Similarly, smokeless tobacco litigation is subject to many uncertainties. Notwithstanding the quality of defenses available to American Snuff Co., it is possible that RAI’s results of operations, cash flows or financial position could be materially adversely affected by the ultimate outcome of certain pending litigation matters against American Snuff Co. Litigation Affecting the Cigarette Industry Overview Introduction. In connection with the B&amp;W business combination, RJR Tobacco agreed to indemnify B&amp;W and its affiliates against, among other things, certain litigation liabilities, costs and expenses incurred by B&amp;W or its affiliates arising out of the U.S. cigarette and tobacco business of B&amp;W. As a result of the Lorillard Tobacco Merger, Lorillard Tobacco was merged into RJR Tobacco with RJR Tobacco the surviving entity, Lorillard Tobacco ceasing to exist, and RJR Tobacco succeeding to Lorillard Tobacco’s liabilities, including Lorillard Tobacco’s litigation liabilities, costs and expenses. Accordingly, the cases discussed below include cases brought against RJR Tobacco, Lorillard Tobacco and their affiliates and indemnitees, including RAI, RJR, B&amp;W and Lorillard. During the third quarter of 2015, 25 tobacco-related cases were served against RJR Tobacco, Lorillard Tobacco, or RJR Tobacco’s affiliates or indemnitees. On September 30, 2015, there were 262 cases pending against RJR Tobacco, Lorillard Tobacco or their affiliates or indemnitees: 245 in the United States and 17 in Canada, as compared with 175 total cases on September 30, 2014. The U.S. case number does not include the approximately 567 individual smoker cases pending in West Virginia state court as a consolidated action, 3,573 Engle Broin II The following table lists the categories of the U.S. tobacco-related cases pending against RJR Tobacco, Lorillard Tobacco or their affiliates or indemnitees as of September 30, 2015, compared with the number of cases pending against RJR Tobacco or its affiliates or indemnitees as of June 30, 2015, as reported in RAI’s Quarterly Report on Form 10-Q for the fiscal quarter ended June 30, 2015, filed with the SEC on August 6, 2015, and a cross-reference to the discussion of each case type.
Case Type
RJR Tobacco’s U.S. Case Numbers as of September 30, 2015
Change in Number of Cases Since June 30, 2015 Increase/(Decrease)
Page Reference
Individual Smoking and Health
118
6
37
West Virginia IPIC (Number of Plaintiffs)*
1 (approx. 567)
No change
39
Engle Progeny (Number of Plaintiffs)**
3,573
(7) (50)
39
Broin
2,540
(5)
52
Class Action
24
3
53
Filter Cases
63
(4)
57
Health-Care Cost Recovery
2
No change
57
State Settlement Agreements—Enforcement and Validity; Adjustments
27
(1)
63
Other Litigation and Developments
10
(4)
67
*
Includes as one case the approximately 567 cases pending as a consolidated action In Re: Tobacco Litigation Individual Personal Injury Cases West Virginia IPIC West Virginia IPIC
**
The Engle Engle
The following cases against RJR Tobacco, B&amp;W and Lorillard Tobacco have attracted significant attention: the Florida state court class-action case, Engle v. R. J. Reynolds Tobacco Co Engle In 2000, a jury in Engle v. Liggett Group Engle In the wake of Engle Engle Engle Engle Engle During the first quarter of 2015, RJR Tobacco and Lorillard Tobacco, together with Philip Morris USA Inc., tentatively settled virtually all of the Engle pro se At the beginning of the Engle Engle Engle Engle Hess v. Philip Morris USA Inc Russo v. Philip Morris USA Inc Engle Graham v. R. J. Reynolds Tobacco Co Engle Graham en banc Thirty-five Engle Goveia Sury Mrozek Hiott, Starr-Blundell, Clayton, Ward, Hallgren, Cohen, Sikes, Thibault, Buonomo, Taylor Ballard Hiott, Starr-Blundell, Clayton, Cohen, Buonomo, Hallgren, Sikes, Thibault, Taylor Ballard.
Plaintiff Case Name
RJR Tobacco Allocation of Fault
Lorillard Tobacco Allocation of Fault
Compensatory Damages (as adjusted) (1)
Punitive Damages
Appeal Status
Hiott
40%
—
$
730,000
$
—
Florida Supreme Court issued order to show cause why it should not decline to exercise jurisdiction; response to order to show cause filed
Starr-Blundell
10%
—
50,000
—
Notice to invoke jurisdiction of Florida Supreme Court pending; stayed pending resolution of Soffer v. R. J. Reynolds Tobacco Co.
Clayton
10%
—
60,000
—
Pending – First DCA
Cohen
33.3%
—
3,330,000
10,000,000
Remanded for partial new trial; Florida Supreme Court issued order to show cause why it should not accept jurisdiction and reverse the decision being reviewed; response to order to show cause filed
Buonomo
77.5%
—
4,060,000
25,000,000
Remanded for new trial; Florida Supreme Court issued order to show cause why it should not accept jurisdiction and reverse the decision being reviewed; response to order to show cause filed; appeal of reinstated punitive damages award pending in Fourth DCA
Hallgren
25%
—
500,000
750,000
Florida Supreme Court issued order to show cause why it should not decline to exercise jurisdiction; response to order to show cause filed
Sikes
51%
—
3,520,000
2,000,000
Florida Supreme Court issued order to show cause why it should not decline to exercise jurisdiction; response to order to show cause filed
Thibault
70%
—
1,750,000
1,275,000
First DCA affirmed the judgment, per curiam; Florida Supreme Court issued order to show cause why it should not decline to exercise jurisdiction; response to order to show cause filed
Ballard
55%
—
5,000,000
—
Florida Supreme Court declined to accept jurisdiction; deadline to file a petition for writ of certiorari with the U.S. Supreme Court is December 23, 2015
Taylor
58%
—
4,116,000
521,000
First DCA affirmed the judgment, per curiam
Totals
$
23,116,000
$
39,546,000
(1)
The following chart reflects verdicts in all other individual Engle
Plaintiff Case Name
RJR Tobacco Allocation of Fault
Lorillard Tobacco Allocation of Fault
Compensatory Damages (as adjusted) (1)
Punitive Damages
Appeal Status
Putney
30%
—
$
—
$
—
Reversed and remanded for further proceedings; Florida Supreme Court issued order to show cause why it should not accept jurisdiction and reverse the decision being reviewed; response to order to show cause filed
Andy Allen
24%
—
2,475,000
7,756,000
Reversed and remanded for new trial; new trial completed on November 26, 2014; pending - First DCA
Soffer
40%
—
2,000,000
—
Pending – Florida Supreme Court
Ciccone
30%
—
1,000,000
—
Pending – Florida Supreme Court
Calloway
27%
18%
16,100,000
(2)
29,850,000
Pending – Fourth DCA
Hancock
5%
—
700
—
Fourth DCA affirmed, per curiam
James Smith
55%
—
600,000
(2)
20,000
Pending – Eleventh Circuit
Evers
60%
9%
2,036,000
—
Punitive damages of $12.4 million set aside by trial court; pending – Second DCA
Schoeff
75%
—
7,875,000
30,000,000
Pending – Fourth DCA
Marotta
58%
—
3,480,000
—
Pending – Fourth DCA
Searcy
30%
—
1,000,000
(2)
1,670,000
Pending – Eleventh Circuit
Earl Graham
20%
—
550,000
—
Eleventh Circuit held that federal law impliedly preempts claims for strict liability and negligence based on the defect and negligence findings from Engle;
Skolnick
30%
—
—
—
Fourth DCA set aside judgment and ordered a partial new trial
Grossman
75%
—
15,350,000
(2)
22,500,000
Pending – Fourth DCA
Gafney
33%
33%
3,828,000
—
Pending – Fourth DCA
Cheeley
50%
—
1,500,000
2,000,000
Pending – Fourth DCA
Bowden
30%
—
1,500,000
—
Pending – First DCA
Burkhart
25%
10%
3,500,000
(2)
1,750,000
Pending – Eleventh Circuit
Bakst
75%
—
4,504,000
14,000,000
Pending – Fourth DCA
Robinson
70.5%
—
16,900,000
16,900,000
Pending – First DCA
Harris
15%
10%
1,223,500
(2)
—
Post-trial motions are pending (3)
Wilcox
70%
—
4,900,000
8,500,000
Pending – Third DCA
Irimi
14.5%
14.5%
—
—
Defendants' motion for new trial granted; pending - Fourth DCA
Hubbird
50%
—
3,000,000
(2)
25,000,000
Pending – Third DCA
Lourie
3%
7%
137,000
—
Pending – Second DCA
Kerrivan
31%
—
6,046,660
(2)
9,600,000
Post-trial motions are pending (3)
Schleider
70%
—
14,700,000
(2)
—
Pending – Third DCA
Perrotto
20%
6%
1,063,000
—
Post-trial motions are pending (3)
Ellen Gray
50%
—
3,000,000
—
Post-trial motions are pending (3)
Sowers
50%
—
2,130,000
—
Post-trial motions are pending (3)
Zamboni
30%
—
102,000
—
Final judgment has not been entered
Pollari
42.5%
—
5,000,000
(2)
1,500,000
Post-trial motions are pending (3)
Gore
23%
—
460,000
—
Pending - Fourth DCA
Ryan
65%
—
21,500,000
25,000,000
Post-trial motions are pending (3)
Hardin
13%
—
100,880
—
Post-trial motions are pending (3)
McCoy
25%
20%
1,038,400
(4)
6,000,000
Post-trial motions are pending (3)
Block
50%
—
926,000
800,000
Post-trial motions are pending (3)
Lewis
25%
—
187,500
—
Post-trial motions are pending (3)
Cooper
40%
—
1,800,000
—
Post-trial motions are pending (3)
Duignan
30%
—
2,690,000
2,500,000
Post-trial motions are pending (3)
O'Hara
85%
—
14,700,000
20,000,000
Post-trial motions are pending (3)
Marchese
22.5%
—
500,000
250,000
Post-trial motions are pending (3)
Gordon
2%
—
100
—
Post-trial motions are pending (3)
Totals
$
169,403,740
$
225,596,000
(1)
Unless otherwise noted, compensatory damages in these cases are adjusted to reflect the jury’s allocation of comparative fault. Punitive damages are not so adjusted. The amounts listed above do not include attorneys’ fees or statutory interest that may apply to the judgments.
(2)
(3)
(4) As of September 30, 2015, judgments in favor of the Engle Engle Should RJR Tobacco or Lorillard Tobacco not prevail in any particular individual Engle Engle Engle In the U.S. Department of Justice For a detailed description of these cases, see “— Engle Engle In November 1998, the major U.S. cigarette manufacturers, including RJR Tobacco, B&amp;W and Lorillard Tobacco, entered into the MSA with 46 U.S. states, Washington, D.C. and certain U.S. territories and possessions. These cigarette manufacturers previously settled four other cases, brought on behalf of Mississippi, Florida, Texas and Minnesota, by separate agreements with each state. These State Settlement Agreements:
•
settled all health-care cost recovery actions brought by, or on behalf of, the settling jurisdictions;
•
released the major U.S. cigarette manufacturers from various additional present and potential future claims;
•
imposed future payment obligations in perpetuity on RJR Tobacco, B&amp;W, Lorillard Tobacco and other major U.S. cigarette manufacturers; and
•
placed significant restrictions on their ability to market and sell cigarettes and smokeless tobacco products. Payments under the State Settlement Agreements are subject to various adjustments for, among other things, the volume of cigarettes sold, relevant market share and inflation. See “— Health-Care Cost Recovery Cases — State Settlement Agreements” below for a detailed discussion of the State Settlement Agreements, including RAI’s operating subsidiaries’ monetary obligations under these agreements. RJR Tobacco records the allocation of settlement charges as products are shipped. Scheduled Trials. Trial schedules are subject to change, and many cases are dismissed before trial. There are 26 cases, exclusive of Progeny cases, scheduled for trial as of September 30, 2015 through September 30, 2016, for RJR Tobacco, Lorillard Tobacco or their affiliates and indemnitees: 2 non-smoking and health cases, one class action, four individual smoking and health cases and 19 filter cases. There are approximately 87 Progeny cases against RJR Tobacco, B&amp;W and/or Lorillard Tobacco set for trial through September 30, 2016, but it is not known how many of these cases will actually be tried. Trial Results. From January 1, 2012 through September 30, 2015, 135 smoking and health, Progeny and health-care cost recovery cases in which RJR Tobacco, B&amp;W and/or Lorillard Tobacco were defendants were tried, including 10 trials for cases where mistrials were declared in the original proceedings. Verdicts in favor of RJR Tobacco, B&amp;W and Lorillard Tobacco and, in some cases, RJR Tobacco, B&amp;W, Lorillard Tobacco and/or other defendants, were returned in 63 cases, including 18 mistrials, tried in Florida (62) and West Virginia (1). Verdicts in favor of the plaintiffs were returned in 64 cases tried in Florida, one in New York, and one in California. Four cases in Florida were dismissed during trial, but one of those cases continued against Lorillard Tobacco and resulted in a plaintiff verdict. One case in Florida was a retrial only as to the amount of damages. In another case in Florida, the jury entered a partial verdict that did not include compensatory or punitive damages, and post-trial motions are pending. In the third quarter of 2015, nine Engle
·
In McCoy v. R. J. Reynolds Tobacco Co.
·
In Collar v. R. J. Reynolds Tobacco Co.
·
In Block v. R. J. Reynolds Tobacco Co.
·
In Santos v. R. J. Reynolds Tobacco Co.
·
In Lewis v. R. J. Reynolds Tobacco Co.
·
In Cooper v. R. J. Reynolds Tobacco Co.
·
In Duignan v. R. J. Reynolds Tobacco Co.
·
In O’Hara v. R. J. Reynolds Tobacco Co.
·
In Suarez v. R. J. Reynolds Tobacco Co In addition, since the end of the third quarter of 2015, two other Engle
·
In Marchese v. R. J. Reynolds Tobacco Co
·
In Gordon v. R. J. Reynolds Tobacco Co. For a detailed description of the above-described cases, see “— Engle Engle In the third quarter of 2015, no non- Engle For information on the verdicts in the Engle Engle Engle
Date of Verdict
Case Name/Type
Jurisdiction
Verdict
August 17, 2006
United States v. Philip Morris USA, Inc. [Governmental Health-Care Cost Recovery]
U.S. District Court, District of Columbia (Washington, DC)
RJR Tobacco, B&amp;W and Lorillard Tobacco were found liable for civil RICO claims; were enjoined from using certain brand descriptors and from making certain misrepresentations; and were ordered to make corrective communications on five subjects, including smoking and health and addiction, to reimburse the U.S. Department of Justice appropriate costs associated with the lawsuit, and to maintain document web sites.
May 26, 2010
Izzarelli v. R. J. Reynolds Tobacco Co. [Individual]
U.S. District Court, District of Connecticut, (Bridgeport, CT)
$13.9 million in compensatory damages; 58% of fault assigned to RJR Tobacco, which reduced the award to $8.08 million against RJR Tobacco; $3.97 million in punitive damages.
September 13, 2013
DeLisle v. A. W. Chesterton Co. [Filter]
Circuit Court, Broward County, (Ft. Lauderdale, FL)
$8 million in compensatory damages; 44% of fault assigned to Lorillard Tobacco.
July 30, 2014
Major v. Lorillard Tobacco Co. [Individual]
Superior Court, Los Angeles County, (Los Angeles, CA)
$17.74 million in compensatory damages; 17% of fault assigned to Lorillard Tobacco.
July 8, 2015
Larkin v. R. J. Reynolds Tobacco Co. [Individual]
Circuit Court, Miami-Dade County, (Miami, FL)
$4.96 million in compensatory damages; 62% of fault assigned to RJR Tobacco; $8.5 million in punitive damages. For information on the post-trial status of individual smoking and health cases, the governmental health-care cost recovery case and the Filter Cases, see “— Individual Smoking and Health Cases,” “—Health-Care Cost Recovery Cases – U.S. Department of Justice Case,” and “— Filter Cases,” respectively, below. Individual Smoking and Health Cases As of September 30, 2015, 118 individual cases were pending in the United States against RJR Tobacco, B&amp;W (as RJR Tobacco’s indemnitee), Lorillard Tobacco or all three. This category of cases includes smoking and health cases alleging personal injury brought by or on behalf of individual plaintiffs, but does not include the Broin II, Engle West Virginia IPIC Below is a description of the non- Engle On May 26, 2010, the jury returned a verdict in favor of the plaintiff in Izzarelli v. R. J. Reynolds Tobacco Co On June 19, 2013, in Whitney v. R. J. Reynolds Tobacco Co. en banc On July 30, 2014, in Major v. Lorillard Tobacco Co. On July 8, 2015, in Lar</t>
  </si>
  <si>
    <t>Shareholders' Equity</t>
  </si>
  <si>
    <t>Equity [Abstract]</t>
  </si>
  <si>
    <t xml:space="preserve">Note 14 — Shareholders’ Equity
Common Stock
Paid-In
Retained Earnings (Accumulated Deficit)
Accumulated
Total Shareholders’ Equity
Balance as of December 31, 2014
$
—
$
6,200
$
(1,314
)
$
(364
)
$
4,522
Net income
—
—
2,974
—
2,974
Retirement benefits, net of $19 million tax benefit
—
—
—
(32
)
(32
)
Unrealized gain (loss) on long-term investments, net of tax
—
—
—
(1
)
(1
)
Amortization of realized loss on hedging instruments, net of tax
—
—
—
1
1
Cumulative translation adjustment and other, net of $8 million tax benefit
—
—
—
(16
)
(16
)
Dividends - $1.030 per share
—
—
(1,235
)
—
(1,235
)
Issuance of additional shares as Merger Consideration
—
7,555
—
—
7,555
Issuance of additional shares for BAT Share Purchase
—
4,673
—
—
4,673
Common stock repurchased
—
(40
)
—
—
(40
)
Equity incentive award plan and stock-based compensation
—
60
—
—
60
Excess tax benefit on stock-based compensation plans
—
16
—
—
16
Balance as of September 30, 2015
$
—
$
18,464
$
425
$
(412
)
$
18,477
Common
Paid-In Capital
Retained Earnings (Accumulated Deficit)
Accumulated Other Comprehensive Loss
Total Shareholders’ Equity
Balance as of December 31, 2013
$
—
$
6,571
$
(1,348
)
$
(56
)
$
5,167
Net income
—
—
1,322
—
1,322
Retirement benefits, net of $3 million tax benefit
—
—
—
(6
)
(6
)
Unrealized gain (loss) on long-term investments, net of $1 million tax expense
—
—
—
2
2
Amortization of realized loss on hedging instruments, net of tax
—
—
—
1
1
Cumulative translation adjustment and other, net of $10 million tax benefit
—
—
—
(23
)
(23
)
Dividends - $1.005 per share
—
—
(1,077
)
—
(1,077
)
Common stock repurchased
—
(440
)
—
—
(440
)
Equity incentive award plan and stock-based compensation
—
36
—
—
36
Excess tax benefit on stock-based compensation plans
—
11
—
—
11
Balance as of September 30, 2014
$
—
$
6,178
$
(1,103
)
$
(82
)
$
4,993
Accumulated Other Comprehensive Income (Loss) The components of accumulated other comprehensive loss, net of tax, for the nine months ended September 30, 2015, were as follows:
Retirement Benefits
Unrealized
Realized Loss on Hedging Instruments
Cumulative Translation Adjustment and Other
Total
Balance as of December 31, 2014
$
(294
)
$
(14
)
$
(12
)
$
(44
)
$
(364
)
Other comprehensive income (loss) before reclassifications
(14
)
(1
)
—
(16
)
(31
)
Amounts reclassified from accumulated other comprehensive income (loss)
(18
)
—
1
—
(17
)
Net current-period other comprehensive income (loss)
(32
)
(1
)
1
(16
)
(48
)
Balance as of September 30, 2015
$
(326
)
$
(15
)
$
(11
)
$
(60
)
$
(412
) The components of accumulated other comprehensive loss, net of tax, for the nine months ended September 30, 2014, were as follows:
Retirement Benefits
Unrealized
Realized Loss on Hedging Instruments
Cumulative Translation Adjustment and Other
Total
Balance as of December 31, 2013
$
(17
)
$
(16
)
$
(13
)
$
(10
)
$
(56
)
Other comprehensive income (loss) before reclassifications
12
2
—
(23
)
(9
)
Amounts reclassified from accumulated other comprehensive income (loss)
(18
)
—
1
—
(17
)
Net current-period other comprehensive income (loss)
(6
)
2
1
(23
)
(26
)
Balance as of September 30, 2014
$
(23
)
$
(14
)
$
(12
)
$
(33
)
$
(82
) Details about the reclassifications out of accumulated other comprehensive loss and the affected line items in the condensed consolidated statement of income (unaudited) for the three months ended September 30, were as follows:
Components
Amounts Reclassified
Affected Line Item
2015
2014
Defined benefit pension and postretirement plans:
Amortization of prior service costs
$
(4
)
$
(5
)
Cost of products sold
Amortization of prior service costs
(5
)
(5
)
Selling, general and administrative expenses
(9
)
(10
)
Operating income
Deferred taxes
4
4
Provision for income taxes
Net of tax
(5
)
(6
)
Net income
Loss on hedging instruments:
Amortization of realized loss
1
1
Interest and debt expense
Deferred taxes
(1
)
(1
)
Provision for income taxes
Net of tax
—
—
Net income
Total reclassifications
$
(5
)
$
(6
)
Net income Details about the reclassifications out of accumulated other comprehensive loss and the affected line items in the condensed consolidated statement of income (unaudited) for the nine months ended September 30, were as follows:
Components
Amounts Reclassified
Affected Line Item
2015
2014
Defined benefit pension and postretirement plans:
Amortization of prior service costs
$
(15
)
$
(15
)
Cost of products sold
Amortization of prior service costs
(14
)
(14
)
Selling, general and administrative expenses
(29
)
(29
)
Operating income
Deferred taxes
11
11
Provision for income taxes
Net of tax
(18
)
(18
)
Net income
Loss on hedging instruments:
Amortization of realized loss
2
2
Interest and debt expense
Deferred taxes
(1
)
(1
)
Provision for income taxes
Net of tax
1
1
Net income
Total reclassifications
$
(17
)
$
(17
)
Net income Share Repurchases and Other Restricted stock units granted in March 2012 and May 2014 under the Amended and Restated 2009 Omnibus Incentive Compensation Plan, referred to as the Omnibus Plan, vested in March 2015 and May 2015, respectively, and were settled with the issuance of 2,755,108 shares of RAI common stock. In addition, during the first nine months of 2015, at a cost of $40 million, RAI purchased 1,058,148 shares of RAI common stock that were forfeited and cancelled with respect to tax liabilities associated with restricted stock units vesting under the Omnibus Plan. On February 5, 2015, May 7, 2015, and July 27, 2015, RAI’s board of directors declared a quarterly cash dividend of $0.335 per common share, $0.335 per common share and $0.36 per common share, or $1.44 on an annualized basis, after giving effect to the stock split, to shareholders of record as of March 10, 2015, June 10, 2015, and September 10, 2015, respectively. </t>
  </si>
  <si>
    <t>Stock Plans</t>
  </si>
  <si>
    <t>Disclosure Of Compensation Related Costs Sharebased Payments [Abstract]</t>
  </si>
  <si>
    <t>Note 15 — Stock Plans In February 2015, the board of directors of RAI approved a grant to key employees of RAI and its subsidiaries, effective March 2, 2015, of 1,386,180 nonvested restricted stock units under the Omnibus Plan. The restricted stock units generally will vest on March 2, 2018. Upon settlement, each grantee will receive a number of shares of RAI’s common stock equal to the product of the number of vested units and a percentage up to 150% based on the average RAI annual incentive award plan score over the three-year period ending December 31, 2017. As an equity-based grant, compensation expense relating to the February 2015 grant under the Omnibus Plan will take into account the vesting period lapsed and will be calculated based on the per share closing price of RAI common stock on the date of grant, or $37.94. Following the vesting date, each grantee will receive a cash dividend equivalent payment equal to the aggregate amount of dividends per share paid on shares of RAI common stock during the performance period multiplied by the actual number of restricted stock units earned by the grantee. In May 2015, the board of directors of RAI approved a grant to a key employee of RAI, effective May 7, 2015, of 217,304 nonvested restricted stock units under the Omnibus Plan. The restricted stock units generally will vest on May 7, 2016. Upon settlement, the grantee will receive a number of shares of RAI’s common stock equal to the product of the number of vested units and a percentage up to 200% based on the overall performance of RAI and its subsidiaries during the one-year performance period beginning May 1, 2015, and ending April 30, 2016, against RAI’s 2015 annual incentive award program metrics and other performance factors. As an equity-based grant, compensation expense relating to the May 2015 grant under the Omnibus Plan will take into account the vesting period lapsed and will be calculated based on the per share closing price of RAI common stock as of the end of each quarter, which was $44.27 as of September 30, 2015. Following the vesting date, the grantee will receive a cash dividend equivalent payment equal to the aggregate amount of dividends per share paid on shares of RAI common stock during the performance period multiplied by the actual number of restricted stock units earned by the grantee. If RAI fails to pay its shareholders cumulative dividends of at least $1.340 per share for the one-year performance period ending April 30, 2016, then the award will be reduced by an amount equal to three times the percentage of the dividend underpayment, up to a maximum reduction of 50%.</t>
  </si>
  <si>
    <t>Segment Information</t>
  </si>
  <si>
    <t>Segment Reporting [Abstract]</t>
  </si>
  <si>
    <t xml:space="preserve">Note 16 — Segment Information RAI’s reportable operating segments are RJR Tobacco, Santa Fe and American Snuff. The RJR Tobacco segment consists principally of the primary operations of R. J. Reynolds Tobacco Company, the second largest tobacco company in the United States. The Santa Fe segment consists of the domestic operations of SFNTC. The American Snuff segment consists of the primary operations of American Snuff Co. Included in All Other, among other RAI subsidiaries, are RJR Vapor, Niconovum USA, Inc., Niconovum AB, SFRTI and various foreign subsidiaries affiliated with SFRTI. The segments were identified based on how RAI’s chief operating decision maker allocates resources and assesses performance. Certain of RAI’s operating subsidiaries have entered into intercompany agreements for products or services with other subsidiaries. As a result, certain activities of an operating subsidiary may be included in a different segment of RAI. RJR Tobacco is RAI’s largest reportable operating segment, and its brands include three of the best-selling cigarettes in the United States: NEWPORT, CAMEL and PALL MALL. These brands, and its other brands, including DORAL, MISTY, and CAPRI, are manufactured in a variety of styles and marketed in the United States. As part of its total tobacco strategy, RJR Tobacco offers a smoke-free tobacco product, CAMEL SNUS. RJR Tobacco manages contract manufacturing of cigarette and tobacco products through arrangements with BAT affiliates, and manages the export of tobacco products to certain U.S. territories, U.S. duty-free shops and U.S. overseas military bases. RJR Tobacco also manages the super-premium cigarette brands, DUNHILL and STATE EXPRESS 555, which are licensed from BAT. Santa Fe manufactures and markets super-premium cigarettes and other tobacco products under the NATURAL AMERICAN SPIRIT brand in the United States. American Snuff is the second largest smokeless tobacco products manufacturer in the United States. American Snuff’s primary brands include its largest selling moist snuff brands, GRIZZLY and KODIAK. RJR Vapor is a manufacturer and marketer of digital vapor cigarettes under the VUSE brand name in the United States. Niconovum USA, Inc. and Niconovum AB are marketers of nicotine replacement therapy products in the United States and Sweden, respectively, under the ZONNIC brand name. SFRTI and various foreign subsidiaries affiliated with SFRTI distribute the NATURAL AMERICAN SPIRIT brand outside of the United States. On September 29, 2015, RAI announced the international rights to NATURAL AMERICAN SPIRIT will be sold to JTI Holding. See note 3 for additional information. Intersegment revenues and items below the operating income line of the condensed consolidated statements of income (unaudited) are not presented by segment, since they are excluded from the measure of segment profitability reviewed by RAI’s chief operating decision maker. Additionally, information about total assets by segment is not reviewed by RAI’s chief operating decision maker and therefore is not disclosed. Segment Data:
For the Three Months Ended September 30,
For the Nine Months Ended September 30,
2015
2014
2015
2014
Net sales:
RJR Tobacco
$
2,631
$
1,799
$
6,115
$
5,098
Santa Fe
218
179
607
482
American Snuff
210
202
629
581
All Other
102
60
270
176
Consolidated net sales
$
3,161
$
2,240
$
7,621
$
6,337
Operating income (loss):
RJR Tobacco (1)
$
1,129
$
731
$
2,444
$
1,939
Santa Fe
120
98
337
247
American Snuff
121
117
369
329
All Other (2)
(127
)
(88
)
(223
)
(176
)
Gain on Divestiture
7
—
3,506
—
Corporate expense
(44
)
(46
)
(170
)
(101
)
Consolidated operating income
$
1,206
$
812
$
6,263
$
2,238
Reconciliation to income from continuing operations before income taxes:
Consolidated operating income (1)(2)
$
1,206
$
812
$
6,263
$
2,238
Interest and debt expense
189
76
385
197
Interest income
(3
)
(1
)
(4
)
(3
)
Other (income) expense, net
5
(10
)
8
(9
)
Income from continuing operations before income taxes
$
1,015
$
747
$
5,874
$
2,053
(1)
The nine months ended September 30, 2015, includes a $70 million reduction in cost of goods sold associated with the 2003 NPM Adjustment claim, see “— Cost of Products Sold” in note 1.
(2)
The three and nine months ended September 30, 2015, include a $99 million charge for asset impairment and exit charges. See note 6 for additional information. </t>
  </si>
  <si>
    <t>Related Party Transactions</t>
  </si>
  <si>
    <t>Related Party Transactions [Abstract]</t>
  </si>
  <si>
    <t>Note 17 — Related Party Transactions RAI and RAI’s operating subsidiaries engage in transactions with affiliates of BAT, which owns approximately 42% of RAI’s outstanding common stock. A summary of balances and transactions with such BAT affiliates is as follows: Balances:
September 30, 2015
December 31, 2014
Accounts receivable, related party
$
45
$
41
Due to related party
4
1
Deferred revenue, related party
9
32
Significant transactions:
For the Three Months Ended September 30,
For the Nine Months Ended September 30,
2015
2014
2015
2014
Net sales
$
66
$
71
$
202
$
248
Purchases
13
11
27
24
BAT Share Purchase
—
—
4,673
—
RAI common stock purchases from B&amp;W
—
—
—
155
RJR Tobacco sells contract-manufactured cigarettes, tobacco leaf and processed tobacco to BAT affiliates. In December 2012, RJR Tobacco entered into an amendment to its contract manufacturing agreement with a BAT affiliate, which amendment, among other things, requires either party to provide three years’ notice to the other party to terminate the agreement without cause, with any such notice to be given no earlier than January 1, 2016. Net sales to BAT affiliates, primarily cigarettes, represented approximately 2% and 3% of RAI’s total net sales during the three and nine months ended September 30, 2015, respectively. Net sales to BAT affiliates, primarily cigarettes, represented approximately 3% and 4% of RAI’s total net sales during the three and nine months ended September 30, 2014, respectively. RJR Tobacco recorded deferred sales revenue relating to leaf sold to BAT affiliates that had not been delivered as of the end of the respective quarter, given that RJR Tobacco has a legal right to bill the BAT affiliates. Leaf sales revenue to BAT affiliates is recognized when the product is shipped to the customer. RJR Tobacco recorded royalty income from the license of capsule technology to BAT affiliates which ended in 2014. RAI’s operating subsidiaries also purchase unprocessed leaf at market prices, and import cigarettes at prices not to exceed manufacturing costs plus 10%, from BAT affiliates. On June 12, 2015, RAI and BAT completed the BAT Share Purchase in connection with the Merger and Divestiture. For additional information, see note 2.</t>
  </si>
  <si>
    <t>RAI Guaranteed, Unsecured Notes - Condensed Consolidating Financial Statements</t>
  </si>
  <si>
    <t>Guarantees [Abstract]</t>
  </si>
  <si>
    <t>Note 18 — RAI Guaranteed, Unsecured Notes — Condensed Consolidating Financial Statements The following condensed consolidating financial statements relate to the guaranties of RAI’s $17.2 billion aggregate principal amount of unsecured notes. Certain of RAI’s direct, wholly owned subsidiaries and certain of its indirectly owned subsidiaries have fully and unconditionally, and jointly and severally, guaranteed these notes. The following condensed consolidating financial statements include: the accounts and activities of RAI, the parent issuer; RJR, RJR Tobacco, American Snuff Co., SFNTC, Lorillard Licensing and certain of RAI’s other subsidiaries, the Guarantors; other direct and indirect subsidiaries of RAI that are not Guarantors; and elimination adjustments. Condensed Consolidating Statements of Income (Dollars in Millions)
Parent Issuer
Guarantors
Non- Guarantors
Eliminations
Consolidated
For the Three Months Ended September 30, 2015
Net sales
$
—
$
3,051
$
94
$
(50
)
$
3,095
Net sales, related party
—
66
—
—
66
Net sales
—
3,117
94
(50
)
3,161
Cost of products sold
—
1,391
65
(52
)
1,404
Selling, general and administrative expenses, net
4
581
(132
)
—
453
(Gain) loss on Divestiture
—
(7
)
—
—
(7
)
Amortization expense
—
6
—
—
6
Asset impairment and exit charges
—
99
—
—
99
Operating income (loss)
(4
)
1,047
161
2
1,206
Interest and debt expense
182
33
1
(27
)
189
Interest income
(27
)
(3
)
—
27
(3
)
Other (income) expense, net
3
(11
)
2
11
5
Income (loss) from continuing operations before income taxes
(162
)
1,028
158
(9
)
1,015
Provision for (benefit from) income taxes
(55
)
356
57
—
358
Equity income (loss) from subsidiaries
764
126
—
(890
)
—
Net income (loss)
$
657
$
798
$
101
$
(899
)
$
657
For the Three Months Ended September 30, 2014
Net sales
$
—
$
2,175
$
51
$
(57
)
$
2,169
Net sales, related party
—
71
—
—
71
Net sales
—
2,246
51
(57
)
2,240
Cost of products sold
—
1,016
75
(57
)
1,034
Selling, general and administrative expenses, net
27
294
70
—
391
Amortization expense
—
3
—
—
3
Operating income (loss)
(27
)
933
(94
)
—
812
Interest and debt expense
76
18
2
(20
)
76
Interest income
(20
)
(1
)
—
20
(1
)
Other (income) expense, net
1
(12
)
(10
)
11
(10
)
Income (loss) from continuing operations before income taxes
(84
)
928
(86
)
(11
)
747
Provision for (benefit from) income taxes
(26
)
340
(34
)
—
280
Equity income (loss) from subsidiaries
525
13
—
(538
)
—
Net income (loss)
$
467
$
601
$
(52
)
$
(549
)
$
467
Condensed Consolidating Statements of Income (Dollars in Millions)
Parent Issuer
Guarantors
Non- Guarantors
Eliminations
Consolidated
For the Nine Months Ended September 30, 2015
Net sales
$
—
$
7,370
$
244
$
(195
)
$
7,419
Net sales, related party
—
202
—
—
202
Net sales
—
7,572
244
(195
)
7,621
Cost of products sold
—
3,342
188
(192
)
3,338
Selling, general and administrative expenses, net
66
1,354
(5
)
—
1,415
(Gain) loss on Divestiture
—
(3,709
)
203
—
(3,506
)
Amortization expense
—
12
—
—
12
Asset impairment and exit charges
—
99
—
—
99
Operating income (loss)
(66
)
6,474
(142
)
(3
)
6,263
Interest and debt expense
371
83
5
(74
)
385
Interest income
(74
)
(4
)
—
74
(4
)
Other (income) expense, net
18
(32
)
(10
)
32
8
Income (loss) from continuing operations before income taxes
(381
)
6,427
(137
)
(35
)
5,874
Provision for (benefit from) income taxes
(159
)
3,028
31
—
2,900
Equity income (loss) from subsidiaries
3,196
(61
)
—
(3,135
)
—
Net income (loss)
$
2,974
$
3,338
$
(168
)
$
(3,170
)
$
2,974
For the Nine Months Ended September 30, 2014
Net sales
$
—
$
6,018
$
148
$
(77
)
$
6,089
Net sales, related party
—
248
—
—
248
Net sales
—
6,266
148
(77
)
6,337
Cost of products sold
—
2,842
157
(76
)
2,923
Selling, general and administrative expenses, net
47
938
183
—
1,168
Amortization expense
—
8
—
—
8
Operating income (loss)
(47
)
2,478
(192
)
(1
)
2,238
Interest and debt expense
197
61
5
(66
)
197
Interest income
(66
)
(2
)
(1
)
66
(3
)
Other (income) expense, net
3
(33
)
(11
)
32
(9
)
Income (loss) from continuing operations before income taxes
(181
)
2,452
(185
)
(33
)
2,053
Provision for (benefit from) income taxes
(60
)
886
(70
)
—
756
Equity income (loss) from subsidiaries
1,443
22
—
(1,465
)
—
Income (loss) from continuing operations
1,322
1,588
(115
)
(1,498
)
1,297
Income from discontinued operations, net of tax
—
25
—
—
25
Net income (loss)
$
1,322
$
1,613
$
(115
)
$
(1,498
)
$
1,322
Condensed Consolidating Statements of Comprehensive Income (Dollars in Millions)
Parent Issuer
Guarantors
Non- Guarantors
Eliminations
Consolidated
For the Three Months Ended September 30, 2015
Net income (loss)
$
657
$
798
$
101
$
(899
)
$
657
Other comprehensive income (loss), net of tax:
Retirement benefits
(6
)
(6
)
—
6
(6
)
Unrealized gain (loss) on long-term investments
(1
)
(1
)
—
1
(1
)
Cumulative translation adjustment and other
1
25
2
(27
)
1
Comprehensive income (loss)
$
651
$
816
$
103
$
(919
)
$
651
For the Three Months Ended September 30, 2014
Net income (loss)
$
467
$
601
$
(52
)
$
(549
)
$
467
Other comprehensive income (loss), net of tax:
Retirement benefits
(6
)
(6
)
—
6
(6
)
Cumulative translation adjustment and other
(21
)
(21
)
(30
)
51
(21
)
Comprehensive income (loss)
$
440
$
574
$
(82
)
$
(492
)
$
440
For the Nine Months Ended September 30, 2015
Net income (loss)
$
2,974
$
3,338
$
(168
)
$
(3,170
)
$
2,974
Other comprehensive income (loss), net of tax:
Retirement benefits
(32
)
(29
)
(1
)
30
(32
)
Unrealized gain (loss) on long-term investments
(1
)
(1
)
—
1
(1
)
Amortization of realized loss on hedging instruments
1
—
—
—
1
Cumulative translation adjustment and other
(16
)
8
(25
)
17
(16
)
Comprehensive income (loss)
$
2,926
$
3,316
$
(194
)
$
(3,122
)
$
2,926
For the Nine Months Ended September 30, 2014
Net income (loss)
$
1,322
$
1,613
$
(115
)
$
(1,498
)
$
1,322
Other comprehensive income (loss), net of tax:
Retirement benefits
(6
)
(5
)
—
5
(6
)
Unrealized gain (loss) on long-term investments
2
2
—
(2
)
2
Amortization of realized loss on hedging instruments
1
—
—
—
1
Cumulative translation adjustment and other
(23
)
(22
)
(32
)
54
(23
)
Comprehensive income (loss)
$
1,296
$
1,588
$
(147
)
$
(1,441
)
$
1,296
Details about the reclassifications out of accumulated other comprehensive loss and the affected line items in the condensed consolidating statements of income (unaudited) for the three months ended September 30, 2015, were as follows:
Components
Amounts Reclassified
Affected Line Item
Parent Issuer
Guarantors
Non-Guarantors
Eliminations
Consolidated
Defined benefit pension and postretirement plans:
Amortization of prior service costs
$
—
$
(4
)
$
—
$
—
$
(4
)
Cost
Amortization of prior service costs
—
(5
)
—
—
(5
)
Selling, general and administrative expenses, net
—
(9
)
—
—
(9
)
Operating income (loss)
Deferred taxes
—
4
—
—
4
Provision for income taxes
Defined benefit pension and postretirement plans
(5
)
—
—
5
—
Equity income (loss) from subsidiaries
(5
)
(5
)
—
5
(5
)
Net income (loss)
Loss on hedging instruments:
Amortization of realized loss
1
—
—
—
1
Interest and debt expense
Deferred taxes
(1
)
—
—
—
(1
)
Provision for income taxes
Net of tax
—
—
—
—
—
Net income (loss)
Total reclassifications
$
(5
)
$
(5
)
$
—
$
5
$
(5
)
Net income (loss) Details about the reclassifications out of accumulated other comprehensive loss and the affected line items in the condensed consolidating statements of income (unaudited) for the three months ended September 30, 2014, were as follows:
Components
Amounts Reclassified
Affected Line Item
Parent Issuer
Guarantors
Non-Guarantors
Eliminations
Consolidated
Defined benefit pension and postretirement plans:
Amortization of prior service costs
$
—
$
(5
)
$
—
$
—
$
(5
)
Cost of products sold
Amortization of prior service costs
—
(5
)
—
—
(5
)
Selling, general and administrative expenses, net
—
(10
)
—
—
(10
)
Operating income (loss)
Deferred taxes
—
4
—
—
4
Provision for income taxes
Defined benefit pension and postretirement plans
(6
)
—
—
6
—
Equity income (loss) from subsidiaries
(6
)
(6
)
—
6
(6
)
Net income (loss)
Loss on hedging instruments:
Amortization of realized loss
1
—
—
—
1
Interest and debt expense
Deferred taxes
(1
)
—
—
—
(1
)
Provision for income taxes
Net of tax
—
—
—
—
—
Net income (loss)
Total reclassifications
$
(6
)
$
(6
)
$
—
$
6
$
(6
)
Net income (loss) Details about the reclassifications out of accumulated other comprehensive loss and the affected line items in the condensed consolidating statements of income (unaudited) for the nine months ended September 30, 2015, were as follows:
Components
Amounts Reclassified
Affected Line Item
Parent Issuer
Guarantors
Non-Guarantors
Eliminations
Consolidated
Defined benefit pension and postretirement plans:
Amortization of prior service costs
$
—
$
(15
)
$
—
$
—
$
(15
)
Cost
Amortization of prior service costs
—
(14
)
—
—
(14
)
Selling, general and administrative expenses, net
—
(29
)
—
—
(29
)
Operating income (loss)
Deferred taxes
—
11
—
—
11
Provision for income taxes
Defined benefit pension and postretirement plans
(18
)
—
—
18
—
Equity income (loss) from subsidiaries
(18
)
(18
)
—
18
(18
)
Net income (loss)
Loss on hedging instruments:
Amortization of realized loss
2
—
—
—
2
Interest and debt expense
Deferred taxes
(1
)
—
—
—
(1
)
Provision for income taxes
Net of tax
1
—
—
—
1
Net income (loss)
Total reclassifications
$
(17
)
$
(18
)
$
—
$
18
$
(17
)
Net income (loss) Details about the reclassifications out of accumulated other comprehensive loss and the affected line items in the condensed consolidating statements of income (unaudited) for the nine months ended September 30, 2014, were as follows:
Components
Amounts Reclassified
Affected Line Item
Parent Issuer
Guarantors
Non-Guarantors
Eliminations
Consolidated
Defined benefit pension and postretirement plans:
Amortization of prior service costs
$
—
$
(15
)
$
—
$
—
$
(15
)
Cost of products sold
Amortization of prior service costs
—
(14
)
—
—
(14
)
Selling, general and administrative expenses, net
—
(29
)
—
—
(29
)
Operating income (loss)
Deferred taxes
—
11
—
—
11
Provision for income taxes
Defined benefit pension and postretirement plans
(18
)
—
—
18
—
Equity income (loss) from subsidiaries
(18
)
(18
)
—
18
(18
)
Net income (loss)
Loss on hedging instruments:
Amortization of realized loss
2
—
—
—
2
Interest and debt expense
Deferred taxes
(1
)
—
—
—
(1
)
Provision for income taxes
Net of tax
1
—
—
—
1
Net income (loss)
Total reclassifications
$
(17
)
$
(18
)
$
—
$
18
$
(17
)
Net income (loss) Condensed Consolidating Statements of Cash Flows (Dollars in Millions)
Parent Issuer
Guarantors
Non- Guarantors
Eliminations
Consolidated
For the Nine Months Ended September 30, 2015
Cash flows from (used in) operating activities
$
(1,378
)
$
1,641
$
6
$
(738
)
$
(469
)
Cash flows from (used in) investing activities:
Capital expenditures
—
(91
)
(4
)
(3
)
(98
)
Proceeds from settlement of short-term investments
—
217
—
—
217
Return of intercompany investments
185
—
—
(185
)
—
Acquisition, net of cash acquired
(18,278
)
1,001
57
—
(17,220
)
Proceeds from Divestiture
7,056
—
—
—
7,056
Other, net
10
23
—
(31
)
2
Net cash flows from (used in) investing activities
(11,027
)
1,150
53
(219
)
(10,043
)
Cash flows from (used in) financing activities:
Dividends paid on common stock
(1,068
)
(709
)
—
709
(1,068
)
Repurchase of common stock
(40
)
—
—
—
(40
)
Proceeds from BAT Share Purchase
4,673
—
—
—
4,673
Issuance of long-term debt
8,975
—
—
—
8,975
Debt issuance costs and financing fees
(68
)
—
—
—
(68
)
Principal borrowings under revolving credit facility
1,400
—
—
—
1,400
Repayments under revolving credit facility
(1,400
)
—
—
—
(1,400
)
Excess tax benefit on stock-based compensation plans
16
—
—
—
16
Dividends paid on preferred stock
(32
)
—
—
32
—
Distribution of equity
—
(185
)
—
185
—
Other, net
(21
)
(40
)
30
31
—
Net cash flows from (used in) financing activities
12,435
(934
)
30
957
12,488
Effect of exchange rate changes on cash and cash equivalents
—
—
(22
)
—
(22
)
Net change in cash and cash equivalents
30
1,857
67
—
1,954
Cash and cash equivalents at beginning of period
102
469
395
—
966
Cash and cash equivalents at end of period
$
132
$
2,326
$
462
$
—
$
2,920
Condensed Consolidating Statements of Cash Flows (Dollars in Millions)
Parent Issuer
Guarantors
Non- Guarantors
Eliminations
Consolidated
For the Nine Months Ended September 30, 2014
Cash flows from (used in) operating activities
$
834
$
1,382
$
(88
)
$
(1,004
)
$
1,124
Cash flows from (used in) investing activities:
Capital expenditures
—
(187
)
(92
)
106
(173
)
Proceeds from termination of joint venture
—
—
35
—
35
Contributions to intercompany investments
(32
)
—
—
32
—
Return of intercompany investments
165
—
—
(165
)
—
Other, net
218
38
67
(360
)
(37
)
Net cash flows from (used in) investing activities
351
(149
)
10
(387
)
(175
)
Cash flows from (used in) financing activities:
Dividends paid on common stock
(1,055
)
(966
)
—
966
(1,055
)
Repurchase of common stock
(440
)
—
—
—
(440
)
Debt issuance costs and financing fees
(51
)
—
—
—
(51
)
Principal borrowings under revolving credit facility
1,000
—
—
—
1,000
Repayments under revolving credit facility
(600
)
—
—
—
(600
)
Excess tax benefit on stock-based compensation plans
11
—
—
—
11
Dividends paid on preferred stock
(32
)
—
—
32
—
Receipt of equity
—
—
32
(32
)
—
Distribution of equity
—
(165
)
—
165
—
Other, net
(41
)
(400
)
181
260
—
Net cash flows from (used in) financing activities
(1,208
)
(1,531
)
213
1,391
(1,135
)
Effect of exchange rate changes on cash and cash equivalents
—
—
(25
)
—
(25
)
Net change in cash and cash equivalents
(23
)
(298
)
110
—
(211
)
Cash and cash equivalents at beginning of period
444
696
360
—
1,500
Cash and cash equivalents at end of period
$
421
$
398
$
470
$
—
$
1,289
Condensed Consolidating Balance Sheets (Dollars in Millions)
Parent Issuer
Guarantors
Non- Guarantors
Eliminations
Consolidated
September 30, 2015
Assets
Cash and cash equivalents
$
132
$
2,326
$
462
$
—
$
2,920
Short-term investments
—
265
—
—
265
Accounts receivable
—
57
5
—
62
Accounts receivable, related party
—
45
—
—
45
Other receivables
69
1,611
8
(1,660
)
28
Inventories
—
1,537
64
(5
)
1,596
Deferred income taxes, net
7
1,034
10
—
1,051
Other current assets
8
325
123
—
456
Total current assets
216
7,200
672
(1,665
)
6,423
Property, plant and equipment, net
4
1,187
27
—
1,218
Trademarks and other intangible assets, net
—
29,473
—
—
29,473
Goodwill
—
16,207
16
—
16,223
Long-term intercompany notes receivable
1,583
169
—
(1,752
)
—
Investment in subsidiaries
36,661
567
—
(37,228
)
—
Other assets and deferred charges
148
328
37
(76
)
437
Total assets
$
38,612
$
55,131
$
752
$
(40,721
)
$
53,774
Liabilities and shareholders’ equity
Accounts payable
$
1
$
131
$
12
$
—
$
144
Tobacco settlement accruals
—
2,687
—
—
2,687
Due to related party
—
4
—
—
4
Deferred revenue, related party
—
9
—
—
9
Current maturities of long-term debt
872
86
—
—
958
Dividends payable on common stock
515
—
—
—
515
Other current liabilities
1,846
1,113
66
(1,664
)
1,361
Total current liabilities
3,234
4,030
78
(1,664
)
5,678
Long-term intercompany notes payable
169
1,260
323
(1,752
)
—
Long-term debt (less current maturities)
16,642
330
—
—
16,972
Deferred income taxes, net
1
10,294
—
(71
)
10,224
Long-term retirement benefits (less current portion)
56
2,087
69
—
2,212
Other noncurrent liabilities
33
176
2
—
211
Shareholders’ equity
18,477
36,954
280
(37,234
)
18,477
Total liabilities and shareholders’ equity
$
38,612
$
55,131
$
752
$
(40,721
)
$
53,774
Condensed Consolidating Balance Sheets (Dollars in Millions)
Parent Issuer
Guarantors
Non- Guarantors
Eliminations
Consolidated
December 31, 2014
Assets
Cash and cash equivalents
$
102
$
469
$
395
$
—
$
966
Accounts receivable
—
74
42
—
116
Accounts receivable, related party
—
41
—
—
41
Other receivables
70
1,199
10
(1,267
)
12
Inventories
—
1,198
85
(2
)
1,281
Deferred income taxes, net
5
688
10
—
703
Other current assets
50
151
1
2
204
Total current assets
227
3,820
543
(1,267
)
3,323
Property, plant and equipment, net
3
1,170
30
—
1,203
Trademarks and other intangible assets, net
—
2,417
4
—
2,421
Goodwill
—
7,999
17
—
8,016
Long-term intercompany notes receivable
1,593
190
—
(1,783
)
—
Investment in subsidiaries
9,598
450
—
(10,048
)
—
Other assets and deferred charges
101
180
23
(71
)
233
Total assets
$
11,522
$
16,226
$
617
$
(13,169
)
$
15,196
Liabilities and shareholders’ equity
Accounts payable
$
1
$
128
$
13
$
—
$
142
Tobacco settlement accruals
—
1,819
—
—
1,819
Due to related party
—
1
—
—
1
Deferred revenue, related party
—
32
—
—
32
Current maturities of long-term debt
450
—
—
—
450
Dividends payable on common stock
356
—
—
—
356
Other current liabilities
1,280
682
51
(1,269
)
744
Total current liabilities
2,087
2,662
64
(1,269
)
3,544
Long-term intercompany notes payable
190
1,300
293
(1,783
)
—
Long-term debt (less current maturities)
4,633
—
—
—
4,633
Deferred income taxes, net
—
450
—
(67
)
383
Long-term retirement benefits (less current portion)
57
1,930
10
—
1,997
Other noncurrent liabilities
33
83
1
—
117
Shareholders’ equity
4,522
9,801
249
(10,050
)
4,522
Total liabilities and shareholders’ equity
$
11,522
$
16,226
$
617
$
(13,169
)
$
15,196</t>
  </si>
  <si>
    <t>RJR Tobacco Guaranteed, Unsecured Notes - Condensed Consolidating Financial Statements</t>
  </si>
  <si>
    <t>RJR Tobacco</t>
  </si>
  <si>
    <t>Note 19 — RJR Tobacco Guaranteed, Unsecured Notes — Condensed Consolidating Financial Statements The following condensed consolidating financial statements relate to the guaranties of RJR Tobacco’s $377 million aggregate principal amount of unsecured notes, representing the Lorillard Tobacco Notes assumed by RJR Tobacco in connection with the Lorillard Tobacco Merger. RAI and RJR have fully and unconditionally, and jointly and severally, guaranteed these notes. The following condensed consolidating financial statements include: the accounts and activities of RAI, the Parent Guarantor; RJR Tobacco, the Issuer; RJR, a Guarantor; other direct and indirect subsidiaries of RAI that are not Guarantors; and elimination adjustments. Condensed Consolidating Statements of Income (Dollars in Millions)
Parent Guarantor
Issuer
Guarantor
Non- Guarantors
Eliminations
Consolidated
For the Three Months Ended September 30, 2015
Net sales
$
—
$
2,606
$
—
$
544
$
(55
)
$
3,095
Net sales, related party
—
66
—
—
—
66
Net sales
—
2,672
—
544
(55
)
3,161
Cost of products sold
—
1,256
—
203
(55
)
1,404
Selling, general and administrative expenses, net
4
670
—
(221
)
—
453
(Gain) loss on Divestiture
—
(7
)
—
—
—
(7
)
Amortization expense
—
4
—
2
—
6
Asset impairment and exit charges
—
99
—
—
—
99
Operating income (loss)
(4
)
650
—
560
—
1,206
Interest and debt expense
182
9
—
26
(28
)
189
Interest income
(27
)
(3
)
(1
)
—
28
(3
)
Other (income) expense, net
3
1
(11
)
1
11
5
Income (loss) from continuing operations before income taxes
(162
)
643
12
533
(11
)
1,015
Provision for (benefit from) income taxes
(55
)
256
1
156
—
358
Equity income (loss) from subsidiaries
764
254
1,279
—
(2,297
)
—
Net income (loss)
$
657
$
641
$
1,290
$
377
$
(2,308
)
$
657
For the Three Months Ended September 30, 2014
Net sales
$
—
$
1,784
$
—
$
439
$
(54
)
$
2,169
Net sales, related party
—
71
—
—
—
71
Net sales
—
1,855
—
439
(54
)
2,240
Cost of products sold
—
897
—
191
(54
)
1,034
Selling, general and administrative expenses, net
27
330
—
34
—
391
Amortization expense
—
1
—
2
—
3
Operating income (loss)
(27
)
627
—
212
—
812
Interest and debt expense
76
6
—
15
(21
)
76
Interest income
(20
)
(1
)
(1
)
—
21
(1
)
Other (income) expense, net
1
1
(13
)
(10
)
11
(10
)
Income (loss) from continuing operations before income taxes
(84
)
621
14
207
(11
)
747
Provision for (benefit from) income taxes
(26
)
230
—
76
—
280
Equity income (loss) from subsidiaries
525
76
467
—
(1,068
)
—
Net income (loss)
$
467
$
467
$
481
$
131
$
(1,079
)
$
467
Condensed Consolidating Statements of Income (Dollars in Millions)
Parent Guarantor
Issuer
Guarantor
Non- Guarantors
Eliminations
Consolidated
For the Nine Months Ended September 30, 2015
Net sales
$
—
$
6,102
$
—
$
1,502
$
(185
)
$
7,419
Net sales, related party
—
202
—
—
—
202
Net sales
—
6,304
—
1,502
(185
)
7,621
Cost of products sold
—
2,967
—
552
(181
)
3,338
Selling, general and administrative expenses, net
66
1,497
—
(148
)
—
1,415
(Gain) loss on Divestiture
—
1,884
—
(5,390
)
—
(3,506
)
Amortization expense
—
7
—
5
—
12
Asset impairment and exit charges
—
99
—
—
—
99
Operating income (loss)
(66
)
(150
)
—
6,483
(4
)
6,263
Interest and debt expense
371
23
—
68
(77
)
385
Interest income
(74
)
(4
)
(3
)
—
77
(4
)
Other (income) expense, net
18
1
(32
)
(11
)
32
8
Income (loss) from continuing operations before income taxes
(381
)
(170
)
35
6,426
(36
)
5,874
Provision for (benefit from) income taxes
(159
)
745
1
2,313
—
2,900
Equity income (loss) from subsidiaries
3,196
3,781
3,531
—
(10,508
)
—
Net income (loss)
$
2,974
$
2,866
$
3,565
$
4,113
$
(10,544
)
$
2,974
For the Nine Months Ended September 30, 2014
Net sales
$
—
$
4,933
$
—
$
1,232
$
(76
)
$
6,089
Net sales, related party
—
248
—
—
—
248
Net sales
—
5,181
—
1,232
(76
)
6,337
Cost of products sold
—
2,511
—
488
(76
)
2,923
Selling, general and administrative expenses, net
47
1,027
2
92
—
1,168
Amortization expense
—
3
—
5
—
8
Operating income (loss)
(47
)
1,640
(2
)
647
—
2,238
Interest and debt expense
197
17
—
52
(69
)
197
Interest income
(66
)
(2
)
(3
)
(1
)
69
(3
)
Other (income) expense, net
3
1
(34
)
(11
)
32
(9
)
Income (loss) from continuing operations before income taxes
(181
)
1,624
35
607
(32
)
2,053
Provision for (benefit from) income taxes
(60
)
598
—
218
—
756
Equity income (loss) from subsidiaries
1,443
210
1,264
—
(2,917
)
—
Income (loss) from continuing operations
1,322
1,236
1,299
389
(2,949
)
1,297
Income from discontinued operations, net of tax
—
25
—
—
—
25
Net income (loss)
$
1,322
$
1,261
$
1,299
$
389
$
(2,949
)
$
1,322
Condensed Consolidating Statements of Comprehensive Income (Dollars in Millions)
Parent Guarantor
Issuer
Guarantor
Non- Guarantors
Eliminations
Consolidated
For the Three Months Ended September 30, 2015
Net income (loss)
$
657
$
641
$
1,290
$
377
$
(2,308
)
$
657
Other comprehensive income (loss), net of tax:
Retirement benefits
(6
)
(6
)
(6
)
—
12
(6
)
Unrealized gain (loss) on long-term investments
(1
)
—
—
—
—
(1
)
Amortization of realized loss on hedging instruments
—
—
—
—
—
—
Cumulative translation adjustment and other
1
(1
)
—
—
1
1
Comprehensive income (loss)
$
651
$
634
$
1,284
$
377
$
(2,295
)
$
651
For the Three Months Ended September 30, 2014
Net income (loss)
$
467
$
467
$
481
$
131
$
(1,079
)
$
467
Other comprehensive income (loss), net of tax:
Retirement benefits
(6
)
(6
)
(6
)
—
12
(6
)
Cumulative translation adjustment and other
(21
)
(20
)
(20
)
(21
)
61
(21
)
Comprehensive income (loss)
$
440
$
441
$
455
$
110
$
(1,006
)
$
440
For the Nine Months Ended September 30, 2015
Net income (loss)
$
2,974
$
2,866
$
3,565
$
4,113
$
(10,544
)
$
2,974
Other comprehensive income (loss), net of tax:
Retirement benefits
(32
)
(24
)
(25
)
(5
)
54
(32
)
Unrealized gain (loss) on long-term investments
(1
)
(1
)
(1
)
—
2
(1
)
Amortization of realized loss on hedging instruments
1
—
—
—
—
1
Cumulative translation adjustment and other
(16
)
(18
)
(16
)
(17
)
51
(16
)
Comprehensive income (loss)
$
2,926
$
2,823
$
3,523
$
4,091
$
(10,437
)
$
2,926
For the Nine Months Ended September 30, 2014
Net income (loss)
$
1,322
$
1,261
$
1,299
$
389
$
(2,949
)
$
1,322
Other comprehensive income (loss), net of tax:
Retirement benefits
(6
)
(3
)
(4
)
(1
)
8
(6
)
Unrealized gain (loss) on long-term investments
2
2
2
—
(4
)
2
Amortization of realized loss on hedging instruments
1
—
—
—
—
1
Cumulative translation adjustment and other
(23
)
(21
)
(21
)
(22
)
64
(23
)
Comprehensive income (loss)
$
1,296
$
1,239
$
1,276
$
366
$
(2,881
)
$
1,296
Details about the reclassifications out of accumulated other comprehensive loss and the affected line items in the condensed consolidating statements of income (unaudited) for the three months ended September 30, 2015, were as follows:
Components
Amounts Reclassified
Affected Line Item
Parent Guarantor
Issuer
Guarantor
Non- Guarantors
Eliminations
Consolidated
Defined benefit pension and postretirement plans:
Amortization of prior service costs
$
—
$
(4
)
$
—
$
—
$
—
$
(4
)
Cost
Amortization of prior service costs
—
(4
)
—
(1
)
—
(5
)
Selling, general and administrative expenses, net
—
(8
)
—
(1
)
—
(9
)
Operating income (loss)
Deferred taxes
—
4
—
—
—
4
Provision for income taxes
Defined benefit pension and postretirement plans
(5
)
—
(4
)
—
9
—
Equity income (loss) from subsidiaries
(5
)
(4
)
(4
)
(1
)
9
(5
)
Net income (loss)
Loss on hedging instruments:
Amortization of realized loss
1
—
—
—
—
1
Interest and debt expense
Deferred taxes
(1
)
—
—
—
—
(1
)
Provision for income taxes
Net of tax
—
—
—
—
—
—
Net income (loss)
Total reclassifications
$
(5
)
$
(4
)
$
(4
)
$
(1
)
$
9
$
(5
)
Net income (loss) Details about the reclassifications out of accumulated other comprehensive loss and the affected line items in the condensed consolidating statements of income (unaudited) for the three months ended September 30, 2014, were as follows:
Components
Amounts Reclassified
Affected Line Item
Parent Guarantor
Issuer
Guarantor
Non- Guarantors
Eliminations
Consolidated
Defined benefit pension and postretirement plans:
Amortization of prior service costs
$
—
$
(4
)
$
—
$
(1
)
$
—
$
(5
)
Cost of products sold
Amortization of prior service costs
—
(4
)
—
(1
)
—
(5
)
Selling, general and administrative expenses, net
—
(8
)
—
(2
)
—
(10
)
Operating income (loss)
Deferred taxes
—
4
—
—
—
4
Provision for income taxes
Defined benefit pension and postretirement plans
(6
)
(1
)
(5
)
—
12
—
Equity income (loss) from subsidiaries
(6
)
(5
)
(5
)
(2
)
12
(6
)
Net income (loss)
Loss on hedging instruments:
Amortization of realized loss
1
—
—
—
—
1
Interest and debt expense
Deferred taxes
(1
)
—
—
—
—
(1
)
Provision for income taxes
Net of tax
—
—
—
—
—
—
Net income (loss)
Total reclassifications
$
(6
)
$
(5
)
$
(5
)
$
(2
)
$
12
$
(6
)
Net income (loss) Details about the reclassifications out of accumulated other comprehensive loss and the affected line items in the condensed consolidating statements of income (unaudited) for the nine months ended September 30, 2015, were as follows:
Components
Amounts Reclassified
Affected Line Item
Parent Guarantor
Issuer
Guarantor
Non- Guarantors
Eliminations
Consolidated
Defined benefit pension and postretirement plans:
Amortization of prior service costs
$
—
$
(14
)
$
—
$
(1
)
$
—
$
(15
)
Cost
Amortization of prior service costs
—
(13
)
—
(1
)
—
(14
)
Selling, general and administrative expenses, net
—
(27
)
—
(2
)
—
(29
)
Operating income (loss)
Deferred taxes
—
11
—
—
—
11
Provision for income taxes
Defined benefit pension and postretirement plans
(18
)
(1
)
(17
)
—
36
—
Equity income (loss) from subsidiaries
(18
)
(17
)
(17
)
(2
)
36
(18
)
Net income (loss)
Loss on hedging instruments:
Amortization of realized loss
2
—
—
—
—
2
Interest and debt expense
Deferred taxes
(1
)
—
—
—
—
(1
)
Provision for income taxes
Net of tax
1
—
—
—
—
1
Net income (loss)
Total reclassifications
$
(17
)
$
(17
)
$
(17
)
$
(2
)
$
36
$
(17
)
Net income (loss) Details about the reclassifications out of accumulated other comprehensive loss and the affected line items in the condensed consolidating statements of income (unaudited) for the nine months ended September 30, 2014, were as follows:
Components
Amounts Reclassified
Affected Line Item
Parent Guarantor
Issuer
Guarantor
Non- Guarantors
Eliminations
Consolidated
Defined benefit pension and postretirement plans:
Amortization of prior service costs
$
—
$
(14
)
$
—
$
(1
)
$
—
$
(15
)
Cost of products sold
Amortization of prior service costs
—
(13
)
—
(1
)
—
(14
)
Selling, general and administrative expenses, net
—
(27
)
—
(2
)
—
(29
)
Operating income (loss)
Deferred taxes
—
11
—
—
—
11
Provision for income taxes
Defined benefit pension and postretirement plans
(18
)
(1
)
(17
)
—
36
—
Equity income (loss) from subsidiaries
(18
)
(17
)
(17
)
(2
)
36
(18
)
Net income (loss)
Loss on hedging instruments:
Amortization of realized loss
2
—
—
—
—
2
Interest and debt expense
Deferred taxes
(1
)
—
—
—
—
(1
)
Provision for income taxes
Net of tax
1
—
—
—
—
1
Net income (loss)
Total reclassifications
$
(17
)
$
(17
)
$
(17
)
$
(2
)
$
36
$
(17
)
Net income (loss) Condensed Consolidating Statements of Cash Flows (Dollars in Millions)
Parent Guarantor
Issuer
Guarantor
Non- Guarantors
Eliminations
Consolidated
For the Nine Months Ended September 30, 2015
Cash flows from (used in) operating activities
$
(1,378
)
$
1,491
$
537
$
240
$
(1,359
)
$
(469
)
Cash flows from (used in) investing activities:
Capital expenditures
—
(52
)
—
(44
)
(2
)
(98
)
Proceeds from settlement of short-term investments
—
217
—
—
—
217
Return of intercompany investments
185
11
344
—
(540
)
—
Acquisition, net of cash acquired
(18,278
)
523
—
535
—
(17,220
)
Proceeds from Divestiture
7,056
—
—
—
—
7,056
Other, net
10
2
17
21
(48
)
2
Net cash flows from (used in) investing activities
(11,027
)
701
361
512
(590
)
(10,043
)
Cash flows from (used in) financing activities:
Dividends paid on common stock
(1,068
)
(461
)
(709
)
(159
)
1,329
(1,068
)
Repurchase of common stock
(40
)
—
—
—
—
(40
)
Proceeds from BAT Share Purchase
4,673
—
—
—
—
4,673
Issuance of long-term debt
8,975
—
—
—
—
8,975
Debt issuance costs and financing fees
(68
)
—
—
—
—
(68
)
Principal borrowings under revolving credit facility
1,400
—
—
—
—
1,400
Repayments under revolving credit facility
(1,400
)
—
—
—
—
(1,400
)
Excess tax benefit on stock-based compensation plans
16
—
—
—
—
16
Dividends paid on preferred stock
(32
)
—
—
—
32
—
Distribution of equity
—
(344
)
(185
)
(11
)
540
—
Other, net
(21
)
—
—
(27
)
48
—
Net cash flows from (used in) financing activities
12,435
(805
)
(894
)
(197
)
1,949
12,488
Effect of exchange rate changes on cash and cash equivalents
—
—
—
(22
)
—
(22
)
Net change in cash and cash equivalents
30
1,387
4
533
—
1,954
Cash and cash equivalents at beginning of period
102
327
3
534
—
966
Cash and cash equivalents at end of period
$
132
$
1,714
$
7
$
1,067
$
—
$
2,920
Condensed Consolidating Statements of Cash Flows (Dollars in Millions)
Parent Guarantor
Issuer
Guarantor
Non- Guarantors
Eliminations
Consolidated
For the Nine Months Ended September 30, 2014
Cash flows from (used in) operating activities
$
834
$
971
$
1,089
$
467
$
(2,237
)
$
1,124
Cash flows from (used in) investing activities:
Capital expenditures
—
(159
)
—
(120
)
106
(173
)
Proceeds from termination of joint venture
—
—
—
35
—
35
Contributions to intercompany investments
(32
)
—
—
—
32
—
Return of intercompany investments
165
100
21
—
(286
)
—
Other, net
218
(7
)
21
128
(397
)
(37
)
Net cash flows from (used in) investing activities
351
(66
)
42
43
(545
)
(175
)
Cash flows from (used in) financing activities:
Dividends paid on common stock
(1,055
)
(1,054
)
(966
)
(180
)
2,200
(1,055
)
Repurchase of common stock
(440
)
—
—
—
—
(440
)
Debt issuance costs and financing fees
(51
)
—
—
—
—
(51
)
Principal borrowings under revolving credit facility
1,000
—
—
—
—
1,000
Repayments under revolving credit facility
(600
)
—
—
—
—
(600
)
Excess tax benefit on stock-based compensation
11
—
—
—
—
11
Dividends paid on preferred stock
(32
)
—
—
—
32
—
Receipt of equity
—
—
—
32
(32
)
—
Distribution of equity
—
(21
)
(165
)
(100
)
286
—
Other, net
(41
)
(20
)
—
(235
)
296
—
Net cash flows from (used in) financing activities
(1,208
)
(1,095
)
(1,131
)
(483
)
2,782
(1,135
)
Effect of exchange rate changes on cash and cash equivalents
—
—
—
(25
)
—
(25
)
Net change in cash and cash equivalents
(23
)
(190
)
—
2
—
(211
)
Cash and cash equivalents at beginning of period
444
514
3
539
—
1,500
Cash and cash equivalents at end of period
$
421
$
324
$
3
$
541
$
—
$
1,289
Condensed Consolidating Balance Sheets (Dollars in Millions)
Parent Guarantor
Issuer
Guarantor
Non- Guarantors
Eliminations
Consolidated
September 30, 2015
Assets
Cash and cash equivalents
$
132
$
1,714
$
7
$
1,067
$
—
$
2,920
Short-term investments
—
265
—
—
—
265
Accounts receivable
—
45
—
17
—
62
Accounts receivable, related party
—
45
—
—
—
45
Other receivables
69
23
17
4,659
(4,740
)
28
Inventories
—
928
—
673
(5
)
1,596
Deferred income taxes, net
7
960
1
83
—
1,051
Other current assets
8
233
—
215
456
Total current assets
216
4,213
25
6,714
(4,745
)
6,423
Property, plant and equipment, net
4
771
—
443
—
1,218
Trademarks and other intangible assets, net
—
350
—
29,123
—
29,473
Goodwill
—
3,454
10,084
2,685
—
16,223
Long-term intercompany notes receivable
1,583
—
90
169
(1,842
)
—
Investment in subsidiaries
36,661
22,988
23,676
—
(83,325
)
—
Other assets and deferred charges
148
989
16
12
(728
)
437
Total assets
$
38,612
$
32,765
$
33,891
$
39,146
$
(90,640
)
$
53,774
Liabilities and shareholders’ equity
Accounts payable
$
1
$
113
$
—
$
30
$
—
$
144
Tobacco settlement accruals
—
2,577
—
110
—
2,687
Due to related party
—
4
—
—
—
4
Deferred revenue, related party
—
9
—
—
—
9
Current maturities of long-term debt
872
86
—
—
—
958
Dividends payable on common stock
515
—
—
—
—
515
Other current liabilities
1,846
3,950
35
275
(4,745
)
1,361
Total current liabilities
3,234
6,739
35
415
(4,745
)
5,678
Long-term intercompany notes payable
169
—
—
1,673
(1,842
)
—
Long-term debt (less current maturities)
16,642
330
—
—
—
16,972
Deferred income taxes, net
1
—
—
10,945
(722
)
10,224
Long-term retirement benefits (less current portion)
56
1,966
29
161
—
2,212
Other noncurrent liabilities
33
167
1
10
—
211
Shareholders’ equity
18,477
23,563
33,826
25,942
(83,331
)
18,477
Total liabilities and shareholders’ equity
$
38,612
$
32,765
$
33,891
$
39,146
$
(90,640
)
$
53,774
Condensed Consolidating Balance Sheets (Dollars in Millions)
Parent Guarantor
Issuer
Guarantor
Non- Guarantors
Eliminations
Consolidated
December 31, 2014
Assets
Cash and cash equivalents
$
102
$
327
$
3
$
534
$
—
$
966
Accounts receivable
—
61
—
55
—
116
Accounts receivable, related party
—
41
—
—
—
41
Other receivables
70
291
20
1,864
(2,233
)
12
Inventories
—
529
—
754
(2
)
1,281
Deferred income taxes, net
5
611
1
86
—
703
Other current assets
50
118
—
34
2
204
Total current assets
227
1,978
24
3,327
(2,233
)
3,323
Property, plant and equipment, net
3
765
—
435
—
1,203
Trademarks and other intangible assets, net
—
130
—
2,291
—
2,421
Goodwill
—
5,302
—
2,714
—
8,016
Long-term intercompany notes receivable
1,593
—
106
190
(1,889
)
—
Investment in subsidiaries
9,598
3,060
6,941
—
(19,599
)
—
Other assets and deferred charges
101
731
18
18
(635
)
233
Total assets
$
11,522
$
11,966
$
7,089
$
8,975
$
(24,356
)
$
15,196
Liabilities and shareholders’ equity
Accounts payable
$
1
$
110
$
—
$
31
$
—
$
142
Tobacco settlement accruals
—
1,709
—
110
—
1,819
Due to related party
—
1
—
—
—
1
Deferred revenue, related party
—
32
—
—
—
32
Current maturities of long-term debt
450
—
—
—
—
450
Dividends payable on common stock
356
—
—
—
—
356
Other current liabilities
1,280
1,274
3
423
(2,236
)
744
Total current liabilities
2,087
3,126
3
564
(2,236
)
3,544
Long-term intercompany notes payable
190
—
—
1,699
(1,889
)
—
Long-term debt (less current maturities)
4,633
—
—
—
—
4,633
Deferred income taxes, net
—
1
—
1,013
(631
)
383
Long-term retirement benefits (less current portion)
57
1,822
30
88
—
1,997
Other noncurrent liabilities
33
78
—
6
—
117
Shareholders’ equity
4,522
6,939
7,056
5,605
(19,600
)
4,522
Total liabilities and shareholders’ equity
$
11,522
$
11,966
$
7,089
$
8,975
$
(24,356
)
$
15,196</t>
  </si>
  <si>
    <t>Business and Summary of Significant Accounting Policies (Policies)</t>
  </si>
  <si>
    <t>Basis of Presentation</t>
  </si>
  <si>
    <t xml:space="preserve">Basis of Presentation The accompanying interim condensed consolidated financial statements (unaudited) have been prepared in accordance with accounting principles generally accepted in the United States of America, referred to as GAAP, for interim financial information and, in management’s opinion, contain all adjustments, consisting only of normal recurring items, necessary for a fair presentation of the results for the periods presented. Accordingly, they do not include all of the information and footnotes required by GAAP for complete financial statements. All material intercompany balances have been eliminated. For interim reporting purposes, certain costs and expenses are charged to operations in proportion to the estimated total annual amount expected to be incurred primarily based on sales volumes. The results for the interim period ended September 30, 2015, are not necessarily indicative of the results that may be expected for the year ending December 31, 2015. The condensed consolidated financial statements (unaudited) should be read in conjunction with the consolidated financial statements and related footnotes, which appear in RAI’s Annual Report on Form 10-K for the year ended December 31, 2014. Certain reclassifications were made to conform prior years’ financial statements to the current presentation. Certain amounts presented in note 13 are rounded in the aggregate and may not sum from the individually presented components. All dollar amounts, other than per share amounts, are presented in millions, except for amounts set forth in note 13 and as otherwise noted. </t>
  </si>
  <si>
    <t>Stock Split</t>
  </si>
  <si>
    <t xml:space="preserve">Stock Split On July 27, 2015, RAI’s board of directors approved a two-for-one stock split of RAI’s common stock, in the form of a special 100 percent stock dividend, which was issued on August 31, 2015, to shareholders of record on August 17, 2015. Shareholders of record received one additional share of RAI common stock for each share owned. All current and prior period share and per share amounts have been adjusted to reflect this stock split, unless otherwise noted. </t>
  </si>
  <si>
    <t>Cost of Products Sold</t>
  </si>
  <si>
    <t xml:space="preserve">Cost of Products Sold Cost of products sold includes the expenses for the Master Settlement Agreement, referred to as the MSA, and other settlement agreements with the States of Mississippi, Florida, Texas and Minnesota, which together with the MSA are collectively referred to as the State Settlement Agreements; the user fees charged by the U.S. Food and Drug Administration, referred to as the FDA; and the federal tobacco quota assessment that expired in 2014. These expenses were as follows:
For the Three Months Ended September 30,
For the Nine Months Ended September 30,
2015
2014
2015
2014
State Settlement Agreements
$
755
$
524
$
1,720
$
1,436
FDA user fees
52
32
125
99
Federal tobacco quota buyout
—
52
—
158
In 2012, RJR Tobacco, Lorillard Tobacco and certain other participating manufacturers, referred to as the PMs, including SFNTC, entered into a term sheet, referred to as the Term Sheet, with 17 states, the District of Columbia and Puerto Rico to settle certain claims related to the MSA non-participating manufacturer adjustment, referred to as the NPM Adjustment. The Term Sheet resolves claims related to volume years from 2003 through 2012 and puts in place a revised method to determine future adjustments from 2013 forward as to jurisdictions that join the agreement. On March 12, 2013, a single, nationwide arbitration panel of three former federal judges, referred to as the Arbitration Panel, hearing the dispute related to the 2003 NPM Adjustment (and related matters) issued an order, referred to as the Order, authorizing the implementation of the Term Sheet. In addition, after the Order, one additional state signed the Term Sheet on April 12, 2013; and, two additional states signed the Term Sheet on May 24, 2013. The Term Sheet is binding on all signatories. Based on the jurisdictions bound by the Term Sheet through December 31, 2013, RJR Tobacco and SFNTC, collectively, will receive credits, currently estimated to total approximately $1.1 billion, with respect to their NPM Adjustment claims for the period from 2003 through 2012. These credits will be applied against annual payments under the MSA over a five-year period, which commenced with the April 2013 MSA payment. As a result of the Lorillard Tobacco Merger, RJR Tobacco will receive approximately $22 million of additional credits, attributable to Lorillard Tobacco, which will be applied against annual payments in 2016 and 2017. In June 2014, two additional states agreed to settle the NPM Adjustment disputes on similar terms as set forth in the Term Sheet, except for certain provisions related to the determination of credits to be received by the PMs. RJR Tobacco and SFNTC, collectively, will receive credits, currently estimated to total approximately $170 million, with respect to their NPM Adjustment claims from 2003 through 2012. The credits related to these two states will be applied against annual payments under the MSA over a five-year period, which effectively commenced with the April 2014 MSA payment. As a result, expenses for the MSA were reduced by approximately $34 million for the nine months ended September 30, 2014. As a result of the Lorillard Tobacco Merger, RJR Tobacco will receive approximately $5 million of additional credits, attributable to Lorillard Tobacco, which will be applied against annual payments over the next three years. As a result of meeting the performance requirements associated with the Term Sheet, RJR Tobacco and Santa Fe, collectively, recognized credits of $76 million and $82 million for the three months ended September 30, 2015 and 2014, respectively, and $211 million and $236 million for the nine months ended September 30, 2015 and 2014, respectively. RJR Tobacco expects to recognize additional credits through 2017, and Santa Fe expects to recognize additional credits through 2016. On September 11, 2013, the Arbitration Panel ruled six states had not diligently enforced their qualifying statutes in 2003 related to the NPM Adjustment. Based on the status of the various challenges filed by the non-diligent states to certain rulings of the Arbitration Panel related to the 2003 NPM Adjustment claim, as of September 30, 2015, two of the non-diligent states are no longer challenging the findings of non-diligence entered against them by the Arbitration Panel. As a result, a certain portion of the NPM Adjustment claim for 2003 from these two states is now certain and can be estimated. Consequently, RJR Tobacco and Santa Fe, collectively, recognized $70 million as a reduction of cost of products sold for the nine months ended September 30, 2015. For additional information related to the NPM Adjustment settlement and the 2003 NPM Adjustment claim, see “—Litigation Affecting the Cigarette Industry —State Settlement Agreements—Enforcement and Validity; Adjustments” in note 13. </t>
  </si>
  <si>
    <t>Pension and Postretirement</t>
  </si>
  <si>
    <t xml:space="preserve">Pension and Postretirement Pension and postretirement benefits require balance sheet recognition of the net asset or liability for the overfunded or underfunded status of defined benefit pension and other postretirement benefit plans, on a plan-by-plan basis, and recognition of changes in the funded status in the year in which the changes occur. Actuarial gains or losses are changes in the amount of either the benefit obligation or the fair value of plan assets resulting from experience different from that assumed or from changes in assumptions. Differences between actual results and actuarial assumptions are accumulated and recognized in the year in which they occur as a mark-to-market adjustment, referred to as an MTM adjustment, to the extent such net gains and losses are in excess of 10% of the greater of the fair value of plan assets or benefit obligations, referred to as the corridor. Actuarial gains and losses outside the corridor are generally recognized annually as of December 31, or when a plan is remeasured during an interim period. Prior service costs of pension benefits, which are changes in benefit obligations due to plan amendments, are amortized on a straight-line basis over the average remaining service period for active employees, or average remaining life expectancies for inactive employees if most of the plan obligations are due to inactive employees. Prior service costs of postretirement benefits, which are changes in benefit obligations due to plan amendments, are amortized on a straight-line basis over the expected service period to full eligibility age for active employees, or average remaining life expectancies for inactive employees if most of the plan obligations are due to inactive employees. The components of the pension benefits and the postretirement benefits are set forth below:
For the Three Months Ended September 30,
For the Nine Months Ended September 30,
Postretirement
Postretirement
Pension Benefits
Benefits
Pension Benefits
Benefits
2015
2014
2015
2014
2015
2014
2015
2014
Service cost
$
7
$
5
$
1
$
—
$
20
$
16
$
2
$
1
Interest cost
72
67
13
13
203
200
37
40
Expected return on plan assets
(98
)
(90
)
(3
)
(3
)
(276
)
(271
)
(9
)
(9
)
Amortization of prior service cost (credit)
1
—
(10
)
(10
)
2
2
(31
)
(31
)
Total benefit cost (credit)
$
(18
)
$
(18
)
$
1
$
—
$
(51
)
$
(53
)
$
(1
)
$
1
RAI disclosed in its financial statements for the year ended December 31, 2014, that it expected to contribute $109 million to its pension plans in 2015. As of September 30, 2015, RAI expects to contribute approximately $11 million to its pension plans in 2015, of which $9 million was contributed during the first nine months of 2015. </t>
  </si>
  <si>
    <t>Fair Value Measurement</t>
  </si>
  <si>
    <t xml:space="preserve">Fair Value Measurement RAI determines the fair value of assets and liabilities, if any, using a fair value hierarchy that distinguishes between market participant assumptions based on market data obtained from sources independent of the reporting entity, and the reporting entity’s own assumptions about market participant assumptions based on the best information available in the circumstances. Fair value is the price that would be received to sell an asset or paid to transfer a liability in an orderly transaction between market participants at the measurement date, essentially an exit price. The levels of the fair value hierarchy are: Level 1: inputs are quoted prices, unadjusted, in active markets for identical assets or liabilities that the reporting entity has the ability to access at the measurement date. Level 2: inputs are other than quoted prices included within Level 1 that are observable for the asset or liability, either directly or indirectly. A Level 2 input must be observable for substantially the full term of the asset or liability. Level 3: inputs are unobservable and reflect the reporting entity’s own assumptions about the assumptions that market participants would use in pricing the asset or liability. RAI evaluates its investments for possible impairment based on current economic conditions, credit loss experience and other criteria on a quarterly basis. The evaluation of investments for impairment requires significant judgments, including:

the identification of potentially impaired securities;

the determination of their estimated fair value;

the assessment of whether any decline in estimated fair value is other-than-temporary; and

the likelihood of selling before recovery. If there is a decline in a security’s net realizable value that is other-than-temporary and it is not likely to be sold before recovery, the decline is separated into the amount of impairment related to credit loss and the amount of impairment related to all other factors. The decline related to the credit loss is recognized in earnings, while the decline related to all other factors is recognized in accumulated other comprehensive loss. </t>
  </si>
  <si>
    <t>Recently Issued Accounting Pronouncements</t>
  </si>
  <si>
    <t>Recently Issued Accounting Pronouncements In January 2015, the Financial Accounting Standards Board, referred to as the FASB, issued amended guidance which simplifies income statement presentation by eliminating the concept of extraordinary items. Previously, events or transactions that were both unusual in nature and infrequent in occurrence for a business entity were considered to be extraordinary items and required separate presentation, net of tax, after income from continuing operations. The guidance does not change the requirement to disclose items which are unusual in nature or infrequent in occurrence as a component of continuing operations or in the footnotes. The guidance is effective for fiscal years, and interim periods within those years, beginning after December 15, 2015. Early adoption is permitted if it is applied from the beginning of the fiscal year of adoption. The adoption of the amended guidance is not expected to have a material impact on RAI’s results of operations, cash flows or financial position. In February 2015, the FASB issued amendments to the consolidation standard that reduce the number of consolidation models. The amended standard changes the way reporting entities examine partnerships and similar entities, evaluate service providers and decision makers as they relate to a variable interest entity, referred to as a VIE, and examine how related party interests in a VIE can affect the consolidation of that VIE. The guidance is effective for fiscal years, and interim periods within those years, beginning after December 15, 2015. Early adoption is permitted. RAI is evaluating the effect that this guidance will have on its consolidated financial statements. In April 2015, the FASB issued amended guidance to simplify the presentation of debt issuance costs. The current guidance requires debt issuance costs to be reported on the balance sheet as an asset and amortized as interest expense. The amended guidance requires debt issuance costs be presented as a direct reduction of the debt liability it is associated with similar to the way debt discounts are presented. This guidance is effective for fiscal years, and interim periods within those years, beginning after December 15, 2015. The standard requires retrospective application for all prior periods presented. Early adoption is permitted. The adoption of the amended guidance is not expected to have a material impact on RAI’s results of operations, cash flows or financial position. In April 2015, the FASB issued new guidance for determining if an arrangement for cloud services includes a license of software. This new guidance does not change the accounting standard for cloud service providers, but does base the criteria for determining if a license of software is part of the arrangement based on the existing guidance. If a license of software is present in the arrangement, the fee associated with the license portion will be capitalized when the criteria for capitalization of internal-use software are met. This guidance is effective for fiscal years, and interim periods within those years, beginning after December 15, 2015. Early adoption is permitted. RAI is evaluating the effect that this guidance will have on its consolidated financial statements.</t>
  </si>
  <si>
    <t>Business and Summary of Significant Accounting Policies (Tables)</t>
  </si>
  <si>
    <t>Certain Component of Cost of Products Sold</t>
  </si>
  <si>
    <t>Cost of products sold includes the expenses for the Master Settlement Agreement, referred to as the MSA, and other settlement agreements with the States of Mississippi, Florida, Texas and Minnesota, which together with the MSA are collectively referred to as the State Settlement Agreements; the user fees charged by the U.S. Food and Drug Administration, referred to as the FDA; and the federal tobacco quota assessment that expired in 2014. These expenses were as follows:
For the Three Months Ended September 30,
For the Nine Months Ended September 30,
2015
2014
2015
2014
State Settlement Agreements
$
755
$
524
$
1,720
$
1,436
FDA user fees
52
32
125
99
Federal tobacco quota buyout
—
52
—
158</t>
  </si>
  <si>
    <t>Components of Pension Benefits and Postretirement Benefits</t>
  </si>
  <si>
    <t>The components of the pension benefits and the postretirement benefits are set forth below:
For the Three Months Ended September 30,
For the Nine Months Ended September 30,
Postretirement
Postretirement
Pension Benefits
Benefits
Pension Benefits
Benefits
2015
2014
2015
2014
2015
2014
2015
2014
Service cost
$
7
$
5
$
1
$
—
$
20
$
16
$
2
$
1
Interest cost
72
67
13
13
203
200
37
40
Expected return on plan assets
(98
)
(90
)
(3
)
(3
)
(276
)
(271
)
(9
)
(9
)
Amortization of prior service cost (credit)
1
—
(10
)
(10
)
2
2
(31
)
(31
)
Total benefit cost (credit)
$
(18
)
$
(18
)
$
1
$
—
$
(51
)
$
(53
)
$
(1
)
$
1</t>
  </si>
  <si>
    <t>Merger, Divestiture and BAT Share Purchase (Tables)</t>
  </si>
  <si>
    <t>Schedule of Preliminary Purchase Price</t>
  </si>
  <si>
    <t>The table below presents the purchase price along with a preliminary allocation of the purchase price to the assets acquired and liabilities assumed in the Merger. Purchase Price
Fair value of RAI common stock issued
$
7,555
Cash paid to Lorillard shareholders at $50.50 per share
18,205
Cash paid for Lorillard stock options and stock appreciation rights
73
Purchase price
$
25,833</t>
  </si>
  <si>
    <t>Allocation of Preliminary Purchase Price to Assets Acquired and Liabilities assumed</t>
  </si>
  <si>
    <t>Preliminary Allocation of Purchase Price
Preliminary June 12, 2015
Measurement Period Adjustments
Preliminary Adjusted June 12, 2015
Assets
Cash and cash equivalents
$
1,059
$
(1
)
$
1,058
Short-term investments
347
—
347
Accounts and other receivables
45
—
45
Inventories
583
(7
)
576
Income taxes receivable
114
5
119
Other current assets
1,361
(5
)
1,356
Property, plant and equipment
94
—
94
Trademarks and other intangible assets
26,242
1,201
27,443
Goodwill
10,852
(768
)
10,084
Other assets and deferred charges
210
(3
)
207
Liabilities
Tobacco settlement accruals
753
2
755
Other current liabilities
507
4
511
Long-term debt (less current maturities)
3,951
(56
)
3,895
Deferred income taxes, net
9,536
471
10,007
Long-term retirement benefits (less current portion)
263
1
264
Other noncurrent liabilities
64
—
64
Preliminary allocation of purchase price
$
25,833
$
—
$
25,833</t>
  </si>
  <si>
    <t>Summary of Pre-tax Preliminary Gain</t>
  </si>
  <si>
    <t>A summary of the pre-tax preliminary gain is as follows:
Purchase price
$
7,056
Net assets and liabilities divested
(1,701
)
Goodwill associated with divested RJR Tobacco brands
(1,849
)
Gain on Divestiture
$
3,506</t>
  </si>
  <si>
    <t>Pro Forma Financial Information (Unaudited)</t>
  </si>
  <si>
    <t>The following unaudited pro forma consolidated financial information presents the combined results of operations of RAI and Lorillard as if the Merger and Divestiture had occurred at the beginning of the earliest period presented and includes non-recurring pro forma adjustments that were directly attributable to the Merger and Divestiture. Pro forma net income includes adjustments for acquisition-related costs. Pro forma net income per share includes the impact of the issuance of RAI common stock in the BAT Share Purchase and as part of the Merger Consideration.
For the Three Months Ended September 30,
For the Nine Months Ended September 30,
2014
2015
2014
Net sales
$
2,975
$
9,025
$
8,414
Net income
615
1,815
1,680
Net income per share:
Basic income per share:
Net income
$
0.43
$
1.27
$
1.17
Diluted income per share:
Net income
$
0.43
$
1.27
$
1.17</t>
  </si>
  <si>
    <t>Fair Value (Tables)</t>
  </si>
  <si>
    <t>Fair Value of Financial Assets and Liabilities</t>
  </si>
  <si>
    <t>Financial assets carried at fair value were as follows:
September 30, 2015
December 31, 2014
Level 1
Level 2
Level 3
Total
Level 1
Level 2
Level 3
Total
Cash and cash equivalents:
Cash equivalents
$
2,791
$
—
$
—
$
2,791
$
883
$
—
$
—
$
883
Short-term investments:
Corporate debt securities
—
154
—
154
—
—
—
—
U.S. Governmental agency obligations
—
74
—
74
—
—
—
—
Commercial paper
—
11
—
11
—
—
—
—
International governmental obligations
—
26
—
26
—
—
—
—
Other assets and deferred charges:
Corporate debt securities
—
67
—
67
—
—
—
—
U.S. Governmental agency obligations
—
10
—
10
—
—
—
—
Auction rate securities
—
—
78
78
—
—
79
79
Mortgage-backed security
—
—
11
11
—
—
12
12
Marketable equity security
2
—
—
2
2
—
—
2
Interest rate swaps
—
66
—
66
—
—
—
—</t>
  </si>
  <si>
    <t>Financial Assets Classified as Level 3 Investments</t>
  </si>
  <si>
    <t xml:space="preserve">Financial assets classified as Level 3 investments were as follows:
September 30, 2015
December 31, 2014
Cost
Gross Unrealized Loss (1)
Estimated Fair Value
Cost
Gross Unrealized Loss (1)
Estimated Fair Value
Auction rate securities
$
99
$
(21
)
$
78
$
99
$
(20
)
$
79
Mortgage-backed security
16
(5
)
11
18
(6
)
12
$
115
$
(26
)
$
89
$
117
$
(26
)
$
91
(1)
Unrealized losses, net of tax, are reported in accumulated other comprehensive loss in RAI’s condensed consolidated balance sheet (unaudited) as of September 30, 2015, and consolidated balance sheet as of December 31, 2014. </t>
  </si>
  <si>
    <t>Changes in Level 3 Investments</t>
  </si>
  <si>
    <t>The changes in the Level 3 investments during the nine months ended September 30, 2015, were as follows:
Auction Rate Securities
Cost
Gross Unrealized Gain (Loss)
Estimated Fair Value
Balance as of January 1, 2015
$
99
$
(20
)
$
79
Unrealized loss
—
(1
)
(1
)
Balance as of September 30, 2015
$
99
$
(21
)
$
78
Mortgage-Backed Security
Cost
Gross Unrealized Gain (Loss)
Estimated Fair Value
Balance as of January 1, 2015
$
18
$
(6
)
$
12
Redemptions
(2
)
1
(1
)
Balance as of September 30, 2015
$
16
$
(5
)
$
11</t>
  </si>
  <si>
    <t>Amortization of Net Gain Loss upon Termination of Derivative Instruments Impacted Income Statement</t>
  </si>
  <si>
    <t xml:space="preserve">The amortization of derivative instruments impacted the condensed consolidated statements of income (unaudited) as follows:
For the Three Months Ended September 30,
For the Nine Months Ended September 30,
2015
2014
2015
2014
Interest and debt expense
$
(4
)
$
(3
)
$
(12
)
$
(11
) </t>
  </si>
  <si>
    <t>Intangible Assets (Tables)</t>
  </si>
  <si>
    <t>Changes in Carrying Amounts of Goodwill by Segment</t>
  </si>
  <si>
    <t>The changes in the carrying amounts of goodwill by segment were as follows:
RJR Tobacco
Santa Fe
American Snuff
All Other
Consolidated
Goodwill
$
9,065
$
197
$
2,501
$
44
$
11,807
Accumulated impairment charges
(3,763
)
—
(28
)
—
(3,791
)
Net goodwill balance as of December 31, 2014
5,302
197
2,473
44
$
8,016
2015 Activity
Merger goodwill
10,084
—
—
—
10,084
Divested goodwill
(1,849
)
—
—
—
(1,849
)
Foreign currency translation
—
—
—
(1
)
(1
)
Reclassified to assets held for sale
—
—
—
(27
)
(27
)
8,235
—
—
(28
)
8,207
Net goodwill balance as of September 30, 2015
$
13,537
$
197
$
2,473
$
16
$
16,223</t>
  </si>
  <si>
    <t>Carrying Amounts and Changes of Trademarks and Other Intangible Assets by Segment</t>
  </si>
  <si>
    <t>The carrying amounts and changes therein of trademarks and other intangible assets by segment were as follows:
RJR Tobacco
Santa Fe
American Snuff
All Other
Consolidated
Trademarks
Other
Trademarks
Trademarks
Other
Trademarks
Other
Indefinite-lived:
Balance as of December 31, 2014
$
977
$
99
$
155
$
1,136
$
4
$
2,268
$
103
Trademarks acquired in Merger
27,193
—
—
—
—
27,193
—
Trademarks divested
(344
)
—
—
—
—
(344
)
—
Other intangibles divested
—
(12
)
—
—
—
—
(12
)
Reclassified to assets held for sale
—
—
(19
)
—
(4
)
(19
)
(4
)
26,849
(12
)
(19
)
—
(4
)
26,830
(16
)
Balance as of September 30, 2015
$
27,826
$
87
$
136
$
1,136
$
—
$
29,098
$
87
Finite-lived:
Balance as of December 31, 2014
$
12
$
31
$
—
$
7
$
—
$
19
$
31
Trademarks acquired in Merger
10
—
—
—
—
10
—
Customer list acquired in Merger
—
240
—
—
—
—
240
Amortization
(4
)
(7
)
—
(1
)
—
(5
)
(7
)
6
233
—
(1
)
—
5
233
Balance as of September 30, 2015
$
18
$
264
$
—
$
6
$
—
$
24
$
264</t>
  </si>
  <si>
    <t>Details of Finite-Lived Intangible Assets</t>
  </si>
  <si>
    <t>Details of finite-lived intangible assets were as follows:
September 30, 2015
December 31, 2014
Gross
Accumulated Amortization
Net
Gross
Accumulated Amortization
Net
Customer lists
$
240
$
(3
)
$
237
$
—
$
—
$
—
Contract manufacturing agreements
151
(138
)
13
151
(135
)
16
Trademarks
124
(100
)
24
114
(95
)
19
Other intangibles
15
(1
)
14
15
—
15
$
530
$
(242
)
$
288
$
280
$
(230
)
$
50</t>
  </si>
  <si>
    <t>Finite Lived Intangible Assets Future Amortization Expense</t>
  </si>
  <si>
    <t>The estimated remaining amortization associated with finite-lived intangible assets is expected to be expensed as follows:
Year
Amount
Remainder of 2015
$
6
2016
23
2017
23
2018
22
2019
16
Thereafter
198
$
288</t>
  </si>
  <si>
    <t>Restructuring (Tables)</t>
  </si>
  <si>
    <t>Schedule of Changes in Restructuring Liability</t>
  </si>
  <si>
    <t>The changes in the restructuring liability were as follows:
Employee Severance and Benefits
Balance as of December 31, 2013
$
57
Utilized in 2014
(17
)
Balance as of December 31, 2014
40
Utilized in 2015
(28
)
Balance as of September 30, 2015
$
12</t>
  </si>
  <si>
    <t>Income Per Share (Tables)</t>
  </si>
  <si>
    <t>Components of Calculation of Income Per Share</t>
  </si>
  <si>
    <t>The components of the calculation of income per share were as follows:
For the Three Months Ended September 30,
For the Nine Months Ended September 30,
2015
2014
2015
2014
Income from continuing operations
$
657
$
467
$
2,974
$
1,297
Income from discontinued operations
—
—
—
25
Net income
$
657
$
467
$
2,974
$
1,322
Basic weighted average shares, in thousands
1,429,101
1,062,568
1,209,503
1,067,572
Effect of dilutive potential shares:
Restricted stock units
3,347
3,266
3,430
3,470
Diluted weighted average shares, in thousands
1,432,448
1,065,834
1,212,933
1,071,042</t>
  </si>
  <si>
    <t>Inventories (Tables)</t>
  </si>
  <si>
    <t>Components of Inventories</t>
  </si>
  <si>
    <t>The major components of inventories were as follows:
September 30, 2015
December 31, 2014
Leaf tobacco
$
1,325
$
1,125
Other raw materials
114
90
Work in process
83
72
Finished products
217
171
Other
22
27
Total
1,761
1,485
LIFO allowance
(165
)
(204
)
$
1,596
$
1,281</t>
  </si>
  <si>
    <t>Income Taxes (Tables)</t>
  </si>
  <si>
    <t>Provision for Income Taxes from Continuing Operations</t>
  </si>
  <si>
    <t xml:space="preserve">The provision for income taxes from continuing operations was as follows:
For the Three Months
For the Nine Months
Ended September 30,
Ended September 30,
2015
2014
2015
2014
Provision for income taxes from continuing operations
$
358
$
280
$
2,900
$
756
Effective tax rate
35.3
%
37.5
%
49.4
%
36.8
% </t>
  </si>
  <si>
    <t>Long-Term Debt (Tables)</t>
  </si>
  <si>
    <t>Debt Instrument [Line Items]</t>
  </si>
  <si>
    <t>Long-Term Debt, Net of Discounts</t>
  </si>
  <si>
    <t xml:space="preserve">RAI and RJR Tobacco Total Long-Term Debt RAI’s long-term debt, net of discounts and including adjustments associated with interest rate swaps of $42 million and $48 million as of September 30, 2015, and December 31, 2014, respectively, and adjustments to fair value of $338 million as of September 30, 2015, is below. RJR Tobacco’s long-term debt, including adjustments associated with interest rate swaps of $1 million and adjustments to fair value of $38 million as of September 30, 2015, is below.
September 30, 2015
December 31, 2014
RAI
2.300% notes due 2017
$
450
$
—
2.300% notes due 2018
1,250
—
3.250% notes due 2020
1,250
—
3.250% notes due 2022
1,099
1,099
3.750% notes due 2023
461
—
4.000% notes due 2022
999
—
4.450% notes due 2025
2,493
—
4.750% notes due 2042
992
992
4.850% notes due 2023
549
550
5.700% notes due 2035
747
—
5.850% notes due 2045
2,238
—
6.150% notes due 2043
548
547
6.750% notes due 2017
733
747
6.875% notes due 2020
740
—
7.000% notes due 2041
287
—
7.250% notes due 2037
448
448
7.750% notes due 2018
250
250
8.125% notes due 2019*
799
—
8.125% notes due 2040
309
—
Total RAI long-term debt
$
16,642
$
4,633
RJR Tobacco
2.300% notes due 2017
$
53
$
—
3.750% notes due 2023
26
—
6.875% notes due 2020
125
—
7.000% notes due 2041
12
—
8.125% notes due 2019*
97
—
8.125% notes due 2040
17
—
Total RJR Tobacco long-term debt
$
330
$
—
Total long-term debt (less current maturities)
$
16,972
$
4,633
Current maturities of long-term debt
958
450
$
17,930
$
5,083
__________________ * The interest rate payable on these notes generally is subject to adjustment from time to time (as detailed in the form of these notes) based upon the credit rating assigned to these notes, provided that in no event will (1) the interest rate for these notes be reduced below 8.125% or (2) the total increase in the interest rate on these notes exceed 2.0% above 8.125%. </t>
  </si>
  <si>
    <t>Maturities of RAI and RJR Tobacco's Notes</t>
  </si>
  <si>
    <t>As of September 30, 2015, the maturities of RAI and RJR Tobacco’s notes, net of discounts, were as follows:
Year
RAI
RJR Tobacco
Total
2015
$
450
$
—
450
2016
415
85
500
2017
1,147
53
1,200
2018
1,500
—
1,500
2019
669
81
750
2020
1,891
109
2,000
2022 and thereafter
11,062
49
11,111
$
17,134
$
377
$
17,511</t>
  </si>
  <si>
    <t>Lorillard Notes</t>
  </si>
  <si>
    <t>Schedule of Exchanged Portion of Notes</t>
  </si>
  <si>
    <t>The following table sets forth, as of the Expiration Date, the principal amounts of each series of Lorillard Tobacco Notes that (1) had been validly tendered and not validly withdrawn (and consents thereby validly given and not validly revoked) and (2) were not tendered in the Exchange Offers:
Series of Lorillard Tobacco Notes
Principal Amount of Lorillard Tobacco Notes Outstanding Prior to Exchange Offers
Principal Amount of Lorillard Tobacco Notes Tendered in Exchange Offers
Principal Amount of Lorillard Tobacco Notes Not Tendered in Exchange Offers
2.300% notes due 2017
$
500
$
447
$
53
3.500% notes due 2016
500
415
85
3.750% notes due 2023
500
474
26
6.875% notes due 2020
750
641
109
7.000% notes due 2041
250
240
10
8.125% notes due 2019
750
669
81
8.125% notes due 2040
250
237
13
$
3,500
$
3,123
$
377</t>
  </si>
  <si>
    <t>Commitments and Contingencies (Tables)</t>
  </si>
  <si>
    <t>U.S. Tobacco-related Cases Pending Against RJR Tobacco or its Affiliates or Indemnities</t>
  </si>
  <si>
    <t>The following table lists the categories of the U.S. tobacco-related cases pending against RJR Tobacco, Lorillard Tobacco or their affiliates or indemnitees as of September 30, 2015, compared with the number of cases pending against RJR Tobacco or its affiliates or indemnitees as of June 30, 2015, as reported in RAI’s Quarterly Report on Form 10-Q for the fiscal quarter ended June 30, 2015, filed with the SEC on August 6, 2015, and a cross-reference to the discussion of each case type.
Case Type
RJR Tobacco’s U.S. Case Numbers as of September 30, 2015
Change in Number of Cases Since June 30, 2015 Increase/(Decrease)
Page Reference
Individual Smoking and Health
118
6
37
West Virginia IPIC (Number of Plaintiffs)*
1 (approx. 567)
No change
39
Engle Progeny (Number of Plaintiffs)**
3,573
(7) (50)
39
Broin
2,540
(5)
52
Class Action
24
3
53
Filter Cases
63
(4)
57
Health-Care Cost Recovery
2
No change
57
State Settlement Agreements—Enforcement and Validity; Adjustments
27
(1)
63
Other Litigation and Developments
10
(4)
67
*
Includes as one case the approximately 567 cases pending as a consolidated action In Re: Tobacco Litigation Individual Personal Injury Cases West Virginia IPIC West Virginia IPIC
**
The Engle Engle</t>
  </si>
  <si>
    <t>Verdicts in Individual Engle Progeny Cases that have been Tried and Remain Pending</t>
  </si>
  <si>
    <t xml:space="preserve">The following chart reflects the details related to Hiott, Starr-Blundell, Clayton, Cohen, Buonomo, Hallgren, Sikes, Thibault, Taylor Ballard.
Plaintiff Case Name
RJR Tobacco Allocation of Fault
Lorillard Tobacco Allocation of Fault
Compensatory Damages (as adjusted) (1)
Punitive Damages
Appeal Status
Hiott
40%
—
$
730,000
$
—
Florida Supreme Court issued order to show cause why it should not decline to exercise jurisdiction; response to order to show cause filed
Starr-Blundell
10%
—
50,000
—
Notice to invoke jurisdiction of Florida Supreme Court pending; stayed pending resolution of Soffer v. R. J. Reynolds Tobacco Co.
Clayton
10%
—
60,000
—
Pending – First DCA
Cohen
33.3%
—
3,330,000
10,000,000
Remanded for partial new trial; Florida Supreme Court issued order to show cause why it should not accept jurisdiction and reverse the decision being reviewed; response to order to show cause filed
Buonomo
77.5%
—
4,060,000
25,000,000
Remanded for new trial; Florida Supreme Court issued order to show cause why it should not accept jurisdiction and reverse the decision being reviewed; response to order to show cause filed; appeal of reinstated punitive damages award pending in Fourth DCA
Hallgren
25%
—
500,000
750,000
Florida Supreme Court issued order to show cause why it should not decline to exercise jurisdiction; response to order to show cause filed
Sikes
51%
—
3,520,000
2,000,000
Florida Supreme Court issued order to show cause why it should not decline to exercise jurisdiction; response to order to show cause filed
Thibault
70%
—
1,750,000
1,275,000
First DCA affirmed the judgment, per curiam; Florida Supreme Court issued order to show cause why it should not decline to exercise jurisdiction; response to order to show cause filed
Ballard
55%
—
5,000,000
—
Florida Supreme Court declined to accept jurisdiction; deadline to file a petition for writ of certiorari with the U.S. Supreme Court is December 23, 2015
Taylor
58%
—
4,116,000
521,000
First DCA affirmed the judgment, per curiam
Totals
$
23,116,000
$
39,546,000
(1)
The following chart reflects verdicts in all other individual Engle
Plaintiff Case Name
RJR Tobacco Allocation of Fault
Lorillard Tobacco Allocation of Fault
Compensatory Damages (as adjusted) (1)
Punitive Damages
Appeal Status
Putney
30%
—
$
—
$
—
Reversed and remanded for further proceedings; Florida Supreme Court issued order to show cause why it should not accept jurisdiction and reverse the decision being reviewed; response to order to show cause filed
Andy Allen
24%
—
2,475,000
7,756,000
Reversed and remanded for new trial; new trial completed on November 26, 2014; pending - First DCA
Soffer
40%
—
2,000,000
—
Pending – Florida Supreme Court
Ciccone
30%
—
1,000,000
—
Pending – Florida Supreme Court
Calloway
27%
18%
16,100,000
(2)
29,850,000
Pending – Fourth DCA
Hancock
5%
—
700
—
Fourth DCA affirmed, per curiam
James Smith
55%
—
600,000
(2)
20,000
Pending – Eleventh Circuit
Evers
60%
9%
2,036,000
—
Punitive damages of $12.4 million set aside by trial court; pending – Second DCA
Schoeff
75%
—
7,875,000
30,000,000
Pending – Fourth DCA
Marotta
58%
—
3,480,000
—
Pending – Fourth DCA
Searcy
30%
—
1,000,000
(2)
1,670,000
Pending – Eleventh Circuit
Earl Graham
20%
—
550,000
—
Eleventh Circuit held that federal law impliedly preempts claims for strict liability and negligence based on the defect and negligence findings from Engle;
Skolnick
30%
—
—
—
Fourth DCA set aside judgment and ordered a partial new trial
Grossman
75%
—
15,350,000
(2)
22,500,000
Pending – Fourth DCA
Gafney
33%
33%
3,828,000
—
Pending – Fourth DCA
Cheeley
50%
—
1,500,000
2,000,000
Pending – Fourth DCA
Bowden
30%
—
1,500,000
—
Pending – First DCA
Burkhart
25%
10%
3,500,000
(2)
1,750,000
Pending – Eleventh Circuit
Bakst
75%
—
4,504,000
14,000,000
Pending – Fourth DCA
Robinson
70.5%
—
16,900,000
16,900,000
Pending – First DCA
Harris
15%
10%
1,223,500
(2)
—
Post-trial motions are pending (3)
Wilcox
70%
—
4,900,000
8,500,000
Pending – Third DCA
Irimi
14.5%
14.5%
—
—
Defendants' motion for new trial granted; pending - Fourth DCA
Hubbird
50%
—
3,000,000
(2)
25,000,000
Pending – Third DCA
Lourie
3%
7%
137,000
—
Pending – Second DCA
Kerrivan
31%
—
6,046,660
(2)
9,600,000
Post-trial motions are pending (3)
Schleider
70%
—
14,700,000
(2)
—
Pending – Third DCA
Perrotto
20%
6%
1,063,000
—
Post-trial motions are pending (3)
Ellen Gray
50%
—
3,000,000
—
Post-trial motions are pending (3)
Sowers
50%
—
2,130,000
—
Post-trial motions are pending (3)
Zamboni
30%
—
102,000
—
Final judgment has not been entered
Pollari
42.5%
—
5,000,000
(2)
1,500,000
Post-trial motions are pending (3)
Gore
23%
—
460,000
—
Pending - Fourth DCA
Ryan
65%
—
21,500,000
25,000,000
Post-trial motions are pending (3)
Hardin
13%
—
100,880
—
Post-trial motions are pending (3)
McCoy
25%
20%
1,038,400
(4)
6,000,000
Post-trial motions are pending (3)
Block
50%
—
926,000
800,000
Post-trial motions are pending (3)
Lewis
25%
—
187,500
—
Post-trial motions are pending (3)
Cooper
40%
—
1,800,000
—
Post-trial motions are pending (3)
Duignan
30%
—
2,690,000
2,500,000
Post-trial motions are pending (3)
O'Hara
85%
—
14,700,000
20,000,000
Post-trial motions are pending (3)
Marchese
22.5%
—
500,000
250,000
Post-trial motions are pending (3)
Gordon
2%
—
100
—
Post-trial motions are pending (3)
Totals
$
169,403,740
$
225,596,000
(1)
Unless otherwise noted, compensatory damages in these cases are adjusted to reflect the jury’s allocation of comparative fault. Punitive damages are not so adjusted. The amounts listed above do not include attorneys’ fees or statutory interest that may apply to the judgments.
(2)
(3)
(4) </t>
  </si>
  <si>
    <t>Commitments and Contingencies Related to Settlements</t>
  </si>
  <si>
    <t>Set forth below is the unadjusted tobacco industry settlement payment schedule for 2013 and beyond:
2013
2014
2015 and thereafter
First Four States’ Settlements: (1)
Mississippi Annual Payment
$
136
$
136
$
136
Florida Annual Payment
440
440
440
Texas Annual Payment
580
580
580
Minnesota Annual Payment
204
204
204
Remaining Jurisdictions’ Settlement:
Annual Payments (1)
8,004
8,004
8,004
Total
$
9,364
$
9,364
$
9,364
(1)
Subject to adjustments for changes in sales volume, inflation and other factors. All payments are to be allocated among the companies on the basis of relative market share. For further information, see “— State Settlement Agreements — Enforcement and Validity; Adjustments” below.
RAI’s operating subsidiaries expenses and payments under the State Settlement Agreements for 2013 and 2014, and the projected expenses and payments for 2015 and beyond, which include the impact of the Merger, are set forth below (2)
2013
2014
2015
2016
2017
2018 and thereafter
Settlement expenses
$
1,819
$
1,917
—
Settlement cash payments
$
2,582
$
1,985
—
Projected settlement expenses
$&gt;2,400
$&gt;2,900
$&gt;3,200
$&gt;3,200
Projected settlement cash payments
$&gt;2,100
$&gt;3,100
$&gt;2,900
$&gt;3,200
(2)
Amounts beginning in 2013 reflect the impact of the Term Sheet described below under “— State Settlement Agreements – Enforcement and Validity; Adjustments – Partial Settlement of Certain NPM Adjustment Claims.”</t>
  </si>
  <si>
    <t>Disputed Portion of MSA Payment Obligation</t>
  </si>
  <si>
    <t>The approximate maximum principal amounts of RJR Tobacco’s and Lorillard Tobacco’s shares of the disputed NPM Adjustments for the years 2004 through 2012, as currently calculated by the Independent Auditor, are as follows (the amounts shown below do not include the interest or earnings thereon to which RJR Tobacco and Lorillard Tobacco believe they would be entitled under the MSA and do not reflect any reduction as a result of the Term Sheet described below):
Year for which NPM Adjustment calculated
2004
2005
2006
2007
2008
2009
2010
2011
2012
Year in which deduction for NPM Adjustment was taken
2007
2008
2009
2010
2011
2012
2013
2014
2015
RJR Tobacco’s approximate share of disputed NPM Adjustment (millions)
$
562
$
445
$
419
$
435
$
468
$
472
$
470
$
422
$
429
Lorillard Tobacco’s approximate share of disputed NPM Adjustment (millions)
$
111
$
76
$
73
$
83
$
104
$
107
$
119
$
88
$
97</t>
  </si>
  <si>
    <t>Shareholders' Equity (Tables)</t>
  </si>
  <si>
    <t>Common Stock
Paid-In
Retained Earnings (Accumulated Deficit)
Accumulated
Total Shareholders’ Equity
Balance as of December 31, 2014
$
—
$
6,200
$
(1,314
)
$
(364
)
$
4,522
Net income
—
—
2,974
—
2,974
Retirement benefits, net of $19 million tax benefit
—
—
—
(32
)
(32
)
Unrealized gain (loss) on long-term investments, net of tax
—
—
—
(1
)
(1
)
Amortization of realized loss on hedging instruments, net of tax
—
—
—
1
1
Cumulative translation adjustment and other, net of $8 million tax benefit
—
—
—
(16
)
(16
)
Dividends - $1.030 per share
—
—
(1,235
)
—
(1,235
)
Issuance of additional shares as Merger Consideration
—
7,555
—
—
7,555
Issuance of additional shares for BAT Share Purchase
—
4,673
—
—
4,673
Common stock repurchased
—
(40
)
—
—
(40
)
Equity incentive award plan and stock-based compensation
—
60
—
—
60
Excess tax benefit on stock-based compensation plans
—
16
—
—
16
Balance as of September 30, 2015
$
—
$
18,464
$
425
$
(412
)
$
18,477
Common
Paid-In Capital
Retained Earnings (Accumulated Deficit)
Accumulated Other Comprehensive Loss
Total Shareholders’ Equity
Balance as of December 31, 2013
$
—
$
6,571
$
(1,348
)
$
(56
)
$
5,167
Net income
—
—
1,322
—
1,322
Retirement benefits, net of $3 million tax benefit
—
—
—
(6
)
(6
)
Unrealized gain (loss) on long-term investments, net of $1 million tax expense
—
—
—
2
2
Amortization of realized loss on hedging instruments, net of tax
—
—
—
1
1
Cumulative translation adjustment and other, net of $10 million tax benefit
—
—
—
(23
)
(23
)
Dividends - $1.005 per share
—
—
(1,077
)
—
(1,077
)
Common stock repurchased
—
(440
)
—
—
(440
)
Equity incentive award plan and stock-based compensation
—
36
—
—
36
Excess tax benefit on stock-based compensation plans
—
11
—
—
11
Balance as of September 30, 2014
$
—
$
6,178
$
(1,103
)
$
(82
)
$
4,993</t>
  </si>
  <si>
    <t>Components of Accumulated Other Comprehensive Loss Net of Tax</t>
  </si>
  <si>
    <t xml:space="preserve">The components of accumulated other comprehensive loss, net of tax, for the nine months ended September 30, 2015, were as follows:
Retirement Benefits
Unrealized
Realized Loss on Hedging Instruments
Cumulative Translation Adjustment and Other
Total
Balance as of December 31, 2014
$
(294
)
$
(14
)
$
(12
)
$
(44
)
$
(364
)
Other comprehensive income (loss) before reclassifications
(14
)
(1
)
—
(16
)
(31
)
Amounts reclassified from accumulated other comprehensive income (loss)
(18
)
—
1
—
(17
)
Net current-period other comprehensive income (loss)
(32
)
(1
)
1
(16
)
(48
)
Balance as of September 30, 2015
$
(326
)
$
(15
)
$
(11
)
$
(60
)
$
(412
)
The components of accumulated other comprehensive loss, net of tax, for the nine months ended September 30, 2014, were as follows:
Retirement Benefits
Unrealized
Realized Loss on Hedging Instruments
Cumulative Translation Adjustment and Other
Total
Balance as of December 31, 2013
$
(17
)
$
(16
)
$
(13
)
$
(10
)
$
(56
)
Other comprehensive income (loss) before reclassifications
12
2
—
(23
)
(9
)
Amounts reclassified from accumulated other comprehensive income (loss)
(18
)
—
1
—
(17
)
Net current-period other comprehensive income (loss)
(6
)
2
1
(23
)
(26
)
Balance as of September 30, 2014
$
(23
)
$
(14
)
$
(12
)
$
(33
)
$
(82
) </t>
  </si>
  <si>
    <t>Reclassification Out of Accumulated Other Comprehensive Income Net of Tax</t>
  </si>
  <si>
    <t xml:space="preserve">Details about the reclassifications out of accumulated other comprehensive loss and the affected line items in the condensed consolidated statement of income (unaudited) for the three months ended September 30, were as follows:
Components
Amounts Reclassified
Affected Line Item
2015
2014
Defined benefit pension and postretirement plans:
Amortization of prior service costs
$
(4
)
$
(5
)
Cost of products sold
Amortization of prior service costs
(5
)
(5
)
Selling, general and administrative expenses
(9
)
(10
)
Operating income
Deferred taxes
4
4
Provision for income taxes
Net of tax
(5
)
(6
)
Net income
Loss on hedging instruments:
Amortization of realized loss
1
1
Interest and debt expense
Deferred taxes
(1
)
(1
)
Provision for income taxes
Net of tax
—
—
Net income
Total reclassifications
$
(5
)
$
(6
)
Net income
Details about the reclassifications out of accumulated other comprehensive loss and the affected line items in the condensed consolidated statement of income (unaudited) for the nine months ended September 30, were as follows:
Components
Amounts Reclassified
Affected Line Item
2015
2014
Defined benefit pension and postretirement plans:
Amortization of prior service costs
$
(15
)
$
(15
)
Cost of products sold
Amortization of prior service costs
(14
)
(14
)
Selling, general and administrative expenses
(29
)
(29
)
Operating income
Deferred taxes
11
11
Provision for income taxes
Net of tax
(18
)
(18
)
Net income
Loss on hedging instruments:
Amortization of realized loss
2
2
Interest and debt expense
Deferred taxes
(1
)
(1
)
Provision for income taxes
Net of tax
1
1
Net income
Total reclassifications
$
(17
)
$
(17
)
Net income </t>
  </si>
  <si>
    <t>Segment Information (Tables)</t>
  </si>
  <si>
    <t>Segment Information Related to Sales, Income, and Assets</t>
  </si>
  <si>
    <t xml:space="preserve">Segment Data:
For the Three Months Ended September 30,
For the Nine Months Ended September 30,
2015
2014
2015
2014
Net sales:
RJR Tobacco
$
2,631
$
1,799
$
6,115
$
5,098
Santa Fe
218
179
607
482
American Snuff
210
202
629
581
All Other
102
60
270
176
Consolidated net sales
$
3,161
$
2,240
$
7,621
$
6,337
Operating income (loss):
RJR Tobacco (1)
$
1,129
$
731
$
2,444
$
1,939
Santa Fe
120
98
337
247
American Snuff
121
117
369
329
All Other (2)
(127
)
(88
)
(223
)
(176
)
Gain on Divestiture
7
—
3,506
—
Corporate expense
(44
)
(46
)
(170
)
(101
)
Consolidated operating income
$
1,206
$
812
$
6,263
$
2,238
Reconciliation to income from continuing operations before income taxes:
Consolidated operating income (1)(2)
$
1,206
$
812
$
6,263
$
2,238
Interest and debt expense
189
76
385
197
Interest income
(3
)
(1
)
(4
)
(3
)
Other (income) expense, net
5
(10
)
8
(9
)
Income from continuing operations before income taxes
$
1,015
$
747
$
5,874
$
2,053
(1)
The nine months ended September 30, 2015, includes a $70 million reduction in cost of goods sold associated with the 2003 NPM Adjustment claim, see “— Cost of Products Sold” in note 1.
(2)
The three and nine months ended September 30, 2015, include a $99 million charge for asset impairment and exit charges. See note 6 for additional information. </t>
  </si>
  <si>
    <t>Related Party Transactions (Tables)</t>
  </si>
  <si>
    <t>Summary of Balances and Transactions</t>
  </si>
  <si>
    <t>A summary of balances and transactions with such BAT affiliates is as follows:
Balances:
September 30, 2015
December 31, 2014
Accounts receivable, related party
$
45
$
41
Due to related party
4
1
Deferred revenue, related party
9
32
Significant transactions:
For the Three Months Ended September 30,
For the Nine Months Ended September 30,
2015
2014
2015
2014
Net sales
$
66
$
71
$
202
$
248
Purchases
13
11
27
24
BAT Share Purchase
—
—
4,673
—
RAI common stock purchases from B&amp;W
—
—
—
155</t>
  </si>
  <si>
    <t>RAI Guaranteed, Unsecured Notes - Condensed Consolidating Financial Statements (Tables)</t>
  </si>
  <si>
    <t>Condensed Consolidating Statements of Income</t>
  </si>
  <si>
    <t>Condensed Consolidating Statements of Income (Dollars in Millions)
Parent Issuer
Guarantors
Non- Guarantors
Eliminations
Consolidated
For the Three Months Ended September 30, 2015
Net sales
$
—
$
3,051
$
94
$
(50
)
$
3,095
Net sales, related party
—
66
—
—
66
Net sales
—
3,117
94
(50
)
3,161
Cost of products sold
—
1,391
65
(52
)
1,404
Selling, general and administrative expenses, net
4
581
(132
)
—
453
(Gain) loss on Divestiture
—
(7
)
—
—
(7
)
Amortization expense
—
6
—
—
6
Asset impairment and exit charges
—
99
—
—
99
Operating income (loss)
(4
)
1,047
161
2
1,206
Interest and debt expense
182
33
1
(27
)
189
Interest income
(27
)
(3
)
—
27
(3
)
Other (income) expense, net
3
(11
)
2
11
5
Income (loss) from continuing operations before income taxes
(162
)
1,028
158
(9
)
1,015
Provision for (benefit from) income taxes
(55
)
356
57
—
358
Equity income (loss) from subsidiaries
764
126
—
(890
)
—
Net income (loss)
$
657
$
798
$
101
$
(899
)
$
657
For the Three Months Ended September 30, 2014
Net sales
$
—
$
2,175
$
51
$
(57
)
$
2,169
Net sales, related party
—
71
—
—
71
Net sales
—
2,246
51
(57
)
2,240
Cost of products sold
—
1,016
75
(57
)
1,034
Selling, general and administrative expenses, net
27
294
70
—
391
Amortization expense
—
3
—
—
3
Operating income (loss)
(27
)
933
(94
)
—
812
Interest and debt expense
76
18
2
(20
)
76
Interest income
(20
)
(1
)
—
20
(1
)
Other (income) expense, net
1
(12
)
(10
)
11
(10
)
Income (loss) from continuing operations before income taxes
(84
)
928
(86
)
(11
)
747
Provision for (benefit from) income taxes
(26
)
340
(34
)
—
280
Equity income (loss) from subsidiaries
525
13
—
(538
)
—
Net income (loss)
$
467
$
601
$
(52
)
$
(549
)
$
467
Condensed Consolidating Statements of Income (Dollars in Millions)
Parent Issuer
Guarantors
Non- Guarantors
Eliminations
Consolidated
For the Nine Months Ended September 30, 2015
Net sales
$
—
$
7,370
$
244
$
(195
)
$
7,419
Net sales, related party
—
202
—
—
202
Net sales
—
7,572
244
(195
)
7,621
Cost of products sold
—
3,342
188
(192
)
3,338
Selling, general and administrative expenses, net
66
1,354
(5
)
—
1,415
(Gain) loss on Divestiture
—
(3,709
)
203
—
(3,506
)
Amortization expense
—
12
—
—
12
Asset impairment and exit charges
—
99
—
—
99
Operating income (loss)
(66
)
6,474
(142
)
(3
)
6,263
Interest and debt expense
371
83
5
(74
)
385
Interest income
(74
)
(4
)
—
74
(4
)
Other (income) expense, net
18
(32
)
(10
)
32
8
Income (loss) from continuing operations before income taxes
(381
)
6,427
(137
)
(35
)
5,874
Provision for (benefit from) income taxes
(159
)
3,028
31
—
2,900
Equity income (loss) from subsidiaries
3,196
(61
)
—
(3,135
)
—
Net income (loss)
$
2,974
$
3,338
$
(168
)
$
(3,170
)
$
2,974
For the Nine Months Ended September 30, 2014
Net sales
$
—
$
6,018
$
148
$
(77
)
$
6,089
Net sales, related party
—
248
—
—
248
Net sales
—
6,266
148
(77
)
6,337
Cost of products sold
—
2,842
157
(76
)
2,923
Selling, general and administrative expenses, net
47
938
183
—
1,168
Amortization expense
—
8
—
—
8
Operating income (loss)
(47
)
2,478
(192
)
(1
)
2,238
Interest and debt expense
197
61
5
(66
)
197
Interest income
(66
)
(2
)
(1
)
66
(3
)
Other (income) expense, net
3
(33
)
(11
)
32
(9
)
Income (loss) from continuing operations before income taxes
(181
)
2,452
(185
)
(33
)
2,053
Provision for (benefit from) income taxes
(60
)
886
(70
)
—
756
Equity income (loss) from subsidiaries
1,443
22
—
(1,465
)
—
Income (loss) from continuing operations
1,322
1,588
(115
)
(1,498
)
1,297
Income from discontinued operations, net of tax
—
25
—
—
25
Net income (loss)
$
1,322
$
1,613
$
(115
)
$
(1,498
)
$
1,322</t>
  </si>
  <si>
    <t>Condensed Consolidating Statements of Comprehensive Income</t>
  </si>
  <si>
    <t>Condensed Consolidating Statements of Comprehensive Income (Dollars in Millions)
Parent Issuer
Guarantors
Non- Guarantors
Eliminations
Consolidated
For the Three Months Ended September 30, 2015
Net income (loss)
$
657
$
798
$
101
$
(899
)
$
657
Other comprehensive income (loss), net of tax:
Retirement benefits
(6
)
(6
)
—
6
(6
)
Unrealized gain (loss) on long-term investments
(1
)
(1
)
—
1
(1
)
Cumulative translation adjustment and other
1
25
2
(27
)
1
Comprehensive income (loss)
$
651
$
816
$
103
$
(919
)
$
651
For the Three Months Ended September 30, 2014
Net income (loss)
$
467
$
601
$
(52
)
$
(549
)
$
467
Other comprehensive income (loss), net of tax:
Retirement benefits
(6
)
(6
)
—
6
(6
)
Cumulative translation adjustment and other
(21
)
(21
)
(30
)
51
(21
)
Comprehensive income (loss)
$
440
$
574
$
(82
)
$
(492
)
$
440
For the Nine Months Ended September 30, 2015
Net income (loss)
$
2,974
$
3,338
$
(168
)
$
(3,170
)
$
2,974
Other comprehensive income (loss), net of tax:
Retirement benefits
(32
)
(29
)
(1
)
30
(32
)
Unrealized gain (loss) on long-term investments
(1
)
(1
)
—
1
(1
)
Amortization of realized loss on hedging instruments
1
—
—
—
1
Cumulative translation adjustment and other
(16
)
8
(25
)
17
(16
)
Comprehensive income (loss)
$
2,926
$
3,316
$
(194
)
$
(3,122
)
$
2,926
For the Nine Months Ended September 30, 2014
Net income (loss)
$
1,322
$
1,613
$
(115
)
$
(1,498
)
$
1,322
Other comprehensive income (loss), net of tax:
Retirement benefits
(6
)
(5
)
—
5
(6
)
Unrealized gain (loss) on long-term investments
2
2
—
(2
)
2
Amortization of realized loss on hedging instruments
1
—
—
—
1
Cumulative translation adjustment and other
(23
)
(22
)
(32
)
54
(23
)
Comprehensive income (loss)
$
1,296
$
1,588
$
(147
)
$
(1,441
)
$
1,296</t>
  </si>
  <si>
    <t xml:space="preserve">Details about the reclassifications out of accumulated other comprehensive loss and the affected line items in the condensed consolidating statements of income (unaudited) for the three months ended September 30, 2015, were as follows:
Components
Amounts Reclassified
Affected Line Item
Parent Issuer
Guarantors
Non-Guarantors
Eliminations
Consolidated
Defined benefit pension and postretirement plans:
Amortization of prior service costs
$
—
$
(4
)
$
—
$
—
$
(4
)
Cost
Amortization of prior service costs
—
(5
)
—
—
(5
)
Selling, general and administrative expenses, net
—
(9
)
—
—
(9
)
Operating income (loss)
Deferred taxes
—
4
—
—
4
Provision for income taxes
Defined benefit pension and postretirement plans
(5
)
—
—
5
—
Equity income (loss) from subsidiaries
(5
)
(5
)
—
5
(5
)
Net income (loss)
Loss on hedging instruments:
Amortization of realized loss
1
—
—
—
1
Interest and debt expense
Deferred taxes
(1
)
—
—
—
(1
)
Provision for income taxes
Net of tax
—
—
—
—
—
Net income (loss)
Total reclassifications
$
(5
)
$
(5
)
$
—
$
5
$
(5
)
Net income (loss)
Details about the reclassifications out of accumulated other comprehensive loss and the affected line items in the condensed consolidating statements of income (unaudited) for the three months ended September 30, 2014, were as follows:
Components
Amounts Reclassified
Affected Line Item
Parent Issuer
Guarantors
Non-Guarantors
Eliminations
Consolidated
Defined benefit pension and postretirement plans:
Amortization of prior service costs
$
—
$
(5
)
$
—
$
—
$
(5
)
Cost of products sold
Amortization of prior service costs
—
(5
)
—
—
(5
)
Selling, general and administrative expenses, net
—
(10
)
—
—
(10
)
Operating income (loss)
Deferred taxes
—
4
—
—
4
Provision for income taxes
Defined benefit pension and postretirement plans
(6
)
—
—
6
—
Equity income (loss) from subsidiaries
(6
)
(6
)
—
6
(6
)
Net income (loss)
Loss on hedging instruments:
Amortization of realized loss
1
—
—
—
1
Interest and debt expense
Deferred taxes
(1
)
—
—
—
(1
)
Provision for income taxes
Net of tax
—
—
—
—
—
Net income (loss)
Total reclassifications
$
(6
)
$
(6
)
$
—
$
6
$
(6
)
Net income (loss)
Details about the reclassifications out of accumulated other comprehensive loss and the affected line items in the condensed consolidating statements of income (unaudited) for the nine months ended September 30, 2015, were as follows:
Components
Amounts Reclassified
Affected Line Item
Parent Issuer
Guarantors
Non-Guarantors
Eliminations
Consolidated
Defined benefit pension and postretirement plans:
Amortization of prior service costs
$
—
$
(15
)
$
—
$
—
$
(15
)
Cost
Amortization of prior service costs
—
(14
)
—
—
(14
)
Selling, general and administrative expenses, net
—
(29
)
—
—
(29
)
Operating income (loss)
Deferred taxes
—
11
—
—
11
Provision for income taxes
Defined benefit pension and postretirement plans
(18
)
—
—
18
—
Equity income (loss) from subsidiaries
(18
)
(18
)
—
18
(18
)
Net income (loss)
Loss on hedging instruments:
Amortization of realized loss
2
—
—
—
2
Interest and debt expense
Deferred taxes
(1
)
—
—
—
(1
)
Provision for income taxes
Net of tax
1
—
—
—
1
Net income (loss)
Total reclassifications
$
(17
)
$
(18
)
$
—
$
18
$
(17
)
Net income (loss)
Details about the reclassifications out of accumulated other comprehensive loss and the affected line items in the condensed consolidating statements of income (unaudited) for the nine months ended September 30, 2014, were as follows:
Components
Amounts Reclassified
Affected Line Item
Parent Issuer
Guarantors
Non-Guarantors
Eliminations
Consolidated
Defined benefit pension and postretirement plans:
Amortization of prior service costs
$
—
$
(15
)
$
—
$
—
$
(15
)
Cost of products sold
Amortization of prior service costs
—
(14
)
—
—
(14
)
Selling, general and administrative expenses, net
—
(29
)
—
—
(29
)
Operating income (loss)
Deferred taxes
—
11
—
—
11
Provision for income taxes
Defined benefit pension and postretirement plans
(18
)
—
—
18
—
Equity income (loss) from subsidiaries
(18
)
(18
)
—
18
(18
)
Net income (loss)
Loss on hedging instruments:
Amortization of realized loss
2
—
—
—
2
Interest and debt expense
Deferred taxes
(1
)
—
—
—
(1
)
Provision for income taxes
Net of tax
1
—
—
—
1
Net income (loss)
Total reclassifications
$
(17
)
$
(18
)
$
—
$
18
$
(17
)
Net income (loss) </t>
  </si>
  <si>
    <t>Condensed Consolidating Statements of Cash Flows</t>
  </si>
  <si>
    <t>Condensed Consolidating Statements of Cash Flows (Dollars in Millions)
Parent Issuer
Guarantors
Non- Guarantors
Eliminations
Consolidated
For the Nine Months Ended September 30, 2015
Cash flows from (used in) operating activities
$
(1,378
)
$
1,641
$
6
$
(738
)
$
(469
)
Cash flows from (used in) investing activities:
Capital expenditures
—
(91
)
(4
)
(3
)
(98
)
Proceeds from settlement of short-term investments
—
217
—
—
217
Return of intercompany investments
185
—
—
(185
)
—
Acquisition, net of cash acquired
(18,278
)
1,001
57
—
(17,220
)
Proceeds from Divestiture
7,056
—
—
—
7,056
Other, net
10
23
—
(31
)
2
Net cash flows from (used in) investing activities
(11,027
)
1,150
53
(219
)
(10,043
)
Cash flows from (used in) financing activities:
Dividends paid on common stock
(1,068
)
(709
)
—
709
(1,068
)
Repurchase of common stock
(40
)
—
—
—
(40
)
Proceeds from BAT Share Purchase
4,673
—
—
—
4,673
Issuance of long-term debt
8,975
—
—
—
8,975
Debt issuance costs and financing fees
(68
)
—
—
—
(68
)
Principal borrowings under revolving credit facility
1,400
—
—
—
1,400
Repayments under revolving credit facility
(1,400
)
—
—
—
(1,400
)
Excess tax benefit on stock-based compensation plans
16
—
—
—
16
Dividends paid on preferred stock
(32
)
—
—
32
—
Distribution of equity
—
(185
)
—
185
—
Other, net
(21
)
(40
)
30
31
—
Net cash flows from (used in) financing activities
12,435
(934
)
30
957
12,488
Effect of exchange rate changes on cash and cash equivalents
—
—
(22
)
—
(22
)
Net change in cash and cash equivalents
30
1,857
67
—
1,954
Cash and cash equivalents at beginning of period
102
469
395
—
966
Cash and cash equivalents at end of period
$
132
$
2,326
$
462
$
—
$
2,920
Condensed Consolidating Statements of Cash Flows (Dollars in Millions)
Parent Issuer
Guarantors
Non- Guarantors
Eliminations
Consolidated
For the Nine Months Ended September 30, 2014
Cash flows from (used in) operating activities
$
834
$
1,382
$
(88
)
$
(1,004
)
$
1,124
Cash flows from (used in) investing activities:
Capital expenditures
—
(187
)
(92
)
106
(173
)
Proceeds from termination of joint venture
—
—
35
—
35
Contributions to intercompany investments
(32
)
—
—
32
—
Return of intercompany investments
165
—
—
(165
)
—
Other, net
218
38
67
(360
)
(37
)
Net cash flows from (used in) investing activities
351
(149
)
10
(387
)
(175
)
Cash flows from (used in) financing activities:
Dividends paid on common stock
(1,055
)
(966
)
—
966
(1,055
)
Repurchase of common stock
(440
)
—
—
—
(440
)
Debt issuance costs and financing fees
(51
)
—
—
—
(51
)
Principal borrowings under revolving credit facility
1,000
—
—
—
1,000
Repayments under revolving credit facility
(600
)
—
—
—
(600
)
Excess tax benefit on stock-based compensation plans
11
—
—
—
11
Dividends paid on preferred stock
(32
)
—
—
32
—
Receipt of equity
—
—
32
(32
)
—
Distribution of equity
—
(165
)
—
165
—
Other, net
(41
)
(400
)
181
260
—
Net cash flows from (used in) financing activities
(1,208
)
(1,531
)
213
1,391
(1,135
)
Effect of exchange rate changes on cash and cash equivalents
—
—
(25
)
—
(25
)
Net change in cash and cash equivalents
(23
)
(298
)
110
—
(211
)
Cash and cash equivalents at beginning of period
444
696
360
—
1,500
Cash and cash equivalents at end of period
$
421
$
398
$
470
$
—
$
1,289</t>
  </si>
  <si>
    <t>Condensed Consolidating Balance Sheets</t>
  </si>
  <si>
    <t>Condensed Consolidating Balance Sheets (Dollars in Millions)
Parent Issuer
Guarantors
Non- Guarantors
Eliminations
Consolidated
September 30, 2015
Assets
Cash and cash equivalents
$
132
$
2,326
$
462
$
—
$
2,920
Short-term investments
—
265
—
—
265
Accounts receivable
—
57
5
—
62
Accounts receivable, related party
—
45
—
—
45
Other receivables
69
1,611
8
(1,660
)
28
Inventories
—
1,537
64
(5
)
1,596
Deferred income taxes, net
7
1,034
10
—
1,051
Other current assets
8
325
123
—
456
Total current assets
216
7,200
672
(1,665
)
6,423
Property, plant and equipment, net
4
1,187
27
—
1,218
Trademarks and other intangible assets, net
—
29,473
—
—
29,473
Goodwill
—
16,207
16
—
16,223
Long-term intercompany notes receivable
1,583
169
—
(1,752
)
—
Investment in subsidiaries
36,661
567
—
(37,228
)
—
Other assets and deferred charges
148
328
37
(76
)
437
Total assets
$
38,612
$
55,131
$
752
$
(40,721
)
$
53,774
Liabilities and shareholders’ equity
Accounts payable
$
1
$
131
$
12
$
—
$
144
Tobacco settlement accruals
—
2,687
—
—
2,687
Due to related party
—
4
—
—
4
Deferred revenue, related party
—
9
—
—
9
Current maturities of long-term debt
872
86
—
—
958
Dividends payable on common stock
515
—
—
—
515
Other current liabilities
1,846
1,113
66
(1,664
)
1,361
Total current liabilities
3,234
4,030
78
(1,664
)
5,678
Long-term intercompany notes payable
169
1,260
323
(1,752
)
—
Long-term debt (less current maturities)
16,642
330
—
—
16,972
Deferred income taxes, net
1
10,294
—
(71
)
10,224
Long-term retirement benefits (less current portion)
56
2,087
69
—
2,212
Other noncurrent liabilities
33
176
2
—
211
Shareholders’ equity
18,477
36,954
280
(37,234
)
18,477
Total liabilities and shareholders’ equity
$
38,612
$
55,131
$
752
$
(40,721
)
$
53,774
Condensed Consolidating Balance Sheets (Dollars in Millions)
Parent Issuer
Guarantors
Non- Guarantors
Eliminations
Consolidated
December 31, 2014
Assets
Cash and cash equivalents
$
102
$
469
$
395
$
—
$
966
Accounts receivable
—
74
42
—
116
Accounts receivable, related party
—
41
—
—
41
Other receivables
70
1,199
10
(1,267
)
12
Inventories
—
1,198
85
(2
)
1,281
Deferred income taxes, net
5
688
10
—
703
Other current assets
50
151
1
2
204
Total current assets
227
3,820
543
(1,267
)
3,323
Property, plant and equipment, net
3
1,170
30
—
1,203
Trademarks and other intangible assets, net
—
2,417
4
—
2,421
Goodwill
—
7,999
17
—
8,016
Long-term intercompany notes receivable
1,593
190
—
(1,783
)
—
Investment in subsidiaries
9,598
450
—
(10,048
)
—
Other assets and deferred charges
101
180
23
(71
)
233
Total assets
$
11,522
$
16,226
$
617
$
(13,169
)
$
15,196
Liabilities and shareholders’ equity
Accounts payable
$
1
$
128
$
13
$
—
$
142
Tobacco settlement accruals
—
1,819
—
—
1,819
Due to related party
—
1
—
—
1
Deferred revenue, related party
—
32
—
—
32
Current maturities of long-term debt
450
—
—
—
450
Dividends payable on common stock
356
—
—
—
356
Other current liabilities
1,280
682
51
(1,269
)
744
Total current liabilities
2,087
2,662
64
(1,269
)
3,544
Long-term intercompany notes payable
190
1,300
293
(1,783
)
—
Long-term debt (less current maturities)
4,633
—
—
—
4,633
Deferred income taxes, net
—
450
—
(67
)
383
Long-term retirement benefits (less current portion)
57
1,930
10
—
1,997
Other noncurrent liabilities
33
83
1
—
117
Shareholders’ equity
4,522
9,801
249
(10,050
)
4,522
Total liabilities and shareholders’ equity
$
11,522
$
16,226
$
617
$
(13,169
)
$
15,196</t>
  </si>
  <si>
    <t>RJR Tobacco Guaranteed, Unsecured Notes - Condensed Consolidating Financial Statements (Tables)</t>
  </si>
  <si>
    <t>Condensed Consolidating Statements of Income (Dollars in Millions)
Parent Guarantor
Issuer
Guarantor
Non- Guarantors
Eliminations
Consolidated
For the Three Months Ended September 30, 2015
Net sales
$
—
$
2,606
$
—
$
544
$
(55
)
$
3,095
Net sales, related party
—
66
—
—
—
66
Net sales
—
2,672
—
544
(55
)
3,161
Cost of products sold
—
1,256
—
203
(55
)
1,404
Selling, general and administrative expenses, net
4
670
—
(221
)
—
453
(Gain) loss on Divestiture
—
(7
)
—
—
—
(7
)
Amortization expense
—
4
—
2
—
6
Asset impairment and exit charges
—
99
—
—
—
99
Operating income (loss)
(4
)
650
—
560
—
1,206
Interest and debt expense
182
9
—
26
(28
)
189
Interest income
(27
)
(3
)
(1
)
—
28
(3
)
Other (income) expense, net
3
1
(11
)
1
11
5
Income (loss) from continuing operations before income taxes
(162
)
643
12
533
(11
)
1,015
Provision for (benefit from) income taxes
(55
)
256
1
156
—
358
Equity income (loss) from subsidiaries
764
254
1,279
—
(2,297
)
—
Net income (loss)
$
657
$
641
$
1,290
$
377
$
(2,308
)
$
657
For the Three Months Ended September 30, 2014
Net sales
$
—
$
1,784
$
—
$
439
$
(54
)
$
2,169
Net sales, related party
—
71
—
—
—
71
Net sales
—
1,855
—
439
(54
)
2,240
Cost of products sold
—
897
—
191
(54
)
1,034
Selling, general and administrative expenses, net
27
330
—
34
—
391
Amortization expense
—
1
—
2
—
3
Operating income (loss)
(27
)
627
—
212
—
812
Interest and debt expense
76
6
—
15
(21
)
76
Interest income
(20
)
(1
)
(1
)
—
21
(1
)
Other (income) expense, net
1
1
(13
)
(10
)
11
(10
)
Income (loss) from continuing operations before income taxes
(84
)
621
14
207
(11
)
747
Provision for (benefit from) income taxes
(26
)
230
—
76
—
280
Equity income (loss) from subsidiaries
525
76
467
—
(1,068
)
—
Net income (loss)
$
467
$
467
$
481
$
131
$
(1,079
)
$
467
Condensed Consolidating Statements of Income (Dollars in Millions)
Parent Guarantor
Issuer
Guarantor
Non- Guarantors
Eliminations
Consolidated
For the Nine Months Ended September 30, 2015
Net sales
$
—
$
6,102
$
—
$
1,502
$
(185
)
$
7,419
Net sales, related party
—
202
—
—
—
202
Net sales
—
6,304
—
1,502
(185
)
7,621
Cost of products sold
—
2,967
—
552
(181
)
3,338
Selling, general and administrative expenses, net
66
1,497
—
(148
)
—
1,415
(Gain) loss on Divestiture
—
1,884
—
(5,390
)
—
(3,506
)
Amortization expense
—
7
—
5
—
12
Asset impairment and exit charges
—
99
—
—
—
99
Operating income (loss)
(66
)
(150
)
—
6,483
(4
)
6,263
Interest and debt expense
371
23
—
68
(77
)
385
Interest income
(74
)
(4
)
(3
)
—
77
(4
)
Other (income) expense, net
18
1
(32
)
(11
)
32
8
Income (loss) from continuing operations before income taxes
(381
)
(170
)
35
6,426
(36
)
5,874
Provision for (benefit from) income taxes
(159
)
745
1
2,313
—
2,900
Equity income (loss) from subsidiaries
3,196
3,781
3,531
—
(10,508
)
—
Net income (loss)
$
2,974
$
2,866
$
3,565
$
4,113
$
(10,544
)
$
2,974
For the Nine Months Ended September 30, 2014
Net sales
$
—
$
4,933
$
—
$
1,232
$
(76
)
$
6,089
Net sales, related party
—
248
—
—
—
248
Net sales
—
5,181
—
1,232
(76
)
6,337
Cost of products sold
—
2,511
—
488
(76
)
2,923
Selling, general and administrative expenses, net
47
1,027
2
92
—
1,168
Amortization expense
—
3
—
5
—
8
Operating income (loss)
(47
)
1,640
(2
)
647
—
2,238
Interest and debt expense
197
17
—
52
(69
)
197
Interest income
(66
)
(2
)
(3
)
(1
)
69
(3
)
Other (income) expense, net
3
1
(34
)
(11
)
32
(9
)
Income (loss) from continuing operations before income taxes
(181
)
1,624
35
607
(32
)
2,053
Provision for (benefit from) income taxes
(60
)
598
—
218
—
756
Equity income (loss) from subsidiaries
1,443
210
1,264
—
(2,917
)
—
Income (loss) from continuing operations
1,322
1,236
1,299
389
(2,949
)
1,297
Income from discontinued operations, net of tax
—
25
—
—
—
25
Net income (loss)
$
1,322
$
1,261
$
1,299
$
389
$
(2,949
)
$
1,322</t>
  </si>
  <si>
    <t>Condensed Consolidating Statements of Comprehensive Income (Dollars in Millions)
Parent Guarantor
Issuer
Guarantor
Non- Guarantors
Eliminations
Consolidated
For the Three Months Ended September 30, 2015
Net income (loss)
$
657
$
641
$
1,290
$
377
$
(2,308
)
$
657
Other comprehensive income (loss), net of tax:
Retirement benefits
(6
)
(6
)
(6
)
—
12
(6
)
Unrealized gain (loss) on long-term investments
(1
)
—
—
—
—
(1
)
Amortization of realized loss on hedging instruments
—
—
—
—
—
—
Cumulative translation adjustment and other
1
(1
)
—
—
1
1
Comprehensive income (loss)
$
651
$
634
$
1,284
$
377
$
(2,295
)
$
651
For the Three Months Ended September 30, 2014
Net income (loss)
$
467
$
467
$
481
$
131
$
(1,079
)
$
467
Other comprehensive income (loss), net of tax:
Retirement benefits
(6
)
(6
)
(6
)
—
12
(6
)
Cumulative translation adjustment and other
(21
)
(20
)
(20
)
(21
)
61
(21
)
Comprehensive income (loss)
$
440
$
441
$
455
$
110
$
(1,006
)
$
440
For the Nine Months Ended September 30, 2015
Net income (loss)
$
2,974
$
2,866
$
3,565
$
4,113
$
(10,544
)
$
2,974
Other comprehensive income (loss), net of tax:
Retirement benefits
(32
)
(24
)
(25
)
(5
)
54
(32
)
Unrealized gain (loss) on long-term investments
(1
)
(1
)
(1
)
—
2
(1
)
Amortization of realized loss on hedging instruments
1
—
—
—
—
1
Cumulative translation adjustment and other
(16
)
(18
)
(16
)
(17
)
51
(16
)
Comprehensive income (loss)
$
2,926
$
2,823
$
3,523
$
4,091
$
(10,437
)
$
2,926
For the Nine Months Ended September 30, 2014
Net income (loss)
$
1,322
$
1,261
$
1,299
$
389
$
(2,949
)
$
1,322
Other comprehensive income (loss), net of tax:
Retirement benefits
(6
)
(3
)
(4
)
(1
)
8
(6
)
Unrealized gain (loss) on long-term investments
2
2
2
—
(4
)
2
Amortization of realized loss on hedging instruments
1
—
—
—
—
1
Cumulative translation adjustment and other
(23
)
(21
)
(21
)
(22
)
64
(23
)
Comprehensive income (loss)
$
1,296
$
1,239
$
1,276
$
366
$
(2,881
)
$
1,296</t>
  </si>
  <si>
    <t xml:space="preserve">Details about the reclassifications out of accumulated other comprehensive loss and the affected line items in the condensed consolidating statements of income (unaudited) for the three months ended September 30, 2015, were as follows:
Components
Amounts Reclassified
Affected Line Item
Parent Guarantor
Issuer
Guarantor
Non- Guarantors
Eliminations
Consolidated
Defined benefit pension and postretirement plans:
Amortization of prior service costs
$
—
$
(4
)
$
—
$
—
$
—
$
(4
)
Cost
Amortization of prior service costs
—
(4
)
—
(1
)
—
(5
)
Selling, general and administrative expenses, net
—
(8
)
—
(1
)
—
(9
)
Operating income (loss)
Deferred taxes
—
4
—
—
—
4
Provision for income taxes
Defined benefit pension and postretirement plans
(5
)
—
(4
)
—
9
—
Equity income (loss) from subsidiaries
(5
)
(4
)
(4
)
(1
)
9
(5
)
Net income (loss)
Loss on hedging instruments:
Amortization of realized loss
1
—
—
—
—
1
Interest and debt expense
Deferred taxes
(1
)
—
—
—
—
(1
)
Provision for income taxes
Net of tax
—
—
—
—
—
—
Net income (loss)
Total reclassifications
$
(5
)
$
(4
)
$
(4
)
$
(1
)
$
9
$
(5
)
Net income (loss)
Details about the reclassifications out of accumulated other comprehensive loss and the affected line items in the condensed consolidating statements of income (unaudited) for the three months ended September 30, 2014, were as follows:
Components
Amounts Reclassified
Affected Line Item
Parent Guarantor
Issuer
Guarantor
Non- Guarantors
Eliminations
Consolidated
Defined benefit pension and postretirement plans:
Amortization of prior service costs
$
—
$
(4
)
$
—
$
(1
)
$
—
$
(5
)
Cost of products sold
Amortization of prior service costs
—
(4
)
—
(1
)
—
(5
)
Selling, general and administrative expenses, net
—
(8
)
—
(2
)
—
(10
)
Operating income (loss)
Deferred taxes
—
4
—
—
—
4
Provision for income taxes
Defined benefit pension and postretirement plans
(6
)
(1
)
(5
)
—
12
—
Equity income (loss) from subsidiaries
(6
)
(5
)
(5
)
(2
)
12
(6
)
Net income (loss)
Loss on hedging instruments:
Amortization of realized loss
1
—
—
—
—
1
Interest and debt expense
Deferred taxes
(1
)
—
—
—
—
(1
)
Provision for income taxes
Net of tax
—
—
—
—
—
—
Net income (loss)
Total reclassifications
$
(6
)
$
(5
)
$
(5
)
$
(2
)
$
12
$
(6
)
Net income (loss)
Details about the reclassifications out of accumulated other comprehensive loss and the affected line items in the condensed consolidating statements of income (unaudited) for the nine months ended September 30, 2015, were as follows:
Components
Amounts Reclassified
Affected Line Item
Parent Guarantor
Issuer
Guarantor
Non- Guarantors
Eliminations
Consolidated
Defined benefit pension and postretirement plans:
Amortization of prior service costs
$
—
$
(14
)
$
—
$
(1
)
$
—
$
(15
)
Cost
Amortization of prior service costs
—
(13
)
—
(1
)
—
(14
)
Selling, general and administrative expenses, net
—
(27
)
—
(2
)
—
(29
)
Operating income (loss)
Deferred taxes
—
11
—
—
—
11
Provision for income taxes
Defined benefit pension and postretirement plans
(18
)
(1
)
(17
)
—
36
—
Equity income (loss) from subsidiaries
(18
)
(17
)
(17
)
(2
)
36
(18
)
Net income (loss)
Loss on hedging instruments:
Amortization of realized loss
2
—
—
—
—
2
Interest and debt expense
Deferred taxes
(1
)
—
—
—
—
(1
)
Provision for income taxes
Net of tax
1
—
—
—
—
1
Net income (loss)
Total reclassifications
$
(17
)
$
(17
)
$
(17
)
$
(2
)
$
36
$
(17
)
Net income (loss)
Details about the reclassifications out of accumulated other comprehensive loss and the affected line items in the condensed consolidating statements of income (unaudited) for the nine months ended September 30, 2014, were as follows:
Components
Amounts Reclassified
Affected Line Item
Parent Guarantor
Issuer
Guarantor
Non- Guarantors
Eliminations
Consolidated
Defined benefit pension and postretirement plans:
Amortization of prior service costs
$
—
$
(14
)
$
—
$
(1
)
$
—
$
(15
)
Cost of products sold
Amortization of prior service costs
—
(13
)
—
(1
)
—
(14
)
Selling, general and administrative expenses, net
—
(27
)
—
(2
)
—
(29
)
Operating income (loss)
Deferred taxes
—
11
—
—
—
11
Provision for income taxes
Defined benefit pension and postretirement plans
(18
)
(1
)
(17
)
—
36
—
Equity income (loss) from subsidiaries
(18
)
(17
)
(17
)
(2
)
36
(18
)
Net income (loss)
Loss on hedging instruments:
Amortization of realized loss
2
—
—
—
—
2
Interest and debt expense
Deferred taxes
(1
)
—
—
—
—
(1
)
Provision for income taxes
Net of tax
1
—
—
—
—
1
Net income (loss)
Total reclassifications
$
(17
)
$
(17
)
$
(17
)
$
(2
)
$
36
$
(17
)
Net income (loss) </t>
  </si>
  <si>
    <t>Condensed Consolidating Statements of Cash Flows (Dollars in Millions)
Parent Guarantor
Issuer
Guarantor
Non- Guarantors
Eliminations
Consolidated
For the Nine Months Ended September 30, 2015
Cash flows from (used in) operating activities
$
(1,378
)
$
1,491
$
537
$
240
$
(1,359
)
$
(469
)
Cash flows from (used in) investing activities:
Capital expenditures
—
(52
)
—
(44
)
(2
)
(98
)
Proceeds from settlement of short-term investments
—
217
—
—
—
217
Return of intercompany investments
185
11
344
—
(540
)
—
Acquisition, net of cash acquired
(18,278
)
523
—
535
—
(17,220
)
Proceeds from Divestiture
7,056
—
—
—
—
7,056
Other, net
10
2
17
21
(48
)
2
Net cash flows from (used in) investing activities
(11,027
)
701
361
512
(590
)
(10,043
)
Cash flows from (used in) financing activities:
Dividends paid on common stock
(1,068
)
(461
)
(709
)
(159
)
1,329
(1,068
)
Repurchase of common stock
(40
)
—
—
—
—
(40
)
Proceeds from BAT Share Purchase
4,673
—
—
—
—
4,673
Issuance of long-term debt
8,975
—
—
—
—
8,975
Debt issuance costs and financing fees
(68
)
—
—
—
—
(68
)
Principal borrowings under revolving credit facility
1,400
—
—
—
—
1,400
Repayments under revolving credit facility
(1,400
)
—
—
—
—
(1,400
)
Excess tax benefit on stock-based compensation plans
16
—
—
—
—
16
Dividends paid on preferred stock
(32
)
—
—
—
32
—
Distribution of equity
—
(344
)
(185
)
(11
)
540
—
Other, net
(21
)
—
—
(27
)
48
—
Net cash flows from (used in) financing activities
12,435
(805
)
(894
)
(197
)
1,949
12,488
Effect of exchange rate changes on cash and cash equivalents
—
—
—
(22
)
—
(22
)
Net change in cash and cash equivalents
30
1,387
4
533
—
1,954
Cash and cash equivalents at beginning of period
102
327
3
534
—
966
Cash and cash equivalents at end of period
$
132
$
1,714
$
7
$
1,067
$
—
$
2,920
Condensed Consolidating Statements of Cash Flows (Dollars in Millions)
Parent Guarantor
Issuer
Guarantor
Non- Guarantors
Eliminations
Consolidated
For the Nine Months Ended September 30, 2014
Cash flows from (used in) operating activities
$
834
$
971
$
1,089
$
467
$
(2,237
)
$
1,124
Cash flows from (used in) investing activities:
Capital expenditures
—
(159
)
—
(120
)
106
(173
)
Proceeds from termination of joint venture
—
—
—
35
—
35
Contributions to intercompany investments
(32
)
—
—
—
32
—
Return of intercompany investments
165
100
21
—
(286
)
—
Other, net
218
(7
)
21
128
(397
)
(37
)
Net cash flows from (used in) investing activities
351
(66
)
42
43
(545
)
(175
)
Cash flows from (used in) financing activities:
Dividends paid on common stock
(1,055
)
(1,054
)
(966
)
(180
)
2,200
(1,055
)
Repurchase of common stock
(440
)
—
—
—
—
(440
)
Debt issuance costs and financing fees
(51
)
—
—
—
—
(51
)
Principal borrowings under revolving credit facility
1,000
—
—
—
—
1,000
Repayments under revolving credit facility
(600
)
—
—
—
—
(600
)
Excess tax benefit on stock-based compensation
11
—
—
—
—
11
Dividends paid on preferred stock
(32
)
—
—
—
32
—
Receipt of equity
—
—
—
32
(32
)
—
Distribution of equity
—
(21
)
(165
)
(100
)
286
—
Other, net
(41
)
(20
)
—
(235
)
296
—
Net cash flows from (used in) financing activities
(1,208
)
(1,095
)
(1,131
)
(483
)
2,782
(1,135
)
Effect of exchange rate changes on cash and cash equivalents
—
—
—
(25
)
—
(25
)
Net change in cash and cash equivalents
(23
)
(190
)
—
2
—
(211
)
Cash and cash equivalents at beginning of period
444
514
3
539
—
1,500
Cash and cash equivalents at end of period
$
421
$
324
$
3
$
541
$
—
$
1,289</t>
  </si>
  <si>
    <t>Condensed Consolidating Balance Sheets (Dollars in Millions)
Parent Guarantor
Issuer
Guarantor
Non- Guarantors
Eliminations
Consolidated
September 30, 2015
Assets
Cash and cash equivalents
$
132
$
1,714
$
7
$
1,067
$
—
$
2,920
Short-term investments
—
265
—
—
—
265
Accounts receivable
—
45
—
17
—
62
Accounts receivable, related party
—
45
—
—
—
45
Other receivables
69
23
17
4,659
(4,740
)
28
Inventories
—
928
—
673
(5
)
1,596
Deferred income taxes, net
7
960
1
83
—
1,051
Other current assets
8
233
—
215
456
Total current assets
216
4,213
25
6,714
(4,745
)
6,423
Property, plant and equipment, net
4
771
—
443
—
1,218
Trademarks and other intangible assets, net
—
350
—
29,123
—
29,473
Goodwill
—
3,454
10,084
2,685
—
16,223
Long-term intercompany notes receivable
1,583
—
90
169
(1,842
)
—
Investment in subsidiaries
36,661
22,988
23,676
—
(83,325
)
—
Other assets and deferred charges
148
989
16
12
(728
)
437
Total assets
$
38,612
$
32,765
$
33,891
$
39,146
$
(90,640
)
$
53,774
Liabilities and shareholders’ equity
Accounts payable
$
1
$
113
$
—
$
30
$
—
$
144
Tobacco settlement accruals
—
2,577
—
110
—
2,687
Due to related party
—
4
—
—
—
4
Deferred revenue, related party
—
9
—
—
—
9
Current maturities of long-term debt
872
86
—
—
—
958
Dividends payable on common stock
515
—
—
—
—
515
Other current liabilities
1,846
3,950
35
275
(4,745
)
1,361
Total current liabilities
3,234
6,739
35
415
(4,745
)
5,678
Long-term intercompany notes payable
169
—
—
1,673
(1,842
)
—
Long-term debt (less current maturities)
16,642
330
—
—
—
16,972
Deferred income taxes, net
1
—
—
10,945
(722
)
10,224
Long-term retirement benefits (less current portion)
56
1,966
29
161
—
2,212
Other noncurrent liabilities
33
167
1
10
—
211
Shareholders’ equity
18,477
23,563
33,826
25,942
(83,331
)
18,477
Total liabilities and shareholders’ equity
$
38,612
$
32,765
$
33,891
$
39,146
$
(90,640
)
$
53,774
Condensed Consolidating Balance Sheets (Dollars in Millions)
Parent Guarantor
Issuer
Guarantor
Non- Guarantors
Eliminations
Consolidated
December 31, 2014
Assets
Cash and cash equivalents
$
102
$
327
$
3
$
534
$
—
$
966
Accounts receivable
—
61
—
55
—
116
Accounts receivable, related party
—
41
—
—
—
41
Other receivables
70
291
20
1,864
(2,233
)
12
Inventories
—
529
—
754
(2
)
1,281
Deferred income taxes, net
5
611
1
86
—
703
Other current assets
50
118
—
34
2
204
Total current assets
227
1,978
24
3,327
(2,233
)
3,323
Property, plant and equipment, net
3
765
—
435
—
1,203
Trademarks and other intangible assets, net
—
130
—
2,291
—
2,421
Goodwill
—
5,302
—
2,714
—
8,016
Long-term intercompany notes receivable
1,593
—
106
190
(1,889
)
—
Investment in subsidiaries
9,598
3,060
6,941
—
(19,599
)
—
Other assets and deferred charges
101
731
18
18
(635
)
233
Total assets
$
11,522
$
11,966
$
7,089
$
8,975
$
(24,356
)
$
15,196
Liabilities and shareholders’ equity
Accounts payable
$
1
$
110
$
—
$
31
$
—
$
142
Tobacco settlement accruals
—
1,709
—
110
—
1,819
Due to related party
—
1
—
—
—
1
Deferred revenue, related party
—
32
—
—
—
32
Current maturities of long-term debt
450
—
—
—
—
450
Dividends payable on common stock
356
—
—
—
—
356
Other current liabilities
1,280
1,274
3
423
(2,236
)
744
Total current liabilities
2,087
3,126
3
564
(2,236
)
3,544
Long-term intercompany notes payable
190
—
—
1,699
(1,889
)
—
Long-term debt (less current maturities)
4,633
—
—
—
—
4,633
Deferred income taxes, net
—
1
—
1,013
(631
)
383
Long-term retirement benefits (less current portion)
57
1,822
30
88
—
1,997
Other noncurrent liabilities
33
78
—
6
—
117
Shareholders’ equity
4,522
6,939
7,056
5,605
(19,600
)
4,522
Total liabilities and shareholders’ equity
$
11,522
$
11,966
$
7,089
$
8,975
$
(24,356
)
$
15,196</t>
  </si>
  <si>
    <t>Business and Summary of Significant Accounting Policies - Additional Information (Detail) $ in Millions</t>
  </si>
  <si>
    <t>Jul. 27, 2015</t>
  </si>
  <si>
    <t>Jun. 12, 2015USD ($)</t>
  </si>
  <si>
    <t>Jun. 30, 2014USD ($)</t>
  </si>
  <si>
    <t>Sep. 30, 2015USD ($)</t>
  </si>
  <si>
    <t>Sep. 30, 2014USD ($)</t>
  </si>
  <si>
    <t>Dec. 31, 2014USD ($)</t>
  </si>
  <si>
    <t>Dec. 31, 2013USD ($)</t>
  </si>
  <si>
    <t>Basis Of Presentation And Summary Of Significant Accounting Policies [Line Items]</t>
  </si>
  <si>
    <t>Asset sale</t>
  </si>
  <si>
    <t>Common stock, stock split</t>
  </si>
  <si>
    <t>two-for-one</t>
  </si>
  <si>
    <t>Stock split ratio</t>
  </si>
  <si>
    <t>Common stock, special stock dividend percentage</t>
  </si>
  <si>
    <t>100.00%</t>
  </si>
  <si>
    <t>NPM Adjustment credits</t>
  </si>
  <si>
    <t>Agreement period</t>
  </si>
  <si>
    <t>5 years</t>
  </si>
  <si>
    <t>NPM historical adjustment</t>
  </si>
  <si>
    <t>NPM performance adjustment</t>
  </si>
  <si>
    <t>Defined benefit plan corridor percentage</t>
  </si>
  <si>
    <t>10.00%</t>
  </si>
  <si>
    <t>Expected pension contributions, current remaining fiscal year</t>
  </si>
  <si>
    <t>Pension contributions</t>
  </si>
  <si>
    <t>RJR Tobacco and Santa Fe [Member]</t>
  </si>
  <si>
    <t>Lorillard, Inc.</t>
  </si>
  <si>
    <t>NPM Additional adjustment credits in 2016</t>
  </si>
  <si>
    <t>NPM Additional adjustment credits in 2017</t>
  </si>
  <si>
    <t>NPM Additional adjustment credits over next three year</t>
  </si>
  <si>
    <t>Certain Component of Cost of Products Sold (Detail) - USD ($) $ in Millions</t>
  </si>
  <si>
    <t>State Settlement Agreements</t>
  </si>
  <si>
    <t>FDA user fees</t>
  </si>
  <si>
    <t>Federal tobacco quota buyout</t>
  </si>
  <si>
    <t>Components of Pension Benefits and Postretirement Benefits (Detail) - USD ($) $ in Millions</t>
  </si>
  <si>
    <t>Pension Benefits</t>
  </si>
  <si>
    <t>Defined Benefit Plan Disclosure [Line Items]</t>
  </si>
  <si>
    <t>Service cost</t>
  </si>
  <si>
    <t>Interest cost</t>
  </si>
  <si>
    <t>Expected return on plan assets</t>
  </si>
  <si>
    <t>Amortization of prior service cost (credit)</t>
  </si>
  <si>
    <t>Total benefit cost (credit)</t>
  </si>
  <si>
    <t>Postretirement Benefit</t>
  </si>
  <si>
    <t>Merger, Divestiture and BAT Share Purchase - Additional Information (Detail) $ / shares in Units, $ in Millions</t>
  </si>
  <si>
    <t>Jul. 27, 2015shares</t>
  </si>
  <si>
    <t>Jun. 12, 2015USD ($)$ / sharesshares</t>
  </si>
  <si>
    <t>Jul. 15, 2014USD ($)</t>
  </si>
  <si>
    <t>Sep. 30, 2015USD ($)$ / shares</t>
  </si>
  <si>
    <t>Business Acquisition [Line Items]</t>
  </si>
  <si>
    <t>Total net sales</t>
  </si>
  <si>
    <t>Interest expense related to acquisition</t>
  </si>
  <si>
    <t>BAT investment</t>
  </si>
  <si>
    <t>Selling, General and Administrative Expenses</t>
  </si>
  <si>
    <t>Business acquisition transaction costs</t>
  </si>
  <si>
    <t>BAT</t>
  </si>
  <si>
    <t>Shares issued after giving effect to stock split | shares</t>
  </si>
  <si>
    <t>Common stock shares issued | shares</t>
  </si>
  <si>
    <t>BAT and Subsidiaries</t>
  </si>
  <si>
    <t>BAT Affiliate</t>
  </si>
  <si>
    <t>Percentage of RAI's outstanding common stock</t>
  </si>
  <si>
    <t>42.00%</t>
  </si>
  <si>
    <t>Conversion ratio of Lorillard common stock to RAI common stock</t>
  </si>
  <si>
    <t>Cash consideration per share | $ / shares</t>
  </si>
  <si>
    <t>Business acquisition, shares issued | shares</t>
  </si>
  <si>
    <t>Shares issued, price per share | $ / shares</t>
  </si>
  <si>
    <t>Business combination debt issued</t>
  </si>
  <si>
    <t>Business acquisition, debt assumed at fair value</t>
  </si>
  <si>
    <t>Schedule of Preliminary Purchase Price (Detail) - Lorillard, Inc. $ in Millions</t>
  </si>
  <si>
    <t>Fair value of RAI common stock issued</t>
  </si>
  <si>
    <t>Cash paid to Lorillard shareholders at $50.50 per share</t>
  </si>
  <si>
    <t>Cash paid for Lorillard stock options and stock appreciation rights</t>
  </si>
  <si>
    <t>Purchase price</t>
  </si>
  <si>
    <t>Schedule of Preliminary Purchase Price (Parenthetical) (Detail) - $ / shares</t>
  </si>
  <si>
    <t>Jun. 12, 2015</t>
  </si>
  <si>
    <t>Cash consideration per share</t>
  </si>
  <si>
    <t>Allocation of Preliminary Purchase Price to Assets Acquired and Liabilities Assumed (Detail) - USD ($) $ in Millions</t>
  </si>
  <si>
    <t>Assets</t>
  </si>
  <si>
    <t>Liabilities</t>
  </si>
  <si>
    <t>Accounts and other receivables</t>
  </si>
  <si>
    <t>Income taxes receivable</t>
  </si>
  <si>
    <t>Property, plant and equipment</t>
  </si>
  <si>
    <t>Trademarks and other intangible assets</t>
  </si>
  <si>
    <t>Preliminary allocation of purchase price</t>
  </si>
  <si>
    <t>Lorillard, Inc. | Preliminary</t>
  </si>
  <si>
    <t>Lorillard, Inc. | Measurement Period Adjustments</t>
  </si>
  <si>
    <t>Summary of Pre-tax Preliminary Gain (Detail) - USD ($) $ in Millions</t>
  </si>
  <si>
    <t>Discontinued Operations And Disposal Groups [Abstract]</t>
  </si>
  <si>
    <t>Net assets and liabilities divested</t>
  </si>
  <si>
    <t>Goodwill associated with divested RJR Tobacco brands</t>
  </si>
  <si>
    <t>Pro forma Consolidated Financial Information (unaudited) (Detail) - USD ($) $ / shares in Units, $ in Millions</t>
  </si>
  <si>
    <t>Basic income per share, Net income</t>
  </si>
  <si>
    <t>Diluted income per share, Net income</t>
  </si>
  <si>
    <t>Proposed Transactions - Additional Information (Detail) - JTI Holding - USD ($) $ in Billions</t>
  </si>
  <si>
    <t>Sep. 29, 2015</t>
  </si>
  <si>
    <t>Summary Of Significant Transactions [Line Items]</t>
  </si>
  <si>
    <t>Proposed transaction cost</t>
  </si>
  <si>
    <t>Proposed transaction period</t>
  </si>
  <si>
    <t>Fair Value of Financial Assets (Detail) - USD ($) $ in Millions</t>
  </si>
  <si>
    <t>Cash and cash equivalents:</t>
  </si>
  <si>
    <t>Cash equivalents</t>
  </si>
  <si>
    <t>Short-term investments:</t>
  </si>
  <si>
    <t>Other assets and deferred charges:</t>
  </si>
  <si>
    <t>Mortgage-backed security</t>
  </si>
  <si>
    <t>Marketable equity security</t>
  </si>
  <si>
    <t>Interest rate swaps</t>
  </si>
  <si>
    <t>Corporate debt securities</t>
  </si>
  <si>
    <t>Long-term investments</t>
  </si>
  <si>
    <t>Corporate debt securities | Level 2</t>
  </si>
  <si>
    <t>U.S. Governmental agency obligations</t>
  </si>
  <si>
    <t>U.S. Governmental agency obligations | Level 2</t>
  </si>
  <si>
    <t>Commercial paper</t>
  </si>
  <si>
    <t>Commercial paper | Level 2</t>
  </si>
  <si>
    <t>International governmental obligations</t>
  </si>
  <si>
    <t>International governmental obligations | Level 2</t>
  </si>
  <si>
    <t>Auction Rate Securities</t>
  </si>
  <si>
    <t>Financial assets, fair value</t>
  </si>
  <si>
    <t>Auction Rate Securities | Level 3</t>
  </si>
  <si>
    <t>Fair Value - Additional Information (Detail) - USD ($)</t>
  </si>
  <si>
    <t>Sep. 30, 2013</t>
  </si>
  <si>
    <t>Oct. 31, 2012</t>
  </si>
  <si>
    <t>Sep. 30, 2011</t>
  </si>
  <si>
    <t>Dec. 31, 2013</t>
  </si>
  <si>
    <t>Dec. 31, 2009</t>
  </si>
  <si>
    <t>May. 01, 2012</t>
  </si>
  <si>
    <t>Derivative [Line Items]</t>
  </si>
  <si>
    <t>Fair value transfers between levels</t>
  </si>
  <si>
    <t>Estimated fair value of RAI's and RJR's outstanding debt</t>
  </si>
  <si>
    <t>Debt weighted average interest rate</t>
  </si>
  <si>
    <t>4.50%</t>
  </si>
  <si>
    <t>Notional amount, interest rate contracts</t>
  </si>
  <si>
    <t>Proceeds from termination of interest rate swaps</t>
  </si>
  <si>
    <t>Total RAI debt</t>
  </si>
  <si>
    <t>Associated losses settled with cash payments</t>
  </si>
  <si>
    <t>Debt instrument maturity date</t>
  </si>
  <si>
    <t>2016-04</t>
  </si>
  <si>
    <t>7.625% guaranteed, notes due 2016</t>
  </si>
  <si>
    <t>Outstanding principle amount of debt redeemed</t>
  </si>
  <si>
    <t>Debt instrument, interest rate</t>
  </si>
  <si>
    <t>7.625%</t>
  </si>
  <si>
    <t>1.05% guaranteed, notes due 2015</t>
  </si>
  <si>
    <t>Oct. 30,
		2015</t>
  </si>
  <si>
    <t>1.05%</t>
  </si>
  <si>
    <t>3.25% guaranteed, notes due 2022</t>
  </si>
  <si>
    <t>Nov. 1,
		2022</t>
  </si>
  <si>
    <t>3.25%</t>
  </si>
  <si>
    <t>4.75% guaranteed, notes due 2042</t>
  </si>
  <si>
    <t>Nov. 1,
		2042</t>
  </si>
  <si>
    <t>4.75%</t>
  </si>
  <si>
    <t>8.125% guaranteed, notes due 2019 | RJR Tobacco | Lorillard Tobacco</t>
  </si>
  <si>
    <t>8.125%</t>
  </si>
  <si>
    <t>Debt instrument description of variable rate basis</t>
  </si>
  <si>
    <t>one-month LIBOR</t>
  </si>
  <si>
    <t>Debt instrument, marginal interest rate</t>
  </si>
  <si>
    <t>4.82%</t>
  </si>
  <si>
    <t>2019-06</t>
  </si>
  <si>
    <t>Decrease in interest expense</t>
  </si>
  <si>
    <t>8.125% guaranteed, notes due 2019 | RJR Tobacco | Lorillard Tobacco | One-month LIBOR</t>
  </si>
  <si>
    <t>4.625%</t>
  </si>
  <si>
    <t>Floating to Fixed</t>
  </si>
  <si>
    <t>Floating to Fixed | Minimum</t>
  </si>
  <si>
    <t>Jun. 1,
		2012</t>
  </si>
  <si>
    <t>Floating to Fixed | Maximum</t>
  </si>
  <si>
    <t>Jun. 15,
		2017</t>
  </si>
  <si>
    <t>Fixed to Floating</t>
  </si>
  <si>
    <t>Debt Covered by Interest Rate Swap Agreement</t>
  </si>
  <si>
    <t>Debt covered by fixed interest rate</t>
  </si>
  <si>
    <t>Derivative fixed rate of interest</t>
  </si>
  <si>
    <t>3.80%</t>
  </si>
  <si>
    <t>Accumulated Other Comprehensive Loss</t>
  </si>
  <si>
    <t>Other than temporary impairment recognized in accumulated other comprehensive loss</t>
  </si>
  <si>
    <t>Financial Assets Classified as Level 3 Investments (Detail) - USD ($) $ in Millions</t>
  </si>
  <si>
    <t>Schedule of Available-for-sale Securities [Line Items]</t>
  </si>
  <si>
    <t>Cost</t>
  </si>
  <si>
    <t>Gross Unrealized Loss</t>
  </si>
  <si>
    <t>Estimated Fair Value</t>
  </si>
  <si>
    <t>Mortgage Backed Securities</t>
  </si>
  <si>
    <t>Unrealized losses, net of tax, are reported in accumulated other comprehensive loss in RAI’s condensed consolidated balance sheet (unaudited) as of September 30, 2015, and consolidated balance sheet as of December 31, 2014.</t>
  </si>
  <si>
    <t>Changes in Level 3 Investments (Detail) $ in Millions</t>
  </si>
  <si>
    <t>Cost, Beginning Balance</t>
  </si>
  <si>
    <t>Cost, Ending Balance</t>
  </si>
  <si>
    <t>Gross Unrealized Gain (Loss), Beginning Balance</t>
  </si>
  <si>
    <t>Gross Unrealized Gain (Loss), Ending Balance</t>
  </si>
  <si>
    <t>Estimated Fair Value, Beginning Balance</t>
  </si>
  <si>
    <t>Estimated Fair Value, Ending Balance</t>
  </si>
  <si>
    <t>Gross Unrealized Gain (Loss), Unrealized loss</t>
  </si>
  <si>
    <t>Estimated Fair Value, Unrealized loss</t>
  </si>
  <si>
    <t>Cost, Redemptions</t>
  </si>
  <si>
    <t>Gross Unrealized Gain (Loss), Redemptions</t>
  </si>
  <si>
    <t>Estimated Fair Value, Redemptions</t>
  </si>
  <si>
    <t>Amortization of Derivative Instruments Impacted Income Statement (Detail) - USD ($) $ in Millions</t>
  </si>
  <si>
    <t>Derivative Instruments And Hedging Activities Disclosure [Abstract]</t>
  </si>
  <si>
    <t>Changes in Carrying Amounts of Goodwill by Segment (Detail) - USD ($) $ in Millions</t>
  </si>
  <si>
    <t>Goodwill [Line Items]</t>
  </si>
  <si>
    <t>Accumulated impairment charges</t>
  </si>
  <si>
    <t>Merger goodwill</t>
  </si>
  <si>
    <t>Divested goodwill</t>
  </si>
  <si>
    <t>Foreign currency translation</t>
  </si>
  <si>
    <t>Reclassified to assets held for sale</t>
  </si>
  <si>
    <t>Goodwill, Translation and Purchase Accounting Adjustments</t>
  </si>
  <si>
    <t>Net goodwill balance</t>
  </si>
  <si>
    <t>Santa Fe</t>
  </si>
  <si>
    <t>American Snuff</t>
  </si>
  <si>
    <t>All Other</t>
  </si>
  <si>
    <t>Carrying Amount and Changes of Trademarks and Other Indefinite Lived Assets (Detail) $ in Millions</t>
  </si>
  <si>
    <t>Trademarks</t>
  </si>
  <si>
    <t>Indefinite Lived Intangible Assets By Major Class [Line Items]</t>
  </si>
  <si>
    <t>Beginning Balance</t>
  </si>
  <si>
    <t>Trademarks acquired in Merger</t>
  </si>
  <si>
    <t>Trademarks divested</t>
  </si>
  <si>
    <t>Indefinite Lived Intangible Assets Period Increase (Decrease)</t>
  </si>
  <si>
    <t>Ending Balance</t>
  </si>
  <si>
    <t>Other</t>
  </si>
  <si>
    <t>Other intangibles divested</t>
  </si>
  <si>
    <t>RJR Tobacco | Trademarks</t>
  </si>
  <si>
    <t>RJR Tobacco | Other</t>
  </si>
  <si>
    <t>Santa Fe | Trademarks</t>
  </si>
  <si>
    <t>American Snuff | Trademarks</t>
  </si>
  <si>
    <t>All Other | Other</t>
  </si>
  <si>
    <t>Carrying Amount and Changes of Trademarks and Other Assets (Detail) - USD ($) $ in Millions</t>
  </si>
  <si>
    <t>Finite Lived Intangible Assets [Line Items]</t>
  </si>
  <si>
    <t>Amortization</t>
  </si>
  <si>
    <t>Acquired in Merger</t>
  </si>
  <si>
    <t>Finite-Lived Intangible Assets, Period Increase (Decrease)</t>
  </si>
  <si>
    <t>Intangible Assets - Additional Information (Detail) - USD ($) $ in Millions</t>
  </si>
  <si>
    <t>Estimated useful lives</t>
  </si>
  <si>
    <t>Customer Relationships</t>
  </si>
  <si>
    <t>20 years</t>
  </si>
  <si>
    <t>Acquired Trademarks and Customer Relationships</t>
  </si>
  <si>
    <t>Details of Finite-Lived Intangible Assets (Detail) - USD ($) $ in Millions</t>
  </si>
  <si>
    <t>Gross</t>
  </si>
  <si>
    <t>Accumulated Amortization</t>
  </si>
  <si>
    <t>Net</t>
  </si>
  <si>
    <t>Customer lists</t>
  </si>
  <si>
    <t>Contract manufacturing agreements</t>
  </si>
  <si>
    <t>Other finite-lived intangibles</t>
  </si>
  <si>
    <t>Finite Lived Intangible Assets Future Amortization Expense (Detail) - USD ($) $ in Millions</t>
  </si>
  <si>
    <t>Remainder of 2015</t>
  </si>
  <si>
    <t>Thereafter</t>
  </si>
  <si>
    <t>Asset Impairment and Exit Charges - Additional Information (Detail) - USD ($) $ in Millions</t>
  </si>
  <si>
    <t>Schedule Of Asset Impairment And Exit Charges [Line Items]</t>
  </si>
  <si>
    <t>Pre tax asset impairment and exit charges</t>
  </si>
  <si>
    <t>Service agreement effective date</t>
  </si>
  <si>
    <t>Restructuring - Additional Information (Detail) $ in Millions</t>
  </si>
  <si>
    <t>Percentage of workforce declination</t>
  </si>
  <si>
    <t>Completion date of all cash payments related to restructuring</t>
  </si>
  <si>
    <t>Dec. 31,
		2016</t>
  </si>
  <si>
    <t>Restructuring charge, amount utilized</t>
  </si>
  <si>
    <t>Schedule of Changes in Restructuring Liability (Detail) - USD ($) $ in Millions</t>
  </si>
  <si>
    <t>12 Months Ended</t>
  </si>
  <si>
    <t>Utilized</t>
  </si>
  <si>
    <t>Components of Calculation of Income Per Share (Detail) - USD ($) shares in Thousands, $ in Millions</t>
  </si>
  <si>
    <t>Basic weighted average shares, in thousands</t>
  </si>
  <si>
    <t>Effect of dilutive potential shares:</t>
  </si>
  <si>
    <t>Restricted stock units</t>
  </si>
  <si>
    <t>Diluted weighted average shares, in thousands</t>
  </si>
  <si>
    <t>Components of Inventories (Detail) - USD ($) $ in Millions</t>
  </si>
  <si>
    <t>Leaf tobacco</t>
  </si>
  <si>
    <t>Other raw materials</t>
  </si>
  <si>
    <t>Work in process</t>
  </si>
  <si>
    <t>Finished products</t>
  </si>
  <si>
    <t>Total</t>
  </si>
  <si>
    <t>LIFO allowance</t>
  </si>
  <si>
    <t>Inventory Net</t>
  </si>
  <si>
    <t>Provision for Income Taxes from Continuing Operations (Detail) - USD ($) $ in Millions</t>
  </si>
  <si>
    <t>Provision for income taxes from continuing operations</t>
  </si>
  <si>
    <t>Effective tax rate</t>
  </si>
  <si>
    <t>35.30%</t>
  </si>
  <si>
    <t>37.50%</t>
  </si>
  <si>
    <t>49.40%</t>
  </si>
  <si>
    <t>36.80%</t>
  </si>
  <si>
    <t>Income Taxes - Additional Information (Detail) - USD ($) $ in Millions</t>
  </si>
  <si>
    <t>Increase in tax attributable to nondeductible acquisition costs, nondeductible goodwill</t>
  </si>
  <si>
    <t>Decrease in tax attributable to the release of a valuation allowance</t>
  </si>
  <si>
    <t>Federal statutory rate</t>
  </si>
  <si>
    <t>35.00%</t>
  </si>
  <si>
    <t>Borrowing Arrangements - Additional Information (Detail) - USD ($)</t>
  </si>
  <si>
    <t>Oct. 27, 2015</t>
  </si>
  <si>
    <t>Oct. 08, 2013</t>
  </si>
  <si>
    <t>Line Of Credit Facility [Line Items]</t>
  </si>
  <si>
    <t>Letters of credit outstanding amount</t>
  </si>
  <si>
    <t>Repayments of Lines of Credit</t>
  </si>
  <si>
    <t>Line of Credit facility, average interest rate</t>
  </si>
  <si>
    <t>1.37%</t>
  </si>
  <si>
    <t>Borrowings outstanding under the Credit Agreement</t>
  </si>
  <si>
    <t>Bridge Facility</t>
  </si>
  <si>
    <t>Credit facility under maximum borrowing capacity</t>
  </si>
  <si>
    <t>Period of senior unsecured term loan</t>
  </si>
  <si>
    <t>364 days</t>
  </si>
  <si>
    <t>Termination Date</t>
  </si>
  <si>
    <t>Jun. 12,
		2015</t>
  </si>
  <si>
    <t>Amortization and fees</t>
  </si>
  <si>
    <t>New Credit Agreement</t>
  </si>
  <si>
    <t>Period of senior unsecured revolving credit facility</t>
  </si>
  <si>
    <t>Credit facility under current borrowing capacity</t>
  </si>
  <si>
    <t>Credit facility maturity date</t>
  </si>
  <si>
    <t>Dec. 18,
		2019</t>
  </si>
  <si>
    <t>New Credit Agreement | Extended Maturity | Subsequent Event</t>
  </si>
  <si>
    <t>12 months</t>
  </si>
  <si>
    <t>Dec. 18,
		2020</t>
  </si>
  <si>
    <t>Line of credit facility amount reallocated to another lender</t>
  </si>
  <si>
    <t>Letter of credit reduced amount</t>
  </si>
  <si>
    <t>New Credit Agreement | Maximum | As of the last day of any period of four consecutive fiscal quarters, referred to as a Reference Period, ending prior to the closing of the Merger</t>
  </si>
  <si>
    <t>Ratio of debt to EBITDA</t>
  </si>
  <si>
    <t>300.00%</t>
  </si>
  <si>
    <t>New Credit Agreement | Maximum | For the Reference Periods ending on the last day of the fiscal quarter in which the Merger closed and on the last day of the next two succeeding fiscal quarters</t>
  </si>
  <si>
    <t>450.00%</t>
  </si>
  <si>
    <t>New Credit Agreement | Maximum | For the Reference Periods ending on the last day of the next three succeeding quarters</t>
  </si>
  <si>
    <t>425.00%</t>
  </si>
  <si>
    <t>375.00%</t>
  </si>
  <si>
    <t>New Credit Agreement | Maximum | There After</t>
  </si>
  <si>
    <t>350.00%</t>
  </si>
  <si>
    <t>New Credit Agreement | Minimum | For any Reference Period ending on the last day of a fiscal quarter</t>
  </si>
  <si>
    <t>Ratio of EBITDA to interest expense</t>
  </si>
  <si>
    <t>400.00%</t>
  </si>
  <si>
    <t>Credit Agreement</t>
  </si>
  <si>
    <t>4 years</t>
  </si>
  <si>
    <t>Oct. 8,
		2013</t>
  </si>
  <si>
    <t>Sublimit on the aggregate amount of letters of credit</t>
  </si>
  <si>
    <t>Interest Rate</t>
  </si>
  <si>
    <t>2.00%</t>
  </si>
  <si>
    <t>Credit Agreement | Federal Funds Effective Swap Rate</t>
  </si>
  <si>
    <t>0.50%</t>
  </si>
  <si>
    <t>Credit Agreement | Eurodollar</t>
  </si>
  <si>
    <t>1.00%</t>
  </si>
  <si>
    <t>Credit Agreement | Maximum</t>
  </si>
  <si>
    <t>Pay rate of commitment fee per annum</t>
  </si>
  <si>
    <t>0.275%</t>
  </si>
  <si>
    <t>Credit Agreement | Minimum</t>
  </si>
  <si>
    <t>0.10%</t>
  </si>
  <si>
    <t>Long-Term Debt - Additional Information (Detail)</t>
  </si>
  <si>
    <t>Sep. 30, 2015USD ($)$ / Note</t>
  </si>
  <si>
    <t>Adjusted carrying value of hedged debt</t>
  </si>
  <si>
    <t>Other Assets and Deferred Charges</t>
  </si>
  <si>
    <t>Derivative instrument, amount included in other assets and deferred charges</t>
  </si>
  <si>
    <t>Principal amount</t>
  </si>
  <si>
    <t>Long-term debt, fair value adjustment</t>
  </si>
  <si>
    <t>Sale of senior debt</t>
  </si>
  <si>
    <t>Lorillard Tobacco</t>
  </si>
  <si>
    <t>Exchange offers and consent solicitation, expiration date</t>
  </si>
  <si>
    <t>Jul. 10,
		2015</t>
  </si>
  <si>
    <t>Consent payment principal amount</t>
  </si>
  <si>
    <t>Consent payment per $1000 principal amount | $ / Note</t>
  </si>
  <si>
    <t>Lorillard Tobacco | RJR Tobacco</t>
  </si>
  <si>
    <t>Lorillard Tobacco | RAI</t>
  </si>
  <si>
    <t>2.30% notes due 2018</t>
  </si>
  <si>
    <t>2.30%</t>
  </si>
  <si>
    <t>2.30% notes due 2018 | RAI</t>
  </si>
  <si>
    <t>3.25% notes due 2020</t>
  </si>
  <si>
    <t>3.25% notes due 2020 | RAI</t>
  </si>
  <si>
    <t>4.00% notes due 2022</t>
  </si>
  <si>
    <t>4.00%</t>
  </si>
  <si>
    <t>4.00% notes due 2022 | RAI</t>
  </si>
  <si>
    <t>4.45% notes due 2025</t>
  </si>
  <si>
    <t>4.45%</t>
  </si>
  <si>
    <t>4.45% notes due 2025 | RAI</t>
  </si>
  <si>
    <t>5.70% notes due 2035</t>
  </si>
  <si>
    <t>5.70%</t>
  </si>
  <si>
    <t>5.70% notes due 2035 | RAI</t>
  </si>
  <si>
    <t>5.85% notes due 2045</t>
  </si>
  <si>
    <t>5.85%</t>
  </si>
  <si>
    <t>5.85% notes due 2045 | RAI</t>
  </si>
  <si>
    <t>3.750% notes due 2023 | RJR Tobacco</t>
  </si>
  <si>
    <t>3.750% notes due 2023 | RAI</t>
  </si>
  <si>
    <t>3.750% notes due 2023 | Lorillard Tobacco</t>
  </si>
  <si>
    <t>3.75%</t>
  </si>
  <si>
    <t>3.750% notes due 2023 | Lorillard Tobacco | RJR Tobacco</t>
  </si>
  <si>
    <t>3.750% notes due 2023 | Lorillard Tobacco | RAI</t>
  </si>
  <si>
    <t>8.125% notes due 2019 | RJR Tobacco</t>
  </si>
  <si>
    <t>8.125% notes due 2019 | RAI</t>
  </si>
  <si>
    <t>8.125% notes due 2019 | Lorillard Tobacco</t>
  </si>
  <si>
    <t>8.125% notes due 2019 | Lorillard Tobacco | RJR Tobacco</t>
  </si>
  <si>
    <t>8.125% notes due 2019 | Lorillard Tobacco | RAI</t>
  </si>
  <si>
    <t>Underwritten Public Offering</t>
  </si>
  <si>
    <t>The interest rate payable on these notes generally is subject to adjustment from time to time (as detailed in the form of these notes) based upon the credit rating assigned to these notes, provided that in no event will (1) the interest rate for these notes be reduced below 8.125% or (2) the total increase in the interest rate on these notes exceed 2.0% above 8.125%.</t>
  </si>
  <si>
    <t>Schedule of Exchanged Portion of Notes (Detail) - USD ($) $ in Millions</t>
  </si>
  <si>
    <t>Principal Amount Notes Tendered in Exchange Offers</t>
  </si>
  <si>
    <t>Principal Amount Notes Tendered in Exchange Offers | Lorillard Tobacco</t>
  </si>
  <si>
    <t>2.300% notes due 2017 | Lorillard Tobacco</t>
  </si>
  <si>
    <t>2.300% notes due 2017 | Principal Amount Notes Tendered in Exchange Offers</t>
  </si>
  <si>
    <t>2.300% notes due 2017 | Principal Amount Notes Tendered in Exchange Offers | Lorillard Tobacco</t>
  </si>
  <si>
    <t>3.500% notes due 2016 | Lorillard Tobacco</t>
  </si>
  <si>
    <t>3.500% notes due 2016 | Principal Amount Notes Tendered in Exchange Offers | Lorillard Tobacco</t>
  </si>
  <si>
    <t>3.750% notes due 2023 | Principal Amount Notes Tendered in Exchange Offers</t>
  </si>
  <si>
    <t>3.750% notes due 2023 | Principal Amount Notes Tendered in Exchange Offers | Lorillard Tobacco</t>
  </si>
  <si>
    <t>6.875% notes due 2020 | Lorillard Tobacco</t>
  </si>
  <si>
    <t>6.875% notes due 2020 | Principal Amount Notes Tendered in Exchange Offers</t>
  </si>
  <si>
    <t>6.875% notes due 2020 | Principal Amount Notes Tendered in Exchange Offers | Lorillard Tobacco</t>
  </si>
  <si>
    <t>7.000% notes due 2041 | Lorillard Tobacco</t>
  </si>
  <si>
    <t>7.000% notes due 2041 | Principal Amount Notes Tendered in Exchange Offers</t>
  </si>
  <si>
    <t>7.000% notes due 2041 | Principal Amount Notes Tendered in Exchange Offers | Lorillard Tobacco</t>
  </si>
  <si>
    <t>8.125% notes due 2019 | Principal Amount Notes Tendered in Exchange Offers</t>
  </si>
  <si>
    <t>8.125% notes due 2019 | Principal Amount Notes Tendered in Exchange Offers | Lorillard Tobacco</t>
  </si>
  <si>
    <t>8.125% notes due 2040 | Lorillard Tobacco</t>
  </si>
  <si>
    <t>8.125% notes due 2040 | Principal Amount Notes Tendered in Exchange Offers</t>
  </si>
  <si>
    <t>8.125% notes due 2040 | Principal Amount Notes Tendered in Exchange Offers | Lorillard Tobacco</t>
  </si>
  <si>
    <t>Principal Amount Notes Not Tendered in Exchange Offers</t>
  </si>
  <si>
    <t>Principal Amount Notes Not Tendered in Exchange Offers | Lorillard Tobacco</t>
  </si>
  <si>
    <t>Principal Amount Notes Not Tendered in Exchange Offers | 2.300% notes due 2017</t>
  </si>
  <si>
    <t>Principal Amount Notes Not Tendered in Exchange Offers | 2.300% notes due 2017 | Lorillard Tobacco</t>
  </si>
  <si>
    <t>Principal Amount Notes Not Tendered in Exchange Offers | 3.500% notes due 2016 | Lorillard Tobacco</t>
  </si>
  <si>
    <t>Principal Amount Notes Not Tendered in Exchange Offers | 3.750% notes due 2023</t>
  </si>
  <si>
    <t>Principal Amount Notes Not Tendered in Exchange Offers | 3.750% notes due 2023 | Lorillard Tobacco</t>
  </si>
  <si>
    <t>Principal Amount Notes Not Tendered in Exchange Offers | 6.875% notes due 2020</t>
  </si>
  <si>
    <t>Principal Amount Notes Not Tendered in Exchange Offers | 6.875% notes due 2020 | Lorillard Tobacco</t>
  </si>
  <si>
    <t>Principal Amount Notes Not Tendered in Exchange Offers | 7.000% notes due 2041</t>
  </si>
  <si>
    <t>Principal Amount Notes Not Tendered in Exchange Offers | 7.000% notes due 2041 | Lorillard Tobacco</t>
  </si>
  <si>
    <t>Principal Amount Notes Not Tendered in Exchange Offers | 8.125% notes due 2019</t>
  </si>
  <si>
    <t>Principal Amount Notes Not Tendered in Exchange Offers | 8.125% notes due 2019 | Lorillard Tobacco</t>
  </si>
  <si>
    <t>Principal Amount Notes Not Tendered in Exchange Offers | 8.125% notes due 2040</t>
  </si>
  <si>
    <t>Principal Amount Notes Not Tendered in Exchange Offers | 8.125% notes due 2040 | Lorillard Tobacco</t>
  </si>
  <si>
    <t>Long-Term Debt Net of Discounts (Detail) - USD ($) $ in Millions</t>
  </si>
  <si>
    <t>Total long-term debt (less current maturities)</t>
  </si>
  <si>
    <t>Total debt</t>
  </si>
  <si>
    <t>2.300% notes due 2018</t>
  </si>
  <si>
    <t>Total long-term debt</t>
  </si>
  <si>
    <t>3.250% notes due 2020</t>
  </si>
  <si>
    <t>4.000% notes due 2022</t>
  </si>
  <si>
    <t>4.450% notes due 2025</t>
  </si>
  <si>
    <t>5.700% notes due 2035</t>
  </si>
  <si>
    <t>5.850% notes due 2045</t>
  </si>
  <si>
    <t>RAI | 2.300% notes due 2017</t>
  </si>
  <si>
    <t>RAI | 2.300% notes due 2018</t>
  </si>
  <si>
    <t>RAI | 3.250% notes due 2020</t>
  </si>
  <si>
    <t>RAI | 3.250% notes due 2022</t>
  </si>
  <si>
    <t>RAI | 3.750% notes due 2023</t>
  </si>
  <si>
    <t>RAI | 4.000% notes due 2022</t>
  </si>
  <si>
    <t>RAI | 4.450% notes due 2025</t>
  </si>
  <si>
    <t>RAI | 4.750% notes due 2042</t>
  </si>
  <si>
    <t>RAI | 4.850% notes due 2023</t>
  </si>
  <si>
    <t>RAI | 5.700% notes due 2035</t>
  </si>
  <si>
    <t>RAI | 5.850% notes due 2045</t>
  </si>
  <si>
    <t>RAI | 6.150% notes due 2043</t>
  </si>
  <si>
    <t>RAI | 6.750% notes due 2017</t>
  </si>
  <si>
    <t>RAI | 6.875% notes due 2020</t>
  </si>
  <si>
    <t>RAI | 7.000% notes due 2041</t>
  </si>
  <si>
    <t>RAI | 7.250% notes due 2037</t>
  </si>
  <si>
    <t>RAI | 7.750% notes due 2018</t>
  </si>
  <si>
    <t>RAI | 8.125% notes due 2019</t>
  </si>
  <si>
    <t>RAI | 8.125% notes due 2040</t>
  </si>
  <si>
    <t>RJR Tobacco | 2.300% notes due 2017</t>
  </si>
  <si>
    <t>RJR Tobacco | 3.750% notes due 2023</t>
  </si>
  <si>
    <t>RJR Tobacco | 6.875% notes due 2020</t>
  </si>
  <si>
    <t>RJR Tobacco | 7.000% notes due 2041</t>
  </si>
  <si>
    <t>RJR Tobacco | 8.125% notes due 2019</t>
  </si>
  <si>
    <t>RJR Tobacco | 8.125% notes due 2040</t>
  </si>
  <si>
    <t>Long-Term Debt Net of Discounts (Parenthetical) (Detail) - 8.125% notes due 2019</t>
  </si>
  <si>
    <t>Interest rate description</t>
  </si>
  <si>
    <t>Debt Instrument interest rate adjusted percentage, maximum</t>
  </si>
  <si>
    <t>Debt Instrument interest rate adjusted percentage</t>
  </si>
  <si>
    <t>Debt Instrument interest rate on adjusted percentage</t>
  </si>
  <si>
    <t>Maturities of RAI and RJR Tobacco's Notes (Detail) $ in Millions</t>
  </si>
  <si>
    <t>2022 and thereafter</t>
  </si>
  <si>
    <t>Long term debt net of discounts, total</t>
  </si>
  <si>
    <t>Commitments and Contingencies - Additional Information (Detail) $ in Millions</t>
  </si>
  <si>
    <t>Sep. 30, 2015USD ($)LegalMatter</t>
  </si>
  <si>
    <t>Mar. 31, 2015USD ($)LegalMatter</t>
  </si>
  <si>
    <t>Sep. 30, 2015USD ($)CaseLegalMatterPlaintiff</t>
  </si>
  <si>
    <t>Aug. 03, 2015LegalMatter</t>
  </si>
  <si>
    <t>Sep. 30, 2014LegalMatter</t>
  </si>
  <si>
    <t>Loss Contingencies [Line Items]</t>
  </si>
  <si>
    <t>Growers trust fund | $</t>
  </si>
  <si>
    <t>Number of cases pending</t>
  </si>
  <si>
    <t>RJR Tobacco, Lorillard Tobacco or their affiliates or indemnitees</t>
  </si>
  <si>
    <t>Number of cases filed</t>
  </si>
  <si>
    <t>Number of cases pending in federal court</t>
  </si>
  <si>
    <t>Number of cases pending in state court</t>
  </si>
  <si>
    <t>RJR Tobacco, Lorillard Tobacco or their affiliates or indemnitees | UNITED STATES</t>
  </si>
  <si>
    <t>RJR Tobacco, Lorillard Tobacco or their affiliates or indemnitees | Canada</t>
  </si>
  <si>
    <t>RJR Tobacco, Lorillard Tobacco or their affiliates or indemnitees | Illinois</t>
  </si>
  <si>
    <t>RJR Tobacco, Lorillard Tobacco or their affiliates or indemnitees | Maryland</t>
  </si>
  <si>
    <t>RJR Tobacco, Lorillard Tobacco or their affiliates or indemnitees | Florida</t>
  </si>
  <si>
    <t>RJR Tobacco, Lorillard Tobacco or their affiliates or indemnitees | New York</t>
  </si>
  <si>
    <t>RJR Tobacco, Lorillard Tobacco or their affiliates or indemnitees | Missouri</t>
  </si>
  <si>
    <t>RJR Tobacco, Lorillard Tobacco or their affiliates or indemnitees | Delaware</t>
  </si>
  <si>
    <t>RJR Tobacco, Lorillard Tobacco or their affiliates or indemnitees | California</t>
  </si>
  <si>
    <t>RJR Tobacco and Philip Morris USA Inc. | Florida</t>
  </si>
  <si>
    <t>Number of cases removed from state court to federal courts</t>
  </si>
  <si>
    <t>Engle</t>
  </si>
  <si>
    <t>Number of cases pending in federal court | Case</t>
  </si>
  <si>
    <t>Number of cases after initial docket in federal court | Case</t>
  </si>
  <si>
    <t>Number of plaintiffs | Plaintiff</t>
  </si>
  <si>
    <t>Punitive damages | $</t>
  </si>
  <si>
    <t>Number of cases filed but not served</t>
  </si>
  <si>
    <t>Number of cases tried</t>
  </si>
  <si>
    <t>Litigation settlement, amount | $</t>
  </si>
  <si>
    <t>Engle | Lorillard Tobacco</t>
  </si>
  <si>
    <t>Engle | RJR Tobacco</t>
  </si>
  <si>
    <t>Percentage of pending cases settled after initial docket</t>
  </si>
  <si>
    <t>90.00%</t>
  </si>
  <si>
    <t>Engle | RJR Tobacco, Lorillard Tobacco or their affiliates or indemnitees</t>
  </si>
  <si>
    <t>Engle | Philip Morris</t>
  </si>
  <si>
    <t>West Virginia Ipic</t>
  </si>
  <si>
    <t>West Virginia Ipic | RJR Tobacco, Lorillard Tobacco or their affiliates or indemnitees</t>
  </si>
  <si>
    <t>Broin II | RJR Tobacco, Lorillard Tobacco or their affiliates or indemnitees</t>
  </si>
  <si>
    <t>Tribal Court | RJR Tobacco, Lorillard Tobacco or their affiliates or indemnitees</t>
  </si>
  <si>
    <t>Federal</t>
  </si>
  <si>
    <t>Number of federal cases settled</t>
  </si>
  <si>
    <t>Number of federal cases tried</t>
  </si>
  <si>
    <t>Number of cases filed by different lawyers</t>
  </si>
  <si>
    <t>Categories of U.S. Tobacco-Related Cases Pending against RJR Tobacco (Detail)</t>
  </si>
  <si>
    <t>Sep. 30, 2015LegalMatterPlaintiff</t>
  </si>
  <si>
    <t>Individual Smoking And Health Cases</t>
  </si>
  <si>
    <t>RJR Tobacco's U.S. Case Numbers as of September 30, 2015</t>
  </si>
  <si>
    <t>Change in Number of Cases Since June 30, 2015 Increase/(Decrease)</t>
  </si>
  <si>
    <t>[1],[2]</t>
  </si>
  <si>
    <t>Increase/ (Decrease) in Number of Plaintiffs</t>
  </si>
  <si>
    <t>No change</t>
  </si>
  <si>
    <t>[1],[3]</t>
  </si>
  <si>
    <t>Increase/ (Decrease) in Number of Plaintiffs | Plaintiff</t>
  </si>
  <si>
    <t>Broin II</t>
  </si>
  <si>
    <t>Class Action</t>
  </si>
  <si>
    <t>Filter Cases</t>
  </si>
  <si>
    <t>Healthcare Cost Recovery Cases</t>
  </si>
  <si>
    <t>State Settlement Agreements Enforcement And Validity Adjustments</t>
  </si>
  <si>
    <t>Other Litigation And Developments</t>
  </si>
  <si>
    <t>Includes as one case the approximately 567 cases pending as a consolidated action In Re: Tobacco Litigation Individual Personal Injury Cases, sometimes referred to as West Virginia IPIC cases, described below.  The West Virginia IPIC cases have been separated from the Individual Smoking and Health cases for reporting purposes</t>
  </si>
  <si>
    <t>The Engle Progeny cases have been separated from the Individual Smoking and Health cases for reporting purposes.  The number of cases does not reflect the impact of the proposed federal Engle Progeny settlement.</t>
  </si>
  <si>
    <t>Categories of U.S. Tobacco-Related Cases Pending against RJR Tobacco (Parenthetical) (Detail)</t>
  </si>
  <si>
    <t>Sep. 30, 2015LegalMatter</t>
  </si>
  <si>
    <t>Commitments and Contingencies - Additional Information 1 (Detail)</t>
  </si>
  <si>
    <t>Aug. 24, 2015USD ($)</t>
  </si>
  <si>
    <t>Nov. 30, 1998LegalMatterState</t>
  </si>
  <si>
    <t>Mar. 31, 2015USD ($)</t>
  </si>
  <si>
    <t>Sep. 30, 2015USD ($)CaseLegalMatter</t>
  </si>
  <si>
    <t>Amount paid for verdicts | $</t>
  </si>
  <si>
    <t>Payment for attorney fees and interest | $</t>
  </si>
  <si>
    <t>Payment for compensatory and punitive damages | $</t>
  </si>
  <si>
    <t>Compensatory damages (as adjusted) | $</t>
  </si>
  <si>
    <t>Punitive damages - adjusted | $</t>
  </si>
  <si>
    <t>Engle outstanding judgments | $</t>
  </si>
  <si>
    <t>Number of states involved in MSA | State</t>
  </si>
  <si>
    <t>Previously settled cases</t>
  </si>
  <si>
    <t>Cases scheduled for trial</t>
  </si>
  <si>
    <t>Number of cases became final | Case</t>
  </si>
  <si>
    <t>Goveia</t>
  </si>
  <si>
    <t>Sury and Mrozek</t>
  </si>
  <si>
    <t>Nonsmoking And Health Cases</t>
  </si>
  <si>
    <t>Smoking And Health Engle Progeny And Healthcare Cost Recovery Cases</t>
  </si>
  <si>
    <t>Number of mistrials declared</t>
  </si>
  <si>
    <t>Verdicts returned for tobacco companies</t>
  </si>
  <si>
    <t>Number of verdicts returned for tobacco companies by mistrial</t>
  </si>
  <si>
    <t>Smoking And Health Engle Progeny And Healthcare Cost Recovery Cases | Florida</t>
  </si>
  <si>
    <t>Verdicts returned for plaintiff</t>
  </si>
  <si>
    <t>Number of cases dismissed</t>
  </si>
  <si>
    <t>Number of cases continued</t>
  </si>
  <si>
    <t>Number of cases under retrial on amount of damages</t>
  </si>
  <si>
    <t>Smoking And Health Engle Progeny And Healthcare Cost Recovery Cases | West Virginia</t>
  </si>
  <si>
    <t>Smoking And Health Engle Progeny And Healthcare Cost Recovery Cases | New York</t>
  </si>
  <si>
    <t>Smoking And Health Engle Progeny And Healthcare Cost Recovery Cases | California</t>
  </si>
  <si>
    <t>Unless otherwise noted, compensatory damages in these cases are adjusted to reflect the jury’s allocation of comparative fault.  Punitive damages are not so adjusted. The amounts listed above do not include attorneys’ fees or statutory interest that may apply to the judgments.</t>
  </si>
  <si>
    <t>Verdicts in Individual Engle Progeny Cases have been Tried and Remain Pending (Detail) - USD ($)</t>
  </si>
  <si>
    <t>Sep. 11, 2015</t>
  </si>
  <si>
    <t>Sep. 08, 2015</t>
  </si>
  <si>
    <t>Sep. 01, 2015</t>
  </si>
  <si>
    <t>Aug. 31, 2015</t>
  </si>
  <si>
    <t>Aug. 07, 2015</t>
  </si>
  <si>
    <t>Jul. 13, 2015</t>
  </si>
  <si>
    <t>Jun. 30, 2015</t>
  </si>
  <si>
    <t>Jun. 18, 2015</t>
  </si>
  <si>
    <t>May. 31, 2015</t>
  </si>
  <si>
    <t>Apr. 17, 2015</t>
  </si>
  <si>
    <t>Mar. 26, 2015</t>
  </si>
  <si>
    <t>Mar. 25, 2015</t>
  </si>
  <si>
    <t>Feb. 26, 2015</t>
  </si>
  <si>
    <t>Feb. 12, 2015</t>
  </si>
  <si>
    <t>Jan. 29, 2015</t>
  </si>
  <si>
    <t>Nov. 21, 2014</t>
  </si>
  <si>
    <t>Nov. 18, 2014</t>
  </si>
  <si>
    <t>Nov. 07, 2014</t>
  </si>
  <si>
    <t>Oct. 22, 2014</t>
  </si>
  <si>
    <t>Oct. 10, 2014</t>
  </si>
  <si>
    <t>Aug. 29, 2014</t>
  </si>
  <si>
    <t>Aug. 28, 2014</t>
  </si>
  <si>
    <t>Jul. 17, 2014</t>
  </si>
  <si>
    <t>Jun. 23, 2014</t>
  </si>
  <si>
    <t>May. 16, 2014</t>
  </si>
  <si>
    <t>Mar. 31, 2014</t>
  </si>
  <si>
    <t>Sep. 20, 2013</t>
  </si>
  <si>
    <t>Jul. 31, 2013</t>
  </si>
  <si>
    <t>May. 31, 2013</t>
  </si>
  <si>
    <t>Apr. 01, 2013</t>
  </si>
  <si>
    <t>Feb. 11, 2013</t>
  </si>
  <si>
    <t>May. 17, 2012</t>
  </si>
  <si>
    <t>Mar. 31, 2012</t>
  </si>
  <si>
    <t>Jan. 24, 2012</t>
  </si>
  <si>
    <t>Aug. 31, 2010</t>
  </si>
  <si>
    <t>Jul. 31, 2010</t>
  </si>
  <si>
    <t>May. 20, 2010</t>
  </si>
  <si>
    <t>Apr. 30, 2010</t>
  </si>
  <si>
    <t>Mar. 24, 2010</t>
  </si>
  <si>
    <t>Compensatory damages (as adjusted)</t>
  </si>
  <si>
    <t>Punitive damages</t>
  </si>
  <si>
    <t>Verdicts In Individual Cases Pending</t>
  </si>
  <si>
    <t>Hiott</t>
  </si>
  <si>
    <t>Hiott | RJR Tobacco</t>
  </si>
  <si>
    <t>Allocation of fault</t>
  </si>
  <si>
    <t>40.00%</t>
  </si>
  <si>
    <t>Starr Blundell</t>
  </si>
  <si>
    <t>Starr Blundell | RJR Tobacco</t>
  </si>
  <si>
    <t>Clayton</t>
  </si>
  <si>
    <t>Clayton | RJR Tobacco</t>
  </si>
  <si>
    <t>Cohen</t>
  </si>
  <si>
    <t>Cohen | RJR Tobacco</t>
  </si>
  <si>
    <t>33.30%</t>
  </si>
  <si>
    <t>Buonomo</t>
  </si>
  <si>
    <t>Buonomo | RJR Tobacco</t>
  </si>
  <si>
    <t>77.50%</t>
  </si>
  <si>
    <t>Hallgren</t>
  </si>
  <si>
    <t>Hallgren | RJR Tobacco</t>
  </si>
  <si>
    <t>25.00%</t>
  </si>
  <si>
    <t>Sikes</t>
  </si>
  <si>
    <t>Sikes | RJR Tobacco</t>
  </si>
  <si>
    <t>51.00%</t>
  </si>
  <si>
    <t>Thibault</t>
  </si>
  <si>
    <t>Thibault | RJR Tobacco</t>
  </si>
  <si>
    <t>70.00%</t>
  </si>
  <si>
    <t>Ballard</t>
  </si>
  <si>
    <t>Ballard | RJR Tobacco</t>
  </si>
  <si>
    <t>55.00%</t>
  </si>
  <si>
    <t>Taylor</t>
  </si>
  <si>
    <t>58.00%</t>
  </si>
  <si>
    <t>Taylor | RJR Tobacco</t>
  </si>
  <si>
    <t>Putney</t>
  </si>
  <si>
    <t>Putney | RJR Tobacco</t>
  </si>
  <si>
    <t>30.00%</t>
  </si>
  <si>
    <t>Allen</t>
  </si>
  <si>
    <t>Allen | RJR Tobacco</t>
  </si>
  <si>
    <t>24.00%</t>
  </si>
  <si>
    <t>Soffer</t>
  </si>
  <si>
    <t>Soffer | RJR Tobacco</t>
  </si>
  <si>
    <t>Ciccone</t>
  </si>
  <si>
    <t>Ciccone | RJR Tobacco</t>
  </si>
  <si>
    <t>Calloway</t>
  </si>
  <si>
    <t>Calloway | Lorillard Tobacco</t>
  </si>
  <si>
    <t>18.00%</t>
  </si>
  <si>
    <t>Calloway | RJR Tobacco</t>
  </si>
  <si>
    <t>27.00%</t>
  </si>
  <si>
    <t>Hancock</t>
  </si>
  <si>
    <t>Hancock | RJR Tobacco</t>
  </si>
  <si>
    <t>5.00%</t>
  </si>
  <si>
    <t>James Smith</t>
  </si>
  <si>
    <t>James Smith | RJR Tobacco</t>
  </si>
  <si>
    <t>Evers</t>
  </si>
  <si>
    <t>Evers | Lorillard Tobacco</t>
  </si>
  <si>
    <t>9.00%</t>
  </si>
  <si>
    <t>Evers | RJR Tobacco</t>
  </si>
  <si>
    <t>60.00%</t>
  </si>
  <si>
    <t>Schoeff</t>
  </si>
  <si>
    <t>Schoeff | RJR Tobacco</t>
  </si>
  <si>
    <t>75.00%</t>
  </si>
  <si>
    <t>Marotta</t>
  </si>
  <si>
    <t>Marotta | RJR Tobacco</t>
  </si>
  <si>
    <t>Searcy</t>
  </si>
  <si>
    <t>Searcy | RJR Tobacco</t>
  </si>
  <si>
    <t>Earl Graham</t>
  </si>
  <si>
    <t>Earl Graham | RJR Tobacco</t>
  </si>
  <si>
    <t>20.00%</t>
  </si>
  <si>
    <t>Skolnick</t>
  </si>
  <si>
    <t>Skolnick | RJR Tobacco</t>
  </si>
  <si>
    <t>Grossman</t>
  </si>
  <si>
    <t>Grossman | RJR Tobacco</t>
  </si>
  <si>
    <t>Gafney</t>
  </si>
  <si>
    <t>Gafney | Lorillard Tobacco</t>
  </si>
  <si>
    <t>33.00%</t>
  </si>
  <si>
    <t>Gafney | RJR Tobacco</t>
  </si>
  <si>
    <t>Cheeley</t>
  </si>
  <si>
    <t>Cheeley | RJR Tobacco</t>
  </si>
  <si>
    <t>50.00%</t>
  </si>
  <si>
    <t>Bowden</t>
  </si>
  <si>
    <t>Bowden | RJR Tobacco</t>
  </si>
  <si>
    <t>Burkhart</t>
  </si>
  <si>
    <t>Burkhart | Lorillard Tobacco</t>
  </si>
  <si>
    <t>Burkhart | RJR Tobacco</t>
  </si>
  <si>
    <t>Bakst</t>
  </si>
  <si>
    <t>Bakst | RJR Tobacco</t>
  </si>
  <si>
    <t>Robinson</t>
  </si>
  <si>
    <t>70.50%</t>
  </si>
  <si>
    <t>Robinson | RJR Tobacco</t>
  </si>
  <si>
    <t>Harris</t>
  </si>
  <si>
    <t>[1],[3],[4]</t>
  </si>
  <si>
    <t>Harris | Lorillard Tobacco</t>
  </si>
  <si>
    <t>[4]</t>
  </si>
  <si>
    <t>Harris | RJR Tobacco</t>
  </si>
  <si>
    <t>15.00%</t>
  </si>
  <si>
    <t>Wilcox</t>
  </si>
  <si>
    <t>Wilcox | RJR Tobacco</t>
  </si>
  <si>
    <t>Irimi</t>
  </si>
  <si>
    <t>14.50%</t>
  </si>
  <si>
    <t>Irimi | Lorillard Tobacco</t>
  </si>
  <si>
    <t>Irimi | RJR Tobacco</t>
  </si>
  <si>
    <t>Hubbird</t>
  </si>
  <si>
    <t>Hubbird | RJR Tobacco</t>
  </si>
  <si>
    <t>Lourie</t>
  </si>
  <si>
    <t>3.00%</t>
  </si>
  <si>
    <t>Lourie | Lorillard Tobacco</t>
  </si>
  <si>
    <t>7.00%</t>
  </si>
  <si>
    <t>Lourie | RJR Tobacco</t>
  </si>
  <si>
    <t>Kerrivan</t>
  </si>
  <si>
    <t>31.00%</t>
  </si>
  <si>
    <t>Kerrivan | RJR Tobacco</t>
  </si>
  <si>
    <t>Schleider</t>
  </si>
  <si>
    <t>Schleider | RJR Tobacco</t>
  </si>
  <si>
    <t>Perrotto</t>
  </si>
  <si>
    <t>[1],[4]</t>
  </si>
  <si>
    <t>Perrotto | Lorillard Tobacco</t>
  </si>
  <si>
    <t>6.00%</t>
  </si>
  <si>
    <t>Perrotto | RJR Tobacco</t>
  </si>
  <si>
    <t>Ellen Gray</t>
  </si>
  <si>
    <t>Ellen Gray | RJR Tobacco</t>
  </si>
  <si>
    <t>Sowers</t>
  </si>
  <si>
    <t>Sowers | RJR Tobacco</t>
  </si>
  <si>
    <t>Zamboni</t>
  </si>
  <si>
    <t>Zamboni | RJR Tobacco</t>
  </si>
  <si>
    <t>Pollari</t>
  </si>
  <si>
    <t>42.50%</t>
  </si>
  <si>
    <t>Pollari | RJR Tobacco</t>
  </si>
  <si>
    <t>Gore</t>
  </si>
  <si>
    <t>Gore | RJR Tobacco</t>
  </si>
  <si>
    <t>23.00%</t>
  </si>
  <si>
    <t>Ryan</t>
  </si>
  <si>
    <t>65.00%</t>
  </si>
  <si>
    <t>Ryan | RJR Tobacco</t>
  </si>
  <si>
    <t>Hardin</t>
  </si>
  <si>
    <t>13.00%</t>
  </si>
  <si>
    <t>Hardin | RJR Tobacco</t>
  </si>
  <si>
    <t>McCoy</t>
  </si>
  <si>
    <t>[1],[5]</t>
  </si>
  <si>
    <t>[5]</t>
  </si>
  <si>
    <t>McCoy | Lorillard Tobacco</t>
  </si>
  <si>
    <t>McCoy | RJR Tobacco</t>
  </si>
  <si>
    <t>Block</t>
  </si>
  <si>
    <t>Block | RJR Tobacco</t>
  </si>
  <si>
    <t>Lewis</t>
  </si>
  <si>
    <t>Lewis | RJR Tobacco</t>
  </si>
  <si>
    <t>Cooper</t>
  </si>
  <si>
    <t>Cooper | RJR Tobacco</t>
  </si>
  <si>
    <t>Duignan</t>
  </si>
  <si>
    <t>Duignan | RJR Tobacco</t>
  </si>
  <si>
    <t>O'Hara</t>
  </si>
  <si>
    <t>O'Hara | RJR Tobacco</t>
  </si>
  <si>
    <t>85.00%</t>
  </si>
  <si>
    <t>Marchese</t>
  </si>
  <si>
    <t>Marchese | RJR Tobacco</t>
  </si>
  <si>
    <t>22.50%</t>
  </si>
  <si>
    <t>Gordon</t>
  </si>
  <si>
    <t>Gordon | RJR Tobacco</t>
  </si>
  <si>
    <t>Compensatory damages are adjusted to reflect the reduction that may be required by the allocation of fault.  Punitive damages are not adjusted and reflect the amount of the final judgment(s) signed by the trial court judge(s).  The amounts listed above do not include attorneys’ fees or statutory interest.</t>
  </si>
  <si>
    <t>The court did not apply comparative fault in the final judgment.</t>
  </si>
  <si>
    <t>Should the pending post-trial motions be denied, RJR Tobacco will likely file a notice of appeal with the appropriate appellate court.</t>
  </si>
  <si>
    <t>At this time, it is unknown if comparative fault will apply to the final judgment.</t>
  </si>
  <si>
    <t>Commitments and Contingencies - Additional Information 2 (Detail)</t>
  </si>
  <si>
    <t>Oct. 09, 2015CasePlaintiff</t>
  </si>
  <si>
    <t>Apr. 30, 2013LegalMatter</t>
  </si>
  <si>
    <t>Sep. 30, 2015USD ($)LegalMatterPlaintiff</t>
  </si>
  <si>
    <t>Oct. 06, 2015USD ($)</t>
  </si>
  <si>
    <t>Oct. 05, 2015USD ($)</t>
  </si>
  <si>
    <t>Sep. 11, 2015USD ($)</t>
  </si>
  <si>
    <t>Sep. 08, 2015USD ($)</t>
  </si>
  <si>
    <t>Sep. 01, 2015USD ($)</t>
  </si>
  <si>
    <t>Aug. 07, 2015USD ($)</t>
  </si>
  <si>
    <t>Jul. 15, 2015USD ($)</t>
  </si>
  <si>
    <t>Jul. 13, 2015USD ($)</t>
  </si>
  <si>
    <t>Jul. 08, 2015USD ($)</t>
  </si>
  <si>
    <t>Jul. 01, 2015USD ($)</t>
  </si>
  <si>
    <t>Nov. 30, 2014USD ($)</t>
  </si>
  <si>
    <t>Aug. 31, 2014USD ($)</t>
  </si>
  <si>
    <t>Number of cases pending | LegalMatter</t>
  </si>
  <si>
    <t>Rjr Tobacco Indemnitee or Three</t>
  </si>
  <si>
    <t>Number of cases tried | LegalMatter</t>
  </si>
  <si>
    <t>Punitive Damages 2</t>
  </si>
  <si>
    <t>Punitive Damages 3</t>
  </si>
  <si>
    <t>Punitive Damages 4</t>
  </si>
  <si>
    <t>Number of plaintiffs | LegalMatter</t>
  </si>
  <si>
    <t>Litigation settlement, amount</t>
  </si>
  <si>
    <t>Number of cases pending in federal court | LegalMatter</t>
  </si>
  <si>
    <t>Engle | RJR Tobacco or Lorillard Tobacco</t>
  </si>
  <si>
    <t>Allocation of fault to plaintiff</t>
  </si>
  <si>
    <t>Compensatory damages</t>
  </si>
  <si>
    <t>McCoy | Other Defendant</t>
  </si>
  <si>
    <t>Cooper | Other Defendant</t>
  </si>
  <si>
    <t>Duignan | Other Defendant</t>
  </si>
  <si>
    <t>37.00%</t>
  </si>
  <si>
    <t>Marchese | Subsequent Event</t>
  </si>
  <si>
    <t>Marchese | Other Defendant</t>
  </si>
  <si>
    <t>Marchese | Other Defendant | Subsequent Event</t>
  </si>
  <si>
    <t>98.00%</t>
  </si>
  <si>
    <t>Gordon | Subsequent Event</t>
  </si>
  <si>
    <t>Individual Smoking And Health Cases | Rjr Tobacco Indemnitee or Three</t>
  </si>
  <si>
    <t>Environmental Tobacco Smoke | Rjr Tobacco Indemnitee or Three</t>
  </si>
  <si>
    <t>Izzarelli</t>
  </si>
  <si>
    <t>Total damages</t>
  </si>
  <si>
    <t>Judgment interest awarded</t>
  </si>
  <si>
    <t>Judgment Interest Per Day Awarded</t>
  </si>
  <si>
    <t>Amended Final Judgment</t>
  </si>
  <si>
    <t>Major</t>
  </si>
  <si>
    <t>Major | Pre Judgment Interest</t>
  </si>
  <si>
    <t>Major | Post Judgment Interest</t>
  </si>
  <si>
    <t>Major | Lorillard Tobacco</t>
  </si>
  <si>
    <t>17.00%</t>
  </si>
  <si>
    <t>Bond</t>
  </si>
  <si>
    <t>Major | RJR Tobacco and Other Manufacturer</t>
  </si>
  <si>
    <t>Larkin</t>
  </si>
  <si>
    <t>38.00%</t>
  </si>
  <si>
    <t>62.00%</t>
  </si>
  <si>
    <t>Amount of final judgment</t>
  </si>
  <si>
    <t>Number of plaintiff claims dismissed | LegalMatter</t>
  </si>
  <si>
    <t>Lawsuits pending | LegalMatter</t>
  </si>
  <si>
    <t>West Virginia Ipic | Subsequent Event</t>
  </si>
  <si>
    <t>Number of cases tried | Case</t>
  </si>
  <si>
    <t>Various Smokeless Manufacturers</t>
  </si>
  <si>
    <t>Number of federal cases settled | LegalMatter</t>
  </si>
  <si>
    <t>Number of federal cases tried | LegalMatter</t>
  </si>
  <si>
    <t>Number of cases filed by different lawyers | LegalMatter</t>
  </si>
  <si>
    <t>Commitments and Contingencies - Additional Information 3 (Detail) - USD ($)</t>
  </si>
  <si>
    <t>Oct. 31, 2013</t>
  </si>
  <si>
    <t>Dec. 31, 2010</t>
  </si>
  <si>
    <t>Apr. 26, 2010</t>
  </si>
  <si>
    <t>Punitive damages - adjusted</t>
  </si>
  <si>
    <t>Grossman | RJR Tobacco 2012</t>
  </si>
  <si>
    <t>Grossman | Other Defendant</t>
  </si>
  <si>
    <t>Cohen | RJR Tobacco 2012</t>
  </si>
  <si>
    <t>Cohen | Other Defendant</t>
  </si>
  <si>
    <t>Putney | RJR Tobacco 2012</t>
  </si>
  <si>
    <t>Putney | Other Defendant</t>
  </si>
  <si>
    <t>Florida</t>
  </si>
  <si>
    <t>Florida bond cap total</t>
  </si>
  <si>
    <t>Florida bond cap per case</t>
  </si>
  <si>
    <t>Commitments and Contingencies - Additional Information 4 (Detail) - USD ($)</t>
  </si>
  <si>
    <t>Apr. 30, 2015</t>
  </si>
  <si>
    <t>Nov. 26, 2014</t>
  </si>
  <si>
    <t>Oct. 31, 2011</t>
  </si>
  <si>
    <t>May. 31, 2011</t>
  </si>
  <si>
    <t>Apr. 26, 2011</t>
  </si>
  <si>
    <t>Buonomo | RJR Tobacco 2012</t>
  </si>
  <si>
    <t>Andy Allen</t>
  </si>
  <si>
    <t>Andy Allen | RJR Tobacco 2012</t>
  </si>
  <si>
    <t>45.00%</t>
  </si>
  <si>
    <t>Andy Allen | Other Defendant</t>
  </si>
  <si>
    <t>Commitments and Contingencies - Additional Information 5 (Detail) - USD ($)</t>
  </si>
  <si>
    <t>May. 31, 2012</t>
  </si>
  <si>
    <t>Oct. 17, 2011</t>
  </si>
  <si>
    <t>Jul. 15, 2011</t>
  </si>
  <si>
    <t>Jun. 16, 2011</t>
  </si>
  <si>
    <t>Soffer | RJR Tobacco 2012</t>
  </si>
  <si>
    <t>Ciccone | RJR Tobacco 2012</t>
  </si>
  <si>
    <t>Hallgren | RJR Tobacco 2012</t>
  </si>
  <si>
    <t>Hallgren | Other Defendant</t>
  </si>
  <si>
    <t>Commitments and Contingencies - Additional Information 6 (Detail) - USD ($)</t>
  </si>
  <si>
    <t>Apr. 30, 2013</t>
  </si>
  <si>
    <t>Mar. 20, 2013</t>
  </si>
  <si>
    <t>Sep. 30, 2012</t>
  </si>
  <si>
    <t>Aug. 10, 2012</t>
  </si>
  <si>
    <t>Aug. 01, 2012</t>
  </si>
  <si>
    <t>Marotta | RJR Tobacco 2012</t>
  </si>
  <si>
    <t>20.50%</t>
  </si>
  <si>
    <t>Share of damages</t>
  </si>
  <si>
    <t>Calloway | RJR Tobacco 2012</t>
  </si>
  <si>
    <t>Calloway | Other Defendant</t>
  </si>
  <si>
    <t>34.50%</t>
  </si>
  <si>
    <t>Hiott | RJR Tobacco 2012</t>
  </si>
  <si>
    <t>Hancock | RJR Tobacco 2012</t>
  </si>
  <si>
    <t>Hancock | Other Defendant</t>
  </si>
  <si>
    <t>Commitments and Contingencies - Additional Information 7 (Detail) - USD ($) $ in Thousands</t>
  </si>
  <si>
    <t>Aug. 31, 2013</t>
  </si>
  <si>
    <t>Jun. 25, 2013</t>
  </si>
  <si>
    <t>Jun. 03, 2013</t>
  </si>
  <si>
    <t>Oct. 19, 2012</t>
  </si>
  <si>
    <t>Oct. 17, 2012</t>
  </si>
  <si>
    <t>Sep. 20, 2012</t>
  </si>
  <si>
    <t>49.00%</t>
  </si>
  <si>
    <t>Sikes | RJR Tobacco 2012</t>
  </si>
  <si>
    <t>James Smith | RJR Tobacco 2012</t>
  </si>
  <si>
    <t>Ballard | RJR Tobacco 2012</t>
  </si>
  <si>
    <t>Commitments and Contingencies - Additional Information 8 (Detail) - USD ($)</t>
  </si>
  <si>
    <t>Nov. 30, 2013</t>
  </si>
  <si>
    <t>Feb. 13, 2013</t>
  </si>
  <si>
    <t>Evers | RJR Tobacco 2012</t>
  </si>
  <si>
    <t>Schoeff | RJR Tobacco 2012</t>
  </si>
  <si>
    <t>Remitted compensatory damages</t>
  </si>
  <si>
    <t>Remitted punitive damages</t>
  </si>
  <si>
    <t>Searcy | RJR Tobacco 2012</t>
  </si>
  <si>
    <t>Searcy | Other Defendant</t>
  </si>
  <si>
    <t>Commitments and Contingencies - Additional Information 9 (Detail) - USD ($)</t>
  </si>
  <si>
    <t>Jun. 14, 2013</t>
  </si>
  <si>
    <t>Jun. 04, 2013</t>
  </si>
  <si>
    <t>May. 23, 2013</t>
  </si>
  <si>
    <t>May. 02, 2013</t>
  </si>
  <si>
    <t>David Cohen</t>
  </si>
  <si>
    <t>David Cohen | Lorillard Tobacco</t>
  </si>
  <si>
    <t>David Cohen | RJR Tobacco 2012</t>
  </si>
  <si>
    <t>David Cohen | Other Defendant</t>
  </si>
  <si>
    <t>Earl Graham | RJR Tobacco 2012</t>
  </si>
  <si>
    <t>Earl Graham | Other Defendant</t>
  </si>
  <si>
    <t>80.00%</t>
  </si>
  <si>
    <t>Starr Blundell | RJR Tobacco 2012</t>
  </si>
  <si>
    <t>Starr Blundell | Other Defendant</t>
  </si>
  <si>
    <t>Skolnick | RJR Tobacco 2012</t>
  </si>
  <si>
    <t>Skolnick | Other Defendant</t>
  </si>
  <si>
    <t>Commitments and Contingencies - Additional Information 10 (Detail) - USD ($) $ in Thousands</t>
  </si>
  <si>
    <t>Apr. 30, 2014</t>
  </si>
  <si>
    <t>Jan. 31, 2014</t>
  </si>
  <si>
    <t>Jan. 27, 2014</t>
  </si>
  <si>
    <t>Jun. 19, 2013</t>
  </si>
  <si>
    <t>Thibault | RJR Tobacco 2012</t>
  </si>
  <si>
    <t>34.00%</t>
  </si>
  <si>
    <t>Gafney | RJR Tobacco 2012</t>
  </si>
  <si>
    <t>Harford</t>
  </si>
  <si>
    <t>82.00%</t>
  </si>
  <si>
    <t>Harford | RJR Tobacco 2012</t>
  </si>
  <si>
    <t>Cheeley | RJR Tobacco 2012</t>
  </si>
  <si>
    <t>Commitments and Contingencies - Additional Information 11 (Detail) - USD ($)</t>
  </si>
  <si>
    <t>Aug. 24, 2015</t>
  </si>
  <si>
    <t>Jul. 31, 2014</t>
  </si>
  <si>
    <t>Mar. 31, 2015</t>
  </si>
  <si>
    <t>Jun. 30, 2014</t>
  </si>
  <si>
    <t>Mar. 26, 2014</t>
  </si>
  <si>
    <t>Mar. 17, 2014</t>
  </si>
  <si>
    <t>Feb. 18, 2014</t>
  </si>
  <si>
    <t>Amount paid for verdicts</t>
  </si>
  <si>
    <t>Goveia | Other Defendant</t>
  </si>
  <si>
    <t>Taxable costs</t>
  </si>
  <si>
    <t>Clayton | RJR Tobacco 2012</t>
  </si>
  <si>
    <t>Bowden | Other Defendant</t>
  </si>
  <si>
    <t>Bowden | RJR Tobacco 2012</t>
  </si>
  <si>
    <t>Burkhart | Other Defendant</t>
  </si>
  <si>
    <t>Burkhart | RJR Tobacco 2012</t>
  </si>
  <si>
    <t>Commitments and Contingencies - Additional Information 12 (Detail) - USD ($)</t>
  </si>
  <si>
    <t>Feb. 28, 2015</t>
  </si>
  <si>
    <t>Jan. 27, 2015</t>
  </si>
  <si>
    <t>Oct. 31, 2014</t>
  </si>
  <si>
    <t>Aug. 27, 2014</t>
  </si>
  <si>
    <t>Jul. 18, 2014</t>
  </si>
  <si>
    <t>Funeral expenses</t>
  </si>
  <si>
    <t>Bakst | RJR Tobacco 2012</t>
  </si>
  <si>
    <t>29.50%</t>
  </si>
  <si>
    <t>[1],[2],[3]</t>
  </si>
  <si>
    <t>Harris | Survival claim</t>
  </si>
  <si>
    <t>Harris | Wrongful death claim</t>
  </si>
  <si>
    <t>Harris | Lorillard Tobacco | Survival claim</t>
  </si>
  <si>
    <t>Harris | Lorillard Tobacco | Wrongful death claim</t>
  </si>
  <si>
    <t>Harris | Other Defendant | Survival claim</t>
  </si>
  <si>
    <t>Harris | Other Defendant | Wrongful death claim</t>
  </si>
  <si>
    <t>54.00%</t>
  </si>
  <si>
    <t>Gore | Other Defendant</t>
  </si>
  <si>
    <t>Projected settlement expenses</t>
  </si>
  <si>
    <t>Commitments and Contingencies - Additional Information 13 (Detail) - USD ($) $ in Thousands</t>
  </si>
  <si>
    <t>Nov. 30, 2014</t>
  </si>
  <si>
    <t>Irimi | Other Defendant</t>
  </si>
  <si>
    <t>63.00%</t>
  </si>
  <si>
    <t>Lourie | Other Defendant</t>
  </si>
  <si>
    <t>19.00%</t>
  </si>
  <si>
    <t>Kerrivan | Other Defendant</t>
  </si>
  <si>
    <t>Commitments and Contingencies - Additional Information 14 (Detail)</t>
  </si>
  <si>
    <t>Oct. 31, 1997USD ($)</t>
  </si>
  <si>
    <t>Aug. 31, 2015USD ($)</t>
  </si>
  <si>
    <t>Jul. 16, 2015USD ($)</t>
  </si>
  <si>
    <t>Jun. 30, 2015USD ($)</t>
  </si>
  <si>
    <t>Jun. 18, 2015USD ($)</t>
  </si>
  <si>
    <t>May. 31, 2015USD ($)</t>
  </si>
  <si>
    <t>Apr. 17, 2015USD ($)</t>
  </si>
  <si>
    <t>Mar. 25, 2015USD ($)</t>
  </si>
  <si>
    <t>Feb. 28, 2015USD ($)</t>
  </si>
  <si>
    <t>Feb. 26, 2015USD ($)</t>
  </si>
  <si>
    <t>Feb. 12, 2015USD ($)</t>
  </si>
  <si>
    <t>Jan. 29, 2015USD ($)</t>
  </si>
  <si>
    <t>Nov. 21, 2014USD ($)</t>
  </si>
  <si>
    <t>Nov. 18, 2014USD ($)</t>
  </si>
  <si>
    <t>Perrotto | Other Defendant</t>
  </si>
  <si>
    <t>Zamboni | Other Defendant</t>
  </si>
  <si>
    <t>Pollari | Other Defendant</t>
  </si>
  <si>
    <t>87.00%</t>
  </si>
  <si>
    <t>Broin</t>
  </si>
  <si>
    <t>Annual installment of settlement</t>
  </si>
  <si>
    <t>Fees and expenses</t>
  </si>
  <si>
    <t>Broin | RJR Tobacco</t>
  </si>
  <si>
    <t>Broin | Brown And Williamson Holdings Inc</t>
  </si>
  <si>
    <t>Broin | Lorillard Tobacco</t>
  </si>
  <si>
    <t>Broin II | Florida</t>
  </si>
  <si>
    <t>Light Case</t>
  </si>
  <si>
    <t>Lower range of damages</t>
  </si>
  <si>
    <t>Upper range of damages</t>
  </si>
  <si>
    <t>Commitments and Contingencies - Additional Information 15 (Detail)</t>
  </si>
  <si>
    <t>1 Months Ended</t>
  </si>
  <si>
    <t>45 Months Ended</t>
  </si>
  <si>
    <t>Nov. 30, 1998LegalMatter</t>
  </si>
  <si>
    <t>Sep. 13, 2013USD ($)</t>
  </si>
  <si>
    <t>Claims resolved, Number | LegalMatter</t>
  </si>
  <si>
    <t>Lorillard Tobacco and Lorillard, Inc. | Filter Cases</t>
  </si>
  <si>
    <t>Number of cases pending | Case</t>
  </si>
  <si>
    <t>Lorillard Tobacco | Filter Cases</t>
  </si>
  <si>
    <t>Light Case | Philip Morris</t>
  </si>
  <si>
    <t>Parsons</t>
  </si>
  <si>
    <t>Judgment sought against each defendant</t>
  </si>
  <si>
    <t>DeLisle | Filter Cases</t>
  </si>
  <si>
    <t>DeLisle | Lorillard Tobacco | Filter Cases</t>
  </si>
  <si>
    <t>Percentage of compensatory damages</t>
  </si>
  <si>
    <t>44.00%</t>
  </si>
  <si>
    <t>DOJ</t>
  </si>
  <si>
    <t>Deposit Into Court Registry Regarding Public Website</t>
  </si>
  <si>
    <t>Accrued estimated cost for corrective communication</t>
  </si>
  <si>
    <t>DOJ | Lorillard Tobacco</t>
  </si>
  <si>
    <t>3 years</t>
  </si>
  <si>
    <t>Number of cases pending in state court | Case</t>
  </si>
  <si>
    <t>Commitments and Contingencies Related to Settlements (Detail) $ in Millions</t>
  </si>
  <si>
    <t>Remaining Jurisdictions' Settlement:</t>
  </si>
  <si>
    <t>Annual Payments</t>
  </si>
  <si>
    <t>Settlement expenses</t>
  </si>
  <si>
    <t>Settlement cash payments</t>
  </si>
  <si>
    <t>2015 and thereafter</t>
  </si>
  <si>
    <t>2015 | Minimum</t>
  </si>
  <si>
    <t>Projected settlement cash payments</t>
  </si>
  <si>
    <t>2016 | Minimum</t>
  </si>
  <si>
    <t>2017 | Minimum</t>
  </si>
  <si>
    <t>2018 and thereafter | Minimum</t>
  </si>
  <si>
    <t>Mississippi | 2013</t>
  </si>
  <si>
    <t>First Four States' Settlements:</t>
  </si>
  <si>
    <t>Annual Settlement Payment</t>
  </si>
  <si>
    <t>Mississippi | 2014</t>
  </si>
  <si>
    <t>Mississippi | 2015 and thereafter</t>
  </si>
  <si>
    <t>Florida | 2013</t>
  </si>
  <si>
    <t>Florida | 2014</t>
  </si>
  <si>
    <t>Florida | 2015 and thereafter</t>
  </si>
  <si>
    <t>Texas | 2013</t>
  </si>
  <si>
    <t>Texas | 2014</t>
  </si>
  <si>
    <t>Texas | 2015 and thereafter</t>
  </si>
  <si>
    <t>Minnesota | 2013</t>
  </si>
  <si>
    <t>Minnesota | 2014</t>
  </si>
  <si>
    <t>Minnesota | 2015 and thereafter</t>
  </si>
  <si>
    <t>Subject to adjustments for changes in sales volume, inflation and other factors. All payments are to be allocated among the companies on the basis of relative market share.  For further information, see “— State Settlement Agreements — Enforcement and Validity; Adjustments” below.</t>
  </si>
  <si>
    <t>Commitments and Contingencies - Additional Information 16 (Detail)</t>
  </si>
  <si>
    <t>Oct. 02, 2015USD ($)</t>
  </si>
  <si>
    <t>Sep. 11, 2013USD ($)</t>
  </si>
  <si>
    <t>Nov. 03, 2011</t>
  </si>
  <si>
    <t>Jan. 31, 2009State</t>
  </si>
  <si>
    <t>Sep. 30, 2015USD ($)Case</t>
  </si>
  <si>
    <t>Apr. 30, 2007USD ($)</t>
  </si>
  <si>
    <t>Mar. 31, 2007USD ($)</t>
  </si>
  <si>
    <t>Dec. 31, 2006State</t>
  </si>
  <si>
    <t>May. 31, 2006USD ($)</t>
  </si>
  <si>
    <t>Apr. 30, 2006USD ($)</t>
  </si>
  <si>
    <t>Nov. 30, 1998State</t>
  </si>
  <si>
    <t>Arbitration Panel ruling</t>
  </si>
  <si>
    <t>Released MSA Payment</t>
  </si>
  <si>
    <t>Npm Adjustment Claim For 2003</t>
  </si>
  <si>
    <t>Number of states seeking declaratory orders for Qualifying Statuses | State</t>
  </si>
  <si>
    <t>Number of states in arbitration for diligent enforcement | State</t>
  </si>
  <si>
    <t>Courts deciding whether dispute is arbitrable | Case</t>
  </si>
  <si>
    <t>Percentage of Allocable shares</t>
  </si>
  <si>
    <t>Percentage of Reduction in Ultimate Liability</t>
  </si>
  <si>
    <t>Combined allocable shares percentage maximum</t>
  </si>
  <si>
    <t>14.00%</t>
  </si>
  <si>
    <t>Combined allocable shares percentage</t>
  </si>
  <si>
    <t>14.68%</t>
  </si>
  <si>
    <t>Npm Adjustment Claim For 2003 | Maximum</t>
  </si>
  <si>
    <t>Npm Adjustment Claim For 2003 | Lorillard Tobacco</t>
  </si>
  <si>
    <t>MSA Disputed Payment</t>
  </si>
  <si>
    <t>Adjusted MSA Payment</t>
  </si>
  <si>
    <t>Reduction in recovery from claims due to modification of judgment reduction method</t>
  </si>
  <si>
    <t>Npm Adjustment Claim For 2003 | Lorillard Tobacco | Subsequent Event</t>
  </si>
  <si>
    <t>Npm Adjustment Claim For 2003 | RJR Tobacco</t>
  </si>
  <si>
    <t>Npm Adjustment Claim For 2003 | RJR Tobacco | Subsequent Event</t>
  </si>
  <si>
    <t>Npm Adjustment Claim For 2003 | RJR Tobacco | Lorillard Tobacco</t>
  </si>
  <si>
    <t>Payment Sought Under State Settlement Agreement</t>
  </si>
  <si>
    <t>Interest Payment Sought Under State Settlement Agreement</t>
  </si>
  <si>
    <t>Commitments and Contingencies - Additional Information 17 (Detail)</t>
  </si>
  <si>
    <t>Oct. 20, 2015USD ($)</t>
  </si>
  <si>
    <t>May. 19, 2015USD ($)</t>
  </si>
  <si>
    <t>May. 24, 2013State</t>
  </si>
  <si>
    <t>Apr. 12, 2013State</t>
  </si>
  <si>
    <t>Dec. 31, 2015USD ($)</t>
  </si>
  <si>
    <t>Sep. 30, 2015USD ($)PlaintiffState</t>
  </si>
  <si>
    <t>Jun. 26, 2014State</t>
  </si>
  <si>
    <t>Number of jurisdictions that have joined the settlement | State</t>
  </si>
  <si>
    <t>Total Cost of FETRA buyout</t>
  </si>
  <si>
    <t>Subsequent Event</t>
  </si>
  <si>
    <t>Scenario Forecast</t>
  </si>
  <si>
    <t>17 States Plus District of Columbia and Puerto Rico</t>
  </si>
  <si>
    <t>Allocable share of settlement percentage</t>
  </si>
  <si>
    <t>Npm Adjustment Claim For 2009</t>
  </si>
  <si>
    <t>Antitrust/CPTEF</t>
  </si>
  <si>
    <t>Percentage of amount to Fund States' Antitrust/Consumer Protection Tobacco</t>
  </si>
  <si>
    <t>47.00%</t>
  </si>
  <si>
    <t>Npm Adjustment Claim For 2013 And 2014</t>
  </si>
  <si>
    <t>Npm Adjustment Claim For 2013 And 2014 | Lorillard Tobacco</t>
  </si>
  <si>
    <t>Share of payment pertaining to Fund States' Antitrust/Consumer Protection Tobacco</t>
  </si>
  <si>
    <t>Npm Adjustment Claim For 2013 And 2014 | RJR Tobacco</t>
  </si>
  <si>
    <t>Npm Adjustment Claim For 2011 And 2012 | Lorillard Tobacco</t>
  </si>
  <si>
    <t>Disputed Notices</t>
  </si>
  <si>
    <t>Npm Adjustment Claim For 2011 And 2012 | RJR Tobacco</t>
  </si>
  <si>
    <t>Settlement Agreement</t>
  </si>
  <si>
    <t>Number of non-settling states that motions pending to vacate and/or modify the Award | State</t>
  </si>
  <si>
    <t>Settlement Agreement | 20 Jurisdictions Including Oklahoma</t>
  </si>
  <si>
    <t>46.00%</t>
  </si>
  <si>
    <t>43.00%</t>
  </si>
  <si>
    <t>Settlement Agreement | Kentucky And Indiana</t>
  </si>
  <si>
    <t>49.87%</t>
  </si>
  <si>
    <t>JTI Judgment</t>
  </si>
  <si>
    <t>Judgment Entered Against JTI in Brazil That JTI Believes RJR and RJR Tobacco Liable For</t>
  </si>
  <si>
    <t>Loss contingency period of inaction</t>
  </si>
  <si>
    <t>15 years</t>
  </si>
  <si>
    <t>FETRA Buyout</t>
  </si>
  <si>
    <t>FETRA payable to Quota tobacco holders</t>
  </si>
  <si>
    <t>Liquidation of Quota tobacco stock</t>
  </si>
  <si>
    <t>Assessment expiry date</t>
  </si>
  <si>
    <t>Sep. 30,
		2014</t>
  </si>
  <si>
    <t>Share of Fetra buyout</t>
  </si>
  <si>
    <t>Commitments and Contingencies (Details 1) (Detail) $ in Millions</t>
  </si>
  <si>
    <t>State Settlement Payment Expense [Line Items]</t>
  </si>
  <si>
    <t>Year for which NPM Adjustment calculated year one</t>
  </si>
  <si>
    <t>Year for which NPM Adjustment calculated year two</t>
  </si>
  <si>
    <t>Year for which NPM Adjustment calculated year three</t>
  </si>
  <si>
    <t>Year for which NPM Adjustment calculated year four</t>
  </si>
  <si>
    <t>Year for which NPM Adjustment Calculated year five</t>
  </si>
  <si>
    <t>Year for which NPM Adjustment calculated year six</t>
  </si>
  <si>
    <t>Year for which NPM Adjustment calculated year seven</t>
  </si>
  <si>
    <t>Year for which NPM Adjustment calculated year eight</t>
  </si>
  <si>
    <t>Year for which NPM Adjustment calculated year nine</t>
  </si>
  <si>
    <t>Year in which deduction for NPM Adjustment was taken year one</t>
  </si>
  <si>
    <t>Year in which deduction for NPM Adjustment was taken year two</t>
  </si>
  <si>
    <t>Year in which deduction for NPM Adjustment was taken year three</t>
  </si>
  <si>
    <t>Year in which deduction for NPM Adjustment was taken year four</t>
  </si>
  <si>
    <t>Year in which deduction for NPM Adjustment was taken year five</t>
  </si>
  <si>
    <t>Year in which deduction for NPM Adjustment was taken year six</t>
  </si>
  <si>
    <t>Year in which deduction for NPM Adjustment was taken year seven</t>
  </si>
  <si>
    <t>Year in which deduction for NPM Adjustment was taken year eight</t>
  </si>
  <si>
    <t>Year in which deduction for NPM Adjustment was taken year nine</t>
  </si>
  <si>
    <t>Approximate share of disputed NPM adjustment amount year one</t>
  </si>
  <si>
    <t>Approximate share of disputed NPM adjustment amount year two</t>
  </si>
  <si>
    <t>Approximate share of disputed NPM adjustment amount year three</t>
  </si>
  <si>
    <t>Approximate share of disputed NPM adjustment amount year four</t>
  </si>
  <si>
    <t>Approximate share of disputed NPM adjustment amount year five</t>
  </si>
  <si>
    <t>Approximate share of disputed NPM adjustment amount year six</t>
  </si>
  <si>
    <t>Approximate share of disputed NPM adjustment amount year seven</t>
  </si>
  <si>
    <t>Approximate share of disputed NPM adjustment amount year eight</t>
  </si>
  <si>
    <t>Approximate share of disputed NPM adjustment amount year nine</t>
  </si>
  <si>
    <t>Shareholders Equity (Detail) - USD ($) $ in Millions</t>
  </si>
  <si>
    <t>Stockholders Equity Note Disclosure [Line Items]</t>
  </si>
  <si>
    <t>Retirement benefits, net of tax benefit</t>
  </si>
  <si>
    <t>Dividends</t>
  </si>
  <si>
    <t>Issuance of additional shares as Merger Consideration</t>
  </si>
  <si>
    <t>Issuance of additional shares for BAT Share Purchase</t>
  </si>
  <si>
    <t>Common stock repurchased</t>
  </si>
  <si>
    <t>Equity incentive award plan and stock-based compensation</t>
  </si>
  <si>
    <t>Paid-in Capital</t>
  </si>
  <si>
    <t>Retained Earnings (Accumulated Deficit)</t>
  </si>
  <si>
    <t>Shareholders Equity (Parenthetical) (Detail) - USD ($) $ / shares in Units, $ in Millions</t>
  </si>
  <si>
    <t>Tax benefit, cumulative translation adjustment and other</t>
  </si>
  <si>
    <t>Dividends, per share</t>
  </si>
  <si>
    <t>Tax expense, unrealized gain on long-term investments</t>
  </si>
  <si>
    <t>Components of Accumulated Other Comprehensive Loss Net of Tax (Detail) - USD ($) $ in Millions</t>
  </si>
  <si>
    <t>Accumulated Other Comprehensive Income Loss [Line Items]</t>
  </si>
  <si>
    <t>Beginning balance</t>
  </si>
  <si>
    <t>Other comprehensive income (loss) before reclassifications</t>
  </si>
  <si>
    <t>Amounts reclassified from accumulated other comprehensive income (loss)</t>
  </si>
  <si>
    <t>Net current-period other comprehensive income (loss)</t>
  </si>
  <si>
    <t>Ending balance</t>
  </si>
  <si>
    <t>Accumulated Defined Benefit Plans Adjustment</t>
  </si>
  <si>
    <t>Accumulated Net Unrealized Investment Gain (Loss)</t>
  </si>
  <si>
    <t>Accumulated Net Gain (Loss) from Designated or Qualifying Cash Flow Hedges</t>
  </si>
  <si>
    <t>Accumulated Translation Adjustment and Other</t>
  </si>
  <si>
    <t>Reclassification Out of Accumulated Other Comprehensive Loss and Affected Line Items in Condensed Consolidated Statement of Income (Detail) - USD ($) $ in Millions</t>
  </si>
  <si>
    <t>Reclassification Adjustment Out Of Accumulated Other Comprehensive Income [Line Items]</t>
  </si>
  <si>
    <t>Reclassification out of Accumulated Other Comprehensive Income</t>
  </si>
  <si>
    <t>Reclassification out of Accumulated Other Comprehensive Income | Accumulated Defined Benefit Plans Adjustment</t>
  </si>
  <si>
    <t>Reclassification out of Accumulated Other Comprehensive Income | Accumulated Net Gain (Loss) from Designated or Qualifying Cash Flow Hedges</t>
  </si>
  <si>
    <t>Shareholders' Equity - Additional Information (Detail) - USD ($) $ / shares in Units, $ in Millions</t>
  </si>
  <si>
    <t>Sep. 10, 2015</t>
  </si>
  <si>
    <t>Jun. 10, 2015</t>
  </si>
  <si>
    <t>May. 07, 2015</t>
  </si>
  <si>
    <t>Mar. 10, 2015</t>
  </si>
  <si>
    <t>Feb. 05, 2015</t>
  </si>
  <si>
    <t>Shareholders Equity [Line Items]</t>
  </si>
  <si>
    <t>Issuance of shares of RAI common stock on settlement</t>
  </si>
  <si>
    <t>Cost of shares purchased that forfeited with respect to tax liabilities associated with restricted stock vesting</t>
  </si>
  <si>
    <t>Number of shares purchased that forfeited with respect to tax liabilities associated with restricted stock vesting under its LTIP</t>
  </si>
  <si>
    <t>Cash dividend per share, declared</t>
  </si>
  <si>
    <t>Quarterly Dividend</t>
  </si>
  <si>
    <t>Annualized Dividend</t>
  </si>
  <si>
    <t>Stock Plans - Additional Information (Detail) - $ / shares</t>
  </si>
  <si>
    <t>Mar. 02, 2015</t>
  </si>
  <si>
    <t>Share Based Compensation Arrangement By Share Based Payment Award [Line Items]</t>
  </si>
  <si>
    <t>Shares available for grant under the Omnibus Plan</t>
  </si>
  <si>
    <t>Restricted stock unit award adjustment upper end of range</t>
  </si>
  <si>
    <t>150.00%</t>
  </si>
  <si>
    <t>Weighted average grant date fair value outstanding</t>
  </si>
  <si>
    <t>Cumulative dividend threshold</t>
  </si>
  <si>
    <t>Omnibus Plan</t>
  </si>
  <si>
    <t>200.00%</t>
  </si>
  <si>
    <t>Number of shares granted</t>
  </si>
  <si>
    <t>Ending date of performance period</t>
  </si>
  <si>
    <t>Apr. 30,
		2016</t>
  </si>
  <si>
    <t>Maximum</t>
  </si>
  <si>
    <t>Restricted stock unit award adjustment</t>
  </si>
  <si>
    <t>Restricted Stock Units</t>
  </si>
  <si>
    <t>Vesting date</t>
  </si>
  <si>
    <t>Mar. 2,
		2018</t>
  </si>
  <si>
    <t>Restricted Stock Units | Omnibus Plan</t>
  </si>
  <si>
    <t>May 7,
		2016</t>
  </si>
  <si>
    <t>Segment Information Related to Sales, Income, and Assets (Detail) - USD ($) $ in Millions</t>
  </si>
  <si>
    <t>Segment Reporting Information [Line Items]</t>
  </si>
  <si>
    <t>Operating Segments | RJR Tobacco</t>
  </si>
  <si>
    <t>Operating Segments | Santa Fe</t>
  </si>
  <si>
    <t>Operating Segments | American Snuff</t>
  </si>
  <si>
    <t>Operating Segments | All Other</t>
  </si>
  <si>
    <t>Corporate, Non-Segment</t>
  </si>
  <si>
    <t>Segment Information Related to Sales, Income, and Assets (Parenthetical) (Detail) - USD ($) $ in Millions</t>
  </si>
  <si>
    <t>Related Party Transactions - Additional Information (Detail) - BAT Affiliate</t>
  </si>
  <si>
    <t>Jul. 15, 2014</t>
  </si>
  <si>
    <t>Related Party Transaction [Line Items]</t>
  </si>
  <si>
    <t>Revenue percentage from related parties</t>
  </si>
  <si>
    <t>Percentage of maximum purchase price</t>
  </si>
  <si>
    <t>Summary of Balances and Transactions (Detail) - USD ($) $ in Millions</t>
  </si>
  <si>
    <t>BAT Share Purchase</t>
  </si>
  <si>
    <t>Purchases</t>
  </si>
  <si>
    <t>RAI common stock purchases from B&amp;W</t>
  </si>
  <si>
    <t>RAI Guaranteed Unsecured Notes - Condensed Consolidating Financial Statements (Detail) $ in Billions</t>
  </si>
  <si>
    <t>Condensed Financial Statements Captions [Line Items]</t>
  </si>
  <si>
    <t>Aggregate principal amount of unsecured notes</t>
  </si>
  <si>
    <t>Condensed Consolidating Statements of Income (Detail) - USD ($) $ in Millions</t>
  </si>
  <si>
    <t>Selling, general and administrative expenses, net</t>
  </si>
  <si>
    <t>Equity income (loss) from subsidiaries</t>
  </si>
  <si>
    <t>Guarantors</t>
  </si>
  <si>
    <t>Guarantors | RJR Tobacco</t>
  </si>
  <si>
    <t>Non-Guarantors</t>
  </si>
  <si>
    <t>Non-Guarantors | RJR Tobacco</t>
  </si>
  <si>
    <t>RJR | RJR Tobacco</t>
  </si>
  <si>
    <t>Eliminations</t>
  </si>
  <si>
    <t>Eliminations | RJR Tobacco</t>
  </si>
  <si>
    <t>Condensed Consolidating Statements of Comprehensive Income (Detail) - USD ($) $ in Millions</t>
  </si>
  <si>
    <t>Net income (loss)</t>
  </si>
  <si>
    <t>Unrealized gain (loss) on long-term investments</t>
  </si>
  <si>
    <t>Amortization of realized loss on hedging instruments</t>
  </si>
  <si>
    <t>Cumulative translation adjustment and other</t>
  </si>
  <si>
    <t>Reclassification Out of Accumulated Other Comprehensive Loss and Affected Line Items in Condensed Consolidating Statements of Income (Detail) - USD ($) $ in Millions</t>
  </si>
  <si>
    <t>Reclassification out of Accumulated Other Comprehensive Income | Loss On Hedging Instruments</t>
  </si>
  <si>
    <t>Reclassification out of Accumulated Other Comprehensive Income | RAI</t>
  </si>
  <si>
    <t>Reclassification out of Accumulated Other Comprehensive Income | RAI | Loss On Hedging Instruments</t>
  </si>
  <si>
    <t>Reclassification out of Accumulated Other Comprehensive Income | Guarantors</t>
  </si>
  <si>
    <t>Reclassification out of Accumulated Other Comprehensive Income | Guarantors | RJR Tobacco</t>
  </si>
  <si>
    <t>Reclassification out of Accumulated Other Comprehensive Income | Non-Guarantors | RJR Tobacco</t>
  </si>
  <si>
    <t>Reclassification out of Accumulated Other Comprehensive Income | RJR | RJR Tobacco</t>
  </si>
  <si>
    <t>Reclassification out of Accumulated Other Comprehensive Income | Accumulated Defined Benefit Plans Adjustment | RAI</t>
  </si>
  <si>
    <t>Reclassification out of Accumulated Other Comprehensive Income | Accumulated Defined Benefit Plans Adjustment | Guarantors</t>
  </si>
  <si>
    <t>Reclassification out of Accumulated Other Comprehensive Income | Accumulated Defined Benefit Plans Adjustment | Guarantors | RJR Tobacco</t>
  </si>
  <si>
    <t>Reclassification out of Accumulated Other Comprehensive Income | Accumulated Defined Benefit Plans Adjustment | Non-Guarantors | RJR Tobacco</t>
  </si>
  <si>
    <t>Reclassification out of Accumulated Other Comprehensive Income | Accumulated Defined Benefit Plans Adjustment | RJR | RJR Tobacco</t>
  </si>
  <si>
    <t>Reclassification out of Accumulated Other Comprehensive Income | Accumulated Net Gain (Loss) from Designated or Qualifying Cash Flow Hedges | RAI</t>
  </si>
  <si>
    <t>Eliminations | Reclassification out of Accumulated Other Comprehensive Income</t>
  </si>
  <si>
    <t>Eliminations | Reclassification out of Accumulated Other Comprehensive Income | RJR Tobacco</t>
  </si>
  <si>
    <t>Eliminations | Reclassification out of Accumulated Other Comprehensive Income | Accumulated Defined Benefit Plans Adjustment</t>
  </si>
  <si>
    <t>Eliminations | Reclassification out of Accumulated Other Comprehensive Income | Accumulated Defined Benefit Plans Adjustment | RJR Tobacco</t>
  </si>
  <si>
    <t>Condensed Consolidating Statements of Cash Flows (Detail) - USD ($) $ in Millions</t>
  </si>
  <si>
    <t>Contributions to intercompany investments</t>
  </si>
  <si>
    <t>Return of intercompany investments</t>
  </si>
  <si>
    <t>Dividends paid on preferred stock</t>
  </si>
  <si>
    <t>Distribution of equity</t>
  </si>
  <si>
    <t>Receipt of equity</t>
  </si>
  <si>
    <t>Condensed Consolidating Balance Sheets (Detail) - USD ($) $ in Millions</t>
  </si>
  <si>
    <t>Property, plant and equipment, net</t>
  </si>
  <si>
    <t>Trademarks and other intangible assets, net</t>
  </si>
  <si>
    <t>Liabilities and shareholders’ equity</t>
  </si>
  <si>
    <t>Shareholders’ equity</t>
  </si>
  <si>
    <t>Long-term intercompany notes receivable</t>
  </si>
  <si>
    <t>Investment in subsidiaries</t>
  </si>
  <si>
    <t>Long-term intercompany notes payable</t>
  </si>
  <si>
    <t>RJR Tobacco Guaranteed Unsecured Notes - Condensed Consolidating Financial Statements (Detail) $ in Millions</t>
  </si>
  <si>
    <t>RJR</t>
  </si>
</sst>
</file>

<file path=xl/styles.xml><?xml version="1.0" encoding="utf-8"?>
<styleSheet xmlns="http://schemas.openxmlformats.org/spreadsheetml/2006/main">
  <numFmts count="8">
    <numFmt formatCode="_(&quot;$ &quot;#,##0_);_(&quot;$ &quot;(#,##0)" numFmtId="165"/>
    <numFmt formatCode="_(&quot;$ &quot;#,##0.00_);_(&quot;$ &quot;(#,##0.00)" numFmtId="166"/>
    <numFmt formatCode="_(&quot;$ &quot;#,##0.000_);_(&quot;$ &quot;(#,##0.000)" numFmtId="167"/>
    <numFmt formatCode="#,##0.0000_);(#,##0.0000)" numFmtId="168"/>
    <numFmt formatCode="_(&quot;Level &quot;#,##0_);_(&quot;Level &quot;(#,##0)" numFmtId="169"/>
    <numFmt formatCode="#,##0.0_);(#,##0.0)" numFmtId="170"/>
    <numFmt formatCode="_(&quot;$ &quot;#,##0.0_);_(&quot;$ &quot;(#,##0.0)" numFmtId="171"/>
    <numFmt formatCode="#,##0.000_);(#,##0.0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sharedStrings.xml" Type="http://schemas.openxmlformats.org/officeDocument/2006/relationships/sharedStrings"/><ns0:Relationship Id="rId119" Target="styles.xml" Type="http://schemas.openxmlformats.org/officeDocument/2006/relationships/styles"/><ns0:Relationship Id="rId12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5">
        <v>2015</v>
      </c>
    </row>
    <row r="8" spans="1:3">
      <c t="s" r="A8" s="4">
        <v>12</v>
      </c>
      <c t="s" r="B8" s="6">
        <v>13</v>
      </c>
    </row>
    <row r="9" spans="1:3">
      <c t="s" r="A9" s="4">
        <v>14</v>
      </c>
      <c t="s" r="B9" s="4">
        <v>15</v>
      </c>
    </row>
    <row r="10" spans="1:3">
      <c t="s" r="A10" s="4">
        <v>16</v>
      </c>
      <c t="s" r="B10" s="4">
        <v>17</v>
      </c>
    </row>
    <row r="11" spans="1:3">
      <c t="s" r="A11" s="4">
        <v>18</v>
      </c>
      <c t="n" r="B11" s="5">
        <v>1275283</v>
      </c>
    </row>
    <row r="12" spans="1:3">
      <c t="s" r="A12" s="4">
        <v>19</v>
      </c>
      <c t="s" r="B12" s="4">
        <v>20</v>
      </c>
    </row>
    <row r="13" spans="1:3">
      <c t="s" r="A13" s="4">
        <v>21</v>
      </c>
      <c t="s" r="B13" s="4">
        <v>22</v>
      </c>
    </row>
    <row r="14" spans="1:3">
      <c t="s" r="A14" s="4">
        <v>23</v>
      </c>
      <c t="n" r="C14" s="5">
        <v>142910140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48</v>
      </c>
      <c t="s" r="B1" s="2">
        <v>1</v>
      </c>
    </row>
    <row r="2" spans="1:2">
      <c t="s" r="B2" s="2">
        <v>2</v>
      </c>
    </row>
    <row r="3" spans="1:2">
      <c t="s" r="A3" s="3">
        <v>149</v>
      </c>
    </row>
    <row r="4" spans="1:2">
      <c t="s" r="A4" s="4">
        <v>148</v>
      </c>
      <c t="s" r="B4" s="4">
        <v>15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B43"/>
  <sheetViews>
    <sheetView workbookViewId="0">
      <selection activeCell="A1" sqref="A1"/>
    </sheetView>
  </sheetViews>
  <sheetFormatPr baseColWidth="10" defaultRowHeight="15"/>
  <cols>
    <col customWidth="1" max="1" min="1" width="65"/>
    <col customWidth="1" max="2" min="2" width="21"/>
  </cols>
  <sheetData>
    <row r="1" spans="1:2">
      <c t="s" r="A1" s="1">
        <v>1407</v>
      </c>
      <c t="s" r="B1" s="2">
        <v>1</v>
      </c>
    </row>
    <row r="2" spans="1:2">
      <c t="s" r="B2" s="2">
        <v>306</v>
      </c>
    </row>
    <row r="3" spans="1:2">
      <c t="s" r="A3" s="3">
        <v>1408</v>
      </c>
    </row>
    <row r="4" spans="1:2">
      <c t="s" r="A4" s="4">
        <v>1409</v>
      </c>
      <c t="n" r="B4" s="5">
        <v>2004</v>
      </c>
    </row>
    <row r="5" spans="1:2">
      <c t="s" r="A5" s="4">
        <v>1410</v>
      </c>
      <c t="n" r="B5" s="5">
        <v>2005</v>
      </c>
    </row>
    <row r="6" spans="1:2">
      <c t="s" r="A6" s="4">
        <v>1411</v>
      </c>
      <c t="n" r="B6" s="5">
        <v>2006</v>
      </c>
    </row>
    <row r="7" spans="1:2">
      <c t="s" r="A7" s="4">
        <v>1412</v>
      </c>
      <c t="n" r="B7" s="5">
        <v>2007</v>
      </c>
    </row>
    <row r="8" spans="1:2">
      <c t="s" r="A8" s="4">
        <v>1413</v>
      </c>
      <c t="n" r="B8" s="5">
        <v>2008</v>
      </c>
    </row>
    <row r="9" spans="1:2">
      <c t="s" r="A9" s="4">
        <v>1414</v>
      </c>
      <c t="n" r="B9" s="5">
        <v>2009</v>
      </c>
    </row>
    <row r="10" spans="1:2">
      <c t="s" r="A10" s="4">
        <v>1415</v>
      </c>
      <c t="n" r="B10" s="5">
        <v>2010</v>
      </c>
    </row>
    <row r="11" spans="1:2">
      <c t="s" r="A11" s="4">
        <v>1416</v>
      </c>
      <c t="n" r="B11" s="5">
        <v>2011</v>
      </c>
    </row>
    <row r="12" spans="1:2">
      <c t="s" r="A12" s="4">
        <v>1417</v>
      </c>
      <c t="n" r="B12" s="5">
        <v>2012</v>
      </c>
    </row>
    <row r="13" spans="1:2">
      <c t="s" r="A13" s="4">
        <v>1418</v>
      </c>
      <c t="n" r="B13" s="5">
        <v>2007</v>
      </c>
    </row>
    <row r="14" spans="1:2">
      <c t="s" r="A14" s="4">
        <v>1419</v>
      </c>
      <c t="n" r="B14" s="5">
        <v>2008</v>
      </c>
    </row>
    <row r="15" spans="1:2">
      <c t="s" r="A15" s="4">
        <v>1420</v>
      </c>
      <c t="n" r="B15" s="5">
        <v>2009</v>
      </c>
    </row>
    <row r="16" spans="1:2">
      <c t="s" r="A16" s="4">
        <v>1421</v>
      </c>
      <c t="n" r="B16" s="5">
        <v>2010</v>
      </c>
    </row>
    <row r="17" spans="1:2">
      <c t="s" r="A17" s="4">
        <v>1422</v>
      </c>
      <c t="n" r="B17" s="5">
        <v>2011</v>
      </c>
    </row>
    <row r="18" spans="1:2">
      <c t="s" r="A18" s="4">
        <v>1423</v>
      </c>
      <c t="n" r="B18" s="5">
        <v>2012</v>
      </c>
    </row>
    <row r="19" spans="1:2">
      <c t="s" r="A19" s="4">
        <v>1424</v>
      </c>
      <c t="n" r="B19" s="5">
        <v>2013</v>
      </c>
    </row>
    <row r="20" spans="1:2">
      <c t="s" r="A20" s="4">
        <v>1425</v>
      </c>
      <c t="n" r="B20" s="5">
        <v>2014</v>
      </c>
    </row>
    <row r="21" spans="1:2">
      <c t="s" r="A21" s="4">
        <v>1426</v>
      </c>
      <c t="n" r="B21" s="5">
        <v>2015</v>
      </c>
    </row>
    <row r="22" spans="1:2">
      <c t="s" r="A22" s="4">
        <v>638</v>
      </c>
    </row>
    <row r="23" spans="1:2">
      <c t="s" r="A23" s="3">
        <v>1408</v>
      </c>
    </row>
    <row r="24" spans="1:2">
      <c t="s" r="A24" s="4">
        <v>1427</v>
      </c>
      <c t="n" r="B24" s="7">
        <v>111</v>
      </c>
    </row>
    <row r="25" spans="1:2">
      <c t="s" r="A25" s="4">
        <v>1428</v>
      </c>
      <c t="n" r="B25" s="5">
        <v>76</v>
      </c>
    </row>
    <row r="26" spans="1:2">
      <c t="s" r="A26" s="4">
        <v>1429</v>
      </c>
      <c t="n" r="B26" s="5">
        <v>73</v>
      </c>
    </row>
    <row r="27" spans="1:2">
      <c t="s" r="A27" s="4">
        <v>1430</v>
      </c>
      <c t="n" r="B27" s="5">
        <v>83</v>
      </c>
    </row>
    <row r="28" spans="1:2">
      <c t="s" r="A28" s="4">
        <v>1431</v>
      </c>
      <c t="n" r="B28" s="5">
        <v>104</v>
      </c>
    </row>
    <row r="29" spans="1:2">
      <c t="s" r="A29" s="4">
        <v>1432</v>
      </c>
      <c t="n" r="B29" s="5">
        <v>107</v>
      </c>
    </row>
    <row r="30" spans="1:2">
      <c t="s" r="A30" s="4">
        <v>1433</v>
      </c>
      <c t="n" r="B30" s="5">
        <v>119</v>
      </c>
    </row>
    <row r="31" spans="1:2">
      <c t="s" r="A31" s="4">
        <v>1434</v>
      </c>
      <c t="n" r="B31" s="5">
        <v>88</v>
      </c>
    </row>
    <row r="32" spans="1:2">
      <c t="s" r="A32" s="4">
        <v>1435</v>
      </c>
      <c t="n" r="B32" s="5">
        <v>97</v>
      </c>
    </row>
    <row r="33" spans="1:2">
      <c t="s" r="A33" s="4">
        <v>197</v>
      </c>
    </row>
    <row r="34" spans="1:2">
      <c t="s" r="A34" s="3">
        <v>1408</v>
      </c>
    </row>
    <row r="35" spans="1:2">
      <c t="s" r="A35" s="4">
        <v>1427</v>
      </c>
      <c t="n" r="B35" s="5">
        <v>562</v>
      </c>
    </row>
    <row r="36" spans="1:2">
      <c t="s" r="A36" s="4">
        <v>1428</v>
      </c>
      <c t="n" r="B36" s="5">
        <v>445</v>
      </c>
    </row>
    <row r="37" spans="1:2">
      <c t="s" r="A37" s="4">
        <v>1429</v>
      </c>
      <c t="n" r="B37" s="5">
        <v>419</v>
      </c>
    </row>
    <row r="38" spans="1:2">
      <c t="s" r="A38" s="4">
        <v>1430</v>
      </c>
      <c t="n" r="B38" s="5">
        <v>435</v>
      </c>
    </row>
    <row r="39" spans="1:2">
      <c t="s" r="A39" s="4">
        <v>1431</v>
      </c>
      <c t="n" r="B39" s="5">
        <v>468</v>
      </c>
    </row>
    <row r="40" spans="1:2">
      <c t="s" r="A40" s="4">
        <v>1432</v>
      </c>
      <c t="n" r="B40" s="5">
        <v>472</v>
      </c>
    </row>
    <row r="41" spans="1:2">
      <c t="s" r="A41" s="4">
        <v>1433</v>
      </c>
      <c t="n" r="B41" s="5">
        <v>470</v>
      </c>
    </row>
    <row r="42" spans="1:2">
      <c t="s" r="A42" s="4">
        <v>1434</v>
      </c>
      <c t="n" r="B42" s="5">
        <v>422</v>
      </c>
    </row>
    <row r="43" spans="1:2">
      <c t="s" r="A43" s="4">
        <v>1435</v>
      </c>
      <c t="n" r="B43" s="7">
        <v>429</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r="1" spans="1:5">
      <c t="s" r="A1" s="1">
        <v>1436</v>
      </c>
      <c t="s" r="B1" s="2">
        <v>25</v>
      </c>
      <c t="s" r="D1" s="2">
        <v>1</v>
      </c>
    </row>
    <row r="2" spans="1:5">
      <c t="s" r="B2" s="2">
        <v>2</v>
      </c>
      <c t="s" r="C2" s="2">
        <v>26</v>
      </c>
      <c t="s" r="D2" s="2">
        <v>2</v>
      </c>
      <c t="s" r="E2" s="2">
        <v>26</v>
      </c>
    </row>
    <row r="3" spans="1:5">
      <c t="s" r="A3" s="3">
        <v>1437</v>
      </c>
    </row>
    <row r="4" spans="1:5">
      <c t="s" r="A4" s="4">
        <v>507</v>
      </c>
      <c t="n" r="D4" s="7">
        <v>4522</v>
      </c>
      <c t="n" r="E4" s="7">
        <v>5167</v>
      </c>
    </row>
    <row r="5" spans="1:5">
      <c t="s" r="A5" s="4">
        <v>46</v>
      </c>
      <c t="n" r="B5" s="7">
        <v>657</v>
      </c>
      <c t="n" r="C5" s="7">
        <v>467</v>
      </c>
      <c t="n" r="D5" s="5">
        <v>2974</v>
      </c>
      <c t="n" r="E5" s="5">
        <v>1322</v>
      </c>
    </row>
    <row r="6" spans="1:5">
      <c t="s" r="A6" s="4">
        <v>1438</v>
      </c>
      <c t="n" r="B6" s="5">
        <v>-6</v>
      </c>
      <c t="n" r="C6" s="5">
        <v>-6</v>
      </c>
      <c t="n" r="D6" s="5">
        <v>-32</v>
      </c>
      <c t="n" r="E6" s="5">
        <v>-6</v>
      </c>
    </row>
    <row r="7" spans="1:5">
      <c t="s" r="A7" s="4">
        <v>62</v>
      </c>
      <c t="n" r="B7" s="5">
        <v>-1</v>
      </c>
      <c t="n" r="D7" s="5">
        <v>-1</v>
      </c>
      <c t="n" r="E7" s="5">
        <v>2</v>
      </c>
    </row>
    <row r="8" spans="1:5">
      <c t="s" r="A8" s="4">
        <v>63</v>
      </c>
      <c t="n" r="D8" s="5">
        <v>1</v>
      </c>
      <c t="n" r="E8" s="5">
        <v>1</v>
      </c>
    </row>
    <row r="9" spans="1:5">
      <c t="s" r="A9" s="4">
        <v>64</v>
      </c>
      <c t="n" r="B9" s="5">
        <v>1</v>
      </c>
      <c t="n" r="C9" s="5">
        <v>-21</v>
      </c>
      <c t="n" r="D9" s="5">
        <v>-16</v>
      </c>
      <c t="n" r="E9" s="5">
        <v>-23</v>
      </c>
    </row>
    <row r="10" spans="1:5">
      <c t="s" r="A10" s="4">
        <v>1439</v>
      </c>
      <c t="n" r="D10" s="5">
        <v>-1235</v>
      </c>
      <c t="n" r="E10" s="5">
        <v>-1077</v>
      </c>
    </row>
    <row r="11" spans="1:5">
      <c t="s" r="A11" s="4">
        <v>1440</v>
      </c>
      <c t="n" r="D11" s="5">
        <v>7555</v>
      </c>
    </row>
    <row r="12" spans="1:5">
      <c t="s" r="A12" s="4">
        <v>1441</v>
      </c>
      <c t="n" r="D12" s="5">
        <v>4673</v>
      </c>
    </row>
    <row r="13" spans="1:5">
      <c t="s" r="A13" s="4">
        <v>1442</v>
      </c>
      <c t="n" r="D13" s="5">
        <v>-40</v>
      </c>
      <c t="n" r="E13" s="5">
        <v>-440</v>
      </c>
    </row>
    <row r="14" spans="1:5">
      <c t="s" r="A14" s="4">
        <v>1443</v>
      </c>
      <c t="n" r="D14" s="5">
        <v>60</v>
      </c>
      <c t="n" r="E14" s="5">
        <v>36</v>
      </c>
    </row>
    <row r="15" spans="1:5">
      <c t="s" r="A15" s="4">
        <v>94</v>
      </c>
      <c t="n" r="D15" s="5">
        <v>16</v>
      </c>
      <c t="n" r="E15" s="5">
        <v>11</v>
      </c>
    </row>
    <row r="16" spans="1:5">
      <c t="s" r="A16" s="4">
        <v>511</v>
      </c>
      <c t="n" r="B16" s="5">
        <v>18477</v>
      </c>
      <c t="n" r="C16" s="5">
        <v>4993</v>
      </c>
      <c t="n" r="D16" s="5">
        <v>18477</v>
      </c>
      <c t="n" r="E16" s="5">
        <v>4993</v>
      </c>
    </row>
    <row r="17" spans="1:5">
      <c t="s" r="A17" s="4">
        <v>1444</v>
      </c>
    </row>
    <row r="18" spans="1:5">
      <c t="s" r="A18" s="3">
        <v>1437</v>
      </c>
    </row>
    <row r="19" spans="1:5">
      <c t="s" r="A19" s="4">
        <v>507</v>
      </c>
      <c t="n" r="D19" s="5">
        <v>6200</v>
      </c>
      <c t="n" r="E19" s="5">
        <v>6571</v>
      </c>
    </row>
    <row r="20" spans="1:5">
      <c t="s" r="A20" s="4">
        <v>1440</v>
      </c>
      <c t="n" r="D20" s="5">
        <v>7555</v>
      </c>
    </row>
    <row r="21" spans="1:5">
      <c t="s" r="A21" s="4">
        <v>1441</v>
      </c>
      <c t="n" r="D21" s="5">
        <v>4673</v>
      </c>
    </row>
    <row r="22" spans="1:5">
      <c t="s" r="A22" s="4">
        <v>1442</v>
      </c>
      <c t="n" r="D22" s="5">
        <v>-40</v>
      </c>
      <c t="n" r="E22" s="5">
        <v>-440</v>
      </c>
    </row>
    <row r="23" spans="1:5">
      <c t="s" r="A23" s="4">
        <v>1443</v>
      </c>
      <c t="n" r="D23" s="5">
        <v>60</v>
      </c>
      <c t="n" r="E23" s="5">
        <v>36</v>
      </c>
    </row>
    <row r="24" spans="1:5">
      <c t="s" r="A24" s="4">
        <v>94</v>
      </c>
      <c t="n" r="D24" s="5">
        <v>16</v>
      </c>
      <c t="n" r="E24" s="5">
        <v>11</v>
      </c>
    </row>
    <row r="25" spans="1:5">
      <c t="s" r="A25" s="4">
        <v>511</v>
      </c>
      <c t="n" r="B25" s="5">
        <v>18464</v>
      </c>
      <c t="n" r="C25" s="5">
        <v>6178</v>
      </c>
      <c t="n" r="D25" s="5">
        <v>18464</v>
      </c>
      <c t="n" r="E25" s="5">
        <v>6178</v>
      </c>
    </row>
    <row r="26" spans="1:5">
      <c t="s" r="A26" s="4">
        <v>1445</v>
      </c>
    </row>
    <row r="27" spans="1:5">
      <c t="s" r="A27" s="3">
        <v>1437</v>
      </c>
    </row>
    <row r="28" spans="1:5">
      <c t="s" r="A28" s="4">
        <v>507</v>
      </c>
      <c t="n" r="D28" s="5">
        <v>-1314</v>
      </c>
      <c t="n" r="E28" s="5">
        <v>-1348</v>
      </c>
    </row>
    <row r="29" spans="1:5">
      <c t="s" r="A29" s="4">
        <v>46</v>
      </c>
      <c t="n" r="D29" s="5">
        <v>2974</v>
      </c>
      <c t="n" r="E29" s="5">
        <v>1322</v>
      </c>
    </row>
    <row r="30" spans="1:5">
      <c t="s" r="A30" s="4">
        <v>1439</v>
      </c>
      <c t="n" r="D30" s="5">
        <v>-1235</v>
      </c>
      <c t="n" r="E30" s="5">
        <v>-1077</v>
      </c>
    </row>
    <row r="31" spans="1:5">
      <c t="s" r="A31" s="4">
        <v>511</v>
      </c>
      <c t="n" r="B31" s="5">
        <v>425</v>
      </c>
      <c t="n" r="C31" s="5">
        <v>-1103</v>
      </c>
      <c t="n" r="D31" s="5">
        <v>425</v>
      </c>
      <c t="n" r="E31" s="5">
        <v>-1103</v>
      </c>
    </row>
    <row r="32" spans="1:5">
      <c t="s" r="A32" s="4">
        <v>469</v>
      </c>
    </row>
    <row r="33" spans="1:5">
      <c t="s" r="A33" s="3">
        <v>1437</v>
      </c>
    </row>
    <row r="34" spans="1:5">
      <c t="s" r="A34" s="4">
        <v>507</v>
      </c>
      <c t="n" r="D34" s="5">
        <v>-364</v>
      </c>
      <c t="n" r="E34" s="5">
        <v>-56</v>
      </c>
    </row>
    <row r="35" spans="1:5">
      <c t="s" r="A35" s="4">
        <v>1438</v>
      </c>
      <c t="n" r="D35" s="5">
        <v>-32</v>
      </c>
      <c t="n" r="E35" s="5">
        <v>-6</v>
      </c>
    </row>
    <row r="36" spans="1:5">
      <c t="s" r="A36" s="4">
        <v>62</v>
      </c>
      <c t="n" r="D36" s="5">
        <v>-1</v>
      </c>
      <c t="n" r="E36" s="5">
        <v>2</v>
      </c>
    </row>
    <row r="37" spans="1:5">
      <c t="s" r="A37" s="4">
        <v>63</v>
      </c>
      <c t="n" r="D37" s="5">
        <v>1</v>
      </c>
      <c t="n" r="E37" s="5">
        <v>1</v>
      </c>
    </row>
    <row r="38" spans="1:5">
      <c t="s" r="A38" s="4">
        <v>64</v>
      </c>
      <c t="n" r="D38" s="5">
        <v>-16</v>
      </c>
      <c t="n" r="E38" s="5">
        <v>-23</v>
      </c>
    </row>
    <row r="39" spans="1:5">
      <c t="s" r="A39" s="4">
        <v>511</v>
      </c>
      <c t="n" r="B39" s="7">
        <v>-412</v>
      </c>
      <c t="n" r="C39" s="7">
        <v>-82</v>
      </c>
      <c t="n" r="D39" s="7">
        <v>-412</v>
      </c>
      <c t="n" r="E39" s="7">
        <v>-82</v>
      </c>
    </row>
  </sheetData>
  <mergeCells count="3">
    <mergeCell ref="A1:A2"/>
    <mergeCell ref="B1:C1"/>
    <mergeCell ref="D1:E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446</v>
      </c>
      <c t="s" r="B1" s="2">
        <v>25</v>
      </c>
      <c t="s" r="D1" s="2">
        <v>1</v>
      </c>
    </row>
    <row r="2" spans="1:5">
      <c t="s" r="B2" s="2">
        <v>2</v>
      </c>
      <c t="s" r="C2" s="2">
        <v>26</v>
      </c>
      <c t="s" r="D2" s="2">
        <v>2</v>
      </c>
      <c t="s" r="E2" s="2">
        <v>26</v>
      </c>
    </row>
    <row r="3" spans="1:5">
      <c t="s" r="A3" s="3">
        <v>182</v>
      </c>
    </row>
    <row r="4" spans="1:5">
      <c t="s" r="A4" s="4">
        <v>67</v>
      </c>
      <c t="n" r="B4" s="7">
        <v>3</v>
      </c>
      <c t="n" r="C4" s="7">
        <v>3</v>
      </c>
      <c t="n" r="D4" s="7">
        <v>19</v>
      </c>
      <c t="n" r="E4" s="7">
        <v>3</v>
      </c>
    </row>
    <row r="5" spans="1:5">
      <c t="s" r="A5" s="4">
        <v>1447</v>
      </c>
      <c t="n" r="B5" s="7">
        <v>-2</v>
      </c>
      <c t="n" r="C5" s="7">
        <v>9</v>
      </c>
      <c t="n" r="D5" s="7">
        <v>8</v>
      </c>
      <c t="n" r="E5" s="7">
        <v>10</v>
      </c>
    </row>
    <row r="6" spans="1:5">
      <c t="s" r="A6" s="4">
        <v>1448</v>
      </c>
      <c t="n" r="B6" s="10">
        <v>0.36</v>
      </c>
      <c t="n" r="C6" s="10">
        <v>0.335</v>
      </c>
      <c t="n" r="D6" s="10">
        <v>1.03</v>
      </c>
      <c t="n" r="E6" s="10">
        <v>1.005</v>
      </c>
    </row>
    <row r="7" spans="1:5">
      <c t="s" r="A7" s="4">
        <v>1449</v>
      </c>
      <c t="n" r="E7" s="7">
        <v>1</v>
      </c>
    </row>
  </sheetData>
  <mergeCells count="3">
    <mergeCell ref="A1:A2"/>
    <mergeCell ref="B1:C1"/>
    <mergeCell ref="D1:E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450</v>
      </c>
      <c t="s" r="B1" s="2">
        <v>1</v>
      </c>
    </row>
    <row r="2" spans="1:3">
      <c t="s" r="B2" s="2">
        <v>2</v>
      </c>
      <c t="s" r="C2" s="2">
        <v>26</v>
      </c>
    </row>
    <row r="3" spans="1:3">
      <c t="s" r="A3" s="3">
        <v>1451</v>
      </c>
    </row>
    <row r="4" spans="1:3">
      <c t="s" r="A4" s="4">
        <v>1452</v>
      </c>
      <c t="n" r="B4" s="7">
        <v>-364</v>
      </c>
      <c t="n" r="C4" s="7">
        <v>-56</v>
      </c>
    </row>
    <row r="5" spans="1:3">
      <c t="s" r="A5" s="4">
        <v>1453</v>
      </c>
      <c t="n" r="B5" s="5">
        <v>-31</v>
      </c>
      <c t="n" r="C5" s="5">
        <v>-9</v>
      </c>
    </row>
    <row r="6" spans="1:3">
      <c t="s" r="A6" s="4">
        <v>1454</v>
      </c>
      <c t="n" r="B6" s="5">
        <v>-17</v>
      </c>
      <c t="n" r="C6" s="5">
        <v>-17</v>
      </c>
    </row>
    <row r="7" spans="1:3">
      <c t="s" r="A7" s="4">
        <v>1455</v>
      </c>
      <c t="n" r="B7" s="5">
        <v>-48</v>
      </c>
      <c t="n" r="C7" s="5">
        <v>-26</v>
      </c>
    </row>
    <row r="8" spans="1:3">
      <c t="s" r="A8" s="4">
        <v>1456</v>
      </c>
      <c t="n" r="B8" s="5">
        <v>-412</v>
      </c>
      <c t="n" r="C8" s="5">
        <v>-82</v>
      </c>
    </row>
    <row r="9" spans="1:3">
      <c t="s" r="A9" s="4">
        <v>1457</v>
      </c>
    </row>
    <row r="10" spans="1:3">
      <c t="s" r="A10" s="3">
        <v>1451</v>
      </c>
    </row>
    <row r="11" spans="1:3">
      <c t="s" r="A11" s="4">
        <v>1452</v>
      </c>
      <c t="n" r="B11" s="5">
        <v>-294</v>
      </c>
      <c t="n" r="C11" s="5">
        <v>-17</v>
      </c>
    </row>
    <row r="12" spans="1:3">
      <c t="s" r="A12" s="4">
        <v>1453</v>
      </c>
      <c t="n" r="B12" s="5">
        <v>-14</v>
      </c>
      <c t="n" r="C12" s="5">
        <v>12</v>
      </c>
    </row>
    <row r="13" spans="1:3">
      <c t="s" r="A13" s="4">
        <v>1454</v>
      </c>
      <c t="n" r="B13" s="5">
        <v>-18</v>
      </c>
      <c t="n" r="C13" s="5">
        <v>-18</v>
      </c>
    </row>
    <row r="14" spans="1:3">
      <c t="s" r="A14" s="4">
        <v>1455</v>
      </c>
      <c t="n" r="B14" s="5">
        <v>-32</v>
      </c>
      <c t="n" r="C14" s="5">
        <v>-6</v>
      </c>
    </row>
    <row r="15" spans="1:3">
      <c t="s" r="A15" s="4">
        <v>1456</v>
      </c>
      <c t="n" r="B15" s="5">
        <v>-326</v>
      </c>
      <c t="n" r="C15" s="5">
        <v>-23</v>
      </c>
    </row>
    <row r="16" spans="1:3">
      <c t="s" r="A16" s="4">
        <v>1458</v>
      </c>
    </row>
    <row r="17" spans="1:3">
      <c t="s" r="A17" s="3">
        <v>1451</v>
      </c>
    </row>
    <row r="18" spans="1:3">
      <c t="s" r="A18" s="4">
        <v>1452</v>
      </c>
      <c t="n" r="B18" s="5">
        <v>-14</v>
      </c>
      <c t="n" r="C18" s="5">
        <v>-16</v>
      </c>
    </row>
    <row r="19" spans="1:3">
      <c t="s" r="A19" s="4">
        <v>1453</v>
      </c>
      <c t="n" r="B19" s="5">
        <v>-1</v>
      </c>
      <c t="n" r="C19" s="5">
        <v>2</v>
      </c>
    </row>
    <row r="20" spans="1:3">
      <c t="s" r="A20" s="4">
        <v>1455</v>
      </c>
      <c t="n" r="B20" s="5">
        <v>-1</v>
      </c>
      <c t="n" r="C20" s="5">
        <v>2</v>
      </c>
    </row>
    <row r="21" spans="1:3">
      <c t="s" r="A21" s="4">
        <v>1456</v>
      </c>
      <c t="n" r="B21" s="5">
        <v>-15</v>
      </c>
      <c t="n" r="C21" s="5">
        <v>-14</v>
      </c>
    </row>
    <row r="22" spans="1:3">
      <c t="s" r="A22" s="4">
        <v>1459</v>
      </c>
    </row>
    <row r="23" spans="1:3">
      <c t="s" r="A23" s="3">
        <v>1451</v>
      </c>
    </row>
    <row r="24" spans="1:3">
      <c t="s" r="A24" s="4">
        <v>1452</v>
      </c>
      <c t="n" r="B24" s="5">
        <v>-12</v>
      </c>
      <c t="n" r="C24" s="5">
        <v>-13</v>
      </c>
    </row>
    <row r="25" spans="1:3">
      <c t="s" r="A25" s="4">
        <v>1454</v>
      </c>
      <c t="n" r="B25" s="5">
        <v>1</v>
      </c>
      <c t="n" r="C25" s="5">
        <v>1</v>
      </c>
    </row>
    <row r="26" spans="1:3">
      <c t="s" r="A26" s="4">
        <v>1455</v>
      </c>
      <c t="n" r="B26" s="5">
        <v>1</v>
      </c>
      <c t="n" r="C26" s="5">
        <v>1</v>
      </c>
    </row>
    <row r="27" spans="1:3">
      <c t="s" r="A27" s="4">
        <v>1456</v>
      </c>
      <c t="n" r="B27" s="5">
        <v>-11</v>
      </c>
      <c t="n" r="C27" s="5">
        <v>-12</v>
      </c>
    </row>
    <row r="28" spans="1:3">
      <c t="s" r="A28" s="4">
        <v>1460</v>
      </c>
    </row>
    <row r="29" spans="1:3">
      <c t="s" r="A29" s="3">
        <v>1451</v>
      </c>
    </row>
    <row r="30" spans="1:3">
      <c t="s" r="A30" s="4">
        <v>1452</v>
      </c>
      <c t="n" r="B30" s="5">
        <v>-44</v>
      </c>
      <c t="n" r="C30" s="5">
        <v>-10</v>
      </c>
    </row>
    <row r="31" spans="1:3">
      <c t="s" r="A31" s="4">
        <v>1453</v>
      </c>
      <c t="n" r="B31" s="5">
        <v>-16</v>
      </c>
      <c t="n" r="C31" s="5">
        <v>-23</v>
      </c>
    </row>
    <row r="32" spans="1:3">
      <c t="s" r="A32" s="4">
        <v>1455</v>
      </c>
      <c t="n" r="B32" s="5">
        <v>-16</v>
      </c>
      <c t="n" r="C32" s="5">
        <v>-23</v>
      </c>
    </row>
    <row r="33" spans="1:3">
      <c t="s" r="A33" s="4">
        <v>1456</v>
      </c>
      <c t="n" r="B33" s="7">
        <v>-60</v>
      </c>
      <c t="n" r="C33" s="7">
        <v>-33</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t="s" r="A1" s="1">
        <v>1461</v>
      </c>
      <c t="s" r="C1" s="2">
        <v>25</v>
      </c>
      <c t="s" r="E1" s="2">
        <v>1</v>
      </c>
    </row>
    <row r="2" spans="1:6">
      <c t="s" r="C2" s="2">
        <v>2</v>
      </c>
      <c t="s" r="D2" s="2">
        <v>26</v>
      </c>
      <c t="s" r="E2" s="2">
        <v>2</v>
      </c>
      <c t="s" r="F2" s="2">
        <v>26</v>
      </c>
    </row>
    <row r="3" spans="1:6">
      <c t="s" r="A3" s="3">
        <v>1462</v>
      </c>
    </row>
    <row r="4" spans="1:6">
      <c t="s" r="A4" s="4">
        <v>32</v>
      </c>
      <c t="s" r="B4" s="4">
        <v>29</v>
      </c>
      <c t="n" r="C4" s="7">
        <v>-1404</v>
      </c>
      <c t="n" r="D4" s="7">
        <v>-1034</v>
      </c>
      <c t="n" r="E4" s="7">
        <v>-3338</v>
      </c>
      <c t="n" r="F4" s="7">
        <v>-2923</v>
      </c>
    </row>
    <row r="5" spans="1:6">
      <c t="s" r="A5" s="4">
        <v>33</v>
      </c>
      <c t="n" r="C5" s="5">
        <v>-453</v>
      </c>
      <c t="n" r="D5" s="5">
        <v>-391</v>
      </c>
      <c t="n" r="E5" s="5">
        <v>-1415</v>
      </c>
      <c t="n" r="F5" s="5">
        <v>-1168</v>
      </c>
    </row>
    <row r="6" spans="1:6">
      <c t="s" r="A6" s="4">
        <v>37</v>
      </c>
      <c t="s" r="B6" s="4">
        <v>38</v>
      </c>
      <c t="n" r="C6" s="5">
        <v>1206</v>
      </c>
      <c t="n" r="D6" s="5">
        <v>812</v>
      </c>
      <c t="n" r="E6" s="5">
        <v>6263</v>
      </c>
      <c t="n" r="F6" s="5">
        <v>2238</v>
      </c>
    </row>
    <row r="7" spans="1:6">
      <c t="s" r="A7" s="4">
        <v>39</v>
      </c>
      <c t="n" r="C7" s="5">
        <v>189</v>
      </c>
      <c t="n" r="D7" s="5">
        <v>76</v>
      </c>
      <c t="n" r="E7" s="5">
        <v>385</v>
      </c>
      <c t="n" r="F7" s="5">
        <v>197</v>
      </c>
    </row>
    <row r="8" spans="1:6">
      <c t="s" r="A8" s="4">
        <v>43</v>
      </c>
      <c t="n" r="C8" s="5">
        <v>-358</v>
      </c>
      <c t="n" r="D8" s="5">
        <v>-280</v>
      </c>
      <c t="n" r="E8" s="5">
        <v>-2900</v>
      </c>
      <c t="n" r="F8" s="5">
        <v>-756</v>
      </c>
    </row>
    <row r="9" spans="1:6">
      <c t="s" r="A9" s="4">
        <v>46</v>
      </c>
      <c t="n" r="C9" s="5">
        <v>657</v>
      </c>
      <c t="n" r="D9" s="5">
        <v>467</v>
      </c>
      <c t="n" r="E9" s="5">
        <v>2974</v>
      </c>
      <c t="n" r="F9" s="5">
        <v>1322</v>
      </c>
    </row>
    <row r="10" spans="1:6">
      <c t="s" r="A10" s="4">
        <v>1463</v>
      </c>
    </row>
    <row r="11" spans="1:6">
      <c t="s" r="A11" s="3">
        <v>1462</v>
      </c>
    </row>
    <row r="12" spans="1:6">
      <c t="s" r="A12" s="4">
        <v>46</v>
      </c>
      <c t="n" r="C12" s="5">
        <v>-5</v>
      </c>
      <c t="n" r="D12" s="5">
        <v>-6</v>
      </c>
      <c t="n" r="E12" s="5">
        <v>-17</v>
      </c>
      <c t="n" r="F12" s="5">
        <v>-17</v>
      </c>
    </row>
    <row r="13" spans="1:6">
      <c t="s" r="A13" s="4">
        <v>1464</v>
      </c>
    </row>
    <row r="14" spans="1:6">
      <c t="s" r="A14" s="3">
        <v>1462</v>
      </c>
    </row>
    <row r="15" spans="1:6">
      <c t="s" r="A15" s="4">
        <v>32</v>
      </c>
      <c t="n" r="C15" s="5">
        <v>-4</v>
      </c>
      <c t="n" r="D15" s="5">
        <v>-5</v>
      </c>
      <c t="n" r="E15" s="5">
        <v>-15</v>
      </c>
      <c t="n" r="F15" s="5">
        <v>-15</v>
      </c>
    </row>
    <row r="16" spans="1:6">
      <c t="s" r="A16" s="4">
        <v>33</v>
      </c>
      <c t="n" r="C16" s="5">
        <v>-5</v>
      </c>
      <c t="n" r="D16" s="5">
        <v>-5</v>
      </c>
      <c t="n" r="E16" s="5">
        <v>-14</v>
      </c>
      <c t="n" r="F16" s="5">
        <v>-14</v>
      </c>
    </row>
    <row r="17" spans="1:6">
      <c t="s" r="A17" s="4">
        <v>37</v>
      </c>
      <c t="n" r="C17" s="5">
        <v>-9</v>
      </c>
      <c t="n" r="D17" s="5">
        <v>-10</v>
      </c>
      <c t="n" r="E17" s="5">
        <v>-29</v>
      </c>
      <c t="n" r="F17" s="5">
        <v>-29</v>
      </c>
    </row>
    <row r="18" spans="1:6">
      <c t="s" r="A18" s="4">
        <v>43</v>
      </c>
      <c t="n" r="C18" s="5">
        <v>4</v>
      </c>
      <c t="n" r="D18" s="5">
        <v>4</v>
      </c>
      <c t="n" r="E18" s="5">
        <v>11</v>
      </c>
      <c t="n" r="F18" s="5">
        <v>11</v>
      </c>
    </row>
    <row r="19" spans="1:6">
      <c t="s" r="A19" s="4">
        <v>46</v>
      </c>
      <c t="n" r="C19" s="5">
        <v>-5</v>
      </c>
      <c t="n" r="D19" s="5">
        <v>-6</v>
      </c>
      <c t="n" r="E19" s="5">
        <v>-18</v>
      </c>
      <c t="n" r="F19" s="5">
        <v>-18</v>
      </c>
    </row>
    <row r="20" spans="1:6">
      <c t="s" r="A20" s="4">
        <v>1465</v>
      </c>
    </row>
    <row r="21" spans="1:6">
      <c t="s" r="A21" s="3">
        <v>1462</v>
      </c>
    </row>
    <row r="22" spans="1:6">
      <c t="s" r="A22" s="4">
        <v>39</v>
      </c>
      <c t="n" r="C22" s="5">
        <v>1</v>
      </c>
      <c t="n" r="D22" s="5">
        <v>1</v>
      </c>
      <c t="n" r="E22" s="5">
        <v>2</v>
      </c>
      <c t="n" r="F22" s="5">
        <v>2</v>
      </c>
    </row>
    <row r="23" spans="1:6">
      <c t="s" r="A23" s="4">
        <v>43</v>
      </c>
      <c t="n" r="C23" s="7">
        <v>-1</v>
      </c>
      <c t="n" r="D23" s="7">
        <v>-1</v>
      </c>
      <c t="n" r="E23" s="5">
        <v>-1</v>
      </c>
      <c t="n" r="F23" s="5">
        <v>-1</v>
      </c>
    </row>
    <row r="24" spans="1:6">
      <c t="s" r="A24" s="4">
        <v>46</v>
      </c>
      <c t="n" r="E24" s="7">
        <v>1</v>
      </c>
      <c t="n" r="F24" s="7">
        <v>1</v>
      </c>
    </row>
    <row r="25" spans="1:6">
      <c t="n" r="A25"/>
    </row>
    <row r="26" spans="1:6">
      <c t="s" r="A26" s="4">
        <v>29</v>
      </c>
      <c t="s" r="B26" s="4">
        <v>51</v>
      </c>
    </row>
    <row r="27" spans="1:6">
      <c t="s" r="A27" s="4">
        <v>52</v>
      </c>
      <c t="s" r="B27" s="4">
        <v>53</v>
      </c>
    </row>
    <row r="28" spans="1:6">
      <c t="s" r="A28" s="4">
        <v>54</v>
      </c>
      <c t="s" r="B28" s="4">
        <v>55</v>
      </c>
    </row>
  </sheetData>
  <mergeCells count="7">
    <mergeCell ref="A1:B2"/>
    <mergeCell ref="C1:D1"/>
    <mergeCell ref="E1:F1"/>
    <mergeCell ref="A25:E25"/>
    <mergeCell ref="B26:E26"/>
    <mergeCell ref="B27:E27"/>
    <mergeCell ref="B28:E28"/>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K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t="s" r="A1" s="1">
        <v>1466</v>
      </c>
      <c t="s" r="B1" s="2">
        <v>1467</v>
      </c>
      <c t="s" r="C1" s="2">
        <v>303</v>
      </c>
      <c t="s" r="D1" s="2">
        <v>1468</v>
      </c>
      <c t="s" r="E1" s="2">
        <v>1469</v>
      </c>
      <c t="s" r="F1" s="2">
        <v>1470</v>
      </c>
      <c t="s" r="G1" s="2">
        <v>1471</v>
      </c>
      <c t="s" r="H1" s="2">
        <v>2</v>
      </c>
      <c t="s" r="I1" s="2">
        <v>26</v>
      </c>
      <c t="s" r="J1" s="2">
        <v>2</v>
      </c>
      <c t="s" r="K1" s="2">
        <v>26</v>
      </c>
    </row>
    <row r="2" spans="1:11">
      <c t="s" r="A2" s="3">
        <v>1472</v>
      </c>
    </row>
    <row r="3" spans="1:11">
      <c t="s" r="A3" s="4">
        <v>1473</v>
      </c>
      <c t="n" r="J3" s="5">
        <v>2755108</v>
      </c>
    </row>
    <row r="4" spans="1:11">
      <c t="s" r="A4" s="4">
        <v>1474</v>
      </c>
      <c t="n" r="J4" s="7">
        <v>40</v>
      </c>
    </row>
    <row r="5" spans="1:11">
      <c t="s" r="A5" s="4">
        <v>1475</v>
      </c>
      <c t="n" r="J5" s="5">
        <v>1058148</v>
      </c>
    </row>
    <row r="6" spans="1:11">
      <c t="s" r="A6" s="4">
        <v>1476</v>
      </c>
      <c t="n" r="H6" s="10">
        <v>0.36</v>
      </c>
      <c t="n" r="I6" s="10">
        <v>0.335</v>
      </c>
      <c t="n" r="J6" s="10">
        <v>1.03</v>
      </c>
      <c t="n" r="K6" s="10">
        <v>1.005</v>
      </c>
    </row>
    <row r="7" spans="1:11">
      <c t="s" r="A7" s="4">
        <v>1477</v>
      </c>
    </row>
    <row r="8" spans="1:11">
      <c t="s" r="A8" s="3">
        <v>1472</v>
      </c>
    </row>
    <row r="9" spans="1:11">
      <c t="s" r="A9" s="4">
        <v>1476</v>
      </c>
      <c t="n" r="C9" s="8">
        <v>0.36</v>
      </c>
      <c t="n" r="E9" s="10">
        <v>0.335</v>
      </c>
      <c t="n" r="G9" s="10">
        <v>0.335</v>
      </c>
    </row>
    <row r="10" spans="1:11">
      <c t="s" r="A10" s="4">
        <v>1478</v>
      </c>
    </row>
    <row r="11" spans="1:11">
      <c t="s" r="A11" s="3">
        <v>1472</v>
      </c>
    </row>
    <row r="12" spans="1:11">
      <c t="s" r="A12" s="4">
        <v>1476</v>
      </c>
      <c t="n" r="B12" s="8">
        <v>1.44</v>
      </c>
      <c t="n" r="D12" s="8">
        <v>1.44</v>
      </c>
      <c t="n" r="F12" s="8">
        <v>1.44</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79"/>
    <col customWidth="1" max="2" min="2" width="14"/>
    <col customWidth="1" max="3" min="3" width="15"/>
    <col customWidth="1" max="4" min="4" width="16"/>
    <col customWidth="1" max="5" min="5" width="16"/>
  </cols>
  <sheetData>
    <row r="1" spans="1:5">
      <c t="s" r="A1" s="1">
        <v>1479</v>
      </c>
      <c t="s" r="B1" s="2">
        <v>1469</v>
      </c>
      <c t="s" r="C1" s="2">
        <v>1480</v>
      </c>
      <c t="s" r="D1" s="2">
        <v>860</v>
      </c>
      <c t="s" r="E1" s="2">
        <v>2</v>
      </c>
    </row>
    <row r="2" spans="1:5">
      <c t="s" r="A2" s="3">
        <v>1481</v>
      </c>
    </row>
    <row r="3" spans="1:5">
      <c t="s" r="A3" s="4">
        <v>1482</v>
      </c>
      <c t="n" r="C3" s="5">
        <v>1386180</v>
      </c>
    </row>
    <row r="4" spans="1:5">
      <c t="s" r="A4" s="4">
        <v>1483</v>
      </c>
      <c t="s" r="C4" s="4">
        <v>1484</v>
      </c>
    </row>
    <row r="5" spans="1:5">
      <c t="s" r="A5" s="4">
        <v>1485</v>
      </c>
      <c t="n" r="E5" s="8">
        <v>37.94</v>
      </c>
    </row>
    <row r="6" spans="1:5">
      <c t="s" r="A6" s="4">
        <v>1486</v>
      </c>
      <c t="n" r="E6" s="15">
        <v>4.02</v>
      </c>
    </row>
    <row r="7" spans="1:5">
      <c t="s" r="A7" s="4">
        <v>1487</v>
      </c>
    </row>
    <row r="8" spans="1:5">
      <c t="s" r="A8" s="3">
        <v>1481</v>
      </c>
    </row>
    <row r="9" spans="1:5">
      <c t="s" r="A9" s="4">
        <v>1483</v>
      </c>
      <c t="s" r="D9" s="4">
        <v>1488</v>
      </c>
    </row>
    <row r="10" spans="1:5">
      <c t="s" r="A10" s="4">
        <v>1485</v>
      </c>
      <c t="n" r="E10" s="9">
        <v>44.27</v>
      </c>
    </row>
    <row r="11" spans="1:5">
      <c t="s" r="A11" s="4">
        <v>1486</v>
      </c>
      <c t="n" r="E11" s="10">
        <v>1.34</v>
      </c>
    </row>
    <row r="12" spans="1:5">
      <c t="s" r="A12" s="4">
        <v>1489</v>
      </c>
      <c t="n" r="B12" s="5">
        <v>217304</v>
      </c>
    </row>
    <row r="13" spans="1:5">
      <c t="s" r="A13" s="4">
        <v>1490</v>
      </c>
      <c t="s" r="D13" s="4">
        <v>1491</v>
      </c>
      <c t="s" r="E13" s="4">
        <v>1491</v>
      </c>
    </row>
    <row r="14" spans="1:5">
      <c t="s" r="A14" s="4">
        <v>1492</v>
      </c>
    </row>
    <row r="15" spans="1:5">
      <c t="s" r="A15" s="3">
        <v>1481</v>
      </c>
    </row>
    <row r="16" spans="1:5">
      <c t="s" r="A16" s="4">
        <v>1493</v>
      </c>
      <c t="s" r="E16" s="4">
        <v>968</v>
      </c>
    </row>
    <row r="17" spans="1:5">
      <c t="s" r="A17" s="4">
        <v>1494</v>
      </c>
    </row>
    <row r="18" spans="1:5">
      <c t="s" r="A18" s="3">
        <v>1481</v>
      </c>
    </row>
    <row r="19" spans="1:5">
      <c t="s" r="A19" s="4">
        <v>1495</v>
      </c>
      <c t="s" r="C19" s="4">
        <v>1496</v>
      </c>
    </row>
    <row r="20" spans="1:5">
      <c t="s" r="A20" s="4">
        <v>1497</v>
      </c>
    </row>
    <row r="21" spans="1:5">
      <c t="s" r="A21" s="3">
        <v>1481</v>
      </c>
    </row>
    <row r="22" spans="1:5">
      <c t="s" r="A22" s="4">
        <v>1495</v>
      </c>
      <c t="s" r="D22" s="4">
        <v>1498</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t="s" r="A1" s="1">
        <v>1499</v>
      </c>
      <c t="s" r="C1" s="2">
        <v>374</v>
      </c>
      <c t="s" r="D1" s="2">
        <v>2</v>
      </c>
      <c t="s" r="E1" s="2">
        <v>26</v>
      </c>
      <c t="s" r="F1" s="2">
        <v>2</v>
      </c>
      <c t="s" r="G1" s="2">
        <v>26</v>
      </c>
    </row>
    <row r="2" spans="1:7">
      <c t="s" r="A2" s="3">
        <v>1500</v>
      </c>
    </row>
    <row r="3" spans="1:7">
      <c t="s" r="A3" s="4">
        <v>28</v>
      </c>
      <c t="n" r="D3" s="7">
        <v>3161</v>
      </c>
      <c t="n" r="E3" s="7">
        <v>2240</v>
      </c>
      <c t="n" r="F3" s="7">
        <v>7621</v>
      </c>
      <c t="n" r="G3" s="7">
        <v>6337</v>
      </c>
    </row>
    <row r="4" spans="1:7">
      <c t="s" r="A4" s="4">
        <v>37</v>
      </c>
      <c t="s" r="B4" s="4">
        <v>805</v>
      </c>
      <c t="n" r="D4" s="5">
        <v>1206</v>
      </c>
      <c t="n" r="E4" s="5">
        <v>812</v>
      </c>
      <c t="n" r="F4" s="5">
        <v>6263</v>
      </c>
      <c t="n" r="G4" s="5">
        <v>2238</v>
      </c>
    </row>
    <row r="5" spans="1:7">
      <c t="s" r="A5" s="4">
        <v>34</v>
      </c>
      <c t="n" r="C5" s="7">
        <v>3506</v>
      </c>
      <c t="n" r="D5" s="5">
        <v>7</v>
      </c>
      <c t="n" r="F5" s="5">
        <v>3506</v>
      </c>
    </row>
    <row r="6" spans="1:7">
      <c t="s" r="A6" s="4">
        <v>39</v>
      </c>
      <c t="n" r="D6" s="5">
        <v>189</v>
      </c>
      <c t="n" r="E6" s="5">
        <v>76</v>
      </c>
      <c t="n" r="F6" s="5">
        <v>385</v>
      </c>
      <c t="n" r="G6" s="5">
        <v>197</v>
      </c>
    </row>
    <row r="7" spans="1:7">
      <c t="s" r="A7" s="4">
        <v>40</v>
      </c>
      <c t="n" r="D7" s="5">
        <v>-3</v>
      </c>
      <c t="n" r="E7" s="5">
        <v>-1</v>
      </c>
      <c t="n" r="F7" s="5">
        <v>-4</v>
      </c>
      <c t="n" r="G7" s="5">
        <v>-3</v>
      </c>
    </row>
    <row r="8" spans="1:7">
      <c t="s" r="A8" s="4">
        <v>41</v>
      </c>
      <c t="n" r="D8" s="5">
        <v>5</v>
      </c>
      <c t="n" r="E8" s="5">
        <v>-10</v>
      </c>
      <c t="n" r="F8" s="5">
        <v>8</v>
      </c>
      <c t="n" r="G8" s="5">
        <v>-9</v>
      </c>
    </row>
    <row r="9" spans="1:7">
      <c t="s" r="A9" s="4">
        <v>42</v>
      </c>
      <c t="n" r="D9" s="5">
        <v>1015</v>
      </c>
      <c t="n" r="E9" s="5">
        <v>747</v>
      </c>
      <c t="n" r="F9" s="5">
        <v>5874</v>
      </c>
      <c t="n" r="G9" s="5">
        <v>2053</v>
      </c>
    </row>
    <row r="10" spans="1:7">
      <c t="s" r="A10" s="4">
        <v>1501</v>
      </c>
    </row>
    <row r="11" spans="1:7">
      <c t="s" r="A11" s="3">
        <v>1500</v>
      </c>
    </row>
    <row r="12" spans="1:7">
      <c t="s" r="A12" s="4">
        <v>28</v>
      </c>
      <c t="n" r="D12" s="5">
        <v>2631</v>
      </c>
      <c t="n" r="E12" s="5">
        <v>1799</v>
      </c>
      <c t="n" r="F12" s="5">
        <v>6115</v>
      </c>
      <c t="n" r="G12" s="5">
        <v>5098</v>
      </c>
    </row>
    <row r="13" spans="1:7">
      <c t="s" r="A13" s="4">
        <v>37</v>
      </c>
      <c t="s" r="B13" s="4">
        <v>29</v>
      </c>
      <c t="n" r="D13" s="5">
        <v>1129</v>
      </c>
      <c t="n" r="E13" s="5">
        <v>731</v>
      </c>
      <c t="n" r="F13" s="5">
        <v>2444</v>
      </c>
      <c t="n" r="G13" s="5">
        <v>1939</v>
      </c>
    </row>
    <row r="14" spans="1:7">
      <c t="s" r="A14" s="4">
        <v>1502</v>
      </c>
    </row>
    <row r="15" spans="1:7">
      <c t="s" r="A15" s="3">
        <v>1500</v>
      </c>
    </row>
    <row r="16" spans="1:7">
      <c t="s" r="A16" s="4">
        <v>28</v>
      </c>
      <c t="n" r="D16" s="5">
        <v>218</v>
      </c>
      <c t="n" r="E16" s="5">
        <v>179</v>
      </c>
      <c t="n" r="F16" s="5">
        <v>607</v>
      </c>
      <c t="n" r="G16" s="5">
        <v>482</v>
      </c>
    </row>
    <row r="17" spans="1:7">
      <c t="s" r="A17" s="4">
        <v>37</v>
      </c>
      <c t="n" r="D17" s="5">
        <v>120</v>
      </c>
      <c t="n" r="E17" s="5">
        <v>98</v>
      </c>
      <c t="n" r="F17" s="5">
        <v>337</v>
      </c>
      <c t="n" r="G17" s="5">
        <v>247</v>
      </c>
    </row>
    <row r="18" spans="1:7">
      <c t="s" r="A18" s="4">
        <v>1503</v>
      </c>
    </row>
    <row r="19" spans="1:7">
      <c t="s" r="A19" s="3">
        <v>1500</v>
      </c>
    </row>
    <row r="20" spans="1:7">
      <c t="s" r="A20" s="4">
        <v>28</v>
      </c>
      <c t="n" r="D20" s="5">
        <v>210</v>
      </c>
      <c t="n" r="E20" s="5">
        <v>202</v>
      </c>
      <c t="n" r="F20" s="5">
        <v>629</v>
      </c>
      <c t="n" r="G20" s="5">
        <v>581</v>
      </c>
    </row>
    <row r="21" spans="1:7">
      <c t="s" r="A21" s="4">
        <v>37</v>
      </c>
      <c t="n" r="D21" s="5">
        <v>121</v>
      </c>
      <c t="n" r="E21" s="5">
        <v>117</v>
      </c>
      <c t="n" r="F21" s="5">
        <v>369</v>
      </c>
      <c t="n" r="G21" s="5">
        <v>329</v>
      </c>
    </row>
    <row r="22" spans="1:7">
      <c t="s" r="A22" s="4">
        <v>1504</v>
      </c>
    </row>
    <row r="23" spans="1:7">
      <c t="s" r="A23" s="3">
        <v>1500</v>
      </c>
    </row>
    <row r="24" spans="1:7">
      <c t="s" r="A24" s="4">
        <v>28</v>
      </c>
      <c t="n" r="D24" s="5">
        <v>102</v>
      </c>
      <c t="n" r="E24" s="5">
        <v>60</v>
      </c>
      <c t="n" r="F24" s="5">
        <v>270</v>
      </c>
      <c t="n" r="G24" s="5">
        <v>176</v>
      </c>
    </row>
    <row r="25" spans="1:7">
      <c t="s" r="A25" s="4">
        <v>37</v>
      </c>
      <c t="s" r="B25" s="4">
        <v>52</v>
      </c>
      <c t="n" r="D25" s="5">
        <v>-127</v>
      </c>
      <c t="n" r="E25" s="5">
        <v>-88</v>
      </c>
      <c t="n" r="F25" s="5">
        <v>-223</v>
      </c>
      <c t="n" r="G25" s="5">
        <v>-176</v>
      </c>
    </row>
    <row r="26" spans="1:7">
      <c t="s" r="A26" s="4">
        <v>1505</v>
      </c>
    </row>
    <row r="27" spans="1:7">
      <c t="s" r="A27" s="3">
        <v>1500</v>
      </c>
    </row>
    <row r="28" spans="1:7">
      <c t="s" r="A28" s="4">
        <v>37</v>
      </c>
      <c t="n" r="D28" s="7">
        <v>-44</v>
      </c>
      <c t="n" r="E28" s="7">
        <v>-46</v>
      </c>
      <c t="n" r="F28" s="7">
        <v>-170</v>
      </c>
      <c t="n" r="G28" s="7">
        <v>-101</v>
      </c>
    </row>
    <row r="29" spans="1:7">
      <c t="n" r="A29"/>
    </row>
    <row r="30" spans="1:7">
      <c t="s" r="A30" s="4">
        <v>29</v>
      </c>
      <c t="s" r="B30" s="4">
        <v>53</v>
      </c>
    </row>
    <row r="31" spans="1:7">
      <c t="s" r="A31" s="4">
        <v>52</v>
      </c>
      <c t="s" r="B31" s="4">
        <v>55</v>
      </c>
    </row>
  </sheetData>
  <mergeCells count="4">
    <mergeCell ref="A1:B1"/>
    <mergeCell ref="A29:F29"/>
    <mergeCell ref="B30:F30"/>
    <mergeCell ref="B31:F3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6"/>
  </cols>
  <sheetData>
    <row r="1" spans="1:5">
      <c t="s" r="A1" s="1">
        <v>1506</v>
      </c>
      <c t="s" r="B1" s="2">
        <v>1283</v>
      </c>
      <c t="s" r="C1" s="2">
        <v>25</v>
      </c>
      <c t="s" r="D1" s="2">
        <v>1</v>
      </c>
      <c t="s" r="E1" s="2">
        <v>549</v>
      </c>
    </row>
    <row r="2" spans="1:5">
      <c t="s" r="B2" s="2">
        <v>1215</v>
      </c>
      <c t="s" r="C2" s="2">
        <v>2</v>
      </c>
      <c t="s" r="D2" s="2">
        <v>2</v>
      </c>
      <c t="s" r="E2" s="2">
        <v>422</v>
      </c>
    </row>
    <row r="3" spans="1:5">
      <c t="s" r="A3" s="3">
        <v>1500</v>
      </c>
    </row>
    <row r="4" spans="1:5">
      <c t="s" r="A4" s="4">
        <v>317</v>
      </c>
      <c t="n" r="B4" s="7">
        <v>170</v>
      </c>
      <c t="n" r="E4" s="7">
        <v>1100</v>
      </c>
    </row>
    <row r="5" spans="1:5">
      <c t="s" r="A5" s="4">
        <v>36</v>
      </c>
      <c t="n" r="C5" s="7">
        <v>99</v>
      </c>
      <c t="n" r="D5" s="7">
        <v>99</v>
      </c>
    </row>
    <row r="6" spans="1:5">
      <c t="s" r="A6" s="4">
        <v>197</v>
      </c>
    </row>
    <row r="7" spans="1:5">
      <c t="s" r="A7" s="3">
        <v>1500</v>
      </c>
    </row>
    <row r="8" spans="1:5">
      <c t="s" r="A8" s="4">
        <v>317</v>
      </c>
      <c t="n" r="D8" s="7">
        <v>70</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 customWidth="1" max="6" min="6" width="14"/>
  </cols>
  <sheetData>
    <row r="1" spans="1:6">
      <c t="s" r="A1" s="1">
        <v>1507</v>
      </c>
      <c t="s" r="B1" s="2">
        <v>25</v>
      </c>
      <c t="s" r="D1" s="2">
        <v>1</v>
      </c>
    </row>
    <row r="2" spans="1:6">
      <c t="s" r="B2" s="2">
        <v>2</v>
      </c>
      <c t="s" r="C2" s="2">
        <v>26</v>
      </c>
      <c t="s" r="D2" s="2">
        <v>2</v>
      </c>
      <c t="s" r="E2" s="2">
        <v>26</v>
      </c>
      <c t="s" r="F2" s="2">
        <v>1508</v>
      </c>
    </row>
    <row r="3" spans="1:6">
      <c t="s" r="A3" s="3">
        <v>1509</v>
      </c>
    </row>
    <row r="4" spans="1:6">
      <c t="s" r="A4" s="4">
        <v>360</v>
      </c>
      <c t="s" r="B4" s="4">
        <v>361</v>
      </c>
      <c t="s" r="D4" s="4">
        <v>361</v>
      </c>
      <c t="s" r="F4" s="4">
        <v>361</v>
      </c>
    </row>
    <row r="5" spans="1:6">
      <c t="s" r="A5" s="4">
        <v>1510</v>
      </c>
      <c t="s" r="B5" s="4">
        <v>620</v>
      </c>
      <c t="s" r="C5" s="4">
        <v>994</v>
      </c>
      <c t="s" r="D5" s="4">
        <v>994</v>
      </c>
      <c t="s" r="E5" s="4">
        <v>651</v>
      </c>
    </row>
    <row r="6" spans="1:6">
      <c t="s" r="A6" s="4">
        <v>1511</v>
      </c>
      <c t="s" r="D6" s="4">
        <v>323</v>
      </c>
    </row>
  </sheetData>
  <mergeCells count="3">
    <mergeCell ref="A1:A2"/>
    <mergeCell ref="B1:C1"/>
    <mergeCell ref="D1:E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51</v>
      </c>
      <c t="s" r="B1" s="2">
        <v>1</v>
      </c>
    </row>
    <row r="2" spans="1:2">
      <c t="s" r="B2" s="2">
        <v>2</v>
      </c>
    </row>
    <row r="3" spans="1:2">
      <c t="s" r="A3" s="3">
        <v>149</v>
      </c>
    </row>
    <row r="4" spans="1:2">
      <c t="s" r="A4" s="4">
        <v>151</v>
      </c>
      <c t="s" r="B4" s="4">
        <v>15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 customWidth="1" max="5" min="5" width="14"/>
    <col customWidth="1" max="6" min="6" width="14"/>
    <col customWidth="1" max="7" min="7" width="14"/>
  </cols>
  <sheetData>
    <row r="1" spans="1:7">
      <c t="s" r="A1" s="1">
        <v>1512</v>
      </c>
      <c t="s" r="B1" s="2">
        <v>1508</v>
      </c>
      <c t="s" r="C1" s="2">
        <v>2</v>
      </c>
      <c t="s" r="D1" s="2">
        <v>26</v>
      </c>
      <c t="s" r="E1" s="2">
        <v>2</v>
      </c>
      <c t="s" r="F1" s="2">
        <v>26</v>
      </c>
      <c t="s" r="G1" s="2">
        <v>104</v>
      </c>
    </row>
    <row r="2" spans="1:7">
      <c t="s" r="A2" s="3">
        <v>1509</v>
      </c>
    </row>
    <row r="3" spans="1:7">
      <c t="s" r="A3" s="4">
        <v>109</v>
      </c>
      <c t="n" r="C3" s="7">
        <v>45</v>
      </c>
      <c t="n" r="E3" s="7">
        <v>45</v>
      </c>
      <c t="n" r="G3" s="7">
        <v>41</v>
      </c>
    </row>
    <row r="4" spans="1:7">
      <c t="s" r="A4" s="4">
        <v>123</v>
      </c>
      <c t="n" r="C4" s="5">
        <v>4</v>
      </c>
      <c t="n" r="E4" s="5">
        <v>4</v>
      </c>
      <c t="n" r="G4" s="5">
        <v>1</v>
      </c>
    </row>
    <row r="5" spans="1:7">
      <c t="s" r="A5" s="4">
        <v>124</v>
      </c>
      <c t="n" r="C5" s="5">
        <v>9</v>
      </c>
      <c t="n" r="E5" s="5">
        <v>9</v>
      </c>
      <c t="n" r="G5" s="5">
        <v>32</v>
      </c>
    </row>
    <row r="6" spans="1:7">
      <c t="s" r="A6" s="4">
        <v>28</v>
      </c>
      <c t="n" r="C6" s="5">
        <v>66</v>
      </c>
      <c t="n" r="D6" s="7">
        <v>71</v>
      </c>
      <c t="n" r="E6" s="5">
        <v>202</v>
      </c>
      <c t="n" r="F6" s="7">
        <v>248</v>
      </c>
    </row>
    <row r="7" spans="1:7">
      <c t="s" r="A7" s="4">
        <v>1513</v>
      </c>
      <c t="n" r="B7" s="7">
        <v>4700</v>
      </c>
      <c t="n" r="E7" s="5">
        <v>4673</v>
      </c>
    </row>
    <row r="8" spans="1:7">
      <c t="s" r="A8" s="4">
        <v>359</v>
      </c>
    </row>
    <row r="9" spans="1:7">
      <c t="s" r="A9" s="3">
        <v>1509</v>
      </c>
    </row>
    <row r="10" spans="1:7">
      <c t="s" r="A10" s="4">
        <v>109</v>
      </c>
      <c t="n" r="C10" s="5">
        <v>45</v>
      </c>
      <c t="n" r="E10" s="5">
        <v>45</v>
      </c>
      <c t="n" r="G10" s="5">
        <v>41</v>
      </c>
    </row>
    <row r="11" spans="1:7">
      <c t="s" r="A11" s="4">
        <v>123</v>
      </c>
      <c t="n" r="C11" s="5">
        <v>4</v>
      </c>
      <c t="n" r="E11" s="5">
        <v>4</v>
      </c>
      <c t="n" r="G11" s="5">
        <v>1</v>
      </c>
    </row>
    <row r="12" spans="1:7">
      <c t="s" r="A12" s="4">
        <v>124</v>
      </c>
      <c t="n" r="C12" s="5">
        <v>9</v>
      </c>
      <c t="n" r="E12" s="5">
        <v>9</v>
      </c>
      <c t="n" r="G12" s="7">
        <v>32</v>
      </c>
    </row>
    <row r="13" spans="1:7">
      <c t="s" r="A13" s="4">
        <v>28</v>
      </c>
      <c t="n" r="C13" s="5">
        <v>66</v>
      </c>
      <c t="n" r="D13" s="5">
        <v>71</v>
      </c>
      <c t="n" r="E13" s="5">
        <v>202</v>
      </c>
      <c t="n" r="F13" s="5">
        <v>248</v>
      </c>
    </row>
    <row r="14" spans="1:7">
      <c t="s" r="A14" s="4">
        <v>1514</v>
      </c>
      <c t="n" r="C14" s="7">
        <v>13</v>
      </c>
      <c t="n" r="D14" s="7">
        <v>11</v>
      </c>
      <c t="n" r="E14" s="5">
        <v>27</v>
      </c>
      <c t="n" r="F14" s="5">
        <v>24</v>
      </c>
    </row>
    <row r="15" spans="1:7">
      <c t="s" r="A15" s="4">
        <v>1513</v>
      </c>
      <c t="n" r="E15" s="7">
        <v>4673</v>
      </c>
    </row>
    <row r="16" spans="1:7">
      <c t="s" r="A16" s="4">
        <v>1515</v>
      </c>
      <c t="n" r="F16" s="7">
        <v>155</v>
      </c>
    </row>
  </sheetData>
  <pageMargins bottom="1" footer="0.5" header="0.5" left="0.75" right="0.75" top="1"/>
</worksheet>
</file>

<file path=xl/worksheets/sheet1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t="s" r="A1" s="1">
        <v>1516</v>
      </c>
      <c t="s" r="B1" s="2">
        <v>306</v>
      </c>
    </row>
    <row r="2" spans="1:2">
      <c t="s" r="A2" s="4">
        <v>15</v>
      </c>
    </row>
    <row r="3" spans="1:2">
      <c t="s" r="A3" s="3">
        <v>1517</v>
      </c>
    </row>
    <row r="4" spans="1:2">
      <c t="s" r="A4" s="4">
        <v>1518</v>
      </c>
      <c t="n" r="B4" s="14">
        <v>17.2</v>
      </c>
    </row>
  </sheetData>
  <pageMargins bottom="1" footer="0.5" header="0.5" left="0.75" right="0.75" top="1"/>
</worksheet>
</file>

<file path=xl/worksheets/sheet112.xml><?xml version="1.0" encoding="utf-8"?>
<worksheet xmlns="http://schemas.openxmlformats.org/spreadsheetml/2006/main">
  <sheetPr>
    <outlinePr summaryBelow="1" summaryRight="1"/>
  </sheetPr>
  <dimension ref="A1:G143"/>
  <sheetViews>
    <sheetView workbookViewId="0">
      <selection activeCell="A1" sqref="A1"/>
    </sheetView>
  </sheetViews>
  <sheetFormatPr baseColWidth="10" defaultRowHeight="15"/>
  <cols>
    <col customWidth="1" max="1" min="1" width="78"/>
    <col customWidth="1" max="2" min="2" width="80"/>
    <col customWidth="1" max="3" min="3" width="14"/>
    <col customWidth="1" max="4" min="4" width="14"/>
    <col customWidth="1" max="5" min="5" width="14"/>
    <col customWidth="1" max="6" min="6" width="14"/>
    <col customWidth="1" max="7" min="7" width="14"/>
  </cols>
  <sheetData>
    <row r="1" spans="1:7">
      <c t="s" r="A1" s="1">
        <v>1519</v>
      </c>
      <c t="s" r="C1" s="2">
        <v>374</v>
      </c>
      <c t="s" r="D1" s="2">
        <v>2</v>
      </c>
      <c t="s" r="E1" s="2">
        <v>26</v>
      </c>
      <c t="s" r="F1" s="2">
        <v>2</v>
      </c>
      <c t="s" r="G1" s="2">
        <v>26</v>
      </c>
    </row>
    <row r="2" spans="1:7">
      <c t="s" r="A2" s="3">
        <v>1517</v>
      </c>
    </row>
    <row r="3" spans="1:7">
      <c t="s" r="A3" s="4">
        <v>28</v>
      </c>
      <c t="s" r="B3" s="4">
        <v>29</v>
      </c>
      <c t="n" r="D3" s="7">
        <v>3095</v>
      </c>
      <c t="n" r="E3" s="7">
        <v>2169</v>
      </c>
      <c t="n" r="F3" s="7">
        <v>7419</v>
      </c>
      <c t="n" r="G3" s="7">
        <v>6089</v>
      </c>
    </row>
    <row r="4" spans="1:7">
      <c t="s" r="A4" s="4">
        <v>30</v>
      </c>
      <c t="n" r="D4" s="5">
        <v>66</v>
      </c>
      <c t="n" r="E4" s="5">
        <v>71</v>
      </c>
      <c t="n" r="F4" s="5">
        <v>202</v>
      </c>
      <c t="n" r="G4" s="5">
        <v>248</v>
      </c>
    </row>
    <row r="5" spans="1:7">
      <c t="s" r="A5" s="4">
        <v>28</v>
      </c>
      <c t="n" r="D5" s="5">
        <v>3161</v>
      </c>
      <c t="n" r="E5" s="5">
        <v>2240</v>
      </c>
      <c t="n" r="F5" s="5">
        <v>7621</v>
      </c>
      <c t="n" r="G5" s="5">
        <v>6337</v>
      </c>
    </row>
    <row r="6" spans="1:7">
      <c t="s" r="A6" s="4">
        <v>32</v>
      </c>
      <c t="s" r="B6" s="4">
        <v>29</v>
      </c>
      <c t="n" r="D6" s="5">
        <v>1404</v>
      </c>
      <c t="n" r="E6" s="5">
        <v>1034</v>
      </c>
      <c t="n" r="F6" s="5">
        <v>3338</v>
      </c>
      <c t="n" r="G6" s="5">
        <v>2923</v>
      </c>
    </row>
    <row r="7" spans="1:7">
      <c t="s" r="A7" s="4">
        <v>1520</v>
      </c>
      <c t="n" r="D7" s="5">
        <v>453</v>
      </c>
      <c t="n" r="E7" s="5">
        <v>391</v>
      </c>
      <c t="n" r="F7" s="5">
        <v>1415</v>
      </c>
      <c t="n" r="G7" s="5">
        <v>1168</v>
      </c>
    </row>
    <row r="8" spans="1:7">
      <c t="s" r="A8" s="4">
        <v>34</v>
      </c>
      <c t="n" r="C8" s="7">
        <v>-3506</v>
      </c>
      <c t="n" r="D8" s="5">
        <v>-7</v>
      </c>
      <c t="n" r="F8" s="5">
        <v>-3506</v>
      </c>
    </row>
    <row r="9" spans="1:7">
      <c t="s" r="A9" s="4">
        <v>35</v>
      </c>
      <c t="n" r="D9" s="5">
        <v>6</v>
      </c>
      <c t="n" r="E9" s="5">
        <v>3</v>
      </c>
      <c t="n" r="F9" s="5">
        <v>12</v>
      </c>
      <c t="n" r="G9" s="5">
        <v>8</v>
      </c>
    </row>
    <row r="10" spans="1:7">
      <c t="s" r="A10" s="4">
        <v>36</v>
      </c>
      <c t="n" r="D10" s="5">
        <v>99</v>
      </c>
      <c t="n" r="F10" s="5">
        <v>99</v>
      </c>
    </row>
    <row r="11" spans="1:7">
      <c t="s" r="A11" s="4">
        <v>37</v>
      </c>
      <c t="s" r="B11" s="4">
        <v>38</v>
      </c>
      <c t="n" r="D11" s="5">
        <v>1206</v>
      </c>
      <c t="n" r="E11" s="5">
        <v>812</v>
      </c>
      <c t="n" r="F11" s="5">
        <v>6263</v>
      </c>
      <c t="n" r="G11" s="5">
        <v>2238</v>
      </c>
    </row>
    <row r="12" spans="1:7">
      <c t="s" r="A12" s="4">
        <v>39</v>
      </c>
      <c t="n" r="D12" s="5">
        <v>189</v>
      </c>
      <c t="n" r="E12" s="5">
        <v>76</v>
      </c>
      <c t="n" r="F12" s="5">
        <v>385</v>
      </c>
      <c t="n" r="G12" s="5">
        <v>197</v>
      </c>
    </row>
    <row r="13" spans="1:7">
      <c t="s" r="A13" s="4">
        <v>40</v>
      </c>
      <c t="n" r="D13" s="5">
        <v>-3</v>
      </c>
      <c t="n" r="E13" s="5">
        <v>-1</v>
      </c>
      <c t="n" r="F13" s="5">
        <v>-4</v>
      </c>
      <c t="n" r="G13" s="5">
        <v>-3</v>
      </c>
    </row>
    <row r="14" spans="1:7">
      <c t="s" r="A14" s="4">
        <v>41</v>
      </c>
      <c t="n" r="D14" s="5">
        <v>5</v>
      </c>
      <c t="n" r="E14" s="5">
        <v>-10</v>
      </c>
      <c t="n" r="F14" s="5">
        <v>8</v>
      </c>
      <c t="n" r="G14" s="5">
        <v>-9</v>
      </c>
    </row>
    <row r="15" spans="1:7">
      <c t="s" r="A15" s="4">
        <v>42</v>
      </c>
      <c t="n" r="D15" s="5">
        <v>1015</v>
      </c>
      <c t="n" r="E15" s="5">
        <v>747</v>
      </c>
      <c t="n" r="F15" s="5">
        <v>5874</v>
      </c>
      <c t="n" r="G15" s="5">
        <v>2053</v>
      </c>
    </row>
    <row r="16" spans="1:7">
      <c t="s" r="A16" s="4">
        <v>43</v>
      </c>
      <c t="n" r="D16" s="5">
        <v>358</v>
      </c>
      <c t="n" r="E16" s="5">
        <v>280</v>
      </c>
      <c t="n" r="F16" s="5">
        <v>2900</v>
      </c>
      <c t="n" r="G16" s="5">
        <v>756</v>
      </c>
    </row>
    <row r="17" spans="1:7">
      <c t="s" r="A17" s="4">
        <v>44</v>
      </c>
      <c t="n" r="D17" s="5">
        <v>657</v>
      </c>
      <c t="n" r="E17" s="5">
        <v>467</v>
      </c>
      <c t="n" r="F17" s="5">
        <v>2974</v>
      </c>
      <c t="n" r="G17" s="5">
        <v>1297</v>
      </c>
    </row>
    <row r="18" spans="1:7">
      <c t="s" r="A18" s="4">
        <v>48</v>
      </c>
      <c t="n" r="G18" s="5">
        <v>25</v>
      </c>
    </row>
    <row r="19" spans="1:7">
      <c t="s" r="A19" s="4">
        <v>46</v>
      </c>
      <c t="n" r="D19" s="5">
        <v>657</v>
      </c>
      <c t="n" r="E19" s="5">
        <v>467</v>
      </c>
      <c t="n" r="F19" s="5">
        <v>2974</v>
      </c>
      <c t="n" r="G19" s="5">
        <v>1322</v>
      </c>
    </row>
    <row r="20" spans="1:7">
      <c t="s" r="A20" s="4">
        <v>15</v>
      </c>
    </row>
    <row r="21" spans="1:7">
      <c t="s" r="A21" s="3">
        <v>1517</v>
      </c>
    </row>
    <row r="22" spans="1:7">
      <c t="s" r="A22" s="4">
        <v>1520</v>
      </c>
      <c t="n" r="D22" s="5">
        <v>4</v>
      </c>
      <c t="n" r="E22" s="5">
        <v>27</v>
      </c>
      <c t="n" r="F22" s="5">
        <v>66</v>
      </c>
      <c t="n" r="G22" s="5">
        <v>47</v>
      </c>
    </row>
    <row r="23" spans="1:7">
      <c t="s" r="A23" s="4">
        <v>37</v>
      </c>
      <c t="n" r="D23" s="5">
        <v>-4</v>
      </c>
      <c t="n" r="E23" s="5">
        <v>-27</v>
      </c>
      <c t="n" r="F23" s="5">
        <v>-66</v>
      </c>
      <c t="n" r="G23" s="5">
        <v>-47</v>
      </c>
    </row>
    <row r="24" spans="1:7">
      <c t="s" r="A24" s="4">
        <v>39</v>
      </c>
      <c t="n" r="D24" s="5">
        <v>182</v>
      </c>
      <c t="n" r="E24" s="5">
        <v>76</v>
      </c>
      <c t="n" r="F24" s="5">
        <v>371</v>
      </c>
      <c t="n" r="G24" s="5">
        <v>197</v>
      </c>
    </row>
    <row r="25" spans="1:7">
      <c t="s" r="A25" s="4">
        <v>40</v>
      </c>
      <c t="n" r="D25" s="5">
        <v>-27</v>
      </c>
      <c t="n" r="E25" s="5">
        <v>-20</v>
      </c>
      <c t="n" r="F25" s="5">
        <v>-74</v>
      </c>
      <c t="n" r="G25" s="5">
        <v>-66</v>
      </c>
    </row>
    <row r="26" spans="1:7">
      <c t="s" r="A26" s="4">
        <v>41</v>
      </c>
      <c t="n" r="D26" s="5">
        <v>3</v>
      </c>
      <c t="n" r="E26" s="5">
        <v>1</v>
      </c>
      <c t="n" r="F26" s="5">
        <v>18</v>
      </c>
      <c t="n" r="G26" s="5">
        <v>3</v>
      </c>
    </row>
    <row r="27" spans="1:7">
      <c t="s" r="A27" s="4">
        <v>42</v>
      </c>
      <c t="n" r="D27" s="5">
        <v>-162</v>
      </c>
      <c t="n" r="E27" s="5">
        <v>-84</v>
      </c>
      <c t="n" r="F27" s="5">
        <v>-381</v>
      </c>
      <c t="n" r="G27" s="5">
        <v>-181</v>
      </c>
    </row>
    <row r="28" spans="1:7">
      <c t="s" r="A28" s="4">
        <v>43</v>
      </c>
      <c t="n" r="D28" s="5">
        <v>-55</v>
      </c>
      <c t="n" r="E28" s="5">
        <v>-26</v>
      </c>
      <c t="n" r="F28" s="5">
        <v>-159</v>
      </c>
      <c t="n" r="G28" s="5">
        <v>-60</v>
      </c>
    </row>
    <row r="29" spans="1:7">
      <c t="s" r="A29" s="4">
        <v>1521</v>
      </c>
      <c t="n" r="D29" s="5">
        <v>764</v>
      </c>
      <c t="n" r="E29" s="5">
        <v>525</v>
      </c>
      <c t="n" r="F29" s="5">
        <v>3196</v>
      </c>
      <c t="n" r="G29" s="5">
        <v>1443</v>
      </c>
    </row>
    <row r="30" spans="1:7">
      <c t="s" r="A30" s="4">
        <v>44</v>
      </c>
      <c t="n" r="G30" s="5">
        <v>1322</v>
      </c>
    </row>
    <row r="31" spans="1:7">
      <c t="s" r="A31" s="4">
        <v>46</v>
      </c>
      <c t="n" r="D31" s="5">
        <v>657</v>
      </c>
      <c t="n" r="E31" s="5">
        <v>467</v>
      </c>
      <c t="n" r="F31" s="5">
        <v>2974</v>
      </c>
      <c t="n" r="G31" s="5">
        <v>1322</v>
      </c>
    </row>
    <row r="32" spans="1:7">
      <c t="s" r="A32" s="4">
        <v>1522</v>
      </c>
    </row>
    <row r="33" spans="1:7">
      <c t="s" r="A33" s="3">
        <v>1517</v>
      </c>
    </row>
    <row r="34" spans="1:7">
      <c t="s" r="A34" s="4">
        <v>28</v>
      </c>
      <c t="n" r="D34" s="5">
        <v>3051</v>
      </c>
      <c t="n" r="E34" s="5">
        <v>2175</v>
      </c>
      <c t="n" r="F34" s="5">
        <v>7370</v>
      </c>
      <c t="n" r="G34" s="5">
        <v>6018</v>
      </c>
    </row>
    <row r="35" spans="1:7">
      <c t="s" r="A35" s="4">
        <v>30</v>
      </c>
      <c t="n" r="D35" s="5">
        <v>66</v>
      </c>
      <c t="n" r="E35" s="5">
        <v>71</v>
      </c>
      <c t="n" r="F35" s="5">
        <v>202</v>
      </c>
      <c t="n" r="G35" s="5">
        <v>248</v>
      </c>
    </row>
    <row r="36" spans="1:7">
      <c t="s" r="A36" s="4">
        <v>28</v>
      </c>
      <c t="n" r="D36" s="5">
        <v>3117</v>
      </c>
      <c t="n" r="E36" s="5">
        <v>2246</v>
      </c>
      <c t="n" r="F36" s="5">
        <v>7572</v>
      </c>
      <c t="n" r="G36" s="5">
        <v>6266</v>
      </c>
    </row>
    <row r="37" spans="1:7">
      <c t="s" r="A37" s="4">
        <v>32</v>
      </c>
      <c t="n" r="D37" s="5">
        <v>1391</v>
      </c>
      <c t="n" r="E37" s="5">
        <v>1016</v>
      </c>
      <c t="n" r="F37" s="5">
        <v>3342</v>
      </c>
      <c t="n" r="G37" s="5">
        <v>2842</v>
      </c>
    </row>
    <row r="38" spans="1:7">
      <c t="s" r="A38" s="4">
        <v>1520</v>
      </c>
      <c t="n" r="D38" s="5">
        <v>581</v>
      </c>
      <c t="n" r="E38" s="5">
        <v>294</v>
      </c>
      <c t="n" r="F38" s="5">
        <v>1354</v>
      </c>
      <c t="n" r="G38" s="5">
        <v>938</v>
      </c>
    </row>
    <row r="39" spans="1:7">
      <c t="s" r="A39" s="4">
        <v>34</v>
      </c>
      <c t="n" r="D39" s="5">
        <v>-7</v>
      </c>
      <c t="n" r="F39" s="5">
        <v>-3709</v>
      </c>
    </row>
    <row r="40" spans="1:7">
      <c t="s" r="A40" s="4">
        <v>35</v>
      </c>
      <c t="n" r="D40" s="5">
        <v>6</v>
      </c>
      <c t="n" r="E40" s="5">
        <v>3</v>
      </c>
      <c t="n" r="F40" s="5">
        <v>12</v>
      </c>
      <c t="n" r="G40" s="5">
        <v>8</v>
      </c>
    </row>
    <row r="41" spans="1:7">
      <c t="s" r="A41" s="4">
        <v>36</v>
      </c>
      <c t="n" r="D41" s="5">
        <v>99</v>
      </c>
      <c t="n" r="F41" s="5">
        <v>99</v>
      </c>
    </row>
    <row r="42" spans="1:7">
      <c t="s" r="A42" s="4">
        <v>37</v>
      </c>
      <c t="n" r="D42" s="5">
        <v>1047</v>
      </c>
      <c t="n" r="E42" s="5">
        <v>933</v>
      </c>
      <c t="n" r="F42" s="5">
        <v>6474</v>
      </c>
      <c t="n" r="G42" s="5">
        <v>2478</v>
      </c>
    </row>
    <row r="43" spans="1:7">
      <c t="s" r="A43" s="4">
        <v>39</v>
      </c>
      <c t="n" r="D43" s="5">
        <v>33</v>
      </c>
      <c t="n" r="E43" s="5">
        <v>18</v>
      </c>
      <c t="n" r="F43" s="5">
        <v>83</v>
      </c>
      <c t="n" r="G43" s="5">
        <v>61</v>
      </c>
    </row>
    <row r="44" spans="1:7">
      <c t="s" r="A44" s="4">
        <v>40</v>
      </c>
      <c t="n" r="D44" s="5">
        <v>-3</v>
      </c>
      <c t="n" r="E44" s="5">
        <v>-1</v>
      </c>
      <c t="n" r="F44" s="5">
        <v>-4</v>
      </c>
      <c t="n" r="G44" s="5">
        <v>-2</v>
      </c>
    </row>
    <row r="45" spans="1:7">
      <c t="s" r="A45" s="4">
        <v>41</v>
      </c>
      <c t="n" r="D45" s="5">
        <v>-11</v>
      </c>
      <c t="n" r="E45" s="5">
        <v>-12</v>
      </c>
      <c t="n" r="F45" s="5">
        <v>-32</v>
      </c>
      <c t="n" r="G45" s="5">
        <v>-33</v>
      </c>
    </row>
    <row r="46" spans="1:7">
      <c t="s" r="A46" s="4">
        <v>42</v>
      </c>
      <c t="n" r="D46" s="5">
        <v>1028</v>
      </c>
      <c t="n" r="E46" s="5">
        <v>928</v>
      </c>
      <c t="n" r="F46" s="5">
        <v>6427</v>
      </c>
      <c t="n" r="G46" s="5">
        <v>2452</v>
      </c>
    </row>
    <row r="47" spans="1:7">
      <c t="s" r="A47" s="4">
        <v>43</v>
      </c>
      <c t="n" r="D47" s="5">
        <v>356</v>
      </c>
      <c t="n" r="E47" s="5">
        <v>340</v>
      </c>
      <c t="n" r="F47" s="5">
        <v>3028</v>
      </c>
      <c t="n" r="G47" s="5">
        <v>886</v>
      </c>
    </row>
    <row r="48" spans="1:7">
      <c t="s" r="A48" s="4">
        <v>1521</v>
      </c>
      <c t="n" r="D48" s="5">
        <v>126</v>
      </c>
      <c t="n" r="E48" s="5">
        <v>13</v>
      </c>
      <c t="n" r="F48" s="5">
        <v>-61</v>
      </c>
      <c t="n" r="G48" s="5">
        <v>22</v>
      </c>
    </row>
    <row r="49" spans="1:7">
      <c t="s" r="A49" s="4">
        <v>44</v>
      </c>
      <c t="n" r="G49" s="5">
        <v>1588</v>
      </c>
    </row>
    <row r="50" spans="1:7">
      <c t="s" r="A50" s="4">
        <v>48</v>
      </c>
      <c t="n" r="G50" s="5">
        <v>25</v>
      </c>
    </row>
    <row r="51" spans="1:7">
      <c t="s" r="A51" s="4">
        <v>46</v>
      </c>
      <c t="n" r="D51" s="5">
        <v>798</v>
      </c>
      <c t="n" r="E51" s="5">
        <v>601</v>
      </c>
      <c t="n" r="F51" s="5">
        <v>3338</v>
      </c>
      <c t="n" r="G51" s="5">
        <v>1613</v>
      </c>
    </row>
    <row r="52" spans="1:7">
      <c t="s" r="A52" s="4">
        <v>1523</v>
      </c>
    </row>
    <row r="53" spans="1:7">
      <c t="s" r="A53" s="3">
        <v>1517</v>
      </c>
    </row>
    <row r="54" spans="1:7">
      <c t="s" r="A54" s="4">
        <v>1520</v>
      </c>
      <c t="n" r="G54" s="5">
        <v>2</v>
      </c>
    </row>
    <row r="55" spans="1:7">
      <c t="s" r="A55" s="4">
        <v>37</v>
      </c>
      <c t="n" r="G55" s="5">
        <v>-2</v>
      </c>
    </row>
    <row r="56" spans="1:7">
      <c t="s" r="A56" s="4">
        <v>40</v>
      </c>
      <c t="n" r="D56" s="5">
        <v>-1</v>
      </c>
      <c t="n" r="E56" s="5">
        <v>-1</v>
      </c>
      <c t="n" r="F56" s="5">
        <v>-3</v>
      </c>
      <c t="n" r="G56" s="5">
        <v>-3</v>
      </c>
    </row>
    <row r="57" spans="1:7">
      <c t="s" r="A57" s="4">
        <v>41</v>
      </c>
      <c t="n" r="D57" s="5">
        <v>-11</v>
      </c>
      <c t="n" r="E57" s="5">
        <v>-13</v>
      </c>
      <c t="n" r="F57" s="5">
        <v>-32</v>
      </c>
      <c t="n" r="G57" s="5">
        <v>-34</v>
      </c>
    </row>
    <row r="58" spans="1:7">
      <c t="s" r="A58" s="4">
        <v>42</v>
      </c>
      <c t="n" r="D58" s="5">
        <v>12</v>
      </c>
      <c t="n" r="E58" s="5">
        <v>14</v>
      </c>
      <c t="n" r="F58" s="5">
        <v>35</v>
      </c>
      <c t="n" r="G58" s="5">
        <v>35</v>
      </c>
    </row>
    <row r="59" spans="1:7">
      <c t="s" r="A59" s="4">
        <v>43</v>
      </c>
      <c t="n" r="D59" s="5">
        <v>1</v>
      </c>
      <c t="n" r="F59" s="5">
        <v>1</v>
      </c>
    </row>
    <row r="60" spans="1:7">
      <c t="s" r="A60" s="4">
        <v>1521</v>
      </c>
      <c t="n" r="D60" s="5">
        <v>1279</v>
      </c>
      <c t="n" r="E60" s="5">
        <v>467</v>
      </c>
      <c t="n" r="F60" s="5">
        <v>3531</v>
      </c>
      <c t="n" r="G60" s="5">
        <v>1264</v>
      </c>
    </row>
    <row r="61" spans="1:7">
      <c t="s" r="A61" s="4">
        <v>44</v>
      </c>
      <c t="n" r="G61" s="5">
        <v>1299</v>
      </c>
    </row>
    <row r="62" spans="1:7">
      <c t="s" r="A62" s="4">
        <v>46</v>
      </c>
      <c t="n" r="D62" s="5">
        <v>1290</v>
      </c>
      <c t="n" r="E62" s="5">
        <v>481</v>
      </c>
      <c t="n" r="F62" s="5">
        <v>3565</v>
      </c>
      <c t="n" r="G62" s="5">
        <v>1299</v>
      </c>
    </row>
    <row r="63" spans="1:7">
      <c t="s" r="A63" s="4">
        <v>1524</v>
      </c>
    </row>
    <row r="64" spans="1:7">
      <c t="s" r="A64" s="3">
        <v>1517</v>
      </c>
    </row>
    <row r="65" spans="1:7">
      <c t="s" r="A65" s="4">
        <v>28</v>
      </c>
      <c t="n" r="D65" s="5">
        <v>94</v>
      </c>
      <c t="n" r="E65" s="5">
        <v>51</v>
      </c>
      <c t="n" r="F65" s="5">
        <v>244</v>
      </c>
      <c t="n" r="G65" s="5">
        <v>148</v>
      </c>
    </row>
    <row r="66" spans="1:7">
      <c t="s" r="A66" s="4">
        <v>28</v>
      </c>
      <c t="n" r="D66" s="5">
        <v>94</v>
      </c>
      <c t="n" r="E66" s="5">
        <v>51</v>
      </c>
      <c t="n" r="F66" s="5">
        <v>244</v>
      </c>
      <c t="n" r="G66" s="5">
        <v>148</v>
      </c>
    </row>
    <row r="67" spans="1:7">
      <c t="s" r="A67" s="4">
        <v>32</v>
      </c>
      <c t="n" r="D67" s="5">
        <v>65</v>
      </c>
      <c t="n" r="E67" s="5">
        <v>75</v>
      </c>
      <c t="n" r="F67" s="5">
        <v>188</v>
      </c>
      <c t="n" r="G67" s="5">
        <v>157</v>
      </c>
    </row>
    <row r="68" spans="1:7">
      <c t="s" r="A68" s="4">
        <v>1520</v>
      </c>
      <c t="n" r="D68" s="5">
        <v>-132</v>
      </c>
      <c t="n" r="E68" s="5">
        <v>70</v>
      </c>
      <c t="n" r="F68" s="5">
        <v>-5</v>
      </c>
      <c t="n" r="G68" s="5">
        <v>183</v>
      </c>
    </row>
    <row r="69" spans="1:7">
      <c t="s" r="A69" s="4">
        <v>34</v>
      </c>
      <c t="n" r="F69" s="5">
        <v>203</v>
      </c>
    </row>
    <row r="70" spans="1:7">
      <c t="s" r="A70" s="4">
        <v>37</v>
      </c>
      <c t="n" r="D70" s="5">
        <v>161</v>
      </c>
      <c t="n" r="E70" s="5">
        <v>-94</v>
      </c>
      <c t="n" r="F70" s="5">
        <v>-142</v>
      </c>
      <c t="n" r="G70" s="5">
        <v>-192</v>
      </c>
    </row>
    <row r="71" spans="1:7">
      <c t="s" r="A71" s="4">
        <v>39</v>
      </c>
      <c t="n" r="D71" s="5">
        <v>1</v>
      </c>
      <c t="n" r="E71" s="5">
        <v>2</v>
      </c>
      <c t="n" r="F71" s="5">
        <v>5</v>
      </c>
      <c t="n" r="G71" s="5">
        <v>5</v>
      </c>
    </row>
    <row r="72" spans="1:7">
      <c t="s" r="A72" s="4">
        <v>40</v>
      </c>
      <c t="n" r="G72" s="5">
        <v>-1</v>
      </c>
    </row>
    <row r="73" spans="1:7">
      <c t="s" r="A73" s="4">
        <v>41</v>
      </c>
      <c t="n" r="D73" s="5">
        <v>2</v>
      </c>
      <c t="n" r="E73" s="5">
        <v>-10</v>
      </c>
      <c t="n" r="F73" s="5">
        <v>-10</v>
      </c>
      <c t="n" r="G73" s="5">
        <v>-11</v>
      </c>
    </row>
    <row r="74" spans="1:7">
      <c t="s" r="A74" s="4">
        <v>42</v>
      </c>
      <c t="n" r="D74" s="5">
        <v>158</v>
      </c>
      <c t="n" r="E74" s="5">
        <v>-86</v>
      </c>
      <c t="n" r="F74" s="5">
        <v>-137</v>
      </c>
      <c t="n" r="G74" s="5">
        <v>-185</v>
      </c>
    </row>
    <row r="75" spans="1:7">
      <c t="s" r="A75" s="4">
        <v>43</v>
      </c>
      <c t="n" r="D75" s="5">
        <v>57</v>
      </c>
      <c t="n" r="E75" s="5">
        <v>-34</v>
      </c>
      <c t="n" r="F75" s="5">
        <v>31</v>
      </c>
      <c t="n" r="G75" s="5">
        <v>-70</v>
      </c>
    </row>
    <row r="76" spans="1:7">
      <c t="s" r="A76" s="4">
        <v>44</v>
      </c>
      <c t="n" r="G76" s="5">
        <v>-115</v>
      </c>
    </row>
    <row r="77" spans="1:7">
      <c t="s" r="A77" s="4">
        <v>46</v>
      </c>
      <c t="n" r="D77" s="5">
        <v>101</v>
      </c>
      <c t="n" r="E77" s="5">
        <v>-52</v>
      </c>
      <c t="n" r="F77" s="5">
        <v>-168</v>
      </c>
      <c t="n" r="G77" s="5">
        <v>-115</v>
      </c>
    </row>
    <row r="78" spans="1:7">
      <c t="s" r="A78" s="4">
        <v>1525</v>
      </c>
    </row>
    <row r="79" spans="1:7">
      <c t="s" r="A79" s="3">
        <v>1517</v>
      </c>
    </row>
    <row r="80" spans="1:7">
      <c t="s" r="A80" s="4">
        <v>28</v>
      </c>
      <c t="n" r="D80" s="5">
        <v>544</v>
      </c>
      <c t="n" r="E80" s="5">
        <v>439</v>
      </c>
      <c t="n" r="F80" s="5">
        <v>1502</v>
      </c>
      <c t="n" r="G80" s="5">
        <v>1232</v>
      </c>
    </row>
    <row r="81" spans="1:7">
      <c t="s" r="A81" s="4">
        <v>28</v>
      </c>
      <c t="n" r="D81" s="5">
        <v>544</v>
      </c>
      <c t="n" r="E81" s="5">
        <v>439</v>
      </c>
      <c t="n" r="F81" s="5">
        <v>1502</v>
      </c>
      <c t="n" r="G81" s="5">
        <v>1232</v>
      </c>
    </row>
    <row r="82" spans="1:7">
      <c t="s" r="A82" s="4">
        <v>32</v>
      </c>
      <c t="n" r="D82" s="5">
        <v>203</v>
      </c>
      <c t="n" r="E82" s="5">
        <v>191</v>
      </c>
      <c t="n" r="F82" s="5">
        <v>552</v>
      </c>
      <c t="n" r="G82" s="5">
        <v>488</v>
      </c>
    </row>
    <row r="83" spans="1:7">
      <c t="s" r="A83" s="4">
        <v>1520</v>
      </c>
      <c t="n" r="D83" s="5">
        <v>-221</v>
      </c>
      <c t="n" r="E83" s="5">
        <v>34</v>
      </c>
      <c t="n" r="F83" s="5">
        <v>-148</v>
      </c>
      <c t="n" r="G83" s="5">
        <v>92</v>
      </c>
    </row>
    <row r="84" spans="1:7">
      <c t="s" r="A84" s="4">
        <v>34</v>
      </c>
      <c t="n" r="F84" s="5">
        <v>-5390</v>
      </c>
    </row>
    <row r="85" spans="1:7">
      <c t="s" r="A85" s="4">
        <v>35</v>
      </c>
      <c t="n" r="D85" s="5">
        <v>2</v>
      </c>
      <c t="n" r="E85" s="5">
        <v>2</v>
      </c>
      <c t="n" r="F85" s="5">
        <v>5</v>
      </c>
      <c t="n" r="G85" s="5">
        <v>5</v>
      </c>
    </row>
    <row r="86" spans="1:7">
      <c t="s" r="A86" s="4">
        <v>37</v>
      </c>
      <c t="n" r="D86" s="5">
        <v>560</v>
      </c>
      <c t="n" r="E86" s="5">
        <v>212</v>
      </c>
      <c t="n" r="F86" s="5">
        <v>6483</v>
      </c>
      <c t="n" r="G86" s="5">
        <v>647</v>
      </c>
    </row>
    <row r="87" spans="1:7">
      <c t="s" r="A87" s="4">
        <v>39</v>
      </c>
      <c t="n" r="D87" s="5">
        <v>26</v>
      </c>
      <c t="n" r="E87" s="5">
        <v>15</v>
      </c>
      <c t="n" r="F87" s="5">
        <v>68</v>
      </c>
      <c t="n" r="G87" s="5">
        <v>52</v>
      </c>
    </row>
    <row r="88" spans="1:7">
      <c t="s" r="A88" s="4">
        <v>40</v>
      </c>
      <c t="n" r="G88" s="5">
        <v>-1</v>
      </c>
    </row>
    <row r="89" spans="1:7">
      <c t="s" r="A89" s="4">
        <v>41</v>
      </c>
      <c t="n" r="D89" s="5">
        <v>1</v>
      </c>
      <c t="n" r="E89" s="5">
        <v>-10</v>
      </c>
      <c t="n" r="F89" s="5">
        <v>-11</v>
      </c>
      <c t="n" r="G89" s="5">
        <v>-11</v>
      </c>
    </row>
    <row r="90" spans="1:7">
      <c t="s" r="A90" s="4">
        <v>42</v>
      </c>
      <c t="n" r="D90" s="5">
        <v>533</v>
      </c>
      <c t="n" r="E90" s="5">
        <v>207</v>
      </c>
      <c t="n" r="F90" s="5">
        <v>6426</v>
      </c>
      <c t="n" r="G90" s="5">
        <v>607</v>
      </c>
    </row>
    <row r="91" spans="1:7">
      <c t="s" r="A91" s="4">
        <v>43</v>
      </c>
      <c t="n" r="D91" s="5">
        <v>156</v>
      </c>
      <c t="n" r="E91" s="5">
        <v>76</v>
      </c>
      <c t="n" r="F91" s="5">
        <v>2313</v>
      </c>
      <c t="n" r="G91" s="5">
        <v>218</v>
      </c>
    </row>
    <row r="92" spans="1:7">
      <c t="s" r="A92" s="4">
        <v>44</v>
      </c>
      <c t="n" r="G92" s="5">
        <v>389</v>
      </c>
    </row>
    <row r="93" spans="1:7">
      <c t="s" r="A93" s="4">
        <v>46</v>
      </c>
      <c t="n" r="D93" s="5">
        <v>377</v>
      </c>
      <c t="n" r="E93" s="5">
        <v>131</v>
      </c>
      <c t="n" r="F93" s="5">
        <v>4113</v>
      </c>
      <c t="n" r="G93" s="5">
        <v>389</v>
      </c>
    </row>
    <row r="94" spans="1:7">
      <c t="s" r="A94" s="4">
        <v>1526</v>
      </c>
    </row>
    <row r="95" spans="1:7">
      <c t="s" r="A95" s="3">
        <v>1517</v>
      </c>
    </row>
    <row r="96" spans="1:7">
      <c t="s" r="A96" s="4">
        <v>28</v>
      </c>
      <c t="n" r="D96" s="5">
        <v>2606</v>
      </c>
      <c t="n" r="E96" s="5">
        <v>1784</v>
      </c>
      <c t="n" r="F96" s="5">
        <v>6102</v>
      </c>
      <c t="n" r="G96" s="5">
        <v>4933</v>
      </c>
    </row>
    <row r="97" spans="1:7">
      <c t="s" r="A97" s="4">
        <v>30</v>
      </c>
      <c t="n" r="D97" s="5">
        <v>66</v>
      </c>
      <c t="n" r="E97" s="5">
        <v>71</v>
      </c>
      <c t="n" r="F97" s="5">
        <v>202</v>
      </c>
      <c t="n" r="G97" s="5">
        <v>248</v>
      </c>
    </row>
    <row r="98" spans="1:7">
      <c t="s" r="A98" s="4">
        <v>28</v>
      </c>
      <c t="n" r="D98" s="5">
        <v>2672</v>
      </c>
      <c t="n" r="E98" s="5">
        <v>1855</v>
      </c>
      <c t="n" r="F98" s="5">
        <v>6304</v>
      </c>
      <c t="n" r="G98" s="5">
        <v>5181</v>
      </c>
    </row>
    <row r="99" spans="1:7">
      <c t="s" r="A99" s="4">
        <v>32</v>
      </c>
      <c t="n" r="D99" s="5">
        <v>1256</v>
      </c>
      <c t="n" r="E99" s="5">
        <v>897</v>
      </c>
      <c t="n" r="F99" s="5">
        <v>2967</v>
      </c>
      <c t="n" r="G99" s="5">
        <v>2511</v>
      </c>
    </row>
    <row r="100" spans="1:7">
      <c t="s" r="A100" s="4">
        <v>1520</v>
      </c>
      <c t="n" r="D100" s="5">
        <v>670</v>
      </c>
      <c t="n" r="E100" s="5">
        <v>330</v>
      </c>
      <c t="n" r="F100" s="5">
        <v>1497</v>
      </c>
      <c t="n" r="G100" s="5">
        <v>1027</v>
      </c>
    </row>
    <row r="101" spans="1:7">
      <c t="s" r="A101" s="4">
        <v>34</v>
      </c>
      <c t="n" r="D101" s="5">
        <v>-7</v>
      </c>
      <c t="n" r="F101" s="5">
        <v>1884</v>
      </c>
    </row>
    <row r="102" spans="1:7">
      <c t="s" r="A102" s="4">
        <v>35</v>
      </c>
      <c t="n" r="D102" s="5">
        <v>4</v>
      </c>
      <c t="n" r="E102" s="5">
        <v>1</v>
      </c>
      <c t="n" r="F102" s="5">
        <v>7</v>
      </c>
      <c t="n" r="G102" s="5">
        <v>3</v>
      </c>
    </row>
    <row r="103" spans="1:7">
      <c t="s" r="A103" s="4">
        <v>36</v>
      </c>
      <c t="n" r="D103" s="5">
        <v>99</v>
      </c>
      <c t="n" r="F103" s="5">
        <v>99</v>
      </c>
    </row>
    <row r="104" spans="1:7">
      <c t="s" r="A104" s="4">
        <v>37</v>
      </c>
      <c t="n" r="D104" s="5">
        <v>650</v>
      </c>
      <c t="n" r="E104" s="5">
        <v>627</v>
      </c>
      <c t="n" r="F104" s="5">
        <v>-150</v>
      </c>
      <c t="n" r="G104" s="5">
        <v>1640</v>
      </c>
    </row>
    <row r="105" spans="1:7">
      <c t="s" r="A105" s="4">
        <v>39</v>
      </c>
      <c t="n" r="D105" s="5">
        <v>9</v>
      </c>
      <c t="n" r="E105" s="5">
        <v>6</v>
      </c>
      <c t="n" r="F105" s="5">
        <v>23</v>
      </c>
      <c t="n" r="G105" s="5">
        <v>17</v>
      </c>
    </row>
    <row r="106" spans="1:7">
      <c t="s" r="A106" s="4">
        <v>40</v>
      </c>
      <c t="n" r="D106" s="5">
        <v>-3</v>
      </c>
      <c t="n" r="E106" s="5">
        <v>-1</v>
      </c>
      <c t="n" r="F106" s="5">
        <v>-4</v>
      </c>
      <c t="n" r="G106" s="5">
        <v>-2</v>
      </c>
    </row>
    <row r="107" spans="1:7">
      <c t="s" r="A107" s="4">
        <v>41</v>
      </c>
      <c t="n" r="D107" s="5">
        <v>1</v>
      </c>
      <c t="n" r="E107" s="5">
        <v>1</v>
      </c>
      <c t="n" r="F107" s="5">
        <v>1</v>
      </c>
      <c t="n" r="G107" s="5">
        <v>1</v>
      </c>
    </row>
    <row r="108" spans="1:7">
      <c t="s" r="A108" s="4">
        <v>42</v>
      </c>
      <c t="n" r="D108" s="5">
        <v>643</v>
      </c>
      <c t="n" r="E108" s="5">
        <v>621</v>
      </c>
      <c t="n" r="F108" s="5">
        <v>-170</v>
      </c>
      <c t="n" r="G108" s="5">
        <v>1624</v>
      </c>
    </row>
    <row r="109" spans="1:7">
      <c t="s" r="A109" s="4">
        <v>43</v>
      </c>
      <c t="n" r="D109" s="5">
        <v>256</v>
      </c>
      <c t="n" r="E109" s="5">
        <v>230</v>
      </c>
      <c t="n" r="F109" s="5">
        <v>745</v>
      </c>
      <c t="n" r="G109" s="5">
        <v>598</v>
      </c>
    </row>
    <row r="110" spans="1:7">
      <c t="s" r="A110" s="4">
        <v>1521</v>
      </c>
      <c t="n" r="D110" s="5">
        <v>254</v>
      </c>
      <c t="n" r="E110" s="5">
        <v>76</v>
      </c>
      <c t="n" r="F110" s="5">
        <v>3781</v>
      </c>
      <c t="n" r="G110" s="5">
        <v>210</v>
      </c>
    </row>
    <row r="111" spans="1:7">
      <c t="s" r="A111" s="4">
        <v>44</v>
      </c>
      <c t="n" r="G111" s="5">
        <v>1236</v>
      </c>
    </row>
    <row r="112" spans="1:7">
      <c t="s" r="A112" s="4">
        <v>48</v>
      </c>
      <c t="n" r="G112" s="5">
        <v>25</v>
      </c>
    </row>
    <row r="113" spans="1:7">
      <c t="s" r="A113" s="4">
        <v>46</v>
      </c>
      <c t="n" r="D113" s="5">
        <v>641</v>
      </c>
      <c t="n" r="E113" s="5">
        <v>467</v>
      </c>
      <c t="n" r="F113" s="5">
        <v>2866</v>
      </c>
      <c t="n" r="G113" s="5">
        <v>1261</v>
      </c>
    </row>
    <row r="114" spans="1:7">
      <c t="s" r="A114" s="4">
        <v>1527</v>
      </c>
    </row>
    <row r="115" spans="1:7">
      <c t="s" r="A115" s="3">
        <v>1517</v>
      </c>
    </row>
    <row r="116" spans="1:7">
      <c t="s" r="A116" s="4">
        <v>28</v>
      </c>
      <c t="n" r="D116" s="5">
        <v>-50</v>
      </c>
      <c t="n" r="E116" s="5">
        <v>-57</v>
      </c>
      <c t="n" r="F116" s="5">
        <v>-195</v>
      </c>
      <c t="n" r="G116" s="5">
        <v>-77</v>
      </c>
    </row>
    <row r="117" spans="1:7">
      <c t="s" r="A117" s="4">
        <v>28</v>
      </c>
      <c t="n" r="D117" s="5">
        <v>-50</v>
      </c>
      <c t="n" r="E117" s="5">
        <v>-57</v>
      </c>
      <c t="n" r="F117" s="5">
        <v>-195</v>
      </c>
      <c t="n" r="G117" s="5">
        <v>-77</v>
      </c>
    </row>
    <row r="118" spans="1:7">
      <c t="s" r="A118" s="4">
        <v>32</v>
      </c>
      <c t="n" r="D118" s="5">
        <v>-52</v>
      </c>
      <c t="n" r="E118" s="5">
        <v>-57</v>
      </c>
      <c t="n" r="F118" s="5">
        <v>-192</v>
      </c>
      <c t="n" r="G118" s="5">
        <v>-76</v>
      </c>
    </row>
    <row r="119" spans="1:7">
      <c t="s" r="A119" s="4">
        <v>37</v>
      </c>
      <c t="n" r="D119" s="5">
        <v>2</v>
      </c>
      <c t="n" r="F119" s="5">
        <v>-3</v>
      </c>
      <c t="n" r="G119" s="5">
        <v>-1</v>
      </c>
    </row>
    <row r="120" spans="1:7">
      <c t="s" r="A120" s="4">
        <v>39</v>
      </c>
      <c t="n" r="D120" s="5">
        <v>-27</v>
      </c>
      <c t="n" r="E120" s="5">
        <v>-20</v>
      </c>
      <c t="n" r="F120" s="5">
        <v>-74</v>
      </c>
      <c t="n" r="G120" s="5">
        <v>-66</v>
      </c>
    </row>
    <row r="121" spans="1:7">
      <c t="s" r="A121" s="4">
        <v>40</v>
      </c>
      <c t="n" r="D121" s="5">
        <v>27</v>
      </c>
      <c t="n" r="E121" s="5">
        <v>20</v>
      </c>
      <c t="n" r="F121" s="5">
        <v>74</v>
      </c>
      <c t="n" r="G121" s="5">
        <v>66</v>
      </c>
    </row>
    <row r="122" spans="1:7">
      <c t="s" r="A122" s="4">
        <v>41</v>
      </c>
      <c t="n" r="D122" s="5">
        <v>11</v>
      </c>
      <c t="n" r="E122" s="5">
        <v>11</v>
      </c>
      <c t="n" r="F122" s="5">
        <v>32</v>
      </c>
      <c t="n" r="G122" s="5">
        <v>32</v>
      </c>
    </row>
    <row r="123" spans="1:7">
      <c t="s" r="A123" s="4">
        <v>42</v>
      </c>
      <c t="n" r="D123" s="5">
        <v>-9</v>
      </c>
      <c t="n" r="E123" s="5">
        <v>-11</v>
      </c>
      <c t="n" r="F123" s="5">
        <v>-35</v>
      </c>
      <c t="n" r="G123" s="5">
        <v>-33</v>
      </c>
    </row>
    <row r="124" spans="1:7">
      <c t="s" r="A124" s="4">
        <v>1521</v>
      </c>
      <c t="n" r="D124" s="5">
        <v>-890</v>
      </c>
      <c t="n" r="E124" s="5">
        <v>-538</v>
      </c>
      <c t="n" r="F124" s="5">
        <v>-3135</v>
      </c>
      <c t="n" r="G124" s="5">
        <v>-1465</v>
      </c>
    </row>
    <row r="125" spans="1:7">
      <c t="s" r="A125" s="4">
        <v>44</v>
      </c>
      <c t="n" r="G125" s="5">
        <v>-1498</v>
      </c>
    </row>
    <row r="126" spans="1:7">
      <c t="s" r="A126" s="4">
        <v>46</v>
      </c>
      <c t="n" r="D126" s="5">
        <v>-899</v>
      </c>
      <c t="n" r="E126" s="5">
        <v>-549</v>
      </c>
      <c t="n" r="F126" s="5">
        <v>-3170</v>
      </c>
      <c t="n" r="G126" s="5">
        <v>-1498</v>
      </c>
    </row>
    <row r="127" spans="1:7">
      <c t="s" r="A127" s="4">
        <v>1528</v>
      </c>
    </row>
    <row r="128" spans="1:7">
      <c t="s" r="A128" s="3">
        <v>1517</v>
      </c>
    </row>
    <row r="129" spans="1:7">
      <c t="s" r="A129" s="4">
        <v>28</v>
      </c>
      <c t="n" r="D129" s="5">
        <v>-55</v>
      </c>
      <c t="n" r="E129" s="5">
        <v>-54</v>
      </c>
      <c t="n" r="F129" s="5">
        <v>-185</v>
      </c>
      <c t="n" r="G129" s="5">
        <v>-76</v>
      </c>
    </row>
    <row r="130" spans="1:7">
      <c t="s" r="A130" s="4">
        <v>28</v>
      </c>
      <c t="n" r="D130" s="5">
        <v>-55</v>
      </c>
      <c t="n" r="E130" s="5">
        <v>-54</v>
      </c>
      <c t="n" r="F130" s="5">
        <v>-185</v>
      </c>
      <c t="n" r="G130" s="5">
        <v>-76</v>
      </c>
    </row>
    <row r="131" spans="1:7">
      <c t="s" r="A131" s="4">
        <v>32</v>
      </c>
      <c t="n" r="D131" s="5">
        <v>-55</v>
      </c>
      <c t="n" r="E131" s="5">
        <v>-54</v>
      </c>
      <c t="n" r="F131" s="5">
        <v>-181</v>
      </c>
      <c t="n" r="G131" s="5">
        <v>-76</v>
      </c>
    </row>
    <row r="132" spans="1:7">
      <c t="s" r="A132" s="4">
        <v>37</v>
      </c>
      <c t="n" r="F132" s="5">
        <v>-4</v>
      </c>
    </row>
    <row r="133" spans="1:7">
      <c t="s" r="A133" s="4">
        <v>39</v>
      </c>
      <c t="n" r="D133" s="5">
        <v>-28</v>
      </c>
      <c t="n" r="E133" s="5">
        <v>-21</v>
      </c>
      <c t="n" r="F133" s="5">
        <v>-77</v>
      </c>
      <c t="n" r="G133" s="5">
        <v>-69</v>
      </c>
    </row>
    <row r="134" spans="1:7">
      <c t="s" r="A134" s="4">
        <v>40</v>
      </c>
      <c t="n" r="D134" s="5">
        <v>28</v>
      </c>
      <c t="n" r="E134" s="5">
        <v>21</v>
      </c>
      <c t="n" r="F134" s="5">
        <v>77</v>
      </c>
      <c t="n" r="G134" s="5">
        <v>69</v>
      </c>
    </row>
    <row r="135" spans="1:7">
      <c t="s" r="A135" s="4">
        <v>41</v>
      </c>
      <c t="n" r="D135" s="5">
        <v>11</v>
      </c>
      <c t="n" r="E135" s="5">
        <v>11</v>
      </c>
      <c t="n" r="F135" s="5">
        <v>32</v>
      </c>
      <c t="n" r="G135" s="5">
        <v>32</v>
      </c>
    </row>
    <row r="136" spans="1:7">
      <c t="s" r="A136" s="4">
        <v>42</v>
      </c>
      <c t="n" r="D136" s="5">
        <v>-11</v>
      </c>
      <c t="n" r="E136" s="5">
        <v>-11</v>
      </c>
      <c t="n" r="F136" s="5">
        <v>-36</v>
      </c>
      <c t="n" r="G136" s="5">
        <v>-32</v>
      </c>
    </row>
    <row r="137" spans="1:7">
      <c t="s" r="A137" s="4">
        <v>1521</v>
      </c>
      <c t="n" r="D137" s="5">
        <v>-2297</v>
      </c>
      <c t="n" r="E137" s="5">
        <v>-1068</v>
      </c>
      <c t="n" r="F137" s="5">
        <v>-10508</v>
      </c>
      <c t="n" r="G137" s="5">
        <v>-2917</v>
      </c>
    </row>
    <row r="138" spans="1:7">
      <c t="s" r="A138" s="4">
        <v>44</v>
      </c>
      <c t="n" r="G138" s="5">
        <v>-2949</v>
      </c>
    </row>
    <row r="139" spans="1:7">
      <c t="s" r="A139" s="4">
        <v>46</v>
      </c>
      <c t="n" r="D139" s="7">
        <v>-2308</v>
      </c>
      <c t="n" r="E139" s="7">
        <v>-1079</v>
      </c>
      <c t="n" r="F139" s="7">
        <v>-10544</v>
      </c>
      <c t="n" r="G139" s="7">
        <v>-2949</v>
      </c>
    </row>
    <row r="140" spans="1:7">
      <c t="n" r="A140"/>
    </row>
    <row r="141" spans="1:7">
      <c t="s" r="A141" s="4">
        <v>29</v>
      </c>
      <c t="s" r="B141" s="4">
        <v>51</v>
      </c>
    </row>
    <row r="142" spans="1:7">
      <c t="s" r="A142" s="4">
        <v>52</v>
      </c>
      <c t="s" r="B142" s="4">
        <v>53</v>
      </c>
    </row>
    <row r="143" spans="1:7">
      <c t="s" r="A143" s="4">
        <v>54</v>
      </c>
      <c t="s" r="B143" s="4">
        <v>55</v>
      </c>
    </row>
  </sheetData>
  <mergeCells count="5">
    <mergeCell ref="A1:B1"/>
    <mergeCell ref="A140:F140"/>
    <mergeCell ref="B141:F141"/>
    <mergeCell ref="B142:F142"/>
    <mergeCell ref="B143:F143"/>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E7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529</v>
      </c>
      <c t="s" r="B1" s="2">
        <v>25</v>
      </c>
      <c t="s" r="D1" s="2">
        <v>1</v>
      </c>
    </row>
    <row r="2" spans="1:5">
      <c t="s" r="B2" s="2">
        <v>2</v>
      </c>
      <c t="s" r="C2" s="2">
        <v>26</v>
      </c>
      <c t="s" r="D2" s="2">
        <v>2</v>
      </c>
      <c t="s" r="E2" s="2">
        <v>26</v>
      </c>
    </row>
    <row r="3" spans="1:5">
      <c t="s" r="A3" s="3">
        <v>1517</v>
      </c>
    </row>
    <row r="4" spans="1:5">
      <c t="s" r="A4" s="4">
        <v>1530</v>
      </c>
      <c t="n" r="B4" s="7">
        <v>657</v>
      </c>
      <c t="n" r="C4" s="7">
        <v>467</v>
      </c>
      <c t="n" r="D4" s="7">
        <v>2974</v>
      </c>
      <c t="n" r="E4" s="7">
        <v>1322</v>
      </c>
    </row>
    <row r="5" spans="1:5">
      <c t="s" r="A5" s="3">
        <v>60</v>
      </c>
    </row>
    <row r="6" spans="1:5">
      <c t="s" r="A6" s="4">
        <v>1438</v>
      </c>
      <c t="n" r="B6" s="5">
        <v>-6</v>
      </c>
      <c t="n" r="C6" s="5">
        <v>-6</v>
      </c>
      <c t="n" r="D6" s="5">
        <v>-32</v>
      </c>
      <c t="n" r="E6" s="5">
        <v>-6</v>
      </c>
    </row>
    <row r="7" spans="1:5">
      <c t="s" r="A7" s="4">
        <v>1531</v>
      </c>
      <c t="n" r="B7" s="5">
        <v>-1</v>
      </c>
      <c t="n" r="D7" s="5">
        <v>-1</v>
      </c>
      <c t="n" r="E7" s="5">
        <v>2</v>
      </c>
    </row>
    <row r="8" spans="1:5">
      <c t="s" r="A8" s="4">
        <v>1532</v>
      </c>
      <c t="n" r="D8" s="5">
        <v>1</v>
      </c>
      <c t="n" r="E8" s="5">
        <v>1</v>
      </c>
    </row>
    <row r="9" spans="1:5">
      <c t="s" r="A9" s="4">
        <v>1533</v>
      </c>
      <c t="n" r="B9" s="5">
        <v>1</v>
      </c>
      <c t="n" r="C9" s="5">
        <v>-21</v>
      </c>
      <c t="n" r="D9" s="5">
        <v>-16</v>
      </c>
      <c t="n" r="E9" s="5">
        <v>-23</v>
      </c>
    </row>
    <row r="10" spans="1:5">
      <c t="s" r="A10" s="4">
        <v>65</v>
      </c>
      <c t="n" r="B10" s="5">
        <v>651</v>
      </c>
      <c t="n" r="C10" s="5">
        <v>440</v>
      </c>
      <c t="n" r="D10" s="5">
        <v>2926</v>
      </c>
      <c t="n" r="E10" s="5">
        <v>1296</v>
      </c>
    </row>
    <row r="11" spans="1:5">
      <c t="s" r="A11" s="4">
        <v>15</v>
      </c>
    </row>
    <row r="12" spans="1:5">
      <c t="s" r="A12" s="3">
        <v>1517</v>
      </c>
    </row>
    <row r="13" spans="1:5">
      <c t="s" r="A13" s="4">
        <v>1530</v>
      </c>
      <c t="n" r="B13" s="5">
        <v>657</v>
      </c>
      <c t="n" r="C13" s="5">
        <v>467</v>
      </c>
      <c t="n" r="D13" s="5">
        <v>2974</v>
      </c>
      <c t="n" r="E13" s="5">
        <v>1322</v>
      </c>
    </row>
    <row r="14" spans="1:5">
      <c t="s" r="A14" s="3">
        <v>60</v>
      </c>
    </row>
    <row r="15" spans="1:5">
      <c t="s" r="A15" s="4">
        <v>1438</v>
      </c>
      <c t="n" r="B15" s="5">
        <v>-6</v>
      </c>
      <c t="n" r="C15" s="5">
        <v>-6</v>
      </c>
      <c t="n" r="D15" s="5">
        <v>-32</v>
      </c>
      <c t="n" r="E15" s="5">
        <v>-6</v>
      </c>
    </row>
    <row r="16" spans="1:5">
      <c t="s" r="A16" s="4">
        <v>1531</v>
      </c>
      <c t="n" r="B16" s="5">
        <v>-1</v>
      </c>
      <c t="n" r="D16" s="5">
        <v>-1</v>
      </c>
      <c t="n" r="E16" s="5">
        <v>2</v>
      </c>
    </row>
    <row r="17" spans="1:5">
      <c t="s" r="A17" s="4">
        <v>1532</v>
      </c>
      <c t="n" r="D17" s="5">
        <v>1</v>
      </c>
      <c t="n" r="E17" s="5">
        <v>1</v>
      </c>
    </row>
    <row r="18" spans="1:5">
      <c t="s" r="A18" s="4">
        <v>1533</v>
      </c>
      <c t="n" r="B18" s="5">
        <v>1</v>
      </c>
      <c t="n" r="C18" s="5">
        <v>-21</v>
      </c>
      <c t="n" r="D18" s="5">
        <v>-16</v>
      </c>
      <c t="n" r="E18" s="5">
        <v>-23</v>
      </c>
    </row>
    <row r="19" spans="1:5">
      <c t="s" r="A19" s="4">
        <v>65</v>
      </c>
      <c t="n" r="B19" s="5">
        <v>651</v>
      </c>
      <c t="n" r="C19" s="5">
        <v>440</v>
      </c>
      <c t="n" r="D19" s="5">
        <v>2926</v>
      </c>
      <c t="n" r="E19" s="5">
        <v>1296</v>
      </c>
    </row>
    <row r="20" spans="1:5">
      <c t="s" r="A20" s="4">
        <v>1522</v>
      </c>
    </row>
    <row r="21" spans="1:5">
      <c t="s" r="A21" s="3">
        <v>1517</v>
      </c>
    </row>
    <row r="22" spans="1:5">
      <c t="s" r="A22" s="4">
        <v>1530</v>
      </c>
      <c t="n" r="B22" s="5">
        <v>798</v>
      </c>
      <c t="n" r="C22" s="5">
        <v>601</v>
      </c>
      <c t="n" r="D22" s="5">
        <v>3338</v>
      </c>
      <c t="n" r="E22" s="5">
        <v>1613</v>
      </c>
    </row>
    <row r="23" spans="1:5">
      <c t="s" r="A23" s="3">
        <v>60</v>
      </c>
    </row>
    <row r="24" spans="1:5">
      <c t="s" r="A24" s="4">
        <v>1438</v>
      </c>
      <c t="n" r="B24" s="5">
        <v>-6</v>
      </c>
      <c t="n" r="C24" s="5">
        <v>-6</v>
      </c>
      <c t="n" r="D24" s="5">
        <v>-29</v>
      </c>
      <c t="n" r="E24" s="5">
        <v>-5</v>
      </c>
    </row>
    <row r="25" spans="1:5">
      <c t="s" r="A25" s="4">
        <v>1531</v>
      </c>
      <c t="n" r="B25" s="5">
        <v>-1</v>
      </c>
      <c t="n" r="D25" s="5">
        <v>-1</v>
      </c>
      <c t="n" r="E25" s="5">
        <v>2</v>
      </c>
    </row>
    <row r="26" spans="1:5">
      <c t="s" r="A26" s="4">
        <v>1533</v>
      </c>
      <c t="n" r="B26" s="5">
        <v>25</v>
      </c>
      <c t="n" r="C26" s="5">
        <v>-21</v>
      </c>
      <c t="n" r="D26" s="5">
        <v>8</v>
      </c>
      <c t="n" r="E26" s="5">
        <v>-22</v>
      </c>
    </row>
    <row r="27" spans="1:5">
      <c t="s" r="A27" s="4">
        <v>65</v>
      </c>
      <c t="n" r="B27" s="5">
        <v>816</v>
      </c>
      <c t="n" r="C27" s="5">
        <v>574</v>
      </c>
      <c t="n" r="D27" s="5">
        <v>3316</v>
      </c>
      <c t="n" r="E27" s="5">
        <v>1588</v>
      </c>
    </row>
    <row r="28" spans="1:5">
      <c t="s" r="A28" s="4">
        <v>1523</v>
      </c>
    </row>
    <row r="29" spans="1:5">
      <c t="s" r="A29" s="3">
        <v>1517</v>
      </c>
    </row>
    <row r="30" spans="1:5">
      <c t="s" r="A30" s="4">
        <v>1530</v>
      </c>
      <c t="n" r="B30" s="5">
        <v>1290</v>
      </c>
      <c t="n" r="C30" s="5">
        <v>481</v>
      </c>
      <c t="n" r="D30" s="5">
        <v>3565</v>
      </c>
      <c t="n" r="E30" s="5">
        <v>1299</v>
      </c>
    </row>
    <row r="31" spans="1:5">
      <c t="s" r="A31" s="3">
        <v>60</v>
      </c>
    </row>
    <row r="32" spans="1:5">
      <c t="s" r="A32" s="4">
        <v>1438</v>
      </c>
      <c t="n" r="B32" s="5">
        <v>-6</v>
      </c>
      <c t="n" r="C32" s="5">
        <v>-6</v>
      </c>
      <c t="n" r="D32" s="5">
        <v>-25</v>
      </c>
      <c t="n" r="E32" s="5">
        <v>-4</v>
      </c>
    </row>
    <row r="33" spans="1:5">
      <c t="s" r="A33" s="4">
        <v>1531</v>
      </c>
      <c t="n" r="D33" s="5">
        <v>-1</v>
      </c>
      <c t="n" r="E33" s="5">
        <v>2</v>
      </c>
    </row>
    <row r="34" spans="1:5">
      <c t="s" r="A34" s="4">
        <v>1533</v>
      </c>
      <c t="n" r="C34" s="5">
        <v>-20</v>
      </c>
      <c t="n" r="D34" s="5">
        <v>-16</v>
      </c>
      <c t="n" r="E34" s="5">
        <v>-21</v>
      </c>
    </row>
    <row r="35" spans="1:5">
      <c t="s" r="A35" s="4">
        <v>65</v>
      </c>
      <c t="n" r="B35" s="5">
        <v>1284</v>
      </c>
      <c t="n" r="C35" s="5">
        <v>455</v>
      </c>
      <c t="n" r="D35" s="5">
        <v>3523</v>
      </c>
      <c t="n" r="E35" s="5">
        <v>1276</v>
      </c>
    </row>
    <row r="36" spans="1:5">
      <c t="s" r="A36" s="4">
        <v>1524</v>
      </c>
    </row>
    <row r="37" spans="1:5">
      <c t="s" r="A37" s="3">
        <v>1517</v>
      </c>
    </row>
    <row r="38" spans="1:5">
      <c t="s" r="A38" s="4">
        <v>1530</v>
      </c>
      <c t="n" r="B38" s="5">
        <v>101</v>
      </c>
      <c t="n" r="C38" s="5">
        <v>-52</v>
      </c>
      <c t="n" r="D38" s="5">
        <v>-168</v>
      </c>
      <c t="n" r="E38" s="5">
        <v>-115</v>
      </c>
    </row>
    <row r="39" spans="1:5">
      <c t="s" r="A39" s="3">
        <v>60</v>
      </c>
    </row>
    <row r="40" spans="1:5">
      <c t="s" r="A40" s="4">
        <v>1438</v>
      </c>
      <c t="n" r="D40" s="5">
        <v>-1</v>
      </c>
    </row>
    <row r="41" spans="1:5">
      <c t="s" r="A41" s="4">
        <v>1533</v>
      </c>
      <c t="n" r="B41" s="5">
        <v>2</v>
      </c>
      <c t="n" r="C41" s="5">
        <v>-30</v>
      </c>
      <c t="n" r="D41" s="5">
        <v>-25</v>
      </c>
      <c t="n" r="E41" s="5">
        <v>-32</v>
      </c>
    </row>
    <row r="42" spans="1:5">
      <c t="s" r="A42" s="4">
        <v>65</v>
      </c>
      <c t="n" r="B42" s="5">
        <v>103</v>
      </c>
      <c t="n" r="C42" s="5">
        <v>-82</v>
      </c>
      <c t="n" r="D42" s="5">
        <v>-194</v>
      </c>
      <c t="n" r="E42" s="5">
        <v>-147</v>
      </c>
    </row>
    <row r="43" spans="1:5">
      <c t="s" r="A43" s="4">
        <v>1525</v>
      </c>
    </row>
    <row r="44" spans="1:5">
      <c t="s" r="A44" s="3">
        <v>1517</v>
      </c>
    </row>
    <row r="45" spans="1:5">
      <c t="s" r="A45" s="4">
        <v>1530</v>
      </c>
      <c t="n" r="B45" s="5">
        <v>377</v>
      </c>
      <c t="n" r="C45" s="5">
        <v>131</v>
      </c>
      <c t="n" r="D45" s="5">
        <v>4113</v>
      </c>
      <c t="n" r="E45" s="5">
        <v>389</v>
      </c>
    </row>
    <row r="46" spans="1:5">
      <c t="s" r="A46" s="3">
        <v>60</v>
      </c>
    </row>
    <row r="47" spans="1:5">
      <c t="s" r="A47" s="4">
        <v>1438</v>
      </c>
      <c t="n" r="D47" s="5">
        <v>-5</v>
      </c>
      <c t="n" r="E47" s="5">
        <v>-1</v>
      </c>
    </row>
    <row r="48" spans="1:5">
      <c t="s" r="A48" s="4">
        <v>1533</v>
      </c>
      <c t="n" r="C48" s="5">
        <v>-21</v>
      </c>
      <c t="n" r="D48" s="5">
        <v>-17</v>
      </c>
      <c t="n" r="E48" s="5">
        <v>-22</v>
      </c>
    </row>
    <row r="49" spans="1:5">
      <c t="s" r="A49" s="4">
        <v>65</v>
      </c>
      <c t="n" r="B49" s="5">
        <v>377</v>
      </c>
      <c t="n" r="C49" s="5">
        <v>110</v>
      </c>
      <c t="n" r="D49" s="5">
        <v>4091</v>
      </c>
      <c t="n" r="E49" s="5">
        <v>366</v>
      </c>
    </row>
    <row r="50" spans="1:5">
      <c t="s" r="A50" s="4">
        <v>1526</v>
      </c>
    </row>
    <row r="51" spans="1:5">
      <c t="s" r="A51" s="3">
        <v>1517</v>
      </c>
    </row>
    <row r="52" spans="1:5">
      <c t="s" r="A52" s="4">
        <v>1530</v>
      </c>
      <c t="n" r="B52" s="5">
        <v>641</v>
      </c>
      <c t="n" r="C52" s="5">
        <v>467</v>
      </c>
      <c t="n" r="D52" s="5">
        <v>2866</v>
      </c>
      <c t="n" r="E52" s="5">
        <v>1261</v>
      </c>
    </row>
    <row r="53" spans="1:5">
      <c t="s" r="A53" s="3">
        <v>60</v>
      </c>
    </row>
    <row r="54" spans="1:5">
      <c t="s" r="A54" s="4">
        <v>1438</v>
      </c>
      <c t="n" r="B54" s="5">
        <v>-6</v>
      </c>
      <c t="n" r="C54" s="5">
        <v>-6</v>
      </c>
      <c t="n" r="D54" s="5">
        <v>-24</v>
      </c>
      <c t="n" r="E54" s="5">
        <v>-3</v>
      </c>
    </row>
    <row r="55" spans="1:5">
      <c t="s" r="A55" s="4">
        <v>1531</v>
      </c>
      <c t="n" r="D55" s="5">
        <v>-1</v>
      </c>
      <c t="n" r="E55" s="5">
        <v>2</v>
      </c>
    </row>
    <row r="56" spans="1:5">
      <c t="s" r="A56" s="4">
        <v>1533</v>
      </c>
      <c t="n" r="B56" s="5">
        <v>-1</v>
      </c>
      <c t="n" r="C56" s="5">
        <v>-20</v>
      </c>
      <c t="n" r="D56" s="5">
        <v>-18</v>
      </c>
      <c t="n" r="E56" s="5">
        <v>-21</v>
      </c>
    </row>
    <row r="57" spans="1:5">
      <c t="s" r="A57" s="4">
        <v>65</v>
      </c>
      <c t="n" r="B57" s="5">
        <v>634</v>
      </c>
      <c t="n" r="C57" s="5">
        <v>441</v>
      </c>
      <c t="n" r="D57" s="5">
        <v>2823</v>
      </c>
      <c t="n" r="E57" s="5">
        <v>1239</v>
      </c>
    </row>
    <row r="58" spans="1:5">
      <c t="s" r="A58" s="4">
        <v>1527</v>
      </c>
    </row>
    <row r="59" spans="1:5">
      <c t="s" r="A59" s="3">
        <v>1517</v>
      </c>
    </row>
    <row r="60" spans="1:5">
      <c t="s" r="A60" s="4">
        <v>1530</v>
      </c>
      <c t="n" r="B60" s="5">
        <v>-899</v>
      </c>
      <c t="n" r="C60" s="5">
        <v>-549</v>
      </c>
      <c t="n" r="D60" s="5">
        <v>-3170</v>
      </c>
      <c t="n" r="E60" s="5">
        <v>-1498</v>
      </c>
    </row>
    <row r="61" spans="1:5">
      <c t="s" r="A61" s="3">
        <v>60</v>
      </c>
    </row>
    <row r="62" spans="1:5">
      <c t="s" r="A62" s="4">
        <v>1438</v>
      </c>
      <c t="n" r="B62" s="5">
        <v>6</v>
      </c>
      <c t="n" r="C62" s="5">
        <v>6</v>
      </c>
      <c t="n" r="D62" s="5">
        <v>30</v>
      </c>
      <c t="n" r="E62" s="5">
        <v>5</v>
      </c>
    </row>
    <row r="63" spans="1:5">
      <c t="s" r="A63" s="4">
        <v>1531</v>
      </c>
      <c t="n" r="B63" s="5">
        <v>1</v>
      </c>
      <c t="n" r="D63" s="5">
        <v>1</v>
      </c>
      <c t="n" r="E63" s="5">
        <v>-2</v>
      </c>
    </row>
    <row r="64" spans="1:5">
      <c t="s" r="A64" s="4">
        <v>1533</v>
      </c>
      <c t="n" r="B64" s="5">
        <v>-27</v>
      </c>
      <c t="n" r="C64" s="5">
        <v>51</v>
      </c>
      <c t="n" r="D64" s="5">
        <v>17</v>
      </c>
      <c t="n" r="E64" s="5">
        <v>54</v>
      </c>
    </row>
    <row r="65" spans="1:5">
      <c t="s" r="A65" s="4">
        <v>65</v>
      </c>
      <c t="n" r="B65" s="5">
        <v>-919</v>
      </c>
      <c t="n" r="C65" s="5">
        <v>-492</v>
      </c>
      <c t="n" r="D65" s="5">
        <v>-3122</v>
      </c>
      <c t="n" r="E65" s="5">
        <v>-1441</v>
      </c>
    </row>
    <row r="66" spans="1:5">
      <c t="s" r="A66" s="4">
        <v>1528</v>
      </c>
    </row>
    <row r="67" spans="1:5">
      <c t="s" r="A67" s="3">
        <v>1517</v>
      </c>
    </row>
    <row r="68" spans="1:5">
      <c t="s" r="A68" s="4">
        <v>1530</v>
      </c>
      <c t="n" r="B68" s="5">
        <v>-2308</v>
      </c>
      <c t="n" r="C68" s="5">
        <v>-1079</v>
      </c>
      <c t="n" r="D68" s="5">
        <v>-10544</v>
      </c>
      <c t="n" r="E68" s="5">
        <v>-2949</v>
      </c>
    </row>
    <row r="69" spans="1:5">
      <c t="s" r="A69" s="3">
        <v>60</v>
      </c>
    </row>
    <row r="70" spans="1:5">
      <c t="s" r="A70" s="4">
        <v>1438</v>
      </c>
      <c t="n" r="B70" s="5">
        <v>12</v>
      </c>
      <c t="n" r="C70" s="5">
        <v>12</v>
      </c>
      <c t="n" r="D70" s="5">
        <v>54</v>
      </c>
      <c t="n" r="E70" s="5">
        <v>8</v>
      </c>
    </row>
    <row r="71" spans="1:5">
      <c t="s" r="A71" s="4">
        <v>1531</v>
      </c>
      <c t="n" r="D71" s="5">
        <v>2</v>
      </c>
      <c t="n" r="E71" s="5">
        <v>-4</v>
      </c>
    </row>
    <row r="72" spans="1:5">
      <c t="s" r="A72" s="4">
        <v>1533</v>
      </c>
      <c t="n" r="B72" s="5">
        <v>1</v>
      </c>
      <c t="n" r="C72" s="5">
        <v>61</v>
      </c>
      <c t="n" r="D72" s="5">
        <v>51</v>
      </c>
      <c t="n" r="E72" s="5">
        <v>64</v>
      </c>
    </row>
    <row r="73" spans="1:5">
      <c t="s" r="A73" s="4">
        <v>65</v>
      </c>
      <c t="n" r="B73" s="7">
        <v>-2295</v>
      </c>
      <c t="n" r="C73" s="7">
        <v>-1006</v>
      </c>
      <c t="n" r="D73" s="7">
        <v>-10437</v>
      </c>
      <c t="n" r="E73" s="7">
        <v>-2881</v>
      </c>
    </row>
  </sheetData>
  <mergeCells count="3">
    <mergeCell ref="A1:A2"/>
    <mergeCell ref="B1:C1"/>
    <mergeCell ref="D1:E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F16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t="s" r="A1" s="1">
        <v>1534</v>
      </c>
      <c t="s" r="C1" s="2">
        <v>25</v>
      </c>
      <c t="s" r="E1" s="2">
        <v>1</v>
      </c>
    </row>
    <row r="2" spans="1:6">
      <c t="s" r="C2" s="2">
        <v>2</v>
      </c>
      <c t="s" r="D2" s="2">
        <v>26</v>
      </c>
      <c t="s" r="E2" s="2">
        <v>2</v>
      </c>
      <c t="s" r="F2" s="2">
        <v>26</v>
      </c>
    </row>
    <row r="3" spans="1:6">
      <c t="s" r="A3" s="3">
        <v>1462</v>
      </c>
    </row>
    <row r="4" spans="1:6">
      <c t="s" r="A4" s="4">
        <v>32</v>
      </c>
      <c t="s" r="B4" s="4">
        <v>29</v>
      </c>
      <c t="n" r="C4" s="7">
        <v>-1404</v>
      </c>
      <c t="n" r="D4" s="7">
        <v>-1034</v>
      </c>
      <c t="n" r="E4" s="7">
        <v>-3338</v>
      </c>
      <c t="n" r="F4" s="7">
        <v>-2923</v>
      </c>
    </row>
    <row r="5" spans="1:6">
      <c t="s" r="A5" s="4">
        <v>1520</v>
      </c>
      <c t="n" r="C5" s="5">
        <v>-453</v>
      </c>
      <c t="n" r="D5" s="5">
        <v>-391</v>
      </c>
      <c t="n" r="E5" s="5">
        <v>-1415</v>
      </c>
      <c t="n" r="F5" s="5">
        <v>-1168</v>
      </c>
    </row>
    <row r="6" spans="1:6">
      <c t="s" r="A6" s="4">
        <v>37</v>
      </c>
      <c t="s" r="B6" s="4">
        <v>38</v>
      </c>
      <c t="n" r="C6" s="5">
        <v>1206</v>
      </c>
      <c t="n" r="D6" s="5">
        <v>812</v>
      </c>
      <c t="n" r="E6" s="5">
        <v>6263</v>
      </c>
      <c t="n" r="F6" s="5">
        <v>2238</v>
      </c>
    </row>
    <row r="7" spans="1:6">
      <c t="s" r="A7" s="4">
        <v>39</v>
      </c>
      <c t="n" r="C7" s="5">
        <v>189</v>
      </c>
      <c t="n" r="D7" s="5">
        <v>76</v>
      </c>
      <c t="n" r="E7" s="5">
        <v>385</v>
      </c>
      <c t="n" r="F7" s="5">
        <v>197</v>
      </c>
    </row>
    <row r="8" spans="1:6">
      <c t="s" r="A8" s="4">
        <v>43</v>
      </c>
      <c t="n" r="C8" s="5">
        <v>-358</v>
      </c>
      <c t="n" r="D8" s="5">
        <v>-280</v>
      </c>
      <c t="n" r="E8" s="5">
        <v>-2900</v>
      </c>
      <c t="n" r="F8" s="5">
        <v>-756</v>
      </c>
    </row>
    <row r="9" spans="1:6">
      <c t="s" r="A9" s="4">
        <v>46</v>
      </c>
      <c t="n" r="C9" s="5">
        <v>657</v>
      </c>
      <c t="n" r="D9" s="5">
        <v>467</v>
      </c>
      <c t="n" r="E9" s="5">
        <v>2974</v>
      </c>
      <c t="n" r="F9" s="5">
        <v>1322</v>
      </c>
    </row>
    <row r="10" spans="1:6">
      <c t="s" r="A10" s="4">
        <v>15</v>
      </c>
    </row>
    <row r="11" spans="1:6">
      <c t="s" r="A11" s="3">
        <v>1462</v>
      </c>
    </row>
    <row r="12" spans="1:6">
      <c t="s" r="A12" s="4">
        <v>1520</v>
      </c>
      <c t="n" r="C12" s="5">
        <v>-4</v>
      </c>
      <c t="n" r="D12" s="5">
        <v>-27</v>
      </c>
      <c t="n" r="E12" s="5">
        <v>-66</v>
      </c>
      <c t="n" r="F12" s="5">
        <v>-47</v>
      </c>
    </row>
    <row r="13" spans="1:6">
      <c t="s" r="A13" s="4">
        <v>37</v>
      </c>
      <c t="n" r="C13" s="5">
        <v>-4</v>
      </c>
      <c t="n" r="D13" s="5">
        <v>-27</v>
      </c>
      <c t="n" r="E13" s="5">
        <v>-66</v>
      </c>
      <c t="n" r="F13" s="5">
        <v>-47</v>
      </c>
    </row>
    <row r="14" spans="1:6">
      <c t="s" r="A14" s="4">
        <v>39</v>
      </c>
      <c t="n" r="C14" s="5">
        <v>182</v>
      </c>
      <c t="n" r="D14" s="5">
        <v>76</v>
      </c>
      <c t="n" r="E14" s="5">
        <v>371</v>
      </c>
      <c t="n" r="F14" s="5">
        <v>197</v>
      </c>
    </row>
    <row r="15" spans="1:6">
      <c t="s" r="A15" s="4">
        <v>43</v>
      </c>
      <c t="n" r="C15" s="5">
        <v>55</v>
      </c>
      <c t="n" r="D15" s="5">
        <v>26</v>
      </c>
      <c t="n" r="E15" s="5">
        <v>159</v>
      </c>
      <c t="n" r="F15" s="5">
        <v>60</v>
      </c>
    </row>
    <row r="16" spans="1:6">
      <c t="s" r="A16" s="4">
        <v>1521</v>
      </c>
      <c t="n" r="C16" s="5">
        <v>764</v>
      </c>
      <c t="n" r="D16" s="5">
        <v>525</v>
      </c>
      <c t="n" r="E16" s="5">
        <v>3196</v>
      </c>
      <c t="n" r="F16" s="5">
        <v>1443</v>
      </c>
    </row>
    <row r="17" spans="1:6">
      <c t="s" r="A17" s="4">
        <v>46</v>
      </c>
      <c t="n" r="C17" s="5">
        <v>657</v>
      </c>
      <c t="n" r="D17" s="5">
        <v>467</v>
      </c>
      <c t="n" r="E17" s="5">
        <v>2974</v>
      </c>
      <c t="n" r="F17" s="5">
        <v>1322</v>
      </c>
    </row>
    <row r="18" spans="1:6">
      <c t="s" r="A18" s="4">
        <v>1522</v>
      </c>
    </row>
    <row r="19" spans="1:6">
      <c t="s" r="A19" s="3">
        <v>1462</v>
      </c>
    </row>
    <row r="20" spans="1:6">
      <c t="s" r="A20" s="4">
        <v>32</v>
      </c>
      <c t="n" r="C20" s="5">
        <v>-1391</v>
      </c>
      <c t="n" r="D20" s="5">
        <v>-1016</v>
      </c>
      <c t="n" r="E20" s="5">
        <v>-3342</v>
      </c>
      <c t="n" r="F20" s="5">
        <v>-2842</v>
      </c>
    </row>
    <row r="21" spans="1:6">
      <c t="s" r="A21" s="4">
        <v>1520</v>
      </c>
      <c t="n" r="C21" s="5">
        <v>-581</v>
      </c>
      <c t="n" r="D21" s="5">
        <v>-294</v>
      </c>
      <c t="n" r="E21" s="5">
        <v>-1354</v>
      </c>
      <c t="n" r="F21" s="5">
        <v>-938</v>
      </c>
    </row>
    <row r="22" spans="1:6">
      <c t="s" r="A22" s="4">
        <v>37</v>
      </c>
      <c t="n" r="C22" s="5">
        <v>1047</v>
      </c>
      <c t="n" r="D22" s="5">
        <v>933</v>
      </c>
      <c t="n" r="E22" s="5">
        <v>6474</v>
      </c>
      <c t="n" r="F22" s="5">
        <v>2478</v>
      </c>
    </row>
    <row r="23" spans="1:6">
      <c t="s" r="A23" s="4">
        <v>39</v>
      </c>
      <c t="n" r="C23" s="5">
        <v>33</v>
      </c>
      <c t="n" r="D23" s="5">
        <v>18</v>
      </c>
      <c t="n" r="E23" s="5">
        <v>83</v>
      </c>
      <c t="n" r="F23" s="5">
        <v>61</v>
      </c>
    </row>
    <row r="24" spans="1:6">
      <c t="s" r="A24" s="4">
        <v>43</v>
      </c>
      <c t="n" r="C24" s="5">
        <v>-356</v>
      </c>
      <c t="n" r="D24" s="5">
        <v>-340</v>
      </c>
      <c t="n" r="E24" s="5">
        <v>-3028</v>
      </c>
      <c t="n" r="F24" s="5">
        <v>-886</v>
      </c>
    </row>
    <row r="25" spans="1:6">
      <c t="s" r="A25" s="4">
        <v>1521</v>
      </c>
      <c t="n" r="C25" s="5">
        <v>126</v>
      </c>
      <c t="n" r="D25" s="5">
        <v>13</v>
      </c>
      <c t="n" r="E25" s="5">
        <v>-61</v>
      </c>
      <c t="n" r="F25" s="5">
        <v>22</v>
      </c>
    </row>
    <row r="26" spans="1:6">
      <c t="s" r="A26" s="4">
        <v>46</v>
      </c>
      <c t="n" r="C26" s="5">
        <v>798</v>
      </c>
      <c t="n" r="D26" s="5">
        <v>601</v>
      </c>
      <c t="n" r="E26" s="5">
        <v>3338</v>
      </c>
      <c t="n" r="F26" s="5">
        <v>1613</v>
      </c>
    </row>
    <row r="27" spans="1:6">
      <c t="s" r="A27" s="4">
        <v>1523</v>
      </c>
    </row>
    <row r="28" spans="1:6">
      <c t="s" r="A28" s="3">
        <v>1462</v>
      </c>
    </row>
    <row r="29" spans="1:6">
      <c t="s" r="A29" s="4">
        <v>1520</v>
      </c>
      <c t="n" r="F29" s="5">
        <v>-2</v>
      </c>
    </row>
    <row r="30" spans="1:6">
      <c t="s" r="A30" s="4">
        <v>37</v>
      </c>
      <c t="n" r="F30" s="5">
        <v>-2</v>
      </c>
    </row>
    <row r="31" spans="1:6">
      <c t="s" r="A31" s="4">
        <v>43</v>
      </c>
      <c t="n" r="C31" s="5">
        <v>-1</v>
      </c>
      <c t="n" r="E31" s="5">
        <v>-1</v>
      </c>
    </row>
    <row r="32" spans="1:6">
      <c t="s" r="A32" s="4">
        <v>1521</v>
      </c>
      <c t="n" r="C32" s="5">
        <v>1279</v>
      </c>
      <c t="n" r="D32" s="5">
        <v>467</v>
      </c>
      <c t="n" r="E32" s="5">
        <v>3531</v>
      </c>
      <c t="n" r="F32" s="5">
        <v>1264</v>
      </c>
    </row>
    <row r="33" spans="1:6">
      <c t="s" r="A33" s="4">
        <v>46</v>
      </c>
      <c t="n" r="C33" s="5">
        <v>1290</v>
      </c>
      <c t="n" r="D33" s="5">
        <v>481</v>
      </c>
      <c t="n" r="E33" s="5">
        <v>3565</v>
      </c>
      <c t="n" r="F33" s="5">
        <v>1299</v>
      </c>
    </row>
    <row r="34" spans="1:6">
      <c t="s" r="A34" s="4">
        <v>1524</v>
      </c>
    </row>
    <row r="35" spans="1:6">
      <c t="s" r="A35" s="3">
        <v>1462</v>
      </c>
    </row>
    <row r="36" spans="1:6">
      <c t="s" r="A36" s="4">
        <v>32</v>
      </c>
      <c t="n" r="C36" s="5">
        <v>-65</v>
      </c>
      <c t="n" r="D36" s="5">
        <v>-75</v>
      </c>
      <c t="n" r="E36" s="5">
        <v>-188</v>
      </c>
      <c t="n" r="F36" s="5">
        <v>-157</v>
      </c>
    </row>
    <row r="37" spans="1:6">
      <c t="s" r="A37" s="4">
        <v>1520</v>
      </c>
      <c t="n" r="C37" s="5">
        <v>132</v>
      </c>
      <c t="n" r="D37" s="5">
        <v>-70</v>
      </c>
      <c t="n" r="E37" s="5">
        <v>5</v>
      </c>
      <c t="n" r="F37" s="5">
        <v>-183</v>
      </c>
    </row>
    <row r="38" spans="1:6">
      <c t="s" r="A38" s="4">
        <v>37</v>
      </c>
      <c t="n" r="C38" s="5">
        <v>161</v>
      </c>
      <c t="n" r="D38" s="5">
        <v>-94</v>
      </c>
      <c t="n" r="E38" s="5">
        <v>-142</v>
      </c>
      <c t="n" r="F38" s="5">
        <v>-192</v>
      </c>
    </row>
    <row r="39" spans="1:6">
      <c t="s" r="A39" s="4">
        <v>39</v>
      </c>
      <c t="n" r="C39" s="5">
        <v>1</v>
      </c>
      <c t="n" r="D39" s="5">
        <v>2</v>
      </c>
      <c t="n" r="E39" s="5">
        <v>5</v>
      </c>
      <c t="n" r="F39" s="5">
        <v>5</v>
      </c>
    </row>
    <row r="40" spans="1:6">
      <c t="s" r="A40" s="4">
        <v>43</v>
      </c>
      <c t="n" r="C40" s="5">
        <v>-57</v>
      </c>
      <c t="n" r="D40" s="5">
        <v>34</v>
      </c>
      <c t="n" r="E40" s="5">
        <v>-31</v>
      </c>
      <c t="n" r="F40" s="5">
        <v>70</v>
      </c>
    </row>
    <row r="41" spans="1:6">
      <c t="s" r="A41" s="4">
        <v>46</v>
      </c>
      <c t="n" r="C41" s="5">
        <v>101</v>
      </c>
      <c t="n" r="D41" s="5">
        <v>-52</v>
      </c>
      <c t="n" r="E41" s="5">
        <v>-168</v>
      </c>
      <c t="n" r="F41" s="5">
        <v>-115</v>
      </c>
    </row>
    <row r="42" spans="1:6">
      <c t="s" r="A42" s="4">
        <v>1525</v>
      </c>
    </row>
    <row r="43" spans="1:6">
      <c t="s" r="A43" s="3">
        <v>1462</v>
      </c>
    </row>
    <row r="44" spans="1:6">
      <c t="s" r="A44" s="4">
        <v>32</v>
      </c>
      <c t="n" r="C44" s="5">
        <v>-203</v>
      </c>
      <c t="n" r="D44" s="5">
        <v>-191</v>
      </c>
      <c t="n" r="E44" s="5">
        <v>-552</v>
      </c>
      <c t="n" r="F44" s="5">
        <v>-488</v>
      </c>
    </row>
    <row r="45" spans="1:6">
      <c t="s" r="A45" s="4">
        <v>1520</v>
      </c>
      <c t="n" r="C45" s="5">
        <v>221</v>
      </c>
      <c t="n" r="D45" s="5">
        <v>-34</v>
      </c>
      <c t="n" r="E45" s="5">
        <v>148</v>
      </c>
      <c t="n" r="F45" s="5">
        <v>-92</v>
      </c>
    </row>
    <row r="46" spans="1:6">
      <c t="s" r="A46" s="4">
        <v>37</v>
      </c>
      <c t="n" r="C46" s="5">
        <v>560</v>
      </c>
      <c t="n" r="D46" s="5">
        <v>212</v>
      </c>
      <c t="n" r="E46" s="5">
        <v>6483</v>
      </c>
      <c t="n" r="F46" s="5">
        <v>647</v>
      </c>
    </row>
    <row r="47" spans="1:6">
      <c t="s" r="A47" s="4">
        <v>39</v>
      </c>
      <c t="n" r="C47" s="5">
        <v>26</v>
      </c>
      <c t="n" r="D47" s="5">
        <v>15</v>
      </c>
      <c t="n" r="E47" s="5">
        <v>68</v>
      </c>
      <c t="n" r="F47" s="5">
        <v>52</v>
      </c>
    </row>
    <row r="48" spans="1:6">
      <c t="s" r="A48" s="4">
        <v>43</v>
      </c>
      <c t="n" r="C48" s="5">
        <v>-156</v>
      </c>
      <c t="n" r="D48" s="5">
        <v>-76</v>
      </c>
      <c t="n" r="E48" s="5">
        <v>-2313</v>
      </c>
      <c t="n" r="F48" s="5">
        <v>-218</v>
      </c>
    </row>
    <row r="49" spans="1:6">
      <c t="s" r="A49" s="4">
        <v>46</v>
      </c>
      <c t="n" r="C49" s="5">
        <v>377</v>
      </c>
      <c t="n" r="D49" s="5">
        <v>131</v>
      </c>
      <c t="n" r="E49" s="5">
        <v>4113</v>
      </c>
      <c t="n" r="F49" s="5">
        <v>389</v>
      </c>
    </row>
    <row r="50" spans="1:6">
      <c t="s" r="A50" s="4">
        <v>1526</v>
      </c>
    </row>
    <row r="51" spans="1:6">
      <c t="s" r="A51" s="3">
        <v>1462</v>
      </c>
    </row>
    <row r="52" spans="1:6">
      <c t="s" r="A52" s="4">
        <v>32</v>
      </c>
      <c t="n" r="C52" s="5">
        <v>-1256</v>
      </c>
      <c t="n" r="D52" s="5">
        <v>-897</v>
      </c>
      <c t="n" r="E52" s="5">
        <v>-2967</v>
      </c>
      <c t="n" r="F52" s="5">
        <v>-2511</v>
      </c>
    </row>
    <row r="53" spans="1:6">
      <c t="s" r="A53" s="4">
        <v>1520</v>
      </c>
      <c t="n" r="C53" s="5">
        <v>-670</v>
      </c>
      <c t="n" r="D53" s="5">
        <v>-330</v>
      </c>
      <c t="n" r="E53" s="5">
        <v>-1497</v>
      </c>
      <c t="n" r="F53" s="5">
        <v>-1027</v>
      </c>
    </row>
    <row r="54" spans="1:6">
      <c t="s" r="A54" s="4">
        <v>37</v>
      </c>
      <c t="n" r="C54" s="5">
        <v>650</v>
      </c>
      <c t="n" r="D54" s="5">
        <v>627</v>
      </c>
      <c t="n" r="E54" s="5">
        <v>-150</v>
      </c>
      <c t="n" r="F54" s="5">
        <v>1640</v>
      </c>
    </row>
    <row r="55" spans="1:6">
      <c t="s" r="A55" s="4">
        <v>39</v>
      </c>
      <c t="n" r="C55" s="5">
        <v>9</v>
      </c>
      <c t="n" r="D55" s="5">
        <v>6</v>
      </c>
      <c t="n" r="E55" s="5">
        <v>23</v>
      </c>
      <c t="n" r="F55" s="5">
        <v>17</v>
      </c>
    </row>
    <row r="56" spans="1:6">
      <c t="s" r="A56" s="4">
        <v>43</v>
      </c>
      <c t="n" r="C56" s="5">
        <v>-256</v>
      </c>
      <c t="n" r="D56" s="5">
        <v>-230</v>
      </c>
      <c t="n" r="E56" s="5">
        <v>-745</v>
      </c>
      <c t="n" r="F56" s="5">
        <v>-598</v>
      </c>
    </row>
    <row r="57" spans="1:6">
      <c t="s" r="A57" s="4">
        <v>1521</v>
      </c>
      <c t="n" r="C57" s="5">
        <v>254</v>
      </c>
      <c t="n" r="D57" s="5">
        <v>76</v>
      </c>
      <c t="n" r="E57" s="5">
        <v>3781</v>
      </c>
      <c t="n" r="F57" s="5">
        <v>210</v>
      </c>
    </row>
    <row r="58" spans="1:6">
      <c t="s" r="A58" s="4">
        <v>46</v>
      </c>
      <c t="n" r="C58" s="5">
        <v>641</v>
      </c>
      <c t="n" r="D58" s="5">
        <v>467</v>
      </c>
      <c t="n" r="E58" s="5">
        <v>2866</v>
      </c>
      <c t="n" r="F58" s="5">
        <v>1261</v>
      </c>
    </row>
    <row r="59" spans="1:6">
      <c t="s" r="A59" s="4">
        <v>1463</v>
      </c>
    </row>
    <row r="60" spans="1:6">
      <c t="s" r="A60" s="3">
        <v>1462</v>
      </c>
    </row>
    <row r="61" spans="1:6">
      <c t="s" r="A61" s="4">
        <v>46</v>
      </c>
      <c t="n" r="C61" s="5">
        <v>-5</v>
      </c>
      <c t="n" r="D61" s="5">
        <v>-6</v>
      </c>
      <c t="n" r="E61" s="5">
        <v>-17</v>
      </c>
      <c t="n" r="F61" s="5">
        <v>-17</v>
      </c>
    </row>
    <row r="62" spans="1:6">
      <c t="s" r="A62" s="4">
        <v>1535</v>
      </c>
    </row>
    <row r="63" spans="1:6">
      <c t="s" r="A63" s="3">
        <v>1462</v>
      </c>
    </row>
    <row r="64" spans="1:6">
      <c t="s" r="A64" s="4">
        <v>39</v>
      </c>
      <c t="n" r="C64" s="5">
        <v>1</v>
      </c>
      <c t="n" r="D64" s="5">
        <v>1</v>
      </c>
      <c t="n" r="E64" s="5">
        <v>2</v>
      </c>
      <c t="n" r="F64" s="5">
        <v>2</v>
      </c>
    </row>
    <row r="65" spans="1:6">
      <c t="s" r="A65" s="4">
        <v>43</v>
      </c>
      <c t="n" r="C65" s="5">
        <v>-1</v>
      </c>
      <c t="n" r="D65" s="5">
        <v>-1</v>
      </c>
      <c t="n" r="E65" s="5">
        <v>-1</v>
      </c>
      <c t="n" r="F65" s="5">
        <v>-1</v>
      </c>
    </row>
    <row r="66" spans="1:6">
      <c t="s" r="A66" s="4">
        <v>46</v>
      </c>
      <c t="n" r="E66" s="5">
        <v>1</v>
      </c>
      <c t="n" r="F66" s="5">
        <v>1</v>
      </c>
    </row>
    <row r="67" spans="1:6">
      <c t="s" r="A67" s="4">
        <v>1536</v>
      </c>
    </row>
    <row r="68" spans="1:6">
      <c t="s" r="A68" s="3">
        <v>1462</v>
      </c>
    </row>
    <row r="69" spans="1:6">
      <c t="s" r="A69" s="4">
        <v>46</v>
      </c>
      <c t="n" r="C69" s="5">
        <v>-5</v>
      </c>
      <c t="n" r="D69" s="5">
        <v>-6</v>
      </c>
      <c t="n" r="E69" s="5">
        <v>-17</v>
      </c>
      <c t="n" r="F69" s="5">
        <v>-17</v>
      </c>
    </row>
    <row r="70" spans="1:6">
      <c t="s" r="A70" s="4">
        <v>1537</v>
      </c>
    </row>
    <row r="71" spans="1:6">
      <c t="s" r="A71" s="3">
        <v>1462</v>
      </c>
    </row>
    <row r="72" spans="1:6">
      <c t="s" r="A72" s="4">
        <v>39</v>
      </c>
      <c t="n" r="C72" s="5">
        <v>1</v>
      </c>
      <c t="n" r="D72" s="5">
        <v>1</v>
      </c>
      <c t="n" r="E72" s="5">
        <v>2</v>
      </c>
      <c t="n" r="F72" s="5">
        <v>2</v>
      </c>
    </row>
    <row r="73" spans="1:6">
      <c t="s" r="A73" s="4">
        <v>43</v>
      </c>
      <c t="n" r="C73" s="5">
        <v>-1</v>
      </c>
      <c t="n" r="D73" s="5">
        <v>-1</v>
      </c>
      <c t="n" r="E73" s="5">
        <v>-1</v>
      </c>
      <c t="n" r="F73" s="5">
        <v>-1</v>
      </c>
    </row>
    <row r="74" spans="1:6">
      <c t="s" r="A74" s="4">
        <v>46</v>
      </c>
      <c t="n" r="E74" s="5">
        <v>1</v>
      </c>
      <c t="n" r="F74" s="5">
        <v>1</v>
      </c>
    </row>
    <row r="75" spans="1:6">
      <c t="s" r="A75" s="4">
        <v>1538</v>
      </c>
    </row>
    <row r="76" spans="1:6">
      <c t="s" r="A76" s="3">
        <v>1462</v>
      </c>
    </row>
    <row r="77" spans="1:6">
      <c t="s" r="A77" s="4">
        <v>46</v>
      </c>
      <c t="n" r="C77" s="5">
        <v>-5</v>
      </c>
      <c t="n" r="D77" s="5">
        <v>-6</v>
      </c>
      <c t="n" r="E77" s="5">
        <v>-18</v>
      </c>
      <c t="n" r="F77" s="5">
        <v>-18</v>
      </c>
    </row>
    <row r="78" spans="1:6">
      <c t="s" r="A78" s="4">
        <v>1539</v>
      </c>
    </row>
    <row r="79" spans="1:6">
      <c t="s" r="A79" s="3">
        <v>1462</v>
      </c>
    </row>
    <row r="80" spans="1:6">
      <c t="s" r="A80" s="4">
        <v>46</v>
      </c>
      <c t="n" r="C80" s="5">
        <v>-4</v>
      </c>
      <c t="n" r="D80" s="5">
        <v>-5</v>
      </c>
      <c t="n" r="E80" s="5">
        <v>-17</v>
      </c>
      <c t="n" r="F80" s="5">
        <v>-17</v>
      </c>
    </row>
    <row r="81" spans="1:6">
      <c t="s" r="A81" s="4">
        <v>1540</v>
      </c>
    </row>
    <row r="82" spans="1:6">
      <c t="s" r="A82" s="3">
        <v>1462</v>
      </c>
    </row>
    <row r="83" spans="1:6">
      <c t="s" r="A83" s="4">
        <v>46</v>
      </c>
      <c t="n" r="C83" s="5">
        <v>-1</v>
      </c>
      <c t="n" r="D83" s="5">
        <v>-2</v>
      </c>
      <c t="n" r="E83" s="5">
        <v>-2</v>
      </c>
      <c t="n" r="F83" s="5">
        <v>-2</v>
      </c>
    </row>
    <row r="84" spans="1:6">
      <c t="s" r="A84" s="4">
        <v>1541</v>
      </c>
    </row>
    <row r="85" spans="1:6">
      <c t="s" r="A85" s="3">
        <v>1462</v>
      </c>
    </row>
    <row r="86" spans="1:6">
      <c t="s" r="A86" s="4">
        <v>46</v>
      </c>
      <c t="n" r="C86" s="5">
        <v>-4</v>
      </c>
      <c t="n" r="D86" s="5">
        <v>-5</v>
      </c>
      <c t="n" r="E86" s="5">
        <v>-17</v>
      </c>
      <c t="n" r="F86" s="5">
        <v>-17</v>
      </c>
    </row>
    <row r="87" spans="1:6">
      <c t="s" r="A87" s="4">
        <v>1464</v>
      </c>
    </row>
    <row r="88" spans="1:6">
      <c t="s" r="A88" s="3">
        <v>1462</v>
      </c>
    </row>
    <row r="89" spans="1:6">
      <c t="s" r="A89" s="4">
        <v>32</v>
      </c>
      <c t="n" r="C89" s="5">
        <v>-4</v>
      </c>
      <c t="n" r="D89" s="5">
        <v>-5</v>
      </c>
      <c t="n" r="E89" s="5">
        <v>-15</v>
      </c>
      <c t="n" r="F89" s="5">
        <v>-15</v>
      </c>
    </row>
    <row r="90" spans="1:6">
      <c t="s" r="A90" s="4">
        <v>1520</v>
      </c>
      <c t="n" r="C90" s="5">
        <v>-5</v>
      </c>
      <c t="n" r="D90" s="5">
        <v>-5</v>
      </c>
      <c t="n" r="E90" s="5">
        <v>-14</v>
      </c>
      <c t="n" r="F90" s="5">
        <v>-14</v>
      </c>
    </row>
    <row r="91" spans="1:6">
      <c t="s" r="A91" s="4">
        <v>37</v>
      </c>
      <c t="n" r="C91" s="5">
        <v>-9</v>
      </c>
      <c t="n" r="D91" s="5">
        <v>-10</v>
      </c>
      <c t="n" r="E91" s="5">
        <v>-29</v>
      </c>
      <c t="n" r="F91" s="5">
        <v>-29</v>
      </c>
    </row>
    <row r="92" spans="1:6">
      <c t="s" r="A92" s="4">
        <v>43</v>
      </c>
      <c t="n" r="C92" s="5">
        <v>4</v>
      </c>
      <c t="n" r="D92" s="5">
        <v>4</v>
      </c>
      <c t="n" r="E92" s="5">
        <v>11</v>
      </c>
      <c t="n" r="F92" s="5">
        <v>11</v>
      </c>
    </row>
    <row r="93" spans="1:6">
      <c t="s" r="A93" s="4">
        <v>46</v>
      </c>
      <c t="n" r="C93" s="5">
        <v>-5</v>
      </c>
      <c t="n" r="D93" s="5">
        <v>-6</v>
      </c>
      <c t="n" r="E93" s="5">
        <v>-18</v>
      </c>
      <c t="n" r="F93" s="5">
        <v>-18</v>
      </c>
    </row>
    <row r="94" spans="1:6">
      <c t="s" r="A94" s="4">
        <v>1542</v>
      </c>
    </row>
    <row r="95" spans="1:6">
      <c t="s" r="A95" s="3">
        <v>1462</v>
      </c>
    </row>
    <row r="96" spans="1:6">
      <c t="s" r="A96" s="4">
        <v>1521</v>
      </c>
      <c t="n" r="C96" s="5">
        <v>-5</v>
      </c>
      <c t="n" r="D96" s="5">
        <v>-6</v>
      </c>
      <c t="n" r="E96" s="5">
        <v>-18</v>
      </c>
      <c t="n" r="F96" s="5">
        <v>-18</v>
      </c>
    </row>
    <row r="97" spans="1:6">
      <c t="s" r="A97" s="4">
        <v>46</v>
      </c>
      <c t="n" r="C97" s="5">
        <v>-5</v>
      </c>
      <c t="n" r="D97" s="5">
        <v>-6</v>
      </c>
      <c t="n" r="E97" s="5">
        <v>-18</v>
      </c>
      <c t="n" r="F97" s="5">
        <v>-18</v>
      </c>
    </row>
    <row r="98" spans="1:6">
      <c t="s" r="A98" s="4">
        <v>1543</v>
      </c>
    </row>
    <row r="99" spans="1:6">
      <c t="s" r="A99" s="3">
        <v>1462</v>
      </c>
    </row>
    <row r="100" spans="1:6">
      <c t="s" r="A100" s="4">
        <v>32</v>
      </c>
      <c t="n" r="C100" s="5">
        <v>-4</v>
      </c>
      <c t="n" r="D100" s="5">
        <v>-5</v>
      </c>
      <c t="n" r="E100" s="5">
        <v>-15</v>
      </c>
      <c t="n" r="F100" s="5">
        <v>-15</v>
      </c>
    </row>
    <row r="101" spans="1:6">
      <c t="s" r="A101" s="4">
        <v>1520</v>
      </c>
      <c t="n" r="C101" s="5">
        <v>-5</v>
      </c>
      <c t="n" r="D101" s="5">
        <v>-5</v>
      </c>
      <c t="n" r="E101" s="5">
        <v>-14</v>
      </c>
      <c t="n" r="F101" s="5">
        <v>-14</v>
      </c>
    </row>
    <row r="102" spans="1:6">
      <c t="s" r="A102" s="4">
        <v>37</v>
      </c>
      <c t="n" r="C102" s="5">
        <v>-9</v>
      </c>
      <c t="n" r="D102" s="5">
        <v>-10</v>
      </c>
      <c t="n" r="E102" s="5">
        <v>-29</v>
      </c>
      <c t="n" r="F102" s="5">
        <v>-29</v>
      </c>
    </row>
    <row r="103" spans="1:6">
      <c t="s" r="A103" s="4">
        <v>43</v>
      </c>
      <c t="n" r="C103" s="5">
        <v>4</v>
      </c>
      <c t="n" r="D103" s="5">
        <v>4</v>
      </c>
      <c t="n" r="E103" s="5">
        <v>11</v>
      </c>
      <c t="n" r="F103" s="5">
        <v>11</v>
      </c>
    </row>
    <row r="104" spans="1:6">
      <c t="s" r="A104" s="4">
        <v>46</v>
      </c>
      <c t="n" r="C104" s="5">
        <v>-5</v>
      </c>
      <c t="n" r="D104" s="5">
        <v>-6</v>
      </c>
      <c t="n" r="E104" s="5">
        <v>-18</v>
      </c>
      <c t="n" r="F104" s="5">
        <v>-18</v>
      </c>
    </row>
    <row r="105" spans="1:6">
      <c t="s" r="A105" s="4">
        <v>1544</v>
      </c>
    </row>
    <row r="106" spans="1:6">
      <c t="s" r="A106" s="3">
        <v>1462</v>
      </c>
    </row>
    <row r="107" spans="1:6">
      <c t="s" r="A107" s="4">
        <v>1521</v>
      </c>
      <c t="n" r="C107" s="5">
        <v>-4</v>
      </c>
      <c t="n" r="D107" s="5">
        <v>-5</v>
      </c>
      <c t="n" r="E107" s="5">
        <v>-17</v>
      </c>
      <c t="n" r="F107" s="5">
        <v>-17</v>
      </c>
    </row>
    <row r="108" spans="1:6">
      <c t="s" r="A108" s="4">
        <v>46</v>
      </c>
      <c t="n" r="C108" s="5">
        <v>-4</v>
      </c>
      <c t="n" r="D108" s="5">
        <v>-5</v>
      </c>
      <c t="n" r="E108" s="5">
        <v>-17</v>
      </c>
      <c t="n" r="F108" s="5">
        <v>-17</v>
      </c>
    </row>
    <row r="109" spans="1:6">
      <c t="s" r="A109" s="4">
        <v>1545</v>
      </c>
    </row>
    <row r="110" spans="1:6">
      <c t="s" r="A110" s="3">
        <v>1462</v>
      </c>
    </row>
    <row r="111" spans="1:6">
      <c t="s" r="A111" s="4">
        <v>32</v>
      </c>
      <c t="n" r="D111" s="5">
        <v>-1</v>
      </c>
      <c t="n" r="E111" s="5">
        <v>-1</v>
      </c>
      <c t="n" r="F111" s="5">
        <v>-1</v>
      </c>
    </row>
    <row r="112" spans="1:6">
      <c t="s" r="A112" s="4">
        <v>1520</v>
      </c>
      <c t="n" r="C112" s="5">
        <v>-1</v>
      </c>
      <c t="n" r="D112" s="5">
        <v>-1</v>
      </c>
      <c t="n" r="E112" s="5">
        <v>-1</v>
      </c>
      <c t="n" r="F112" s="5">
        <v>-1</v>
      </c>
    </row>
    <row r="113" spans="1:6">
      <c t="s" r="A113" s="4">
        <v>37</v>
      </c>
      <c t="n" r="C113" s="5">
        <v>-1</v>
      </c>
      <c t="n" r="D113" s="5">
        <v>-2</v>
      </c>
      <c t="n" r="E113" s="5">
        <v>-2</v>
      </c>
      <c t="n" r="F113" s="5">
        <v>-2</v>
      </c>
    </row>
    <row r="114" spans="1:6">
      <c t="s" r="A114" s="4">
        <v>46</v>
      </c>
      <c t="n" r="C114" s="5">
        <v>-1</v>
      </c>
      <c t="n" r="D114" s="5">
        <v>-2</v>
      </c>
      <c t="n" r="E114" s="5">
        <v>-2</v>
      </c>
      <c t="n" r="F114" s="5">
        <v>-2</v>
      </c>
    </row>
    <row r="115" spans="1:6">
      <c t="s" r="A115" s="4">
        <v>1546</v>
      </c>
    </row>
    <row r="116" spans="1:6">
      <c t="s" r="A116" s="3">
        <v>1462</v>
      </c>
    </row>
    <row r="117" spans="1:6">
      <c t="s" r="A117" s="4">
        <v>32</v>
      </c>
      <c t="n" r="C117" s="5">
        <v>-4</v>
      </c>
      <c t="n" r="D117" s="5">
        <v>-4</v>
      </c>
      <c t="n" r="E117" s="5">
        <v>-14</v>
      </c>
      <c t="n" r="F117" s="5">
        <v>-14</v>
      </c>
    </row>
    <row r="118" spans="1:6">
      <c t="s" r="A118" s="4">
        <v>1520</v>
      </c>
      <c t="n" r="C118" s="5">
        <v>-4</v>
      </c>
      <c t="n" r="D118" s="5">
        <v>-4</v>
      </c>
      <c t="n" r="E118" s="5">
        <v>-13</v>
      </c>
      <c t="n" r="F118" s="5">
        <v>-13</v>
      </c>
    </row>
    <row r="119" spans="1:6">
      <c t="s" r="A119" s="4">
        <v>37</v>
      </c>
      <c t="n" r="C119" s="5">
        <v>-8</v>
      </c>
      <c t="n" r="D119" s="5">
        <v>-8</v>
      </c>
      <c t="n" r="E119" s="5">
        <v>-27</v>
      </c>
      <c t="n" r="F119" s="5">
        <v>-27</v>
      </c>
    </row>
    <row r="120" spans="1:6">
      <c t="s" r="A120" s="4">
        <v>43</v>
      </c>
      <c t="n" r="C120" s="5">
        <v>4</v>
      </c>
      <c t="n" r="D120" s="5">
        <v>4</v>
      </c>
      <c t="n" r="E120" s="5">
        <v>11</v>
      </c>
      <c t="n" r="F120" s="5">
        <v>11</v>
      </c>
    </row>
    <row r="121" spans="1:6">
      <c t="s" r="A121" s="4">
        <v>1521</v>
      </c>
      <c t="n" r="D121" s="5">
        <v>-1</v>
      </c>
      <c t="n" r="E121" s="5">
        <v>-1</v>
      </c>
      <c t="n" r="F121" s="5">
        <v>-1</v>
      </c>
    </row>
    <row r="122" spans="1:6">
      <c t="s" r="A122" s="4">
        <v>46</v>
      </c>
      <c t="n" r="C122" s="5">
        <v>-4</v>
      </c>
      <c t="n" r="D122" s="5">
        <v>-5</v>
      </c>
      <c t="n" r="E122" s="5">
        <v>-17</v>
      </c>
      <c t="n" r="F122" s="5">
        <v>-17</v>
      </c>
    </row>
    <row r="123" spans="1:6">
      <c t="s" r="A123" s="4">
        <v>1465</v>
      </c>
    </row>
    <row r="124" spans="1:6">
      <c t="s" r="A124" s="3">
        <v>1462</v>
      </c>
    </row>
    <row r="125" spans="1:6">
      <c t="s" r="A125" s="4">
        <v>39</v>
      </c>
      <c t="n" r="C125" s="5">
        <v>1</v>
      </c>
      <c t="n" r="D125" s="5">
        <v>1</v>
      </c>
      <c t="n" r="E125" s="5">
        <v>2</v>
      </c>
      <c t="n" r="F125" s="5">
        <v>2</v>
      </c>
    </row>
    <row r="126" spans="1:6">
      <c t="s" r="A126" s="4">
        <v>43</v>
      </c>
      <c t="n" r="C126" s="5">
        <v>-1</v>
      </c>
      <c t="n" r="D126" s="5">
        <v>-1</v>
      </c>
      <c t="n" r="E126" s="5">
        <v>-1</v>
      </c>
      <c t="n" r="F126" s="5">
        <v>-1</v>
      </c>
    </row>
    <row r="127" spans="1:6">
      <c t="s" r="A127" s="4">
        <v>46</v>
      </c>
      <c t="n" r="E127" s="5">
        <v>1</v>
      </c>
      <c t="n" r="F127" s="5">
        <v>1</v>
      </c>
    </row>
    <row r="128" spans="1:6">
      <c t="s" r="A128" s="4">
        <v>1547</v>
      </c>
    </row>
    <row r="129" spans="1:6">
      <c t="s" r="A129" s="3">
        <v>1462</v>
      </c>
    </row>
    <row r="130" spans="1:6">
      <c t="s" r="A130" s="4">
        <v>39</v>
      </c>
      <c t="n" r="C130" s="5">
        <v>1</v>
      </c>
      <c t="n" r="D130" s="5">
        <v>1</v>
      </c>
      <c t="n" r="E130" s="5">
        <v>2</v>
      </c>
      <c t="n" r="F130" s="5">
        <v>2</v>
      </c>
    </row>
    <row r="131" spans="1:6">
      <c t="s" r="A131" s="4">
        <v>43</v>
      </c>
      <c t="n" r="C131" s="5">
        <v>-1</v>
      </c>
      <c t="n" r="D131" s="5">
        <v>-1</v>
      </c>
      <c t="n" r="E131" s="5">
        <v>-1</v>
      </c>
      <c t="n" r="F131" s="5">
        <v>-1</v>
      </c>
    </row>
    <row r="132" spans="1:6">
      <c t="s" r="A132" s="4">
        <v>46</v>
      </c>
      <c t="n" r="E132" s="5">
        <v>1</v>
      </c>
      <c t="n" r="F132" s="5">
        <v>1</v>
      </c>
    </row>
    <row r="133" spans="1:6">
      <c t="s" r="A133" s="4">
        <v>1527</v>
      </c>
    </row>
    <row r="134" spans="1:6">
      <c t="s" r="A134" s="3">
        <v>1462</v>
      </c>
    </row>
    <row r="135" spans="1:6">
      <c t="s" r="A135" s="4">
        <v>32</v>
      </c>
      <c t="n" r="C135" s="5">
        <v>52</v>
      </c>
      <c t="n" r="D135" s="5">
        <v>57</v>
      </c>
      <c t="n" r="E135" s="5">
        <v>192</v>
      </c>
      <c t="n" r="F135" s="5">
        <v>76</v>
      </c>
    </row>
    <row r="136" spans="1:6">
      <c t="s" r="A136" s="4">
        <v>37</v>
      </c>
      <c t="n" r="C136" s="5">
        <v>2</v>
      </c>
      <c t="n" r="E136" s="5">
        <v>-3</v>
      </c>
      <c t="n" r="F136" s="5">
        <v>-1</v>
      </c>
    </row>
    <row r="137" spans="1:6">
      <c t="s" r="A137" s="4">
        <v>39</v>
      </c>
      <c t="n" r="C137" s="5">
        <v>-27</v>
      </c>
      <c t="n" r="D137" s="5">
        <v>-20</v>
      </c>
      <c t="n" r="E137" s="5">
        <v>-74</v>
      </c>
      <c t="n" r="F137" s="5">
        <v>-66</v>
      </c>
    </row>
    <row r="138" spans="1:6">
      <c t="s" r="A138" s="4">
        <v>1521</v>
      </c>
      <c t="n" r="C138" s="5">
        <v>-890</v>
      </c>
      <c t="n" r="D138" s="5">
        <v>-538</v>
      </c>
      <c t="n" r="E138" s="5">
        <v>-3135</v>
      </c>
      <c t="n" r="F138" s="5">
        <v>-1465</v>
      </c>
    </row>
    <row r="139" spans="1:6">
      <c t="s" r="A139" s="4">
        <v>46</v>
      </c>
      <c t="n" r="C139" s="5">
        <v>-899</v>
      </c>
      <c t="n" r="D139" s="5">
        <v>-549</v>
      </c>
      <c t="n" r="E139" s="5">
        <v>-3170</v>
      </c>
      <c t="n" r="F139" s="5">
        <v>-1498</v>
      </c>
    </row>
    <row r="140" spans="1:6">
      <c t="s" r="A140" s="4">
        <v>1528</v>
      </c>
    </row>
    <row r="141" spans="1:6">
      <c t="s" r="A141" s="3">
        <v>1462</v>
      </c>
    </row>
    <row r="142" spans="1:6">
      <c t="s" r="A142" s="4">
        <v>32</v>
      </c>
      <c t="n" r="C142" s="5">
        <v>55</v>
      </c>
      <c t="n" r="D142" s="5">
        <v>54</v>
      </c>
      <c t="n" r="E142" s="5">
        <v>181</v>
      </c>
      <c t="n" r="F142" s="5">
        <v>76</v>
      </c>
    </row>
    <row r="143" spans="1:6">
      <c t="s" r="A143" s="4">
        <v>37</v>
      </c>
      <c t="n" r="E143" s="5">
        <v>-4</v>
      </c>
    </row>
    <row r="144" spans="1:6">
      <c t="s" r="A144" s="4">
        <v>39</v>
      </c>
      <c t="n" r="C144" s="5">
        <v>-28</v>
      </c>
      <c t="n" r="D144" s="5">
        <v>-21</v>
      </c>
      <c t="n" r="E144" s="5">
        <v>-77</v>
      </c>
      <c t="n" r="F144" s="5">
        <v>-69</v>
      </c>
    </row>
    <row r="145" spans="1:6">
      <c t="s" r="A145" s="4">
        <v>1521</v>
      </c>
      <c t="n" r="C145" s="5">
        <v>-2297</v>
      </c>
      <c t="n" r="D145" s="5">
        <v>-1068</v>
      </c>
      <c t="n" r="E145" s="5">
        <v>-10508</v>
      </c>
      <c t="n" r="F145" s="5">
        <v>-2917</v>
      </c>
    </row>
    <row r="146" spans="1:6">
      <c t="s" r="A146" s="4">
        <v>46</v>
      </c>
      <c t="n" r="C146" s="5">
        <v>-2308</v>
      </c>
      <c t="n" r="D146" s="5">
        <v>-1079</v>
      </c>
      <c t="n" r="E146" s="5">
        <v>-10544</v>
      </c>
      <c t="n" r="F146" s="5">
        <v>-2949</v>
      </c>
    </row>
    <row r="147" spans="1:6">
      <c t="s" r="A147" s="4">
        <v>1548</v>
      </c>
    </row>
    <row r="148" spans="1:6">
      <c t="s" r="A148" s="3">
        <v>1462</v>
      </c>
    </row>
    <row r="149" spans="1:6">
      <c t="s" r="A149" s="4">
        <v>46</v>
      </c>
      <c t="n" r="C149" s="5">
        <v>5</v>
      </c>
      <c t="n" r="D149" s="5">
        <v>6</v>
      </c>
      <c t="n" r="E149" s="5">
        <v>18</v>
      </c>
      <c t="n" r="F149" s="5">
        <v>18</v>
      </c>
    </row>
    <row r="150" spans="1:6">
      <c t="s" r="A150" s="4">
        <v>1549</v>
      </c>
    </row>
    <row r="151" spans="1:6">
      <c t="s" r="A151" s="3">
        <v>1462</v>
      </c>
    </row>
    <row r="152" spans="1:6">
      <c t="s" r="A152" s="4">
        <v>46</v>
      </c>
      <c t="n" r="C152" s="5">
        <v>9</v>
      </c>
      <c t="n" r="D152" s="5">
        <v>12</v>
      </c>
      <c t="n" r="E152" s="5">
        <v>36</v>
      </c>
      <c t="n" r="F152" s="5">
        <v>36</v>
      </c>
    </row>
    <row r="153" spans="1:6">
      <c t="s" r="A153" s="4">
        <v>1550</v>
      </c>
    </row>
    <row r="154" spans="1:6">
      <c t="s" r="A154" s="3">
        <v>1462</v>
      </c>
    </row>
    <row r="155" spans="1:6">
      <c t="s" r="A155" s="4">
        <v>1521</v>
      </c>
      <c t="n" r="C155" s="5">
        <v>5</v>
      </c>
      <c t="n" r="D155" s="5">
        <v>6</v>
      </c>
      <c t="n" r="E155" s="5">
        <v>18</v>
      </c>
      <c t="n" r="F155" s="5">
        <v>18</v>
      </c>
    </row>
    <row r="156" spans="1:6">
      <c t="s" r="A156" s="4">
        <v>46</v>
      </c>
      <c t="n" r="C156" s="5">
        <v>5</v>
      </c>
      <c t="n" r="D156" s="5">
        <v>6</v>
      </c>
      <c t="n" r="E156" s="5">
        <v>18</v>
      </c>
      <c t="n" r="F156" s="5">
        <v>18</v>
      </c>
    </row>
    <row r="157" spans="1:6">
      <c t="s" r="A157" s="4">
        <v>1551</v>
      </c>
    </row>
    <row r="158" spans="1:6">
      <c t="s" r="A158" s="3">
        <v>1462</v>
      </c>
    </row>
    <row r="159" spans="1:6">
      <c t="s" r="A159" s="4">
        <v>1521</v>
      </c>
      <c t="n" r="C159" s="5">
        <v>9</v>
      </c>
      <c t="n" r="D159" s="5">
        <v>12</v>
      </c>
      <c t="n" r="E159" s="5">
        <v>36</v>
      </c>
      <c t="n" r="F159" s="5">
        <v>36</v>
      </c>
    </row>
    <row r="160" spans="1:6">
      <c t="s" r="A160" s="4">
        <v>46</v>
      </c>
      <c t="n" r="C160" s="7">
        <v>9</v>
      </c>
      <c t="n" r="D160" s="7">
        <v>12</v>
      </c>
      <c t="n" r="E160" s="7">
        <v>36</v>
      </c>
      <c t="n" r="F160" s="7">
        <v>36</v>
      </c>
    </row>
    <row r="161" spans="1:6">
      <c t="n" r="A161"/>
    </row>
    <row r="162" spans="1:6">
      <c t="s" r="A162" s="4">
        <v>29</v>
      </c>
      <c t="s" r="B162" s="4">
        <v>51</v>
      </c>
    </row>
    <row r="163" spans="1:6">
      <c t="s" r="A163" s="4">
        <v>52</v>
      </c>
      <c t="s" r="B163" s="4">
        <v>53</v>
      </c>
    </row>
    <row r="164" spans="1:6">
      <c t="s" r="A164" s="4">
        <v>54</v>
      </c>
      <c t="s" r="B164" s="4">
        <v>55</v>
      </c>
    </row>
  </sheetData>
  <mergeCells count="7">
    <mergeCell ref="A1:B2"/>
    <mergeCell ref="C1:D1"/>
    <mergeCell ref="E1:F1"/>
    <mergeCell ref="A161:E161"/>
    <mergeCell ref="B162:E162"/>
    <mergeCell ref="B163:E163"/>
    <mergeCell ref="B164:E164"/>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E16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1552</v>
      </c>
      <c t="s" r="B1" s="2">
        <v>374</v>
      </c>
      <c t="s" r="C1" s="2">
        <v>1508</v>
      </c>
      <c t="s" r="D1" s="2">
        <v>2</v>
      </c>
      <c t="s" r="E1" s="2">
        <v>26</v>
      </c>
    </row>
    <row r="2" spans="1:5">
      <c t="s" r="A2" s="3">
        <v>1517</v>
      </c>
    </row>
    <row r="3" spans="1:5">
      <c t="s" r="A3" s="4">
        <v>78</v>
      </c>
      <c t="n" r="D3" s="7">
        <v>-469</v>
      </c>
      <c t="n" r="E3" s="7">
        <v>1124</v>
      </c>
    </row>
    <row r="4" spans="1:5">
      <c t="s" r="A4" s="3">
        <v>79</v>
      </c>
    </row>
    <row r="5" spans="1:5">
      <c t="s" r="A5" s="4">
        <v>80</v>
      </c>
      <c t="n" r="D5" s="5">
        <v>-98</v>
      </c>
      <c t="n" r="E5" s="5">
        <v>-173</v>
      </c>
    </row>
    <row r="6" spans="1:5">
      <c t="s" r="A6" s="4">
        <v>84</v>
      </c>
      <c t="n" r="E6" s="5">
        <v>35</v>
      </c>
    </row>
    <row r="7" spans="1:5">
      <c t="s" r="A7" s="4">
        <v>81</v>
      </c>
      <c t="n" r="D7" s="5">
        <v>217</v>
      </c>
    </row>
    <row r="8" spans="1:5">
      <c t="s" r="A8" s="4">
        <v>82</v>
      </c>
      <c t="n" r="D8" s="5">
        <v>-17220</v>
      </c>
    </row>
    <row r="9" spans="1:5">
      <c t="s" r="A9" s="4">
        <v>83</v>
      </c>
      <c t="n" r="B9" s="7">
        <v>7056</v>
      </c>
      <c t="n" r="D9" s="5">
        <v>7056</v>
      </c>
    </row>
    <row r="10" spans="1:5">
      <c t="s" r="A10" s="4">
        <v>77</v>
      </c>
      <c t="n" r="D10" s="5">
        <v>2</v>
      </c>
      <c t="n" r="E10" s="5">
        <v>-37</v>
      </c>
    </row>
    <row r="11" spans="1:5">
      <c t="s" r="A11" s="4">
        <v>85</v>
      </c>
      <c t="n" r="D11" s="5">
        <v>-10043</v>
      </c>
      <c t="n" r="E11" s="5">
        <v>-175</v>
      </c>
    </row>
    <row r="12" spans="1:5">
      <c t="s" r="A12" s="3">
        <v>86</v>
      </c>
    </row>
    <row r="13" spans="1:5">
      <c t="s" r="A13" s="4">
        <v>87</v>
      </c>
      <c t="n" r="D13" s="5">
        <v>-1068</v>
      </c>
      <c t="n" r="E13" s="5">
        <v>-1055</v>
      </c>
    </row>
    <row r="14" spans="1:5">
      <c t="s" r="A14" s="4">
        <v>88</v>
      </c>
      <c t="n" r="D14" s="5">
        <v>-40</v>
      </c>
      <c t="n" r="E14" s="5">
        <v>-440</v>
      </c>
    </row>
    <row r="15" spans="1:5">
      <c t="s" r="A15" s="4">
        <v>89</v>
      </c>
      <c t="n" r="C15" s="7">
        <v>4700</v>
      </c>
      <c t="n" r="D15" s="5">
        <v>4673</v>
      </c>
    </row>
    <row r="16" spans="1:5">
      <c t="s" r="A16" s="4">
        <v>90</v>
      </c>
      <c t="n" r="D16" s="5">
        <v>8975</v>
      </c>
    </row>
    <row r="17" spans="1:5">
      <c t="s" r="A17" s="4">
        <v>91</v>
      </c>
      <c t="n" r="D17" s="5">
        <v>-68</v>
      </c>
      <c t="n" r="E17" s="5">
        <v>-51</v>
      </c>
    </row>
    <row r="18" spans="1:5">
      <c t="s" r="A18" s="4">
        <v>92</v>
      </c>
      <c t="n" r="D18" s="5">
        <v>1400</v>
      </c>
      <c t="n" r="E18" s="5">
        <v>1000</v>
      </c>
    </row>
    <row r="19" spans="1:5">
      <c t="s" r="A19" s="4">
        <v>93</v>
      </c>
      <c t="n" r="D19" s="5">
        <v>-1400</v>
      </c>
      <c t="n" r="E19" s="5">
        <v>-600</v>
      </c>
    </row>
    <row r="20" spans="1:5">
      <c t="s" r="A20" s="4">
        <v>94</v>
      </c>
      <c t="n" r="D20" s="5">
        <v>16</v>
      </c>
      <c t="n" r="E20" s="5">
        <v>11</v>
      </c>
    </row>
    <row r="21" spans="1:5">
      <c t="s" r="A21" s="4">
        <v>95</v>
      </c>
      <c t="n" r="D21" s="5">
        <v>12488</v>
      </c>
      <c t="n" r="E21" s="5">
        <v>-1135</v>
      </c>
    </row>
    <row r="22" spans="1:5">
      <c t="s" r="A22" s="4">
        <v>96</v>
      </c>
      <c t="n" r="D22" s="5">
        <v>-22</v>
      </c>
      <c t="n" r="E22" s="5">
        <v>-25</v>
      </c>
    </row>
    <row r="23" spans="1:5">
      <c t="s" r="A23" s="4">
        <v>97</v>
      </c>
      <c t="n" r="D23" s="5">
        <v>1954</v>
      </c>
      <c t="n" r="E23" s="5">
        <v>-211</v>
      </c>
    </row>
    <row r="24" spans="1:5">
      <c t="s" r="A24" s="4">
        <v>98</v>
      </c>
      <c t="n" r="D24" s="5">
        <v>966</v>
      </c>
      <c t="n" r="E24" s="5">
        <v>1500</v>
      </c>
    </row>
    <row r="25" spans="1:5">
      <c t="s" r="A25" s="4">
        <v>99</v>
      </c>
      <c t="n" r="D25" s="5">
        <v>2920</v>
      </c>
      <c t="n" r="E25" s="5">
        <v>1289</v>
      </c>
    </row>
    <row r="26" spans="1:5">
      <c t="s" r="A26" s="4">
        <v>15</v>
      </c>
    </row>
    <row r="27" spans="1:5">
      <c t="s" r="A27" s="3">
        <v>1517</v>
      </c>
    </row>
    <row r="28" spans="1:5">
      <c t="s" r="A28" s="4">
        <v>78</v>
      </c>
      <c t="n" r="D28" s="5">
        <v>-1378</v>
      </c>
      <c t="n" r="E28" s="5">
        <v>834</v>
      </c>
    </row>
    <row r="29" spans="1:5">
      <c t="s" r="A29" s="3">
        <v>79</v>
      </c>
    </row>
    <row r="30" spans="1:5">
      <c t="s" r="A30" s="4">
        <v>1553</v>
      </c>
      <c t="n" r="E30" s="5">
        <v>-32</v>
      </c>
    </row>
    <row r="31" spans="1:5">
      <c t="s" r="A31" s="4">
        <v>1554</v>
      </c>
      <c t="n" r="D31" s="5">
        <v>185</v>
      </c>
      <c t="n" r="E31" s="5">
        <v>165</v>
      </c>
    </row>
    <row r="32" spans="1:5">
      <c t="s" r="A32" s="4">
        <v>82</v>
      </c>
      <c t="n" r="D32" s="5">
        <v>-18278</v>
      </c>
    </row>
    <row r="33" spans="1:5">
      <c t="s" r="A33" s="4">
        <v>83</v>
      </c>
      <c t="n" r="D33" s="5">
        <v>7056</v>
      </c>
    </row>
    <row r="34" spans="1:5">
      <c t="s" r="A34" s="4">
        <v>77</v>
      </c>
      <c t="n" r="D34" s="5">
        <v>10</v>
      </c>
      <c t="n" r="E34" s="5">
        <v>218</v>
      </c>
    </row>
    <row r="35" spans="1:5">
      <c t="s" r="A35" s="4">
        <v>85</v>
      </c>
      <c t="n" r="D35" s="5">
        <v>-11027</v>
      </c>
      <c t="n" r="E35" s="5">
        <v>351</v>
      </c>
    </row>
    <row r="36" spans="1:5">
      <c t="s" r="A36" s="3">
        <v>86</v>
      </c>
    </row>
    <row r="37" spans="1:5">
      <c t="s" r="A37" s="4">
        <v>87</v>
      </c>
      <c t="n" r="D37" s="5">
        <v>-1068</v>
      </c>
      <c t="n" r="E37" s="5">
        <v>-1055</v>
      </c>
    </row>
    <row r="38" spans="1:5">
      <c t="s" r="A38" s="4">
        <v>88</v>
      </c>
      <c t="n" r="D38" s="5">
        <v>-40</v>
      </c>
      <c t="n" r="E38" s="5">
        <v>-440</v>
      </c>
    </row>
    <row r="39" spans="1:5">
      <c t="s" r="A39" s="4">
        <v>89</v>
      </c>
      <c t="n" r="D39" s="5">
        <v>4673</v>
      </c>
    </row>
    <row r="40" spans="1:5">
      <c t="s" r="A40" s="4">
        <v>90</v>
      </c>
      <c t="n" r="D40" s="5">
        <v>8975</v>
      </c>
    </row>
    <row r="41" spans="1:5">
      <c t="s" r="A41" s="4">
        <v>91</v>
      </c>
      <c t="n" r="D41" s="5">
        <v>-68</v>
      </c>
      <c t="n" r="E41" s="5">
        <v>-51</v>
      </c>
    </row>
    <row r="42" spans="1:5">
      <c t="s" r="A42" s="4">
        <v>92</v>
      </c>
      <c t="n" r="D42" s="5">
        <v>1400</v>
      </c>
      <c t="n" r="E42" s="5">
        <v>1000</v>
      </c>
    </row>
    <row r="43" spans="1:5">
      <c t="s" r="A43" s="4">
        <v>93</v>
      </c>
      <c t="n" r="D43" s="5">
        <v>-1400</v>
      </c>
      <c t="n" r="E43" s="5">
        <v>-600</v>
      </c>
    </row>
    <row r="44" spans="1:5">
      <c t="s" r="A44" s="4">
        <v>94</v>
      </c>
      <c t="n" r="D44" s="5">
        <v>16</v>
      </c>
      <c t="n" r="E44" s="5">
        <v>11</v>
      </c>
    </row>
    <row r="45" spans="1:5">
      <c t="s" r="A45" s="4">
        <v>1555</v>
      </c>
      <c t="n" r="D45" s="5">
        <v>-32</v>
      </c>
      <c t="n" r="E45" s="5">
        <v>-32</v>
      </c>
    </row>
    <row r="46" spans="1:5">
      <c t="s" r="A46" s="4">
        <v>77</v>
      </c>
      <c t="n" r="D46" s="5">
        <v>-21</v>
      </c>
      <c t="n" r="E46" s="5">
        <v>-41</v>
      </c>
    </row>
    <row r="47" spans="1:5">
      <c t="s" r="A47" s="4">
        <v>95</v>
      </c>
      <c t="n" r="D47" s="5">
        <v>12435</v>
      </c>
      <c t="n" r="E47" s="5">
        <v>-1208</v>
      </c>
    </row>
    <row r="48" spans="1:5">
      <c t="s" r="A48" s="4">
        <v>97</v>
      </c>
      <c t="n" r="D48" s="5">
        <v>30</v>
      </c>
      <c t="n" r="E48" s="5">
        <v>-23</v>
      </c>
    </row>
    <row r="49" spans="1:5">
      <c t="s" r="A49" s="4">
        <v>98</v>
      </c>
      <c t="n" r="D49" s="5">
        <v>102</v>
      </c>
      <c t="n" r="E49" s="5">
        <v>444</v>
      </c>
    </row>
    <row r="50" spans="1:5">
      <c t="s" r="A50" s="4">
        <v>99</v>
      </c>
      <c t="n" r="D50" s="5">
        <v>132</v>
      </c>
      <c t="n" r="E50" s="5">
        <v>421</v>
      </c>
    </row>
    <row r="51" spans="1:5">
      <c t="s" r="A51" s="4">
        <v>1522</v>
      </c>
    </row>
    <row r="52" spans="1:5">
      <c t="s" r="A52" s="3">
        <v>1517</v>
      </c>
    </row>
    <row r="53" spans="1:5">
      <c t="s" r="A53" s="4">
        <v>78</v>
      </c>
      <c t="n" r="D53" s="5">
        <v>1641</v>
      </c>
      <c t="n" r="E53" s="5">
        <v>1382</v>
      </c>
    </row>
    <row r="54" spans="1:5">
      <c t="s" r="A54" s="3">
        <v>79</v>
      </c>
    </row>
    <row r="55" spans="1:5">
      <c t="s" r="A55" s="4">
        <v>80</v>
      </c>
      <c t="n" r="D55" s="5">
        <v>-91</v>
      </c>
      <c t="n" r="E55" s="5">
        <v>-187</v>
      </c>
    </row>
    <row r="56" spans="1:5">
      <c t="s" r="A56" s="4">
        <v>81</v>
      </c>
      <c t="n" r="D56" s="5">
        <v>217</v>
      </c>
    </row>
    <row r="57" spans="1:5">
      <c t="s" r="A57" s="4">
        <v>82</v>
      </c>
      <c t="n" r="D57" s="5">
        <v>1001</v>
      </c>
    </row>
    <row r="58" spans="1:5">
      <c t="s" r="A58" s="4">
        <v>77</v>
      </c>
      <c t="n" r="D58" s="5">
        <v>23</v>
      </c>
      <c t="n" r="E58" s="5">
        <v>38</v>
      </c>
    </row>
    <row r="59" spans="1:5">
      <c t="s" r="A59" s="4">
        <v>85</v>
      </c>
      <c t="n" r="D59" s="5">
        <v>1150</v>
      </c>
      <c t="n" r="E59" s="5">
        <v>-149</v>
      </c>
    </row>
    <row r="60" spans="1:5">
      <c t="s" r="A60" s="3">
        <v>86</v>
      </c>
    </row>
    <row r="61" spans="1:5">
      <c t="s" r="A61" s="4">
        <v>87</v>
      </c>
      <c t="n" r="D61" s="5">
        <v>-709</v>
      </c>
      <c t="n" r="E61" s="5">
        <v>-966</v>
      </c>
    </row>
    <row r="62" spans="1:5">
      <c t="s" r="A62" s="4">
        <v>1556</v>
      </c>
      <c t="n" r="D62" s="5">
        <v>-185</v>
      </c>
      <c t="n" r="E62" s="5">
        <v>-165</v>
      </c>
    </row>
    <row r="63" spans="1:5">
      <c t="s" r="A63" s="4">
        <v>77</v>
      </c>
      <c t="n" r="D63" s="5">
        <v>-40</v>
      </c>
      <c t="n" r="E63" s="5">
        <v>-400</v>
      </c>
    </row>
    <row r="64" spans="1:5">
      <c t="s" r="A64" s="4">
        <v>95</v>
      </c>
      <c t="n" r="D64" s="5">
        <v>-934</v>
      </c>
      <c t="n" r="E64" s="5">
        <v>-1531</v>
      </c>
    </row>
    <row r="65" spans="1:5">
      <c t="s" r="A65" s="4">
        <v>97</v>
      </c>
      <c t="n" r="D65" s="5">
        <v>1857</v>
      </c>
      <c t="n" r="E65" s="5">
        <v>-298</v>
      </c>
    </row>
    <row r="66" spans="1:5">
      <c t="s" r="A66" s="4">
        <v>98</v>
      </c>
      <c t="n" r="D66" s="5">
        <v>469</v>
      </c>
      <c t="n" r="E66" s="5">
        <v>696</v>
      </c>
    </row>
    <row r="67" spans="1:5">
      <c t="s" r="A67" s="4">
        <v>99</v>
      </c>
      <c t="n" r="D67" s="5">
        <v>2326</v>
      </c>
      <c t="n" r="E67" s="5">
        <v>398</v>
      </c>
    </row>
    <row r="68" spans="1:5">
      <c t="s" r="A68" s="4">
        <v>1523</v>
      </c>
    </row>
    <row r="69" spans="1:5">
      <c t="s" r="A69" s="3">
        <v>1517</v>
      </c>
    </row>
    <row r="70" spans="1:5">
      <c t="s" r="A70" s="4">
        <v>78</v>
      </c>
      <c t="n" r="D70" s="5">
        <v>537</v>
      </c>
      <c t="n" r="E70" s="5">
        <v>1089</v>
      </c>
    </row>
    <row r="71" spans="1:5">
      <c t="s" r="A71" s="3">
        <v>79</v>
      </c>
    </row>
    <row r="72" spans="1:5">
      <c t="s" r="A72" s="4">
        <v>1554</v>
      </c>
      <c t="n" r="D72" s="5">
        <v>344</v>
      </c>
      <c t="n" r="E72" s="5">
        <v>21</v>
      </c>
    </row>
    <row r="73" spans="1:5">
      <c t="s" r="A73" s="4">
        <v>77</v>
      </c>
      <c t="n" r="D73" s="5">
        <v>17</v>
      </c>
      <c t="n" r="E73" s="5">
        <v>21</v>
      </c>
    </row>
    <row r="74" spans="1:5">
      <c t="s" r="A74" s="4">
        <v>85</v>
      </c>
      <c t="n" r="D74" s="5">
        <v>361</v>
      </c>
      <c t="n" r="E74" s="5">
        <v>42</v>
      </c>
    </row>
    <row r="75" spans="1:5">
      <c t="s" r="A75" s="3">
        <v>86</v>
      </c>
    </row>
    <row r="76" spans="1:5">
      <c t="s" r="A76" s="4">
        <v>87</v>
      </c>
      <c t="n" r="D76" s="5">
        <v>-709</v>
      </c>
      <c t="n" r="E76" s="5">
        <v>-966</v>
      </c>
    </row>
    <row r="77" spans="1:5">
      <c t="s" r="A77" s="4">
        <v>1556</v>
      </c>
      <c t="n" r="D77" s="5">
        <v>-185</v>
      </c>
      <c t="n" r="E77" s="5">
        <v>-165</v>
      </c>
    </row>
    <row r="78" spans="1:5">
      <c t="s" r="A78" s="4">
        <v>95</v>
      </c>
      <c t="n" r="D78" s="5">
        <v>-894</v>
      </c>
      <c t="n" r="E78" s="5">
        <v>-1131</v>
      </c>
    </row>
    <row r="79" spans="1:5">
      <c t="s" r="A79" s="4">
        <v>97</v>
      </c>
      <c t="n" r="D79" s="5">
        <v>4</v>
      </c>
    </row>
    <row r="80" spans="1:5">
      <c t="s" r="A80" s="4">
        <v>98</v>
      </c>
      <c t="n" r="D80" s="5">
        <v>3</v>
      </c>
      <c t="n" r="E80" s="5">
        <v>3</v>
      </c>
    </row>
    <row r="81" spans="1:5">
      <c t="s" r="A81" s="4">
        <v>99</v>
      </c>
      <c t="n" r="D81" s="5">
        <v>7</v>
      </c>
      <c t="n" r="E81" s="5">
        <v>3</v>
      </c>
    </row>
    <row r="82" spans="1:5">
      <c t="s" r="A82" s="4">
        <v>1524</v>
      </c>
    </row>
    <row r="83" spans="1:5">
      <c t="s" r="A83" s="3">
        <v>1517</v>
      </c>
    </row>
    <row r="84" spans="1:5">
      <c t="s" r="A84" s="4">
        <v>78</v>
      </c>
      <c t="n" r="D84" s="5">
        <v>6</v>
      </c>
      <c t="n" r="E84" s="5">
        <v>-88</v>
      </c>
    </row>
    <row r="85" spans="1:5">
      <c t="s" r="A85" s="3">
        <v>79</v>
      </c>
    </row>
    <row r="86" spans="1:5">
      <c t="s" r="A86" s="4">
        <v>80</v>
      </c>
      <c t="n" r="D86" s="5">
        <v>-4</v>
      </c>
      <c t="n" r="E86" s="5">
        <v>-92</v>
      </c>
    </row>
    <row r="87" spans="1:5">
      <c t="s" r="A87" s="4">
        <v>84</v>
      </c>
      <c t="n" r="E87" s="5">
        <v>35</v>
      </c>
    </row>
    <row r="88" spans="1:5">
      <c t="s" r="A88" s="4">
        <v>82</v>
      </c>
      <c t="n" r="D88" s="5">
        <v>57</v>
      </c>
    </row>
    <row r="89" spans="1:5">
      <c t="s" r="A89" s="4">
        <v>77</v>
      </c>
      <c t="n" r="E89" s="5">
        <v>67</v>
      </c>
    </row>
    <row r="90" spans="1:5">
      <c t="s" r="A90" s="4">
        <v>85</v>
      </c>
      <c t="n" r="D90" s="5">
        <v>53</v>
      </c>
      <c t="n" r="E90" s="5">
        <v>10</v>
      </c>
    </row>
    <row r="91" spans="1:5">
      <c t="s" r="A91" s="3">
        <v>86</v>
      </c>
    </row>
    <row r="92" spans="1:5">
      <c t="s" r="A92" s="4">
        <v>1557</v>
      </c>
      <c t="n" r="E92" s="5">
        <v>32</v>
      </c>
    </row>
    <row r="93" spans="1:5">
      <c t="s" r="A93" s="4">
        <v>77</v>
      </c>
      <c t="n" r="D93" s="5">
        <v>30</v>
      </c>
      <c t="n" r="E93" s="5">
        <v>181</v>
      </c>
    </row>
    <row r="94" spans="1:5">
      <c t="s" r="A94" s="4">
        <v>95</v>
      </c>
      <c t="n" r="D94" s="5">
        <v>30</v>
      </c>
      <c t="n" r="E94" s="5">
        <v>213</v>
      </c>
    </row>
    <row r="95" spans="1:5">
      <c t="s" r="A95" s="4">
        <v>96</v>
      </c>
      <c t="n" r="D95" s="5">
        <v>-22</v>
      </c>
      <c t="n" r="E95" s="5">
        <v>-25</v>
      </c>
    </row>
    <row r="96" spans="1:5">
      <c t="s" r="A96" s="4">
        <v>97</v>
      </c>
      <c t="n" r="D96" s="5">
        <v>67</v>
      </c>
      <c t="n" r="E96" s="5">
        <v>110</v>
      </c>
    </row>
    <row r="97" spans="1:5">
      <c t="s" r="A97" s="4">
        <v>98</v>
      </c>
      <c t="n" r="D97" s="5">
        <v>395</v>
      </c>
      <c t="n" r="E97" s="5">
        <v>360</v>
      </c>
    </row>
    <row r="98" spans="1:5">
      <c t="s" r="A98" s="4">
        <v>99</v>
      </c>
      <c t="n" r="D98" s="5">
        <v>462</v>
      </c>
      <c t="n" r="E98" s="5">
        <v>470</v>
      </c>
    </row>
    <row r="99" spans="1:5">
      <c t="s" r="A99" s="4">
        <v>1525</v>
      </c>
    </row>
    <row r="100" spans="1:5">
      <c t="s" r="A100" s="3">
        <v>1517</v>
      </c>
    </row>
    <row r="101" spans="1:5">
      <c t="s" r="A101" s="4">
        <v>78</v>
      </c>
      <c t="n" r="D101" s="5">
        <v>240</v>
      </c>
      <c t="n" r="E101" s="5">
        <v>467</v>
      </c>
    </row>
    <row r="102" spans="1:5">
      <c t="s" r="A102" s="3">
        <v>79</v>
      </c>
    </row>
    <row r="103" spans="1:5">
      <c t="s" r="A103" s="4">
        <v>80</v>
      </c>
      <c t="n" r="D103" s="5">
        <v>-44</v>
      </c>
      <c t="n" r="E103" s="5">
        <v>-120</v>
      </c>
    </row>
    <row r="104" spans="1:5">
      <c t="s" r="A104" s="4">
        <v>84</v>
      </c>
      <c t="n" r="E104" s="5">
        <v>35</v>
      </c>
    </row>
    <row r="105" spans="1:5">
      <c t="s" r="A105" s="4">
        <v>82</v>
      </c>
      <c t="n" r="D105" s="5">
        <v>535</v>
      </c>
    </row>
    <row r="106" spans="1:5">
      <c t="s" r="A106" s="4">
        <v>77</v>
      </c>
      <c t="n" r="D106" s="5">
        <v>21</v>
      </c>
      <c t="n" r="E106" s="5">
        <v>128</v>
      </c>
    </row>
    <row r="107" spans="1:5">
      <c t="s" r="A107" s="4">
        <v>85</v>
      </c>
      <c t="n" r="D107" s="5">
        <v>512</v>
      </c>
      <c t="n" r="E107" s="5">
        <v>43</v>
      </c>
    </row>
    <row r="108" spans="1:5">
      <c t="s" r="A108" s="3">
        <v>86</v>
      </c>
    </row>
    <row r="109" spans="1:5">
      <c t="s" r="A109" s="4">
        <v>87</v>
      </c>
      <c t="n" r="D109" s="5">
        <v>-159</v>
      </c>
      <c t="n" r="E109" s="5">
        <v>-180</v>
      </c>
    </row>
    <row r="110" spans="1:5">
      <c t="s" r="A110" s="4">
        <v>1557</v>
      </c>
      <c t="n" r="E110" s="5">
        <v>32</v>
      </c>
    </row>
    <row r="111" spans="1:5">
      <c t="s" r="A111" s="4">
        <v>1556</v>
      </c>
      <c t="n" r="D111" s="5">
        <v>-11</v>
      </c>
      <c t="n" r="E111" s="5">
        <v>-100</v>
      </c>
    </row>
    <row r="112" spans="1:5">
      <c t="s" r="A112" s="4">
        <v>77</v>
      </c>
      <c t="n" r="D112" s="5">
        <v>-27</v>
      </c>
      <c t="n" r="E112" s="5">
        <v>-235</v>
      </c>
    </row>
    <row r="113" spans="1:5">
      <c t="s" r="A113" s="4">
        <v>95</v>
      </c>
      <c t="n" r="D113" s="5">
        <v>-197</v>
      </c>
      <c t="n" r="E113" s="5">
        <v>-483</v>
      </c>
    </row>
    <row r="114" spans="1:5">
      <c t="s" r="A114" s="4">
        <v>96</v>
      </c>
      <c t="n" r="D114" s="5">
        <v>-22</v>
      </c>
      <c t="n" r="E114" s="5">
        <v>-25</v>
      </c>
    </row>
    <row r="115" spans="1:5">
      <c t="s" r="A115" s="4">
        <v>97</v>
      </c>
      <c t="n" r="D115" s="5">
        <v>533</v>
      </c>
      <c t="n" r="E115" s="5">
        <v>2</v>
      </c>
    </row>
    <row r="116" spans="1:5">
      <c t="s" r="A116" s="4">
        <v>98</v>
      </c>
      <c t="n" r="D116" s="5">
        <v>534</v>
      </c>
      <c t="n" r="E116" s="5">
        <v>539</v>
      </c>
    </row>
    <row r="117" spans="1:5">
      <c t="s" r="A117" s="4">
        <v>99</v>
      </c>
      <c t="n" r="D117" s="5">
        <v>1067</v>
      </c>
      <c t="n" r="E117" s="5">
        <v>541</v>
      </c>
    </row>
    <row r="118" spans="1:5">
      <c t="s" r="A118" s="4">
        <v>1526</v>
      </c>
    </row>
    <row r="119" spans="1:5">
      <c t="s" r="A119" s="3">
        <v>1517</v>
      </c>
    </row>
    <row r="120" spans="1:5">
      <c t="s" r="A120" s="4">
        <v>78</v>
      </c>
      <c t="n" r="D120" s="5">
        <v>1491</v>
      </c>
      <c t="n" r="E120" s="5">
        <v>971</v>
      </c>
    </row>
    <row r="121" spans="1:5">
      <c t="s" r="A121" s="3">
        <v>79</v>
      </c>
    </row>
    <row r="122" spans="1:5">
      <c t="s" r="A122" s="4">
        <v>80</v>
      </c>
      <c t="n" r="D122" s="5">
        <v>-52</v>
      </c>
      <c t="n" r="E122" s="5">
        <v>-159</v>
      </c>
    </row>
    <row r="123" spans="1:5">
      <c t="s" r="A123" s="4">
        <v>81</v>
      </c>
      <c t="n" r="D123" s="5">
        <v>217</v>
      </c>
    </row>
    <row r="124" spans="1:5">
      <c t="s" r="A124" s="4">
        <v>1554</v>
      </c>
      <c t="n" r="D124" s="5">
        <v>11</v>
      </c>
      <c t="n" r="E124" s="5">
        <v>100</v>
      </c>
    </row>
    <row r="125" spans="1:5">
      <c t="s" r="A125" s="4">
        <v>82</v>
      </c>
      <c t="n" r="D125" s="5">
        <v>523</v>
      </c>
    </row>
    <row r="126" spans="1:5">
      <c t="s" r="A126" s="4">
        <v>77</v>
      </c>
      <c t="n" r="D126" s="5">
        <v>2</v>
      </c>
      <c t="n" r="E126" s="5">
        <v>-7</v>
      </c>
    </row>
    <row r="127" spans="1:5">
      <c t="s" r="A127" s="4">
        <v>85</v>
      </c>
      <c t="n" r="D127" s="5">
        <v>701</v>
      </c>
      <c t="n" r="E127" s="5">
        <v>-66</v>
      </c>
    </row>
    <row r="128" spans="1:5">
      <c t="s" r="A128" s="3">
        <v>86</v>
      </c>
    </row>
    <row r="129" spans="1:5">
      <c t="s" r="A129" s="4">
        <v>87</v>
      </c>
      <c t="n" r="D129" s="5">
        <v>-461</v>
      </c>
      <c t="n" r="E129" s="5">
        <v>-1054</v>
      </c>
    </row>
    <row r="130" spans="1:5">
      <c t="s" r="A130" s="4">
        <v>1556</v>
      </c>
      <c t="n" r="D130" s="5">
        <v>-344</v>
      </c>
      <c t="n" r="E130" s="5">
        <v>-21</v>
      </c>
    </row>
    <row r="131" spans="1:5">
      <c t="s" r="A131" s="4">
        <v>77</v>
      </c>
      <c t="n" r="E131" s="5">
        <v>-20</v>
      </c>
    </row>
    <row r="132" spans="1:5">
      <c t="s" r="A132" s="4">
        <v>95</v>
      </c>
      <c t="n" r="D132" s="5">
        <v>-805</v>
      </c>
      <c t="n" r="E132" s="5">
        <v>-1095</v>
      </c>
    </row>
    <row r="133" spans="1:5">
      <c t="s" r="A133" s="4">
        <v>97</v>
      </c>
      <c t="n" r="D133" s="5">
        <v>1387</v>
      </c>
      <c t="n" r="E133" s="5">
        <v>-190</v>
      </c>
    </row>
    <row r="134" spans="1:5">
      <c t="s" r="A134" s="4">
        <v>98</v>
      </c>
      <c t="n" r="D134" s="5">
        <v>327</v>
      </c>
      <c t="n" r="E134" s="5">
        <v>514</v>
      </c>
    </row>
    <row r="135" spans="1:5">
      <c t="s" r="A135" s="4">
        <v>99</v>
      </c>
      <c t="n" r="D135" s="5">
        <v>1714</v>
      </c>
      <c t="n" r="E135" s="5">
        <v>324</v>
      </c>
    </row>
    <row r="136" spans="1:5">
      <c t="s" r="A136" s="4">
        <v>1527</v>
      </c>
    </row>
    <row r="137" spans="1:5">
      <c t="s" r="A137" s="3">
        <v>1517</v>
      </c>
    </row>
    <row r="138" spans="1:5">
      <c t="s" r="A138" s="4">
        <v>78</v>
      </c>
      <c t="n" r="D138" s="5">
        <v>-738</v>
      </c>
      <c t="n" r="E138" s="5">
        <v>-1004</v>
      </c>
    </row>
    <row r="139" spans="1:5">
      <c t="s" r="A139" s="3">
        <v>79</v>
      </c>
    </row>
    <row r="140" spans="1:5">
      <c t="s" r="A140" s="4">
        <v>80</v>
      </c>
      <c t="n" r="D140" s="5">
        <v>-3</v>
      </c>
      <c t="n" r="E140" s="5">
        <v>106</v>
      </c>
    </row>
    <row r="141" spans="1:5">
      <c t="s" r="A141" s="4">
        <v>1553</v>
      </c>
      <c t="n" r="E141" s="5">
        <v>32</v>
      </c>
    </row>
    <row r="142" spans="1:5">
      <c t="s" r="A142" s="4">
        <v>1554</v>
      </c>
      <c t="n" r="D142" s="5">
        <v>-185</v>
      </c>
      <c t="n" r="E142" s="5">
        <v>-165</v>
      </c>
    </row>
    <row r="143" spans="1:5">
      <c t="s" r="A143" s="4">
        <v>77</v>
      </c>
      <c t="n" r="D143" s="5">
        <v>-31</v>
      </c>
      <c t="n" r="E143" s="5">
        <v>-360</v>
      </c>
    </row>
    <row r="144" spans="1:5">
      <c t="s" r="A144" s="4">
        <v>85</v>
      </c>
      <c t="n" r="D144" s="5">
        <v>-219</v>
      </c>
      <c t="n" r="E144" s="5">
        <v>-387</v>
      </c>
    </row>
    <row r="145" spans="1:5">
      <c t="s" r="A145" s="3">
        <v>86</v>
      </c>
    </row>
    <row r="146" spans="1:5">
      <c t="s" r="A146" s="4">
        <v>87</v>
      </c>
      <c t="n" r="D146" s="5">
        <v>709</v>
      </c>
      <c t="n" r="E146" s="5">
        <v>966</v>
      </c>
    </row>
    <row r="147" spans="1:5">
      <c t="s" r="A147" s="4">
        <v>1555</v>
      </c>
      <c t="n" r="D147" s="5">
        <v>32</v>
      </c>
      <c t="n" r="E147" s="5">
        <v>32</v>
      </c>
    </row>
    <row r="148" spans="1:5">
      <c t="s" r="A148" s="4">
        <v>1557</v>
      </c>
      <c t="n" r="E148" s="5">
        <v>-32</v>
      </c>
    </row>
    <row r="149" spans="1:5">
      <c t="s" r="A149" s="4">
        <v>1556</v>
      </c>
      <c t="n" r="D149" s="5">
        <v>185</v>
      </c>
      <c t="n" r="E149" s="5">
        <v>165</v>
      </c>
    </row>
    <row r="150" spans="1:5">
      <c t="s" r="A150" s="4">
        <v>77</v>
      </c>
      <c t="n" r="D150" s="5">
        <v>31</v>
      </c>
      <c t="n" r="E150" s="5">
        <v>260</v>
      </c>
    </row>
    <row r="151" spans="1:5">
      <c t="s" r="A151" s="4">
        <v>95</v>
      </c>
      <c t="n" r="D151" s="5">
        <v>957</v>
      </c>
      <c t="n" r="E151" s="5">
        <v>1391</v>
      </c>
    </row>
    <row r="152" spans="1:5">
      <c t="s" r="A152" s="4">
        <v>1528</v>
      </c>
    </row>
    <row r="153" spans="1:5">
      <c t="s" r="A153" s="3">
        <v>1517</v>
      </c>
    </row>
    <row r="154" spans="1:5">
      <c t="s" r="A154" s="4">
        <v>78</v>
      </c>
      <c t="n" r="D154" s="5">
        <v>-1359</v>
      </c>
      <c t="n" r="E154" s="5">
        <v>-2237</v>
      </c>
    </row>
    <row r="155" spans="1:5">
      <c t="s" r="A155" s="3">
        <v>79</v>
      </c>
    </row>
    <row r="156" spans="1:5">
      <c t="s" r="A156" s="4">
        <v>80</v>
      </c>
      <c t="n" r="D156" s="5">
        <v>-2</v>
      </c>
      <c t="n" r="E156" s="5">
        <v>106</v>
      </c>
    </row>
    <row r="157" spans="1:5">
      <c t="s" r="A157" s="4">
        <v>1553</v>
      </c>
      <c t="n" r="E157" s="5">
        <v>32</v>
      </c>
    </row>
    <row r="158" spans="1:5">
      <c t="s" r="A158" s="4">
        <v>1554</v>
      </c>
      <c t="n" r="D158" s="5">
        <v>-540</v>
      </c>
      <c t="n" r="E158" s="5">
        <v>-286</v>
      </c>
    </row>
    <row r="159" spans="1:5">
      <c t="s" r="A159" s="4">
        <v>77</v>
      </c>
      <c t="n" r="D159" s="5">
        <v>-48</v>
      </c>
      <c t="n" r="E159" s="5">
        <v>-397</v>
      </c>
    </row>
    <row r="160" spans="1:5">
      <c t="s" r="A160" s="4">
        <v>85</v>
      </c>
      <c t="n" r="D160" s="5">
        <v>-590</v>
      </c>
      <c t="n" r="E160" s="5">
        <v>-545</v>
      </c>
    </row>
    <row r="161" spans="1:5">
      <c t="s" r="A161" s="3">
        <v>86</v>
      </c>
    </row>
    <row r="162" spans="1:5">
      <c t="s" r="A162" s="4">
        <v>87</v>
      </c>
      <c t="n" r="D162" s="5">
        <v>1329</v>
      </c>
      <c t="n" r="E162" s="5">
        <v>2200</v>
      </c>
    </row>
    <row r="163" spans="1:5">
      <c t="s" r="A163" s="4">
        <v>1555</v>
      </c>
      <c t="n" r="D163" s="5">
        <v>32</v>
      </c>
      <c t="n" r="E163" s="5">
        <v>32</v>
      </c>
    </row>
    <row r="164" spans="1:5">
      <c t="s" r="A164" s="4">
        <v>1557</v>
      </c>
      <c t="n" r="E164" s="5">
        <v>-32</v>
      </c>
    </row>
    <row r="165" spans="1:5">
      <c t="s" r="A165" s="4">
        <v>1556</v>
      </c>
      <c t="n" r="D165" s="5">
        <v>540</v>
      </c>
      <c t="n" r="E165" s="5">
        <v>286</v>
      </c>
    </row>
    <row r="166" spans="1:5">
      <c t="s" r="A166" s="4">
        <v>77</v>
      </c>
      <c t="n" r="D166" s="5">
        <v>48</v>
      </c>
      <c t="n" r="E166" s="5">
        <v>296</v>
      </c>
    </row>
    <row r="167" spans="1:5">
      <c t="s" r="A167" s="4">
        <v>95</v>
      </c>
      <c t="n" r="D167" s="7">
        <v>1949</v>
      </c>
      <c t="n" r="E167" s="7">
        <v>2782</v>
      </c>
    </row>
  </sheetData>
  <pageMargins bottom="1" footer="0.5" header="0.5" left="0.75" right="0.75" top="1"/>
</worksheet>
</file>

<file path=xl/worksheets/sheet116.xml><?xml version="1.0" encoding="utf-8"?>
<worksheet xmlns="http://schemas.openxmlformats.org/spreadsheetml/2006/main">
  <sheetPr>
    <outlinePr summaryBelow="1" summaryRight="1"/>
  </sheetPr>
  <dimension ref="A1:E224"/>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 customWidth="1" max="5" min="5" width="14"/>
  </cols>
  <sheetData>
    <row r="1" spans="1:5">
      <c t="s" r="A1" s="1">
        <v>1558</v>
      </c>
      <c t="s" r="B1" s="2">
        <v>2</v>
      </c>
      <c t="s" r="C1" s="2">
        <v>104</v>
      </c>
      <c t="s" r="D1" s="2">
        <v>26</v>
      </c>
      <c t="s" r="E1" s="2">
        <v>422</v>
      </c>
    </row>
    <row r="2" spans="1:5">
      <c t="s" r="A2" s="3">
        <v>377</v>
      </c>
    </row>
    <row r="3" spans="1:5">
      <c t="s" r="A3" s="4">
        <v>106</v>
      </c>
      <c t="n" r="B3" s="7">
        <v>2920</v>
      </c>
      <c t="n" r="C3" s="7">
        <v>966</v>
      </c>
      <c t="n" r="D3" s="7">
        <v>1289</v>
      </c>
      <c t="n" r="E3" s="7">
        <v>1500</v>
      </c>
    </row>
    <row r="4" spans="1:5">
      <c t="s" r="A4" s="4">
        <v>107</v>
      </c>
      <c t="n" r="B4" s="5">
        <v>265</v>
      </c>
    </row>
    <row r="5" spans="1:5">
      <c t="s" r="A5" s="4">
        <v>108</v>
      </c>
      <c t="n" r="B5" s="5">
        <v>62</v>
      </c>
      <c t="n" r="C5" s="5">
        <v>116</v>
      </c>
    </row>
    <row r="6" spans="1:5">
      <c t="s" r="A6" s="4">
        <v>109</v>
      </c>
      <c t="n" r="B6" s="5">
        <v>45</v>
      </c>
      <c t="n" r="C6" s="5">
        <v>41</v>
      </c>
    </row>
    <row r="7" spans="1:5">
      <c t="s" r="A7" s="4">
        <v>110</v>
      </c>
      <c t="n" r="B7" s="5">
        <v>28</v>
      </c>
      <c t="n" r="C7" s="5">
        <v>12</v>
      </c>
    </row>
    <row r="8" spans="1:5">
      <c t="s" r="A8" s="4">
        <v>111</v>
      </c>
      <c t="n" r="B8" s="5">
        <v>1596</v>
      </c>
      <c t="n" r="C8" s="5">
        <v>1281</v>
      </c>
    </row>
    <row r="9" spans="1:5">
      <c t="s" r="A9" s="4">
        <v>112</v>
      </c>
      <c t="n" r="B9" s="5">
        <v>1051</v>
      </c>
      <c t="n" r="C9" s="5">
        <v>703</v>
      </c>
    </row>
    <row r="10" spans="1:5">
      <c t="s" r="A10" s="4">
        <v>113</v>
      </c>
      <c t="n" r="B10" s="5">
        <v>456</v>
      </c>
      <c t="n" r="C10" s="5">
        <v>204</v>
      </c>
    </row>
    <row r="11" spans="1:5">
      <c t="s" r="A11" s="4">
        <v>114</v>
      </c>
      <c t="n" r="B11" s="5">
        <v>6423</v>
      </c>
      <c t="n" r="C11" s="5">
        <v>3323</v>
      </c>
    </row>
    <row r="12" spans="1:5">
      <c t="s" r="A12" s="4">
        <v>1559</v>
      </c>
      <c t="n" r="B12" s="5">
        <v>1218</v>
      </c>
      <c t="n" r="C12" s="5">
        <v>1203</v>
      </c>
    </row>
    <row r="13" spans="1:5">
      <c t="s" r="A13" s="4">
        <v>1560</v>
      </c>
      <c t="n" r="B13" s="5">
        <v>29473</v>
      </c>
      <c t="n" r="C13" s="5">
        <v>2421</v>
      </c>
    </row>
    <row r="14" spans="1:5">
      <c t="s" r="A14" s="4">
        <v>117</v>
      </c>
      <c t="n" r="B14" s="5">
        <v>16223</v>
      </c>
      <c t="n" r="C14" s="5">
        <v>8016</v>
      </c>
    </row>
    <row r="15" spans="1:5">
      <c t="s" r="A15" s="4">
        <v>118</v>
      </c>
      <c t="n" r="B15" s="5">
        <v>437</v>
      </c>
      <c t="n" r="C15" s="5">
        <v>233</v>
      </c>
    </row>
    <row r="16" spans="1:5">
      <c t="s" r="A16" s="4">
        <v>119</v>
      </c>
      <c t="n" r="B16" s="5">
        <v>53774</v>
      </c>
      <c t="n" r="C16" s="5">
        <v>15196</v>
      </c>
    </row>
    <row r="17" spans="1:5">
      <c t="s" r="A17" s="3">
        <v>1561</v>
      </c>
    </row>
    <row r="18" spans="1:5">
      <c t="s" r="A18" s="4">
        <v>121</v>
      </c>
      <c t="n" r="B18" s="5">
        <v>144</v>
      </c>
      <c t="n" r="C18" s="5">
        <v>142</v>
      </c>
    </row>
    <row r="19" spans="1:5">
      <c t="s" r="A19" s="4">
        <v>122</v>
      </c>
      <c t="n" r="B19" s="5">
        <v>2687</v>
      </c>
      <c t="n" r="C19" s="5">
        <v>1819</v>
      </c>
    </row>
    <row r="20" spans="1:5">
      <c t="s" r="A20" s="4">
        <v>123</v>
      </c>
      <c t="n" r="B20" s="5">
        <v>4</v>
      </c>
      <c t="n" r="C20" s="5">
        <v>1</v>
      </c>
    </row>
    <row r="21" spans="1:5">
      <c t="s" r="A21" s="4">
        <v>124</v>
      </c>
      <c t="n" r="B21" s="5">
        <v>9</v>
      </c>
      <c t="n" r="C21" s="5">
        <v>32</v>
      </c>
    </row>
    <row r="22" spans="1:5">
      <c t="s" r="A22" s="4">
        <v>125</v>
      </c>
      <c t="n" r="B22" s="5">
        <v>958</v>
      </c>
      <c t="n" r="C22" s="5">
        <v>450</v>
      </c>
    </row>
    <row r="23" spans="1:5">
      <c t="s" r="A23" s="4">
        <v>126</v>
      </c>
      <c t="n" r="B23" s="5">
        <v>515</v>
      </c>
      <c t="n" r="C23" s="5">
        <v>356</v>
      </c>
    </row>
    <row r="24" spans="1:5">
      <c t="s" r="A24" s="4">
        <v>127</v>
      </c>
      <c t="n" r="B24" s="5">
        <v>1361</v>
      </c>
      <c t="n" r="C24" s="5">
        <v>744</v>
      </c>
    </row>
    <row r="25" spans="1:5">
      <c t="s" r="A25" s="4">
        <v>128</v>
      </c>
      <c t="n" r="B25" s="5">
        <v>5678</v>
      </c>
      <c t="n" r="C25" s="5">
        <v>3544</v>
      </c>
    </row>
    <row r="26" spans="1:5">
      <c t="s" r="A26" s="4">
        <v>129</v>
      </c>
      <c t="n" r="B26" s="5">
        <v>16972</v>
      </c>
      <c t="n" r="C26" s="5">
        <v>4633</v>
      </c>
    </row>
    <row r="27" spans="1:5">
      <c t="s" r="A27" s="4">
        <v>112</v>
      </c>
      <c t="n" r="B27" s="5">
        <v>10224</v>
      </c>
      <c t="n" r="C27" s="5">
        <v>383</v>
      </c>
    </row>
    <row r="28" spans="1:5">
      <c t="s" r="A28" s="4">
        <v>130</v>
      </c>
      <c t="n" r="B28" s="5">
        <v>2212</v>
      </c>
      <c t="n" r="C28" s="5">
        <v>1997</v>
      </c>
    </row>
    <row r="29" spans="1:5">
      <c t="s" r="A29" s="4">
        <v>131</v>
      </c>
      <c t="n" r="B29" s="5">
        <v>211</v>
      </c>
      <c t="n" r="C29" s="5">
        <v>117</v>
      </c>
    </row>
    <row r="30" spans="1:5">
      <c t="s" r="A30" s="4">
        <v>1562</v>
      </c>
      <c t="n" r="B30" s="5">
        <v>18477</v>
      </c>
      <c t="n" r="C30" s="5">
        <v>4522</v>
      </c>
      <c t="n" r="D30" s="5">
        <v>4993</v>
      </c>
      <c t="n" r="E30" s="5">
        <v>5167</v>
      </c>
    </row>
    <row r="31" spans="1:5">
      <c t="s" r="A31" s="4">
        <v>140</v>
      </c>
      <c t="n" r="B31" s="5">
        <v>53774</v>
      </c>
      <c t="n" r="C31" s="5">
        <v>15196</v>
      </c>
    </row>
    <row r="32" spans="1:5">
      <c t="s" r="A32" s="4">
        <v>197</v>
      </c>
    </row>
    <row r="33" spans="1:5">
      <c t="s" r="A33" s="3">
        <v>377</v>
      </c>
    </row>
    <row r="34" spans="1:5">
      <c t="s" r="A34" s="4">
        <v>117</v>
      </c>
      <c t="n" r="B34" s="5">
        <v>13537</v>
      </c>
      <c t="n" r="C34" s="5">
        <v>5302</v>
      </c>
    </row>
    <row r="35" spans="1:5">
      <c t="s" r="A35" s="4">
        <v>15</v>
      </c>
    </row>
    <row r="36" spans="1:5">
      <c t="s" r="A36" s="3">
        <v>377</v>
      </c>
    </row>
    <row r="37" spans="1:5">
      <c t="s" r="A37" s="4">
        <v>106</v>
      </c>
      <c t="n" r="B37" s="5">
        <v>132</v>
      </c>
      <c t="n" r="C37" s="5">
        <v>102</v>
      </c>
      <c t="n" r="D37" s="5">
        <v>421</v>
      </c>
      <c t="n" r="E37" s="5">
        <v>444</v>
      </c>
    </row>
    <row r="38" spans="1:5">
      <c t="s" r="A38" s="4">
        <v>110</v>
      </c>
      <c t="n" r="B38" s="5">
        <v>69</v>
      </c>
      <c t="n" r="C38" s="5">
        <v>70</v>
      </c>
    </row>
    <row r="39" spans="1:5">
      <c t="s" r="A39" s="4">
        <v>112</v>
      </c>
      <c t="n" r="B39" s="5">
        <v>7</v>
      </c>
      <c t="n" r="C39" s="5">
        <v>5</v>
      </c>
    </row>
    <row r="40" spans="1:5">
      <c t="s" r="A40" s="4">
        <v>113</v>
      </c>
      <c t="n" r="B40" s="5">
        <v>8</v>
      </c>
      <c t="n" r="C40" s="5">
        <v>50</v>
      </c>
    </row>
    <row r="41" spans="1:5">
      <c t="s" r="A41" s="4">
        <v>114</v>
      </c>
      <c t="n" r="B41" s="5">
        <v>216</v>
      </c>
      <c t="n" r="C41" s="5">
        <v>227</v>
      </c>
    </row>
    <row r="42" spans="1:5">
      <c t="s" r="A42" s="4">
        <v>1559</v>
      </c>
      <c t="n" r="B42" s="5">
        <v>4</v>
      </c>
      <c t="n" r="C42" s="5">
        <v>3</v>
      </c>
    </row>
    <row r="43" spans="1:5">
      <c t="s" r="A43" s="4">
        <v>1563</v>
      </c>
      <c t="n" r="B43" s="5">
        <v>1583</v>
      </c>
      <c t="n" r="C43" s="5">
        <v>1593</v>
      </c>
    </row>
    <row r="44" spans="1:5">
      <c t="s" r="A44" s="4">
        <v>1564</v>
      </c>
      <c t="n" r="B44" s="5">
        <v>36661</v>
      </c>
      <c t="n" r="C44" s="5">
        <v>9598</v>
      </c>
    </row>
    <row r="45" spans="1:5">
      <c t="s" r="A45" s="4">
        <v>118</v>
      </c>
      <c t="n" r="B45" s="5">
        <v>148</v>
      </c>
      <c t="n" r="C45" s="5">
        <v>101</v>
      </c>
    </row>
    <row r="46" spans="1:5">
      <c t="s" r="A46" s="4">
        <v>119</v>
      </c>
      <c t="n" r="B46" s="5">
        <v>38612</v>
      </c>
      <c t="n" r="C46" s="5">
        <v>11522</v>
      </c>
    </row>
    <row r="47" spans="1:5">
      <c t="s" r="A47" s="3">
        <v>1561</v>
      </c>
    </row>
    <row r="48" spans="1:5">
      <c t="s" r="A48" s="4">
        <v>121</v>
      </c>
      <c t="n" r="B48" s="5">
        <v>1</v>
      </c>
      <c t="n" r="C48" s="5">
        <v>1</v>
      </c>
    </row>
    <row r="49" spans="1:5">
      <c t="s" r="A49" s="4">
        <v>125</v>
      </c>
      <c t="n" r="B49" s="5">
        <v>872</v>
      </c>
      <c t="n" r="C49" s="5">
        <v>450</v>
      </c>
    </row>
    <row r="50" spans="1:5">
      <c t="s" r="A50" s="4">
        <v>126</v>
      </c>
      <c t="n" r="B50" s="5">
        <v>515</v>
      </c>
      <c t="n" r="C50" s="5">
        <v>356</v>
      </c>
    </row>
    <row r="51" spans="1:5">
      <c t="s" r="A51" s="4">
        <v>127</v>
      </c>
      <c t="n" r="B51" s="5">
        <v>1846</v>
      </c>
      <c t="n" r="C51" s="5">
        <v>1280</v>
      </c>
    </row>
    <row r="52" spans="1:5">
      <c t="s" r="A52" s="4">
        <v>128</v>
      </c>
      <c t="n" r="B52" s="5">
        <v>3234</v>
      </c>
      <c t="n" r="C52" s="5">
        <v>2087</v>
      </c>
    </row>
    <row r="53" spans="1:5">
      <c t="s" r="A53" s="4">
        <v>1565</v>
      </c>
      <c t="n" r="B53" s="5">
        <v>169</v>
      </c>
      <c t="n" r="C53" s="5">
        <v>190</v>
      </c>
    </row>
    <row r="54" spans="1:5">
      <c t="s" r="A54" s="4">
        <v>129</v>
      </c>
      <c t="n" r="B54" s="5">
        <v>16642</v>
      </c>
      <c t="n" r="C54" s="5">
        <v>4633</v>
      </c>
    </row>
    <row r="55" spans="1:5">
      <c t="s" r="A55" s="4">
        <v>112</v>
      </c>
      <c t="n" r="B55" s="5">
        <v>1</v>
      </c>
    </row>
    <row r="56" spans="1:5">
      <c t="s" r="A56" s="4">
        <v>130</v>
      </c>
      <c t="n" r="B56" s="5">
        <v>56</v>
      </c>
      <c t="n" r="C56" s="5">
        <v>57</v>
      </c>
    </row>
    <row r="57" spans="1:5">
      <c t="s" r="A57" s="4">
        <v>131</v>
      </c>
      <c t="n" r="B57" s="5">
        <v>33</v>
      </c>
      <c t="n" r="C57" s="5">
        <v>33</v>
      </c>
    </row>
    <row r="58" spans="1:5">
      <c t="s" r="A58" s="4">
        <v>1562</v>
      </c>
      <c t="n" r="B58" s="5">
        <v>18477</v>
      </c>
      <c t="n" r="C58" s="5">
        <v>4522</v>
      </c>
    </row>
    <row r="59" spans="1:5">
      <c t="s" r="A59" s="4">
        <v>140</v>
      </c>
      <c t="n" r="B59" s="5">
        <v>38612</v>
      </c>
      <c t="n" r="C59" s="5">
        <v>11522</v>
      </c>
    </row>
    <row r="60" spans="1:5">
      <c t="s" r="A60" s="4">
        <v>1522</v>
      </c>
    </row>
    <row r="61" spans="1:5">
      <c t="s" r="A61" s="3">
        <v>377</v>
      </c>
    </row>
    <row r="62" spans="1:5">
      <c t="s" r="A62" s="4">
        <v>106</v>
      </c>
      <c t="n" r="B62" s="5">
        <v>2326</v>
      </c>
      <c t="n" r="C62" s="5">
        <v>469</v>
      </c>
      <c t="n" r="D62" s="5">
        <v>398</v>
      </c>
      <c t="n" r="E62" s="5">
        <v>696</v>
      </c>
    </row>
    <row r="63" spans="1:5">
      <c t="s" r="A63" s="4">
        <v>107</v>
      </c>
      <c t="n" r="B63" s="5">
        <v>265</v>
      </c>
    </row>
    <row r="64" spans="1:5">
      <c t="s" r="A64" s="4">
        <v>108</v>
      </c>
      <c t="n" r="B64" s="5">
        <v>57</v>
      </c>
      <c t="n" r="C64" s="5">
        <v>74</v>
      </c>
    </row>
    <row r="65" spans="1:5">
      <c t="s" r="A65" s="4">
        <v>109</v>
      </c>
      <c t="n" r="B65" s="5">
        <v>45</v>
      </c>
      <c t="n" r="C65" s="5">
        <v>41</v>
      </c>
    </row>
    <row r="66" spans="1:5">
      <c t="s" r="A66" s="4">
        <v>110</v>
      </c>
      <c t="n" r="B66" s="5">
        <v>1611</v>
      </c>
      <c t="n" r="C66" s="5">
        <v>1199</v>
      </c>
    </row>
    <row r="67" spans="1:5">
      <c t="s" r="A67" s="4">
        <v>111</v>
      </c>
      <c t="n" r="B67" s="5">
        <v>1537</v>
      </c>
      <c t="n" r="C67" s="5">
        <v>1198</v>
      </c>
    </row>
    <row r="68" spans="1:5">
      <c t="s" r="A68" s="4">
        <v>112</v>
      </c>
      <c t="n" r="B68" s="5">
        <v>1034</v>
      </c>
      <c t="n" r="C68" s="5">
        <v>688</v>
      </c>
    </row>
    <row r="69" spans="1:5">
      <c t="s" r="A69" s="4">
        <v>113</v>
      </c>
      <c t="n" r="B69" s="5">
        <v>325</v>
      </c>
      <c t="n" r="C69" s="5">
        <v>151</v>
      </c>
    </row>
    <row r="70" spans="1:5">
      <c t="s" r="A70" s="4">
        <v>114</v>
      </c>
      <c t="n" r="B70" s="5">
        <v>7200</v>
      </c>
      <c t="n" r="C70" s="5">
        <v>3820</v>
      </c>
    </row>
    <row r="71" spans="1:5">
      <c t="s" r="A71" s="4">
        <v>1559</v>
      </c>
      <c t="n" r="B71" s="5">
        <v>1187</v>
      </c>
      <c t="n" r="C71" s="5">
        <v>1170</v>
      </c>
    </row>
    <row r="72" spans="1:5">
      <c t="s" r="A72" s="4">
        <v>1560</v>
      </c>
      <c t="n" r="B72" s="5">
        <v>29473</v>
      </c>
      <c t="n" r="C72" s="5">
        <v>2417</v>
      </c>
    </row>
    <row r="73" spans="1:5">
      <c t="s" r="A73" s="4">
        <v>117</v>
      </c>
      <c t="n" r="B73" s="5">
        <v>16207</v>
      </c>
      <c t="n" r="C73" s="5">
        <v>7999</v>
      </c>
    </row>
    <row r="74" spans="1:5">
      <c t="s" r="A74" s="4">
        <v>1563</v>
      </c>
      <c t="n" r="B74" s="5">
        <v>169</v>
      </c>
      <c t="n" r="C74" s="5">
        <v>190</v>
      </c>
    </row>
    <row r="75" spans="1:5">
      <c t="s" r="A75" s="4">
        <v>1564</v>
      </c>
      <c t="n" r="B75" s="5">
        <v>567</v>
      </c>
      <c t="n" r="C75" s="5">
        <v>450</v>
      </c>
    </row>
    <row r="76" spans="1:5">
      <c t="s" r="A76" s="4">
        <v>118</v>
      </c>
      <c t="n" r="B76" s="5">
        <v>328</v>
      </c>
      <c t="n" r="C76" s="5">
        <v>180</v>
      </c>
    </row>
    <row r="77" spans="1:5">
      <c t="s" r="A77" s="4">
        <v>119</v>
      </c>
      <c t="n" r="B77" s="5">
        <v>55131</v>
      </c>
      <c t="n" r="C77" s="5">
        <v>16226</v>
      </c>
    </row>
    <row r="78" spans="1:5">
      <c t="s" r="A78" s="3">
        <v>1561</v>
      </c>
    </row>
    <row r="79" spans="1:5">
      <c t="s" r="A79" s="4">
        <v>121</v>
      </c>
      <c t="n" r="B79" s="5">
        <v>131</v>
      </c>
      <c t="n" r="C79" s="5">
        <v>128</v>
      </c>
    </row>
    <row r="80" spans="1:5">
      <c t="s" r="A80" s="4">
        <v>122</v>
      </c>
      <c t="n" r="B80" s="5">
        <v>2687</v>
      </c>
      <c t="n" r="C80" s="5">
        <v>1819</v>
      </c>
    </row>
    <row r="81" spans="1:5">
      <c t="s" r="A81" s="4">
        <v>123</v>
      </c>
      <c t="n" r="B81" s="5">
        <v>4</v>
      </c>
      <c t="n" r="C81" s="5">
        <v>1</v>
      </c>
    </row>
    <row r="82" spans="1:5">
      <c t="s" r="A82" s="4">
        <v>124</v>
      </c>
      <c t="n" r="B82" s="5">
        <v>9</v>
      </c>
      <c t="n" r="C82" s="5">
        <v>32</v>
      </c>
    </row>
    <row r="83" spans="1:5">
      <c t="s" r="A83" s="4">
        <v>125</v>
      </c>
      <c t="n" r="B83" s="5">
        <v>86</v>
      </c>
    </row>
    <row r="84" spans="1:5">
      <c t="s" r="A84" s="4">
        <v>127</v>
      </c>
      <c t="n" r="B84" s="5">
        <v>1113</v>
      </c>
      <c t="n" r="C84" s="5">
        <v>682</v>
      </c>
    </row>
    <row r="85" spans="1:5">
      <c t="s" r="A85" s="4">
        <v>128</v>
      </c>
      <c t="n" r="B85" s="5">
        <v>4030</v>
      </c>
      <c t="n" r="C85" s="5">
        <v>2662</v>
      </c>
    </row>
    <row r="86" spans="1:5">
      <c t="s" r="A86" s="4">
        <v>1565</v>
      </c>
      <c t="n" r="B86" s="5">
        <v>1260</v>
      </c>
      <c t="n" r="C86" s="5">
        <v>1300</v>
      </c>
    </row>
    <row r="87" spans="1:5">
      <c t="s" r="A87" s="4">
        <v>129</v>
      </c>
      <c t="n" r="B87" s="5">
        <v>330</v>
      </c>
    </row>
    <row r="88" spans="1:5">
      <c t="s" r="A88" s="4">
        <v>112</v>
      </c>
      <c t="n" r="B88" s="5">
        <v>10294</v>
      </c>
      <c t="n" r="C88" s="5">
        <v>450</v>
      </c>
    </row>
    <row r="89" spans="1:5">
      <c t="s" r="A89" s="4">
        <v>130</v>
      </c>
      <c t="n" r="B89" s="5">
        <v>2087</v>
      </c>
      <c t="n" r="C89" s="5">
        <v>1930</v>
      </c>
    </row>
    <row r="90" spans="1:5">
      <c t="s" r="A90" s="4">
        <v>131</v>
      </c>
      <c t="n" r="B90" s="5">
        <v>176</v>
      </c>
      <c t="n" r="C90" s="5">
        <v>83</v>
      </c>
    </row>
    <row r="91" spans="1:5">
      <c t="s" r="A91" s="4">
        <v>1562</v>
      </c>
      <c t="n" r="B91" s="5">
        <v>36954</v>
      </c>
      <c t="n" r="C91" s="5">
        <v>9801</v>
      </c>
    </row>
    <row r="92" spans="1:5">
      <c t="s" r="A92" s="4">
        <v>140</v>
      </c>
      <c t="n" r="B92" s="5">
        <v>55131</v>
      </c>
      <c t="n" r="C92" s="5">
        <v>16226</v>
      </c>
    </row>
    <row r="93" spans="1:5">
      <c t="s" r="A93" s="4">
        <v>1523</v>
      </c>
    </row>
    <row r="94" spans="1:5">
      <c t="s" r="A94" s="3">
        <v>377</v>
      </c>
    </row>
    <row r="95" spans="1:5">
      <c t="s" r="A95" s="4">
        <v>106</v>
      </c>
      <c t="n" r="B95" s="5">
        <v>7</v>
      </c>
      <c t="n" r="C95" s="5">
        <v>3</v>
      </c>
      <c t="n" r="D95" s="5">
        <v>3</v>
      </c>
      <c t="n" r="E95" s="5">
        <v>3</v>
      </c>
    </row>
    <row r="96" spans="1:5">
      <c t="s" r="A96" s="4">
        <v>110</v>
      </c>
      <c t="n" r="B96" s="5">
        <v>17</v>
      </c>
      <c t="n" r="C96" s="5">
        <v>20</v>
      </c>
    </row>
    <row r="97" spans="1:5">
      <c t="s" r="A97" s="4">
        <v>112</v>
      </c>
      <c t="n" r="B97" s="5">
        <v>1</v>
      </c>
      <c t="n" r="C97" s="5">
        <v>1</v>
      </c>
    </row>
    <row r="98" spans="1:5">
      <c t="s" r="A98" s="4">
        <v>114</v>
      </c>
      <c t="n" r="B98" s="5">
        <v>25</v>
      </c>
      <c t="n" r="C98" s="5">
        <v>24</v>
      </c>
    </row>
    <row r="99" spans="1:5">
      <c t="s" r="A99" s="4">
        <v>117</v>
      </c>
      <c t="n" r="B99" s="5">
        <v>10084</v>
      </c>
    </row>
    <row r="100" spans="1:5">
      <c t="s" r="A100" s="4">
        <v>1563</v>
      </c>
      <c t="n" r="B100" s="5">
        <v>90</v>
      </c>
      <c t="n" r="C100" s="5">
        <v>106</v>
      </c>
    </row>
    <row r="101" spans="1:5">
      <c t="s" r="A101" s="4">
        <v>1564</v>
      </c>
      <c t="n" r="B101" s="5">
        <v>23676</v>
      </c>
      <c t="n" r="C101" s="5">
        <v>6941</v>
      </c>
    </row>
    <row r="102" spans="1:5">
      <c t="s" r="A102" s="4">
        <v>118</v>
      </c>
      <c t="n" r="B102" s="5">
        <v>16</v>
      </c>
      <c t="n" r="C102" s="5">
        <v>18</v>
      </c>
    </row>
    <row r="103" spans="1:5">
      <c t="s" r="A103" s="4">
        <v>119</v>
      </c>
      <c t="n" r="B103" s="5">
        <v>33891</v>
      </c>
      <c t="n" r="C103" s="5">
        <v>7089</v>
      </c>
    </row>
    <row r="104" spans="1:5">
      <c t="s" r="A104" s="3">
        <v>1561</v>
      </c>
    </row>
    <row r="105" spans="1:5">
      <c t="s" r="A105" s="4">
        <v>127</v>
      </c>
      <c t="n" r="B105" s="5">
        <v>35</v>
      </c>
      <c t="n" r="C105" s="5">
        <v>3</v>
      </c>
    </row>
    <row r="106" spans="1:5">
      <c t="s" r="A106" s="4">
        <v>128</v>
      </c>
      <c t="n" r="B106" s="5">
        <v>35</v>
      </c>
      <c t="n" r="C106" s="5">
        <v>3</v>
      </c>
    </row>
    <row r="107" spans="1:5">
      <c t="s" r="A107" s="4">
        <v>130</v>
      </c>
      <c t="n" r="B107" s="5">
        <v>29</v>
      </c>
      <c t="n" r="C107" s="5">
        <v>30</v>
      </c>
    </row>
    <row r="108" spans="1:5">
      <c t="s" r="A108" s="4">
        <v>131</v>
      </c>
      <c t="n" r="B108" s="5">
        <v>1</v>
      </c>
    </row>
    <row r="109" spans="1:5">
      <c t="s" r="A109" s="4">
        <v>1562</v>
      </c>
      <c t="n" r="B109" s="5">
        <v>33826</v>
      </c>
      <c t="n" r="C109" s="5">
        <v>7056</v>
      </c>
    </row>
    <row r="110" spans="1:5">
      <c t="s" r="A110" s="4">
        <v>140</v>
      </c>
      <c t="n" r="B110" s="5">
        <v>33891</v>
      </c>
      <c t="n" r="C110" s="5">
        <v>7089</v>
      </c>
    </row>
    <row r="111" spans="1:5">
      <c t="s" r="A111" s="4">
        <v>1524</v>
      </c>
    </row>
    <row r="112" spans="1:5">
      <c t="s" r="A112" s="3">
        <v>377</v>
      </c>
    </row>
    <row r="113" spans="1:5">
      <c t="s" r="A113" s="4">
        <v>106</v>
      </c>
      <c t="n" r="B113" s="5">
        <v>462</v>
      </c>
      <c t="n" r="C113" s="5">
        <v>395</v>
      </c>
      <c t="n" r="D113" s="5">
        <v>470</v>
      </c>
      <c t="n" r="E113" s="5">
        <v>360</v>
      </c>
    </row>
    <row r="114" spans="1:5">
      <c t="s" r="A114" s="4">
        <v>108</v>
      </c>
      <c t="n" r="B114" s="5">
        <v>5</v>
      </c>
      <c t="n" r="C114" s="5">
        <v>42</v>
      </c>
    </row>
    <row r="115" spans="1:5">
      <c t="s" r="A115" s="4">
        <v>110</v>
      </c>
      <c t="n" r="B115" s="5">
        <v>8</v>
      </c>
      <c t="n" r="C115" s="5">
        <v>10</v>
      </c>
    </row>
    <row r="116" spans="1:5">
      <c t="s" r="A116" s="4">
        <v>111</v>
      </c>
      <c t="n" r="B116" s="5">
        <v>64</v>
      </c>
      <c t="n" r="C116" s="5">
        <v>85</v>
      </c>
    </row>
    <row r="117" spans="1:5">
      <c t="s" r="A117" s="4">
        <v>112</v>
      </c>
      <c t="n" r="B117" s="5">
        <v>10</v>
      </c>
      <c t="n" r="C117" s="5">
        <v>10</v>
      </c>
    </row>
    <row r="118" spans="1:5">
      <c t="s" r="A118" s="4">
        <v>113</v>
      </c>
      <c t="n" r="B118" s="5">
        <v>123</v>
      </c>
      <c t="n" r="C118" s="5">
        <v>1</v>
      </c>
    </row>
    <row r="119" spans="1:5">
      <c t="s" r="A119" s="4">
        <v>114</v>
      </c>
      <c t="n" r="B119" s="5">
        <v>672</v>
      </c>
      <c t="n" r="C119" s="5">
        <v>543</v>
      </c>
    </row>
    <row r="120" spans="1:5">
      <c t="s" r="A120" s="4">
        <v>1559</v>
      </c>
      <c t="n" r="B120" s="5">
        <v>27</v>
      </c>
      <c t="n" r="C120" s="5">
        <v>30</v>
      </c>
    </row>
    <row r="121" spans="1:5">
      <c t="s" r="A121" s="4">
        <v>1560</v>
      </c>
      <c t="n" r="C121" s="5">
        <v>4</v>
      </c>
    </row>
    <row r="122" spans="1:5">
      <c t="s" r="A122" s="4">
        <v>117</v>
      </c>
      <c t="n" r="B122" s="5">
        <v>16</v>
      </c>
      <c t="n" r="C122" s="5">
        <v>17</v>
      </c>
    </row>
    <row r="123" spans="1:5">
      <c t="s" r="A123" s="4">
        <v>118</v>
      </c>
      <c t="n" r="B123" s="5">
        <v>37</v>
      </c>
      <c t="n" r="C123" s="5">
        <v>23</v>
      </c>
    </row>
    <row r="124" spans="1:5">
      <c t="s" r="A124" s="4">
        <v>119</v>
      </c>
      <c t="n" r="B124" s="5">
        <v>752</v>
      </c>
      <c t="n" r="C124" s="5">
        <v>617</v>
      </c>
    </row>
    <row r="125" spans="1:5">
      <c t="s" r="A125" s="3">
        <v>1561</v>
      </c>
    </row>
    <row r="126" spans="1:5">
      <c t="s" r="A126" s="4">
        <v>121</v>
      </c>
      <c t="n" r="B126" s="5">
        <v>12</v>
      </c>
      <c t="n" r="C126" s="5">
        <v>13</v>
      </c>
    </row>
    <row r="127" spans="1:5">
      <c t="s" r="A127" s="4">
        <v>127</v>
      </c>
      <c t="n" r="B127" s="5">
        <v>66</v>
      </c>
      <c t="n" r="C127" s="5">
        <v>51</v>
      </c>
    </row>
    <row r="128" spans="1:5">
      <c t="s" r="A128" s="4">
        <v>128</v>
      </c>
      <c t="n" r="B128" s="5">
        <v>78</v>
      </c>
      <c t="n" r="C128" s="5">
        <v>64</v>
      </c>
    </row>
    <row r="129" spans="1:5">
      <c t="s" r="A129" s="4">
        <v>1565</v>
      </c>
      <c t="n" r="B129" s="5">
        <v>323</v>
      </c>
      <c t="n" r="C129" s="5">
        <v>293</v>
      </c>
    </row>
    <row r="130" spans="1:5">
      <c t="s" r="A130" s="4">
        <v>130</v>
      </c>
      <c t="n" r="B130" s="5">
        <v>69</v>
      </c>
      <c t="n" r="C130" s="5">
        <v>10</v>
      </c>
    </row>
    <row r="131" spans="1:5">
      <c t="s" r="A131" s="4">
        <v>131</v>
      </c>
      <c t="n" r="B131" s="5">
        <v>2</v>
      </c>
      <c t="n" r="C131" s="5">
        <v>1</v>
      </c>
    </row>
    <row r="132" spans="1:5">
      <c t="s" r="A132" s="4">
        <v>1562</v>
      </c>
      <c t="n" r="B132" s="5">
        <v>280</v>
      </c>
      <c t="n" r="C132" s="5">
        <v>249</v>
      </c>
    </row>
    <row r="133" spans="1:5">
      <c t="s" r="A133" s="4">
        <v>140</v>
      </c>
      <c t="n" r="B133" s="5">
        <v>752</v>
      </c>
      <c t="n" r="C133" s="5">
        <v>617</v>
      </c>
    </row>
    <row r="134" spans="1:5">
      <c t="s" r="A134" s="4">
        <v>1525</v>
      </c>
    </row>
    <row r="135" spans="1:5">
      <c t="s" r="A135" s="3">
        <v>377</v>
      </c>
    </row>
    <row r="136" spans="1:5">
      <c t="s" r="A136" s="4">
        <v>106</v>
      </c>
      <c t="n" r="B136" s="5">
        <v>1067</v>
      </c>
      <c t="n" r="C136" s="5">
        <v>534</v>
      </c>
      <c t="n" r="D136" s="5">
        <v>541</v>
      </c>
      <c t="n" r="E136" s="5">
        <v>539</v>
      </c>
    </row>
    <row r="137" spans="1:5">
      <c t="s" r="A137" s="4">
        <v>108</v>
      </c>
      <c t="n" r="B137" s="5">
        <v>17</v>
      </c>
      <c t="n" r="C137" s="5">
        <v>55</v>
      </c>
    </row>
    <row r="138" spans="1:5">
      <c t="s" r="A138" s="4">
        <v>110</v>
      </c>
      <c t="n" r="B138" s="5">
        <v>4659</v>
      </c>
      <c t="n" r="C138" s="5">
        <v>1864</v>
      </c>
    </row>
    <row r="139" spans="1:5">
      <c t="s" r="A139" s="4">
        <v>111</v>
      </c>
      <c t="n" r="B139" s="5">
        <v>673</v>
      </c>
      <c t="n" r="C139" s="5">
        <v>754</v>
      </c>
    </row>
    <row r="140" spans="1:5">
      <c t="s" r="A140" s="4">
        <v>112</v>
      </c>
      <c t="n" r="B140" s="5">
        <v>83</v>
      </c>
      <c t="n" r="C140" s="5">
        <v>86</v>
      </c>
    </row>
    <row r="141" spans="1:5">
      <c t="s" r="A141" s="4">
        <v>113</v>
      </c>
      <c t="n" r="B141" s="5">
        <v>215</v>
      </c>
      <c t="n" r="C141" s="5">
        <v>34</v>
      </c>
    </row>
    <row r="142" spans="1:5">
      <c t="s" r="A142" s="4">
        <v>114</v>
      </c>
      <c t="n" r="B142" s="5">
        <v>6714</v>
      </c>
      <c t="n" r="C142" s="5">
        <v>3327</v>
      </c>
    </row>
    <row r="143" spans="1:5">
      <c t="s" r="A143" s="4">
        <v>1559</v>
      </c>
      <c t="n" r="B143" s="5">
        <v>443</v>
      </c>
      <c t="n" r="C143" s="5">
        <v>435</v>
      </c>
    </row>
    <row r="144" spans="1:5">
      <c t="s" r="A144" s="4">
        <v>1560</v>
      </c>
      <c t="n" r="B144" s="5">
        <v>29123</v>
      </c>
      <c t="n" r="C144" s="5">
        <v>2291</v>
      </c>
    </row>
    <row r="145" spans="1:5">
      <c t="s" r="A145" s="4">
        <v>117</v>
      </c>
      <c t="n" r="B145" s="5">
        <v>2685</v>
      </c>
      <c t="n" r="C145" s="5">
        <v>2714</v>
      </c>
    </row>
    <row r="146" spans="1:5">
      <c t="s" r="A146" s="4">
        <v>1563</v>
      </c>
      <c t="n" r="B146" s="5">
        <v>169</v>
      </c>
      <c t="n" r="C146" s="5">
        <v>190</v>
      </c>
    </row>
    <row r="147" spans="1:5">
      <c t="s" r="A147" s="4">
        <v>118</v>
      </c>
      <c t="n" r="B147" s="5">
        <v>12</v>
      </c>
      <c t="n" r="C147" s="5">
        <v>18</v>
      </c>
    </row>
    <row r="148" spans="1:5">
      <c t="s" r="A148" s="4">
        <v>119</v>
      </c>
      <c t="n" r="B148" s="5">
        <v>39146</v>
      </c>
      <c t="n" r="C148" s="5">
        <v>8975</v>
      </c>
    </row>
    <row r="149" spans="1:5">
      <c t="s" r="A149" s="3">
        <v>1561</v>
      </c>
    </row>
    <row r="150" spans="1:5">
      <c t="s" r="A150" s="4">
        <v>121</v>
      </c>
      <c t="n" r="B150" s="5">
        <v>30</v>
      </c>
      <c t="n" r="C150" s="5">
        <v>31</v>
      </c>
    </row>
    <row r="151" spans="1:5">
      <c t="s" r="A151" s="4">
        <v>122</v>
      </c>
      <c t="n" r="B151" s="5">
        <v>110</v>
      </c>
      <c t="n" r="C151" s="5">
        <v>110</v>
      </c>
    </row>
    <row r="152" spans="1:5">
      <c t="s" r="A152" s="4">
        <v>127</v>
      </c>
      <c t="n" r="B152" s="5">
        <v>275</v>
      </c>
      <c t="n" r="C152" s="5">
        <v>423</v>
      </c>
    </row>
    <row r="153" spans="1:5">
      <c t="s" r="A153" s="4">
        <v>128</v>
      </c>
      <c t="n" r="B153" s="5">
        <v>415</v>
      </c>
      <c t="n" r="C153" s="5">
        <v>564</v>
      </c>
    </row>
    <row r="154" spans="1:5">
      <c t="s" r="A154" s="4">
        <v>1565</v>
      </c>
      <c t="n" r="B154" s="5">
        <v>1673</v>
      </c>
      <c t="n" r="C154" s="5">
        <v>1699</v>
      </c>
    </row>
    <row r="155" spans="1:5">
      <c t="s" r="A155" s="4">
        <v>112</v>
      </c>
      <c t="n" r="B155" s="5">
        <v>10945</v>
      </c>
      <c t="n" r="C155" s="5">
        <v>1013</v>
      </c>
    </row>
    <row r="156" spans="1:5">
      <c t="s" r="A156" s="4">
        <v>130</v>
      </c>
      <c t="n" r="B156" s="5">
        <v>161</v>
      </c>
      <c t="n" r="C156" s="5">
        <v>88</v>
      </c>
    </row>
    <row r="157" spans="1:5">
      <c t="s" r="A157" s="4">
        <v>131</v>
      </c>
      <c t="n" r="B157" s="5">
        <v>10</v>
      </c>
      <c t="n" r="C157" s="5">
        <v>6</v>
      </c>
    </row>
    <row r="158" spans="1:5">
      <c t="s" r="A158" s="4">
        <v>1562</v>
      </c>
      <c t="n" r="B158" s="5">
        <v>25942</v>
      </c>
      <c t="n" r="C158" s="5">
        <v>5605</v>
      </c>
    </row>
    <row r="159" spans="1:5">
      <c t="s" r="A159" s="4">
        <v>140</v>
      </c>
      <c t="n" r="B159" s="5">
        <v>39146</v>
      </c>
      <c t="n" r="C159" s="5">
        <v>8975</v>
      </c>
    </row>
    <row r="160" spans="1:5">
      <c t="s" r="A160" s="4">
        <v>1526</v>
      </c>
    </row>
    <row r="161" spans="1:5">
      <c t="s" r="A161" s="3">
        <v>377</v>
      </c>
    </row>
    <row r="162" spans="1:5">
      <c t="s" r="A162" s="4">
        <v>106</v>
      </c>
      <c t="n" r="B162" s="5">
        <v>1714</v>
      </c>
      <c t="n" r="C162" s="5">
        <v>327</v>
      </c>
      <c t="n" r="D162" s="7">
        <v>324</v>
      </c>
      <c t="n" r="E162" s="7">
        <v>514</v>
      </c>
    </row>
    <row r="163" spans="1:5">
      <c t="s" r="A163" s="4">
        <v>107</v>
      </c>
      <c t="n" r="B163" s="5">
        <v>265</v>
      </c>
    </row>
    <row r="164" spans="1:5">
      <c t="s" r="A164" s="4">
        <v>108</v>
      </c>
      <c t="n" r="B164" s="5">
        <v>45</v>
      </c>
      <c t="n" r="C164" s="5">
        <v>61</v>
      </c>
    </row>
    <row r="165" spans="1:5">
      <c t="s" r="A165" s="4">
        <v>109</v>
      </c>
      <c t="n" r="B165" s="5">
        <v>45</v>
      </c>
      <c t="n" r="C165" s="5">
        <v>41</v>
      </c>
    </row>
    <row r="166" spans="1:5">
      <c t="s" r="A166" s="4">
        <v>110</v>
      </c>
      <c t="n" r="B166" s="5">
        <v>23</v>
      </c>
      <c t="n" r="C166" s="5">
        <v>291</v>
      </c>
    </row>
    <row r="167" spans="1:5">
      <c t="s" r="A167" s="4">
        <v>111</v>
      </c>
      <c t="n" r="B167" s="5">
        <v>928</v>
      </c>
      <c t="n" r="C167" s="5">
        <v>529</v>
      </c>
    </row>
    <row r="168" spans="1:5">
      <c t="s" r="A168" s="4">
        <v>112</v>
      </c>
      <c t="n" r="B168" s="5">
        <v>960</v>
      </c>
      <c t="n" r="C168" s="5">
        <v>611</v>
      </c>
    </row>
    <row r="169" spans="1:5">
      <c t="s" r="A169" s="4">
        <v>113</v>
      </c>
      <c t="n" r="B169" s="5">
        <v>233</v>
      </c>
      <c t="n" r="C169" s="5">
        <v>118</v>
      </c>
    </row>
    <row r="170" spans="1:5">
      <c t="s" r="A170" s="4">
        <v>114</v>
      </c>
      <c t="n" r="B170" s="5">
        <v>4213</v>
      </c>
      <c t="n" r="C170" s="5">
        <v>1978</v>
      </c>
    </row>
    <row r="171" spans="1:5">
      <c t="s" r="A171" s="4">
        <v>1559</v>
      </c>
      <c t="n" r="B171" s="5">
        <v>771</v>
      </c>
      <c t="n" r="C171" s="5">
        <v>765</v>
      </c>
    </row>
    <row r="172" spans="1:5">
      <c t="s" r="A172" s="4">
        <v>1560</v>
      </c>
      <c t="n" r="B172" s="5">
        <v>350</v>
      </c>
      <c t="n" r="C172" s="5">
        <v>130</v>
      </c>
    </row>
    <row r="173" spans="1:5">
      <c t="s" r="A173" s="4">
        <v>117</v>
      </c>
      <c t="n" r="B173" s="5">
        <v>3454</v>
      </c>
      <c t="n" r="C173" s="5">
        <v>5302</v>
      </c>
    </row>
    <row r="174" spans="1:5">
      <c t="s" r="A174" s="4">
        <v>1564</v>
      </c>
      <c t="n" r="B174" s="5">
        <v>22988</v>
      </c>
      <c t="n" r="C174" s="5">
        <v>3060</v>
      </c>
    </row>
    <row r="175" spans="1:5">
      <c t="s" r="A175" s="4">
        <v>118</v>
      </c>
      <c t="n" r="B175" s="5">
        <v>989</v>
      </c>
      <c t="n" r="C175" s="5">
        <v>731</v>
      </c>
    </row>
    <row r="176" spans="1:5">
      <c t="s" r="A176" s="4">
        <v>119</v>
      </c>
      <c t="n" r="B176" s="5">
        <v>32765</v>
      </c>
      <c t="n" r="C176" s="5">
        <v>11966</v>
      </c>
    </row>
    <row r="177" spans="1:5">
      <c t="s" r="A177" s="3">
        <v>1561</v>
      </c>
    </row>
    <row r="178" spans="1:5">
      <c t="s" r="A178" s="4">
        <v>121</v>
      </c>
      <c t="n" r="B178" s="5">
        <v>113</v>
      </c>
      <c t="n" r="C178" s="5">
        <v>110</v>
      </c>
    </row>
    <row r="179" spans="1:5">
      <c t="s" r="A179" s="4">
        <v>122</v>
      </c>
      <c t="n" r="B179" s="5">
        <v>2577</v>
      </c>
      <c t="n" r="C179" s="5">
        <v>1709</v>
      </c>
    </row>
    <row r="180" spans="1:5">
      <c t="s" r="A180" s="4">
        <v>123</v>
      </c>
      <c t="n" r="B180" s="5">
        <v>4</v>
      </c>
      <c t="n" r="C180" s="5">
        <v>1</v>
      </c>
    </row>
    <row r="181" spans="1:5">
      <c t="s" r="A181" s="4">
        <v>124</v>
      </c>
      <c t="n" r="B181" s="5">
        <v>9</v>
      </c>
      <c t="n" r="C181" s="5">
        <v>32</v>
      </c>
    </row>
    <row r="182" spans="1:5">
      <c t="s" r="A182" s="4">
        <v>125</v>
      </c>
      <c t="n" r="B182" s="5">
        <v>86</v>
      </c>
    </row>
    <row r="183" spans="1:5">
      <c t="s" r="A183" s="4">
        <v>127</v>
      </c>
      <c t="n" r="B183" s="5">
        <v>3950</v>
      </c>
      <c t="n" r="C183" s="5">
        <v>1274</v>
      </c>
    </row>
    <row r="184" spans="1:5">
      <c t="s" r="A184" s="4">
        <v>128</v>
      </c>
      <c t="n" r="B184" s="5">
        <v>6739</v>
      </c>
      <c t="n" r="C184" s="5">
        <v>3126</v>
      </c>
    </row>
    <row r="185" spans="1:5">
      <c t="s" r="A185" s="4">
        <v>129</v>
      </c>
      <c t="n" r="B185" s="5">
        <v>330</v>
      </c>
    </row>
    <row r="186" spans="1:5">
      <c t="s" r="A186" s="4">
        <v>112</v>
      </c>
      <c t="n" r="C186" s="5">
        <v>1</v>
      </c>
    </row>
    <row r="187" spans="1:5">
      <c t="s" r="A187" s="4">
        <v>130</v>
      </c>
      <c t="n" r="B187" s="5">
        <v>1966</v>
      </c>
      <c t="n" r="C187" s="5">
        <v>1822</v>
      </c>
    </row>
    <row r="188" spans="1:5">
      <c t="s" r="A188" s="4">
        <v>131</v>
      </c>
      <c t="n" r="B188" s="5">
        <v>167</v>
      </c>
      <c t="n" r="C188" s="5">
        <v>78</v>
      </c>
    </row>
    <row r="189" spans="1:5">
      <c t="s" r="A189" s="4">
        <v>1562</v>
      </c>
      <c t="n" r="B189" s="5">
        <v>23563</v>
      </c>
      <c t="n" r="C189" s="5">
        <v>6939</v>
      </c>
    </row>
    <row r="190" spans="1:5">
      <c t="s" r="A190" s="4">
        <v>140</v>
      </c>
      <c t="n" r="B190" s="5">
        <v>32765</v>
      </c>
      <c t="n" r="C190" s="5">
        <v>11966</v>
      </c>
    </row>
    <row r="191" spans="1:5">
      <c t="s" r="A191" s="4">
        <v>1527</v>
      </c>
    </row>
    <row r="192" spans="1:5">
      <c t="s" r="A192" s="3">
        <v>377</v>
      </c>
    </row>
    <row r="193" spans="1:5">
      <c t="s" r="A193" s="4">
        <v>110</v>
      </c>
      <c t="n" r="B193" s="5">
        <v>-1660</v>
      </c>
      <c t="n" r="C193" s="5">
        <v>-1267</v>
      </c>
    </row>
    <row r="194" spans="1:5">
      <c t="s" r="A194" s="4">
        <v>111</v>
      </c>
      <c t="n" r="B194" s="5">
        <v>-5</v>
      </c>
      <c t="n" r="C194" s="5">
        <v>-2</v>
      </c>
    </row>
    <row r="195" spans="1:5">
      <c t="s" r="A195" s="4">
        <v>113</v>
      </c>
      <c t="n" r="C195" s="5">
        <v>2</v>
      </c>
    </row>
    <row r="196" spans="1:5">
      <c t="s" r="A196" s="4">
        <v>114</v>
      </c>
      <c t="n" r="B196" s="5">
        <v>-1665</v>
      </c>
      <c t="n" r="C196" s="5">
        <v>-1267</v>
      </c>
    </row>
    <row r="197" spans="1:5">
      <c t="s" r="A197" s="4">
        <v>1563</v>
      </c>
      <c t="n" r="B197" s="5">
        <v>-1752</v>
      </c>
      <c t="n" r="C197" s="5">
        <v>-1783</v>
      </c>
    </row>
    <row r="198" spans="1:5">
      <c t="s" r="A198" s="4">
        <v>1564</v>
      </c>
      <c t="n" r="B198" s="5">
        <v>-37228</v>
      </c>
      <c t="n" r="C198" s="5">
        <v>-10048</v>
      </c>
    </row>
    <row r="199" spans="1:5">
      <c t="s" r="A199" s="4">
        <v>118</v>
      </c>
      <c t="n" r="B199" s="5">
        <v>-76</v>
      </c>
      <c t="n" r="C199" s="5">
        <v>-71</v>
      </c>
    </row>
    <row r="200" spans="1:5">
      <c t="s" r="A200" s="4">
        <v>119</v>
      </c>
      <c t="n" r="B200" s="5">
        <v>-40721</v>
      </c>
      <c t="n" r="C200" s="5">
        <v>-13169</v>
      </c>
    </row>
    <row r="201" spans="1:5">
      <c t="s" r="A201" s="3">
        <v>1561</v>
      </c>
    </row>
    <row r="202" spans="1:5">
      <c t="s" r="A202" s="4">
        <v>127</v>
      </c>
      <c t="n" r="B202" s="5">
        <v>-1664</v>
      </c>
      <c t="n" r="C202" s="5">
        <v>-1269</v>
      </c>
    </row>
    <row r="203" spans="1:5">
      <c t="s" r="A203" s="4">
        <v>128</v>
      </c>
      <c t="n" r="B203" s="5">
        <v>-1664</v>
      </c>
      <c t="n" r="C203" s="5">
        <v>-1269</v>
      </c>
    </row>
    <row r="204" spans="1:5">
      <c t="s" r="A204" s="4">
        <v>1565</v>
      </c>
      <c t="n" r="B204" s="5">
        <v>-1752</v>
      </c>
      <c t="n" r="C204" s="5">
        <v>-1783</v>
      </c>
    </row>
    <row r="205" spans="1:5">
      <c t="s" r="A205" s="4">
        <v>112</v>
      </c>
      <c t="n" r="B205" s="5">
        <v>-71</v>
      </c>
      <c t="n" r="C205" s="5">
        <v>-67</v>
      </c>
    </row>
    <row r="206" spans="1:5">
      <c t="s" r="A206" s="4">
        <v>1562</v>
      </c>
      <c t="n" r="B206" s="5">
        <v>-37234</v>
      </c>
      <c t="n" r="C206" s="5">
        <v>-10050</v>
      </c>
    </row>
    <row r="207" spans="1:5">
      <c t="s" r="A207" s="4">
        <v>140</v>
      </c>
      <c t="n" r="B207" s="5">
        <v>-40721</v>
      </c>
      <c t="n" r="C207" s="5">
        <v>-13169</v>
      </c>
    </row>
    <row r="208" spans="1:5">
      <c t="s" r="A208" s="4">
        <v>1528</v>
      </c>
    </row>
    <row r="209" spans="1:5">
      <c t="s" r="A209" s="3">
        <v>377</v>
      </c>
    </row>
    <row r="210" spans="1:5">
      <c t="s" r="A210" s="4">
        <v>110</v>
      </c>
      <c t="n" r="B210" s="5">
        <v>-4740</v>
      </c>
      <c t="n" r="C210" s="5">
        <v>-2233</v>
      </c>
    </row>
    <row r="211" spans="1:5">
      <c t="s" r="A211" s="4">
        <v>111</v>
      </c>
      <c t="n" r="B211" s="5">
        <v>-5</v>
      </c>
      <c t="n" r="C211" s="5">
        <v>-2</v>
      </c>
    </row>
    <row r="212" spans="1:5">
      <c t="s" r="A212" s="4">
        <v>113</v>
      </c>
      <c t="n" r="C212" s="5">
        <v>2</v>
      </c>
    </row>
    <row r="213" spans="1:5">
      <c t="s" r="A213" s="4">
        <v>114</v>
      </c>
      <c t="n" r="B213" s="5">
        <v>-4745</v>
      </c>
      <c t="n" r="C213" s="5">
        <v>-2233</v>
      </c>
    </row>
    <row r="214" spans="1:5">
      <c t="s" r="A214" s="4">
        <v>1563</v>
      </c>
      <c t="n" r="B214" s="5">
        <v>-1842</v>
      </c>
      <c t="n" r="C214" s="5">
        <v>-1889</v>
      </c>
    </row>
    <row r="215" spans="1:5">
      <c t="s" r="A215" s="4">
        <v>1564</v>
      </c>
      <c t="n" r="B215" s="5">
        <v>-83325</v>
      </c>
      <c t="n" r="C215" s="5">
        <v>-19599</v>
      </c>
    </row>
    <row r="216" spans="1:5">
      <c t="s" r="A216" s="4">
        <v>118</v>
      </c>
      <c t="n" r="B216" s="5">
        <v>-728</v>
      </c>
      <c t="n" r="C216" s="5">
        <v>-635</v>
      </c>
    </row>
    <row r="217" spans="1:5">
      <c t="s" r="A217" s="4">
        <v>119</v>
      </c>
      <c t="n" r="B217" s="5">
        <v>-90640</v>
      </c>
      <c t="n" r="C217" s="5">
        <v>-24356</v>
      </c>
    </row>
    <row r="218" spans="1:5">
      <c t="s" r="A218" s="3">
        <v>1561</v>
      </c>
    </row>
    <row r="219" spans="1:5">
      <c t="s" r="A219" s="4">
        <v>127</v>
      </c>
      <c t="n" r="B219" s="5">
        <v>-4745</v>
      </c>
      <c t="n" r="C219" s="5">
        <v>-2236</v>
      </c>
    </row>
    <row r="220" spans="1:5">
      <c t="s" r="A220" s="4">
        <v>128</v>
      </c>
      <c t="n" r="B220" s="5">
        <v>-4745</v>
      </c>
      <c t="n" r="C220" s="5">
        <v>-2236</v>
      </c>
    </row>
    <row r="221" spans="1:5">
      <c t="s" r="A221" s="4">
        <v>1565</v>
      </c>
      <c t="n" r="B221" s="5">
        <v>-1842</v>
      </c>
      <c t="n" r="C221" s="5">
        <v>-1889</v>
      </c>
    </row>
    <row r="222" spans="1:5">
      <c t="s" r="A222" s="4">
        <v>112</v>
      </c>
      <c t="n" r="B222" s="5">
        <v>-722</v>
      </c>
      <c t="n" r="C222" s="5">
        <v>-631</v>
      </c>
    </row>
    <row r="223" spans="1:5">
      <c t="s" r="A223" s="4">
        <v>1562</v>
      </c>
      <c t="n" r="B223" s="5">
        <v>-83331</v>
      </c>
      <c t="n" r="C223" s="5">
        <v>-19600</v>
      </c>
    </row>
    <row r="224" spans="1:5">
      <c t="s" r="A224" s="4">
        <v>140</v>
      </c>
      <c t="n" r="B224" s="7">
        <v>-90640</v>
      </c>
      <c t="n" r="C224" s="7">
        <v>-24356</v>
      </c>
    </row>
  </sheetData>
  <pageMargins bottom="1" footer="0.5" header="0.5" left="0.75" right="0.75" top="1"/>
</worksheet>
</file>

<file path=xl/worksheets/sheet1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t="s" r="A1" s="1">
        <v>1566</v>
      </c>
      <c t="s" r="B1" s="2">
        <v>306</v>
      </c>
    </row>
    <row r="2" spans="1:2">
      <c t="s" r="A2" s="4">
        <v>1567</v>
      </c>
    </row>
    <row r="3" spans="1:2">
      <c t="s" r="A3" s="3">
        <v>1517</v>
      </c>
    </row>
    <row r="4" spans="1:2">
      <c t="s" r="A4" s="4">
        <v>1518</v>
      </c>
      <c t="n" r="B4" s="7">
        <v>377</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53</v>
      </c>
      <c t="s" r="B1" s="2">
        <v>1</v>
      </c>
    </row>
    <row r="2" spans="1:2">
      <c t="s" r="B2" s="2">
        <v>2</v>
      </c>
    </row>
    <row r="3" spans="1:2">
      <c t="s" r="A3" s="3">
        <v>154</v>
      </c>
    </row>
    <row r="4" spans="1:2">
      <c t="s" r="A4" s="4">
        <v>153</v>
      </c>
      <c t="s" r="B4" s="4">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56</v>
      </c>
      <c t="s" r="B1" s="2">
        <v>1</v>
      </c>
    </row>
    <row r="2" spans="1:2">
      <c t="s" r="B2" s="2">
        <v>2</v>
      </c>
    </row>
    <row r="3" spans="1:2">
      <c t="s" r="A3" s="3">
        <v>157</v>
      </c>
    </row>
    <row r="4" spans="1:2">
      <c t="s" r="A4" s="4">
        <v>156</v>
      </c>
      <c t="s" r="B4" s="4">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59</v>
      </c>
      <c t="s" r="B1" s="2">
        <v>1</v>
      </c>
    </row>
    <row r="2" spans="1:2">
      <c t="s" r="B2" s="2">
        <v>2</v>
      </c>
    </row>
    <row r="3" spans="1:2">
      <c t="s" r="A3" s="3">
        <v>160</v>
      </c>
    </row>
    <row r="4" spans="1:2">
      <c t="s" r="A4" s="4">
        <v>159</v>
      </c>
      <c t="s" r="B4" s="4">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162</v>
      </c>
      <c t="s" r="B1" s="2">
        <v>1</v>
      </c>
    </row>
    <row r="2" spans="1:2">
      <c t="s" r="B2" s="2">
        <v>2</v>
      </c>
    </row>
    <row r="3" spans="1:2">
      <c t="s" r="A3" s="3">
        <v>163</v>
      </c>
    </row>
    <row r="4" spans="1:2">
      <c t="s" r="A4" s="4">
        <v>162</v>
      </c>
      <c t="s" r="B4" s="4">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65</v>
      </c>
      <c t="s" r="B1" s="2">
        <v>1</v>
      </c>
    </row>
    <row r="2" spans="1:2">
      <c t="s" r="B2" s="2">
        <v>2</v>
      </c>
    </row>
    <row r="3" spans="1:2">
      <c t="s" r="A3" s="3">
        <v>166</v>
      </c>
    </row>
    <row r="4" spans="1:2">
      <c t="s" r="A4" s="4">
        <v>165</v>
      </c>
      <c t="s" r="B4" s="4">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11</v>
      </c>
      <c t="s" r="B1" s="2">
        <v>1</v>
      </c>
    </row>
    <row r="2" spans="1:2">
      <c t="s" r="B2" s="2">
        <v>2</v>
      </c>
    </row>
    <row r="3" spans="1:2">
      <c t="s" r="A3" s="3">
        <v>168</v>
      </c>
    </row>
    <row r="4" spans="1:2">
      <c t="s" r="A4" s="4">
        <v>111</v>
      </c>
      <c t="s" r="B4" s="4">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70</v>
      </c>
      <c t="s" r="B1" s="2">
        <v>1</v>
      </c>
    </row>
    <row r="2" spans="1:2">
      <c t="s" r="B2" s="2">
        <v>2</v>
      </c>
    </row>
    <row r="3" spans="1:2">
      <c t="s" r="A3" s="3">
        <v>171</v>
      </c>
    </row>
    <row r="4" spans="1:2">
      <c t="s" r="A4" s="4">
        <v>170</v>
      </c>
      <c t="s" r="B4" s="4">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73</v>
      </c>
      <c t="s" r="B1" s="2">
        <v>1</v>
      </c>
    </row>
    <row r="2" spans="1:2">
      <c t="s" r="B2" s="2">
        <v>2</v>
      </c>
    </row>
    <row r="3" spans="1:2">
      <c t="s" r="A3" s="3">
        <v>174</v>
      </c>
    </row>
    <row r="4" spans="1:2">
      <c t="s" r="A4" s="4">
        <v>173</v>
      </c>
      <c t="s" r="B4" s="4">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68"/>
    <col customWidth="1" max="2" min="2" width="80"/>
    <col customWidth="1" max="3" min="3" width="15"/>
    <col customWidth="1" max="4" min="4" width="14"/>
    <col customWidth="1" max="5" min="5" width="15"/>
    <col customWidth="1" max="6" min="6" width="14"/>
  </cols>
  <sheetData>
    <row r="1" spans="1:6">
      <c t="s" r="A1" s="1">
        <v>24</v>
      </c>
      <c t="s" r="C1" s="2">
        <v>25</v>
      </c>
      <c t="s" r="E1" s="2">
        <v>1</v>
      </c>
    </row>
    <row r="2" spans="1:6">
      <c t="s" r="C2" s="2">
        <v>2</v>
      </c>
      <c t="s" r="D2" s="2">
        <v>26</v>
      </c>
      <c t="s" r="E2" s="2">
        <v>2</v>
      </c>
      <c t="s" r="F2" s="2">
        <v>26</v>
      </c>
    </row>
    <row r="3" spans="1:6">
      <c t="s" r="A3" s="3">
        <v>27</v>
      </c>
    </row>
    <row r="4" spans="1:6">
      <c t="s" r="A4" s="4">
        <v>28</v>
      </c>
      <c t="s" r="B4" s="4">
        <v>29</v>
      </c>
      <c t="n" r="C4" s="7">
        <v>3095</v>
      </c>
      <c t="n" r="D4" s="7">
        <v>2169</v>
      </c>
      <c t="n" r="E4" s="7">
        <v>7419</v>
      </c>
      <c t="n" r="F4" s="7">
        <v>6089</v>
      </c>
    </row>
    <row r="5" spans="1:6">
      <c t="s" r="A5" s="4">
        <v>30</v>
      </c>
      <c t="n" r="C5" s="5">
        <v>66</v>
      </c>
      <c t="n" r="D5" s="5">
        <v>71</v>
      </c>
      <c t="n" r="E5" s="5">
        <v>202</v>
      </c>
      <c t="n" r="F5" s="5">
        <v>248</v>
      </c>
    </row>
    <row r="6" spans="1:6">
      <c t="s" r="A6" s="4">
        <v>28</v>
      </c>
      <c t="n" r="C6" s="5">
        <v>3161</v>
      </c>
      <c t="n" r="D6" s="5">
        <v>2240</v>
      </c>
      <c t="n" r="E6" s="5">
        <v>7621</v>
      </c>
      <c t="n" r="F6" s="5">
        <v>6337</v>
      </c>
    </row>
    <row r="7" spans="1:6">
      <c t="s" r="A7" s="3">
        <v>31</v>
      </c>
    </row>
    <row r="8" spans="1:6">
      <c t="s" r="A8" s="4">
        <v>32</v>
      </c>
      <c t="s" r="B8" s="4">
        <v>29</v>
      </c>
      <c t="n" r="C8" s="5">
        <v>1404</v>
      </c>
      <c t="n" r="D8" s="5">
        <v>1034</v>
      </c>
      <c t="n" r="E8" s="5">
        <v>3338</v>
      </c>
      <c t="n" r="F8" s="5">
        <v>2923</v>
      </c>
    </row>
    <row r="9" spans="1:6">
      <c t="s" r="A9" s="4">
        <v>33</v>
      </c>
      <c t="n" r="C9" s="5">
        <v>453</v>
      </c>
      <c t="n" r="D9" s="5">
        <v>391</v>
      </c>
      <c t="n" r="E9" s="5">
        <v>1415</v>
      </c>
      <c t="n" r="F9" s="5">
        <v>1168</v>
      </c>
    </row>
    <row r="10" spans="1:6">
      <c t="s" r="A10" s="4">
        <v>34</v>
      </c>
      <c t="n" r="C10" s="5">
        <v>-7</v>
      </c>
      <c t="n" r="E10" s="5">
        <v>-3506</v>
      </c>
    </row>
    <row r="11" spans="1:6">
      <c t="s" r="A11" s="4">
        <v>35</v>
      </c>
      <c t="n" r="C11" s="5">
        <v>6</v>
      </c>
      <c t="n" r="D11" s="5">
        <v>3</v>
      </c>
      <c t="n" r="E11" s="5">
        <v>12</v>
      </c>
      <c t="n" r="F11" s="5">
        <v>8</v>
      </c>
    </row>
    <row r="12" spans="1:6">
      <c t="s" r="A12" s="4">
        <v>36</v>
      </c>
      <c t="n" r="C12" s="5">
        <v>99</v>
      </c>
      <c t="n" r="E12" s="5">
        <v>99</v>
      </c>
    </row>
    <row r="13" spans="1:6">
      <c t="s" r="A13" s="4">
        <v>37</v>
      </c>
      <c t="s" r="B13" s="4">
        <v>38</v>
      </c>
      <c t="n" r="C13" s="5">
        <v>1206</v>
      </c>
      <c t="n" r="D13" s="5">
        <v>812</v>
      </c>
      <c t="n" r="E13" s="5">
        <v>6263</v>
      </c>
      <c t="n" r="F13" s="5">
        <v>2238</v>
      </c>
    </row>
    <row r="14" spans="1:6">
      <c t="s" r="A14" s="4">
        <v>39</v>
      </c>
      <c t="n" r="C14" s="5">
        <v>189</v>
      </c>
      <c t="n" r="D14" s="5">
        <v>76</v>
      </c>
      <c t="n" r="E14" s="5">
        <v>385</v>
      </c>
      <c t="n" r="F14" s="5">
        <v>197</v>
      </c>
    </row>
    <row r="15" spans="1:6">
      <c t="s" r="A15" s="4">
        <v>40</v>
      </c>
      <c t="n" r="C15" s="5">
        <v>-3</v>
      </c>
      <c t="n" r="D15" s="5">
        <v>-1</v>
      </c>
      <c t="n" r="E15" s="5">
        <v>-4</v>
      </c>
      <c t="n" r="F15" s="5">
        <v>-3</v>
      </c>
    </row>
    <row r="16" spans="1:6">
      <c t="s" r="A16" s="4">
        <v>41</v>
      </c>
      <c t="n" r="C16" s="5">
        <v>5</v>
      </c>
      <c t="n" r="D16" s="5">
        <v>-10</v>
      </c>
      <c t="n" r="E16" s="5">
        <v>8</v>
      </c>
      <c t="n" r="F16" s="5">
        <v>-9</v>
      </c>
    </row>
    <row r="17" spans="1:6">
      <c t="s" r="A17" s="4">
        <v>42</v>
      </c>
      <c t="n" r="C17" s="5">
        <v>1015</v>
      </c>
      <c t="n" r="D17" s="5">
        <v>747</v>
      </c>
      <c t="n" r="E17" s="5">
        <v>5874</v>
      </c>
      <c t="n" r="F17" s="5">
        <v>2053</v>
      </c>
    </row>
    <row r="18" spans="1:6">
      <c t="s" r="A18" s="4">
        <v>43</v>
      </c>
      <c t="n" r="C18" s="5">
        <v>358</v>
      </c>
      <c t="n" r="D18" s="5">
        <v>280</v>
      </c>
      <c t="n" r="E18" s="5">
        <v>2900</v>
      </c>
      <c t="n" r="F18" s="5">
        <v>756</v>
      </c>
    </row>
    <row r="19" spans="1:6">
      <c t="s" r="A19" s="4">
        <v>44</v>
      </c>
      <c t="n" r="C19" s="5">
        <v>657</v>
      </c>
      <c t="n" r="D19" s="5">
        <v>467</v>
      </c>
      <c t="n" r="E19" s="5">
        <v>2974</v>
      </c>
      <c t="n" r="F19" s="5">
        <v>1297</v>
      </c>
    </row>
    <row r="20" spans="1:6">
      <c t="s" r="A20" s="4">
        <v>45</v>
      </c>
      <c t="n" r="F20" s="5">
        <v>25</v>
      </c>
    </row>
    <row r="21" spans="1:6">
      <c t="s" r="A21" s="4">
        <v>46</v>
      </c>
      <c t="n" r="C21" s="7">
        <v>657</v>
      </c>
      <c t="n" r="D21" s="7">
        <v>467</v>
      </c>
      <c t="n" r="E21" s="7">
        <v>2974</v>
      </c>
      <c t="n" r="F21" s="7">
        <v>1322</v>
      </c>
    </row>
    <row r="22" spans="1:6">
      <c t="s" r="A22" s="3">
        <v>47</v>
      </c>
    </row>
    <row r="23" spans="1:6">
      <c t="s" r="A23" s="4">
        <v>44</v>
      </c>
      <c t="n" r="C23" s="8">
        <v>0.46</v>
      </c>
      <c t="n" r="D23" s="8">
        <v>0.44</v>
      </c>
      <c t="n" r="E23" s="8">
        <v>2.46</v>
      </c>
      <c t="n" r="F23" s="8">
        <v>1.21</v>
      </c>
    </row>
    <row r="24" spans="1:6">
      <c t="s" r="A24" s="4">
        <v>48</v>
      </c>
      <c t="n" r="F24" s="9">
        <v>0.03</v>
      </c>
    </row>
    <row r="25" spans="1:6">
      <c t="s" r="A25" s="4">
        <v>46</v>
      </c>
      <c t="n" r="C25" s="9">
        <v>0.46</v>
      </c>
      <c t="n" r="D25" s="9">
        <v>0.44</v>
      </c>
      <c t="n" r="E25" s="9">
        <v>2.46</v>
      </c>
      <c t="n" r="F25" s="9">
        <v>1.24</v>
      </c>
    </row>
    <row r="26" spans="1:6">
      <c t="s" r="A26" s="3">
        <v>49</v>
      </c>
    </row>
    <row r="27" spans="1:6">
      <c t="s" r="A27" s="4">
        <v>44</v>
      </c>
      <c t="n" r="C27" s="9">
        <v>0.46</v>
      </c>
      <c t="n" r="D27" s="9">
        <v>0.44</v>
      </c>
      <c t="n" r="E27" s="9">
        <v>2.45</v>
      </c>
      <c t="n" r="F27" s="9">
        <v>1.21</v>
      </c>
    </row>
    <row r="28" spans="1:6">
      <c t="s" r="A28" s="4">
        <v>48</v>
      </c>
      <c t="n" r="F28" s="9">
        <v>0.02</v>
      </c>
    </row>
    <row r="29" spans="1:6">
      <c t="s" r="A29" s="4">
        <v>46</v>
      </c>
      <c t="n" r="C29" s="9">
        <v>0.46</v>
      </c>
      <c t="n" r="D29" s="9">
        <v>0.44</v>
      </c>
      <c t="n" r="E29" s="9">
        <v>2.45</v>
      </c>
      <c t="n" r="F29" s="9">
        <v>1.23</v>
      </c>
    </row>
    <row r="30" spans="1:6">
      <c t="s" r="A30" s="4">
        <v>50</v>
      </c>
      <c t="n" r="C30" s="10">
        <v>0.36</v>
      </c>
      <c t="n" r="D30" s="10">
        <v>0.335</v>
      </c>
      <c t="n" r="E30" s="10">
        <v>1.03</v>
      </c>
      <c t="n" r="F30" s="10">
        <v>1.005</v>
      </c>
    </row>
    <row r="31" spans="1:6">
      <c t="n" r="A31"/>
    </row>
    <row r="32" spans="1:6">
      <c t="s" r="A32" s="4">
        <v>29</v>
      </c>
      <c t="s" r="B32" s="4">
        <v>51</v>
      </c>
    </row>
    <row r="33" spans="1:6">
      <c t="s" r="A33" s="4">
        <v>52</v>
      </c>
      <c t="s" r="B33" s="4">
        <v>53</v>
      </c>
    </row>
    <row r="34" spans="1:6">
      <c t="s" r="A34" s="4">
        <v>54</v>
      </c>
      <c t="s" r="B34" s="4">
        <v>55</v>
      </c>
    </row>
  </sheetData>
  <mergeCells count="7">
    <mergeCell ref="A1:B2"/>
    <mergeCell ref="C1:D1"/>
    <mergeCell ref="E1:F1"/>
    <mergeCell ref="A31:E31"/>
    <mergeCell ref="B32:E32"/>
    <mergeCell ref="B33:E33"/>
    <mergeCell ref="B34:E34"/>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76</v>
      </c>
      <c t="s" r="B1" s="2">
        <v>1</v>
      </c>
    </row>
    <row r="2" spans="1:2">
      <c t="s" r="B2" s="2">
        <v>2</v>
      </c>
    </row>
    <row r="3" spans="1:2">
      <c t="s" r="A3" s="3">
        <v>174</v>
      </c>
    </row>
    <row r="4" spans="1:2">
      <c t="s" r="A4" s="4">
        <v>176</v>
      </c>
      <c t="s" r="B4" s="4">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78</v>
      </c>
      <c t="s" r="B1" s="2">
        <v>1</v>
      </c>
    </row>
    <row r="2" spans="1:2">
      <c t="s" r="B2" s="2">
        <v>2</v>
      </c>
    </row>
    <row r="3" spans="1:2">
      <c t="s" r="A3" s="3">
        <v>179</v>
      </c>
    </row>
    <row r="4" spans="1:2">
      <c t="s" r="A4" s="4">
        <v>178</v>
      </c>
      <c t="s" r="B4" s="4">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181</v>
      </c>
      <c t="s" r="B1" s="2">
        <v>1</v>
      </c>
    </row>
    <row r="2" spans="1:2">
      <c t="s" r="B2" s="2">
        <v>2</v>
      </c>
    </row>
    <row r="3" spans="1:2">
      <c t="s" r="A3" s="3">
        <v>182</v>
      </c>
    </row>
    <row r="4" spans="1:2">
      <c t="s" r="A4" s="4">
        <v>181</v>
      </c>
      <c t="s" r="B4" s="4">
        <v>1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t="s" r="A1" s="1">
        <v>184</v>
      </c>
      <c t="s" r="B1" s="2">
        <v>1</v>
      </c>
    </row>
    <row r="2" spans="1:2">
      <c t="s" r="B2" s="2">
        <v>2</v>
      </c>
    </row>
    <row r="3" spans="1:2">
      <c t="s" r="A3" s="3">
        <v>185</v>
      </c>
    </row>
    <row r="4" spans="1:2">
      <c t="s" r="A4" s="4">
        <v>184</v>
      </c>
      <c t="s" r="B4" s="4">
        <v>1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87</v>
      </c>
      <c t="s" r="B1" s="2">
        <v>1</v>
      </c>
    </row>
    <row r="2" spans="1:2">
      <c t="s" r="B2" s="2">
        <v>2</v>
      </c>
    </row>
    <row r="3" spans="1:2">
      <c t="s" r="A3" s="3">
        <v>188</v>
      </c>
    </row>
    <row r="4" spans="1:2">
      <c t="s" r="A4" s="4">
        <v>187</v>
      </c>
      <c t="s" r="B4" s="4">
        <v>1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90</v>
      </c>
      <c t="s" r="B1" s="2">
        <v>1</v>
      </c>
    </row>
    <row r="2" spans="1:2">
      <c t="s" r="B2" s="2">
        <v>2</v>
      </c>
    </row>
    <row r="3" spans="1:2">
      <c t="s" r="A3" s="3">
        <v>191</v>
      </c>
    </row>
    <row r="4" spans="1:2">
      <c t="s" r="A4" s="4">
        <v>190</v>
      </c>
      <c t="s" r="B4" s="4">
        <v>1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t="s" r="A1" s="1">
        <v>193</v>
      </c>
      <c t="s" r="B1" s="2">
        <v>1</v>
      </c>
    </row>
    <row r="2" spans="1:2">
      <c t="s" r="B2" s="2">
        <v>2</v>
      </c>
    </row>
    <row r="3" spans="1:2">
      <c t="s" r="A3" s="3">
        <v>194</v>
      </c>
    </row>
    <row r="4" spans="1:2">
      <c t="s" r="A4" s="4">
        <v>193</v>
      </c>
      <c t="s" r="B4" s="4">
        <v>1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196</v>
      </c>
      <c t="s" r="B1" s="2">
        <v>1</v>
      </c>
    </row>
    <row r="2" spans="1:2">
      <c t="s" r="B2" s="2">
        <v>2</v>
      </c>
    </row>
    <row r="3" spans="1:2">
      <c t="s" r="A3" s="4">
        <v>193</v>
      </c>
      <c t="s" r="B3" s="4">
        <v>195</v>
      </c>
    </row>
    <row r="4" spans="1:2">
      <c t="s" r="A4" s="4">
        <v>197</v>
      </c>
    </row>
    <row r="5" spans="1:2">
      <c t="s" r="A5" s="4">
        <v>193</v>
      </c>
      <c t="s" r="B5" s="4">
        <v>1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7"/>
    <col customWidth="1" max="2" min="2" width="80"/>
  </cols>
  <sheetData>
    <row r="1" spans="1:2">
      <c t="s" r="A1" s="1">
        <v>199</v>
      </c>
      <c t="s" r="B1" s="2">
        <v>1</v>
      </c>
    </row>
    <row r="2" spans="1:2">
      <c t="s" r="B2" s="2">
        <v>2</v>
      </c>
    </row>
    <row r="3" spans="1:2">
      <c t="s" r="A3" s="3">
        <v>146</v>
      </c>
    </row>
    <row r="4" spans="1:2">
      <c t="s" r="A4" s="4">
        <v>200</v>
      </c>
      <c t="s" r="B4" s="4">
        <v>201</v>
      </c>
    </row>
    <row r="5" spans="1:2">
      <c t="s" r="A5" s="4">
        <v>202</v>
      </c>
      <c t="s" r="B5" s="4">
        <v>203</v>
      </c>
    </row>
    <row r="6" spans="1:2">
      <c t="s" r="A6" s="4">
        <v>204</v>
      </c>
      <c t="s" r="B6" s="4">
        <v>205</v>
      </c>
    </row>
    <row r="7" spans="1:2">
      <c t="s" r="A7" s="4">
        <v>206</v>
      </c>
      <c t="s" r="B7" s="4">
        <v>207</v>
      </c>
    </row>
    <row r="8" spans="1:2">
      <c t="s" r="A8" s="4">
        <v>208</v>
      </c>
      <c t="s" r="B8" s="4">
        <v>209</v>
      </c>
    </row>
    <row r="9" spans="1:2">
      <c t="s" r="A9" s="4">
        <v>210</v>
      </c>
      <c t="s" r="B9" s="4">
        <v>2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r="1" spans="1:2">
      <c t="s" r="A1" s="1">
        <v>212</v>
      </c>
      <c t="s" r="B1" s="2">
        <v>1</v>
      </c>
    </row>
    <row r="2" spans="1:2">
      <c t="s" r="B2" s="2">
        <v>2</v>
      </c>
    </row>
    <row r="3" spans="1:2">
      <c t="s" r="A3" s="3">
        <v>146</v>
      </c>
    </row>
    <row r="4" spans="1:2">
      <c t="s" r="A4" s="4">
        <v>213</v>
      </c>
      <c t="s" r="B4" s="4">
        <v>214</v>
      </c>
    </row>
    <row r="5" spans="1:2">
      <c t="s" r="A5" s="4">
        <v>215</v>
      </c>
      <c t="s" r="B5" s="4">
        <v>2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6</v>
      </c>
      <c t="s" r="B1" s="2">
        <v>25</v>
      </c>
      <c t="s" r="D1" s="2">
        <v>1</v>
      </c>
    </row>
    <row r="2" spans="1:5">
      <c t="s" r="B2" s="2">
        <v>2</v>
      </c>
      <c t="s" r="C2" s="2">
        <v>26</v>
      </c>
      <c t="s" r="D2" s="2">
        <v>2</v>
      </c>
      <c t="s" r="E2" s="2">
        <v>26</v>
      </c>
    </row>
    <row r="3" spans="1:5">
      <c t="s" r="A3" s="3">
        <v>27</v>
      </c>
    </row>
    <row r="4" spans="1:5">
      <c t="s" r="A4" s="4">
        <v>57</v>
      </c>
      <c t="n" r="B4" s="7">
        <v>1220</v>
      </c>
      <c t="n" r="C4" s="7">
        <v>962</v>
      </c>
      <c t="n" r="D4" s="7">
        <v>3047</v>
      </c>
      <c t="n" r="E4" s="7">
        <v>2735</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217</v>
      </c>
      <c t="s" r="B1" s="2">
        <v>1</v>
      </c>
    </row>
    <row r="2" spans="1:2">
      <c t="s" r="B2" s="2">
        <v>2</v>
      </c>
    </row>
    <row r="3" spans="1:2">
      <c t="s" r="A3" s="3">
        <v>149</v>
      </c>
    </row>
    <row r="4" spans="1:2">
      <c t="s" r="A4" s="4">
        <v>218</v>
      </c>
      <c t="s" r="B4" s="4">
        <v>219</v>
      </c>
    </row>
    <row r="5" spans="1:2">
      <c t="s" r="A5" s="4">
        <v>220</v>
      </c>
      <c t="s" r="B5" s="4">
        <v>221</v>
      </c>
    </row>
    <row r="6" spans="1:2">
      <c t="s" r="A6" s="4">
        <v>222</v>
      </c>
      <c t="s" r="B6" s="4">
        <v>223</v>
      </c>
    </row>
    <row r="7" spans="1:2">
      <c t="s" r="A7" s="4">
        <v>224</v>
      </c>
      <c t="s" r="B7" s="4">
        <v>2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226</v>
      </c>
      <c t="s" r="B1" s="2">
        <v>1</v>
      </c>
    </row>
    <row r="2" spans="1:2">
      <c t="s" r="B2" s="2">
        <v>2</v>
      </c>
    </row>
    <row r="3" spans="1:2">
      <c t="s" r="A3" s="3">
        <v>154</v>
      </c>
    </row>
    <row r="4" spans="1:2">
      <c t="s" r="A4" s="4">
        <v>227</v>
      </c>
      <c t="s" r="B4" s="4">
        <v>228</v>
      </c>
    </row>
    <row r="5" spans="1:2">
      <c t="s" r="A5" s="4">
        <v>229</v>
      </c>
      <c t="s" r="B5" s="4">
        <v>230</v>
      </c>
    </row>
    <row r="6" spans="1:2">
      <c t="s" r="A6" s="4">
        <v>231</v>
      </c>
      <c t="s" r="B6" s="4">
        <v>232</v>
      </c>
    </row>
    <row r="7" spans="1:2">
      <c t="s" r="A7" s="4">
        <v>233</v>
      </c>
      <c t="s" r="B7" s="4">
        <v>23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235</v>
      </c>
      <c t="s" r="B1" s="2">
        <v>1</v>
      </c>
    </row>
    <row r="2" spans="1:2">
      <c t="s" r="B2" s="2">
        <v>2</v>
      </c>
    </row>
    <row r="3" spans="1:2">
      <c t="s" r="A3" s="3">
        <v>157</v>
      </c>
    </row>
    <row r="4" spans="1:2">
      <c t="s" r="A4" s="4">
        <v>236</v>
      </c>
      <c t="s" r="B4" s="4">
        <v>237</v>
      </c>
    </row>
    <row r="5" spans="1:2">
      <c t="s" r="A5" s="4">
        <v>238</v>
      </c>
      <c t="s" r="B5" s="4">
        <v>239</v>
      </c>
    </row>
    <row r="6" spans="1:2">
      <c t="s" r="A6" s="4">
        <v>240</v>
      </c>
      <c t="s" r="B6" s="4">
        <v>241</v>
      </c>
    </row>
    <row r="7" spans="1:2">
      <c t="s" r="A7" s="4">
        <v>242</v>
      </c>
      <c t="s" r="B7" s="4">
        <v>24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244</v>
      </c>
      <c t="s" r="B1" s="2">
        <v>1</v>
      </c>
    </row>
    <row r="2" spans="1:2">
      <c t="s" r="B2" s="2">
        <v>2</v>
      </c>
    </row>
    <row r="3" spans="1:2">
      <c t="s" r="A3" s="3">
        <v>163</v>
      </c>
    </row>
    <row r="4" spans="1:2">
      <c t="s" r="A4" s="4">
        <v>245</v>
      </c>
      <c t="s" r="B4" s="4">
        <v>24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247</v>
      </c>
      <c t="s" r="B1" s="2">
        <v>1</v>
      </c>
    </row>
    <row r="2" spans="1:2">
      <c t="s" r="B2" s="2">
        <v>2</v>
      </c>
    </row>
    <row r="3" spans="1:2">
      <c t="s" r="A3" s="3">
        <v>166</v>
      </c>
    </row>
    <row r="4" spans="1:2">
      <c t="s" r="A4" s="4">
        <v>248</v>
      </c>
      <c t="s" r="B4" s="4">
        <v>24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50</v>
      </c>
      <c t="s" r="B1" s="2">
        <v>1</v>
      </c>
    </row>
    <row r="2" spans="1:2">
      <c t="s" r="B2" s="2">
        <v>2</v>
      </c>
    </row>
    <row r="3" spans="1:2">
      <c t="s" r="A3" s="3">
        <v>168</v>
      </c>
    </row>
    <row r="4" spans="1:2">
      <c t="s" r="A4" s="4">
        <v>251</v>
      </c>
      <c t="s" r="B4" s="4">
        <v>25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53</v>
      </c>
      <c t="s" r="B1" s="2">
        <v>1</v>
      </c>
    </row>
    <row r="2" spans="1:2">
      <c t="s" r="B2" s="2">
        <v>2</v>
      </c>
    </row>
    <row r="3" spans="1:2">
      <c t="s" r="A3" s="3">
        <v>171</v>
      </c>
    </row>
    <row r="4" spans="1:2">
      <c t="s" r="A4" s="4">
        <v>254</v>
      </c>
      <c t="s" r="B4" s="4">
        <v>25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2"/>
    <col customWidth="1" max="2" min="2" width="80"/>
  </cols>
  <sheetData>
    <row r="1" spans="1:2">
      <c t="s" r="A1" s="1">
        <v>256</v>
      </c>
      <c t="s" r="B1" s="2">
        <v>1</v>
      </c>
    </row>
    <row r="2" spans="1:2">
      <c t="s" r="B2" s="2">
        <v>2</v>
      </c>
    </row>
    <row r="3" spans="1:2">
      <c t="s" r="A3" s="3">
        <v>257</v>
      </c>
    </row>
    <row r="4" spans="1:2">
      <c t="s" r="A4" s="4">
        <v>258</v>
      </c>
      <c t="s" r="B4" s="4">
        <v>259</v>
      </c>
    </row>
    <row r="5" spans="1:2">
      <c t="s" r="A5" s="4">
        <v>260</v>
      </c>
      <c t="s" r="B5" s="4">
        <v>261</v>
      </c>
    </row>
    <row r="6" spans="1:2">
      <c t="s" r="A6" s="4">
        <v>262</v>
      </c>
    </row>
    <row r="7" spans="1:2">
      <c t="s" r="A7" s="3">
        <v>257</v>
      </c>
    </row>
    <row r="8" spans="1:2">
      <c t="s" r="A8" s="4">
        <v>263</v>
      </c>
      <c t="s" r="B8" s="4">
        <v>26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265</v>
      </c>
      <c t="s" r="B1" s="2">
        <v>1</v>
      </c>
    </row>
    <row r="2" spans="1:2">
      <c t="s" r="B2" s="2">
        <v>2</v>
      </c>
    </row>
    <row r="3" spans="1:2">
      <c t="s" r="A3" s="3">
        <v>179</v>
      </c>
    </row>
    <row r="4" spans="1:2">
      <c t="s" r="A4" s="4">
        <v>266</v>
      </c>
      <c t="s" r="B4" s="4">
        <v>267</v>
      </c>
    </row>
    <row r="5" spans="1:2">
      <c t="s" r="A5" s="4">
        <v>268</v>
      </c>
      <c t="s" r="B5" s="4">
        <v>269</v>
      </c>
    </row>
    <row r="6" spans="1:2">
      <c t="s" r="A6" s="4">
        <v>270</v>
      </c>
      <c t="s" r="B6" s="4">
        <v>271</v>
      </c>
    </row>
    <row r="7" spans="1:2">
      <c t="s" r="A7" s="4">
        <v>272</v>
      </c>
      <c t="s" r="B7" s="4">
        <v>27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t="s" r="A1" s="1">
        <v>274</v>
      </c>
      <c t="s" r="B1" s="2">
        <v>1</v>
      </c>
    </row>
    <row r="2" spans="1:2">
      <c t="s" r="B2" s="2">
        <v>2</v>
      </c>
    </row>
    <row r="3" spans="1:2">
      <c t="s" r="A3" s="3">
        <v>182</v>
      </c>
    </row>
    <row r="4" spans="1:2">
      <c t="s" r="A4" s="4">
        <v>181</v>
      </c>
      <c t="s" r="B4" s="4">
        <v>275</v>
      </c>
    </row>
    <row r="5" spans="1:2">
      <c t="s" r="A5" s="4">
        <v>276</v>
      </c>
      <c t="s" r="B5" s="4">
        <v>277</v>
      </c>
    </row>
    <row r="6" spans="1:2">
      <c t="s" r="A6" s="4">
        <v>278</v>
      </c>
      <c t="s" r="B6" s="4">
        <v>27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8</v>
      </c>
      <c t="s" r="B1" s="2">
        <v>25</v>
      </c>
      <c t="s" r="D1" s="2">
        <v>1</v>
      </c>
    </row>
    <row r="2" spans="1:5">
      <c t="s" r="B2" s="2">
        <v>2</v>
      </c>
      <c t="s" r="C2" s="2">
        <v>26</v>
      </c>
      <c t="s" r="D2" s="2">
        <v>2</v>
      </c>
      <c t="s" r="E2" s="2">
        <v>26</v>
      </c>
    </row>
    <row r="3" spans="1:5">
      <c t="s" r="A3" s="3">
        <v>59</v>
      </c>
    </row>
    <row r="4" spans="1:5">
      <c t="s" r="A4" s="4">
        <v>46</v>
      </c>
      <c t="n" r="B4" s="7">
        <v>657</v>
      </c>
      <c t="n" r="C4" s="7">
        <v>467</v>
      </c>
      <c t="n" r="D4" s="7">
        <v>2974</v>
      </c>
      <c t="n" r="E4" s="7">
        <v>1322</v>
      </c>
    </row>
    <row r="5" spans="1:5">
      <c t="s" r="A5" s="3">
        <v>60</v>
      </c>
    </row>
    <row r="6" spans="1:5">
      <c t="s" r="A6" s="4">
        <v>61</v>
      </c>
      <c t="n" r="B6" s="5">
        <v>-6</v>
      </c>
      <c t="n" r="C6" s="5">
        <v>-6</v>
      </c>
      <c t="n" r="D6" s="5">
        <v>-32</v>
      </c>
      <c t="n" r="E6" s="5">
        <v>-6</v>
      </c>
    </row>
    <row r="7" spans="1:5">
      <c t="s" r="A7" s="4">
        <v>62</v>
      </c>
      <c t="n" r="B7" s="5">
        <v>-1</v>
      </c>
      <c t="n" r="D7" s="5">
        <v>-1</v>
      </c>
      <c t="n" r="E7" s="5">
        <v>2</v>
      </c>
    </row>
    <row r="8" spans="1:5">
      <c t="s" r="A8" s="4">
        <v>63</v>
      </c>
      <c t="n" r="D8" s="5">
        <v>1</v>
      </c>
      <c t="n" r="E8" s="5">
        <v>1</v>
      </c>
    </row>
    <row r="9" spans="1:5">
      <c t="s" r="A9" s="4">
        <v>64</v>
      </c>
      <c t="n" r="B9" s="5">
        <v>1</v>
      </c>
      <c t="n" r="C9" s="5">
        <v>-21</v>
      </c>
      <c t="n" r="D9" s="5">
        <v>-16</v>
      </c>
      <c t="n" r="E9" s="5">
        <v>-23</v>
      </c>
    </row>
    <row r="10" spans="1:5">
      <c t="s" r="A10" s="4">
        <v>65</v>
      </c>
      <c t="n" r="B10" s="7">
        <v>651</v>
      </c>
      <c t="n" r="C10" s="7">
        <v>440</v>
      </c>
      <c t="n" r="D10" s="7">
        <v>2926</v>
      </c>
      <c t="n" r="E10" s="7">
        <v>129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t="s" r="A1" s="1">
        <v>280</v>
      </c>
      <c t="s" r="B1" s="2">
        <v>1</v>
      </c>
    </row>
    <row r="2" spans="1:2">
      <c t="s" r="B2" s="2">
        <v>2</v>
      </c>
    </row>
    <row r="3" spans="1:2">
      <c t="s" r="A3" s="3">
        <v>188</v>
      </c>
    </row>
    <row r="4" spans="1:2">
      <c t="s" r="A4" s="4">
        <v>281</v>
      </c>
      <c t="s" r="B4" s="4">
        <v>28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83</v>
      </c>
      <c t="s" r="B1" s="2">
        <v>1</v>
      </c>
    </row>
    <row r="2" spans="1:2">
      <c t="s" r="B2" s="2">
        <v>2</v>
      </c>
    </row>
    <row r="3" spans="1:2">
      <c t="s" r="A3" s="3">
        <v>191</v>
      </c>
    </row>
    <row r="4" spans="1:2">
      <c t="s" r="A4" s="4">
        <v>284</v>
      </c>
      <c t="s" r="B4" s="4">
        <v>28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286</v>
      </c>
      <c t="s" r="B1" s="2">
        <v>1</v>
      </c>
    </row>
    <row r="2" spans="1:2">
      <c t="s" r="B2" s="2">
        <v>2</v>
      </c>
    </row>
    <row r="3" spans="1:2">
      <c t="s" r="A3" s="3">
        <v>194</v>
      </c>
    </row>
    <row r="4" spans="1:2">
      <c t="s" r="A4" s="4">
        <v>287</v>
      </c>
      <c t="s" r="B4" s="4">
        <v>288</v>
      </c>
    </row>
    <row r="5" spans="1:2">
      <c t="s" r="A5" s="4">
        <v>289</v>
      </c>
      <c t="s" r="B5" s="4">
        <v>290</v>
      </c>
    </row>
    <row r="6" spans="1:2">
      <c t="s" r="A6" s="4">
        <v>278</v>
      </c>
      <c t="s" r="B6" s="4">
        <v>291</v>
      </c>
    </row>
    <row r="7" spans="1:2">
      <c t="s" r="A7" s="4">
        <v>292</v>
      </c>
      <c t="s" r="B7" s="4">
        <v>293</v>
      </c>
    </row>
    <row r="8" spans="1:2">
      <c t="s" r="A8" s="4">
        <v>294</v>
      </c>
      <c t="s" r="B8" s="4">
        <v>29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t="s" r="A1" s="1">
        <v>296</v>
      </c>
      <c t="s" r="B1" s="2">
        <v>1</v>
      </c>
    </row>
    <row r="2" spans="1:2">
      <c t="s" r="B2" s="2">
        <v>2</v>
      </c>
    </row>
    <row r="3" spans="1:2">
      <c t="s" r="A3" s="4">
        <v>287</v>
      </c>
      <c t="s" r="B3" s="4">
        <v>288</v>
      </c>
    </row>
    <row r="4" spans="1:2">
      <c t="s" r="A4" s="4">
        <v>289</v>
      </c>
      <c t="s" r="B4" s="4">
        <v>290</v>
      </c>
    </row>
    <row r="5" spans="1:2">
      <c t="s" r="A5" s="4">
        <v>278</v>
      </c>
      <c t="s" r="B5" s="4">
        <v>291</v>
      </c>
    </row>
    <row r="6" spans="1:2">
      <c t="s" r="A6" s="4">
        <v>292</v>
      </c>
      <c t="s" r="B6" s="4">
        <v>293</v>
      </c>
    </row>
    <row r="7" spans="1:2">
      <c t="s" r="A7" s="4">
        <v>294</v>
      </c>
      <c t="s" r="B7" s="4">
        <v>295</v>
      </c>
    </row>
    <row r="8" spans="1:2">
      <c t="s" r="A8" s="4">
        <v>197</v>
      </c>
    </row>
    <row r="9" spans="1:2">
      <c t="s" r="A9" s="4">
        <v>287</v>
      </c>
      <c t="s" r="B9" s="4">
        <v>297</v>
      </c>
    </row>
    <row r="10" spans="1:2">
      <c t="s" r="A10" s="4">
        <v>289</v>
      </c>
      <c t="s" r="B10" s="4">
        <v>298</v>
      </c>
    </row>
    <row r="11" spans="1:2">
      <c t="s" r="A11" s="4">
        <v>278</v>
      </c>
      <c t="s" r="B11" s="4">
        <v>299</v>
      </c>
    </row>
    <row r="12" spans="1:2">
      <c t="s" r="A12" s="4">
        <v>292</v>
      </c>
      <c t="s" r="B12" s="4">
        <v>300</v>
      </c>
    </row>
    <row r="13" spans="1:2">
      <c t="s" r="A13" s="4">
        <v>294</v>
      </c>
      <c t="s" r="B13" s="4">
        <v>30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J21"/>
  <sheetViews>
    <sheetView workbookViewId="0">
      <selection activeCell="A1" sqref="A1"/>
    </sheetView>
  </sheetViews>
  <sheetFormatPr baseColWidth="10" defaultRowHeight="15"/>
  <cols>
    <col customWidth="1" max="1" min="1" width="80"/>
    <col customWidth="1" max="2" min="2" width="14"/>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t="s" r="A1" s="1">
        <v>302</v>
      </c>
      <c t="s" r="B1" s="2">
        <v>303</v>
      </c>
      <c t="s" r="C1" s="2">
        <v>304</v>
      </c>
      <c t="s" r="D1" s="2">
        <v>305</v>
      </c>
      <c t="s" r="E1" s="2">
        <v>306</v>
      </c>
      <c t="s" r="F1" s="2">
        <v>307</v>
      </c>
      <c t="s" r="G1" s="2">
        <v>306</v>
      </c>
      <c t="s" r="H1" s="2">
        <v>307</v>
      </c>
      <c t="s" r="I1" s="2">
        <v>308</v>
      </c>
      <c t="s" r="J1" s="2">
        <v>309</v>
      </c>
    </row>
    <row r="2" spans="1:10">
      <c t="s" r="A2" s="3">
        <v>310</v>
      </c>
    </row>
    <row r="3" spans="1:10">
      <c t="s" r="A3" s="4">
        <v>311</v>
      </c>
      <c t="n" r="C3" s="7">
        <v>7056</v>
      </c>
      <c t="n" r="G3" s="7">
        <v>7056</v>
      </c>
    </row>
    <row r="4" spans="1:10">
      <c t="s" r="A4" s="4">
        <v>312</v>
      </c>
      <c t="s" r="G4" s="4">
        <v>313</v>
      </c>
    </row>
    <row r="5" spans="1:10">
      <c t="s" r="A5" s="4">
        <v>314</v>
      </c>
      <c t="n" r="B5" s="5">
        <v>2</v>
      </c>
    </row>
    <row r="6" spans="1:10">
      <c t="s" r="A6" s="4">
        <v>315</v>
      </c>
      <c t="s" r="B6" s="4">
        <v>316</v>
      </c>
    </row>
    <row r="7" spans="1:10">
      <c t="s" r="A7" s="4">
        <v>317</v>
      </c>
      <c t="n" r="D7" s="7">
        <v>170</v>
      </c>
      <c t="n" r="J7" s="7">
        <v>1100</v>
      </c>
    </row>
    <row r="8" spans="1:10">
      <c t="s" r="A8" s="4">
        <v>318</v>
      </c>
      <c t="s" r="D8" s="4">
        <v>319</v>
      </c>
      <c t="s" r="J8" s="4">
        <v>319</v>
      </c>
    </row>
    <row r="9" spans="1:10">
      <c t="s" r="A9" s="4">
        <v>320</v>
      </c>
      <c t="n" r="H9" s="7">
        <v>-34</v>
      </c>
    </row>
    <row r="10" spans="1:10">
      <c t="s" r="A10" s="4">
        <v>321</v>
      </c>
      <c t="n" r="E10" s="7">
        <v>76</v>
      </c>
      <c t="n" r="F10" s="7">
        <v>82</v>
      </c>
      <c t="n" r="G10" s="7">
        <v>211</v>
      </c>
      <c t="n" r="H10" s="7">
        <v>236</v>
      </c>
    </row>
    <row r="11" spans="1:10">
      <c t="s" r="A11" s="4">
        <v>322</v>
      </c>
      <c t="s" r="G11" s="4">
        <v>323</v>
      </c>
    </row>
    <row r="12" spans="1:10">
      <c t="s" r="A12" s="4">
        <v>324</v>
      </c>
      <c t="n" r="G12" s="7">
        <v>11</v>
      </c>
      <c t="n" r="I12" s="7">
        <v>109</v>
      </c>
    </row>
    <row r="13" spans="1:10">
      <c t="s" r="A13" s="4">
        <v>325</v>
      </c>
      <c t="n" r="G13" s="5">
        <v>9</v>
      </c>
    </row>
    <row r="14" spans="1:10">
      <c t="s" r="A14" s="4">
        <v>326</v>
      </c>
    </row>
    <row r="15" spans="1:10">
      <c t="s" r="A15" s="3">
        <v>310</v>
      </c>
    </row>
    <row r="16" spans="1:10">
      <c t="s" r="A16" s="4">
        <v>317</v>
      </c>
      <c t="n" r="G16" s="5">
        <v>70</v>
      </c>
    </row>
    <row r="17" spans="1:10">
      <c t="s" r="A17" s="4">
        <v>327</v>
      </c>
    </row>
    <row r="18" spans="1:10">
      <c t="s" r="A18" s="3">
        <v>310</v>
      </c>
    </row>
    <row r="19" spans="1:10">
      <c t="s" r="A19" s="4">
        <v>328</v>
      </c>
      <c t="n" r="G19" s="5">
        <v>22</v>
      </c>
    </row>
    <row r="20" spans="1:10">
      <c t="s" r="A20" s="4">
        <v>329</v>
      </c>
      <c t="n" r="G20" s="5">
        <v>22</v>
      </c>
    </row>
    <row r="21" spans="1:10">
      <c t="s" r="A21" s="4">
        <v>330</v>
      </c>
      <c t="n" r="G21" s="7">
        <v>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r="1" spans="1:5">
      <c t="s" r="A1" s="1">
        <v>331</v>
      </c>
      <c t="s" r="B1" s="2">
        <v>25</v>
      </c>
      <c t="s" r="D1" s="2">
        <v>1</v>
      </c>
    </row>
    <row r="2" spans="1:5">
      <c t="s" r="B2" s="2">
        <v>2</v>
      </c>
      <c t="s" r="C2" s="2">
        <v>26</v>
      </c>
      <c t="s" r="D2" s="2">
        <v>2</v>
      </c>
      <c t="s" r="E2" s="2">
        <v>26</v>
      </c>
    </row>
    <row r="3" spans="1:5">
      <c t="s" r="A3" s="3">
        <v>146</v>
      </c>
    </row>
    <row r="4" spans="1:5">
      <c t="s" r="A4" s="4">
        <v>332</v>
      </c>
      <c t="n" r="B4" s="7">
        <v>755</v>
      </c>
      <c t="n" r="C4" s="7">
        <v>524</v>
      </c>
      <c t="n" r="D4" s="7">
        <v>1720</v>
      </c>
      <c t="n" r="E4" s="7">
        <v>1436</v>
      </c>
    </row>
    <row r="5" spans="1:5">
      <c t="s" r="A5" s="4">
        <v>333</v>
      </c>
      <c t="n" r="B5" s="7">
        <v>52</v>
      </c>
      <c t="n" r="C5" s="5">
        <v>32</v>
      </c>
      <c t="n" r="D5" s="7">
        <v>125</v>
      </c>
      <c t="n" r="E5" s="5">
        <v>99</v>
      </c>
    </row>
    <row r="6" spans="1:5">
      <c t="s" r="A6" s="4">
        <v>334</v>
      </c>
      <c t="n" r="C6" s="7">
        <v>52</v>
      </c>
      <c t="n" r="E6" s="7">
        <v>158</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35</v>
      </c>
      <c t="s" r="B1" s="2">
        <v>25</v>
      </c>
      <c t="s" r="D1" s="2">
        <v>1</v>
      </c>
    </row>
    <row r="2" spans="1:5">
      <c t="s" r="B2" s="2">
        <v>2</v>
      </c>
      <c t="s" r="C2" s="2">
        <v>26</v>
      </c>
      <c t="s" r="D2" s="2">
        <v>2</v>
      </c>
      <c t="s" r="E2" s="2">
        <v>26</v>
      </c>
    </row>
    <row r="3" spans="1:5">
      <c t="s" r="A3" s="4">
        <v>336</v>
      </c>
    </row>
    <row r="4" spans="1:5">
      <c t="s" r="A4" s="3">
        <v>337</v>
      </c>
    </row>
    <row r="5" spans="1:5">
      <c t="s" r="A5" s="4">
        <v>338</v>
      </c>
      <c t="n" r="B5" s="7">
        <v>7</v>
      </c>
      <c t="n" r="C5" s="7">
        <v>5</v>
      </c>
      <c t="n" r="D5" s="7">
        <v>20</v>
      </c>
      <c t="n" r="E5" s="7">
        <v>16</v>
      </c>
    </row>
    <row r="6" spans="1:5">
      <c t="s" r="A6" s="4">
        <v>339</v>
      </c>
      <c t="n" r="B6" s="5">
        <v>72</v>
      </c>
      <c t="n" r="C6" s="5">
        <v>67</v>
      </c>
      <c t="n" r="D6" s="5">
        <v>203</v>
      </c>
      <c t="n" r="E6" s="5">
        <v>200</v>
      </c>
    </row>
    <row r="7" spans="1:5">
      <c t="s" r="A7" s="4">
        <v>340</v>
      </c>
      <c t="n" r="B7" s="5">
        <v>-98</v>
      </c>
      <c t="n" r="C7" s="5">
        <v>-90</v>
      </c>
      <c t="n" r="D7" s="5">
        <v>-276</v>
      </c>
      <c t="n" r="E7" s="5">
        <v>-271</v>
      </c>
    </row>
    <row r="8" spans="1:5">
      <c t="s" r="A8" s="4">
        <v>341</v>
      </c>
      <c t="n" r="B8" s="5">
        <v>1</v>
      </c>
      <c t="n" r="D8" s="5">
        <v>2</v>
      </c>
      <c t="n" r="E8" s="5">
        <v>2</v>
      </c>
    </row>
    <row r="9" spans="1:5">
      <c t="s" r="A9" s="4">
        <v>342</v>
      </c>
      <c t="n" r="B9" s="5">
        <v>-18</v>
      </c>
      <c t="n" r="C9" s="5">
        <v>-18</v>
      </c>
      <c t="n" r="D9" s="5">
        <v>-51</v>
      </c>
      <c t="n" r="E9" s="5">
        <v>-53</v>
      </c>
    </row>
    <row r="10" spans="1:5">
      <c t="s" r="A10" s="4">
        <v>343</v>
      </c>
    </row>
    <row r="11" spans="1:5">
      <c t="s" r="A11" s="3">
        <v>337</v>
      </c>
    </row>
    <row r="12" spans="1:5">
      <c t="s" r="A12" s="4">
        <v>338</v>
      </c>
      <c t="n" r="B12" s="5">
        <v>1</v>
      </c>
      <c t="n" r="D12" s="5">
        <v>2</v>
      </c>
      <c t="n" r="E12" s="5">
        <v>1</v>
      </c>
    </row>
    <row r="13" spans="1:5">
      <c t="s" r="A13" s="4">
        <v>339</v>
      </c>
      <c t="n" r="B13" s="5">
        <v>13</v>
      </c>
      <c t="n" r="C13" s="5">
        <v>13</v>
      </c>
      <c t="n" r="D13" s="5">
        <v>37</v>
      </c>
      <c t="n" r="E13" s="5">
        <v>40</v>
      </c>
    </row>
    <row r="14" spans="1:5">
      <c t="s" r="A14" s="4">
        <v>340</v>
      </c>
      <c t="n" r="B14" s="5">
        <v>-3</v>
      </c>
      <c t="n" r="C14" s="5">
        <v>-3</v>
      </c>
      <c t="n" r="D14" s="5">
        <v>-9</v>
      </c>
      <c t="n" r="E14" s="5">
        <v>-9</v>
      </c>
    </row>
    <row r="15" spans="1:5">
      <c t="s" r="A15" s="4">
        <v>341</v>
      </c>
      <c t="n" r="B15" s="5">
        <v>-10</v>
      </c>
      <c t="n" r="C15" s="7">
        <v>-10</v>
      </c>
      <c t="n" r="D15" s="5">
        <v>-31</v>
      </c>
      <c t="n" r="E15" s="5">
        <v>-31</v>
      </c>
    </row>
    <row r="16" spans="1:5">
      <c t="s" r="A16" s="4">
        <v>342</v>
      </c>
      <c t="n" r="B16" s="7">
        <v>1</v>
      </c>
      <c t="n" r="D16" s="7">
        <v>-1</v>
      </c>
      <c t="n" r="E16" s="7">
        <v>1</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H37"/>
  <sheetViews>
    <sheetView workbookViewId="0">
      <selection activeCell="A1" sqref="A1"/>
    </sheetView>
  </sheetViews>
  <sheetFormatPr baseColWidth="10" defaultRowHeight="15"/>
  <cols>
    <col customWidth="1" max="1" min="1" width="80"/>
    <col customWidth="1" max="2" min="2" width="20"/>
    <col customWidth="1" max="3" min="3" width="37"/>
    <col customWidth="1" max="4" min="4" width="21"/>
    <col customWidth="1" max="5" min="5" width="31"/>
    <col customWidth="1" max="6" min="6" width="21"/>
    <col customWidth="1" max="7" min="7" width="31"/>
    <col customWidth="1" max="8" min="8" width="21"/>
  </cols>
  <sheetData>
    <row r="1" spans="1:8">
      <c t="s" r="A1" s="1">
        <v>344</v>
      </c>
      <c t="s" r="B1" s="2">
        <v>345</v>
      </c>
      <c t="s" r="C1" s="2">
        <v>346</v>
      </c>
      <c t="s" r="D1" s="2">
        <v>347</v>
      </c>
      <c t="s" r="E1" s="2">
        <v>348</v>
      </c>
      <c t="s" r="F1" s="2">
        <v>307</v>
      </c>
      <c t="s" r="G1" s="2">
        <v>348</v>
      </c>
      <c t="s" r="H1" s="2">
        <v>307</v>
      </c>
    </row>
    <row r="2" spans="1:8">
      <c t="s" r="A2" s="3">
        <v>349</v>
      </c>
    </row>
    <row r="3" spans="1:8">
      <c t="s" r="A3" s="4">
        <v>117</v>
      </c>
      <c t="n" r="G3" s="7">
        <v>10084</v>
      </c>
    </row>
    <row r="4" spans="1:8">
      <c t="s" r="A4" s="4">
        <v>350</v>
      </c>
      <c t="n" r="E4" s="7">
        <v>3161</v>
      </c>
      <c t="n" r="F4" s="7">
        <v>2240</v>
      </c>
      <c t="n" r="G4" s="5">
        <v>7621</v>
      </c>
      <c t="n" r="H4" s="7">
        <v>6337</v>
      </c>
    </row>
    <row r="5" spans="1:8">
      <c t="s" r="A5" s="4">
        <v>351</v>
      </c>
      <c t="n" r="E5" s="7">
        <v>189</v>
      </c>
      <c t="n" r="F5" s="7">
        <v>76</v>
      </c>
      <c t="n" r="G5" s="5">
        <v>385</v>
      </c>
      <c t="n" r="H5" s="7">
        <v>197</v>
      </c>
    </row>
    <row r="6" spans="1:8">
      <c t="s" r="A6" s="4">
        <v>311</v>
      </c>
      <c t="n" r="C6" s="7">
        <v>7056</v>
      </c>
      <c t="n" r="G6" s="5">
        <v>7056</v>
      </c>
    </row>
    <row r="7" spans="1:8">
      <c t="s" r="A7" s="4">
        <v>352</v>
      </c>
      <c t="n" r="D7" s="7">
        <v>4700</v>
      </c>
      <c t="n" r="G7" s="5">
        <v>4673</v>
      </c>
    </row>
    <row r="8" spans="1:8">
      <c t="s" r="A8" s="4">
        <v>90</v>
      </c>
      <c t="n" r="G8" s="5">
        <v>8975</v>
      </c>
    </row>
    <row r="9" spans="1:8">
      <c t="s" r="A9" s="4">
        <v>353</v>
      </c>
    </row>
    <row r="10" spans="1:8">
      <c t="s" r="A10" s="3">
        <v>349</v>
      </c>
    </row>
    <row r="11" spans="1:8">
      <c t="s" r="A11" s="4">
        <v>354</v>
      </c>
      <c t="n" r="G11" s="5">
        <v>54</v>
      </c>
    </row>
    <row r="12" spans="1:8">
      <c t="s" r="A12" s="4">
        <v>355</v>
      </c>
    </row>
    <row r="13" spans="1:8">
      <c t="s" r="A13" s="3">
        <v>349</v>
      </c>
    </row>
    <row r="14" spans="1:8">
      <c t="s" r="A14" s="4">
        <v>356</v>
      </c>
      <c t="n" r="B14" s="5">
        <v>155360518</v>
      </c>
    </row>
    <row r="15" spans="1:8">
      <c t="s" r="A15" s="4">
        <v>357</v>
      </c>
      <c t="n" r="C15" s="5">
        <v>77680259</v>
      </c>
    </row>
    <row r="16" spans="1:8">
      <c t="s" r="A16" s="4">
        <v>358</v>
      </c>
    </row>
    <row r="17" spans="1:8">
      <c t="s" r="A17" s="3">
        <v>349</v>
      </c>
    </row>
    <row r="18" spans="1:8">
      <c t="s" r="A18" s="4">
        <v>356</v>
      </c>
      <c t="n" r="B18" s="5">
        <v>602028556</v>
      </c>
    </row>
    <row r="19" spans="1:8">
      <c t="s" r="A19" s="4">
        <v>357</v>
      </c>
      <c t="n" r="C19" s="5">
        <v>301014278</v>
      </c>
    </row>
    <row r="20" spans="1:8">
      <c t="s" r="A20" s="4">
        <v>359</v>
      </c>
    </row>
    <row r="21" spans="1:8">
      <c t="s" r="A21" s="3">
        <v>349</v>
      </c>
    </row>
    <row r="22" spans="1:8">
      <c t="s" r="A22" s="4">
        <v>352</v>
      </c>
      <c t="n" r="G22" s="7">
        <v>4673</v>
      </c>
    </row>
    <row r="23" spans="1:8">
      <c t="s" r="A23" s="4">
        <v>360</v>
      </c>
      <c t="s" r="D23" s="4">
        <v>361</v>
      </c>
      <c t="s" r="E23" s="4">
        <v>361</v>
      </c>
      <c t="s" r="G23" s="4">
        <v>361</v>
      </c>
    </row>
    <row r="24" spans="1:8">
      <c t="s" r="A24" s="4">
        <v>197</v>
      </c>
    </row>
    <row r="25" spans="1:8">
      <c t="s" r="A25" s="3">
        <v>349</v>
      </c>
    </row>
    <row r="26" spans="1:8">
      <c t="s" r="A26" s="4">
        <v>117</v>
      </c>
      <c t="n" r="G26" s="7">
        <v>10084</v>
      </c>
    </row>
    <row r="27" spans="1:8">
      <c t="s" r="A27" s="4">
        <v>327</v>
      </c>
    </row>
    <row r="28" spans="1:8">
      <c t="s" r="A28" s="3">
        <v>349</v>
      </c>
    </row>
    <row r="29" spans="1:8">
      <c t="s" r="A29" s="4">
        <v>362</v>
      </c>
      <c t="n" r="C29" s="11">
        <v>0.2909</v>
      </c>
    </row>
    <row r="30" spans="1:8">
      <c t="s" r="A30" s="4">
        <v>363</v>
      </c>
      <c t="n" r="C30" s="8">
        <v>50.5</v>
      </c>
      <c t="n" r="E30" s="8">
        <v>50.5</v>
      </c>
      <c t="n" r="G30" s="8">
        <v>50.5</v>
      </c>
    </row>
    <row r="31" spans="1:8">
      <c t="s" r="A31" s="4">
        <v>364</v>
      </c>
      <c t="n" r="C31" s="5">
        <v>104706847</v>
      </c>
    </row>
    <row r="32" spans="1:8">
      <c t="s" r="A32" s="4">
        <v>365</v>
      </c>
      <c t="n" r="C32" s="8">
        <v>72.15000000000001</v>
      </c>
    </row>
    <row r="33" spans="1:8">
      <c t="s" r="A33" s="4">
        <v>356</v>
      </c>
      <c t="n" r="B33" s="5">
        <v>209413694</v>
      </c>
    </row>
    <row r="34" spans="1:8">
      <c t="s" r="A34" s="4">
        <v>350</v>
      </c>
      <c t="n" r="E34" s="7">
        <v>1251</v>
      </c>
      <c t="n" r="G34" s="7">
        <v>1448</v>
      </c>
    </row>
    <row r="35" spans="1:8">
      <c t="s" r="A35" s="4">
        <v>366</v>
      </c>
      <c t="n" r="G35" s="5">
        <v>9000</v>
      </c>
    </row>
    <row r="36" spans="1:8">
      <c t="s" r="A36" s="4">
        <v>367</v>
      </c>
      <c t="n" r="E36" s="5">
        <v>3900</v>
      </c>
      <c t="n" r="G36" s="5">
        <v>3900</v>
      </c>
    </row>
    <row r="37" spans="1:8">
      <c t="s" r="A37" s="4">
        <v>351</v>
      </c>
      <c t="n" r="E37" s="7">
        <v>129</v>
      </c>
      <c t="n" r="G37" s="7">
        <v>156</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t="s" r="A1" s="1">
        <v>368</v>
      </c>
      <c t="s" r="B1" s="2">
        <v>1</v>
      </c>
    </row>
    <row r="2" spans="1:2">
      <c t="s" r="B2" s="2">
        <v>306</v>
      </c>
    </row>
    <row r="3" spans="1:2">
      <c t="s" r="A3" s="3">
        <v>349</v>
      </c>
    </row>
    <row r="4" spans="1:2">
      <c t="s" r="A4" s="4">
        <v>369</v>
      </c>
      <c t="n" r="B4" s="7">
        <v>7555</v>
      </c>
    </row>
    <row r="5" spans="1:2">
      <c t="s" r="A5" s="4">
        <v>370</v>
      </c>
      <c t="n" r="B5" s="5">
        <v>18205</v>
      </c>
    </row>
    <row r="6" spans="1:2">
      <c t="s" r="A6" s="4">
        <v>371</v>
      </c>
      <c t="n" r="B6" s="5">
        <v>73</v>
      </c>
    </row>
    <row r="7" spans="1:2">
      <c t="s" r="A7" s="4">
        <v>372</v>
      </c>
      <c t="n" r="B7" s="7">
        <v>2583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t="s" r="A1" s="1">
        <v>373</v>
      </c>
      <c t="s" r="B1" s="2">
        <v>2</v>
      </c>
      <c t="s" r="C1" s="2">
        <v>374</v>
      </c>
    </row>
    <row r="2" spans="1:3">
      <c t="s" r="A2" s="4">
        <v>327</v>
      </c>
    </row>
    <row r="3" spans="1:3">
      <c t="s" r="A3" s="3">
        <v>349</v>
      </c>
    </row>
    <row r="4" spans="1:3">
      <c t="s" r="A4" s="4">
        <v>375</v>
      </c>
      <c t="n" r="B4" s="8">
        <v>50.5</v>
      </c>
      <c t="n" r="C4" s="8">
        <v>50.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6</v>
      </c>
      <c t="s" r="B1" s="2">
        <v>25</v>
      </c>
      <c t="s" r="D1" s="2">
        <v>1</v>
      </c>
    </row>
    <row r="2" spans="1:5">
      <c t="s" r="B2" s="2">
        <v>2</v>
      </c>
      <c t="s" r="C2" s="2">
        <v>26</v>
      </c>
      <c t="s" r="D2" s="2">
        <v>2</v>
      </c>
      <c t="s" r="E2" s="2">
        <v>26</v>
      </c>
    </row>
    <row r="3" spans="1:5">
      <c t="s" r="A3" s="3">
        <v>59</v>
      </c>
    </row>
    <row r="4" spans="1:5">
      <c t="s" r="A4" s="4">
        <v>67</v>
      </c>
      <c t="n" r="B4" s="7">
        <v>-3</v>
      </c>
      <c t="n" r="C4" s="7">
        <v>-3</v>
      </c>
      <c t="n" r="D4" s="7">
        <v>-19</v>
      </c>
      <c t="n" r="E4" s="7">
        <v>-3</v>
      </c>
    </row>
    <row r="5" spans="1:5">
      <c t="s" r="A5" s="4">
        <v>68</v>
      </c>
      <c t="n" r="B5" s="7">
        <v>2</v>
      </c>
      <c t="n" r="C5" s="7">
        <v>-9</v>
      </c>
      <c t="n" r="D5" s="7">
        <v>-8</v>
      </c>
      <c t="n" r="E5" s="5">
        <v>-10</v>
      </c>
    </row>
    <row r="6" spans="1:5">
      <c t="s" r="A6" s="4">
        <v>69</v>
      </c>
      <c t="n" r="E6" s="7">
        <v>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6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376</v>
      </c>
      <c t="s" r="B1" s="2">
        <v>2</v>
      </c>
      <c t="s" r="C1" s="2">
        <v>374</v>
      </c>
      <c t="s" r="D1" s="2">
        <v>104</v>
      </c>
    </row>
    <row r="2" spans="1:4">
      <c t="s" r="A2" s="3">
        <v>377</v>
      </c>
    </row>
    <row r="3" spans="1:4">
      <c t="s" r="A3" s="4">
        <v>117</v>
      </c>
      <c t="n" r="B3" s="7">
        <v>16223</v>
      </c>
      <c t="n" r="D3" s="7">
        <v>8016</v>
      </c>
    </row>
    <row r="4" spans="1:4">
      <c t="s" r="A4" s="3">
        <v>378</v>
      </c>
    </row>
    <row r="5" spans="1:4">
      <c t="s" r="A5" s="4">
        <v>129</v>
      </c>
      <c t="n" r="B5" s="7">
        <v>16972</v>
      </c>
      <c t="n" r="D5" s="7">
        <v>4633</v>
      </c>
    </row>
    <row r="6" spans="1:4">
      <c t="s" r="A6" s="4">
        <v>327</v>
      </c>
    </row>
    <row r="7" spans="1:4">
      <c t="s" r="A7" s="3">
        <v>377</v>
      </c>
    </row>
    <row r="8" spans="1:4">
      <c t="s" r="A8" s="4">
        <v>106</v>
      </c>
      <c t="n" r="C8" s="7">
        <v>1058</v>
      </c>
    </row>
    <row r="9" spans="1:4">
      <c t="s" r="A9" s="4">
        <v>107</v>
      </c>
      <c t="n" r="C9" s="5">
        <v>347</v>
      </c>
    </row>
    <row r="10" spans="1:4">
      <c t="s" r="A10" s="4">
        <v>379</v>
      </c>
      <c t="n" r="C10" s="5">
        <v>45</v>
      </c>
    </row>
    <row r="11" spans="1:4">
      <c t="s" r="A11" s="4">
        <v>111</v>
      </c>
      <c t="n" r="C11" s="5">
        <v>576</v>
      </c>
    </row>
    <row r="12" spans="1:4">
      <c t="s" r="A12" s="4">
        <v>380</v>
      </c>
      <c t="n" r="C12" s="5">
        <v>119</v>
      </c>
    </row>
    <row r="13" spans="1:4">
      <c t="s" r="A13" s="4">
        <v>113</v>
      </c>
      <c t="n" r="C13" s="5">
        <v>1356</v>
      </c>
    </row>
    <row r="14" spans="1:4">
      <c t="s" r="A14" s="4">
        <v>381</v>
      </c>
      <c t="n" r="C14" s="5">
        <v>94</v>
      </c>
    </row>
    <row r="15" spans="1:4">
      <c t="s" r="A15" s="4">
        <v>382</v>
      </c>
      <c t="n" r="C15" s="5">
        <v>27443</v>
      </c>
    </row>
    <row r="16" spans="1:4">
      <c t="s" r="A16" s="4">
        <v>117</v>
      </c>
      <c t="n" r="C16" s="5">
        <v>10084</v>
      </c>
    </row>
    <row r="17" spans="1:4">
      <c t="s" r="A17" s="4">
        <v>118</v>
      </c>
      <c t="n" r="C17" s="5">
        <v>207</v>
      </c>
    </row>
    <row r="18" spans="1:4">
      <c t="s" r="A18" s="3">
        <v>378</v>
      </c>
    </row>
    <row r="19" spans="1:4">
      <c t="s" r="A19" s="4">
        <v>122</v>
      </c>
      <c t="n" r="C19" s="5">
        <v>755</v>
      </c>
    </row>
    <row r="20" spans="1:4">
      <c t="s" r="A20" s="4">
        <v>127</v>
      </c>
      <c t="n" r="C20" s="5">
        <v>511</v>
      </c>
    </row>
    <row r="21" spans="1:4">
      <c t="s" r="A21" s="4">
        <v>129</v>
      </c>
      <c t="n" r="C21" s="5">
        <v>3895</v>
      </c>
    </row>
    <row r="22" spans="1:4">
      <c t="s" r="A22" s="4">
        <v>112</v>
      </c>
      <c t="n" r="C22" s="5">
        <v>10007</v>
      </c>
    </row>
    <row r="23" spans="1:4">
      <c t="s" r="A23" s="4">
        <v>130</v>
      </c>
      <c t="n" r="C23" s="5">
        <v>264</v>
      </c>
    </row>
    <row r="24" spans="1:4">
      <c t="s" r="A24" s="4">
        <v>131</v>
      </c>
      <c t="n" r="C24" s="5">
        <v>64</v>
      </c>
    </row>
    <row r="25" spans="1:4">
      <c t="s" r="A25" s="4">
        <v>383</v>
      </c>
      <c t="n" r="C25" s="5">
        <v>25833</v>
      </c>
    </row>
    <row r="26" spans="1:4">
      <c t="s" r="A26" s="4">
        <v>384</v>
      </c>
    </row>
    <row r="27" spans="1:4">
      <c t="s" r="A27" s="3">
        <v>377</v>
      </c>
    </row>
    <row r="28" spans="1:4">
      <c t="s" r="A28" s="4">
        <v>106</v>
      </c>
      <c t="n" r="C28" s="5">
        <v>1059</v>
      </c>
    </row>
    <row r="29" spans="1:4">
      <c t="s" r="A29" s="4">
        <v>107</v>
      </c>
      <c t="n" r="C29" s="5">
        <v>347</v>
      </c>
    </row>
    <row r="30" spans="1:4">
      <c t="s" r="A30" s="4">
        <v>379</v>
      </c>
      <c t="n" r="C30" s="5">
        <v>45</v>
      </c>
    </row>
    <row r="31" spans="1:4">
      <c t="s" r="A31" s="4">
        <v>111</v>
      </c>
      <c t="n" r="C31" s="5">
        <v>583</v>
      </c>
    </row>
    <row r="32" spans="1:4">
      <c t="s" r="A32" s="4">
        <v>380</v>
      </c>
      <c t="n" r="C32" s="5">
        <v>114</v>
      </c>
    </row>
    <row r="33" spans="1:4">
      <c t="s" r="A33" s="4">
        <v>113</v>
      </c>
      <c t="n" r="C33" s="5">
        <v>1361</v>
      </c>
    </row>
    <row r="34" spans="1:4">
      <c t="s" r="A34" s="4">
        <v>381</v>
      </c>
      <c t="n" r="C34" s="5">
        <v>94</v>
      </c>
    </row>
    <row r="35" spans="1:4">
      <c t="s" r="A35" s="4">
        <v>382</v>
      </c>
      <c t="n" r="C35" s="5">
        <v>26242</v>
      </c>
    </row>
    <row r="36" spans="1:4">
      <c t="s" r="A36" s="4">
        <v>117</v>
      </c>
      <c t="n" r="C36" s="5">
        <v>10852</v>
      </c>
    </row>
    <row r="37" spans="1:4">
      <c t="s" r="A37" s="4">
        <v>118</v>
      </c>
      <c t="n" r="C37" s="5">
        <v>210</v>
      </c>
    </row>
    <row r="38" spans="1:4">
      <c t="s" r="A38" s="3">
        <v>378</v>
      </c>
    </row>
    <row r="39" spans="1:4">
      <c t="s" r="A39" s="4">
        <v>122</v>
      </c>
      <c t="n" r="C39" s="5">
        <v>753</v>
      </c>
    </row>
    <row r="40" spans="1:4">
      <c t="s" r="A40" s="4">
        <v>127</v>
      </c>
      <c t="n" r="C40" s="5">
        <v>507</v>
      </c>
    </row>
    <row r="41" spans="1:4">
      <c t="s" r="A41" s="4">
        <v>129</v>
      </c>
      <c t="n" r="C41" s="5">
        <v>3951</v>
      </c>
    </row>
    <row r="42" spans="1:4">
      <c t="s" r="A42" s="4">
        <v>112</v>
      </c>
      <c t="n" r="C42" s="5">
        <v>9536</v>
      </c>
    </row>
    <row r="43" spans="1:4">
      <c t="s" r="A43" s="4">
        <v>130</v>
      </c>
      <c t="n" r="C43" s="5">
        <v>263</v>
      </c>
    </row>
    <row r="44" spans="1:4">
      <c t="s" r="A44" s="4">
        <v>131</v>
      </c>
      <c t="n" r="C44" s="5">
        <v>64</v>
      </c>
    </row>
    <row r="45" spans="1:4">
      <c t="s" r="A45" s="4">
        <v>383</v>
      </c>
      <c t="n" r="C45" s="5">
        <v>25833</v>
      </c>
    </row>
    <row r="46" spans="1:4">
      <c t="s" r="A46" s="4">
        <v>385</v>
      </c>
    </row>
    <row r="47" spans="1:4">
      <c t="s" r="A47" s="3">
        <v>377</v>
      </c>
    </row>
    <row r="48" spans="1:4">
      <c t="s" r="A48" s="4">
        <v>106</v>
      </c>
      <c t="n" r="C48" s="5">
        <v>-1</v>
      </c>
    </row>
    <row r="49" spans="1:4">
      <c t="s" r="A49" s="4">
        <v>111</v>
      </c>
      <c t="n" r="C49" s="5">
        <v>-7</v>
      </c>
    </row>
    <row r="50" spans="1:4">
      <c t="s" r="A50" s="4">
        <v>380</v>
      </c>
      <c t="n" r="C50" s="5">
        <v>5</v>
      </c>
    </row>
    <row r="51" spans="1:4">
      <c t="s" r="A51" s="4">
        <v>113</v>
      </c>
      <c t="n" r="C51" s="5">
        <v>-5</v>
      </c>
    </row>
    <row r="52" spans="1:4">
      <c t="s" r="A52" s="4">
        <v>382</v>
      </c>
      <c t="n" r="C52" s="5">
        <v>1201</v>
      </c>
    </row>
    <row r="53" spans="1:4">
      <c t="s" r="A53" s="4">
        <v>117</v>
      </c>
      <c t="n" r="C53" s="5">
        <v>-768</v>
      </c>
    </row>
    <row r="54" spans="1:4">
      <c t="s" r="A54" s="4">
        <v>118</v>
      </c>
      <c t="n" r="C54" s="5">
        <v>-3</v>
      </c>
    </row>
    <row r="55" spans="1:4">
      <c t="s" r="A55" s="3">
        <v>378</v>
      </c>
    </row>
    <row r="56" spans="1:4">
      <c t="s" r="A56" s="4">
        <v>122</v>
      </c>
      <c t="n" r="C56" s="5">
        <v>2</v>
      </c>
    </row>
    <row r="57" spans="1:4">
      <c t="s" r="A57" s="4">
        <v>127</v>
      </c>
      <c t="n" r="C57" s="5">
        <v>4</v>
      </c>
    </row>
    <row r="58" spans="1:4">
      <c t="s" r="A58" s="4">
        <v>129</v>
      </c>
      <c t="n" r="C58" s="5">
        <v>-56</v>
      </c>
    </row>
    <row r="59" spans="1:4">
      <c t="s" r="A59" s="4">
        <v>112</v>
      </c>
      <c t="n" r="C59" s="5">
        <v>471</v>
      </c>
    </row>
    <row r="60" spans="1:4">
      <c t="s" r="A60" s="4">
        <v>130</v>
      </c>
      <c t="n" r="C60" s="7">
        <v>1</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s>
  <sheetData>
    <row r="1" spans="1:4">
      <c t="s" r="A1" s="1">
        <v>386</v>
      </c>
      <c t="s" r="B1" s="2">
        <v>374</v>
      </c>
      <c t="s" r="C1" s="2">
        <v>2</v>
      </c>
      <c t="s" r="D1" s="2">
        <v>2</v>
      </c>
    </row>
    <row r="2" spans="1:4">
      <c t="s" r="A2" s="3">
        <v>387</v>
      </c>
    </row>
    <row r="3" spans="1:4">
      <c t="s" r="A3" s="4">
        <v>372</v>
      </c>
      <c t="n" r="B3" s="7">
        <v>7056</v>
      </c>
      <c t="n" r="D3" s="7">
        <v>7056</v>
      </c>
    </row>
    <row r="4" spans="1:4">
      <c t="s" r="A4" s="4">
        <v>388</v>
      </c>
      <c t="n" r="B4" s="5">
        <v>-1701</v>
      </c>
    </row>
    <row r="5" spans="1:4">
      <c t="s" r="A5" s="4">
        <v>389</v>
      </c>
      <c t="n" r="B5" s="5">
        <v>-1849</v>
      </c>
    </row>
    <row r="6" spans="1:4">
      <c t="s" r="A6" s="4">
        <v>34</v>
      </c>
      <c t="n" r="B6" s="7">
        <v>3506</v>
      </c>
      <c t="n" r="C6" s="7">
        <v>7</v>
      </c>
      <c t="n" r="D6" s="7">
        <v>3506</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t="s" r="A1" s="1">
        <v>390</v>
      </c>
      <c t="s" r="B1" s="2">
        <v>25</v>
      </c>
      <c t="s" r="C1" s="2">
        <v>1</v>
      </c>
    </row>
    <row r="2" spans="1:4">
      <c t="s" r="B2" s="2">
        <v>26</v>
      </c>
      <c t="s" r="C2" s="2">
        <v>2</v>
      </c>
      <c t="s" r="D2" s="2">
        <v>26</v>
      </c>
    </row>
    <row r="3" spans="1:4">
      <c t="s" r="A3" s="3">
        <v>149</v>
      </c>
    </row>
    <row r="4" spans="1:4">
      <c t="s" r="A4" s="4">
        <v>28</v>
      </c>
      <c t="n" r="B4" s="7">
        <v>2975</v>
      </c>
      <c t="n" r="C4" s="7">
        <v>9025</v>
      </c>
      <c t="n" r="D4" s="7">
        <v>8414</v>
      </c>
    </row>
    <row r="5" spans="1:4">
      <c t="s" r="A5" s="4">
        <v>46</v>
      </c>
      <c t="n" r="B5" s="7">
        <v>615</v>
      </c>
      <c t="n" r="C5" s="7">
        <v>1815</v>
      </c>
      <c t="n" r="D5" s="7">
        <v>1680</v>
      </c>
    </row>
    <row r="6" spans="1:4">
      <c t="s" r="A6" s="4">
        <v>391</v>
      </c>
      <c t="n" r="B6" s="8">
        <v>0.43</v>
      </c>
      <c t="n" r="C6" s="8">
        <v>1.27</v>
      </c>
      <c t="n" r="D6" s="8">
        <v>1.17</v>
      </c>
    </row>
    <row r="7" spans="1:4">
      <c t="s" r="A7" s="4">
        <v>392</v>
      </c>
      <c t="n" r="B7" s="8">
        <v>0.43</v>
      </c>
      <c t="n" r="C7" s="8">
        <v>1.27</v>
      </c>
      <c t="n" r="D7" s="8">
        <v>1.17</v>
      </c>
    </row>
  </sheetData>
  <mergeCells count="2">
    <mergeCell ref="A1:A2"/>
    <mergeCell ref="C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93</v>
      </c>
      <c t="s" r="B1" s="2">
        <v>394</v>
      </c>
      <c t="s" r="C1" s="2">
        <v>2</v>
      </c>
    </row>
    <row r="2" spans="1:3">
      <c t="s" r="A2" s="3">
        <v>395</v>
      </c>
    </row>
    <row r="3" spans="1:3">
      <c t="s" r="A3" s="4">
        <v>396</v>
      </c>
      <c t="n" r="B3" s="7">
        <v>5</v>
      </c>
    </row>
    <row r="4" spans="1:3">
      <c t="s" r="A4" s="4">
        <v>397</v>
      </c>
      <c t="s" r="C4" s="4">
        <v>319</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t="s" r="A1" s="1">
        <v>398</v>
      </c>
      <c t="s" r="B1" s="2">
        <v>2</v>
      </c>
      <c t="s" r="C1" s="2">
        <v>104</v>
      </c>
    </row>
    <row r="2" spans="1:3">
      <c t="s" r="A2" s="3">
        <v>399</v>
      </c>
    </row>
    <row r="3" spans="1:3">
      <c t="s" r="A3" s="4">
        <v>400</v>
      </c>
      <c t="n" r="B3" s="7">
        <v>2791</v>
      </c>
      <c t="n" r="C3" s="7">
        <v>883</v>
      </c>
    </row>
    <row r="4" spans="1:3">
      <c t="s" r="A4" s="3">
        <v>401</v>
      </c>
    </row>
    <row r="5" spans="1:3">
      <c t="s" r="A5" s="4">
        <v>107</v>
      </c>
      <c t="n" r="B5" s="5">
        <v>265</v>
      </c>
    </row>
    <row r="6" spans="1:3">
      <c t="s" r="A6" s="3">
        <v>402</v>
      </c>
    </row>
    <row r="7" spans="1:3">
      <c t="s" r="A7" s="4">
        <v>403</v>
      </c>
      <c t="n" r="B7" s="5">
        <v>11</v>
      </c>
      <c t="n" r="C7" s="5">
        <v>12</v>
      </c>
    </row>
    <row r="8" spans="1:3">
      <c t="s" r="A8" s="4">
        <v>404</v>
      </c>
      <c t="n" r="B8" s="5">
        <v>2</v>
      </c>
      <c t="n" r="C8" s="5">
        <v>2</v>
      </c>
    </row>
    <row r="9" spans="1:3">
      <c t="s" r="A9" s="4">
        <v>405</v>
      </c>
      <c t="n" r="B9" s="5">
        <v>66</v>
      </c>
    </row>
    <row r="10" spans="1:3">
      <c t="n" r="A10" s="12">
        <v>1</v>
      </c>
    </row>
    <row r="11" spans="1:3">
      <c t="s" r="A11" s="3">
        <v>399</v>
      </c>
    </row>
    <row r="12" spans="1:3">
      <c t="s" r="A12" s="4">
        <v>400</v>
      </c>
      <c t="n" r="B12" s="5">
        <v>2791</v>
      </c>
      <c t="n" r="C12" s="5">
        <v>883</v>
      </c>
    </row>
    <row r="13" spans="1:3">
      <c t="s" r="A13" s="3">
        <v>402</v>
      </c>
    </row>
    <row r="14" spans="1:3">
      <c t="s" r="A14" s="4">
        <v>404</v>
      </c>
      <c t="n" r="B14" s="5">
        <v>2</v>
      </c>
      <c t="n" r="C14" s="5">
        <v>2</v>
      </c>
    </row>
    <row r="15" spans="1:3">
      <c t="n" r="A15" s="12">
        <v>2</v>
      </c>
    </row>
    <row r="16" spans="1:3">
      <c t="s" r="A16" s="3">
        <v>402</v>
      </c>
    </row>
    <row r="17" spans="1:3">
      <c t="s" r="A17" s="4">
        <v>405</v>
      </c>
      <c t="n" r="B17" s="5">
        <v>66</v>
      </c>
    </row>
    <row r="18" spans="1:3">
      <c t="n" r="A18" s="12">
        <v>3</v>
      </c>
    </row>
    <row r="19" spans="1:3">
      <c t="s" r="A19" s="3">
        <v>402</v>
      </c>
    </row>
    <row r="20" spans="1:3">
      <c t="s" r="A20" s="4">
        <v>403</v>
      </c>
      <c t="n" r="B20" s="5">
        <v>11</v>
      </c>
      <c t="n" r="C20" s="5">
        <v>12</v>
      </c>
    </row>
    <row r="21" spans="1:3">
      <c t="s" r="A21" s="4">
        <v>406</v>
      </c>
    </row>
    <row r="22" spans="1:3">
      <c t="s" r="A22" s="3">
        <v>401</v>
      </c>
    </row>
    <row r="23" spans="1:3">
      <c t="s" r="A23" s="4">
        <v>107</v>
      </c>
      <c t="n" r="B23" s="5">
        <v>154</v>
      </c>
    </row>
    <row r="24" spans="1:3">
      <c t="s" r="A24" s="3">
        <v>402</v>
      </c>
    </row>
    <row r="25" spans="1:3">
      <c t="s" r="A25" s="4">
        <v>407</v>
      </c>
      <c t="n" r="B25" s="5">
        <v>67</v>
      </c>
    </row>
    <row r="26" spans="1:3">
      <c t="s" r="A26" s="4">
        <v>408</v>
      </c>
    </row>
    <row r="27" spans="1:3">
      <c t="s" r="A27" s="3">
        <v>401</v>
      </c>
    </row>
    <row r="28" spans="1:3">
      <c t="s" r="A28" s="4">
        <v>107</v>
      </c>
      <c t="n" r="B28" s="5">
        <v>154</v>
      </c>
    </row>
    <row r="29" spans="1:3">
      <c t="s" r="A29" s="3">
        <v>402</v>
      </c>
    </row>
    <row r="30" spans="1:3">
      <c t="s" r="A30" s="4">
        <v>407</v>
      </c>
      <c t="n" r="B30" s="5">
        <v>67</v>
      </c>
    </row>
    <row r="31" spans="1:3">
      <c t="s" r="A31" s="4">
        <v>409</v>
      </c>
    </row>
    <row r="32" spans="1:3">
      <c t="s" r="A32" s="3">
        <v>401</v>
      </c>
    </row>
    <row r="33" spans="1:3">
      <c t="s" r="A33" s="4">
        <v>107</v>
      </c>
      <c t="n" r="B33" s="5">
        <v>74</v>
      </c>
    </row>
    <row r="34" spans="1:3">
      <c t="s" r="A34" s="3">
        <v>402</v>
      </c>
    </row>
    <row r="35" spans="1:3">
      <c t="s" r="A35" s="4">
        <v>407</v>
      </c>
      <c t="n" r="B35" s="5">
        <v>10</v>
      </c>
    </row>
    <row r="36" spans="1:3">
      <c t="s" r="A36" s="4">
        <v>410</v>
      </c>
    </row>
    <row r="37" spans="1:3">
      <c t="s" r="A37" s="3">
        <v>401</v>
      </c>
    </row>
    <row r="38" spans="1:3">
      <c t="s" r="A38" s="4">
        <v>107</v>
      </c>
      <c t="n" r="B38" s="5">
        <v>74</v>
      </c>
    </row>
    <row r="39" spans="1:3">
      <c t="s" r="A39" s="3">
        <v>402</v>
      </c>
    </row>
    <row r="40" spans="1:3">
      <c t="s" r="A40" s="4">
        <v>407</v>
      </c>
      <c t="n" r="B40" s="5">
        <v>10</v>
      </c>
    </row>
    <row r="41" spans="1:3">
      <c t="s" r="A41" s="4">
        <v>411</v>
      </c>
    </row>
    <row r="42" spans="1:3">
      <c t="s" r="A42" s="3">
        <v>401</v>
      </c>
    </row>
    <row r="43" spans="1:3">
      <c t="s" r="A43" s="4">
        <v>107</v>
      </c>
      <c t="n" r="B43" s="5">
        <v>11</v>
      </c>
    </row>
    <row r="44" spans="1:3">
      <c t="s" r="A44" s="4">
        <v>412</v>
      </c>
    </row>
    <row r="45" spans="1:3">
      <c t="s" r="A45" s="3">
        <v>401</v>
      </c>
    </row>
    <row r="46" spans="1:3">
      <c t="s" r="A46" s="4">
        <v>107</v>
      </c>
      <c t="n" r="B46" s="5">
        <v>11</v>
      </c>
    </row>
    <row r="47" spans="1:3">
      <c t="s" r="A47" s="4">
        <v>413</v>
      </c>
    </row>
    <row r="48" spans="1:3">
      <c t="s" r="A48" s="3">
        <v>401</v>
      </c>
    </row>
    <row r="49" spans="1:3">
      <c t="s" r="A49" s="4">
        <v>107</v>
      </c>
      <c t="n" r="B49" s="5">
        <v>26</v>
      </c>
    </row>
    <row r="50" spans="1:3">
      <c t="s" r="A50" s="4">
        <v>414</v>
      </c>
    </row>
    <row r="51" spans="1:3">
      <c t="s" r="A51" s="3">
        <v>401</v>
      </c>
    </row>
    <row r="52" spans="1:3">
      <c t="s" r="A52" s="4">
        <v>107</v>
      </c>
      <c t="n" r="B52" s="5">
        <v>26</v>
      </c>
    </row>
    <row r="53" spans="1:3">
      <c t="s" r="A53" s="4">
        <v>415</v>
      </c>
    </row>
    <row r="54" spans="1:3">
      <c t="s" r="A54" s="3">
        <v>402</v>
      </c>
    </row>
    <row r="55" spans="1:3">
      <c t="s" r="A55" s="4">
        <v>416</v>
      </c>
      <c t="n" r="B55" s="5">
        <v>78</v>
      </c>
      <c t="n" r="C55" s="5">
        <v>79</v>
      </c>
    </row>
    <row r="56" spans="1:3">
      <c t="s" r="A56" s="4">
        <v>417</v>
      </c>
    </row>
    <row r="57" spans="1:3">
      <c t="s" r="A57" s="3">
        <v>402</v>
      </c>
    </row>
    <row r="58" spans="1:3">
      <c t="s" r="A58" s="4">
        <v>416</v>
      </c>
      <c t="n" r="B58" s="7">
        <v>78</v>
      </c>
      <c t="n" r="C58" s="7">
        <v>79</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L5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6"/>
    <col customWidth="1" max="5" min="5" width="15"/>
    <col customWidth="1" max="6" min="6" width="14"/>
    <col customWidth="1" max="7" min="7" width="16"/>
    <col customWidth="1" max="8" min="8" width="16"/>
    <col customWidth="1" max="9" min="9" width="15"/>
    <col customWidth="1" max="10" min="10" width="14"/>
    <col customWidth="1" max="11" min="11" width="16"/>
    <col customWidth="1" max="12" min="12" width="15"/>
  </cols>
  <sheetData>
    <row r="1" spans="1:12">
      <c t="s" r="A1" s="1">
        <v>418</v>
      </c>
      <c t="s" r="B1" s="2">
        <v>374</v>
      </c>
      <c t="s" r="C1" s="2">
        <v>419</v>
      </c>
      <c t="s" r="D1" s="2">
        <v>420</v>
      </c>
      <c t="s" r="E1" s="2">
        <v>420</v>
      </c>
      <c t="s" r="F1" s="2">
        <v>421</v>
      </c>
      <c t="s" r="G1" s="2">
        <v>2</v>
      </c>
      <c t="s" r="H1" s="2">
        <v>2</v>
      </c>
      <c t="s" r="I1" s="2">
        <v>104</v>
      </c>
      <c t="s" r="J1" s="2">
        <v>422</v>
      </c>
      <c t="s" r="K1" s="2">
        <v>423</v>
      </c>
      <c t="s" r="L1" s="2">
        <v>424</v>
      </c>
    </row>
    <row r="2" spans="1:12">
      <c t="s" r="A2" s="3">
        <v>425</v>
      </c>
    </row>
    <row r="3" spans="1:12">
      <c t="s" r="A3" s="4">
        <v>426</v>
      </c>
      <c t="n" r="H3" s="7">
        <v>0</v>
      </c>
      <c t="n" r="I3" s="7">
        <v>0</v>
      </c>
    </row>
    <row r="4" spans="1:12">
      <c t="s" r="A4" s="4">
        <v>427</v>
      </c>
      <c t="n" r="G4" s="7">
        <v>18800000000</v>
      </c>
      <c t="n" r="H4" s="7">
        <v>18800000000</v>
      </c>
      <c t="n" r="I4" s="7">
        <v>5400000000</v>
      </c>
    </row>
    <row r="5" spans="1:12">
      <c t="s" r="A5" s="4">
        <v>428</v>
      </c>
      <c t="s" r="G5" s="4">
        <v>429</v>
      </c>
      <c t="s" r="H5" s="4">
        <v>429</v>
      </c>
      <c t="s" r="I5" s="4">
        <v>429</v>
      </c>
    </row>
    <row r="6" spans="1:12">
      <c t="s" r="A6" s="4">
        <v>430</v>
      </c>
      <c t="n" r="L6" s="7">
        <v>1000000000</v>
      </c>
    </row>
    <row r="7" spans="1:12">
      <c t="s" r="A7" s="4">
        <v>431</v>
      </c>
      <c t="n" r="F7" s="7">
        <v>186000000</v>
      </c>
    </row>
    <row r="8" spans="1:12">
      <c t="s" r="A8" s="4">
        <v>432</v>
      </c>
      <c t="n" r="D8" s="7">
        <v>2550000000</v>
      </c>
      <c t="n" r="E8" s="7">
        <v>2550000000</v>
      </c>
    </row>
    <row r="9" spans="1:12">
      <c t="s" r="A9" s="4">
        <v>433</v>
      </c>
      <c t="n" r="E9" s="7">
        <v>-23000000</v>
      </c>
      <c t="n" r="J9" s="7">
        <v>-23000000</v>
      </c>
    </row>
    <row r="10" spans="1:12">
      <c t="s" r="A10" s="4">
        <v>434</v>
      </c>
      <c t="s" r="H10" s="4">
        <v>435</v>
      </c>
    </row>
    <row r="11" spans="1:12">
      <c t="s" r="A11" s="4">
        <v>436</v>
      </c>
    </row>
    <row r="12" spans="1:12">
      <c t="s" r="A12" s="3">
        <v>425</v>
      </c>
    </row>
    <row r="13" spans="1:12">
      <c t="s" r="A13" s="4">
        <v>437</v>
      </c>
      <c t="n" r="C13" s="7">
        <v>775000000</v>
      </c>
    </row>
    <row r="14" spans="1:12">
      <c t="s" r="A14" s="4">
        <v>438</v>
      </c>
      <c t="s" r="C14" s="4">
        <v>439</v>
      </c>
    </row>
    <row r="15" spans="1:12">
      <c t="s" r="A15" s="4">
        <v>440</v>
      </c>
    </row>
    <row r="16" spans="1:12">
      <c t="s" r="A16" s="3">
        <v>425</v>
      </c>
    </row>
    <row r="17" spans="1:12">
      <c t="s" r="A17" s="4">
        <v>434</v>
      </c>
      <c t="s" r="D17" s="4">
        <v>441</v>
      </c>
    </row>
    <row r="18" spans="1:12">
      <c t="s" r="A18" s="4">
        <v>438</v>
      </c>
      <c t="s" r="D18" s="4">
        <v>442</v>
      </c>
      <c t="s" r="E18" s="4">
        <v>442</v>
      </c>
      <c t="s" r="G18" s="4">
        <v>442</v>
      </c>
      <c t="s" r="H18" s="4">
        <v>442</v>
      </c>
    </row>
    <row r="19" spans="1:12">
      <c t="s" r="A19" s="4">
        <v>432</v>
      </c>
      <c t="n" r="D19" s="7">
        <v>450000000</v>
      </c>
      <c t="n" r="E19" s="7">
        <v>450000000</v>
      </c>
    </row>
    <row r="20" spans="1:12">
      <c t="s" r="A20" s="4">
        <v>443</v>
      </c>
    </row>
    <row r="21" spans="1:12">
      <c t="s" r="A21" s="3">
        <v>425</v>
      </c>
    </row>
    <row r="22" spans="1:12">
      <c t="s" r="A22" s="4">
        <v>434</v>
      </c>
      <c t="s" r="D22" s="4">
        <v>444</v>
      </c>
    </row>
    <row r="23" spans="1:12">
      <c t="s" r="A23" s="4">
        <v>438</v>
      </c>
      <c t="s" r="D23" s="4">
        <v>445</v>
      </c>
      <c t="s" r="E23" s="4">
        <v>445</v>
      </c>
      <c t="s" r="G23" s="4">
        <v>445</v>
      </c>
      <c t="s" r="H23" s="4">
        <v>445</v>
      </c>
    </row>
    <row r="24" spans="1:12">
      <c t="s" r="A24" s="4">
        <v>432</v>
      </c>
      <c t="n" r="D24" s="7">
        <v>1100000000</v>
      </c>
      <c t="n" r="E24" s="7">
        <v>1100000000</v>
      </c>
    </row>
    <row r="25" spans="1:12">
      <c t="s" r="A25" s="4">
        <v>446</v>
      </c>
    </row>
    <row r="26" spans="1:12">
      <c t="s" r="A26" s="3">
        <v>425</v>
      </c>
    </row>
    <row r="27" spans="1:12">
      <c t="s" r="A27" s="4">
        <v>434</v>
      </c>
      <c t="s" r="D27" s="4">
        <v>447</v>
      </c>
    </row>
    <row r="28" spans="1:12">
      <c t="s" r="A28" s="4">
        <v>438</v>
      </c>
      <c t="s" r="D28" s="4">
        <v>448</v>
      </c>
      <c t="s" r="E28" s="4">
        <v>448</v>
      </c>
      <c t="s" r="G28" s="4">
        <v>448</v>
      </c>
      <c t="s" r="H28" s="4">
        <v>448</v>
      </c>
    </row>
    <row r="29" spans="1:12">
      <c t="s" r="A29" s="4">
        <v>432</v>
      </c>
      <c t="n" r="D29" s="7">
        <v>1000000000</v>
      </c>
      <c t="n" r="E29" s="7">
        <v>1000000000</v>
      </c>
    </row>
    <row r="30" spans="1:12">
      <c t="s" r="A30" s="4">
        <v>449</v>
      </c>
    </row>
    <row r="31" spans="1:12">
      <c t="s" r="A31" s="3">
        <v>425</v>
      </c>
    </row>
    <row r="32" spans="1:12">
      <c t="s" r="A32" s="4">
        <v>438</v>
      </c>
      <c t="s" r="B32" s="4">
        <v>450</v>
      </c>
    </row>
    <row r="33" spans="1:12">
      <c t="s" r="A33" s="4">
        <v>451</v>
      </c>
      <c t="s" r="H33" s="4">
        <v>452</v>
      </c>
    </row>
    <row r="34" spans="1:12">
      <c t="s" r="A34" s="4">
        <v>453</v>
      </c>
      <c t="s" r="H34" s="4">
        <v>454</v>
      </c>
    </row>
    <row r="35" spans="1:12">
      <c t="s" r="A35" s="4">
        <v>434</v>
      </c>
      <c t="s" r="H35" s="4">
        <v>455</v>
      </c>
    </row>
    <row r="36" spans="1:12">
      <c t="s" r="A36" s="4">
        <v>456</v>
      </c>
      <c t="n" r="G36" s="7">
        <v>6000000</v>
      </c>
      <c t="n" r="H36" s="7">
        <v>7000000</v>
      </c>
    </row>
    <row r="37" spans="1:12">
      <c t="s" r="A37" s="4">
        <v>457</v>
      </c>
    </row>
    <row r="38" spans="1:12">
      <c t="s" r="A38" s="3">
        <v>425</v>
      </c>
    </row>
    <row r="39" spans="1:12">
      <c t="s" r="A39" s="4">
        <v>453</v>
      </c>
      <c t="s" r="B39" s="4">
        <v>458</v>
      </c>
    </row>
    <row r="40" spans="1:12">
      <c t="s" r="A40" s="4">
        <v>459</v>
      </c>
    </row>
    <row r="41" spans="1:12">
      <c t="s" r="A41" s="3">
        <v>425</v>
      </c>
    </row>
    <row r="42" spans="1:12">
      <c t="s" r="A42" s="4">
        <v>430</v>
      </c>
      <c t="n" r="K42" s="7">
        <v>1500000000</v>
      </c>
    </row>
    <row r="43" spans="1:12">
      <c t="s" r="A43" s="4">
        <v>460</v>
      </c>
    </row>
    <row r="44" spans="1:12">
      <c t="s" r="A44" s="3">
        <v>425</v>
      </c>
    </row>
    <row r="45" spans="1:12">
      <c t="s" r="A45" s="4">
        <v>434</v>
      </c>
      <c t="s" r="K45" s="4">
        <v>461</v>
      </c>
    </row>
    <row r="46" spans="1:12">
      <c t="s" r="A46" s="4">
        <v>462</v>
      </c>
    </row>
    <row r="47" spans="1:12">
      <c t="s" r="A47" s="3">
        <v>425</v>
      </c>
    </row>
    <row r="48" spans="1:12">
      <c t="s" r="A48" s="4">
        <v>434</v>
      </c>
      <c t="s" r="K48" s="4">
        <v>463</v>
      </c>
    </row>
    <row r="49" spans="1:12">
      <c t="s" r="A49" s="4">
        <v>464</v>
      </c>
    </row>
    <row r="50" spans="1:12">
      <c t="s" r="A50" s="3">
        <v>425</v>
      </c>
    </row>
    <row r="51" spans="1:12">
      <c t="s" r="A51" s="4">
        <v>430</v>
      </c>
      <c t="n" r="K51" s="7">
        <v>1500000000</v>
      </c>
    </row>
    <row r="52" spans="1:12">
      <c t="s" r="A52" s="4">
        <v>465</v>
      </c>
    </row>
    <row r="53" spans="1:12">
      <c t="s" r="A53" s="3">
        <v>425</v>
      </c>
    </row>
    <row r="54" spans="1:12">
      <c t="s" r="A54" s="4">
        <v>437</v>
      </c>
      <c t="n" r="C54" s="7">
        <v>450000000</v>
      </c>
    </row>
    <row r="55" spans="1:12">
      <c t="s" r="A55" s="4">
        <v>466</v>
      </c>
      <c t="n" r="C55" s="7">
        <v>700000000</v>
      </c>
    </row>
    <row r="56" spans="1:12">
      <c t="s" r="A56" s="4">
        <v>467</v>
      </c>
      <c t="s" r="G56" s="4">
        <v>468</v>
      </c>
      <c t="s" r="H56" s="4">
        <v>468</v>
      </c>
      <c t="s" r="I56" s="4">
        <v>468</v>
      </c>
    </row>
    <row r="57" spans="1:12">
      <c t="s" r="A57" s="4">
        <v>469</v>
      </c>
    </row>
    <row r="58" spans="1:12">
      <c t="s" r="A58" s="3">
        <v>425</v>
      </c>
    </row>
    <row r="59" spans="1:12">
      <c t="s" r="A59" s="4">
        <v>470</v>
      </c>
      <c t="n" r="G59" s="7">
        <v>0</v>
      </c>
      <c t="n" r="H59" s="7">
        <v>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471</v>
      </c>
      <c t="s" r="C1" s="2">
        <v>2</v>
      </c>
      <c t="s" r="D1" s="2">
        <v>104</v>
      </c>
    </row>
    <row r="2" spans="1:4">
      <c t="s" r="A2" s="3">
        <v>472</v>
      </c>
    </row>
    <row r="3" spans="1:4">
      <c t="s" r="A3" s="4">
        <v>473</v>
      </c>
      <c t="n" r="C3" s="7">
        <v>115</v>
      </c>
      <c t="n" r="D3" s="7">
        <v>117</v>
      </c>
    </row>
    <row r="4" spans="1:4">
      <c t="s" r="A4" s="4">
        <v>474</v>
      </c>
      <c t="s" r="B4" s="4">
        <v>29</v>
      </c>
      <c t="n" r="C4" s="5">
        <v>-26</v>
      </c>
      <c t="n" r="D4" s="5">
        <v>-26</v>
      </c>
    </row>
    <row r="5" spans="1:4">
      <c t="s" r="A5" s="4">
        <v>475</v>
      </c>
      <c t="n" r="C5" s="5">
        <v>89</v>
      </c>
      <c t="n" r="D5" s="5">
        <v>91</v>
      </c>
    </row>
    <row r="6" spans="1:4">
      <c t="s" r="A6" s="4">
        <v>415</v>
      </c>
    </row>
    <row r="7" spans="1:4">
      <c t="s" r="A7" s="3">
        <v>472</v>
      </c>
    </row>
    <row r="8" spans="1:4">
      <c t="s" r="A8" s="4">
        <v>473</v>
      </c>
      <c t="n" r="C8" s="5">
        <v>99</v>
      </c>
      <c t="n" r="D8" s="5">
        <v>99</v>
      </c>
    </row>
    <row r="9" spans="1:4">
      <c t="s" r="A9" s="4">
        <v>474</v>
      </c>
      <c t="s" r="B9" s="4">
        <v>29</v>
      </c>
      <c t="n" r="C9" s="5">
        <v>-21</v>
      </c>
      <c t="n" r="D9" s="5">
        <v>-20</v>
      </c>
    </row>
    <row r="10" spans="1:4">
      <c t="s" r="A10" s="4">
        <v>475</v>
      </c>
      <c t="n" r="C10" s="5">
        <v>78</v>
      </c>
      <c t="n" r="D10" s="5">
        <v>79</v>
      </c>
    </row>
    <row r="11" spans="1:4">
      <c t="s" r="A11" s="4">
        <v>476</v>
      </c>
    </row>
    <row r="12" spans="1:4">
      <c t="s" r="A12" s="3">
        <v>472</v>
      </c>
    </row>
    <row r="13" spans="1:4">
      <c t="s" r="A13" s="4">
        <v>473</v>
      </c>
      <c t="n" r="C13" s="5">
        <v>16</v>
      </c>
      <c t="n" r="D13" s="5">
        <v>18</v>
      </c>
    </row>
    <row r="14" spans="1:4">
      <c t="s" r="A14" s="4">
        <v>474</v>
      </c>
      <c t="s" r="B14" s="4">
        <v>29</v>
      </c>
      <c t="n" r="C14" s="5">
        <v>-5</v>
      </c>
      <c t="n" r="D14" s="5">
        <v>-6</v>
      </c>
    </row>
    <row r="15" spans="1:4">
      <c t="s" r="A15" s="4">
        <v>475</v>
      </c>
      <c t="n" r="C15" s="7">
        <v>11</v>
      </c>
      <c t="n" r="D15" s="7">
        <v>12</v>
      </c>
    </row>
    <row r="16" spans="1:4">
      <c t="n" r="A16"/>
    </row>
    <row r="17" spans="1:4">
      <c t="s" r="A17" s="4">
        <v>29</v>
      </c>
      <c t="s" r="B17" s="4">
        <v>477</v>
      </c>
    </row>
  </sheetData>
  <mergeCells count="3">
    <mergeCell ref="A1:B1"/>
    <mergeCell ref="A16:C16"/>
    <mergeCell ref="B17:C17"/>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55"/>
    <col customWidth="1" max="2" min="2" width="80"/>
    <col customWidth="1" max="3" min="3" width="4"/>
  </cols>
  <sheetData>
    <row r="1" spans="1:3">
      <c t="s" r="A1" s="1">
        <v>478</v>
      </c>
      <c t="s" r="B1" s="2">
        <v>1</v>
      </c>
    </row>
    <row r="2" spans="1:3">
      <c t="s" r="B2" s="2">
        <v>306</v>
      </c>
    </row>
    <row r="3" spans="1:3">
      <c t="s" r="A3" s="3">
        <v>472</v>
      </c>
    </row>
    <row r="4" spans="1:3">
      <c t="s" r="A4" s="4">
        <v>479</v>
      </c>
      <c t="n" r="B4" s="7">
        <v>117</v>
      </c>
    </row>
    <row r="5" spans="1:3">
      <c t="s" r="A5" s="4">
        <v>480</v>
      </c>
      <c t="n" r="B5" s="5">
        <v>115</v>
      </c>
    </row>
    <row r="6" spans="1:3">
      <c t="s" r="A6" s="4">
        <v>481</v>
      </c>
      <c t="n" r="B6" s="5">
        <v>-26</v>
      </c>
      <c t="s" r="C6" s="4">
        <v>29</v>
      </c>
    </row>
    <row r="7" spans="1:3">
      <c t="s" r="A7" s="4">
        <v>482</v>
      </c>
      <c t="n" r="B7" s="5">
        <v>-26</v>
      </c>
      <c t="s" r="C7" s="4">
        <v>29</v>
      </c>
    </row>
    <row r="8" spans="1:3">
      <c t="s" r="A8" s="4">
        <v>483</v>
      </c>
      <c t="n" r="B8" s="5">
        <v>91</v>
      </c>
    </row>
    <row r="9" spans="1:3">
      <c t="s" r="A9" s="4">
        <v>484</v>
      </c>
      <c t="n" r="B9" s="5">
        <v>89</v>
      </c>
    </row>
    <row r="10" spans="1:3">
      <c t="s" r="A10" s="4">
        <v>415</v>
      </c>
    </row>
    <row r="11" spans="1:3">
      <c t="s" r="A11" s="3">
        <v>472</v>
      </c>
    </row>
    <row r="12" spans="1:3">
      <c t="s" r="A12" s="4">
        <v>479</v>
      </c>
      <c t="n" r="B12" s="5">
        <v>99</v>
      </c>
    </row>
    <row r="13" spans="1:3">
      <c t="s" r="A13" s="4">
        <v>480</v>
      </c>
      <c t="n" r="B13" s="5">
        <v>99</v>
      </c>
    </row>
    <row r="14" spans="1:3">
      <c t="s" r="A14" s="4">
        <v>481</v>
      </c>
      <c t="n" r="B14" s="5">
        <v>-20</v>
      </c>
      <c t="s" r="C14" s="4">
        <v>29</v>
      </c>
    </row>
    <row r="15" spans="1:3">
      <c t="s" r="A15" s="4">
        <v>485</v>
      </c>
      <c t="n" r="B15" s="5">
        <v>-1</v>
      </c>
    </row>
    <row r="16" spans="1:3">
      <c t="s" r="A16" s="4">
        <v>482</v>
      </c>
      <c t="n" r="B16" s="5">
        <v>-21</v>
      </c>
      <c t="s" r="C16" s="4">
        <v>29</v>
      </c>
    </row>
    <row r="17" spans="1:3">
      <c t="s" r="A17" s="4">
        <v>483</v>
      </c>
      <c t="n" r="B17" s="5">
        <v>79</v>
      </c>
    </row>
    <row r="18" spans="1:3">
      <c t="s" r="A18" s="4">
        <v>486</v>
      </c>
      <c t="n" r="B18" s="5">
        <v>-1</v>
      </c>
    </row>
    <row r="19" spans="1:3">
      <c t="s" r="A19" s="4">
        <v>484</v>
      </c>
      <c t="n" r="B19" s="5">
        <v>78</v>
      </c>
    </row>
    <row r="20" spans="1:3">
      <c t="s" r="A20" s="4">
        <v>476</v>
      </c>
    </row>
    <row r="21" spans="1:3">
      <c t="s" r="A21" s="3">
        <v>472</v>
      </c>
    </row>
    <row r="22" spans="1:3">
      <c t="s" r="A22" s="4">
        <v>479</v>
      </c>
      <c t="n" r="B22" s="5">
        <v>18</v>
      </c>
    </row>
    <row r="23" spans="1:3">
      <c t="s" r="A23" s="4">
        <v>487</v>
      </c>
      <c t="n" r="B23" s="5">
        <v>-2</v>
      </c>
    </row>
    <row r="24" spans="1:3">
      <c t="s" r="A24" s="4">
        <v>480</v>
      </c>
      <c t="n" r="B24" s="5">
        <v>16</v>
      </c>
    </row>
    <row r="25" spans="1:3">
      <c t="s" r="A25" s="4">
        <v>481</v>
      </c>
      <c t="n" r="B25" s="5">
        <v>-6</v>
      </c>
      <c t="s" r="C25" s="4">
        <v>29</v>
      </c>
    </row>
    <row r="26" spans="1:3">
      <c t="s" r="A26" s="4">
        <v>488</v>
      </c>
      <c t="n" r="B26" s="5">
        <v>1</v>
      </c>
    </row>
    <row r="27" spans="1:3">
      <c t="s" r="A27" s="4">
        <v>482</v>
      </c>
      <c t="n" r="B27" s="5">
        <v>-5</v>
      </c>
      <c t="s" r="C27" s="4">
        <v>29</v>
      </c>
    </row>
    <row r="28" spans="1:3">
      <c t="s" r="A28" s="4">
        <v>483</v>
      </c>
      <c t="n" r="B28" s="5">
        <v>12</v>
      </c>
    </row>
    <row r="29" spans="1:3">
      <c t="s" r="A29" s="4">
        <v>489</v>
      </c>
      <c t="n" r="B29" s="5">
        <v>-1</v>
      </c>
    </row>
    <row r="30" spans="1:3">
      <c t="s" r="A30" s="4">
        <v>484</v>
      </c>
      <c t="n" r="B30" s="7">
        <v>11</v>
      </c>
    </row>
    <row r="31" spans="1:3">
      <c t="n" r="A31"/>
    </row>
    <row r="32" spans="1:3">
      <c t="s" r="A32" s="4">
        <v>29</v>
      </c>
      <c t="s" r="B32" s="4">
        <v>477</v>
      </c>
    </row>
  </sheetData>
  <mergeCells count="5">
    <mergeCell ref="A1:A2"/>
    <mergeCell ref="B1:C1"/>
    <mergeCell ref="B2:C2"/>
    <mergeCell ref="A31:C31"/>
    <mergeCell ref="B32:C3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90</v>
      </c>
      <c t="s" r="B1" s="2">
        <v>25</v>
      </c>
      <c t="s" r="D1" s="2">
        <v>1</v>
      </c>
    </row>
    <row r="2" spans="1:5">
      <c t="s" r="B2" s="2">
        <v>2</v>
      </c>
      <c t="s" r="C2" s="2">
        <v>26</v>
      </c>
      <c t="s" r="D2" s="2">
        <v>2</v>
      </c>
      <c t="s" r="E2" s="2">
        <v>26</v>
      </c>
    </row>
    <row r="3" spans="1:5">
      <c t="s" r="A3" s="3">
        <v>491</v>
      </c>
    </row>
    <row r="4" spans="1:5">
      <c t="s" r="A4" s="4">
        <v>39</v>
      </c>
      <c t="n" r="B4" s="7">
        <v>-4</v>
      </c>
      <c t="n" r="C4" s="7">
        <v>-3</v>
      </c>
      <c t="n" r="D4" s="7">
        <v>-12</v>
      </c>
      <c t="n" r="E4" s="7">
        <v>-11</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92</v>
      </c>
      <c t="s" r="B1" s="2">
        <v>1</v>
      </c>
    </row>
    <row r="2" spans="1:3">
      <c t="s" r="B2" s="2">
        <v>2</v>
      </c>
      <c t="s" r="C2" s="2">
        <v>104</v>
      </c>
    </row>
    <row r="3" spans="1:3">
      <c t="s" r="A3" s="3">
        <v>493</v>
      </c>
    </row>
    <row r="4" spans="1:3">
      <c t="s" r="A4" s="4">
        <v>117</v>
      </c>
      <c t="n" r="C4" s="7">
        <v>11807</v>
      </c>
    </row>
    <row r="5" spans="1:3">
      <c t="s" r="A5" s="4">
        <v>494</v>
      </c>
      <c t="n" r="C5" s="5">
        <v>-3791</v>
      </c>
    </row>
    <row r="6" spans="1:3">
      <c t="s" r="A6" s="4">
        <v>495</v>
      </c>
      <c t="n" r="B6" s="7">
        <v>10084</v>
      </c>
    </row>
    <row r="7" spans="1:3">
      <c t="s" r="A7" s="4">
        <v>496</v>
      </c>
      <c t="n" r="B7" s="5">
        <v>-1849</v>
      </c>
    </row>
    <row r="8" spans="1:3">
      <c t="s" r="A8" s="4">
        <v>497</v>
      </c>
      <c t="n" r="B8" s="5">
        <v>-1</v>
      </c>
    </row>
    <row r="9" spans="1:3">
      <c t="s" r="A9" s="4">
        <v>498</v>
      </c>
      <c t="n" r="B9" s="5">
        <v>-27</v>
      </c>
    </row>
    <row r="10" spans="1:3">
      <c t="s" r="A10" s="4">
        <v>499</v>
      </c>
      <c t="n" r="B10" s="5">
        <v>8207</v>
      </c>
    </row>
    <row r="11" spans="1:3">
      <c t="s" r="A11" s="4">
        <v>500</v>
      </c>
      <c t="n" r="B11" s="5">
        <v>16223</v>
      </c>
      <c t="n" r="C11" s="5">
        <v>8016</v>
      </c>
    </row>
    <row r="12" spans="1:3">
      <c t="s" r="A12" s="4">
        <v>197</v>
      </c>
    </row>
    <row r="13" spans="1:3">
      <c t="s" r="A13" s="3">
        <v>493</v>
      </c>
    </row>
    <row r="14" spans="1:3">
      <c t="s" r="A14" s="4">
        <v>117</v>
      </c>
      <c t="n" r="C14" s="5">
        <v>9065</v>
      </c>
    </row>
    <row r="15" spans="1:3">
      <c t="s" r="A15" s="4">
        <v>494</v>
      </c>
      <c t="n" r="C15" s="5">
        <v>-3763</v>
      </c>
    </row>
    <row r="16" spans="1:3">
      <c t="s" r="A16" s="4">
        <v>495</v>
      </c>
      <c t="n" r="B16" s="5">
        <v>10084</v>
      </c>
    </row>
    <row r="17" spans="1:3">
      <c t="s" r="A17" s="4">
        <v>496</v>
      </c>
      <c t="n" r="B17" s="5">
        <v>-1849</v>
      </c>
    </row>
    <row r="18" spans="1:3">
      <c t="s" r="A18" s="4">
        <v>499</v>
      </c>
      <c t="n" r="B18" s="5">
        <v>8235</v>
      </c>
    </row>
    <row r="19" spans="1:3">
      <c t="s" r="A19" s="4">
        <v>500</v>
      </c>
      <c t="n" r="B19" s="5">
        <v>13537</v>
      </c>
      <c t="n" r="C19" s="5">
        <v>5302</v>
      </c>
    </row>
    <row r="20" spans="1:3">
      <c t="s" r="A20" s="4">
        <v>501</v>
      </c>
    </row>
    <row r="21" spans="1:3">
      <c t="s" r="A21" s="3">
        <v>493</v>
      </c>
    </row>
    <row r="22" spans="1:3">
      <c t="s" r="A22" s="4">
        <v>117</v>
      </c>
      <c t="n" r="C22" s="5">
        <v>197</v>
      </c>
    </row>
    <row r="23" spans="1:3">
      <c t="s" r="A23" s="4">
        <v>500</v>
      </c>
      <c t="n" r="B23" s="5">
        <v>197</v>
      </c>
      <c t="n" r="C23" s="5">
        <v>197</v>
      </c>
    </row>
    <row r="24" spans="1:3">
      <c t="s" r="A24" s="4">
        <v>502</v>
      </c>
    </row>
    <row r="25" spans="1:3">
      <c t="s" r="A25" s="3">
        <v>493</v>
      </c>
    </row>
    <row r="26" spans="1:3">
      <c t="s" r="A26" s="4">
        <v>117</v>
      </c>
      <c t="n" r="C26" s="5">
        <v>2501</v>
      </c>
    </row>
    <row r="27" spans="1:3">
      <c t="s" r="A27" s="4">
        <v>494</v>
      </c>
      <c t="n" r="C27" s="5">
        <v>-28</v>
      </c>
    </row>
    <row r="28" spans="1:3">
      <c t="s" r="A28" s="4">
        <v>500</v>
      </c>
      <c t="n" r="B28" s="5">
        <v>2473</v>
      </c>
      <c t="n" r="C28" s="5">
        <v>2473</v>
      </c>
    </row>
    <row r="29" spans="1:3">
      <c t="s" r="A29" s="4">
        <v>503</v>
      </c>
    </row>
    <row r="30" spans="1:3">
      <c t="s" r="A30" s="3">
        <v>493</v>
      </c>
    </row>
    <row r="31" spans="1:3">
      <c t="s" r="A31" s="4">
        <v>117</v>
      </c>
      <c t="n" r="C31" s="5">
        <v>44</v>
      </c>
    </row>
    <row r="32" spans="1:3">
      <c t="s" r="A32" s="4">
        <v>497</v>
      </c>
      <c t="n" r="B32" s="5">
        <v>-1</v>
      </c>
    </row>
    <row r="33" spans="1:3">
      <c t="s" r="A33" s="4">
        <v>498</v>
      </c>
      <c t="n" r="B33" s="5">
        <v>-27</v>
      </c>
    </row>
    <row r="34" spans="1:3">
      <c t="s" r="A34" s="4">
        <v>499</v>
      </c>
      <c t="n" r="B34" s="5">
        <v>-28</v>
      </c>
    </row>
    <row r="35" spans="1:3">
      <c t="s" r="A35" s="4">
        <v>500</v>
      </c>
      <c t="n" r="B35" s="7">
        <v>16</v>
      </c>
      <c t="n" r="C35" s="7">
        <v>4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70</v>
      </c>
      <c t="s" r="B1" s="2">
        <v>1</v>
      </c>
    </row>
    <row r="2" spans="1:3">
      <c t="s" r="B2" s="2">
        <v>2</v>
      </c>
      <c t="s" r="C2" s="2">
        <v>26</v>
      </c>
    </row>
    <row r="3" spans="1:3">
      <c t="s" r="A3" s="3">
        <v>71</v>
      </c>
    </row>
    <row r="4" spans="1:3">
      <c t="s" r="A4" s="4">
        <v>46</v>
      </c>
      <c t="n" r="B4" s="7">
        <v>2974</v>
      </c>
      <c t="n" r="C4" s="7">
        <v>1322</v>
      </c>
    </row>
    <row r="5" spans="1:3">
      <c t="s" r="A5" s="4">
        <v>45</v>
      </c>
      <c t="n" r="C5" s="5">
        <v>-25</v>
      </c>
    </row>
    <row r="6" spans="1:3">
      <c t="s" r="A6" s="3">
        <v>72</v>
      </c>
    </row>
    <row r="7" spans="1:3">
      <c t="s" r="A7" s="4">
        <v>34</v>
      </c>
      <c t="n" r="B7" s="5">
        <v>-3506</v>
      </c>
    </row>
    <row r="8" spans="1:3">
      <c t="s" r="A8" s="4">
        <v>36</v>
      </c>
      <c t="n" r="B8" s="5">
        <v>99</v>
      </c>
    </row>
    <row r="9" spans="1:3">
      <c t="s" r="A9" s="4">
        <v>73</v>
      </c>
      <c t="n" r="B9" s="5">
        <v>91</v>
      </c>
      <c t="n" r="C9" s="5">
        <v>78</v>
      </c>
    </row>
    <row r="10" spans="1:3">
      <c t="s" r="A10" s="4">
        <v>74</v>
      </c>
      <c t="n" r="B10" s="5">
        <v>-565</v>
      </c>
      <c t="n" r="C10" s="5">
        <v>-2</v>
      </c>
    </row>
    <row r="11" spans="1:3">
      <c t="s" r="A11" s="4">
        <v>75</v>
      </c>
      <c t="n" r="B11" s="5">
        <v>-100</v>
      </c>
      <c t="n" r="C11" s="5">
        <v>-96</v>
      </c>
    </row>
    <row r="12" spans="1:3">
      <c t="s" r="A12" s="4">
        <v>76</v>
      </c>
      <c t="n" r="B12" s="5">
        <v>113</v>
      </c>
      <c t="n" r="C12" s="5">
        <v>-24</v>
      </c>
    </row>
    <row r="13" spans="1:3">
      <c t="s" r="A13" s="4">
        <v>77</v>
      </c>
      <c t="n" r="B13" s="5">
        <v>425</v>
      </c>
      <c t="n" r="C13" s="5">
        <v>-129</v>
      </c>
    </row>
    <row r="14" spans="1:3">
      <c t="s" r="A14" s="4">
        <v>78</v>
      </c>
      <c t="n" r="B14" s="5">
        <v>-469</v>
      </c>
      <c t="n" r="C14" s="5">
        <v>1124</v>
      </c>
    </row>
    <row r="15" spans="1:3">
      <c t="s" r="A15" s="3">
        <v>79</v>
      </c>
    </row>
    <row r="16" spans="1:3">
      <c t="s" r="A16" s="4">
        <v>80</v>
      </c>
      <c t="n" r="B16" s="5">
        <v>-98</v>
      </c>
      <c t="n" r="C16" s="5">
        <v>-173</v>
      </c>
    </row>
    <row r="17" spans="1:3">
      <c t="s" r="A17" s="4">
        <v>81</v>
      </c>
      <c t="n" r="B17" s="5">
        <v>217</v>
      </c>
    </row>
    <row r="18" spans="1:3">
      <c t="s" r="A18" s="4">
        <v>82</v>
      </c>
      <c t="n" r="B18" s="5">
        <v>-17220</v>
      </c>
    </row>
    <row r="19" spans="1:3">
      <c t="s" r="A19" s="4">
        <v>83</v>
      </c>
      <c t="n" r="B19" s="5">
        <v>7056</v>
      </c>
    </row>
    <row r="20" spans="1:3">
      <c t="s" r="A20" s="4">
        <v>84</v>
      </c>
      <c t="n" r="C20" s="5">
        <v>35</v>
      </c>
    </row>
    <row r="21" spans="1:3">
      <c t="s" r="A21" s="4">
        <v>77</v>
      </c>
      <c t="n" r="B21" s="5">
        <v>2</v>
      </c>
      <c t="n" r="C21" s="5">
        <v>-37</v>
      </c>
    </row>
    <row r="22" spans="1:3">
      <c t="s" r="A22" s="4">
        <v>85</v>
      </c>
      <c t="n" r="B22" s="5">
        <v>-10043</v>
      </c>
      <c t="n" r="C22" s="5">
        <v>-175</v>
      </c>
    </row>
    <row r="23" spans="1:3">
      <c t="s" r="A23" s="3">
        <v>86</v>
      </c>
    </row>
    <row r="24" spans="1:3">
      <c t="s" r="A24" s="4">
        <v>87</v>
      </c>
      <c t="n" r="B24" s="5">
        <v>-1068</v>
      </c>
      <c t="n" r="C24" s="5">
        <v>-1055</v>
      </c>
    </row>
    <row r="25" spans="1:3">
      <c t="s" r="A25" s="4">
        <v>88</v>
      </c>
      <c t="n" r="B25" s="5">
        <v>-40</v>
      </c>
      <c t="n" r="C25" s="5">
        <v>-440</v>
      </c>
    </row>
    <row r="26" spans="1:3">
      <c t="s" r="A26" s="4">
        <v>89</v>
      </c>
      <c t="n" r="B26" s="5">
        <v>4673</v>
      </c>
    </row>
    <row r="27" spans="1:3">
      <c t="s" r="A27" s="4">
        <v>90</v>
      </c>
      <c t="n" r="B27" s="5">
        <v>8975</v>
      </c>
    </row>
    <row r="28" spans="1:3">
      <c t="s" r="A28" s="4">
        <v>91</v>
      </c>
      <c t="n" r="B28" s="5">
        <v>-68</v>
      </c>
      <c t="n" r="C28" s="5">
        <v>-51</v>
      </c>
    </row>
    <row r="29" spans="1:3">
      <c t="s" r="A29" s="4">
        <v>92</v>
      </c>
      <c t="n" r="B29" s="5">
        <v>1400</v>
      </c>
      <c t="n" r="C29" s="5">
        <v>1000</v>
      </c>
    </row>
    <row r="30" spans="1:3">
      <c t="s" r="A30" s="4">
        <v>93</v>
      </c>
      <c t="n" r="B30" s="5">
        <v>-1400</v>
      </c>
      <c t="n" r="C30" s="5">
        <v>-600</v>
      </c>
    </row>
    <row r="31" spans="1:3">
      <c t="s" r="A31" s="4">
        <v>94</v>
      </c>
      <c t="n" r="B31" s="5">
        <v>16</v>
      </c>
      <c t="n" r="C31" s="5">
        <v>11</v>
      </c>
    </row>
    <row r="32" spans="1:3">
      <c t="s" r="A32" s="4">
        <v>95</v>
      </c>
      <c t="n" r="B32" s="5">
        <v>12488</v>
      </c>
      <c t="n" r="C32" s="5">
        <v>-1135</v>
      </c>
    </row>
    <row r="33" spans="1:3">
      <c t="s" r="A33" s="4">
        <v>96</v>
      </c>
      <c t="n" r="B33" s="5">
        <v>-22</v>
      </c>
      <c t="n" r="C33" s="5">
        <v>-25</v>
      </c>
    </row>
    <row r="34" spans="1:3">
      <c t="s" r="A34" s="4">
        <v>97</v>
      </c>
      <c t="n" r="B34" s="5">
        <v>1954</v>
      </c>
      <c t="n" r="C34" s="5">
        <v>-211</v>
      </c>
    </row>
    <row r="35" spans="1:3">
      <c t="s" r="A35" s="4">
        <v>98</v>
      </c>
      <c t="n" r="B35" s="5">
        <v>966</v>
      </c>
      <c t="n" r="C35" s="5">
        <v>1500</v>
      </c>
    </row>
    <row r="36" spans="1:3">
      <c t="s" r="A36" s="4">
        <v>99</v>
      </c>
      <c t="n" r="B36" s="5">
        <v>2920</v>
      </c>
      <c t="n" r="C36" s="5">
        <v>1289</v>
      </c>
    </row>
    <row r="37" spans="1:3">
      <c t="s" r="A37" s="4">
        <v>100</v>
      </c>
      <c t="n" r="B37" s="5">
        <v>3215</v>
      </c>
      <c t="n" r="C37" s="5">
        <v>751</v>
      </c>
    </row>
    <row r="38" spans="1:3">
      <c t="s" r="A38" s="4">
        <v>101</v>
      </c>
      <c t="n" r="B38" s="5">
        <v>243</v>
      </c>
      <c t="n" r="C38" s="7">
        <v>158</v>
      </c>
    </row>
    <row r="39" spans="1:3">
      <c t="s" r="A39" s="4">
        <v>102</v>
      </c>
      <c t="n" r="B39" s="7">
        <v>755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45"/>
  <sheetViews>
    <sheetView workbookViewId="0">
      <selection activeCell="A1" sqref="A1"/>
    </sheetView>
  </sheetViews>
  <sheetFormatPr baseColWidth="10" defaultRowHeight="15"/>
  <cols>
    <col customWidth="1" max="1" min="1" width="80"/>
    <col customWidth="1" max="2" min="2" width="21"/>
  </cols>
  <sheetData>
    <row r="1" spans="1:2">
      <c t="s" r="A1" s="1">
        <v>504</v>
      </c>
      <c t="s" r="B1" s="2">
        <v>1</v>
      </c>
    </row>
    <row r="2" spans="1:2">
      <c t="s" r="B2" s="2">
        <v>306</v>
      </c>
    </row>
    <row r="3" spans="1:2">
      <c t="s" r="A3" s="4">
        <v>505</v>
      </c>
    </row>
    <row r="4" spans="1:2">
      <c t="s" r="A4" s="3">
        <v>506</v>
      </c>
    </row>
    <row r="5" spans="1:2">
      <c t="s" r="A5" s="4">
        <v>507</v>
      </c>
      <c t="n" r="B5" s="7">
        <v>2268</v>
      </c>
    </row>
    <row r="6" spans="1:2">
      <c t="s" r="A6" s="4">
        <v>508</v>
      </c>
      <c t="n" r="B6" s="5">
        <v>27193</v>
      </c>
    </row>
    <row r="7" spans="1:2">
      <c t="s" r="A7" s="4">
        <v>509</v>
      </c>
      <c t="n" r="B7" s="5">
        <v>-344</v>
      </c>
    </row>
    <row r="8" spans="1:2">
      <c t="s" r="A8" s="4">
        <v>498</v>
      </c>
      <c t="n" r="B8" s="5">
        <v>-19</v>
      </c>
    </row>
    <row r="9" spans="1:2">
      <c t="s" r="A9" s="4">
        <v>510</v>
      </c>
      <c t="n" r="B9" s="5">
        <v>26830</v>
      </c>
    </row>
    <row r="10" spans="1:2">
      <c t="s" r="A10" s="4">
        <v>511</v>
      </c>
      <c t="n" r="B10" s="5">
        <v>29098</v>
      </c>
    </row>
    <row r="11" spans="1:2">
      <c t="s" r="A11" s="4">
        <v>512</v>
      </c>
    </row>
    <row r="12" spans="1:2">
      <c t="s" r="A12" s="3">
        <v>506</v>
      </c>
    </row>
    <row r="13" spans="1:2">
      <c t="s" r="A13" s="4">
        <v>507</v>
      </c>
      <c t="n" r="B13" s="5">
        <v>103</v>
      </c>
    </row>
    <row r="14" spans="1:2">
      <c t="s" r="A14" s="4">
        <v>513</v>
      </c>
      <c t="n" r="B14" s="5">
        <v>-12</v>
      </c>
    </row>
    <row r="15" spans="1:2">
      <c t="s" r="A15" s="4">
        <v>498</v>
      </c>
      <c t="n" r="B15" s="5">
        <v>-4</v>
      </c>
    </row>
    <row r="16" spans="1:2">
      <c t="s" r="A16" s="4">
        <v>510</v>
      </c>
      <c t="n" r="B16" s="5">
        <v>-16</v>
      </c>
    </row>
    <row r="17" spans="1:2">
      <c t="s" r="A17" s="4">
        <v>511</v>
      </c>
      <c t="n" r="B17" s="5">
        <v>87</v>
      </c>
    </row>
    <row r="18" spans="1:2">
      <c t="s" r="A18" s="4">
        <v>514</v>
      </c>
    </row>
    <row r="19" spans="1:2">
      <c t="s" r="A19" s="3">
        <v>506</v>
      </c>
    </row>
    <row r="20" spans="1:2">
      <c t="s" r="A20" s="4">
        <v>507</v>
      </c>
      <c t="n" r="B20" s="5">
        <v>977</v>
      </c>
    </row>
    <row r="21" spans="1:2">
      <c t="s" r="A21" s="4">
        <v>508</v>
      </c>
      <c t="n" r="B21" s="5">
        <v>27193</v>
      </c>
    </row>
    <row r="22" spans="1:2">
      <c t="s" r="A22" s="4">
        <v>509</v>
      </c>
      <c t="n" r="B22" s="5">
        <v>-344</v>
      </c>
    </row>
    <row r="23" spans="1:2">
      <c t="s" r="A23" s="4">
        <v>510</v>
      </c>
      <c t="n" r="B23" s="5">
        <v>26849</v>
      </c>
    </row>
    <row r="24" spans="1:2">
      <c t="s" r="A24" s="4">
        <v>511</v>
      </c>
      <c t="n" r="B24" s="5">
        <v>27826</v>
      </c>
    </row>
    <row r="25" spans="1:2">
      <c t="s" r="A25" s="4">
        <v>515</v>
      </c>
    </row>
    <row r="26" spans="1:2">
      <c t="s" r="A26" s="3">
        <v>506</v>
      </c>
    </row>
    <row r="27" spans="1:2">
      <c t="s" r="A27" s="4">
        <v>507</v>
      </c>
      <c t="n" r="B27" s="5">
        <v>99</v>
      </c>
    </row>
    <row r="28" spans="1:2">
      <c t="s" r="A28" s="4">
        <v>513</v>
      </c>
      <c t="n" r="B28" s="5">
        <v>-12</v>
      </c>
    </row>
    <row r="29" spans="1:2">
      <c t="s" r="A29" s="4">
        <v>510</v>
      </c>
      <c t="n" r="B29" s="5">
        <v>-12</v>
      </c>
    </row>
    <row r="30" spans="1:2">
      <c t="s" r="A30" s="4">
        <v>511</v>
      </c>
      <c t="n" r="B30" s="5">
        <v>87</v>
      </c>
    </row>
    <row r="31" spans="1:2">
      <c t="s" r="A31" s="4">
        <v>516</v>
      </c>
    </row>
    <row r="32" spans="1:2">
      <c t="s" r="A32" s="3">
        <v>506</v>
      </c>
    </row>
    <row r="33" spans="1:2">
      <c t="s" r="A33" s="4">
        <v>507</v>
      </c>
      <c t="n" r="B33" s="5">
        <v>155</v>
      </c>
    </row>
    <row r="34" spans="1:2">
      <c t="s" r="A34" s="4">
        <v>498</v>
      </c>
      <c t="n" r="B34" s="5">
        <v>-19</v>
      </c>
    </row>
    <row r="35" spans="1:2">
      <c t="s" r="A35" s="4">
        <v>510</v>
      </c>
      <c t="n" r="B35" s="5">
        <v>-19</v>
      </c>
    </row>
    <row r="36" spans="1:2">
      <c t="s" r="A36" s="4">
        <v>511</v>
      </c>
      <c t="n" r="B36" s="5">
        <v>136</v>
      </c>
    </row>
    <row r="37" spans="1:2">
      <c t="s" r="A37" s="4">
        <v>517</v>
      </c>
    </row>
    <row r="38" spans="1:2">
      <c t="s" r="A38" s="3">
        <v>506</v>
      </c>
    </row>
    <row r="39" spans="1:2">
      <c t="s" r="A39" s="4">
        <v>507</v>
      </c>
      <c t="n" r="B39" s="5">
        <v>1136</v>
      </c>
    </row>
    <row r="40" spans="1:2">
      <c t="s" r="A40" s="4">
        <v>511</v>
      </c>
      <c t="n" r="B40" s="5">
        <v>1136</v>
      </c>
    </row>
    <row r="41" spans="1:2">
      <c t="s" r="A41" s="4">
        <v>518</v>
      </c>
    </row>
    <row r="42" spans="1:2">
      <c t="s" r="A42" s="3">
        <v>506</v>
      </c>
    </row>
    <row r="43" spans="1:2">
      <c t="s" r="A43" s="4">
        <v>507</v>
      </c>
      <c t="n" r="B43" s="5">
        <v>4</v>
      </c>
    </row>
    <row r="44" spans="1:2">
      <c t="s" r="A44" s="4">
        <v>498</v>
      </c>
      <c t="n" r="B44" s="5">
        <v>-4</v>
      </c>
    </row>
    <row r="45" spans="1:2">
      <c t="s" r="A45" s="4">
        <v>510</v>
      </c>
      <c t="n" r="B45" s="7">
        <v>-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19</v>
      </c>
      <c t="s" r="B1" s="2">
        <v>25</v>
      </c>
      <c t="s" r="D1" s="2">
        <v>1</v>
      </c>
    </row>
    <row r="2" spans="1:5">
      <c t="s" r="B2" s="2">
        <v>2</v>
      </c>
      <c t="s" r="C2" s="2">
        <v>26</v>
      </c>
      <c t="s" r="D2" s="2">
        <v>2</v>
      </c>
      <c t="s" r="E2" s="2">
        <v>26</v>
      </c>
    </row>
    <row r="3" spans="1:5">
      <c t="s" r="A3" s="3">
        <v>520</v>
      </c>
    </row>
    <row r="4" spans="1:5">
      <c t="s" r="A4" s="4">
        <v>507</v>
      </c>
      <c t="n" r="D4" s="7">
        <v>50</v>
      </c>
    </row>
    <row r="5" spans="1:5">
      <c t="s" r="A5" s="4">
        <v>521</v>
      </c>
      <c t="n" r="B5" s="7">
        <v>-6</v>
      </c>
      <c t="n" r="C5" s="7">
        <v>-3</v>
      </c>
      <c t="n" r="D5" s="5">
        <v>-12</v>
      </c>
      <c t="n" r="E5" s="7">
        <v>-8</v>
      </c>
    </row>
    <row r="6" spans="1:5">
      <c t="s" r="A6" s="4">
        <v>511</v>
      </c>
      <c t="n" r="B6" s="5">
        <v>288</v>
      </c>
      <c t="n" r="D6" s="5">
        <v>288</v>
      </c>
    </row>
    <row r="7" spans="1:5">
      <c t="s" r="A7" s="4">
        <v>505</v>
      </c>
    </row>
    <row r="8" spans="1:5">
      <c t="s" r="A8" s="3">
        <v>520</v>
      </c>
    </row>
    <row r="9" spans="1:5">
      <c t="s" r="A9" s="4">
        <v>507</v>
      </c>
      <c t="n" r="D9" s="5">
        <v>19</v>
      </c>
    </row>
    <row r="10" spans="1:5">
      <c t="s" r="A10" s="4">
        <v>522</v>
      </c>
      <c t="n" r="D10" s="5">
        <v>10</v>
      </c>
    </row>
    <row r="11" spans="1:5">
      <c t="s" r="A11" s="4">
        <v>521</v>
      </c>
      <c t="n" r="D11" s="5">
        <v>-5</v>
      </c>
    </row>
    <row r="12" spans="1:5">
      <c t="s" r="A12" s="4">
        <v>523</v>
      </c>
      <c t="n" r="D12" s="5">
        <v>5</v>
      </c>
    </row>
    <row r="13" spans="1:5">
      <c t="s" r="A13" s="4">
        <v>511</v>
      </c>
      <c t="n" r="B13" s="5">
        <v>24</v>
      </c>
      <c t="n" r="D13" s="5">
        <v>24</v>
      </c>
    </row>
    <row r="14" spans="1:5">
      <c t="s" r="A14" s="4">
        <v>512</v>
      </c>
    </row>
    <row r="15" spans="1:5">
      <c t="s" r="A15" s="3">
        <v>520</v>
      </c>
    </row>
    <row r="16" spans="1:5">
      <c t="s" r="A16" s="4">
        <v>507</v>
      </c>
      <c t="n" r="D16" s="5">
        <v>31</v>
      </c>
    </row>
    <row r="17" spans="1:5">
      <c t="s" r="A17" s="4">
        <v>522</v>
      </c>
      <c t="n" r="D17" s="5">
        <v>240</v>
      </c>
    </row>
    <row r="18" spans="1:5">
      <c t="s" r="A18" s="4">
        <v>521</v>
      </c>
      <c t="n" r="D18" s="5">
        <v>-7</v>
      </c>
    </row>
    <row r="19" spans="1:5">
      <c t="s" r="A19" s="4">
        <v>523</v>
      </c>
      <c t="n" r="D19" s="5">
        <v>233</v>
      </c>
    </row>
    <row r="20" spans="1:5">
      <c t="s" r="A20" s="4">
        <v>511</v>
      </c>
      <c t="n" r="B20" s="5">
        <v>264</v>
      </c>
      <c t="n" r="D20" s="5">
        <v>264</v>
      </c>
    </row>
    <row r="21" spans="1:5">
      <c t="s" r="A21" s="4">
        <v>514</v>
      </c>
    </row>
    <row r="22" spans="1:5">
      <c t="s" r="A22" s="3">
        <v>520</v>
      </c>
    </row>
    <row r="23" spans="1:5">
      <c t="s" r="A23" s="4">
        <v>507</v>
      </c>
      <c t="n" r="D23" s="5">
        <v>12</v>
      </c>
    </row>
    <row r="24" spans="1:5">
      <c t="s" r="A24" s="4">
        <v>522</v>
      </c>
      <c t="n" r="D24" s="5">
        <v>10</v>
      </c>
    </row>
    <row r="25" spans="1:5">
      <c t="s" r="A25" s="4">
        <v>521</v>
      </c>
      <c t="n" r="D25" s="5">
        <v>-4</v>
      </c>
    </row>
    <row r="26" spans="1:5">
      <c t="s" r="A26" s="4">
        <v>523</v>
      </c>
      <c t="n" r="D26" s="5">
        <v>6</v>
      </c>
    </row>
    <row r="27" spans="1:5">
      <c t="s" r="A27" s="4">
        <v>511</v>
      </c>
      <c t="n" r="B27" s="5">
        <v>18</v>
      </c>
      <c t="n" r="D27" s="5">
        <v>18</v>
      </c>
    </row>
    <row r="28" spans="1:5">
      <c t="s" r="A28" s="4">
        <v>515</v>
      </c>
    </row>
    <row r="29" spans="1:5">
      <c t="s" r="A29" s="3">
        <v>520</v>
      </c>
    </row>
    <row r="30" spans="1:5">
      <c t="s" r="A30" s="4">
        <v>507</v>
      </c>
      <c t="n" r="D30" s="5">
        <v>31</v>
      </c>
    </row>
    <row r="31" spans="1:5">
      <c t="s" r="A31" s="4">
        <v>522</v>
      </c>
      <c t="n" r="D31" s="5">
        <v>240</v>
      </c>
    </row>
    <row r="32" spans="1:5">
      <c t="s" r="A32" s="4">
        <v>521</v>
      </c>
      <c t="n" r="D32" s="5">
        <v>-7</v>
      </c>
    </row>
    <row r="33" spans="1:5">
      <c t="s" r="A33" s="4">
        <v>523</v>
      </c>
      <c t="n" r="D33" s="5">
        <v>233</v>
      </c>
    </row>
    <row r="34" spans="1:5">
      <c t="s" r="A34" s="4">
        <v>511</v>
      </c>
      <c t="n" r="B34" s="5">
        <v>264</v>
      </c>
      <c t="n" r="D34" s="5">
        <v>264</v>
      </c>
    </row>
    <row r="35" spans="1:5">
      <c t="s" r="A35" s="4">
        <v>517</v>
      </c>
    </row>
    <row r="36" spans="1:5">
      <c t="s" r="A36" s="3">
        <v>520</v>
      </c>
    </row>
    <row r="37" spans="1:5">
      <c t="s" r="A37" s="4">
        <v>507</v>
      </c>
      <c t="n" r="D37" s="5">
        <v>7</v>
      </c>
    </row>
    <row r="38" spans="1:5">
      <c t="s" r="A38" s="4">
        <v>521</v>
      </c>
      <c t="n" r="D38" s="5">
        <v>-1</v>
      </c>
    </row>
    <row r="39" spans="1:5">
      <c t="s" r="A39" s="4">
        <v>523</v>
      </c>
      <c t="n" r="D39" s="5">
        <v>-1</v>
      </c>
    </row>
    <row r="40" spans="1:5">
      <c t="s" r="A40" s="4">
        <v>511</v>
      </c>
      <c t="n" r="B40" s="7">
        <v>6</v>
      </c>
      <c t="n" r="D40" s="7">
        <v>6</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r="1" spans="1:5">
      <c t="s" r="A1" s="1">
        <v>524</v>
      </c>
      <c t="s" r="B1" s="2">
        <v>25</v>
      </c>
      <c t="s" r="D1" s="2">
        <v>1</v>
      </c>
    </row>
    <row r="2" spans="1:5">
      <c t="s" r="B2" s="2">
        <v>2</v>
      </c>
      <c t="s" r="C2" s="2">
        <v>26</v>
      </c>
      <c t="s" r="D2" s="2">
        <v>2</v>
      </c>
      <c t="s" r="E2" s="2">
        <v>26</v>
      </c>
    </row>
    <row r="3" spans="1:5">
      <c t="s" r="A3" s="3">
        <v>520</v>
      </c>
    </row>
    <row r="4" spans="1:5">
      <c t="s" r="A4" s="4">
        <v>35</v>
      </c>
      <c t="n" r="B4" s="7">
        <v>6</v>
      </c>
      <c t="n" r="C4" s="7">
        <v>3</v>
      </c>
      <c t="n" r="D4" s="7">
        <v>12</v>
      </c>
      <c t="n" r="E4" s="7">
        <v>8</v>
      </c>
    </row>
    <row r="5" spans="1:5">
      <c t="s" r="A5" s="4">
        <v>505</v>
      </c>
    </row>
    <row r="6" spans="1:5">
      <c t="s" r="A6" s="3">
        <v>520</v>
      </c>
    </row>
    <row r="7" spans="1:5">
      <c t="s" r="A7" s="4">
        <v>525</v>
      </c>
      <c t="s" r="D7" s="4">
        <v>319</v>
      </c>
    </row>
    <row r="8" spans="1:5">
      <c t="s" r="A8" s="4">
        <v>35</v>
      </c>
      <c t="n" r="D8" s="7">
        <v>5</v>
      </c>
    </row>
    <row r="9" spans="1:5">
      <c t="s" r="A9" s="4">
        <v>526</v>
      </c>
    </row>
    <row r="10" spans="1:5">
      <c t="s" r="A10" s="3">
        <v>520</v>
      </c>
    </row>
    <row r="11" spans="1:5">
      <c t="s" r="A11" s="4">
        <v>525</v>
      </c>
      <c t="s" r="D11" s="4">
        <v>527</v>
      </c>
    </row>
    <row r="12" spans="1:5">
      <c t="s" r="A12" s="4">
        <v>528</v>
      </c>
    </row>
    <row r="13" spans="1:5">
      <c t="s" r="A13" s="3">
        <v>520</v>
      </c>
    </row>
    <row r="14" spans="1:5">
      <c t="s" r="A14" s="4">
        <v>35</v>
      </c>
      <c t="n" r="B14" s="7">
        <v>3</v>
      </c>
      <c t="n" r="D14" s="7">
        <v>4</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t="s" r="A1" s="1">
        <v>529</v>
      </c>
      <c t="s" r="B1" s="2">
        <v>2</v>
      </c>
      <c t="s" r="C1" s="2">
        <v>104</v>
      </c>
    </row>
    <row r="2" spans="1:3">
      <c t="s" r="A2" s="3">
        <v>520</v>
      </c>
    </row>
    <row r="3" spans="1:3">
      <c t="s" r="A3" s="4">
        <v>530</v>
      </c>
      <c t="n" r="B3" s="7">
        <v>530</v>
      </c>
      <c t="n" r="C3" s="7">
        <v>280</v>
      </c>
    </row>
    <row r="4" spans="1:3">
      <c t="s" r="A4" s="4">
        <v>531</v>
      </c>
      <c t="n" r="B4" s="5">
        <v>-242</v>
      </c>
      <c t="n" r="C4" s="5">
        <v>-230</v>
      </c>
    </row>
    <row r="5" spans="1:3">
      <c t="s" r="A5" s="4">
        <v>532</v>
      </c>
      <c t="n" r="B5" s="5">
        <v>288</v>
      </c>
      <c t="n" r="C5" s="5">
        <v>50</v>
      </c>
    </row>
    <row r="6" spans="1:3">
      <c t="s" r="A6" s="4">
        <v>533</v>
      </c>
    </row>
    <row r="7" spans="1:3">
      <c t="s" r="A7" s="3">
        <v>520</v>
      </c>
    </row>
    <row r="8" spans="1:3">
      <c t="s" r="A8" s="4">
        <v>530</v>
      </c>
      <c t="n" r="B8" s="5">
        <v>240</v>
      </c>
    </row>
    <row r="9" spans="1:3">
      <c t="s" r="A9" s="4">
        <v>531</v>
      </c>
      <c t="n" r="B9" s="5">
        <v>-3</v>
      </c>
    </row>
    <row r="10" spans="1:3">
      <c t="s" r="A10" s="4">
        <v>532</v>
      </c>
      <c t="n" r="B10" s="5">
        <v>237</v>
      </c>
    </row>
    <row r="11" spans="1:3">
      <c t="s" r="A11" s="4">
        <v>534</v>
      </c>
    </row>
    <row r="12" spans="1:3">
      <c t="s" r="A12" s="3">
        <v>520</v>
      </c>
    </row>
    <row r="13" spans="1:3">
      <c t="s" r="A13" s="4">
        <v>530</v>
      </c>
      <c t="n" r="B13" s="5">
        <v>151</v>
      </c>
      <c t="n" r="C13" s="5">
        <v>151</v>
      </c>
    </row>
    <row r="14" spans="1:3">
      <c t="s" r="A14" s="4">
        <v>531</v>
      </c>
      <c t="n" r="B14" s="5">
        <v>-138</v>
      </c>
      <c t="n" r="C14" s="5">
        <v>-135</v>
      </c>
    </row>
    <row r="15" spans="1:3">
      <c t="s" r="A15" s="4">
        <v>532</v>
      </c>
      <c t="n" r="B15" s="5">
        <v>13</v>
      </c>
      <c t="n" r="C15" s="5">
        <v>16</v>
      </c>
    </row>
    <row r="16" spans="1:3">
      <c t="s" r="A16" s="4">
        <v>505</v>
      </c>
    </row>
    <row r="17" spans="1:3">
      <c t="s" r="A17" s="3">
        <v>520</v>
      </c>
    </row>
    <row r="18" spans="1:3">
      <c t="s" r="A18" s="4">
        <v>530</v>
      </c>
      <c t="n" r="B18" s="5">
        <v>124</v>
      </c>
      <c t="n" r="C18" s="5">
        <v>114</v>
      </c>
    </row>
    <row r="19" spans="1:3">
      <c t="s" r="A19" s="4">
        <v>531</v>
      </c>
      <c t="n" r="B19" s="5">
        <v>-100</v>
      </c>
      <c t="n" r="C19" s="5">
        <v>-95</v>
      </c>
    </row>
    <row r="20" spans="1:3">
      <c t="s" r="A20" s="4">
        <v>532</v>
      </c>
      <c t="n" r="B20" s="5">
        <v>24</v>
      </c>
      <c t="n" r="C20" s="5">
        <v>19</v>
      </c>
    </row>
    <row r="21" spans="1:3">
      <c t="s" r="A21" s="4">
        <v>535</v>
      </c>
    </row>
    <row r="22" spans="1:3">
      <c t="s" r="A22" s="3">
        <v>520</v>
      </c>
    </row>
    <row r="23" spans="1:3">
      <c t="s" r="A23" s="4">
        <v>530</v>
      </c>
      <c t="n" r="B23" s="5">
        <v>15</v>
      </c>
      <c t="n" r="C23" s="5">
        <v>15</v>
      </c>
    </row>
    <row r="24" spans="1:3">
      <c t="s" r="A24" s="4">
        <v>531</v>
      </c>
      <c t="n" r="B24" s="5">
        <v>-1</v>
      </c>
    </row>
    <row r="25" spans="1:3">
      <c t="s" r="A25" s="4">
        <v>532</v>
      </c>
      <c t="n" r="B25" s="7">
        <v>14</v>
      </c>
      <c t="n" r="C25" s="7">
        <v>15</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36</v>
      </c>
      <c t="s" r="B1" s="2">
        <v>2</v>
      </c>
      <c t="s" r="C1" s="2">
        <v>104</v>
      </c>
    </row>
    <row r="2" spans="1:3">
      <c t="s" r="A2" s="3">
        <v>157</v>
      </c>
    </row>
    <row r="3" spans="1:3">
      <c t="s" r="A3" s="4">
        <v>537</v>
      </c>
      <c t="n" r="B3" s="7">
        <v>6</v>
      </c>
    </row>
    <row r="4" spans="1:3">
      <c t="n" r="A4" s="5">
        <v>2016</v>
      </c>
      <c t="n" r="B4" s="5">
        <v>23</v>
      </c>
    </row>
    <row r="5" spans="1:3">
      <c t="n" r="A5" s="5">
        <v>2017</v>
      </c>
      <c t="n" r="B5" s="5">
        <v>23</v>
      </c>
    </row>
    <row r="6" spans="1:3">
      <c t="n" r="A6" s="5">
        <v>2018</v>
      </c>
      <c t="n" r="B6" s="5">
        <v>22</v>
      </c>
    </row>
    <row r="7" spans="1:3">
      <c t="n" r="A7" s="5">
        <v>2019</v>
      </c>
      <c t="n" r="B7" s="5">
        <v>16</v>
      </c>
    </row>
    <row r="8" spans="1:3">
      <c t="s" r="A8" s="4">
        <v>538</v>
      </c>
      <c t="n" r="B8" s="5">
        <v>198</v>
      </c>
    </row>
    <row r="9" spans="1:3">
      <c t="s" r="A9" s="4">
        <v>532</v>
      </c>
      <c t="n" r="B9" s="7">
        <v>288</v>
      </c>
      <c t="n" r="C9" s="7">
        <v>5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539</v>
      </c>
      <c t="s" r="B1" s="2">
        <v>25</v>
      </c>
      <c t="s" r="C1" s="2">
        <v>1</v>
      </c>
    </row>
    <row r="2" spans="1:3">
      <c t="s" r="B2" s="2">
        <v>2</v>
      </c>
      <c t="s" r="C2" s="2">
        <v>2</v>
      </c>
    </row>
    <row r="3" spans="1:3">
      <c t="s" r="A3" s="3">
        <v>540</v>
      </c>
    </row>
    <row r="4" spans="1:3">
      <c t="s" r="A4" s="4">
        <v>541</v>
      </c>
      <c t="n" r="B4" s="7">
        <v>99</v>
      </c>
      <c t="n" r="C4" s="7">
        <v>99</v>
      </c>
    </row>
    <row r="5" spans="1:3">
      <c t="s" r="A5" s="4">
        <v>197</v>
      </c>
    </row>
    <row r="6" spans="1:3">
      <c t="s" r="A6" s="3">
        <v>540</v>
      </c>
    </row>
    <row r="7" spans="1:3">
      <c t="s" r="A7" s="4">
        <v>542</v>
      </c>
      <c t="s" r="C7" s="4">
        <v>10</v>
      </c>
    </row>
    <row r="8" spans="1:3">
      <c t="s" r="A8" s="4">
        <v>541</v>
      </c>
      <c t="n" r="B8" s="7">
        <v>9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2"/>
    <col customWidth="1" max="2" min="2" width="21"/>
  </cols>
  <sheetData>
    <row r="1" spans="1:2">
      <c t="s" r="A1" s="1">
        <v>543</v>
      </c>
      <c t="s" r="B1" s="2">
        <v>1</v>
      </c>
    </row>
    <row r="2" spans="1:2">
      <c t="s" r="B2" s="2">
        <v>306</v>
      </c>
    </row>
    <row r="3" spans="1:2">
      <c t="s" r="A3" s="3">
        <v>163</v>
      </c>
    </row>
    <row r="4" spans="1:2">
      <c t="s" r="A4" s="4">
        <v>544</v>
      </c>
      <c t="s" r="B4" s="4">
        <v>323</v>
      </c>
    </row>
    <row r="5" spans="1:2">
      <c t="s" r="A5" s="4">
        <v>545</v>
      </c>
      <c t="s" r="B5" s="4">
        <v>546</v>
      </c>
    </row>
    <row r="6" spans="1:2">
      <c t="s" r="A6" s="4">
        <v>547</v>
      </c>
      <c t="n" r="B6" s="7">
        <v>137</v>
      </c>
    </row>
    <row r="7" spans="1:2">
      <c t="s" r="A7" s="4">
        <v>127</v>
      </c>
      <c t="n" r="B7" s="5">
        <v>11</v>
      </c>
    </row>
    <row r="8" spans="1:2">
      <c t="s" r="A8" s="4">
        <v>131</v>
      </c>
      <c t="n" r="B8" s="7">
        <v>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548</v>
      </c>
      <c t="s" r="B1" s="2">
        <v>1</v>
      </c>
      <c t="s" r="C1" s="2">
        <v>549</v>
      </c>
    </row>
    <row r="2" spans="1:3">
      <c t="s" r="B2" s="2">
        <v>2</v>
      </c>
      <c t="s" r="C2" s="2">
        <v>104</v>
      </c>
    </row>
    <row r="3" spans="1:3">
      <c t="s" r="A3" s="3">
        <v>163</v>
      </c>
    </row>
    <row r="4" spans="1:3">
      <c t="s" r="A4" s="4">
        <v>507</v>
      </c>
      <c t="n" r="B4" s="7">
        <v>40</v>
      </c>
      <c t="n" r="C4" s="7">
        <v>57</v>
      </c>
    </row>
    <row r="5" spans="1:3">
      <c t="s" r="A5" s="4">
        <v>550</v>
      </c>
      <c t="n" r="B5" s="5">
        <v>-28</v>
      </c>
      <c t="n" r="C5" s="5">
        <v>-17</v>
      </c>
    </row>
    <row r="6" spans="1:3">
      <c t="s" r="A6" s="4">
        <v>511</v>
      </c>
      <c t="n" r="B6" s="7">
        <v>12</v>
      </c>
      <c t="n" r="C6" s="7">
        <v>4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51</v>
      </c>
      <c t="s" r="B1" s="2">
        <v>25</v>
      </c>
      <c t="s" r="D1" s="2">
        <v>1</v>
      </c>
    </row>
    <row r="2" spans="1:5">
      <c t="s" r="B2" s="2">
        <v>2</v>
      </c>
      <c t="s" r="C2" s="2">
        <v>26</v>
      </c>
      <c t="s" r="D2" s="2">
        <v>2</v>
      </c>
      <c t="s" r="E2" s="2">
        <v>26</v>
      </c>
    </row>
    <row r="3" spans="1:5">
      <c t="s" r="A3" s="3">
        <v>166</v>
      </c>
    </row>
    <row r="4" spans="1:5">
      <c t="s" r="A4" s="4">
        <v>44</v>
      </c>
      <c t="n" r="B4" s="7">
        <v>657</v>
      </c>
      <c t="n" r="C4" s="7">
        <v>467</v>
      </c>
      <c t="n" r="D4" s="7">
        <v>2974</v>
      </c>
      <c t="n" r="E4" s="7">
        <v>1297</v>
      </c>
    </row>
    <row r="5" spans="1:5">
      <c t="s" r="A5" s="4">
        <v>48</v>
      </c>
      <c t="n" r="E5" s="5">
        <v>25</v>
      </c>
    </row>
    <row r="6" spans="1:5">
      <c t="s" r="A6" s="4">
        <v>46</v>
      </c>
      <c t="n" r="B6" s="7">
        <v>657</v>
      </c>
      <c t="n" r="C6" s="7">
        <v>467</v>
      </c>
      <c t="n" r="D6" s="7">
        <v>2974</v>
      </c>
      <c t="n" r="E6" s="7">
        <v>1322</v>
      </c>
    </row>
    <row r="7" spans="1:5">
      <c t="s" r="A7" s="4">
        <v>552</v>
      </c>
      <c t="n" r="B7" s="5">
        <v>1429101</v>
      </c>
      <c t="n" r="C7" s="5">
        <v>1062568</v>
      </c>
      <c t="n" r="D7" s="5">
        <v>1209503</v>
      </c>
      <c t="n" r="E7" s="5">
        <v>1067572</v>
      </c>
    </row>
    <row r="8" spans="1:5">
      <c t="s" r="A8" s="3">
        <v>553</v>
      </c>
    </row>
    <row r="9" spans="1:5">
      <c t="s" r="A9" s="4">
        <v>554</v>
      </c>
      <c t="n" r="B9" s="5">
        <v>3347</v>
      </c>
      <c t="n" r="C9" s="5">
        <v>3266</v>
      </c>
      <c t="n" r="D9" s="5">
        <v>3430</v>
      </c>
      <c t="n" r="E9" s="5">
        <v>3470</v>
      </c>
    </row>
    <row r="10" spans="1:5">
      <c t="s" r="A10" s="4">
        <v>555</v>
      </c>
      <c t="n" r="B10" s="5">
        <v>1432448</v>
      </c>
      <c t="n" r="C10" s="5">
        <v>1065834</v>
      </c>
      <c t="n" r="D10" s="5">
        <v>1212933</v>
      </c>
      <c t="n" r="E10" s="5">
        <v>1071042</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t="s" r="A1" s="1">
        <v>556</v>
      </c>
      <c t="s" r="B1" s="2">
        <v>2</v>
      </c>
      <c t="s" r="C1" s="2">
        <v>104</v>
      </c>
    </row>
    <row r="2" spans="1:3">
      <c t="s" r="A2" s="3">
        <v>168</v>
      </c>
    </row>
    <row r="3" spans="1:3">
      <c t="s" r="A3" s="4">
        <v>557</v>
      </c>
      <c t="n" r="B3" s="7">
        <v>1325</v>
      </c>
      <c t="n" r="C3" s="7">
        <v>1125</v>
      </c>
    </row>
    <row r="4" spans="1:3">
      <c t="s" r="A4" s="4">
        <v>558</v>
      </c>
      <c t="n" r="B4" s="5">
        <v>114</v>
      </c>
      <c t="n" r="C4" s="5">
        <v>90</v>
      </c>
    </row>
    <row r="5" spans="1:3">
      <c t="s" r="A5" s="4">
        <v>559</v>
      </c>
      <c t="n" r="B5" s="5">
        <v>83</v>
      </c>
      <c t="n" r="C5" s="5">
        <v>72</v>
      </c>
    </row>
    <row r="6" spans="1:3">
      <c t="s" r="A6" s="4">
        <v>560</v>
      </c>
      <c t="n" r="B6" s="5">
        <v>217</v>
      </c>
      <c t="n" r="C6" s="5">
        <v>171</v>
      </c>
    </row>
    <row r="7" spans="1:3">
      <c t="s" r="A7" s="4">
        <v>512</v>
      </c>
      <c t="n" r="B7" s="5">
        <v>22</v>
      </c>
      <c t="n" r="C7" s="5">
        <v>27</v>
      </c>
    </row>
    <row r="8" spans="1:3">
      <c t="s" r="A8" s="4">
        <v>561</v>
      </c>
      <c t="n" r="B8" s="5">
        <v>1761</v>
      </c>
      <c t="n" r="C8" s="5">
        <v>1485</v>
      </c>
    </row>
    <row r="9" spans="1:3">
      <c t="s" r="A9" s="4">
        <v>562</v>
      </c>
      <c t="n" r="B9" s="5">
        <v>-165</v>
      </c>
      <c t="n" r="C9" s="5">
        <v>-204</v>
      </c>
    </row>
    <row r="10" spans="1:3">
      <c t="s" r="A10" s="4">
        <v>563</v>
      </c>
      <c t="n" r="B10" s="7">
        <v>1596</v>
      </c>
      <c t="n" r="C10" s="7">
        <v>128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03</v>
      </c>
      <c t="s" r="B1" s="2">
        <v>2</v>
      </c>
      <c t="s" r="C1" s="2">
        <v>104</v>
      </c>
    </row>
    <row r="2" spans="1:3">
      <c t="s" r="A2" s="3">
        <v>105</v>
      </c>
    </row>
    <row r="3" spans="1:3">
      <c t="s" r="A3" s="4">
        <v>106</v>
      </c>
      <c t="n" r="B3" s="7">
        <v>2920</v>
      </c>
      <c t="n" r="C3" s="7">
        <v>966</v>
      </c>
    </row>
    <row r="4" spans="1:3">
      <c t="s" r="A4" s="4">
        <v>107</v>
      </c>
      <c t="n" r="B4" s="5">
        <v>265</v>
      </c>
    </row>
    <row r="5" spans="1:3">
      <c t="s" r="A5" s="4">
        <v>108</v>
      </c>
      <c t="n" r="B5" s="5">
        <v>62</v>
      </c>
      <c t="n" r="C5" s="5">
        <v>116</v>
      </c>
    </row>
    <row r="6" spans="1:3">
      <c t="s" r="A6" s="4">
        <v>109</v>
      </c>
      <c t="n" r="B6" s="5">
        <v>45</v>
      </c>
      <c t="n" r="C6" s="5">
        <v>41</v>
      </c>
    </row>
    <row r="7" spans="1:3">
      <c t="s" r="A7" s="4">
        <v>110</v>
      </c>
      <c t="n" r="B7" s="5">
        <v>28</v>
      </c>
      <c t="n" r="C7" s="5">
        <v>12</v>
      </c>
    </row>
    <row r="8" spans="1:3">
      <c t="s" r="A8" s="4">
        <v>111</v>
      </c>
      <c t="n" r="B8" s="5">
        <v>1596</v>
      </c>
      <c t="n" r="C8" s="5">
        <v>1281</v>
      </c>
    </row>
    <row r="9" spans="1:3">
      <c t="s" r="A9" s="4">
        <v>112</v>
      </c>
      <c t="n" r="B9" s="5">
        <v>1051</v>
      </c>
      <c t="n" r="C9" s="5">
        <v>703</v>
      </c>
    </row>
    <row r="10" spans="1:3">
      <c t="s" r="A10" s="4">
        <v>113</v>
      </c>
      <c t="n" r="B10" s="5">
        <v>456</v>
      </c>
      <c t="n" r="C10" s="5">
        <v>204</v>
      </c>
    </row>
    <row r="11" spans="1:3">
      <c t="s" r="A11" s="4">
        <v>114</v>
      </c>
      <c t="n" r="B11" s="5">
        <v>6423</v>
      </c>
      <c t="n" r="C11" s="5">
        <v>3323</v>
      </c>
    </row>
    <row r="12" spans="1:3">
      <c t="s" r="A12" s="4">
        <v>115</v>
      </c>
      <c t="n" r="B12" s="5">
        <v>1218</v>
      </c>
      <c t="n" r="C12" s="5">
        <v>1203</v>
      </c>
    </row>
    <row r="13" spans="1:3">
      <c t="s" r="A13" s="4">
        <v>116</v>
      </c>
      <c t="n" r="B13" s="5">
        <v>29473</v>
      </c>
      <c t="n" r="C13" s="5">
        <v>2421</v>
      </c>
    </row>
    <row r="14" spans="1:3">
      <c t="s" r="A14" s="4">
        <v>117</v>
      </c>
      <c t="n" r="B14" s="5">
        <v>16223</v>
      </c>
      <c t="n" r="C14" s="5">
        <v>8016</v>
      </c>
    </row>
    <row r="15" spans="1:3">
      <c t="s" r="A15" s="4">
        <v>118</v>
      </c>
      <c t="n" r="B15" s="5">
        <v>437</v>
      </c>
      <c t="n" r="C15" s="5">
        <v>233</v>
      </c>
    </row>
    <row r="16" spans="1:3">
      <c t="s" r="A16" s="4">
        <v>119</v>
      </c>
      <c t="n" r="B16" s="5">
        <v>53774</v>
      </c>
      <c t="n" r="C16" s="5">
        <v>15196</v>
      </c>
    </row>
    <row r="17" spans="1:3">
      <c t="s" r="A17" s="3">
        <v>120</v>
      </c>
    </row>
    <row r="18" spans="1:3">
      <c t="s" r="A18" s="4">
        <v>121</v>
      </c>
      <c t="n" r="B18" s="5">
        <v>144</v>
      </c>
      <c t="n" r="C18" s="5">
        <v>142</v>
      </c>
    </row>
    <row r="19" spans="1:3">
      <c t="s" r="A19" s="4">
        <v>122</v>
      </c>
      <c t="n" r="B19" s="5">
        <v>2687</v>
      </c>
      <c t="n" r="C19" s="5">
        <v>1819</v>
      </c>
    </row>
    <row r="20" spans="1:3">
      <c t="s" r="A20" s="4">
        <v>123</v>
      </c>
      <c t="n" r="B20" s="5">
        <v>4</v>
      </c>
      <c t="n" r="C20" s="5">
        <v>1</v>
      </c>
    </row>
    <row r="21" spans="1:3">
      <c t="s" r="A21" s="4">
        <v>124</v>
      </c>
      <c t="n" r="B21" s="5">
        <v>9</v>
      </c>
      <c t="n" r="C21" s="5">
        <v>32</v>
      </c>
    </row>
    <row r="22" spans="1:3">
      <c t="s" r="A22" s="4">
        <v>125</v>
      </c>
      <c t="n" r="B22" s="5">
        <v>958</v>
      </c>
      <c t="n" r="C22" s="5">
        <v>450</v>
      </c>
    </row>
    <row r="23" spans="1:3">
      <c t="s" r="A23" s="4">
        <v>126</v>
      </c>
      <c t="n" r="B23" s="5">
        <v>515</v>
      </c>
      <c t="n" r="C23" s="5">
        <v>356</v>
      </c>
    </row>
    <row r="24" spans="1:3">
      <c t="s" r="A24" s="4">
        <v>127</v>
      </c>
      <c t="n" r="B24" s="5">
        <v>1361</v>
      </c>
      <c t="n" r="C24" s="5">
        <v>744</v>
      </c>
    </row>
    <row r="25" spans="1:3">
      <c t="s" r="A25" s="4">
        <v>128</v>
      </c>
      <c t="n" r="B25" s="5">
        <v>5678</v>
      </c>
      <c t="n" r="C25" s="5">
        <v>3544</v>
      </c>
    </row>
    <row r="26" spans="1:3">
      <c t="s" r="A26" s="4">
        <v>129</v>
      </c>
      <c t="n" r="B26" s="5">
        <v>16972</v>
      </c>
      <c t="n" r="C26" s="5">
        <v>4633</v>
      </c>
    </row>
    <row r="27" spans="1:3">
      <c t="s" r="A27" s="4">
        <v>112</v>
      </c>
      <c t="n" r="B27" s="5">
        <v>10224</v>
      </c>
      <c t="n" r="C27" s="5">
        <v>383</v>
      </c>
    </row>
    <row r="28" spans="1:3">
      <c t="s" r="A28" s="4">
        <v>130</v>
      </c>
      <c t="n" r="B28" s="5">
        <v>2212</v>
      </c>
      <c t="n" r="C28" s="5">
        <v>1997</v>
      </c>
    </row>
    <row r="29" spans="1:3">
      <c t="s" r="A29" s="4">
        <v>131</v>
      </c>
      <c t="n" r="B29" s="7">
        <v>211</v>
      </c>
      <c t="n" r="C29" s="7">
        <v>117</v>
      </c>
    </row>
    <row r="30" spans="1:3">
      <c t="s" r="A30" s="4">
        <v>132</v>
      </c>
      <c t="s" r="B30" s="4">
        <v>133</v>
      </c>
      <c t="s" r="C30" s="4">
        <v>133</v>
      </c>
    </row>
    <row r="31" spans="1:3">
      <c t="s" r="A31" s="3">
        <v>134</v>
      </c>
    </row>
    <row r="32" spans="1:3">
      <c t="s" r="A32" s="4">
        <v>135</v>
      </c>
      <c t="n" r="B32" s="7">
        <v>0</v>
      </c>
      <c t="n" r="C32" s="7">
        <v>0</v>
      </c>
    </row>
    <row r="33" spans="1:3">
      <c t="s" r="A33" s="4">
        <v>136</v>
      </c>
      <c t="n" r="B33" s="5">
        <v>18464</v>
      </c>
      <c t="n" r="C33" s="5">
        <v>6200</v>
      </c>
    </row>
    <row r="34" spans="1:3">
      <c t="s" r="A34" s="4">
        <v>137</v>
      </c>
      <c t="n" r="B34" s="5">
        <v>425</v>
      </c>
      <c t="n" r="C34" s="5">
        <v>-1314</v>
      </c>
    </row>
    <row r="35" spans="1:3">
      <c t="s" r="A35" s="4">
        <v>138</v>
      </c>
      <c t="n" r="B35" s="5">
        <v>-412</v>
      </c>
      <c t="n" r="C35" s="5">
        <v>-364</v>
      </c>
    </row>
    <row r="36" spans="1:3">
      <c t="s" r="A36" s="4">
        <v>139</v>
      </c>
      <c t="n" r="B36" s="5">
        <v>18477</v>
      </c>
      <c t="n" r="C36" s="5">
        <v>4522</v>
      </c>
    </row>
    <row r="37" spans="1:3">
      <c t="s" r="A37" s="4">
        <v>140</v>
      </c>
      <c t="n" r="B37" s="7">
        <v>53774</v>
      </c>
      <c t="n" r="C37" s="7">
        <v>15196</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64</v>
      </c>
      <c t="s" r="B1" s="2">
        <v>25</v>
      </c>
      <c t="s" r="D1" s="2">
        <v>1</v>
      </c>
    </row>
    <row r="2" spans="1:5">
      <c t="s" r="B2" s="2">
        <v>2</v>
      </c>
      <c t="s" r="C2" s="2">
        <v>26</v>
      </c>
      <c t="s" r="D2" s="2">
        <v>2</v>
      </c>
      <c t="s" r="E2" s="2">
        <v>26</v>
      </c>
    </row>
    <row r="3" spans="1:5">
      <c t="s" r="A3" s="3">
        <v>171</v>
      </c>
    </row>
    <row r="4" spans="1:5">
      <c t="s" r="A4" s="4">
        <v>565</v>
      </c>
      <c t="n" r="B4" s="7">
        <v>358</v>
      </c>
      <c t="n" r="C4" s="7">
        <v>280</v>
      </c>
      <c t="n" r="D4" s="7">
        <v>2900</v>
      </c>
      <c t="n" r="E4" s="7">
        <v>756</v>
      </c>
    </row>
    <row r="5" spans="1:5">
      <c t="s" r="A5" s="4">
        <v>566</v>
      </c>
      <c t="s" r="B5" s="4">
        <v>567</v>
      </c>
      <c t="s" r="C5" s="4">
        <v>568</v>
      </c>
      <c t="s" r="D5" s="4">
        <v>569</v>
      </c>
      <c t="s" r="E5" s="4">
        <v>570</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t="s" r="A1" s="1">
        <v>571</v>
      </c>
      <c t="s" r="B1" s="2">
        <v>25</v>
      </c>
      <c t="s" r="C1" s="2">
        <v>1</v>
      </c>
    </row>
    <row r="2" spans="1:4">
      <c t="s" r="B2" s="2">
        <v>2</v>
      </c>
      <c t="s" r="C2" s="2">
        <v>2</v>
      </c>
      <c t="s" r="D2" s="2">
        <v>26</v>
      </c>
    </row>
    <row r="3" spans="1:4">
      <c t="s" r="A3" s="3">
        <v>171</v>
      </c>
    </row>
    <row r="4" spans="1:4">
      <c t="s" r="A4" s="4">
        <v>572</v>
      </c>
      <c t="n" r="B4" s="7">
        <v>1849</v>
      </c>
      <c t="n" r="C4" s="7">
        <v>1849</v>
      </c>
    </row>
    <row r="5" spans="1:4">
      <c t="s" r="A5" s="4">
        <v>573</v>
      </c>
      <c t="n" r="B5" s="7">
        <v>-37</v>
      </c>
      <c t="n" r="C5" s="7">
        <v>-37</v>
      </c>
    </row>
    <row r="6" spans="1:4">
      <c t="s" r="A6" s="4">
        <v>574</v>
      </c>
      <c t="s" r="C6" s="4">
        <v>575</v>
      </c>
    </row>
    <row r="7" spans="1:4">
      <c t="s" r="A7" s="4">
        <v>45</v>
      </c>
      <c t="n" r="D7" s="7">
        <v>25</v>
      </c>
    </row>
  </sheetData>
  <mergeCells count="2">
    <mergeCell ref="A1:A2"/>
    <mergeCell ref="C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G63"/>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5"/>
    <col customWidth="1" max="5" min="5" width="16"/>
    <col customWidth="1" max="6" min="6" width="15"/>
    <col customWidth="1" max="7" min="7" width="15"/>
  </cols>
  <sheetData>
    <row r="1" spans="1:7">
      <c t="s" r="A1" s="1">
        <v>576</v>
      </c>
      <c t="s" r="B1" s="2">
        <v>577</v>
      </c>
      <c t="s" r="C1" s="2">
        <v>26</v>
      </c>
      <c t="s" r="D1" s="2">
        <v>578</v>
      </c>
      <c t="s" r="E1" s="2">
        <v>104</v>
      </c>
      <c t="s" r="F1" s="2">
        <v>2</v>
      </c>
      <c t="s" r="G1" s="2">
        <v>26</v>
      </c>
    </row>
    <row r="2" spans="1:7">
      <c t="s" r="A2" s="3">
        <v>579</v>
      </c>
    </row>
    <row r="3" spans="1:7">
      <c t="s" r="A3" s="4">
        <v>580</v>
      </c>
      <c t="n" r="F3" s="7">
        <v>8000000</v>
      </c>
    </row>
    <row r="4" spans="1:7">
      <c t="s" r="A4" s="4">
        <v>581</v>
      </c>
      <c t="n" r="F4" s="5">
        <v>1400000000</v>
      </c>
      <c t="n" r="G4" s="7">
        <v>600000000</v>
      </c>
    </row>
    <row r="5" spans="1:7">
      <c t="s" r="A5" s="4">
        <v>92</v>
      </c>
      <c t="n" r="F5" s="7">
        <v>1400000000</v>
      </c>
      <c t="n" r="G5" s="5">
        <v>1000000000</v>
      </c>
    </row>
    <row r="6" spans="1:7">
      <c t="s" r="A6" s="4">
        <v>582</v>
      </c>
      <c t="s" r="F6" s="4">
        <v>583</v>
      </c>
    </row>
    <row r="7" spans="1:7">
      <c t="s" r="A7" s="4">
        <v>584</v>
      </c>
      <c t="n" r="F7" s="7">
        <v>0</v>
      </c>
    </row>
    <row r="8" spans="1:7">
      <c t="s" r="A8" s="4">
        <v>585</v>
      </c>
    </row>
    <row r="9" spans="1:7">
      <c t="s" r="A9" s="3">
        <v>579</v>
      </c>
    </row>
    <row r="10" spans="1:7">
      <c t="s" r="A10" s="4">
        <v>586</v>
      </c>
      <c t="n" r="C10" s="7">
        <v>9000000000</v>
      </c>
      <c t="n" r="G10" s="7">
        <v>9000000000</v>
      </c>
    </row>
    <row r="11" spans="1:7">
      <c t="s" r="A11" s="4">
        <v>587</v>
      </c>
      <c t="s" r="C11" s="4">
        <v>588</v>
      </c>
    </row>
    <row r="12" spans="1:7">
      <c t="s" r="A12" s="4">
        <v>589</v>
      </c>
      <c t="s" r="C12" s="4">
        <v>590</v>
      </c>
    </row>
    <row r="13" spans="1:7">
      <c t="s" r="A13" s="4">
        <v>591</v>
      </c>
      <c t="n" r="F13" s="7">
        <v>48000000</v>
      </c>
    </row>
    <row r="14" spans="1:7">
      <c t="s" r="A14" s="4">
        <v>592</v>
      </c>
    </row>
    <row r="15" spans="1:7">
      <c t="s" r="A15" s="3">
        <v>579</v>
      </c>
    </row>
    <row r="16" spans="1:7">
      <c t="s" r="A16" s="4">
        <v>593</v>
      </c>
      <c t="s" r="E16" s="4">
        <v>319</v>
      </c>
    </row>
    <row r="17" spans="1:7">
      <c t="s" r="A17" s="4">
        <v>594</v>
      </c>
      <c t="n" r="E17" s="7">
        <v>2000000000</v>
      </c>
    </row>
    <row r="18" spans="1:7">
      <c t="s" r="A18" s="4">
        <v>586</v>
      </c>
      <c t="n" r="E18" s="7">
        <v>2350000000</v>
      </c>
    </row>
    <row r="19" spans="1:7">
      <c t="s" r="A19" s="4">
        <v>595</v>
      </c>
      <c t="s" r="E19" s="4">
        <v>596</v>
      </c>
    </row>
    <row r="20" spans="1:7">
      <c t="s" r="A20" s="4">
        <v>597</v>
      </c>
    </row>
    <row r="21" spans="1:7">
      <c t="s" r="A21" s="3">
        <v>579</v>
      </c>
    </row>
    <row r="22" spans="1:7">
      <c t="s" r="A22" s="4">
        <v>593</v>
      </c>
      <c t="s" r="B22" s="4">
        <v>598</v>
      </c>
    </row>
    <row r="23" spans="1:7">
      <c t="s" r="A23" s="4">
        <v>595</v>
      </c>
      <c t="s" r="B23" s="4">
        <v>599</v>
      </c>
    </row>
    <row r="24" spans="1:7">
      <c t="s" r="A24" s="4">
        <v>600</v>
      </c>
      <c t="n" r="B24" s="7">
        <v>35000000</v>
      </c>
    </row>
    <row r="25" spans="1:7">
      <c t="s" r="A25" s="4">
        <v>580</v>
      </c>
      <c t="n" r="B25" s="5">
        <v>200000000</v>
      </c>
    </row>
    <row r="26" spans="1:7">
      <c t="s" r="A26" s="4">
        <v>601</v>
      </c>
      <c t="n" r="B26" s="7">
        <v>100000000</v>
      </c>
    </row>
    <row r="27" spans="1:7">
      <c t="s" r="A27" s="4">
        <v>602</v>
      </c>
    </row>
    <row r="28" spans="1:7">
      <c t="s" r="A28" s="3">
        <v>579</v>
      </c>
    </row>
    <row r="29" spans="1:7">
      <c t="s" r="A29" s="4">
        <v>603</v>
      </c>
      <c t="s" r="F29" s="4">
        <v>604</v>
      </c>
    </row>
    <row r="30" spans="1:7">
      <c t="s" r="A30" s="4">
        <v>605</v>
      </c>
    </row>
    <row r="31" spans="1:7">
      <c t="s" r="A31" s="3">
        <v>579</v>
      </c>
    </row>
    <row r="32" spans="1:7">
      <c t="s" r="A32" s="4">
        <v>603</v>
      </c>
      <c t="s" r="F32" s="4">
        <v>606</v>
      </c>
    </row>
    <row r="33" spans="1:7">
      <c t="s" r="A33" s="4">
        <v>607</v>
      </c>
    </row>
    <row r="34" spans="1:7">
      <c t="s" r="A34" s="3">
        <v>579</v>
      </c>
    </row>
    <row r="35" spans="1:7">
      <c t="s" r="A35" s="4">
        <v>603</v>
      </c>
      <c t="s" r="F35" s="4">
        <v>608</v>
      </c>
    </row>
    <row r="36" spans="1:7">
      <c t="s" r="A36" s="4">
        <v>607</v>
      </c>
    </row>
    <row r="37" spans="1:7">
      <c t="s" r="A37" s="3">
        <v>579</v>
      </c>
    </row>
    <row r="38" spans="1:7">
      <c t="s" r="A38" s="4">
        <v>603</v>
      </c>
      <c t="s" r="F38" s="4">
        <v>609</v>
      </c>
    </row>
    <row r="39" spans="1:7">
      <c t="s" r="A39" s="4">
        <v>610</v>
      </c>
    </row>
    <row r="40" spans="1:7">
      <c t="s" r="A40" s="3">
        <v>579</v>
      </c>
    </row>
    <row r="41" spans="1:7">
      <c t="s" r="A41" s="4">
        <v>603</v>
      </c>
      <c t="s" r="F41" s="4">
        <v>611</v>
      </c>
    </row>
    <row r="42" spans="1:7">
      <c t="s" r="A42" s="4">
        <v>612</v>
      </c>
    </row>
    <row r="43" spans="1:7">
      <c t="s" r="A43" s="3">
        <v>579</v>
      </c>
    </row>
    <row r="44" spans="1:7">
      <c t="s" r="A44" s="4">
        <v>613</v>
      </c>
      <c t="s" r="F44" s="4">
        <v>614</v>
      </c>
    </row>
    <row r="45" spans="1:7">
      <c t="s" r="A45" s="4">
        <v>615</v>
      </c>
    </row>
    <row r="46" spans="1:7">
      <c t="s" r="A46" s="3">
        <v>579</v>
      </c>
    </row>
    <row r="47" spans="1:7">
      <c t="s" r="A47" s="4">
        <v>593</v>
      </c>
      <c t="s" r="D47" s="4">
        <v>616</v>
      </c>
    </row>
    <row r="48" spans="1:7">
      <c t="s" r="A48" s="4">
        <v>594</v>
      </c>
      <c t="n" r="D48" s="7">
        <v>1350000000</v>
      </c>
    </row>
    <row r="49" spans="1:7">
      <c t="s" r="A49" s="4">
        <v>595</v>
      </c>
      <c t="s" r="E49" s="4">
        <v>617</v>
      </c>
    </row>
    <row r="50" spans="1:7">
      <c t="s" r="A50" s="4">
        <v>618</v>
      </c>
      <c t="n" r="E50" s="7">
        <v>300000000</v>
      </c>
    </row>
    <row r="51" spans="1:7">
      <c t="s" r="A51" s="4">
        <v>619</v>
      </c>
      <c t="s" r="E51" s="4">
        <v>620</v>
      </c>
    </row>
    <row r="52" spans="1:7">
      <c t="s" r="A52" s="4">
        <v>621</v>
      </c>
    </row>
    <row r="53" spans="1:7">
      <c t="s" r="A53" s="3">
        <v>579</v>
      </c>
    </row>
    <row r="54" spans="1:7">
      <c t="s" r="A54" s="4">
        <v>453</v>
      </c>
      <c t="s" r="E54" s="4">
        <v>622</v>
      </c>
    </row>
    <row r="55" spans="1:7">
      <c t="s" r="A55" s="4">
        <v>623</v>
      </c>
    </row>
    <row r="56" spans="1:7">
      <c t="s" r="A56" s="3">
        <v>579</v>
      </c>
    </row>
    <row r="57" spans="1:7">
      <c t="s" r="A57" s="4">
        <v>453</v>
      </c>
      <c t="s" r="E57" s="4">
        <v>624</v>
      </c>
    </row>
    <row r="58" spans="1:7">
      <c t="s" r="A58" s="4">
        <v>625</v>
      </c>
    </row>
    <row r="59" spans="1:7">
      <c t="s" r="A59" s="3">
        <v>579</v>
      </c>
    </row>
    <row r="60" spans="1:7">
      <c t="s" r="A60" s="4">
        <v>626</v>
      </c>
      <c t="s" r="E60" s="4">
        <v>627</v>
      </c>
    </row>
    <row r="61" spans="1:7">
      <c t="s" r="A61" s="4">
        <v>628</v>
      </c>
    </row>
    <row r="62" spans="1:7">
      <c t="s" r="A62" s="3">
        <v>579</v>
      </c>
    </row>
    <row r="63" spans="1:7">
      <c t="s" r="A63" s="4">
        <v>626</v>
      </c>
      <c t="s" r="E63" s="4">
        <v>629</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E109"/>
  <sheetViews>
    <sheetView workbookViewId="0">
      <selection activeCell="A1" sqref="A1"/>
    </sheetView>
  </sheetViews>
  <sheetFormatPr baseColWidth="10" defaultRowHeight="15"/>
  <cols>
    <col customWidth="1" max="1" min="1" width="76"/>
    <col customWidth="1" max="2" min="2" width="80"/>
    <col customWidth="1" max="3" min="3" width="29"/>
    <col customWidth="1" max="4" min="4" width="21"/>
    <col customWidth="1" max="5" min="5" width="21"/>
  </cols>
  <sheetData>
    <row r="1" spans="1:5">
      <c t="s" r="A1" s="1">
        <v>630</v>
      </c>
      <c t="s" r="C1" s="2">
        <v>1</v>
      </c>
    </row>
    <row r="2" spans="1:5">
      <c t="s" r="C2" s="2">
        <v>631</v>
      </c>
      <c t="s" r="D2" s="2">
        <v>304</v>
      </c>
      <c t="s" r="E2" s="2">
        <v>308</v>
      </c>
    </row>
    <row r="3" spans="1:5">
      <c t="s" r="A3" s="3">
        <v>257</v>
      </c>
    </row>
    <row r="4" spans="1:5">
      <c t="s" r="A4" s="4">
        <v>632</v>
      </c>
      <c t="n" r="C4" s="7">
        <v>896000000</v>
      </c>
    </row>
    <row r="5" spans="1:5">
      <c t="s" r="A5" s="4">
        <v>633</v>
      </c>
    </row>
    <row r="6" spans="1:5">
      <c t="s" r="A6" s="3">
        <v>257</v>
      </c>
    </row>
    <row r="7" spans="1:5">
      <c t="s" r="A7" s="4">
        <v>634</v>
      </c>
      <c t="n" r="C7" s="5">
        <v>66000000</v>
      </c>
    </row>
    <row r="8" spans="1:5">
      <c t="s" r="A8" s="4">
        <v>197</v>
      </c>
    </row>
    <row r="9" spans="1:5">
      <c t="s" r="A9" s="3">
        <v>257</v>
      </c>
    </row>
    <row r="10" spans="1:5">
      <c t="s" r="A10" s="4">
        <v>635</v>
      </c>
      <c t="n" r="C10" s="5">
        <v>330000000</v>
      </c>
    </row>
    <row r="11" spans="1:5">
      <c t="s" r="A11" s="4">
        <v>405</v>
      </c>
      <c t="n" r="C11" s="5">
        <v>1000000</v>
      </c>
    </row>
    <row r="12" spans="1:5">
      <c t="s" r="A12" s="4">
        <v>636</v>
      </c>
      <c t="n" r="C12" s="5">
        <v>38000000</v>
      </c>
    </row>
    <row r="13" spans="1:5">
      <c t="s" r="A13" s="4">
        <v>15</v>
      </c>
    </row>
    <row r="14" spans="1:5">
      <c t="s" r="A14" s="3">
        <v>257</v>
      </c>
    </row>
    <row r="15" spans="1:5">
      <c t="s" r="A15" s="4">
        <v>637</v>
      </c>
      <c t="n" r="C15" s="5">
        <v>17200000000</v>
      </c>
    </row>
    <row r="16" spans="1:5">
      <c t="s" r="A16" s="4">
        <v>635</v>
      </c>
      <c t="n" r="C16" s="5">
        <v>16642000000</v>
      </c>
      <c t="n" r="E16" s="7">
        <v>4633000000</v>
      </c>
    </row>
    <row r="17" spans="1:5">
      <c t="s" r="A17" s="4">
        <v>405</v>
      </c>
      <c t="n" r="C17" s="5">
        <v>42000000</v>
      </c>
      <c t="n" r="E17" s="7">
        <v>48000000</v>
      </c>
    </row>
    <row r="18" spans="1:5">
      <c t="s" r="A18" s="4">
        <v>636</v>
      </c>
      <c t="n" r="C18" s="5">
        <v>338000000</v>
      </c>
    </row>
    <row r="19" spans="1:5">
      <c t="s" r="A19" s="4">
        <v>638</v>
      </c>
    </row>
    <row r="20" spans="1:5">
      <c t="s" r="A20" s="3">
        <v>257</v>
      </c>
    </row>
    <row r="21" spans="1:5">
      <c t="s" r="A21" s="4">
        <v>635</v>
      </c>
      <c t="n" r="C21" s="7">
        <v>3500000000</v>
      </c>
    </row>
    <row r="22" spans="1:5">
      <c t="s" r="A22" s="4">
        <v>639</v>
      </c>
      <c t="s" r="C22" s="4">
        <v>640</v>
      </c>
    </row>
    <row r="23" spans="1:5">
      <c t="s" r="A23" s="4">
        <v>641</v>
      </c>
      <c t="n" r="C23" s="7">
        <v>1000</v>
      </c>
    </row>
    <row r="24" spans="1:5">
      <c t="s" r="A24" s="4">
        <v>642</v>
      </c>
      <c t="n" r="C24" s="9">
        <v>2.5</v>
      </c>
    </row>
    <row r="25" spans="1:5">
      <c t="s" r="A25" s="4">
        <v>643</v>
      </c>
    </row>
    <row r="26" spans="1:5">
      <c t="s" r="A26" s="3">
        <v>257</v>
      </c>
    </row>
    <row r="27" spans="1:5">
      <c t="s" r="A27" s="4">
        <v>635</v>
      </c>
      <c t="n" r="C27" s="7">
        <v>377000000</v>
      </c>
    </row>
    <row r="28" spans="1:5">
      <c t="s" r="A28" s="4">
        <v>644</v>
      </c>
    </row>
    <row r="29" spans="1:5">
      <c t="s" r="A29" s="3">
        <v>257</v>
      </c>
    </row>
    <row r="30" spans="1:5">
      <c t="s" r="A30" s="4">
        <v>635</v>
      </c>
      <c t="n" r="C30" s="5">
        <v>3123000000</v>
      </c>
    </row>
    <row r="31" spans="1:5">
      <c t="s" r="A31" s="4">
        <v>645</v>
      </c>
    </row>
    <row r="32" spans="1:5">
      <c t="s" r="A32" s="3">
        <v>257</v>
      </c>
    </row>
    <row r="33" spans="1:5">
      <c t="s" r="A33" s="4">
        <v>635</v>
      </c>
      <c t="n" r="D33" s="7">
        <v>1250000000</v>
      </c>
    </row>
    <row r="34" spans="1:5">
      <c t="s" r="A34" s="4">
        <v>438</v>
      </c>
      <c t="s" r="D34" s="4">
        <v>646</v>
      </c>
    </row>
    <row r="35" spans="1:5">
      <c t="s" r="A35" s="4">
        <v>647</v>
      </c>
    </row>
    <row r="36" spans="1:5">
      <c t="s" r="A36" s="3">
        <v>257</v>
      </c>
    </row>
    <row r="37" spans="1:5">
      <c t="s" r="A37" s="4">
        <v>635</v>
      </c>
      <c t="n" r="C37" s="5">
        <v>1250000000</v>
      </c>
    </row>
    <row r="38" spans="1:5">
      <c t="s" r="A38" s="4">
        <v>648</v>
      </c>
    </row>
    <row r="39" spans="1:5">
      <c t="s" r="A39" s="3">
        <v>257</v>
      </c>
    </row>
    <row r="40" spans="1:5">
      <c t="s" r="A40" s="4">
        <v>635</v>
      </c>
      <c t="n" r="D40" s="7">
        <v>1250000000</v>
      </c>
    </row>
    <row r="41" spans="1:5">
      <c t="s" r="A41" s="4">
        <v>438</v>
      </c>
      <c t="s" r="D41" s="4">
        <v>445</v>
      </c>
    </row>
    <row r="42" spans="1:5">
      <c t="s" r="A42" s="4">
        <v>649</v>
      </c>
    </row>
    <row r="43" spans="1:5">
      <c t="s" r="A43" s="3">
        <v>257</v>
      </c>
    </row>
    <row r="44" spans="1:5">
      <c t="s" r="A44" s="4">
        <v>635</v>
      </c>
      <c t="n" r="C44" s="5">
        <v>1250000000</v>
      </c>
    </row>
    <row r="45" spans="1:5">
      <c t="s" r="A45" s="4">
        <v>650</v>
      </c>
    </row>
    <row r="46" spans="1:5">
      <c t="s" r="A46" s="3">
        <v>257</v>
      </c>
    </row>
    <row r="47" spans="1:5">
      <c t="s" r="A47" s="4">
        <v>635</v>
      </c>
      <c t="n" r="D47" s="7">
        <v>1000000000</v>
      </c>
    </row>
    <row r="48" spans="1:5">
      <c t="s" r="A48" s="4">
        <v>438</v>
      </c>
      <c t="s" r="D48" s="4">
        <v>651</v>
      </c>
    </row>
    <row r="49" spans="1:5">
      <c t="s" r="A49" s="4">
        <v>652</v>
      </c>
    </row>
    <row r="50" spans="1:5">
      <c t="s" r="A50" s="3">
        <v>257</v>
      </c>
    </row>
    <row r="51" spans="1:5">
      <c t="s" r="A51" s="4">
        <v>635</v>
      </c>
      <c t="n" r="C51" s="5">
        <v>999000000</v>
      </c>
    </row>
    <row r="52" spans="1:5">
      <c t="s" r="A52" s="4">
        <v>653</v>
      </c>
    </row>
    <row r="53" spans="1:5">
      <c t="s" r="A53" s="3">
        <v>257</v>
      </c>
    </row>
    <row r="54" spans="1:5">
      <c t="s" r="A54" s="4">
        <v>635</v>
      </c>
      <c t="n" r="D54" s="7">
        <v>2500000000</v>
      </c>
    </row>
    <row r="55" spans="1:5">
      <c t="s" r="A55" s="4">
        <v>438</v>
      </c>
      <c t="s" r="D55" s="4">
        <v>654</v>
      </c>
    </row>
    <row r="56" spans="1:5">
      <c t="s" r="A56" s="4">
        <v>655</v>
      </c>
    </row>
    <row r="57" spans="1:5">
      <c t="s" r="A57" s="3">
        <v>257</v>
      </c>
    </row>
    <row r="58" spans="1:5">
      <c t="s" r="A58" s="4">
        <v>635</v>
      </c>
      <c t="n" r="C58" s="5">
        <v>2493000000</v>
      </c>
    </row>
    <row r="59" spans="1:5">
      <c t="s" r="A59" s="4">
        <v>656</v>
      </c>
    </row>
    <row r="60" spans="1:5">
      <c t="s" r="A60" s="3">
        <v>257</v>
      </c>
    </row>
    <row r="61" spans="1:5">
      <c t="s" r="A61" s="4">
        <v>635</v>
      </c>
      <c t="n" r="D61" s="7">
        <v>750000000</v>
      </c>
    </row>
    <row r="62" spans="1:5">
      <c t="s" r="A62" s="4">
        <v>438</v>
      </c>
      <c t="s" r="D62" s="4">
        <v>657</v>
      </c>
    </row>
    <row r="63" spans="1:5">
      <c t="s" r="A63" s="4">
        <v>658</v>
      </c>
    </row>
    <row r="64" spans="1:5">
      <c t="s" r="A64" s="3">
        <v>257</v>
      </c>
    </row>
    <row r="65" spans="1:5">
      <c t="s" r="A65" s="4">
        <v>635</v>
      </c>
      <c t="n" r="C65" s="5">
        <v>747000000</v>
      </c>
    </row>
    <row r="66" spans="1:5">
      <c t="s" r="A66" s="4">
        <v>659</v>
      </c>
    </row>
    <row r="67" spans="1:5">
      <c t="s" r="A67" s="3">
        <v>257</v>
      </c>
    </row>
    <row r="68" spans="1:5">
      <c t="s" r="A68" s="4">
        <v>635</v>
      </c>
      <c t="n" r="D68" s="7">
        <v>2250000000</v>
      </c>
    </row>
    <row r="69" spans="1:5">
      <c t="s" r="A69" s="4">
        <v>438</v>
      </c>
      <c t="s" r="D69" s="4">
        <v>660</v>
      </c>
    </row>
    <row r="70" spans="1:5">
      <c t="s" r="A70" s="4">
        <v>661</v>
      </c>
    </row>
    <row r="71" spans="1:5">
      <c t="s" r="A71" s="3">
        <v>257</v>
      </c>
    </row>
    <row r="72" spans="1:5">
      <c t="s" r="A72" s="4">
        <v>635</v>
      </c>
      <c t="n" r="C72" s="5">
        <v>2238000000</v>
      </c>
    </row>
    <row r="73" spans="1:5">
      <c t="s" r="A73" s="4">
        <v>662</v>
      </c>
    </row>
    <row r="74" spans="1:5">
      <c t="s" r="A74" s="3">
        <v>257</v>
      </c>
    </row>
    <row r="75" spans="1:5">
      <c t="s" r="A75" s="4">
        <v>635</v>
      </c>
      <c t="n" r="C75" s="5">
        <v>26000000</v>
      </c>
    </row>
    <row r="76" spans="1:5">
      <c t="s" r="A76" s="4">
        <v>663</v>
      </c>
    </row>
    <row r="77" spans="1:5">
      <c t="s" r="A77" s="3">
        <v>257</v>
      </c>
    </row>
    <row r="78" spans="1:5">
      <c t="s" r="A78" s="4">
        <v>635</v>
      </c>
      <c t="n" r="C78" s="5">
        <v>461000000</v>
      </c>
    </row>
    <row r="79" spans="1:5">
      <c t="s" r="A79" s="4">
        <v>664</v>
      </c>
    </row>
    <row r="80" spans="1:5">
      <c t="s" r="A80" s="3">
        <v>257</v>
      </c>
    </row>
    <row r="81" spans="1:5">
      <c t="s" r="A81" s="4">
        <v>635</v>
      </c>
      <c t="n" r="C81" s="7">
        <v>500000000</v>
      </c>
    </row>
    <row r="82" spans="1:5">
      <c t="s" r="A82" s="4">
        <v>438</v>
      </c>
      <c t="s" r="C82" s="4">
        <v>665</v>
      </c>
    </row>
    <row r="83" spans="1:5">
      <c t="s" r="A83" s="4">
        <v>666</v>
      </c>
    </row>
    <row r="84" spans="1:5">
      <c t="s" r="A84" s="3">
        <v>257</v>
      </c>
    </row>
    <row r="85" spans="1:5">
      <c t="s" r="A85" s="4">
        <v>635</v>
      </c>
      <c t="n" r="C85" s="7">
        <v>26000000</v>
      </c>
    </row>
    <row r="86" spans="1:5">
      <c t="s" r="A86" s="4">
        <v>667</v>
      </c>
    </row>
    <row r="87" spans="1:5">
      <c t="s" r="A87" s="3">
        <v>257</v>
      </c>
    </row>
    <row r="88" spans="1:5">
      <c t="s" r="A88" s="4">
        <v>635</v>
      </c>
      <c t="n" r="C88" s="5">
        <v>474000000</v>
      </c>
    </row>
    <row r="89" spans="1:5">
      <c t="s" r="A89" s="4">
        <v>668</v>
      </c>
    </row>
    <row r="90" spans="1:5">
      <c t="s" r="A90" s="3">
        <v>257</v>
      </c>
    </row>
    <row r="91" spans="1:5">
      <c t="s" r="A91" s="4">
        <v>635</v>
      </c>
      <c t="s" r="B91" s="4">
        <v>29</v>
      </c>
      <c t="n" r="C91" s="5">
        <v>97000000</v>
      </c>
    </row>
    <row r="92" spans="1:5">
      <c t="s" r="A92" s="4">
        <v>669</v>
      </c>
    </row>
    <row r="93" spans="1:5">
      <c t="s" r="A93" s="3">
        <v>257</v>
      </c>
    </row>
    <row r="94" spans="1:5">
      <c t="s" r="A94" s="4">
        <v>635</v>
      </c>
      <c t="n" r="C94" s="5">
        <v>799000000</v>
      </c>
    </row>
    <row r="95" spans="1:5">
      <c t="s" r="A95" s="4">
        <v>670</v>
      </c>
    </row>
    <row r="96" spans="1:5">
      <c t="s" r="A96" s="3">
        <v>257</v>
      </c>
    </row>
    <row r="97" spans="1:5">
      <c t="s" r="A97" s="4">
        <v>635</v>
      </c>
      <c t="n" r="C97" s="5">
        <v>750000000</v>
      </c>
    </row>
    <row r="98" spans="1:5">
      <c t="s" r="A98" s="4">
        <v>438</v>
      </c>
      <c t="s" r="D98" s="4">
        <v>450</v>
      </c>
    </row>
    <row r="99" spans="1:5">
      <c t="s" r="A99" s="4">
        <v>671</v>
      </c>
    </row>
    <row r="100" spans="1:5">
      <c t="s" r="A100" s="3">
        <v>257</v>
      </c>
    </row>
    <row r="101" spans="1:5">
      <c t="s" r="A101" s="4">
        <v>635</v>
      </c>
      <c t="n" r="C101" s="5">
        <v>81000000</v>
      </c>
    </row>
    <row r="102" spans="1:5">
      <c t="s" r="A102" s="4">
        <v>672</v>
      </c>
    </row>
    <row r="103" spans="1:5">
      <c t="s" r="A103" s="3">
        <v>257</v>
      </c>
    </row>
    <row r="104" spans="1:5">
      <c t="s" r="A104" s="4">
        <v>635</v>
      </c>
      <c t="n" r="C104" s="7">
        <v>669000000</v>
      </c>
    </row>
    <row r="105" spans="1:5">
      <c t="s" r="A105" s="4">
        <v>673</v>
      </c>
    </row>
    <row r="106" spans="1:5">
      <c t="s" r="A106" s="3">
        <v>257</v>
      </c>
    </row>
    <row r="107" spans="1:5">
      <c t="s" r="A107" s="4">
        <v>637</v>
      </c>
      <c t="n" r="D107" s="7">
        <v>9000000000</v>
      </c>
    </row>
    <row r="108" spans="1:5">
      <c t="n" r="A108"/>
    </row>
    <row r="109" spans="1:5">
      <c t="s" r="A109" s="4">
        <v>29</v>
      </c>
      <c t="s" r="B109" s="4">
        <v>674</v>
      </c>
    </row>
  </sheetData>
  <mergeCells count="3">
    <mergeCell ref="A1:B2"/>
    <mergeCell ref="A108:D108"/>
    <mergeCell ref="B109:D109"/>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11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675</v>
      </c>
      <c t="s" r="C1" s="2">
        <v>2</v>
      </c>
      <c t="s" r="D1" s="2">
        <v>104</v>
      </c>
    </row>
    <row r="2" spans="1:4">
      <c t="s" r="A2" s="4">
        <v>638</v>
      </c>
    </row>
    <row r="3" spans="1:4">
      <c t="s" r="A3" s="3">
        <v>257</v>
      </c>
    </row>
    <row r="4" spans="1:4">
      <c t="s" r="A4" s="4">
        <v>635</v>
      </c>
      <c t="n" r="C4" s="7">
        <v>3500</v>
      </c>
    </row>
    <row r="5" spans="1:4">
      <c t="s" r="A5" s="4">
        <v>676</v>
      </c>
    </row>
    <row r="6" spans="1:4">
      <c t="s" r="A6" s="3">
        <v>257</v>
      </c>
    </row>
    <row r="7" spans="1:4">
      <c t="s" r="A7" s="4">
        <v>635</v>
      </c>
      <c t="n" r="C7" s="5">
        <v>16642</v>
      </c>
      <c t="n" r="D7" s="7">
        <v>4633</v>
      </c>
    </row>
    <row r="8" spans="1:4">
      <c t="s" r="A8" s="4">
        <v>677</v>
      </c>
    </row>
    <row r="9" spans="1:4">
      <c t="s" r="A9" s="3">
        <v>257</v>
      </c>
    </row>
    <row r="10" spans="1:4">
      <c t="s" r="A10" s="4">
        <v>635</v>
      </c>
      <c t="n" r="C10" s="5">
        <v>3123</v>
      </c>
    </row>
    <row r="11" spans="1:4">
      <c t="s" r="A11" s="4">
        <v>678</v>
      </c>
    </row>
    <row r="12" spans="1:4">
      <c t="s" r="A12" s="3">
        <v>257</v>
      </c>
    </row>
    <row r="13" spans="1:4">
      <c t="s" r="A13" s="4">
        <v>635</v>
      </c>
      <c t="n" r="C13" s="5">
        <v>500</v>
      </c>
    </row>
    <row r="14" spans="1:4">
      <c t="s" r="A14" s="4">
        <v>679</v>
      </c>
    </row>
    <row r="15" spans="1:4">
      <c t="s" r="A15" s="3">
        <v>257</v>
      </c>
    </row>
    <row r="16" spans="1:4">
      <c t="s" r="A16" s="4">
        <v>635</v>
      </c>
      <c t="n" r="C16" s="5">
        <v>450</v>
      </c>
    </row>
    <row r="17" spans="1:4">
      <c t="s" r="A17" s="4">
        <v>680</v>
      </c>
    </row>
    <row r="18" spans="1:4">
      <c t="s" r="A18" s="3">
        <v>257</v>
      </c>
    </row>
    <row r="19" spans="1:4">
      <c t="s" r="A19" s="4">
        <v>635</v>
      </c>
      <c t="n" r="C19" s="5">
        <v>447</v>
      </c>
    </row>
    <row r="20" spans="1:4">
      <c t="s" r="A20" s="4">
        <v>681</v>
      </c>
    </row>
    <row r="21" spans="1:4">
      <c t="s" r="A21" s="3">
        <v>257</v>
      </c>
    </row>
    <row r="22" spans="1:4">
      <c t="s" r="A22" s="4">
        <v>635</v>
      </c>
      <c t="n" r="C22" s="5">
        <v>500</v>
      </c>
    </row>
    <row r="23" spans="1:4">
      <c t="s" r="A23" s="4">
        <v>682</v>
      </c>
    </row>
    <row r="24" spans="1:4">
      <c t="s" r="A24" s="3">
        <v>257</v>
      </c>
    </row>
    <row r="25" spans="1:4">
      <c t="s" r="A25" s="4">
        <v>635</v>
      </c>
      <c t="n" r="C25" s="5">
        <v>415</v>
      </c>
    </row>
    <row r="26" spans="1:4">
      <c t="s" r="A26" s="4">
        <v>664</v>
      </c>
    </row>
    <row r="27" spans="1:4">
      <c t="s" r="A27" s="3">
        <v>257</v>
      </c>
    </row>
    <row r="28" spans="1:4">
      <c t="s" r="A28" s="4">
        <v>635</v>
      </c>
      <c t="n" r="C28" s="5">
        <v>500</v>
      </c>
    </row>
    <row r="29" spans="1:4">
      <c t="s" r="A29" s="4">
        <v>683</v>
      </c>
    </row>
    <row r="30" spans="1:4">
      <c t="s" r="A30" s="3">
        <v>257</v>
      </c>
    </row>
    <row r="31" spans="1:4">
      <c t="s" r="A31" s="4">
        <v>635</v>
      </c>
      <c t="n" r="C31" s="5">
        <v>461</v>
      </c>
    </row>
    <row r="32" spans="1:4">
      <c t="s" r="A32" s="4">
        <v>684</v>
      </c>
    </row>
    <row r="33" spans="1:4">
      <c t="s" r="A33" s="3">
        <v>257</v>
      </c>
    </row>
    <row r="34" spans="1:4">
      <c t="s" r="A34" s="4">
        <v>635</v>
      </c>
      <c t="n" r="C34" s="5">
        <v>474</v>
      </c>
    </row>
    <row r="35" spans="1:4">
      <c t="s" r="A35" s="4">
        <v>685</v>
      </c>
    </row>
    <row r="36" spans="1:4">
      <c t="s" r="A36" s="3">
        <v>257</v>
      </c>
    </row>
    <row r="37" spans="1:4">
      <c t="s" r="A37" s="4">
        <v>635</v>
      </c>
      <c t="n" r="C37" s="5">
        <v>750</v>
      </c>
    </row>
    <row r="38" spans="1:4">
      <c t="s" r="A38" s="4">
        <v>686</v>
      </c>
    </row>
    <row r="39" spans="1:4">
      <c t="s" r="A39" s="3">
        <v>257</v>
      </c>
    </row>
    <row r="40" spans="1:4">
      <c t="s" r="A40" s="4">
        <v>635</v>
      </c>
      <c t="n" r="C40" s="5">
        <v>740</v>
      </c>
    </row>
    <row r="41" spans="1:4">
      <c t="s" r="A41" s="4">
        <v>687</v>
      </c>
    </row>
    <row r="42" spans="1:4">
      <c t="s" r="A42" s="3">
        <v>257</v>
      </c>
    </row>
    <row r="43" spans="1:4">
      <c t="s" r="A43" s="4">
        <v>635</v>
      </c>
      <c t="n" r="C43" s="5">
        <v>641</v>
      </c>
    </row>
    <row r="44" spans="1:4">
      <c t="s" r="A44" s="4">
        <v>688</v>
      </c>
    </row>
    <row r="45" spans="1:4">
      <c t="s" r="A45" s="3">
        <v>257</v>
      </c>
    </row>
    <row r="46" spans="1:4">
      <c t="s" r="A46" s="4">
        <v>635</v>
      </c>
      <c t="n" r="C46" s="5">
        <v>250</v>
      </c>
    </row>
    <row r="47" spans="1:4">
      <c t="s" r="A47" s="4">
        <v>689</v>
      </c>
    </row>
    <row r="48" spans="1:4">
      <c t="s" r="A48" s="3">
        <v>257</v>
      </c>
    </row>
    <row r="49" spans="1:4">
      <c t="s" r="A49" s="4">
        <v>635</v>
      </c>
      <c t="n" r="C49" s="5">
        <v>287</v>
      </c>
    </row>
    <row r="50" spans="1:4">
      <c t="s" r="A50" s="4">
        <v>690</v>
      </c>
    </row>
    <row r="51" spans="1:4">
      <c t="s" r="A51" s="3">
        <v>257</v>
      </c>
    </row>
    <row r="52" spans="1:4">
      <c t="s" r="A52" s="4">
        <v>635</v>
      </c>
      <c t="n" r="C52" s="5">
        <v>240</v>
      </c>
    </row>
    <row r="53" spans="1:4">
      <c t="s" r="A53" s="4">
        <v>670</v>
      </c>
    </row>
    <row r="54" spans="1:4">
      <c t="s" r="A54" s="3">
        <v>257</v>
      </c>
    </row>
    <row r="55" spans="1:4">
      <c t="s" r="A55" s="4">
        <v>635</v>
      </c>
      <c t="n" r="C55" s="5">
        <v>750</v>
      </c>
    </row>
    <row r="56" spans="1:4">
      <c t="s" r="A56" s="4">
        <v>691</v>
      </c>
    </row>
    <row r="57" spans="1:4">
      <c t="s" r="A57" s="3">
        <v>257</v>
      </c>
    </row>
    <row r="58" spans="1:4">
      <c t="s" r="A58" s="4">
        <v>635</v>
      </c>
      <c t="n" r="C58" s="5">
        <v>799</v>
      </c>
    </row>
    <row r="59" spans="1:4">
      <c t="s" r="A59" s="4">
        <v>692</v>
      </c>
    </row>
    <row r="60" spans="1:4">
      <c t="s" r="A60" s="3">
        <v>257</v>
      </c>
    </row>
    <row r="61" spans="1:4">
      <c t="s" r="A61" s="4">
        <v>635</v>
      </c>
      <c t="n" r="C61" s="5">
        <v>669</v>
      </c>
    </row>
    <row r="62" spans="1:4">
      <c t="s" r="A62" s="4">
        <v>693</v>
      </c>
    </row>
    <row r="63" spans="1:4">
      <c t="s" r="A63" s="3">
        <v>257</v>
      </c>
    </row>
    <row r="64" spans="1:4">
      <c t="s" r="A64" s="4">
        <v>635</v>
      </c>
      <c t="n" r="C64" s="5">
        <v>250</v>
      </c>
    </row>
    <row r="65" spans="1:4">
      <c t="s" r="A65" s="4">
        <v>694</v>
      </c>
    </row>
    <row r="66" spans="1:4">
      <c t="s" r="A66" s="3">
        <v>257</v>
      </c>
    </row>
    <row r="67" spans="1:4">
      <c t="s" r="A67" s="4">
        <v>635</v>
      </c>
      <c t="n" r="C67" s="5">
        <v>309</v>
      </c>
    </row>
    <row r="68" spans="1:4">
      <c t="s" r="A68" s="4">
        <v>695</v>
      </c>
    </row>
    <row r="69" spans="1:4">
      <c t="s" r="A69" s="3">
        <v>257</v>
      </c>
    </row>
    <row r="70" spans="1:4">
      <c t="s" r="A70" s="4">
        <v>635</v>
      </c>
      <c t="n" r="C70" s="5">
        <v>237</v>
      </c>
    </row>
    <row r="71" spans="1:4">
      <c t="s" r="A71" s="4">
        <v>696</v>
      </c>
    </row>
    <row r="72" spans="1:4">
      <c t="s" r="A72" s="3">
        <v>257</v>
      </c>
    </row>
    <row r="73" spans="1:4">
      <c t="s" r="A73" s="4">
        <v>635</v>
      </c>
      <c t="n" r="C73" s="5">
        <v>330</v>
      </c>
    </row>
    <row r="74" spans="1:4">
      <c t="s" r="A74" s="4">
        <v>697</v>
      </c>
    </row>
    <row r="75" spans="1:4">
      <c t="s" r="A75" s="3">
        <v>257</v>
      </c>
    </row>
    <row r="76" spans="1:4">
      <c t="s" r="A76" s="4">
        <v>635</v>
      </c>
      <c t="n" r="C76" s="5">
        <v>377</v>
      </c>
    </row>
    <row r="77" spans="1:4">
      <c t="s" r="A77" s="4">
        <v>698</v>
      </c>
    </row>
    <row r="78" spans="1:4">
      <c t="s" r="A78" s="3">
        <v>257</v>
      </c>
    </row>
    <row r="79" spans="1:4">
      <c t="s" r="A79" s="4">
        <v>635</v>
      </c>
      <c t="n" r="C79" s="5">
        <v>53</v>
      </c>
    </row>
    <row r="80" spans="1:4">
      <c t="s" r="A80" s="4">
        <v>699</v>
      </c>
    </row>
    <row r="81" spans="1:4">
      <c t="s" r="A81" s="3">
        <v>257</v>
      </c>
    </row>
    <row r="82" spans="1:4">
      <c t="s" r="A82" s="4">
        <v>635</v>
      </c>
      <c t="n" r="C82" s="5">
        <v>53</v>
      </c>
    </row>
    <row r="83" spans="1:4">
      <c t="s" r="A83" s="4">
        <v>700</v>
      </c>
    </row>
    <row r="84" spans="1:4">
      <c t="s" r="A84" s="3">
        <v>257</v>
      </c>
    </row>
    <row r="85" spans="1:4">
      <c t="s" r="A85" s="4">
        <v>635</v>
      </c>
      <c t="n" r="C85" s="5">
        <v>85</v>
      </c>
    </row>
    <row r="86" spans="1:4">
      <c t="s" r="A86" s="4">
        <v>701</v>
      </c>
    </row>
    <row r="87" spans="1:4">
      <c t="s" r="A87" s="3">
        <v>257</v>
      </c>
    </row>
    <row r="88" spans="1:4">
      <c t="s" r="A88" s="4">
        <v>635</v>
      </c>
      <c t="n" r="C88" s="5">
        <v>26</v>
      </c>
    </row>
    <row r="89" spans="1:4">
      <c t="s" r="A89" s="4">
        <v>702</v>
      </c>
    </row>
    <row r="90" spans="1:4">
      <c t="s" r="A90" s="3">
        <v>257</v>
      </c>
    </row>
    <row r="91" spans="1:4">
      <c t="s" r="A91" s="4">
        <v>635</v>
      </c>
      <c t="n" r="C91" s="5">
        <v>26</v>
      </c>
    </row>
    <row r="92" spans="1:4">
      <c t="s" r="A92" s="4">
        <v>703</v>
      </c>
    </row>
    <row r="93" spans="1:4">
      <c t="s" r="A93" s="3">
        <v>257</v>
      </c>
    </row>
    <row r="94" spans="1:4">
      <c t="s" r="A94" s="4">
        <v>635</v>
      </c>
      <c t="n" r="C94" s="5">
        <v>125</v>
      </c>
    </row>
    <row r="95" spans="1:4">
      <c t="s" r="A95" s="4">
        <v>704</v>
      </c>
    </row>
    <row r="96" spans="1:4">
      <c t="s" r="A96" s="3">
        <v>257</v>
      </c>
    </row>
    <row r="97" spans="1:4">
      <c t="s" r="A97" s="4">
        <v>635</v>
      </c>
      <c t="n" r="C97" s="5">
        <v>109</v>
      </c>
    </row>
    <row r="98" spans="1:4">
      <c t="s" r="A98" s="4">
        <v>705</v>
      </c>
    </row>
    <row r="99" spans="1:4">
      <c t="s" r="A99" s="3">
        <v>257</v>
      </c>
    </row>
    <row r="100" spans="1:4">
      <c t="s" r="A100" s="4">
        <v>635</v>
      </c>
      <c t="n" r="C100" s="5">
        <v>12</v>
      </c>
    </row>
    <row r="101" spans="1:4">
      <c t="s" r="A101" s="4">
        <v>706</v>
      </c>
    </row>
    <row r="102" spans="1:4">
      <c t="s" r="A102" s="3">
        <v>257</v>
      </c>
    </row>
    <row r="103" spans="1:4">
      <c t="s" r="A103" s="4">
        <v>635</v>
      </c>
      <c t="n" r="C103" s="5">
        <v>10</v>
      </c>
    </row>
    <row r="104" spans="1:4">
      <c t="s" r="A104" s="4">
        <v>707</v>
      </c>
    </row>
    <row r="105" spans="1:4">
      <c t="s" r="A105" s="3">
        <v>257</v>
      </c>
    </row>
    <row r="106" spans="1:4">
      <c t="s" r="A106" s="4">
        <v>635</v>
      </c>
      <c t="s" r="B106" s="4">
        <v>29</v>
      </c>
      <c t="n" r="C106" s="5">
        <v>97</v>
      </c>
    </row>
    <row r="107" spans="1:4">
      <c t="s" r="A107" s="4">
        <v>708</v>
      </c>
    </row>
    <row r="108" spans="1:4">
      <c t="s" r="A108" s="3">
        <v>257</v>
      </c>
    </row>
    <row r="109" spans="1:4">
      <c t="s" r="A109" s="4">
        <v>635</v>
      </c>
      <c t="n" r="C109" s="5">
        <v>81</v>
      </c>
    </row>
    <row r="110" spans="1:4">
      <c t="s" r="A110" s="4">
        <v>709</v>
      </c>
    </row>
    <row r="111" spans="1:4">
      <c t="s" r="A111" s="3">
        <v>257</v>
      </c>
    </row>
    <row r="112" spans="1:4">
      <c t="s" r="A112" s="4">
        <v>635</v>
      </c>
      <c t="n" r="C112" s="5">
        <v>17</v>
      </c>
    </row>
    <row r="113" spans="1:4">
      <c t="s" r="A113" s="4">
        <v>710</v>
      </c>
    </row>
    <row r="114" spans="1:4">
      <c t="s" r="A114" s="3">
        <v>257</v>
      </c>
    </row>
    <row r="115" spans="1:4">
      <c t="s" r="A115" s="4">
        <v>635</v>
      </c>
      <c t="n" r="C115" s="7">
        <v>13</v>
      </c>
    </row>
    <row r="116" spans="1:4">
      <c t="n" r="A116"/>
    </row>
    <row r="117" spans="1:4">
      <c t="s" r="A117" s="4">
        <v>29</v>
      </c>
      <c t="s" r="B117" s="4">
        <v>674</v>
      </c>
    </row>
  </sheetData>
  <mergeCells count="3">
    <mergeCell ref="A1:B1"/>
    <mergeCell ref="A116:C116"/>
    <mergeCell ref="B117:C117"/>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108"/>
  <sheetViews>
    <sheetView workbookViewId="0">
      <selection activeCell="A1" sqref="A1"/>
    </sheetView>
  </sheetViews>
  <sheetFormatPr baseColWidth="10" defaultRowHeight="15"/>
  <cols>
    <col customWidth="1" max="1" min="1" width="65"/>
    <col customWidth="1" max="2" min="2" width="80"/>
    <col customWidth="1" max="3" min="3" width="14"/>
    <col customWidth="1" max="4" min="4" width="14"/>
    <col customWidth="1" max="5" min="5" width="14"/>
  </cols>
  <sheetData>
    <row r="1" spans="1:5">
      <c t="s" r="A1" s="1">
        <v>711</v>
      </c>
      <c t="s" r="C1" s="2">
        <v>2</v>
      </c>
      <c t="s" r="D1" s="2">
        <v>374</v>
      </c>
      <c t="s" r="E1" s="2">
        <v>104</v>
      </c>
    </row>
    <row r="2" spans="1:5">
      <c t="s" r="A2" s="3">
        <v>257</v>
      </c>
    </row>
    <row r="3" spans="1:5">
      <c t="s" r="A3" s="4">
        <v>712</v>
      </c>
      <c t="n" r="C3" s="7">
        <v>16972</v>
      </c>
      <c t="n" r="E3" s="7">
        <v>4633</v>
      </c>
    </row>
    <row r="4" spans="1:5">
      <c t="s" r="A4" s="4">
        <v>125</v>
      </c>
      <c t="n" r="C4" s="5">
        <v>958</v>
      </c>
      <c t="n" r="E4" s="5">
        <v>450</v>
      </c>
    </row>
    <row r="5" spans="1:5">
      <c t="s" r="A5" s="4">
        <v>713</v>
      </c>
      <c t="n" r="C5" s="5">
        <v>17930</v>
      </c>
      <c t="n" r="E5" s="5">
        <v>5083</v>
      </c>
    </row>
    <row r="6" spans="1:5">
      <c t="s" r="A6" s="4">
        <v>714</v>
      </c>
    </row>
    <row r="7" spans="1:5">
      <c t="s" r="A7" s="3">
        <v>257</v>
      </c>
    </row>
    <row r="8" spans="1:5">
      <c t="s" r="A8" s="4">
        <v>715</v>
      </c>
      <c t="n" r="D8" s="7">
        <v>1250</v>
      </c>
    </row>
    <row r="9" spans="1:5">
      <c t="s" r="A9" s="4">
        <v>716</v>
      </c>
    </row>
    <row r="10" spans="1:5">
      <c t="s" r="A10" s="3">
        <v>257</v>
      </c>
    </row>
    <row r="11" spans="1:5">
      <c t="s" r="A11" s="4">
        <v>715</v>
      </c>
      <c t="n" r="D11" s="5">
        <v>1250</v>
      </c>
    </row>
    <row r="12" spans="1:5">
      <c t="s" r="A12" s="4">
        <v>717</v>
      </c>
    </row>
    <row r="13" spans="1:5">
      <c t="s" r="A13" s="3">
        <v>257</v>
      </c>
    </row>
    <row r="14" spans="1:5">
      <c t="s" r="A14" s="4">
        <v>715</v>
      </c>
      <c t="n" r="D14" s="5">
        <v>1000</v>
      </c>
    </row>
    <row r="15" spans="1:5">
      <c t="s" r="A15" s="4">
        <v>718</v>
      </c>
    </row>
    <row r="16" spans="1:5">
      <c t="s" r="A16" s="3">
        <v>257</v>
      </c>
    </row>
    <row r="17" spans="1:5">
      <c t="s" r="A17" s="4">
        <v>715</v>
      </c>
      <c t="n" r="D17" s="5">
        <v>2500</v>
      </c>
    </row>
    <row r="18" spans="1:5">
      <c t="s" r="A18" s="4">
        <v>719</v>
      </c>
    </row>
    <row r="19" spans="1:5">
      <c t="s" r="A19" s="3">
        <v>257</v>
      </c>
    </row>
    <row r="20" spans="1:5">
      <c t="s" r="A20" s="4">
        <v>715</v>
      </c>
      <c t="n" r="D20" s="5">
        <v>750</v>
      </c>
    </row>
    <row r="21" spans="1:5">
      <c t="s" r="A21" s="4">
        <v>720</v>
      </c>
    </row>
    <row r="22" spans="1:5">
      <c t="s" r="A22" s="3">
        <v>257</v>
      </c>
    </row>
    <row r="23" spans="1:5">
      <c t="s" r="A23" s="4">
        <v>715</v>
      </c>
      <c t="n" r="D23" s="7">
        <v>2250</v>
      </c>
    </row>
    <row r="24" spans="1:5">
      <c t="s" r="A24" s="4">
        <v>15</v>
      </c>
    </row>
    <row r="25" spans="1:5">
      <c t="s" r="A25" s="3">
        <v>257</v>
      </c>
    </row>
    <row r="26" spans="1:5">
      <c t="s" r="A26" s="4">
        <v>715</v>
      </c>
      <c t="n" r="C26" s="5">
        <v>16642</v>
      </c>
      <c t="n" r="E26" s="5">
        <v>4633</v>
      </c>
    </row>
    <row r="27" spans="1:5">
      <c t="s" r="A27" s="4">
        <v>712</v>
      </c>
      <c t="n" r="C27" s="5">
        <v>16642</v>
      </c>
      <c t="n" r="E27" s="5">
        <v>4633</v>
      </c>
    </row>
    <row r="28" spans="1:5">
      <c t="s" r="A28" s="4">
        <v>125</v>
      </c>
      <c t="n" r="C28" s="5">
        <v>872</v>
      </c>
      <c t="n" r="E28" s="5">
        <v>450</v>
      </c>
    </row>
    <row r="29" spans="1:5">
      <c t="s" r="A29" s="4">
        <v>721</v>
      </c>
    </row>
    <row r="30" spans="1:5">
      <c t="s" r="A30" s="3">
        <v>257</v>
      </c>
    </row>
    <row r="31" spans="1:5">
      <c t="s" r="A31" s="4">
        <v>715</v>
      </c>
      <c t="n" r="C31" s="5">
        <v>450</v>
      </c>
    </row>
    <row r="32" spans="1:5">
      <c t="s" r="A32" s="4">
        <v>722</v>
      </c>
    </row>
    <row r="33" spans="1:5">
      <c t="s" r="A33" s="3">
        <v>257</v>
      </c>
    </row>
    <row r="34" spans="1:5">
      <c t="s" r="A34" s="4">
        <v>715</v>
      </c>
      <c t="n" r="C34" s="5">
        <v>1250</v>
      </c>
    </row>
    <row r="35" spans="1:5">
      <c t="s" r="A35" s="4">
        <v>723</v>
      </c>
    </row>
    <row r="36" spans="1:5">
      <c t="s" r="A36" s="3">
        <v>257</v>
      </c>
    </row>
    <row r="37" spans="1:5">
      <c t="s" r="A37" s="4">
        <v>715</v>
      </c>
      <c t="n" r="C37" s="5">
        <v>1250</v>
      </c>
    </row>
    <row r="38" spans="1:5">
      <c t="s" r="A38" s="4">
        <v>724</v>
      </c>
    </row>
    <row r="39" spans="1:5">
      <c t="s" r="A39" s="3">
        <v>257</v>
      </c>
    </row>
    <row r="40" spans="1:5">
      <c t="s" r="A40" s="4">
        <v>715</v>
      </c>
      <c t="n" r="C40" s="5">
        <v>1099</v>
      </c>
      <c t="n" r="E40" s="5">
        <v>1099</v>
      </c>
    </row>
    <row r="41" spans="1:5">
      <c t="s" r="A41" s="4">
        <v>725</v>
      </c>
    </row>
    <row r="42" spans="1:5">
      <c t="s" r="A42" s="3">
        <v>257</v>
      </c>
    </row>
    <row r="43" spans="1:5">
      <c t="s" r="A43" s="4">
        <v>715</v>
      </c>
      <c t="n" r="C43" s="5">
        <v>461</v>
      </c>
    </row>
    <row r="44" spans="1:5">
      <c t="s" r="A44" s="4">
        <v>726</v>
      </c>
    </row>
    <row r="45" spans="1:5">
      <c t="s" r="A45" s="3">
        <v>257</v>
      </c>
    </row>
    <row r="46" spans="1:5">
      <c t="s" r="A46" s="4">
        <v>715</v>
      </c>
      <c t="n" r="C46" s="5">
        <v>999</v>
      </c>
    </row>
    <row r="47" spans="1:5">
      <c t="s" r="A47" s="4">
        <v>727</v>
      </c>
    </row>
    <row r="48" spans="1:5">
      <c t="s" r="A48" s="3">
        <v>257</v>
      </c>
    </row>
    <row r="49" spans="1:5">
      <c t="s" r="A49" s="4">
        <v>715</v>
      </c>
      <c t="n" r="C49" s="5">
        <v>2493</v>
      </c>
    </row>
    <row r="50" spans="1:5">
      <c t="s" r="A50" s="4">
        <v>728</v>
      </c>
    </row>
    <row r="51" spans="1:5">
      <c t="s" r="A51" s="3">
        <v>257</v>
      </c>
    </row>
    <row r="52" spans="1:5">
      <c t="s" r="A52" s="4">
        <v>715</v>
      </c>
      <c t="n" r="C52" s="5">
        <v>992</v>
      </c>
      <c t="n" r="E52" s="5">
        <v>992</v>
      </c>
    </row>
    <row r="53" spans="1:5">
      <c t="s" r="A53" s="4">
        <v>729</v>
      </c>
    </row>
    <row r="54" spans="1:5">
      <c t="s" r="A54" s="3">
        <v>257</v>
      </c>
    </row>
    <row r="55" spans="1:5">
      <c t="s" r="A55" s="4">
        <v>715</v>
      </c>
      <c t="n" r="C55" s="5">
        <v>549</v>
      </c>
      <c t="n" r="E55" s="5">
        <v>550</v>
      </c>
    </row>
    <row r="56" spans="1:5">
      <c t="s" r="A56" s="4">
        <v>730</v>
      </c>
    </row>
    <row r="57" spans="1:5">
      <c t="s" r="A57" s="3">
        <v>257</v>
      </c>
    </row>
    <row r="58" spans="1:5">
      <c t="s" r="A58" s="4">
        <v>715</v>
      </c>
      <c t="n" r="C58" s="5">
        <v>747</v>
      </c>
    </row>
    <row r="59" spans="1:5">
      <c t="s" r="A59" s="4">
        <v>731</v>
      </c>
    </row>
    <row r="60" spans="1:5">
      <c t="s" r="A60" s="3">
        <v>257</v>
      </c>
    </row>
    <row r="61" spans="1:5">
      <c t="s" r="A61" s="4">
        <v>715</v>
      </c>
      <c t="n" r="C61" s="5">
        <v>2238</v>
      </c>
    </row>
    <row r="62" spans="1:5">
      <c t="s" r="A62" s="4">
        <v>732</v>
      </c>
    </row>
    <row r="63" spans="1:5">
      <c t="s" r="A63" s="3">
        <v>257</v>
      </c>
    </row>
    <row r="64" spans="1:5">
      <c t="s" r="A64" s="4">
        <v>715</v>
      </c>
      <c t="n" r="C64" s="5">
        <v>548</v>
      </c>
      <c t="n" r="E64" s="5">
        <v>547</v>
      </c>
    </row>
    <row r="65" spans="1:5">
      <c t="s" r="A65" s="4">
        <v>733</v>
      </c>
    </row>
    <row r="66" spans="1:5">
      <c t="s" r="A66" s="3">
        <v>257</v>
      </c>
    </row>
    <row r="67" spans="1:5">
      <c t="s" r="A67" s="4">
        <v>715</v>
      </c>
      <c t="n" r="C67" s="5">
        <v>733</v>
      </c>
      <c t="n" r="E67" s="5">
        <v>747</v>
      </c>
    </row>
    <row r="68" spans="1:5">
      <c t="s" r="A68" s="4">
        <v>734</v>
      </c>
    </row>
    <row r="69" spans="1:5">
      <c t="s" r="A69" s="3">
        <v>257</v>
      </c>
    </row>
    <row r="70" spans="1:5">
      <c t="s" r="A70" s="4">
        <v>715</v>
      </c>
      <c t="n" r="C70" s="5">
        <v>740</v>
      </c>
    </row>
    <row r="71" spans="1:5">
      <c t="s" r="A71" s="4">
        <v>735</v>
      </c>
    </row>
    <row r="72" spans="1:5">
      <c t="s" r="A72" s="3">
        <v>257</v>
      </c>
    </row>
    <row r="73" spans="1:5">
      <c t="s" r="A73" s="4">
        <v>715</v>
      </c>
      <c t="n" r="C73" s="5">
        <v>287</v>
      </c>
    </row>
    <row r="74" spans="1:5">
      <c t="s" r="A74" s="4">
        <v>736</v>
      </c>
    </row>
    <row r="75" spans="1:5">
      <c t="s" r="A75" s="3">
        <v>257</v>
      </c>
    </row>
    <row r="76" spans="1:5">
      <c t="s" r="A76" s="4">
        <v>715</v>
      </c>
      <c t="n" r="C76" s="5">
        <v>448</v>
      </c>
      <c t="n" r="E76" s="5">
        <v>448</v>
      </c>
    </row>
    <row r="77" spans="1:5">
      <c t="s" r="A77" s="4">
        <v>737</v>
      </c>
    </row>
    <row r="78" spans="1:5">
      <c t="s" r="A78" s="3">
        <v>257</v>
      </c>
    </row>
    <row r="79" spans="1:5">
      <c t="s" r="A79" s="4">
        <v>715</v>
      </c>
      <c t="n" r="C79" s="5">
        <v>250</v>
      </c>
      <c t="n" r="E79" s="7">
        <v>250</v>
      </c>
    </row>
    <row r="80" spans="1:5">
      <c t="s" r="A80" s="4">
        <v>738</v>
      </c>
    </row>
    <row r="81" spans="1:5">
      <c t="s" r="A81" s="3">
        <v>257</v>
      </c>
    </row>
    <row r="82" spans="1:5">
      <c t="s" r="A82" s="4">
        <v>715</v>
      </c>
      <c t="n" r="C82" s="5">
        <v>799</v>
      </c>
    </row>
    <row r="83" spans="1:5">
      <c t="s" r="A83" s="4">
        <v>739</v>
      </c>
    </row>
    <row r="84" spans="1:5">
      <c t="s" r="A84" s="3">
        <v>257</v>
      </c>
    </row>
    <row r="85" spans="1:5">
      <c t="s" r="A85" s="4">
        <v>715</v>
      </c>
      <c t="n" r="C85" s="5">
        <v>309</v>
      </c>
    </row>
    <row r="86" spans="1:5">
      <c t="s" r="A86" s="4">
        <v>197</v>
      </c>
    </row>
    <row r="87" spans="1:5">
      <c t="s" r="A87" s="3">
        <v>257</v>
      </c>
    </row>
    <row r="88" spans="1:5">
      <c t="s" r="A88" s="4">
        <v>715</v>
      </c>
      <c t="n" r="C88" s="5">
        <v>330</v>
      </c>
    </row>
    <row r="89" spans="1:5">
      <c t="s" r="A89" s="4">
        <v>740</v>
      </c>
    </row>
    <row r="90" spans="1:5">
      <c t="s" r="A90" s="3">
        <v>257</v>
      </c>
    </row>
    <row r="91" spans="1:5">
      <c t="s" r="A91" s="4">
        <v>715</v>
      </c>
      <c t="n" r="C91" s="5">
        <v>53</v>
      </c>
    </row>
    <row r="92" spans="1:5">
      <c t="s" r="A92" s="4">
        <v>741</v>
      </c>
    </row>
    <row r="93" spans="1:5">
      <c t="s" r="A93" s="3">
        <v>257</v>
      </c>
    </row>
    <row r="94" spans="1:5">
      <c t="s" r="A94" s="4">
        <v>715</v>
      </c>
      <c t="n" r="C94" s="5">
        <v>26</v>
      </c>
    </row>
    <row r="95" spans="1:5">
      <c t="s" r="A95" s="4">
        <v>742</v>
      </c>
    </row>
    <row r="96" spans="1:5">
      <c t="s" r="A96" s="3">
        <v>257</v>
      </c>
    </row>
    <row r="97" spans="1:5">
      <c t="s" r="A97" s="4">
        <v>715</v>
      </c>
      <c t="n" r="C97" s="5">
        <v>125</v>
      </c>
    </row>
    <row r="98" spans="1:5">
      <c t="s" r="A98" s="4">
        <v>743</v>
      </c>
    </row>
    <row r="99" spans="1:5">
      <c t="s" r="A99" s="3">
        <v>257</v>
      </c>
    </row>
    <row r="100" spans="1:5">
      <c t="s" r="A100" s="4">
        <v>715</v>
      </c>
      <c t="n" r="C100" s="5">
        <v>12</v>
      </c>
    </row>
    <row r="101" spans="1:5">
      <c t="s" r="A101" s="4">
        <v>744</v>
      </c>
    </row>
    <row r="102" spans="1:5">
      <c t="s" r="A102" s="3">
        <v>257</v>
      </c>
    </row>
    <row r="103" spans="1:5">
      <c t="s" r="A103" s="4">
        <v>715</v>
      </c>
      <c t="s" r="B103" s="4">
        <v>29</v>
      </c>
      <c t="n" r="C103" s="5">
        <v>97</v>
      </c>
    </row>
    <row r="104" spans="1:5">
      <c t="s" r="A104" s="4">
        <v>745</v>
      </c>
    </row>
    <row r="105" spans="1:5">
      <c t="s" r="A105" s="3">
        <v>257</v>
      </c>
    </row>
    <row r="106" spans="1:5">
      <c t="s" r="A106" s="4">
        <v>715</v>
      </c>
      <c t="n" r="C106" s="7">
        <v>17</v>
      </c>
    </row>
    <row r="107" spans="1:5">
      <c t="n" r="A107"/>
    </row>
    <row r="108" spans="1:5">
      <c t="s" r="A108" s="4">
        <v>29</v>
      </c>
      <c t="s" r="B108" s="4">
        <v>674</v>
      </c>
    </row>
  </sheetData>
  <mergeCells count="3">
    <mergeCell ref="A1:B1"/>
    <mergeCell ref="A107:D107"/>
    <mergeCell ref="B108:D108"/>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746</v>
      </c>
      <c t="s" r="B1" s="2">
        <v>1</v>
      </c>
    </row>
    <row r="2" spans="1:2">
      <c t="s" r="B2" s="2">
        <v>2</v>
      </c>
    </row>
    <row r="3" spans="1:2">
      <c t="s" r="A3" s="3">
        <v>257</v>
      </c>
    </row>
    <row r="4" spans="1:2">
      <c t="s" r="A4" s="4">
        <v>747</v>
      </c>
      <c t="s" r="B4" s="4">
        <v>674</v>
      </c>
    </row>
    <row r="5" spans="1:2">
      <c t="s" r="A5" s="4">
        <v>748</v>
      </c>
      <c t="s" r="B5" s="4">
        <v>450</v>
      </c>
    </row>
    <row r="6" spans="1:2">
      <c t="s" r="A6" s="4">
        <v>749</v>
      </c>
      <c t="s" r="B6" s="4">
        <v>450</v>
      </c>
    </row>
    <row r="7" spans="1:2">
      <c t="s" r="A7" s="4">
        <v>750</v>
      </c>
      <c t="s" r="B7" s="4">
        <v>62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65"/>
    <col customWidth="1" max="2" min="2" width="21"/>
  </cols>
  <sheetData>
    <row r="1" spans="1:2">
      <c t="s" r="A1" s="1">
        <v>751</v>
      </c>
      <c t="s" r="B1" s="2">
        <v>306</v>
      </c>
    </row>
    <row r="2" spans="1:2">
      <c t="s" r="A2" s="3">
        <v>257</v>
      </c>
    </row>
    <row r="3" spans="1:2">
      <c t="n" r="A3" s="5">
        <v>2015</v>
      </c>
      <c t="n" r="B3" s="7">
        <v>450</v>
      </c>
    </row>
    <row r="4" spans="1:2">
      <c t="n" r="A4" s="5">
        <v>2016</v>
      </c>
      <c t="n" r="B4" s="5">
        <v>500</v>
      </c>
    </row>
    <row r="5" spans="1:2">
      <c t="n" r="A5" s="5">
        <v>2017</v>
      </c>
      <c t="n" r="B5" s="5">
        <v>1200</v>
      </c>
    </row>
    <row r="6" spans="1:2">
      <c t="n" r="A6" s="5">
        <v>2018</v>
      </c>
      <c t="n" r="B6" s="5">
        <v>1500</v>
      </c>
    </row>
    <row r="7" spans="1:2">
      <c t="n" r="A7" s="5">
        <v>2019</v>
      </c>
      <c t="n" r="B7" s="5">
        <v>750</v>
      </c>
    </row>
    <row r="8" spans="1:2">
      <c t="n" r="A8" s="5">
        <v>2020</v>
      </c>
      <c t="n" r="B8" s="5">
        <v>2000</v>
      </c>
    </row>
    <row r="9" spans="1:2">
      <c t="s" r="A9" s="4">
        <v>752</v>
      </c>
      <c t="n" r="B9" s="5">
        <v>11111</v>
      </c>
    </row>
    <row r="10" spans="1:2">
      <c t="s" r="A10" s="4">
        <v>753</v>
      </c>
      <c t="n" r="B10" s="5">
        <v>17511</v>
      </c>
    </row>
    <row r="11" spans="1:2">
      <c t="s" r="A11" s="4">
        <v>15</v>
      </c>
    </row>
    <row r="12" spans="1:2">
      <c t="s" r="A12" s="3">
        <v>257</v>
      </c>
    </row>
    <row r="13" spans="1:2">
      <c t="n" r="A13" s="5">
        <v>2015</v>
      </c>
      <c t="n" r="B13" s="5">
        <v>450</v>
      </c>
    </row>
    <row r="14" spans="1:2">
      <c t="n" r="A14" s="5">
        <v>2016</v>
      </c>
      <c t="n" r="B14" s="5">
        <v>415</v>
      </c>
    </row>
    <row r="15" spans="1:2">
      <c t="n" r="A15" s="5">
        <v>2017</v>
      </c>
      <c t="n" r="B15" s="5">
        <v>1147</v>
      </c>
    </row>
    <row r="16" spans="1:2">
      <c t="n" r="A16" s="5">
        <v>2018</v>
      </c>
      <c t="n" r="B16" s="5">
        <v>1500</v>
      </c>
    </row>
    <row r="17" spans="1:2">
      <c t="n" r="A17" s="5">
        <v>2019</v>
      </c>
      <c t="n" r="B17" s="5">
        <v>669</v>
      </c>
    </row>
    <row r="18" spans="1:2">
      <c t="n" r="A18" s="5">
        <v>2020</v>
      </c>
      <c t="n" r="B18" s="5">
        <v>1891</v>
      </c>
    </row>
    <row r="19" spans="1:2">
      <c t="s" r="A19" s="4">
        <v>752</v>
      </c>
      <c t="n" r="B19" s="5">
        <v>11062</v>
      </c>
    </row>
    <row r="20" spans="1:2">
      <c t="s" r="A20" s="4">
        <v>753</v>
      </c>
      <c t="n" r="B20" s="5">
        <v>17134</v>
      </c>
    </row>
    <row r="21" spans="1:2">
      <c t="s" r="A21" s="4">
        <v>197</v>
      </c>
    </row>
    <row r="22" spans="1:2">
      <c t="s" r="A22" s="3">
        <v>257</v>
      </c>
    </row>
    <row r="23" spans="1:2">
      <c t="n" r="A23" s="5">
        <v>2016</v>
      </c>
      <c t="n" r="B23" s="5">
        <v>85</v>
      </c>
    </row>
    <row r="24" spans="1:2">
      <c t="n" r="A24" s="5">
        <v>2017</v>
      </c>
      <c t="n" r="B24" s="5">
        <v>53</v>
      </c>
    </row>
    <row r="25" spans="1:2">
      <c t="n" r="A25" s="5">
        <v>2019</v>
      </c>
      <c t="n" r="B25" s="5">
        <v>81</v>
      </c>
    </row>
    <row r="26" spans="1:2">
      <c t="n" r="A26" s="5">
        <v>2020</v>
      </c>
      <c t="n" r="B26" s="5">
        <v>109</v>
      </c>
    </row>
    <row r="27" spans="1:2">
      <c t="s" r="A27" s="4">
        <v>752</v>
      </c>
      <c t="n" r="B27" s="5">
        <v>49</v>
      </c>
    </row>
    <row r="28" spans="1:2">
      <c t="s" r="A28" s="4">
        <v>753</v>
      </c>
      <c t="n" r="B28" s="7">
        <v>377</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F85"/>
  <sheetViews>
    <sheetView workbookViewId="0">
      <selection activeCell="A1" sqref="A1"/>
    </sheetView>
  </sheetViews>
  <sheetFormatPr baseColWidth="10" defaultRowHeight="15"/>
  <cols>
    <col customWidth="1" max="1" min="1" width="80"/>
    <col customWidth="1" max="2" min="2" width="32"/>
    <col customWidth="1" max="3" min="3" width="32"/>
    <col customWidth="1" max="4" min="4" width="45"/>
    <col customWidth="1" max="5" min="5" width="25"/>
    <col customWidth="1" max="6" min="6" width="25"/>
  </cols>
  <sheetData>
    <row r="1" spans="1:6">
      <c t="s" r="A1" s="1">
        <v>754</v>
      </c>
      <c t="s" r="B1" s="2">
        <v>25</v>
      </c>
      <c t="s" r="D1" s="2">
        <v>1</v>
      </c>
    </row>
    <row r="2" spans="1:6">
      <c t="s" r="B2" s="2">
        <v>755</v>
      </c>
      <c t="s" r="C2" s="2">
        <v>756</v>
      </c>
      <c t="s" r="D2" s="2">
        <v>757</v>
      </c>
      <c t="s" r="E2" s="2">
        <v>758</v>
      </c>
      <c t="s" r="F2" s="2">
        <v>759</v>
      </c>
    </row>
    <row r="3" spans="1:6">
      <c t="s" r="A3" s="3">
        <v>760</v>
      </c>
    </row>
    <row r="4" spans="1:6">
      <c t="s" r="A4" s="4">
        <v>761</v>
      </c>
      <c t="n" r="B4" s="7">
        <v>5200</v>
      </c>
      <c t="n" r="D4" s="7">
        <v>5200</v>
      </c>
    </row>
    <row r="5" spans="1:6">
      <c t="s" r="A5" s="4">
        <v>762</v>
      </c>
      <c t="n" r="B5" s="5">
        <v>567</v>
      </c>
      <c t="n" r="D5" s="5">
        <v>567</v>
      </c>
    </row>
    <row r="6" spans="1:6">
      <c t="s" r="A6" s="4">
        <v>763</v>
      </c>
    </row>
    <row r="7" spans="1:6">
      <c t="s" r="A7" s="3">
        <v>760</v>
      </c>
    </row>
    <row r="8" spans="1:6">
      <c t="s" r="A8" s="4">
        <v>764</v>
      </c>
      <c t="n" r="B8" s="5">
        <v>25</v>
      </c>
    </row>
    <row r="9" spans="1:6">
      <c t="s" r="A9" s="4">
        <v>762</v>
      </c>
      <c t="n" r="B9" s="5">
        <v>262</v>
      </c>
      <c t="n" r="D9" s="5">
        <v>262</v>
      </c>
      <c t="n" r="F9" s="5">
        <v>175</v>
      </c>
    </row>
    <row r="10" spans="1:6">
      <c t="s" r="A10" s="4">
        <v>765</v>
      </c>
      <c t="n" r="B10" s="5">
        <v>21</v>
      </c>
      <c t="n" r="D10" s="5">
        <v>21</v>
      </c>
    </row>
    <row r="11" spans="1:6">
      <c t="s" r="A11" s="4">
        <v>766</v>
      </c>
      <c t="n" r="B11" s="5">
        <v>223</v>
      </c>
      <c t="n" r="D11" s="5">
        <v>223</v>
      </c>
    </row>
    <row r="12" spans="1:6">
      <c t="s" r="A12" s="4">
        <v>767</v>
      </c>
    </row>
    <row r="13" spans="1:6">
      <c t="s" r="A13" s="3">
        <v>760</v>
      </c>
    </row>
    <row r="14" spans="1:6">
      <c t="s" r="A14" s="4">
        <v>762</v>
      </c>
      <c t="n" r="B14" s="5">
        <v>245</v>
      </c>
      <c t="n" r="D14" s="5">
        <v>245</v>
      </c>
    </row>
    <row r="15" spans="1:6">
      <c t="s" r="A15" s="4">
        <v>768</v>
      </c>
    </row>
    <row r="16" spans="1:6">
      <c t="s" r="A16" s="3">
        <v>760</v>
      </c>
    </row>
    <row r="17" spans="1:6">
      <c t="s" r="A17" s="4">
        <v>762</v>
      </c>
      <c t="n" r="B17" s="5">
        <v>17</v>
      </c>
      <c t="n" r="D17" s="5">
        <v>17</v>
      </c>
    </row>
    <row r="18" spans="1:6">
      <c t="s" r="A18" s="4">
        <v>769</v>
      </c>
    </row>
    <row r="19" spans="1:6">
      <c t="s" r="A19" s="3">
        <v>760</v>
      </c>
    </row>
    <row r="20" spans="1:6">
      <c t="s" r="A20" s="4">
        <v>766</v>
      </c>
      <c t="n" r="B20" s="5">
        <v>38</v>
      </c>
      <c t="n" r="D20" s="5">
        <v>38</v>
      </c>
    </row>
    <row r="21" spans="1:6">
      <c t="s" r="A21" s="4">
        <v>770</v>
      </c>
    </row>
    <row r="22" spans="1:6">
      <c t="s" r="A22" s="3">
        <v>760</v>
      </c>
    </row>
    <row r="23" spans="1:6">
      <c t="s" r="A23" s="4">
        <v>766</v>
      </c>
      <c t="n" r="B23" s="5">
        <v>42</v>
      </c>
      <c t="n" r="D23" s="5">
        <v>42</v>
      </c>
    </row>
    <row r="24" spans="1:6">
      <c t="s" r="A24" s="4">
        <v>771</v>
      </c>
    </row>
    <row r="25" spans="1:6">
      <c t="s" r="A25" s="3">
        <v>760</v>
      </c>
    </row>
    <row r="26" spans="1:6">
      <c t="s" r="A26" s="4">
        <v>766</v>
      </c>
      <c t="n" r="B26" s="5">
        <v>31</v>
      </c>
      <c t="n" r="D26" s="5">
        <v>31</v>
      </c>
    </row>
    <row r="27" spans="1:6">
      <c t="s" r="A27" s="4">
        <v>772</v>
      </c>
    </row>
    <row r="28" spans="1:6">
      <c t="s" r="A28" s="3">
        <v>760</v>
      </c>
    </row>
    <row r="29" spans="1:6">
      <c t="s" r="A29" s="4">
        <v>766</v>
      </c>
      <c t="n" r="B29" s="5">
        <v>21</v>
      </c>
      <c t="n" r="D29" s="5">
        <v>21</v>
      </c>
    </row>
    <row r="30" spans="1:6">
      <c t="s" r="A30" s="4">
        <v>773</v>
      </c>
    </row>
    <row r="31" spans="1:6">
      <c t="s" r="A31" s="3">
        <v>760</v>
      </c>
    </row>
    <row r="32" spans="1:6">
      <c t="s" r="A32" s="4">
        <v>766</v>
      </c>
      <c t="n" r="B32" s="5">
        <v>18</v>
      </c>
      <c t="n" r="D32" s="5">
        <v>18</v>
      </c>
    </row>
    <row r="33" spans="1:6">
      <c t="s" r="A33" s="4">
        <v>774</v>
      </c>
    </row>
    <row r="34" spans="1:6">
      <c t="s" r="A34" s="3">
        <v>760</v>
      </c>
    </row>
    <row r="35" spans="1:6">
      <c t="s" r="A35" s="4">
        <v>766</v>
      </c>
      <c t="n" r="B35" s="5">
        <v>15</v>
      </c>
      <c t="n" r="D35" s="5">
        <v>15</v>
      </c>
    </row>
    <row r="36" spans="1:6">
      <c t="s" r="A36" s="4">
        <v>775</v>
      </c>
    </row>
    <row r="37" spans="1:6">
      <c t="s" r="A37" s="3">
        <v>760</v>
      </c>
    </row>
    <row r="38" spans="1:6">
      <c t="s" r="A38" s="4">
        <v>766</v>
      </c>
      <c t="n" r="B38" s="5">
        <v>11</v>
      </c>
      <c t="n" r="D38" s="5">
        <v>11</v>
      </c>
    </row>
    <row r="39" spans="1:6">
      <c t="s" r="A39" s="4">
        <v>776</v>
      </c>
    </row>
    <row r="40" spans="1:6">
      <c t="s" r="A40" s="3">
        <v>760</v>
      </c>
    </row>
    <row r="41" spans="1:6">
      <c t="s" r="A41" s="4">
        <v>777</v>
      </c>
      <c t="n" r="E41" s="5">
        <v>33</v>
      </c>
    </row>
    <row r="42" spans="1:6">
      <c t="s" r="A42" s="4">
        <v>778</v>
      </c>
    </row>
    <row r="43" spans="1:6">
      <c t="s" r="A43" s="3">
        <v>760</v>
      </c>
    </row>
    <row r="44" spans="1:6">
      <c t="s" r="A44" s="4">
        <v>779</v>
      </c>
      <c t="n" r="D44" s="5">
        <v>4000</v>
      </c>
    </row>
    <row r="45" spans="1:6">
      <c t="s" r="A45" s="4">
        <v>780</v>
      </c>
      <c t="n" r="D45" s="5">
        <v>400</v>
      </c>
    </row>
    <row r="46" spans="1:6">
      <c t="s" r="A46" s="4">
        <v>762</v>
      </c>
      <c t="n" r="B46" s="5">
        <v>3573</v>
      </c>
      <c t="n" r="D46" s="5">
        <v>3573</v>
      </c>
    </row>
    <row r="47" spans="1:6">
      <c t="s" r="A47" s="4">
        <v>781</v>
      </c>
      <c t="n" r="D47" s="5">
        <v>4540</v>
      </c>
    </row>
    <row r="48" spans="1:6">
      <c t="s" r="A48" s="4">
        <v>765</v>
      </c>
      <c t="n" r="B48" s="5">
        <v>469</v>
      </c>
      <c t="n" r="D48" s="5">
        <v>469</v>
      </c>
    </row>
    <row r="49" spans="1:6">
      <c t="s" r="A49" s="4">
        <v>766</v>
      </c>
      <c t="n" r="B49" s="5">
        <v>3104</v>
      </c>
      <c t="n" r="D49" s="5">
        <v>3104</v>
      </c>
    </row>
    <row r="50" spans="1:6">
      <c t="s" r="A50" s="4">
        <v>782</v>
      </c>
      <c t="n" r="B50" s="7">
        <v>145000</v>
      </c>
      <c t="n" r="D50" s="7">
        <v>145000</v>
      </c>
    </row>
    <row r="51" spans="1:6">
      <c t="s" r="A51" s="4">
        <v>783</v>
      </c>
      <c t="n" r="B51" s="5">
        <v>10</v>
      </c>
      <c t="n" r="D51" s="5">
        <v>10</v>
      </c>
    </row>
    <row r="52" spans="1:6">
      <c t="s" r="A52" s="4">
        <v>784</v>
      </c>
      <c t="n" r="B52" s="5">
        <v>130</v>
      </c>
      <c t="n" r="D52" s="5">
        <v>130</v>
      </c>
    </row>
    <row r="53" spans="1:6">
      <c t="s" r="A53" s="4">
        <v>785</v>
      </c>
      <c t="n" r="C53" s="7">
        <v>100</v>
      </c>
      <c t="n" r="D53" s="7">
        <v>100</v>
      </c>
    </row>
    <row r="54" spans="1:6">
      <c t="s" r="A54" s="4">
        <v>786</v>
      </c>
    </row>
    <row r="55" spans="1:6">
      <c t="s" r="A55" s="3">
        <v>760</v>
      </c>
    </row>
    <row r="56" spans="1:6">
      <c t="s" r="A56" s="4">
        <v>785</v>
      </c>
      <c t="n" r="C56" s="5">
        <v>15</v>
      </c>
      <c t="n" r="D56" s="7">
        <v>15</v>
      </c>
    </row>
    <row r="57" spans="1:6">
      <c t="s" r="A57" s="4">
        <v>787</v>
      </c>
    </row>
    <row r="58" spans="1:6">
      <c t="s" r="A58" s="3">
        <v>760</v>
      </c>
    </row>
    <row r="59" spans="1:6">
      <c t="s" r="A59" s="4">
        <v>788</v>
      </c>
      <c t="s" r="D59" s="4">
        <v>789</v>
      </c>
    </row>
    <row r="60" spans="1:6">
      <c t="s" r="A60" s="4">
        <v>785</v>
      </c>
      <c t="n" r="C60" s="13">
        <v>42.5</v>
      </c>
      <c t="n" r="D60" s="14">
        <v>42.5</v>
      </c>
    </row>
    <row r="61" spans="1:6">
      <c t="s" r="A61" s="4">
        <v>790</v>
      </c>
    </row>
    <row r="62" spans="1:6">
      <c t="s" r="A62" s="3">
        <v>760</v>
      </c>
    </row>
    <row r="63" spans="1:6">
      <c t="s" r="A63" s="4">
        <v>762</v>
      </c>
      <c t="n" r="B63" s="5">
        <v>3573</v>
      </c>
      <c t="n" r="D63" s="5">
        <v>3573</v>
      </c>
    </row>
    <row r="64" spans="1:6">
      <c t="s" r="A64" s="4">
        <v>781</v>
      </c>
      <c t="n" r="D64" s="5">
        <v>4540</v>
      </c>
    </row>
    <row r="65" spans="1:6">
      <c t="s" r="A65" s="4">
        <v>791</v>
      </c>
    </row>
    <row r="66" spans="1:6">
      <c t="s" r="A66" s="3">
        <v>760</v>
      </c>
    </row>
    <row r="67" spans="1:6">
      <c t="s" r="A67" s="4">
        <v>785</v>
      </c>
      <c t="n" r="C67" s="14">
        <v>42.5</v>
      </c>
      <c t="n" r="D67" s="14">
        <v>42.5</v>
      </c>
    </row>
    <row r="68" spans="1:6">
      <c t="s" r="A68" s="4">
        <v>792</v>
      </c>
    </row>
    <row r="69" spans="1:6">
      <c t="s" r="A69" s="3">
        <v>760</v>
      </c>
    </row>
    <row r="70" spans="1:6">
      <c t="s" r="A70" s="4">
        <v>781</v>
      </c>
      <c t="n" r="D70" s="5">
        <v>567</v>
      </c>
    </row>
    <row r="71" spans="1:6">
      <c t="s" r="A71" s="4">
        <v>793</v>
      </c>
    </row>
    <row r="72" spans="1:6">
      <c t="s" r="A72" s="3">
        <v>760</v>
      </c>
    </row>
    <row r="73" spans="1:6">
      <c t="s" r="A73" s="4">
        <v>781</v>
      </c>
      <c t="n" r="D73" s="5">
        <v>567</v>
      </c>
    </row>
    <row r="74" spans="1:6">
      <c t="s" r="A74" s="4">
        <v>794</v>
      </c>
    </row>
    <row r="75" spans="1:6">
      <c t="s" r="A75" s="3">
        <v>760</v>
      </c>
    </row>
    <row r="76" spans="1:6">
      <c t="s" r="A76" s="4">
        <v>762</v>
      </c>
      <c t="n" r="B76" s="5">
        <v>2540</v>
      </c>
      <c t="n" r="D76" s="5">
        <v>2540</v>
      </c>
    </row>
    <row r="77" spans="1:6">
      <c t="s" r="A77" s="4">
        <v>795</v>
      </c>
    </row>
    <row r="78" spans="1:6">
      <c t="s" r="A78" s="3">
        <v>760</v>
      </c>
    </row>
    <row r="79" spans="1:6">
      <c t="s" r="A79" s="4">
        <v>762</v>
      </c>
      <c t="n" r="B79" s="5">
        <v>1</v>
      </c>
      <c t="n" r="D79" s="5">
        <v>1</v>
      </c>
    </row>
    <row r="80" spans="1:6">
      <c t="s" r="A80" s="4">
        <v>796</v>
      </c>
    </row>
    <row r="81" spans="1:6">
      <c t="s" r="A81" s="3">
        <v>760</v>
      </c>
    </row>
    <row r="82" spans="1:6">
      <c t="s" r="A82" s="4">
        <v>765</v>
      </c>
      <c t="n" r="B82" s="5">
        <v>1</v>
      </c>
      <c t="n" r="D82" s="5">
        <v>1</v>
      </c>
    </row>
    <row r="83" spans="1:6">
      <c t="s" r="A83" s="4">
        <v>797</v>
      </c>
      <c t="n" r="C83" s="5">
        <v>400</v>
      </c>
      <c t="n" r="D83" s="5">
        <v>400</v>
      </c>
    </row>
    <row r="84" spans="1:6">
      <c t="s" r="A84" s="4">
        <v>798</v>
      </c>
      <c t="n" r="C84" s="5">
        <v>12</v>
      </c>
      <c t="n" r="D84" s="5">
        <v>12</v>
      </c>
    </row>
    <row r="85" spans="1:6">
      <c t="s" r="A85" s="4">
        <v>799</v>
      </c>
      <c t="n" r="D85" s="5">
        <v>2</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78"/>
    <col customWidth="1" max="2" min="2" width="80"/>
    <col customWidth="1" max="3" min="3" width="8"/>
  </cols>
  <sheetData>
    <row r="1" spans="1:3">
      <c t="s" r="A1" s="1">
        <v>800</v>
      </c>
      <c t="s" r="B1" s="2">
        <v>1</v>
      </c>
    </row>
    <row r="2" spans="1:3">
      <c t="s" r="B2" s="2">
        <v>801</v>
      </c>
    </row>
    <row r="3" spans="1:3">
      <c t="s" r="A3" s="4">
        <v>802</v>
      </c>
    </row>
    <row r="4" spans="1:3">
      <c t="s" r="A4" s="3">
        <v>760</v>
      </c>
    </row>
    <row r="5" spans="1:3">
      <c t="s" r="A5" s="4">
        <v>803</v>
      </c>
      <c t="n" r="B5" s="5">
        <v>118</v>
      </c>
      <c t="s" r="C5" s="4">
        <v>29</v>
      </c>
    </row>
    <row r="6" spans="1:3">
      <c t="s" r="A6" s="4">
        <v>804</v>
      </c>
      <c t="n" r="B6" s="5">
        <v>6</v>
      </c>
    </row>
    <row r="7" spans="1:3">
      <c t="s" r="A7" s="4">
        <v>792</v>
      </c>
    </row>
    <row r="8" spans="1:3">
      <c t="s" r="A8" s="3">
        <v>760</v>
      </c>
    </row>
    <row r="9" spans="1:3">
      <c t="s" r="A9" s="4">
        <v>803</v>
      </c>
      <c t="n" r="B9" s="5">
        <v>1</v>
      </c>
      <c t="s" r="C9" s="4">
        <v>805</v>
      </c>
    </row>
    <row r="10" spans="1:3">
      <c t="s" r="A10" s="4">
        <v>781</v>
      </c>
      <c t="n" r="B10" s="5">
        <v>567</v>
      </c>
    </row>
    <row r="11" spans="1:3">
      <c t="s" r="A11" s="4">
        <v>806</v>
      </c>
      <c t="s" r="B11" s="4">
        <v>807</v>
      </c>
    </row>
    <row r="12" spans="1:3">
      <c t="s" r="A12" s="4">
        <v>778</v>
      </c>
    </row>
    <row r="13" spans="1:3">
      <c t="s" r="A13" s="3">
        <v>760</v>
      </c>
    </row>
    <row r="14" spans="1:3">
      <c t="s" r="A14" s="4">
        <v>803</v>
      </c>
      <c t="n" r="B14" s="5">
        <v>3573</v>
      </c>
      <c t="s" r="C14" s="4">
        <v>808</v>
      </c>
    </row>
    <row r="15" spans="1:3">
      <c t="s" r="A15" s="4">
        <v>804</v>
      </c>
      <c t="n" r="B15" s="5">
        <v>-7</v>
      </c>
      <c t="s" r="C15" s="4">
        <v>54</v>
      </c>
    </row>
    <row r="16" spans="1:3">
      <c t="s" r="A16" s="4">
        <v>781</v>
      </c>
      <c t="n" r="B16" s="5">
        <v>4540</v>
      </c>
    </row>
    <row r="17" spans="1:3">
      <c t="s" r="A17" s="4">
        <v>809</v>
      </c>
      <c t="n" r="B17" s="5">
        <v>-50</v>
      </c>
    </row>
    <row r="18" spans="1:3">
      <c t="s" r="A18" s="4">
        <v>810</v>
      </c>
    </row>
    <row r="19" spans="1:3">
      <c t="s" r="A19" s="3">
        <v>760</v>
      </c>
    </row>
    <row r="20" spans="1:3">
      <c t="s" r="A20" s="4">
        <v>803</v>
      </c>
      <c t="n" r="B20" s="5">
        <v>2540</v>
      </c>
      <c t="s" r="C20" s="4">
        <v>29</v>
      </c>
    </row>
    <row r="21" spans="1:3">
      <c t="s" r="A21" s="4">
        <v>804</v>
      </c>
      <c t="n" r="B21" s="5">
        <v>-5</v>
      </c>
    </row>
    <row r="22" spans="1:3">
      <c t="s" r="A22" s="4">
        <v>811</v>
      </c>
    </row>
    <row r="23" spans="1:3">
      <c t="s" r="A23" s="3">
        <v>760</v>
      </c>
    </row>
    <row r="24" spans="1:3">
      <c t="s" r="A24" s="4">
        <v>803</v>
      </c>
      <c t="n" r="B24" s="5">
        <v>24</v>
      </c>
      <c t="s" r="C24" s="4">
        <v>29</v>
      </c>
    </row>
    <row r="25" spans="1:3">
      <c t="s" r="A25" s="4">
        <v>804</v>
      </c>
      <c t="n" r="B25" s="5">
        <v>3</v>
      </c>
    </row>
    <row r="26" spans="1:3">
      <c t="s" r="A26" s="4">
        <v>812</v>
      </c>
    </row>
    <row r="27" spans="1:3">
      <c t="s" r="A27" s="3">
        <v>760</v>
      </c>
    </row>
    <row r="28" spans="1:3">
      <c t="s" r="A28" s="4">
        <v>803</v>
      </c>
      <c t="n" r="B28" s="5">
        <v>63</v>
      </c>
      <c t="s" r="C28" s="4">
        <v>29</v>
      </c>
    </row>
    <row r="29" spans="1:3">
      <c t="s" r="A29" s="4">
        <v>804</v>
      </c>
      <c t="n" r="B29" s="5">
        <v>-4</v>
      </c>
    </row>
    <row r="30" spans="1:3">
      <c t="s" r="A30" s="4">
        <v>813</v>
      </c>
    </row>
    <row r="31" spans="1:3">
      <c t="s" r="A31" s="3">
        <v>760</v>
      </c>
    </row>
    <row r="32" spans="1:3">
      <c t="s" r="A32" s="4">
        <v>803</v>
      </c>
      <c t="n" r="B32" s="5">
        <v>2</v>
      </c>
      <c t="s" r="C32" s="4">
        <v>29</v>
      </c>
    </row>
    <row r="33" spans="1:3">
      <c t="s" r="A33" s="4">
        <v>806</v>
      </c>
      <c t="s" r="B33" s="4">
        <v>807</v>
      </c>
    </row>
    <row r="34" spans="1:3">
      <c t="s" r="A34" s="4">
        <v>814</v>
      </c>
    </row>
    <row r="35" spans="1:3">
      <c t="s" r="A35" s="3">
        <v>760</v>
      </c>
    </row>
    <row r="36" spans="1:3">
      <c t="s" r="A36" s="4">
        <v>803</v>
      </c>
      <c t="n" r="B36" s="5">
        <v>27</v>
      </c>
      <c t="s" r="C36" s="4">
        <v>29</v>
      </c>
    </row>
    <row r="37" spans="1:3">
      <c t="s" r="A37" s="4">
        <v>804</v>
      </c>
      <c t="n" r="B37" s="5">
        <v>-1</v>
      </c>
    </row>
    <row r="38" spans="1:3">
      <c t="s" r="A38" s="4">
        <v>815</v>
      </c>
    </row>
    <row r="39" spans="1:3">
      <c t="s" r="A39" s="3">
        <v>760</v>
      </c>
    </row>
    <row r="40" spans="1:3">
      <c t="s" r="A40" s="4">
        <v>803</v>
      </c>
      <c t="n" r="B40" s="5">
        <v>10</v>
      </c>
      <c t="s" r="C40" s="4">
        <v>29</v>
      </c>
    </row>
    <row r="41" spans="1:3">
      <c t="s" r="A41" s="4">
        <v>804</v>
      </c>
      <c t="n" r="B41" s="5">
        <v>-4</v>
      </c>
    </row>
    <row r="42" spans="1:3">
      <c t="n" r="A42"/>
    </row>
    <row r="43" spans="1:3">
      <c t="s" r="A43" s="4">
        <v>29</v>
      </c>
      <c t="n" r="B43"/>
    </row>
    <row r="44" spans="1:3">
      <c t="s" r="A44" s="4">
        <v>52</v>
      </c>
      <c t="s" r="B44" s="4">
        <v>816</v>
      </c>
    </row>
    <row r="45" spans="1:3">
      <c t="s" r="A45" s="4">
        <v>54</v>
      </c>
      <c t="s" r="B45" s="4">
        <v>817</v>
      </c>
    </row>
  </sheetData>
  <mergeCells count="7">
    <mergeCell ref="A1:A2"/>
    <mergeCell ref="B1:C1"/>
    <mergeCell ref="B2:C2"/>
    <mergeCell ref="A42:C42"/>
    <mergeCell ref="B43:C43"/>
    <mergeCell ref="B44:C44"/>
    <mergeCell ref="B45:C45"/>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t="s" r="A1" s="1">
        <v>141</v>
      </c>
      <c t="s" r="B1" s="2">
        <v>2</v>
      </c>
      <c t="s" r="C1" s="2">
        <v>104</v>
      </c>
    </row>
    <row r="2" spans="1:3">
      <c t="s" r="A2" s="3">
        <v>142</v>
      </c>
    </row>
    <row r="3" spans="1:3">
      <c t="s" r="A3" s="4">
        <v>143</v>
      </c>
      <c t="n" r="B3" s="7">
        <v>1631</v>
      </c>
      <c t="n" r="C3" s="7">
        <v>1627</v>
      </c>
    </row>
    <row r="4" spans="1:3">
      <c t="s" r="A4" s="4">
        <v>144</v>
      </c>
      <c t="n" r="B4" s="5">
        <v>1429101406</v>
      </c>
      <c t="n" r="C4" s="5">
        <v>1062567026</v>
      </c>
    </row>
  </sheetData>
  <pageMargins bottom="1" footer="0.5" header="0.5" left="0.75" right="0.75" top="1"/>
</worksheet>
</file>

<file path=xl/worksheets/sheet8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5"/>
  </cols>
  <sheetData>
    <row r="1" spans="1:2">
      <c t="s" r="A1" s="1">
        <v>818</v>
      </c>
      <c t="s" r="B1" s="2">
        <v>819</v>
      </c>
    </row>
    <row r="2" spans="1:2">
      <c t="s" r="A2" s="3">
        <v>179</v>
      </c>
    </row>
    <row r="3" spans="1:2">
      <c t="s" r="A3" s="4">
        <v>762</v>
      </c>
      <c t="n" r="B3" s="5">
        <v>567</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F58"/>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30"/>
    <col customWidth="1" max="5" min="5" width="21"/>
    <col customWidth="1" max="6" min="6" width="36"/>
  </cols>
  <sheetData>
    <row r="1" spans="1:6">
      <c t="s" r="A1" s="1">
        <v>820</v>
      </c>
      <c t="s" r="C1" s="2">
        <v>821</v>
      </c>
      <c t="s" r="D1" s="2">
        <v>822</v>
      </c>
      <c t="s" r="E1" s="2">
        <v>823</v>
      </c>
      <c t="s" r="F1" s="2">
        <v>824</v>
      </c>
    </row>
    <row r="2" spans="1:6">
      <c t="s" r="A2" s="3">
        <v>760</v>
      </c>
    </row>
    <row r="3" spans="1:6">
      <c t="s" r="A3" s="4">
        <v>825</v>
      </c>
      <c t="n" r="F3" s="7">
        <v>281700000</v>
      </c>
    </row>
    <row r="4" spans="1:6">
      <c t="s" r="A4" s="4">
        <v>826</v>
      </c>
      <c t="n" r="F4" s="5">
        <v>66800000</v>
      </c>
    </row>
    <row r="5" spans="1:6">
      <c t="s" r="A5" s="4">
        <v>827</v>
      </c>
      <c t="n" r="F5" s="5">
        <v>214900000</v>
      </c>
    </row>
    <row r="6" spans="1:6">
      <c t="s" r="A6" s="4">
        <v>828</v>
      </c>
      <c t="s" r="B6" s="4">
        <v>29</v>
      </c>
      <c t="n" r="F6" s="5">
        <v>169403740</v>
      </c>
    </row>
    <row r="7" spans="1:6">
      <c t="s" r="A7" s="4">
        <v>829</v>
      </c>
      <c t="n" r="F7" s="5">
        <v>225596000</v>
      </c>
    </row>
    <row r="8" spans="1:6">
      <c t="s" r="A8" s="4">
        <v>830</v>
      </c>
      <c t="n" r="F8" s="7">
        <v>394999740</v>
      </c>
    </row>
    <row r="9" spans="1:6">
      <c t="s" r="A9" s="4">
        <v>831</v>
      </c>
      <c t="n" r="D9" s="5">
        <v>46</v>
      </c>
    </row>
    <row r="10" spans="1:6">
      <c t="s" r="A10" s="4">
        <v>832</v>
      </c>
      <c t="n" r="D10" s="5">
        <v>4</v>
      </c>
    </row>
    <row r="11" spans="1:6">
      <c t="s" r="A11" s="4">
        <v>833</v>
      </c>
      <c t="n" r="F11" s="5">
        <v>26</v>
      </c>
    </row>
    <row r="12" spans="1:6">
      <c t="s" r="A12" s="4">
        <v>778</v>
      </c>
    </row>
    <row r="13" spans="1:6">
      <c t="s" r="A13" s="3">
        <v>760</v>
      </c>
    </row>
    <row r="14" spans="1:6">
      <c t="s" r="A14" s="4">
        <v>834</v>
      </c>
      <c t="n" r="F14" s="5">
        <v>35</v>
      </c>
    </row>
    <row r="15" spans="1:6">
      <c t="s" r="A15" s="4">
        <v>833</v>
      </c>
      <c t="n" r="F15" s="5">
        <v>87</v>
      </c>
    </row>
    <row r="16" spans="1:6">
      <c t="s" r="A16" s="4">
        <v>784</v>
      </c>
      <c t="n" r="F16" s="5">
        <v>130</v>
      </c>
    </row>
    <row r="17" spans="1:6">
      <c t="s" r="A17" s="4">
        <v>835</v>
      </c>
    </row>
    <row r="18" spans="1:6">
      <c t="s" r="A18" s="3">
        <v>760</v>
      </c>
    </row>
    <row r="19" spans="1:6">
      <c t="s" r="A19" s="4">
        <v>825</v>
      </c>
      <c t="n" r="C19" s="7">
        <v>3230000</v>
      </c>
      <c t="n" r="E19" s="7">
        <v>5500000</v>
      </c>
    </row>
    <row r="20" spans="1:6">
      <c t="s" r="A20" s="4">
        <v>836</v>
      </c>
    </row>
    <row r="21" spans="1:6">
      <c t="s" r="A21" s="3">
        <v>760</v>
      </c>
    </row>
    <row r="22" spans="1:6">
      <c t="s" r="A22" s="4">
        <v>826</v>
      </c>
      <c t="n" r="E22" s="7">
        <v>5500000</v>
      </c>
    </row>
    <row r="23" spans="1:6">
      <c t="s" r="A23" s="4">
        <v>837</v>
      </c>
    </row>
    <row r="24" spans="1:6">
      <c t="s" r="A24" s="3">
        <v>760</v>
      </c>
    </row>
    <row r="25" spans="1:6">
      <c t="s" r="A25" s="4">
        <v>833</v>
      </c>
      <c t="n" r="F25" s="5">
        <v>2</v>
      </c>
    </row>
    <row r="26" spans="1:6">
      <c t="s" r="A26" s="4">
        <v>802</v>
      </c>
    </row>
    <row r="27" spans="1:6">
      <c t="s" r="A27" s="3">
        <v>760</v>
      </c>
    </row>
    <row r="28" spans="1:6">
      <c t="s" r="A28" s="4">
        <v>833</v>
      </c>
      <c t="n" r="F28" s="5">
        <v>4</v>
      </c>
    </row>
    <row r="29" spans="1:6">
      <c t="s" r="A29" s="4">
        <v>811</v>
      </c>
    </row>
    <row r="30" spans="1:6">
      <c t="s" r="A30" s="3">
        <v>760</v>
      </c>
    </row>
    <row r="31" spans="1:6">
      <c t="s" r="A31" s="4">
        <v>833</v>
      </c>
      <c t="n" r="F31" s="5">
        <v>1</v>
      </c>
    </row>
    <row r="32" spans="1:6">
      <c t="s" r="A32" s="4">
        <v>812</v>
      </c>
    </row>
    <row r="33" spans="1:6">
      <c t="s" r="A33" s="3">
        <v>760</v>
      </c>
    </row>
    <row r="34" spans="1:6">
      <c t="s" r="A34" s="4">
        <v>833</v>
      </c>
      <c t="n" r="F34" s="5">
        <v>19</v>
      </c>
    </row>
    <row r="35" spans="1:6">
      <c t="s" r="A35" s="4">
        <v>838</v>
      </c>
    </row>
    <row r="36" spans="1:6">
      <c t="s" r="A36" s="3">
        <v>760</v>
      </c>
    </row>
    <row r="37" spans="1:6">
      <c t="s" r="A37" s="4">
        <v>784</v>
      </c>
      <c t="n" r="F37" s="5">
        <v>135</v>
      </c>
    </row>
    <row r="38" spans="1:6">
      <c t="s" r="A38" s="4">
        <v>839</v>
      </c>
      <c t="n" r="F38" s="5">
        <v>10</v>
      </c>
    </row>
    <row r="39" spans="1:6">
      <c t="s" r="A39" s="4">
        <v>840</v>
      </c>
      <c t="n" r="F39" s="5">
        <v>63</v>
      </c>
    </row>
    <row r="40" spans="1:6">
      <c t="s" r="A40" s="4">
        <v>841</v>
      </c>
      <c t="n" r="F40" s="5">
        <v>18</v>
      </c>
    </row>
    <row r="41" spans="1:6">
      <c t="s" r="A41" s="4">
        <v>842</v>
      </c>
    </row>
    <row r="42" spans="1:6">
      <c t="s" r="A42" s="3">
        <v>760</v>
      </c>
    </row>
    <row r="43" spans="1:6">
      <c t="s" r="A43" s="4">
        <v>784</v>
      </c>
      <c t="n" r="F43" s="5">
        <v>62</v>
      </c>
    </row>
    <row r="44" spans="1:6">
      <c t="s" r="A44" s="4">
        <v>843</v>
      </c>
      <c t="n" r="F44" s="5">
        <v>64</v>
      </c>
    </row>
    <row r="45" spans="1:6">
      <c t="s" r="A45" s="4">
        <v>844</v>
      </c>
      <c t="n" r="F45" s="5">
        <v>4</v>
      </c>
    </row>
    <row r="46" spans="1:6">
      <c t="s" r="A46" s="4">
        <v>845</v>
      </c>
      <c t="n" r="F46" s="5">
        <v>1</v>
      </c>
    </row>
    <row r="47" spans="1:6">
      <c t="s" r="A47" s="4">
        <v>846</v>
      </c>
      <c t="n" r="F47" s="5">
        <v>1</v>
      </c>
    </row>
    <row r="48" spans="1:6">
      <c t="s" r="A48" s="4">
        <v>847</v>
      </c>
    </row>
    <row r="49" spans="1:6">
      <c t="s" r="A49" s="3">
        <v>760</v>
      </c>
    </row>
    <row r="50" spans="1:6">
      <c t="s" r="A50" s="4">
        <v>784</v>
      </c>
      <c t="n" r="F50" s="5">
        <v>1</v>
      </c>
    </row>
    <row r="51" spans="1:6">
      <c t="s" r="A51" s="4">
        <v>848</v>
      </c>
    </row>
    <row r="52" spans="1:6">
      <c t="s" r="A52" s="3">
        <v>760</v>
      </c>
    </row>
    <row r="53" spans="1:6">
      <c t="s" r="A53" s="4">
        <v>843</v>
      </c>
      <c t="n" r="F53" s="5">
        <v>1</v>
      </c>
    </row>
    <row r="54" spans="1:6">
      <c t="s" r="A54" s="4">
        <v>849</v>
      </c>
    </row>
    <row r="55" spans="1:6">
      <c t="s" r="A55" s="3">
        <v>760</v>
      </c>
    </row>
    <row r="56" spans="1:6">
      <c t="s" r="A56" s="4">
        <v>843</v>
      </c>
      <c t="n" r="F56" s="5">
        <v>1</v>
      </c>
    </row>
    <row r="57" spans="1:6">
      <c t="n" r="A57"/>
    </row>
    <row r="58" spans="1:6">
      <c t="s" r="A58" s="4">
        <v>29</v>
      </c>
      <c t="s" r="B58" s="4">
        <v>850</v>
      </c>
    </row>
  </sheetData>
  <mergeCells count="3">
    <mergeCell ref="A1:B1"/>
    <mergeCell ref="A57:E57"/>
    <mergeCell ref="B58:E58"/>
  </mergeCells>
  <pageMargins bottom="1" footer="0.5" header="0.5" left="0.75" right="0.75" top="1"/>
</worksheet>
</file>

<file path=xl/worksheets/sheet82.xml><?xml version="1.0" encoding="utf-8"?>
<worksheet xmlns="http://schemas.openxmlformats.org/spreadsheetml/2006/main">
  <sheetPr>
    <outlinePr summaryBelow="1" summaryRight="1"/>
  </sheetPr>
  <dimension ref="A1:AR40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2"/>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4"/>
    <col customWidth="1" max="29" min="29" width="14"/>
    <col customWidth="1" max="30" min="30" width="14"/>
    <col customWidth="1" max="31" min="31" width="14"/>
    <col customWidth="1" max="32" min="32" width="14"/>
    <col customWidth="1" max="33" min="33" width="14"/>
    <col customWidth="1" max="34" min="34" width="14"/>
    <col customWidth="1" max="35" min="35" width="14"/>
    <col customWidth="1" max="36" min="36" width="14"/>
    <col customWidth="1" max="37" min="37" width="14"/>
    <col customWidth="1" max="38" min="38" width="14"/>
    <col customWidth="1" max="39" min="39" width="14"/>
    <col customWidth="1" max="40" min="40" width="14"/>
    <col customWidth="1" max="41" min="41" width="14"/>
    <col customWidth="1" max="42" min="42" width="14"/>
    <col customWidth="1" max="43" min="43" width="14"/>
    <col customWidth="1" max="44" min="44" width="14"/>
  </cols>
  <sheetData>
    <row r="1" spans="1:44">
      <c t="s" r="A1" s="1">
        <v>851</v>
      </c>
      <c t="s" r="C1" s="2">
        <v>2</v>
      </c>
      <c t="s" r="E1" s="2">
        <v>852</v>
      </c>
      <c t="s" r="F1" s="2">
        <v>853</v>
      </c>
      <c t="s" r="G1" s="2">
        <v>854</v>
      </c>
      <c t="s" r="H1" s="2">
        <v>855</v>
      </c>
      <c t="s" r="I1" s="2">
        <v>856</v>
      </c>
      <c t="s" r="J1" s="2">
        <v>857</v>
      </c>
      <c t="s" r="K1" s="2">
        <v>858</v>
      </c>
      <c t="s" r="L1" s="2">
        <v>859</v>
      </c>
      <c t="s" r="M1" s="2">
        <v>860</v>
      </c>
      <c t="s" r="N1" s="2">
        <v>861</v>
      </c>
      <c t="s" r="O1" s="2">
        <v>862</v>
      </c>
      <c t="s" r="P1" s="2">
        <v>863</v>
      </c>
      <c t="s" r="Q1" s="2">
        <v>864</v>
      </c>
      <c t="s" r="R1" s="2">
        <v>865</v>
      </c>
      <c t="s" r="S1" s="2">
        <v>866</v>
      </c>
      <c t="s" r="T1" s="2">
        <v>867</v>
      </c>
      <c t="s" r="U1" s="2">
        <v>868</v>
      </c>
      <c t="s" r="V1" s="2">
        <v>869</v>
      </c>
      <c t="s" r="W1" s="2">
        <v>870</v>
      </c>
      <c t="s" r="X1" s="2">
        <v>871</v>
      </c>
      <c t="s" r="Y1" s="2">
        <v>26</v>
      </c>
      <c t="s" r="Z1" s="2">
        <v>872</v>
      </c>
      <c t="s" r="AA1" s="2">
        <v>873</v>
      </c>
      <c t="s" r="AB1" s="2">
        <v>874</v>
      </c>
      <c t="s" r="AC1" s="2">
        <v>875</v>
      </c>
      <c t="s" r="AD1" s="2">
        <v>876</v>
      </c>
      <c t="s" r="AE1" s="2">
        <v>877</v>
      </c>
      <c t="s" r="AF1" s="2">
        <v>878</v>
      </c>
      <c t="s" r="AG1" s="2">
        <v>879</v>
      </c>
      <c t="s" r="AH1" s="2">
        <v>880</v>
      </c>
      <c t="s" r="AI1" s="2">
        <v>881</v>
      </c>
      <c t="s" r="AJ1" s="2">
        <v>882</v>
      </c>
      <c t="s" r="AK1" s="2">
        <v>883</v>
      </c>
      <c t="s" r="AL1" s="2">
        <v>884</v>
      </c>
      <c t="s" r="AM1" s="2">
        <v>885</v>
      </c>
      <c t="s" r="AN1" s="2">
        <v>886</v>
      </c>
      <c t="s" r="AO1" s="2">
        <v>887</v>
      </c>
      <c t="s" r="AP1" s="2">
        <v>888</v>
      </c>
      <c t="s" r="AQ1" s="2">
        <v>889</v>
      </c>
      <c t="s" r="AR1" s="2">
        <v>890</v>
      </c>
    </row>
    <row r="2" spans="1:44">
      <c t="s" r="A2" s="3">
        <v>760</v>
      </c>
    </row>
    <row r="3" spans="1:44">
      <c t="s" r="A3" s="4">
        <v>891</v>
      </c>
      <c t="s" r="B3" s="4">
        <v>29</v>
      </c>
      <c t="n" r="C3" s="7">
        <v>169403740</v>
      </c>
    </row>
    <row r="4" spans="1:44">
      <c t="s" r="A4" s="4">
        <v>892</v>
      </c>
      <c t="n" r="C4" s="5">
        <v>225596000</v>
      </c>
    </row>
    <row r="5" spans="1:44">
      <c t="s" r="A5" s="4">
        <v>893</v>
      </c>
    </row>
    <row r="6" spans="1:44">
      <c t="s" r="A6" s="3">
        <v>760</v>
      </c>
    </row>
    <row r="7" spans="1:44">
      <c t="s" r="A7" s="4">
        <v>891</v>
      </c>
      <c t="s" r="B7" s="4">
        <v>52</v>
      </c>
      <c t="n" r="C7" s="5">
        <v>23116000</v>
      </c>
    </row>
    <row r="8" spans="1:44">
      <c t="s" r="A8" s="4">
        <v>892</v>
      </c>
      <c t="n" r="C8" s="5">
        <v>39546000</v>
      </c>
    </row>
    <row r="9" spans="1:44">
      <c t="s" r="A9" s="4">
        <v>894</v>
      </c>
    </row>
    <row r="10" spans="1:44">
      <c t="s" r="A10" s="3">
        <v>760</v>
      </c>
    </row>
    <row r="11" spans="1:44">
      <c t="s" r="A11" s="4">
        <v>891</v>
      </c>
      <c t="s" r="B11" s="4">
        <v>52</v>
      </c>
      <c t="n" r="C11" s="7">
        <v>730000</v>
      </c>
    </row>
    <row r="12" spans="1:44">
      <c t="s" r="A12" s="4">
        <v>895</v>
      </c>
    </row>
    <row r="13" spans="1:44">
      <c t="s" r="A13" s="3">
        <v>760</v>
      </c>
    </row>
    <row r="14" spans="1:44">
      <c t="s" r="A14" s="4">
        <v>896</v>
      </c>
      <c t="s" r="C14" s="4">
        <v>897</v>
      </c>
    </row>
    <row r="15" spans="1:44">
      <c t="s" r="A15" s="4">
        <v>898</v>
      </c>
    </row>
    <row r="16" spans="1:44">
      <c t="s" r="A16" s="3">
        <v>760</v>
      </c>
    </row>
    <row r="17" spans="1:44">
      <c t="s" r="A17" s="4">
        <v>891</v>
      </c>
      <c t="s" r="B17" s="4">
        <v>52</v>
      </c>
      <c t="n" r="C17" s="7">
        <v>50000</v>
      </c>
    </row>
    <row r="18" spans="1:44">
      <c t="s" r="A18" s="4">
        <v>899</v>
      </c>
    </row>
    <row r="19" spans="1:44">
      <c t="s" r="A19" s="3">
        <v>760</v>
      </c>
    </row>
    <row r="20" spans="1:44">
      <c t="s" r="A20" s="4">
        <v>896</v>
      </c>
      <c t="s" r="C20" s="4">
        <v>323</v>
      </c>
    </row>
    <row r="21" spans="1:44">
      <c t="s" r="A21" s="4">
        <v>900</v>
      </c>
    </row>
    <row r="22" spans="1:44">
      <c t="s" r="A22" s="3">
        <v>760</v>
      </c>
    </row>
    <row r="23" spans="1:44">
      <c t="s" r="A23" s="4">
        <v>891</v>
      </c>
      <c t="s" r="B23" s="4">
        <v>52</v>
      </c>
      <c t="n" r="C23" s="7">
        <v>60000</v>
      </c>
    </row>
    <row r="24" spans="1:44">
      <c t="s" r="A24" s="4">
        <v>901</v>
      </c>
    </row>
    <row r="25" spans="1:44">
      <c t="s" r="A25" s="3">
        <v>760</v>
      </c>
    </row>
    <row r="26" spans="1:44">
      <c t="s" r="A26" s="4">
        <v>896</v>
      </c>
      <c t="s" r="C26" s="4">
        <v>323</v>
      </c>
    </row>
    <row r="27" spans="1:44">
      <c t="s" r="A27" s="4">
        <v>902</v>
      </c>
    </row>
    <row r="28" spans="1:44">
      <c t="s" r="A28" s="3">
        <v>760</v>
      </c>
    </row>
    <row r="29" spans="1:44">
      <c t="s" r="A29" s="4">
        <v>891</v>
      </c>
      <c t="n" r="C29" s="7">
        <v>3330000</v>
      </c>
      <c t="s" r="D29" s="4">
        <v>52</v>
      </c>
      <c t="n" r="AO29" s="7">
        <v>3330000</v>
      </c>
      <c t="n" r="AR29" s="7">
        <v>10000000</v>
      </c>
    </row>
    <row r="30" spans="1:44">
      <c t="s" r="A30" s="4">
        <v>892</v>
      </c>
      <c t="n" r="C30" s="7">
        <v>10000000</v>
      </c>
      <c t="n" r="AO30" s="7">
        <v>10000000</v>
      </c>
    </row>
    <row r="31" spans="1:44">
      <c t="s" r="A31" s="4">
        <v>903</v>
      </c>
    </row>
    <row r="32" spans="1:44">
      <c t="s" r="A32" s="3">
        <v>760</v>
      </c>
    </row>
    <row r="33" spans="1:44">
      <c t="s" r="A33" s="4">
        <v>896</v>
      </c>
      <c t="s" r="C33" s="4">
        <v>904</v>
      </c>
    </row>
    <row r="34" spans="1:44">
      <c t="s" r="A34" s="4">
        <v>905</v>
      </c>
    </row>
    <row r="35" spans="1:44">
      <c t="s" r="A35" s="3">
        <v>760</v>
      </c>
    </row>
    <row r="36" spans="1:44">
      <c t="s" r="A36" s="4">
        <v>891</v>
      </c>
      <c t="n" r="C36" s="7">
        <v>4060000</v>
      </c>
      <c t="s" r="D36" s="4">
        <v>52</v>
      </c>
      <c t="n" r="AN36" s="7">
        <v>4060000</v>
      </c>
    </row>
    <row r="37" spans="1:44">
      <c t="s" r="A37" s="4">
        <v>892</v>
      </c>
      <c t="n" r="C37" s="7">
        <v>25000000</v>
      </c>
      <c t="n" r="AP37" s="7">
        <v>15700000</v>
      </c>
    </row>
    <row r="38" spans="1:44">
      <c t="s" r="A38" s="4">
        <v>906</v>
      </c>
    </row>
    <row r="39" spans="1:44">
      <c t="s" r="A39" s="3">
        <v>760</v>
      </c>
    </row>
    <row r="40" spans="1:44">
      <c t="s" r="A40" s="4">
        <v>896</v>
      </c>
      <c t="s" r="C40" s="4">
        <v>907</v>
      </c>
    </row>
    <row r="41" spans="1:44">
      <c t="s" r="A41" s="4">
        <v>908</v>
      </c>
    </row>
    <row r="42" spans="1:44">
      <c t="s" r="A42" s="3">
        <v>760</v>
      </c>
    </row>
    <row r="43" spans="1:44">
      <c t="s" r="A43" s="4">
        <v>891</v>
      </c>
      <c t="n" r="C43" s="7">
        <v>500000</v>
      </c>
      <c t="s" r="D43" s="4">
        <v>52</v>
      </c>
      <c t="n" r="AL43" s="7">
        <v>1000000</v>
      </c>
    </row>
    <row r="44" spans="1:44">
      <c t="s" r="A44" s="4">
        <v>892</v>
      </c>
      <c t="n" r="C44" s="7">
        <v>750000</v>
      </c>
      <c t="n" r="AM44" s="7">
        <v>750000</v>
      </c>
    </row>
    <row r="45" spans="1:44">
      <c t="s" r="A45" s="4">
        <v>909</v>
      </c>
    </row>
    <row r="46" spans="1:44">
      <c t="s" r="A46" s="3">
        <v>760</v>
      </c>
    </row>
    <row r="47" spans="1:44">
      <c t="s" r="A47" s="4">
        <v>896</v>
      </c>
      <c t="s" r="C47" s="4">
        <v>910</v>
      </c>
    </row>
    <row r="48" spans="1:44">
      <c t="s" r="A48" s="4">
        <v>911</v>
      </c>
    </row>
    <row r="49" spans="1:44">
      <c t="s" r="A49" s="3">
        <v>760</v>
      </c>
    </row>
    <row r="50" spans="1:44">
      <c t="s" r="A50" s="4">
        <v>891</v>
      </c>
      <c t="s" r="B50" s="4">
        <v>52</v>
      </c>
      <c t="n" r="C50" s="7">
        <v>3520000</v>
      </c>
    </row>
    <row r="51" spans="1:44">
      <c t="s" r="A51" s="4">
        <v>892</v>
      </c>
      <c t="n" r="C51" s="7">
        <v>2000000</v>
      </c>
    </row>
    <row r="52" spans="1:44">
      <c t="s" r="A52" s="4">
        <v>912</v>
      </c>
    </row>
    <row r="53" spans="1:44">
      <c t="s" r="A53" s="3">
        <v>760</v>
      </c>
    </row>
    <row r="54" spans="1:44">
      <c t="s" r="A54" s="4">
        <v>896</v>
      </c>
      <c t="s" r="C54" s="4">
        <v>913</v>
      </c>
    </row>
    <row r="55" spans="1:44">
      <c t="s" r="A55" s="4">
        <v>914</v>
      </c>
    </row>
    <row r="56" spans="1:44">
      <c t="s" r="A56" s="3">
        <v>760</v>
      </c>
    </row>
    <row r="57" spans="1:44">
      <c t="s" r="A57" s="4">
        <v>891</v>
      </c>
      <c t="s" r="B57" s="4">
        <v>52</v>
      </c>
      <c t="n" r="C57" s="7">
        <v>1750000</v>
      </c>
    </row>
    <row r="58" spans="1:44">
      <c t="s" r="A58" s="4">
        <v>892</v>
      </c>
      <c t="n" r="C58" s="7">
        <v>1275000</v>
      </c>
    </row>
    <row r="59" spans="1:44">
      <c t="s" r="A59" s="4">
        <v>915</v>
      </c>
    </row>
    <row r="60" spans="1:44">
      <c t="s" r="A60" s="3">
        <v>760</v>
      </c>
    </row>
    <row r="61" spans="1:44">
      <c t="s" r="A61" s="4">
        <v>896</v>
      </c>
      <c t="s" r="C61" s="4">
        <v>916</v>
      </c>
    </row>
    <row r="62" spans="1:44">
      <c t="s" r="A62" s="4">
        <v>917</v>
      </c>
    </row>
    <row r="63" spans="1:44">
      <c t="s" r="A63" s="3">
        <v>760</v>
      </c>
    </row>
    <row r="64" spans="1:44">
      <c t="s" r="A64" s="4">
        <v>891</v>
      </c>
      <c t="s" r="B64" s="4">
        <v>52</v>
      </c>
      <c t="n" r="C64" s="7">
        <v>5000000</v>
      </c>
    </row>
    <row r="65" spans="1:44">
      <c t="s" r="A65" s="4">
        <v>918</v>
      </c>
    </row>
    <row r="66" spans="1:44">
      <c t="s" r="A66" s="3">
        <v>760</v>
      </c>
    </row>
    <row r="67" spans="1:44">
      <c t="s" r="A67" s="4">
        <v>896</v>
      </c>
      <c t="s" r="C67" s="4">
        <v>919</v>
      </c>
    </row>
    <row r="68" spans="1:44">
      <c t="s" r="A68" s="4">
        <v>920</v>
      </c>
    </row>
    <row r="69" spans="1:44">
      <c t="s" r="A69" s="3">
        <v>760</v>
      </c>
    </row>
    <row r="70" spans="1:44">
      <c t="s" r="A70" s="4">
        <v>896</v>
      </c>
      <c t="s" r="V70" s="4">
        <v>921</v>
      </c>
    </row>
    <row r="71" spans="1:44">
      <c t="s" r="A71" s="4">
        <v>891</v>
      </c>
      <c t="s" r="B71" s="4">
        <v>52</v>
      </c>
      <c t="n" r="C71" s="7">
        <v>4116000</v>
      </c>
    </row>
    <row r="72" spans="1:44">
      <c t="s" r="A72" s="4">
        <v>892</v>
      </c>
      <c t="n" r="C72" s="7">
        <v>521000</v>
      </c>
    </row>
    <row r="73" spans="1:44">
      <c t="s" r="A73" s="4">
        <v>922</v>
      </c>
    </row>
    <row r="74" spans="1:44">
      <c t="s" r="A74" s="3">
        <v>760</v>
      </c>
    </row>
    <row r="75" spans="1:44">
      <c t="s" r="A75" s="4">
        <v>896</v>
      </c>
      <c t="s" r="C75" s="4">
        <v>921</v>
      </c>
    </row>
    <row r="76" spans="1:44">
      <c t="s" r="A76" s="4">
        <v>923</v>
      </c>
    </row>
    <row r="77" spans="1:44">
      <c t="s" r="A77" s="3">
        <v>760</v>
      </c>
    </row>
    <row r="78" spans="1:44">
      <c t="s" r="A78" s="4">
        <v>891</v>
      </c>
      <c t="n" r="AN78" s="5">
        <v>4500000</v>
      </c>
    </row>
    <row r="79" spans="1:44">
      <c t="s" r="A79" s="4">
        <v>892</v>
      </c>
      <c t="n" r="AN79" s="7">
        <v>2500000</v>
      </c>
    </row>
    <row r="80" spans="1:44">
      <c t="s" r="A80" s="4">
        <v>924</v>
      </c>
    </row>
    <row r="81" spans="1:44">
      <c t="s" r="A81" s="3">
        <v>760</v>
      </c>
    </row>
    <row r="82" spans="1:44">
      <c t="s" r="A82" s="4">
        <v>896</v>
      </c>
      <c t="s" r="C82" s="4">
        <v>925</v>
      </c>
    </row>
    <row r="83" spans="1:44">
      <c t="s" r="A83" s="4">
        <v>926</v>
      </c>
    </row>
    <row r="84" spans="1:44">
      <c t="s" r="A84" s="3">
        <v>760</v>
      </c>
    </row>
    <row r="85" spans="1:44">
      <c t="s" r="A85" s="4">
        <v>891</v>
      </c>
      <c t="s" r="B85" s="4">
        <v>29</v>
      </c>
      <c t="n" r="C85" s="7">
        <v>2475000</v>
      </c>
    </row>
    <row r="86" spans="1:44">
      <c t="s" r="A86" s="4">
        <v>892</v>
      </c>
      <c t="n" r="C86" s="7">
        <v>7756000</v>
      </c>
    </row>
    <row r="87" spans="1:44">
      <c t="s" r="A87" s="4">
        <v>927</v>
      </c>
    </row>
    <row r="88" spans="1:44">
      <c t="s" r="A88" s="3">
        <v>760</v>
      </c>
    </row>
    <row r="89" spans="1:44">
      <c t="s" r="A89" s="4">
        <v>896</v>
      </c>
      <c t="s" r="C89" s="4">
        <v>928</v>
      </c>
    </row>
    <row r="90" spans="1:44">
      <c t="s" r="A90" s="4">
        <v>929</v>
      </c>
    </row>
    <row r="91" spans="1:44">
      <c t="s" r="A91" s="3">
        <v>760</v>
      </c>
    </row>
    <row r="92" spans="1:44">
      <c t="s" r="A92" s="4">
        <v>891</v>
      </c>
      <c t="s" r="B92" s="4">
        <v>29</v>
      </c>
      <c t="n" r="C92" s="7">
        <v>2000000</v>
      </c>
    </row>
    <row r="93" spans="1:44">
      <c t="s" r="A93" s="4">
        <v>930</v>
      </c>
    </row>
    <row r="94" spans="1:44">
      <c t="s" r="A94" s="3">
        <v>760</v>
      </c>
    </row>
    <row r="95" spans="1:44">
      <c t="s" r="A95" s="4">
        <v>896</v>
      </c>
      <c t="s" r="C95" s="4">
        <v>897</v>
      </c>
    </row>
    <row r="96" spans="1:44">
      <c t="s" r="A96" s="4">
        <v>931</v>
      </c>
    </row>
    <row r="97" spans="1:44">
      <c t="s" r="A97" s="3">
        <v>760</v>
      </c>
    </row>
    <row r="98" spans="1:44">
      <c t="s" r="A98" s="4">
        <v>891</v>
      </c>
      <c t="s" r="B98" s="4">
        <v>29</v>
      </c>
      <c t="n" r="C98" s="7">
        <v>1000000</v>
      </c>
    </row>
    <row r="99" spans="1:44">
      <c t="s" r="A99" s="4">
        <v>932</v>
      </c>
    </row>
    <row r="100" spans="1:44">
      <c t="s" r="A100" s="3">
        <v>760</v>
      </c>
    </row>
    <row r="101" spans="1:44">
      <c t="s" r="A101" s="4">
        <v>896</v>
      </c>
      <c t="s" r="C101" s="4">
        <v>925</v>
      </c>
    </row>
    <row r="102" spans="1:44">
      <c t="s" r="A102" s="4">
        <v>933</v>
      </c>
    </row>
    <row r="103" spans="1:44">
      <c t="s" r="A103" s="3">
        <v>760</v>
      </c>
    </row>
    <row r="104" spans="1:44">
      <c t="s" r="A104" s="4">
        <v>891</v>
      </c>
      <c t="s" r="B104" s="4">
        <v>808</v>
      </c>
      <c t="n" r="C104" s="7">
        <v>16100000</v>
      </c>
    </row>
    <row r="105" spans="1:44">
      <c t="s" r="A105" s="4">
        <v>892</v>
      </c>
      <c t="n" r="C105" s="7">
        <v>29850000</v>
      </c>
    </row>
    <row r="106" spans="1:44">
      <c t="s" r="A106" s="4">
        <v>934</v>
      </c>
    </row>
    <row r="107" spans="1:44">
      <c t="s" r="A107" s="3">
        <v>760</v>
      </c>
    </row>
    <row r="108" spans="1:44">
      <c t="s" r="A108" s="4">
        <v>896</v>
      </c>
      <c t="s" r="C108" s="4">
        <v>935</v>
      </c>
      <c t="s" r="AK108" s="4">
        <v>935</v>
      </c>
    </row>
    <row r="109" spans="1:44">
      <c t="s" r="A109" s="4">
        <v>936</v>
      </c>
    </row>
    <row r="110" spans="1:44">
      <c t="s" r="A110" s="3">
        <v>760</v>
      </c>
    </row>
    <row r="111" spans="1:44">
      <c t="s" r="A111" s="4">
        <v>896</v>
      </c>
      <c t="s" r="C111" s="4">
        <v>937</v>
      </c>
    </row>
    <row r="112" spans="1:44">
      <c t="s" r="A112" s="4">
        <v>938</v>
      </c>
    </row>
    <row r="113" spans="1:44">
      <c t="s" r="A113" s="3">
        <v>760</v>
      </c>
    </row>
    <row r="114" spans="1:44">
      <c t="s" r="A114" s="4">
        <v>891</v>
      </c>
      <c t="s" r="B114" s="4">
        <v>29</v>
      </c>
      <c t="n" r="C114" s="7">
        <v>700</v>
      </c>
    </row>
    <row r="115" spans="1:44">
      <c t="s" r="A115" s="4">
        <v>939</v>
      </c>
    </row>
    <row r="116" spans="1:44">
      <c t="s" r="A116" s="3">
        <v>760</v>
      </c>
    </row>
    <row r="117" spans="1:44">
      <c t="s" r="A117" s="4">
        <v>896</v>
      </c>
      <c t="s" r="C117" s="4">
        <v>940</v>
      </c>
    </row>
    <row r="118" spans="1:44">
      <c t="s" r="A118" s="4">
        <v>941</v>
      </c>
    </row>
    <row r="119" spans="1:44">
      <c t="s" r="A119" s="3">
        <v>760</v>
      </c>
    </row>
    <row r="120" spans="1:44">
      <c t="s" r="A120" s="4">
        <v>891</v>
      </c>
      <c t="s" r="B120" s="4">
        <v>808</v>
      </c>
      <c t="n" r="C120" s="7">
        <v>600000</v>
      </c>
    </row>
    <row r="121" spans="1:44">
      <c t="s" r="A121" s="4">
        <v>892</v>
      </c>
      <c t="n" r="C121" s="7">
        <v>20000</v>
      </c>
    </row>
    <row r="122" spans="1:44">
      <c t="s" r="A122" s="4">
        <v>942</v>
      </c>
    </row>
    <row r="123" spans="1:44">
      <c t="s" r="A123" s="3">
        <v>760</v>
      </c>
    </row>
    <row r="124" spans="1:44">
      <c t="s" r="A124" s="4">
        <v>896</v>
      </c>
      <c t="s" r="C124" s="4">
        <v>919</v>
      </c>
    </row>
    <row r="125" spans="1:44">
      <c t="s" r="A125" s="4">
        <v>943</v>
      </c>
    </row>
    <row r="126" spans="1:44">
      <c t="s" r="A126" s="3">
        <v>760</v>
      </c>
    </row>
    <row r="127" spans="1:44">
      <c t="s" r="A127" s="4">
        <v>891</v>
      </c>
      <c t="s" r="B127" s="4">
        <v>29</v>
      </c>
      <c t="n" r="C127" s="7">
        <v>2036000</v>
      </c>
    </row>
    <row r="128" spans="1:44">
      <c t="s" r="A128" s="4">
        <v>944</v>
      </c>
    </row>
    <row r="129" spans="1:44">
      <c t="s" r="A129" s="3">
        <v>760</v>
      </c>
    </row>
    <row r="130" spans="1:44">
      <c t="s" r="A130" s="4">
        <v>896</v>
      </c>
      <c t="s" r="C130" s="4">
        <v>945</v>
      </c>
      <c t="s" r="AJ130" s="4">
        <v>945</v>
      </c>
    </row>
    <row r="131" spans="1:44">
      <c t="s" r="A131" s="4">
        <v>946</v>
      </c>
    </row>
    <row r="132" spans="1:44">
      <c t="s" r="A132" s="3">
        <v>760</v>
      </c>
    </row>
    <row r="133" spans="1:44">
      <c t="s" r="A133" s="4">
        <v>896</v>
      </c>
      <c t="s" r="C133" s="4">
        <v>947</v>
      </c>
    </row>
    <row r="134" spans="1:44">
      <c t="s" r="A134" s="4">
        <v>948</v>
      </c>
    </row>
    <row r="135" spans="1:44">
      <c t="s" r="A135" s="3">
        <v>760</v>
      </c>
    </row>
    <row r="136" spans="1:44">
      <c t="s" r="A136" s="4">
        <v>891</v>
      </c>
      <c t="s" r="B136" s="4">
        <v>29</v>
      </c>
      <c t="n" r="C136" s="7">
        <v>7875000</v>
      </c>
    </row>
    <row r="137" spans="1:44">
      <c t="s" r="A137" s="4">
        <v>892</v>
      </c>
      <c t="n" r="C137" s="7">
        <v>30000000</v>
      </c>
    </row>
    <row r="138" spans="1:44">
      <c t="s" r="A138" s="4">
        <v>949</v>
      </c>
    </row>
    <row r="139" spans="1:44">
      <c t="s" r="A139" s="3">
        <v>760</v>
      </c>
    </row>
    <row r="140" spans="1:44">
      <c t="s" r="A140" s="4">
        <v>896</v>
      </c>
      <c t="s" r="C140" s="4">
        <v>950</v>
      </c>
    </row>
    <row r="141" spans="1:44">
      <c t="s" r="A141" s="4">
        <v>951</v>
      </c>
    </row>
    <row r="142" spans="1:44">
      <c t="s" r="A142" s="3">
        <v>760</v>
      </c>
    </row>
    <row r="143" spans="1:44">
      <c t="s" r="A143" s="4">
        <v>891</v>
      </c>
      <c t="s" r="B143" s="4">
        <v>29</v>
      </c>
      <c t="n" r="C143" s="7">
        <v>3480000</v>
      </c>
    </row>
    <row r="144" spans="1:44">
      <c t="s" r="A144" s="4">
        <v>952</v>
      </c>
    </row>
    <row r="145" spans="1:44">
      <c t="s" r="A145" s="3">
        <v>760</v>
      </c>
    </row>
    <row r="146" spans="1:44">
      <c t="s" r="A146" s="4">
        <v>896</v>
      </c>
      <c t="s" r="C146" s="4">
        <v>921</v>
      </c>
    </row>
    <row r="147" spans="1:44">
      <c t="s" r="A147" s="4">
        <v>953</v>
      </c>
    </row>
    <row r="148" spans="1:44">
      <c t="s" r="A148" s="3">
        <v>760</v>
      </c>
    </row>
    <row r="149" spans="1:44">
      <c t="s" r="A149" s="4">
        <v>891</v>
      </c>
      <c t="n" r="C149" s="7">
        <v>1000000</v>
      </c>
      <c t="s" r="D149" s="4">
        <v>808</v>
      </c>
      <c t="n" r="AI149" s="7">
        <v>6000000</v>
      </c>
    </row>
    <row r="150" spans="1:44">
      <c t="s" r="A150" s="4">
        <v>892</v>
      </c>
      <c t="n" r="C150" s="7">
        <v>1670000</v>
      </c>
      <c t="n" r="AI150" s="7">
        <v>10000000</v>
      </c>
    </row>
    <row r="151" spans="1:44">
      <c t="s" r="A151" s="4">
        <v>954</v>
      </c>
    </row>
    <row r="152" spans="1:44">
      <c t="s" r="A152" s="3">
        <v>760</v>
      </c>
    </row>
    <row r="153" spans="1:44">
      <c t="s" r="A153" s="4">
        <v>896</v>
      </c>
      <c t="s" r="C153" s="4">
        <v>925</v>
      </c>
    </row>
    <row r="154" spans="1:44">
      <c t="s" r="A154" s="4">
        <v>955</v>
      </c>
    </row>
    <row r="155" spans="1:44">
      <c t="s" r="A155" s="3">
        <v>760</v>
      </c>
    </row>
    <row r="156" spans="1:44">
      <c t="s" r="A156" s="4">
        <v>891</v>
      </c>
      <c t="n" r="C156" s="7">
        <v>550000</v>
      </c>
      <c t="s" r="D156" s="4">
        <v>29</v>
      </c>
      <c t="n" r="AH156" s="7">
        <v>550000</v>
      </c>
    </row>
    <row r="157" spans="1:44">
      <c t="s" r="A157" s="4">
        <v>956</v>
      </c>
    </row>
    <row r="158" spans="1:44">
      <c t="s" r="A158" s="3">
        <v>760</v>
      </c>
    </row>
    <row r="159" spans="1:44">
      <c t="s" r="A159" s="4">
        <v>896</v>
      </c>
      <c t="s" r="C159" s="4">
        <v>957</v>
      </c>
    </row>
    <row r="160" spans="1:44">
      <c t="s" r="A160" s="4">
        <v>958</v>
      </c>
    </row>
    <row r="161" spans="1:44">
      <c t="s" r="A161" s="3">
        <v>760</v>
      </c>
    </row>
    <row r="162" spans="1:44">
      <c t="s" r="A162" s="4">
        <v>891</v>
      </c>
      <c t="n" r="AG162" s="7">
        <v>766500</v>
      </c>
    </row>
    <row r="163" spans="1:44">
      <c t="s" r="A163" s="4">
        <v>959</v>
      </c>
    </row>
    <row r="164" spans="1:44">
      <c t="s" r="A164" s="3">
        <v>760</v>
      </c>
    </row>
    <row r="165" spans="1:44">
      <c t="s" r="A165" s="4">
        <v>896</v>
      </c>
      <c t="s" r="C165" s="4">
        <v>925</v>
      </c>
    </row>
    <row r="166" spans="1:44">
      <c t="s" r="A166" s="4">
        <v>960</v>
      </c>
    </row>
    <row r="167" spans="1:44">
      <c t="s" r="A167" s="3">
        <v>760</v>
      </c>
    </row>
    <row r="168" spans="1:44">
      <c t="s" r="A168" s="4">
        <v>891</v>
      </c>
      <c t="n" r="C168" s="7">
        <v>15350000</v>
      </c>
      <c t="s" r="D168" s="4">
        <v>808</v>
      </c>
      <c t="n" r="AQ168" s="7">
        <v>483682</v>
      </c>
    </row>
    <row r="169" spans="1:44">
      <c t="s" r="A169" s="4">
        <v>892</v>
      </c>
      <c t="n" r="C169" s="7">
        <v>22500000</v>
      </c>
    </row>
    <row r="170" spans="1:44">
      <c t="s" r="A170" s="4">
        <v>961</v>
      </c>
    </row>
    <row r="171" spans="1:44">
      <c t="s" r="A171" s="3">
        <v>760</v>
      </c>
    </row>
    <row r="172" spans="1:44">
      <c t="s" r="A172" s="4">
        <v>896</v>
      </c>
      <c t="s" r="C172" s="4">
        <v>950</v>
      </c>
    </row>
    <row r="173" spans="1:44">
      <c t="s" r="A173" s="4">
        <v>962</v>
      </c>
    </row>
    <row r="174" spans="1:44">
      <c t="s" r="A174" s="3">
        <v>760</v>
      </c>
    </row>
    <row r="175" spans="1:44">
      <c t="s" r="A175" s="4">
        <v>891</v>
      </c>
      <c t="s" r="B175" s="4">
        <v>29</v>
      </c>
      <c t="n" r="C175" s="7">
        <v>3828000</v>
      </c>
    </row>
    <row r="176" spans="1:44">
      <c t="s" r="A176" s="4">
        <v>963</v>
      </c>
    </row>
    <row r="177" spans="1:44">
      <c t="s" r="A177" s="3">
        <v>760</v>
      </c>
    </row>
    <row r="178" spans="1:44">
      <c t="s" r="A178" s="4">
        <v>896</v>
      </c>
      <c t="s" r="C178" s="4">
        <v>964</v>
      </c>
      <c t="s" r="AF178" s="4">
        <v>964</v>
      </c>
    </row>
    <row r="179" spans="1:44">
      <c t="s" r="A179" s="4">
        <v>965</v>
      </c>
    </row>
    <row r="180" spans="1:44">
      <c t="s" r="A180" s="3">
        <v>760</v>
      </c>
    </row>
    <row r="181" spans="1:44">
      <c t="s" r="A181" s="4">
        <v>896</v>
      </c>
      <c t="s" r="C181" s="4">
        <v>964</v>
      </c>
    </row>
    <row r="182" spans="1:44">
      <c t="s" r="A182" s="4">
        <v>966</v>
      </c>
    </row>
    <row r="183" spans="1:44">
      <c t="s" r="A183" s="3">
        <v>760</v>
      </c>
    </row>
    <row r="184" spans="1:44">
      <c t="s" r="A184" s="4">
        <v>891</v>
      </c>
      <c t="s" r="B184" s="4">
        <v>29</v>
      </c>
      <c t="n" r="C184" s="7">
        <v>1500000</v>
      </c>
    </row>
    <row r="185" spans="1:44">
      <c t="s" r="A185" s="4">
        <v>892</v>
      </c>
      <c t="n" r="C185" s="7">
        <v>2000000</v>
      </c>
    </row>
    <row r="186" spans="1:44">
      <c t="s" r="A186" s="4">
        <v>967</v>
      </c>
    </row>
    <row r="187" spans="1:44">
      <c t="s" r="A187" s="3">
        <v>760</v>
      </c>
    </row>
    <row r="188" spans="1:44">
      <c t="s" r="A188" s="4">
        <v>896</v>
      </c>
      <c t="s" r="C188" s="4">
        <v>968</v>
      </c>
    </row>
    <row r="189" spans="1:44">
      <c t="s" r="A189" s="4">
        <v>969</v>
      </c>
    </row>
    <row r="190" spans="1:44">
      <c t="s" r="A190" s="3">
        <v>760</v>
      </c>
    </row>
    <row r="191" spans="1:44">
      <c t="s" r="A191" s="4">
        <v>891</v>
      </c>
      <c t="n" r="C191" s="7">
        <v>1500000</v>
      </c>
      <c t="s" r="D191" s="4">
        <v>29</v>
      </c>
      <c t="n" r="AE191" s="7">
        <v>1500000</v>
      </c>
    </row>
    <row r="192" spans="1:44">
      <c t="s" r="A192" s="4">
        <v>970</v>
      </c>
    </row>
    <row r="193" spans="1:44">
      <c t="s" r="A193" s="3">
        <v>760</v>
      </c>
    </row>
    <row r="194" spans="1:44">
      <c t="s" r="A194" s="4">
        <v>896</v>
      </c>
      <c t="s" r="C194" s="4">
        <v>925</v>
      </c>
    </row>
    <row r="195" spans="1:44">
      <c t="s" r="A195" s="4">
        <v>971</v>
      </c>
    </row>
    <row r="196" spans="1:44">
      <c t="s" r="A196" s="3">
        <v>760</v>
      </c>
    </row>
    <row r="197" spans="1:44">
      <c t="s" r="A197" s="4">
        <v>891</v>
      </c>
      <c t="s" r="B197" s="4">
        <v>808</v>
      </c>
      <c t="n" r="C197" s="7">
        <v>3500000</v>
      </c>
    </row>
    <row r="198" spans="1:44">
      <c t="s" r="A198" s="4">
        <v>892</v>
      </c>
      <c t="n" r="C198" s="7">
        <v>1750000</v>
      </c>
    </row>
    <row r="199" spans="1:44">
      <c t="s" r="A199" s="4">
        <v>972</v>
      </c>
    </row>
    <row r="200" spans="1:44">
      <c t="s" r="A200" s="3">
        <v>760</v>
      </c>
    </row>
    <row r="201" spans="1:44">
      <c t="s" r="A201" s="4">
        <v>896</v>
      </c>
      <c t="s" r="C201" s="4">
        <v>323</v>
      </c>
      <c t="s" r="AD201" s="4">
        <v>323</v>
      </c>
    </row>
    <row r="202" spans="1:44">
      <c t="s" r="A202" s="4">
        <v>973</v>
      </c>
    </row>
    <row r="203" spans="1:44">
      <c t="s" r="A203" s="3">
        <v>760</v>
      </c>
    </row>
    <row r="204" spans="1:44">
      <c t="s" r="A204" s="4">
        <v>896</v>
      </c>
      <c t="s" r="C204" s="4">
        <v>910</v>
      </c>
    </row>
    <row r="205" spans="1:44">
      <c t="s" r="A205" s="4">
        <v>974</v>
      </c>
    </row>
    <row r="206" spans="1:44">
      <c t="s" r="A206" s="3">
        <v>760</v>
      </c>
    </row>
    <row r="207" spans="1:44">
      <c t="s" r="A207" s="4">
        <v>891</v>
      </c>
      <c t="n" r="C207" s="7">
        <v>4504000</v>
      </c>
      <c t="s" r="D207" s="4">
        <v>29</v>
      </c>
      <c t="n" r="AC207" s="7">
        <v>4500000</v>
      </c>
    </row>
    <row r="208" spans="1:44">
      <c t="s" r="A208" s="4">
        <v>892</v>
      </c>
      <c t="n" r="C208" s="7">
        <v>14000000</v>
      </c>
    </row>
    <row r="209" spans="1:44">
      <c t="s" r="A209" s="4">
        <v>975</v>
      </c>
    </row>
    <row r="210" spans="1:44">
      <c t="s" r="A210" s="3">
        <v>760</v>
      </c>
    </row>
    <row r="211" spans="1:44">
      <c t="s" r="A211" s="4">
        <v>896</v>
      </c>
      <c t="s" r="C211" s="4">
        <v>950</v>
      </c>
    </row>
    <row r="212" spans="1:44">
      <c t="s" r="A212" s="4">
        <v>976</v>
      </c>
    </row>
    <row r="213" spans="1:44">
      <c t="s" r="A213" s="3">
        <v>760</v>
      </c>
    </row>
    <row r="214" spans="1:44">
      <c t="s" r="A214" s="4">
        <v>896</v>
      </c>
      <c t="s" r="AB214" s="4">
        <v>977</v>
      </c>
    </row>
    <row r="215" spans="1:44">
      <c t="s" r="A215" s="4">
        <v>891</v>
      </c>
      <c t="s" r="B215" s="4">
        <v>29</v>
      </c>
      <c t="n" r="C215" s="7">
        <v>16900000</v>
      </c>
    </row>
    <row r="216" spans="1:44">
      <c t="s" r="A216" s="4">
        <v>892</v>
      </c>
      <c t="n" r="C216" s="7">
        <v>16900000</v>
      </c>
    </row>
    <row r="217" spans="1:44">
      <c t="s" r="A217" s="4">
        <v>978</v>
      </c>
    </row>
    <row r="218" spans="1:44">
      <c t="s" r="A218" s="3">
        <v>760</v>
      </c>
    </row>
    <row r="219" spans="1:44">
      <c t="s" r="A219" s="4">
        <v>896</v>
      </c>
      <c t="s" r="C219" s="4">
        <v>977</v>
      </c>
    </row>
    <row r="220" spans="1:44">
      <c t="s" r="A220" s="4">
        <v>979</v>
      </c>
    </row>
    <row r="221" spans="1:44">
      <c t="s" r="A221" s="3">
        <v>760</v>
      </c>
    </row>
    <row r="222" spans="1:44">
      <c t="s" r="A222" s="4">
        <v>891</v>
      </c>
      <c t="s" r="B222" s="4">
        <v>980</v>
      </c>
      <c t="n" r="C222" s="7">
        <v>1223500</v>
      </c>
    </row>
    <row r="223" spans="1:44">
      <c t="s" r="A223" s="4">
        <v>981</v>
      </c>
    </row>
    <row r="224" spans="1:44">
      <c t="s" r="A224" s="3">
        <v>760</v>
      </c>
    </row>
    <row r="225" spans="1:44">
      <c t="s" r="A225" s="4">
        <v>896</v>
      </c>
      <c t="s" r="B225" s="4">
        <v>982</v>
      </c>
      <c t="s" r="C225" s="4">
        <v>323</v>
      </c>
    </row>
    <row r="226" spans="1:44">
      <c t="s" r="A226" s="4">
        <v>983</v>
      </c>
    </row>
    <row r="227" spans="1:44">
      <c t="s" r="A227" s="3">
        <v>760</v>
      </c>
    </row>
    <row r="228" spans="1:44">
      <c t="s" r="A228" s="4">
        <v>896</v>
      </c>
      <c t="s" r="B228" s="4">
        <v>982</v>
      </c>
      <c t="s" r="C228" s="4">
        <v>984</v>
      </c>
    </row>
    <row r="229" spans="1:44">
      <c t="s" r="A229" s="4">
        <v>985</v>
      </c>
    </row>
    <row r="230" spans="1:44">
      <c t="s" r="A230" s="3">
        <v>760</v>
      </c>
    </row>
    <row r="231" spans="1:44">
      <c t="s" r="A231" s="4">
        <v>896</v>
      </c>
      <c t="s" r="AA231" s="4">
        <v>916</v>
      </c>
    </row>
    <row r="232" spans="1:44">
      <c t="s" r="A232" s="4">
        <v>891</v>
      </c>
      <c t="n" r="C232" s="7">
        <v>4900000</v>
      </c>
      <c t="s" r="D232" s="4">
        <v>29</v>
      </c>
      <c t="n" r="Y232" s="7">
        <v>4900000</v>
      </c>
    </row>
    <row r="233" spans="1:44">
      <c t="s" r="A233" s="4">
        <v>892</v>
      </c>
      <c t="n" r="C233" s="7">
        <v>8500000</v>
      </c>
    </row>
    <row r="234" spans="1:44">
      <c t="s" r="A234" s="4">
        <v>986</v>
      </c>
    </row>
    <row r="235" spans="1:44">
      <c t="s" r="A235" s="3">
        <v>760</v>
      </c>
    </row>
    <row r="236" spans="1:44">
      <c t="s" r="A236" s="4">
        <v>896</v>
      </c>
      <c t="s" r="C236" s="4">
        <v>916</v>
      </c>
    </row>
    <row r="237" spans="1:44">
      <c t="s" r="A237" s="4">
        <v>987</v>
      </c>
    </row>
    <row r="238" spans="1:44">
      <c t="s" r="A238" s="3">
        <v>760</v>
      </c>
    </row>
    <row r="239" spans="1:44">
      <c t="s" r="A239" s="4">
        <v>896</v>
      </c>
      <c t="s" r="AA239" s="4">
        <v>988</v>
      </c>
    </row>
    <row r="240" spans="1:44">
      <c t="s" r="A240" s="4">
        <v>989</v>
      </c>
    </row>
    <row r="241" spans="1:44">
      <c t="s" r="A241" s="3">
        <v>760</v>
      </c>
    </row>
    <row r="242" spans="1:44">
      <c t="s" r="A242" s="4">
        <v>896</v>
      </c>
      <c t="s" r="C242" s="4">
        <v>988</v>
      </c>
      <c t="s" r="AA242" s="4">
        <v>988</v>
      </c>
    </row>
    <row r="243" spans="1:44">
      <c t="s" r="A243" s="4">
        <v>990</v>
      </c>
    </row>
    <row r="244" spans="1:44">
      <c t="s" r="A244" s="3">
        <v>760</v>
      </c>
    </row>
    <row r="245" spans="1:44">
      <c t="s" r="A245" s="4">
        <v>896</v>
      </c>
      <c t="s" r="C245" s="4">
        <v>988</v>
      </c>
    </row>
    <row r="246" spans="1:44">
      <c t="s" r="A246" s="4">
        <v>991</v>
      </c>
    </row>
    <row r="247" spans="1:44">
      <c t="s" r="A247" s="3">
        <v>760</v>
      </c>
    </row>
    <row r="248" spans="1:44">
      <c t="s" r="A248" s="4">
        <v>896</v>
      </c>
      <c t="s" r="Z248" s="4">
        <v>968</v>
      </c>
    </row>
    <row r="249" spans="1:44">
      <c t="s" r="A249" s="4">
        <v>891</v>
      </c>
      <c t="s" r="B249" s="4">
        <v>808</v>
      </c>
      <c t="n" r="C249" s="7">
        <v>3000000</v>
      </c>
    </row>
    <row r="250" spans="1:44">
      <c t="s" r="A250" s="4">
        <v>892</v>
      </c>
      <c t="n" r="C250" s="7">
        <v>25000000</v>
      </c>
    </row>
    <row r="251" spans="1:44">
      <c t="s" r="A251" s="4">
        <v>992</v>
      </c>
    </row>
    <row r="252" spans="1:44">
      <c t="s" r="A252" s="3">
        <v>760</v>
      </c>
    </row>
    <row r="253" spans="1:44">
      <c t="s" r="A253" s="4">
        <v>896</v>
      </c>
      <c t="s" r="C253" s="4">
        <v>968</v>
      </c>
    </row>
    <row r="254" spans="1:44">
      <c t="s" r="A254" s="4">
        <v>993</v>
      </c>
    </row>
    <row r="255" spans="1:44">
      <c t="s" r="A255" s="3">
        <v>760</v>
      </c>
    </row>
    <row r="256" spans="1:44">
      <c t="s" r="A256" s="4">
        <v>896</v>
      </c>
      <c t="s" r="X256" s="4">
        <v>994</v>
      </c>
    </row>
    <row r="257" spans="1:44">
      <c t="s" r="A257" s="4">
        <v>891</v>
      </c>
      <c t="s" r="B257" s="4">
        <v>29</v>
      </c>
      <c t="n" r="C257" s="7">
        <v>137000</v>
      </c>
    </row>
    <row r="258" spans="1:44">
      <c t="s" r="A258" s="4">
        <v>995</v>
      </c>
    </row>
    <row r="259" spans="1:44">
      <c t="s" r="A259" s="3">
        <v>760</v>
      </c>
    </row>
    <row r="260" spans="1:44">
      <c t="s" r="A260" s="4">
        <v>896</v>
      </c>
      <c t="s" r="C260" s="4">
        <v>996</v>
      </c>
      <c t="s" r="X260" s="4">
        <v>996</v>
      </c>
    </row>
    <row r="261" spans="1:44">
      <c t="s" r="A261" s="4">
        <v>997</v>
      </c>
    </row>
    <row r="262" spans="1:44">
      <c t="s" r="A262" s="3">
        <v>760</v>
      </c>
    </row>
    <row r="263" spans="1:44">
      <c t="s" r="A263" s="4">
        <v>896</v>
      </c>
      <c t="s" r="C263" s="4">
        <v>994</v>
      </c>
    </row>
    <row r="264" spans="1:44">
      <c t="s" r="A264" s="4">
        <v>998</v>
      </c>
    </row>
    <row r="265" spans="1:44">
      <c t="s" r="A265" s="3">
        <v>760</v>
      </c>
    </row>
    <row r="266" spans="1:44">
      <c t="s" r="A266" s="4">
        <v>896</v>
      </c>
      <c t="s" r="W266" s="4">
        <v>999</v>
      </c>
    </row>
    <row r="267" spans="1:44">
      <c t="s" r="A267" s="4">
        <v>891</v>
      </c>
      <c t="s" r="B267" s="4">
        <v>980</v>
      </c>
      <c t="n" r="C267" s="7">
        <v>6046660</v>
      </c>
    </row>
    <row r="268" spans="1:44">
      <c t="s" r="A268" s="4">
        <v>892</v>
      </c>
      <c t="s" r="B268" s="4">
        <v>982</v>
      </c>
      <c t="n" r="C268" s="7">
        <v>9600000</v>
      </c>
    </row>
    <row r="269" spans="1:44">
      <c t="s" r="A269" s="4">
        <v>1000</v>
      </c>
    </row>
    <row r="270" spans="1:44">
      <c t="s" r="A270" s="3">
        <v>760</v>
      </c>
    </row>
    <row r="271" spans="1:44">
      <c t="s" r="A271" s="4">
        <v>896</v>
      </c>
      <c t="s" r="B271" s="4">
        <v>982</v>
      </c>
      <c t="s" r="C271" s="4">
        <v>999</v>
      </c>
    </row>
    <row r="272" spans="1:44">
      <c t="s" r="A272" s="4">
        <v>1001</v>
      </c>
    </row>
    <row r="273" spans="1:44">
      <c t="s" r="A273" s="3">
        <v>760</v>
      </c>
    </row>
    <row r="274" spans="1:44">
      <c t="s" r="A274" s="4">
        <v>896</v>
      </c>
      <c t="s" r="U274" s="4">
        <v>916</v>
      </c>
    </row>
    <row r="275" spans="1:44">
      <c t="s" r="A275" s="4">
        <v>891</v>
      </c>
      <c t="n" r="C275" s="7">
        <v>14700000</v>
      </c>
      <c t="s" r="D275" s="4">
        <v>980</v>
      </c>
      <c t="n" r="K275" s="7">
        <v>14700000</v>
      </c>
    </row>
    <row r="276" spans="1:44">
      <c t="s" r="A276" s="4">
        <v>1002</v>
      </c>
    </row>
    <row r="277" spans="1:44">
      <c t="s" r="A277" s="3">
        <v>760</v>
      </c>
    </row>
    <row r="278" spans="1:44">
      <c t="s" r="A278" s="4">
        <v>896</v>
      </c>
      <c t="s" r="B278" s="4">
        <v>982</v>
      </c>
      <c t="s" r="C278" s="4">
        <v>916</v>
      </c>
    </row>
    <row r="279" spans="1:44">
      <c t="s" r="A279" s="4">
        <v>1003</v>
      </c>
    </row>
    <row r="280" spans="1:44">
      <c t="s" r="A280" s="3">
        <v>760</v>
      </c>
    </row>
    <row r="281" spans="1:44">
      <c t="s" r="A281" s="4">
        <v>896</v>
      </c>
      <c t="s" r="T281" s="4">
        <v>957</v>
      </c>
    </row>
    <row r="282" spans="1:44">
      <c t="s" r="A282" s="4">
        <v>891</v>
      </c>
      <c t="s" r="B282" s="4">
        <v>1004</v>
      </c>
      <c t="n" r="C282" s="7">
        <v>1063000</v>
      </c>
    </row>
    <row r="283" spans="1:44">
      <c t="s" r="A283" s="4">
        <v>1005</v>
      </c>
    </row>
    <row r="284" spans="1:44">
      <c t="s" r="A284" s="3">
        <v>760</v>
      </c>
    </row>
    <row r="285" spans="1:44">
      <c t="s" r="A285" s="4">
        <v>896</v>
      </c>
      <c t="s" r="C285" s="4">
        <v>1006</v>
      </c>
      <c t="s" r="D285" s="4">
        <v>982</v>
      </c>
      <c t="s" r="T285" s="4">
        <v>1006</v>
      </c>
    </row>
    <row r="286" spans="1:44">
      <c t="s" r="A286" s="4">
        <v>1007</v>
      </c>
    </row>
    <row r="287" spans="1:44">
      <c t="s" r="A287" s="3">
        <v>760</v>
      </c>
    </row>
    <row r="288" spans="1:44">
      <c t="s" r="A288" s="4">
        <v>896</v>
      </c>
      <c t="s" r="B288" s="4">
        <v>982</v>
      </c>
      <c t="s" r="C288" s="4">
        <v>957</v>
      </c>
    </row>
    <row r="289" spans="1:44">
      <c t="s" r="A289" s="4">
        <v>1008</v>
      </c>
    </row>
    <row r="290" spans="1:44">
      <c t="s" r="A290" s="3">
        <v>760</v>
      </c>
    </row>
    <row r="291" spans="1:44">
      <c t="s" r="A291" s="4">
        <v>896</v>
      </c>
      <c t="s" r="S291" s="4">
        <v>968</v>
      </c>
    </row>
    <row r="292" spans="1:44">
      <c t="s" r="A292" s="4">
        <v>891</v>
      </c>
      <c t="s" r="B292" s="4">
        <v>1004</v>
      </c>
      <c t="n" r="C292" s="7">
        <v>3000000</v>
      </c>
    </row>
    <row r="293" spans="1:44">
      <c t="s" r="A293" s="4">
        <v>1009</v>
      </c>
    </row>
    <row r="294" spans="1:44">
      <c t="s" r="A294" s="3">
        <v>760</v>
      </c>
    </row>
    <row r="295" spans="1:44">
      <c t="s" r="A295" s="4">
        <v>896</v>
      </c>
      <c t="s" r="B295" s="4">
        <v>982</v>
      </c>
      <c t="s" r="C295" s="4">
        <v>968</v>
      </c>
    </row>
    <row r="296" spans="1:44">
      <c t="s" r="A296" s="4">
        <v>1010</v>
      </c>
    </row>
    <row r="297" spans="1:44">
      <c t="s" r="A297" s="3">
        <v>760</v>
      </c>
    </row>
    <row r="298" spans="1:44">
      <c t="s" r="A298" s="4">
        <v>896</v>
      </c>
      <c t="s" r="R298" s="4">
        <v>968</v>
      </c>
    </row>
    <row r="299" spans="1:44">
      <c t="s" r="A299" s="4">
        <v>891</v>
      </c>
      <c t="s" r="B299" s="4">
        <v>1004</v>
      </c>
      <c t="n" r="C299" s="7">
        <v>2130000</v>
      </c>
    </row>
    <row r="300" spans="1:44">
      <c t="s" r="A300" s="4">
        <v>1011</v>
      </c>
    </row>
    <row r="301" spans="1:44">
      <c t="s" r="A301" s="3">
        <v>760</v>
      </c>
    </row>
    <row r="302" spans="1:44">
      <c t="s" r="A302" s="4">
        <v>896</v>
      </c>
      <c t="s" r="B302" s="4">
        <v>982</v>
      </c>
      <c t="s" r="C302" s="4">
        <v>968</v>
      </c>
    </row>
    <row r="303" spans="1:44">
      <c t="s" r="A303" s="4">
        <v>1012</v>
      </c>
    </row>
    <row r="304" spans="1:44">
      <c t="s" r="A304" s="3">
        <v>760</v>
      </c>
    </row>
    <row r="305" spans="1:44">
      <c t="s" r="A305" s="4">
        <v>896</v>
      </c>
      <c t="s" r="Q305" s="4">
        <v>925</v>
      </c>
    </row>
    <row r="306" spans="1:44">
      <c t="s" r="A306" s="4">
        <v>891</v>
      </c>
      <c t="s" r="B306" s="4">
        <v>29</v>
      </c>
      <c t="n" r="C306" s="7">
        <v>102000</v>
      </c>
    </row>
    <row r="307" spans="1:44">
      <c t="s" r="A307" s="4">
        <v>1013</v>
      </c>
    </row>
    <row r="308" spans="1:44">
      <c t="s" r="A308" s="3">
        <v>760</v>
      </c>
    </row>
    <row r="309" spans="1:44">
      <c t="s" r="A309" s="4">
        <v>896</v>
      </c>
      <c t="s" r="C309" s="4">
        <v>925</v>
      </c>
    </row>
    <row r="310" spans="1:44">
      <c t="s" r="A310" s="4">
        <v>1014</v>
      </c>
    </row>
    <row r="311" spans="1:44">
      <c t="s" r="A311" s="3">
        <v>760</v>
      </c>
    </row>
    <row r="312" spans="1:44">
      <c t="s" r="A312" s="4">
        <v>896</v>
      </c>
      <c t="s" r="P312" s="4">
        <v>1015</v>
      </c>
    </row>
    <row r="313" spans="1:44">
      <c t="s" r="A313" s="4">
        <v>891</v>
      </c>
      <c t="n" r="C313" s="7">
        <v>5000000</v>
      </c>
      <c t="s" r="D313" s="4">
        <v>980</v>
      </c>
      <c t="n" r="P313" s="7">
        <v>10000000</v>
      </c>
    </row>
    <row r="314" spans="1:44">
      <c t="s" r="A314" s="4">
        <v>892</v>
      </c>
      <c t="n" r="C314" s="7">
        <v>1500000</v>
      </c>
      <c t="s" r="D314" s="4">
        <v>982</v>
      </c>
      <c t="n" r="P314" s="7">
        <v>1500000</v>
      </c>
    </row>
    <row r="315" spans="1:44">
      <c t="s" r="A315" s="4">
        <v>1016</v>
      </c>
    </row>
    <row r="316" spans="1:44">
      <c t="s" r="A316" s="3">
        <v>760</v>
      </c>
    </row>
    <row r="317" spans="1:44">
      <c t="s" r="A317" s="4">
        <v>896</v>
      </c>
      <c t="s" r="B317" s="4">
        <v>982</v>
      </c>
      <c t="s" r="C317" s="4">
        <v>1015</v>
      </c>
    </row>
    <row r="318" spans="1:44">
      <c t="s" r="A318" s="4">
        <v>1017</v>
      </c>
    </row>
    <row r="319" spans="1:44">
      <c t="s" r="A319" s="3">
        <v>760</v>
      </c>
    </row>
    <row r="320" spans="1:44">
      <c t="s" r="A320" s="4">
        <v>891</v>
      </c>
      <c t="s" r="B320" s="4">
        <v>29</v>
      </c>
      <c t="n" r="C320" s="7">
        <v>460000</v>
      </c>
    </row>
    <row r="321" spans="1:44">
      <c t="s" r="A321" s="4">
        <v>1018</v>
      </c>
    </row>
    <row r="322" spans="1:44">
      <c t="s" r="A322" s="3">
        <v>760</v>
      </c>
    </row>
    <row r="323" spans="1:44">
      <c t="s" r="A323" s="4">
        <v>896</v>
      </c>
      <c t="s" r="C323" s="4">
        <v>1019</v>
      </c>
      <c t="s" r="O323" s="4">
        <v>1019</v>
      </c>
    </row>
    <row r="324" spans="1:44">
      <c t="s" r="A324" s="4">
        <v>1020</v>
      </c>
    </row>
    <row r="325" spans="1:44">
      <c t="s" r="A325" s="3">
        <v>760</v>
      </c>
    </row>
    <row r="326" spans="1:44">
      <c t="s" r="A326" s="4">
        <v>896</v>
      </c>
      <c t="s" r="N326" s="4">
        <v>1021</v>
      </c>
    </row>
    <row r="327" spans="1:44">
      <c t="s" r="A327" s="4">
        <v>891</v>
      </c>
      <c t="n" r="C327" s="7">
        <v>21500000</v>
      </c>
      <c t="s" r="D327" s="4">
        <v>1004</v>
      </c>
      <c t="n" r="M327" s="7">
        <v>21500000</v>
      </c>
    </row>
    <row r="328" spans="1:44">
      <c t="s" r="A328" s="4">
        <v>892</v>
      </c>
      <c t="n" r="C328" s="7">
        <v>25000000</v>
      </c>
      <c t="s" r="D328" s="4">
        <v>982</v>
      </c>
      <c t="n" r="M328" s="7">
        <v>25000000</v>
      </c>
    </row>
    <row r="329" spans="1:44">
      <c t="s" r="A329" s="4">
        <v>1022</v>
      </c>
    </row>
    <row r="330" spans="1:44">
      <c t="s" r="A330" s="3">
        <v>760</v>
      </c>
    </row>
    <row r="331" spans="1:44">
      <c t="s" r="A331" s="4">
        <v>896</v>
      </c>
      <c t="s" r="B331" s="4">
        <v>982</v>
      </c>
      <c t="s" r="C331" s="4">
        <v>1021</v>
      </c>
    </row>
    <row r="332" spans="1:44">
      <c t="s" r="A332" s="4">
        <v>1023</v>
      </c>
    </row>
    <row r="333" spans="1:44">
      <c t="s" r="A333" s="3">
        <v>760</v>
      </c>
    </row>
    <row r="334" spans="1:44">
      <c t="s" r="A334" s="4">
        <v>896</v>
      </c>
      <c t="s" r="L334" s="4">
        <v>1024</v>
      </c>
    </row>
    <row r="335" spans="1:44">
      <c t="s" r="A335" s="4">
        <v>891</v>
      </c>
      <c t="s" r="B335" s="4">
        <v>1004</v>
      </c>
      <c t="n" r="C335" s="7">
        <v>100880</v>
      </c>
    </row>
    <row r="336" spans="1:44">
      <c t="s" r="A336" s="4">
        <v>1025</v>
      </c>
    </row>
    <row r="337" spans="1:44">
      <c t="s" r="A337" s="3">
        <v>760</v>
      </c>
    </row>
    <row r="338" spans="1:44">
      <c t="s" r="A338" s="4">
        <v>896</v>
      </c>
      <c t="s" r="B338" s="4">
        <v>982</v>
      </c>
      <c t="s" r="C338" s="4">
        <v>1024</v>
      </c>
    </row>
    <row r="339" spans="1:44">
      <c t="s" r="A339" s="4">
        <v>1026</v>
      </c>
    </row>
    <row r="340" spans="1:44">
      <c t="s" r="A340" s="3">
        <v>760</v>
      </c>
    </row>
    <row r="341" spans="1:44">
      <c t="s" r="A341" s="4">
        <v>891</v>
      </c>
      <c t="n" r="C341" s="7">
        <v>1038400</v>
      </c>
      <c t="s" r="D341" s="4">
        <v>1027</v>
      </c>
      <c t="n" r="H341" s="7">
        <v>1500000</v>
      </c>
    </row>
    <row r="342" spans="1:44">
      <c t="s" r="A342" s="4">
        <v>892</v>
      </c>
      <c t="n" r="C342" s="7">
        <v>6000000</v>
      </c>
      <c t="s" r="D342" s="4">
        <v>1028</v>
      </c>
      <c t="n" r="H342" s="7">
        <v>3000000</v>
      </c>
    </row>
    <row r="343" spans="1:44">
      <c t="s" r="A343" s="4">
        <v>1029</v>
      </c>
    </row>
    <row r="344" spans="1:44">
      <c t="s" r="A344" s="3">
        <v>760</v>
      </c>
    </row>
    <row r="345" spans="1:44">
      <c t="s" r="A345" s="4">
        <v>896</v>
      </c>
      <c t="s" r="C345" s="4">
        <v>957</v>
      </c>
      <c t="s" r="D345" s="4">
        <v>1028</v>
      </c>
      <c t="s" r="J345" s="4">
        <v>957</v>
      </c>
    </row>
    <row r="346" spans="1:44">
      <c t="s" r="A346" s="4">
        <v>1030</v>
      </c>
    </row>
    <row r="347" spans="1:44">
      <c t="s" r="A347" s="3">
        <v>760</v>
      </c>
    </row>
    <row r="348" spans="1:44">
      <c t="s" r="A348" s="4">
        <v>896</v>
      </c>
      <c t="s" r="C348" s="4">
        <v>910</v>
      </c>
      <c t="s" r="D348" s="4">
        <v>1028</v>
      </c>
      <c t="s" r="J348" s="4">
        <v>910</v>
      </c>
    </row>
    <row r="349" spans="1:44">
      <c t="s" r="A349" s="4">
        <v>1031</v>
      </c>
    </row>
    <row r="350" spans="1:44">
      <c t="s" r="A350" s="3">
        <v>760</v>
      </c>
    </row>
    <row r="351" spans="1:44">
      <c t="s" r="A351" s="4">
        <v>891</v>
      </c>
      <c t="s" r="B351" s="4">
        <v>1004</v>
      </c>
      <c t="n" r="C351" s="7">
        <v>926000</v>
      </c>
    </row>
    <row r="352" spans="1:44">
      <c t="s" r="A352" s="4">
        <v>892</v>
      </c>
      <c t="s" r="B352" s="4">
        <v>982</v>
      </c>
      <c t="n" r="C352" s="7">
        <v>800000</v>
      </c>
    </row>
    <row r="353" spans="1:44">
      <c t="s" r="A353" s="4">
        <v>1032</v>
      </c>
    </row>
    <row r="354" spans="1:44">
      <c t="s" r="A354" s="3">
        <v>760</v>
      </c>
    </row>
    <row r="355" spans="1:44">
      <c t="s" r="A355" s="4">
        <v>896</v>
      </c>
      <c t="s" r="C355" s="4">
        <v>968</v>
      </c>
      <c t="s" r="D355" s="4">
        <v>982</v>
      </c>
      <c t="s" r="I355" s="4">
        <v>968</v>
      </c>
    </row>
    <row r="356" spans="1:44">
      <c t="s" r="A356" s="4">
        <v>1033</v>
      </c>
    </row>
    <row r="357" spans="1:44">
      <c t="s" r="A357" s="3">
        <v>760</v>
      </c>
    </row>
    <row r="358" spans="1:44">
      <c t="s" r="A358" s="4">
        <v>891</v>
      </c>
      <c t="s" r="B358" s="4">
        <v>1004</v>
      </c>
      <c t="n" r="C358" s="7">
        <v>187500</v>
      </c>
    </row>
    <row r="359" spans="1:44">
      <c t="s" r="A359" s="4">
        <v>1034</v>
      </c>
    </row>
    <row r="360" spans="1:44">
      <c t="s" r="A360" s="3">
        <v>760</v>
      </c>
    </row>
    <row r="361" spans="1:44">
      <c t="s" r="A361" s="4">
        <v>896</v>
      </c>
      <c t="s" r="C361" s="4">
        <v>910</v>
      </c>
      <c t="s" r="D361" s="4">
        <v>982</v>
      </c>
      <c t="s" r="G361" s="4">
        <v>910</v>
      </c>
    </row>
    <row r="362" spans="1:44">
      <c t="s" r="A362" s="4">
        <v>1035</v>
      </c>
    </row>
    <row r="363" spans="1:44">
      <c t="s" r="A363" s="3">
        <v>760</v>
      </c>
    </row>
    <row r="364" spans="1:44">
      <c t="s" r="A364" s="4">
        <v>891</v>
      </c>
      <c t="s" r="B364" s="4">
        <v>1004</v>
      </c>
      <c t="n" r="C364" s="7">
        <v>1800000</v>
      </c>
    </row>
    <row r="365" spans="1:44">
      <c t="s" r="A365" s="4">
        <v>1036</v>
      </c>
    </row>
    <row r="366" spans="1:44">
      <c t="s" r="A366" s="3">
        <v>760</v>
      </c>
    </row>
    <row r="367" spans="1:44">
      <c t="s" r="A367" s="4">
        <v>896</v>
      </c>
      <c t="s" r="C367" s="4">
        <v>897</v>
      </c>
      <c t="s" r="D367" s="4">
        <v>982</v>
      </c>
      <c t="s" r="F367" s="4">
        <v>897</v>
      </c>
    </row>
    <row r="368" spans="1:44">
      <c t="s" r="A368" s="4">
        <v>1037</v>
      </c>
    </row>
    <row r="369" spans="1:44">
      <c t="s" r="A369" s="3">
        <v>760</v>
      </c>
    </row>
    <row r="370" spans="1:44">
      <c t="s" r="A370" s="4">
        <v>891</v>
      </c>
      <c t="n" r="C370" s="7">
        <v>2690000</v>
      </c>
      <c t="s" r="D370" s="4">
        <v>1004</v>
      </c>
      <c t="n" r="E370" s="7">
        <v>6000000</v>
      </c>
    </row>
    <row r="371" spans="1:44">
      <c t="s" r="A371" s="4">
        <v>892</v>
      </c>
      <c t="s" r="B371" s="4">
        <v>982</v>
      </c>
      <c t="n" r="C371" s="7">
        <v>2500000</v>
      </c>
    </row>
    <row r="372" spans="1:44">
      <c t="s" r="A372" s="4">
        <v>1038</v>
      </c>
    </row>
    <row r="373" spans="1:44">
      <c t="s" r="A373" s="3">
        <v>760</v>
      </c>
    </row>
    <row r="374" spans="1:44">
      <c t="s" r="A374" s="4">
        <v>896</v>
      </c>
      <c t="s" r="C374" s="4">
        <v>925</v>
      </c>
      <c t="s" r="D374" s="4">
        <v>982</v>
      </c>
      <c t="s" r="E374" s="4">
        <v>925</v>
      </c>
    </row>
    <row r="375" spans="1:44">
      <c t="s" r="A375" s="4">
        <v>892</v>
      </c>
      <c t="n" r="E375" s="7">
        <v>2500000</v>
      </c>
    </row>
    <row r="376" spans="1:44">
      <c t="s" r="A376" s="4">
        <v>1039</v>
      </c>
    </row>
    <row r="377" spans="1:44">
      <c t="s" r="A377" s="3">
        <v>760</v>
      </c>
    </row>
    <row r="378" spans="1:44">
      <c t="s" r="A378" s="4">
        <v>891</v>
      </c>
      <c t="s" r="B378" s="4">
        <v>1004</v>
      </c>
      <c t="n" r="C378" s="7">
        <v>14700000</v>
      </c>
    </row>
    <row r="379" spans="1:44">
      <c t="s" r="A379" s="4">
        <v>892</v>
      </c>
      <c t="s" r="B379" s="4">
        <v>982</v>
      </c>
      <c t="n" r="C379" s="7">
        <v>20000000</v>
      </c>
    </row>
    <row r="380" spans="1:44">
      <c t="s" r="A380" s="4">
        <v>1040</v>
      </c>
    </row>
    <row r="381" spans="1:44">
      <c t="s" r="A381" s="3">
        <v>760</v>
      </c>
    </row>
    <row r="382" spans="1:44">
      <c t="s" r="A382" s="4">
        <v>896</v>
      </c>
      <c t="s" r="C382" s="4">
        <v>1041</v>
      </c>
      <c t="s" r="D382" s="4">
        <v>982</v>
      </c>
      <c t="s" r="E382" s="4">
        <v>1041</v>
      </c>
    </row>
    <row r="383" spans="1:44">
      <c t="s" r="A383" s="4">
        <v>1042</v>
      </c>
    </row>
    <row r="384" spans="1:44">
      <c t="s" r="A384" s="3">
        <v>760</v>
      </c>
    </row>
    <row r="385" spans="1:44">
      <c t="s" r="A385" s="4">
        <v>891</v>
      </c>
      <c t="s" r="B385" s="4">
        <v>1004</v>
      </c>
      <c t="n" r="C385" s="7">
        <v>500000</v>
      </c>
    </row>
    <row r="386" spans="1:44">
      <c t="s" r="A386" s="4">
        <v>892</v>
      </c>
      <c t="s" r="B386" s="4">
        <v>982</v>
      </c>
      <c t="n" r="C386" s="7">
        <v>250000</v>
      </c>
    </row>
    <row r="387" spans="1:44">
      <c t="s" r="A387" s="4">
        <v>1043</v>
      </c>
    </row>
    <row r="388" spans="1:44">
      <c t="s" r="A388" s="3">
        <v>760</v>
      </c>
    </row>
    <row r="389" spans="1:44">
      <c t="s" r="A389" s="4">
        <v>896</v>
      </c>
      <c t="s" r="B389" s="4">
        <v>982</v>
      </c>
      <c t="s" r="C389" s="4">
        <v>1044</v>
      </c>
    </row>
    <row r="390" spans="1:44">
      <c t="s" r="A390" s="4">
        <v>1045</v>
      </c>
    </row>
    <row r="391" spans="1:44">
      <c t="s" r="A391" s="3">
        <v>760</v>
      </c>
    </row>
    <row r="392" spans="1:44">
      <c t="s" r="A392" s="4">
        <v>891</v>
      </c>
      <c t="s" r="B392" s="4">
        <v>1004</v>
      </c>
      <c t="n" r="C392" s="7">
        <v>100</v>
      </c>
    </row>
    <row r="393" spans="1:44">
      <c t="s" r="A393" s="4">
        <v>1046</v>
      </c>
    </row>
    <row r="394" spans="1:44">
      <c t="s" r="A394" s="3">
        <v>760</v>
      </c>
    </row>
    <row r="395" spans="1:44">
      <c t="s" r="A395" s="4">
        <v>896</v>
      </c>
      <c t="s" r="B395" s="4">
        <v>982</v>
      </c>
      <c t="s" r="C395" s="4">
        <v>620</v>
      </c>
    </row>
    <row r="396" spans="1:44">
      <c t="n" r="A396"/>
    </row>
    <row r="397" spans="1:44">
      <c t="s" r="A397" s="4">
        <v>29</v>
      </c>
      <c t="s" r="B397" s="4">
        <v>850</v>
      </c>
    </row>
    <row r="398" spans="1:44">
      <c t="s" r="A398" s="4">
        <v>52</v>
      </c>
      <c t="s" r="B398" s="4">
        <v>1047</v>
      </c>
    </row>
    <row r="399" spans="1:44">
      <c t="s" r="A399" s="4">
        <v>54</v>
      </c>
      <c t="s" r="B399" s="4">
        <v>1048</v>
      </c>
    </row>
    <row r="400" spans="1:44">
      <c t="s" r="A400" s="4">
        <v>982</v>
      </c>
      <c t="s" r="B400" s="4">
        <v>1049</v>
      </c>
    </row>
    <row r="401" spans="1:44">
      <c t="s" r="A401" s="4">
        <v>1028</v>
      </c>
      <c t="s" r="B401" s="4">
        <v>1050</v>
      </c>
    </row>
  </sheetData>
  <mergeCells count="8">
    <mergeCell ref="A1:B1"/>
    <mergeCell ref="C1:D1"/>
    <mergeCell ref="A396:AQ396"/>
    <mergeCell ref="B397:AQ397"/>
    <mergeCell ref="B398:AQ398"/>
    <mergeCell ref="B399:AQ399"/>
    <mergeCell ref="B400:AQ400"/>
    <mergeCell ref="B401:AQ40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T189"/>
  <sheetViews>
    <sheetView workbookViewId="0">
      <selection activeCell="A1" sqref="A1"/>
    </sheetView>
  </sheetViews>
  <sheetFormatPr baseColWidth="10" defaultRowHeight="15"/>
  <cols>
    <col customWidth="1" max="1" min="1" width="70"/>
    <col customWidth="1" max="2" min="2" width="80"/>
    <col customWidth="1" max="3" min="3" width="27"/>
    <col customWidth="1" max="4" min="4" width="25"/>
    <col customWidth="1" max="5" min="5" width="32"/>
    <col customWidth="1" max="6" min="6" width="41"/>
    <col customWidth="1" max="7" min="7" width="4"/>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s>
  <sheetData>
    <row r="1" spans="1:20">
      <c t="s" r="A1" s="1">
        <v>1051</v>
      </c>
      <c t="s" r="C1" s="2">
        <v>1052</v>
      </c>
      <c t="s" r="D1" s="2">
        <v>1053</v>
      </c>
      <c t="s" r="E1" s="2">
        <v>756</v>
      </c>
      <c t="s" r="F1" s="2">
        <v>1054</v>
      </c>
      <c t="s" r="H1" s="2">
        <v>1055</v>
      </c>
      <c t="s" r="I1" s="2">
        <v>1056</v>
      </c>
      <c t="s" r="J1" s="2">
        <v>1057</v>
      </c>
      <c t="s" r="K1" s="2">
        <v>1058</v>
      </c>
      <c t="s" r="L1" s="2">
        <v>1059</v>
      </c>
      <c t="s" r="M1" s="2">
        <v>1060</v>
      </c>
      <c t="s" r="N1" s="2">
        <v>1061</v>
      </c>
      <c t="s" r="O1" s="2">
        <v>1062</v>
      </c>
      <c t="s" r="P1" s="2">
        <v>1063</v>
      </c>
      <c t="s" r="Q1" s="2">
        <v>1064</v>
      </c>
      <c t="s" r="R1" s="2">
        <v>1065</v>
      </c>
      <c t="s" r="S1" s="2">
        <v>1066</v>
      </c>
      <c t="s" r="T1" s="2">
        <v>305</v>
      </c>
    </row>
    <row r="2" spans="1:20">
      <c t="s" r="A2" s="3">
        <v>760</v>
      </c>
    </row>
    <row r="3" spans="1:20">
      <c t="s" r="A3" s="4">
        <v>1067</v>
      </c>
      <c t="n" r="F3" s="5">
        <v>567</v>
      </c>
    </row>
    <row r="4" spans="1:20">
      <c t="s" r="A4" s="4">
        <v>1068</v>
      </c>
    </row>
    <row r="5" spans="1:20">
      <c t="s" r="A5" s="3">
        <v>760</v>
      </c>
    </row>
    <row r="6" spans="1:20">
      <c t="s" r="A6" s="4">
        <v>1067</v>
      </c>
      <c t="n" r="F6" s="5">
        <v>118</v>
      </c>
    </row>
    <row r="7" spans="1:20">
      <c t="s" r="A7" s="4">
        <v>778</v>
      </c>
    </row>
    <row r="8" spans="1:20">
      <c t="s" r="A8" s="3">
        <v>760</v>
      </c>
    </row>
    <row r="9" spans="1:20">
      <c t="s" r="A9" s="4">
        <v>1069</v>
      </c>
      <c t="n" r="F9" s="5">
        <v>130</v>
      </c>
    </row>
    <row r="10" spans="1:20">
      <c t="s" r="A10" s="4">
        <v>892</v>
      </c>
      <c t="n" r="F10" s="7">
        <v>145000000000</v>
      </c>
    </row>
    <row r="11" spans="1:20">
      <c t="s" r="A11" s="4">
        <v>1067</v>
      </c>
      <c t="n" r="F11" s="5">
        <v>3573</v>
      </c>
    </row>
    <row r="12" spans="1:20">
      <c t="s" r="A12" s="4">
        <v>781</v>
      </c>
      <c t="n" r="F12" s="5">
        <v>4540</v>
      </c>
    </row>
    <row r="13" spans="1:20">
      <c t="s" r="A13" s="4">
        <v>1070</v>
      </c>
      <c t="n" r="F13" s="7">
        <v>36300000000</v>
      </c>
    </row>
    <row r="14" spans="1:20">
      <c t="s" r="A14" s="4">
        <v>1071</v>
      </c>
      <c t="n" r="F14" s="5">
        <v>17600000000</v>
      </c>
    </row>
    <row r="15" spans="1:20">
      <c t="s" r="A15" s="4">
        <v>1072</v>
      </c>
      <c t="n" r="F15" s="7">
        <v>16300000000</v>
      </c>
    </row>
    <row r="16" spans="1:20">
      <c t="s" r="A16" s="4">
        <v>1073</v>
      </c>
      <c t="n" r="F16" s="5">
        <v>4540</v>
      </c>
    </row>
    <row r="17" spans="1:20">
      <c t="s" r="A17" s="4">
        <v>1074</v>
      </c>
      <c t="n" r="E17" s="7">
        <v>100000000</v>
      </c>
      <c t="n" r="F17" s="7">
        <v>100000000</v>
      </c>
    </row>
    <row r="18" spans="1:20">
      <c t="s" r="A18" s="4">
        <v>1075</v>
      </c>
      <c t="n" r="F18" s="5">
        <v>469</v>
      </c>
    </row>
    <row r="19" spans="1:20">
      <c t="s" r="A19" s="4">
        <v>786</v>
      </c>
    </row>
    <row r="20" spans="1:20">
      <c t="s" r="A20" s="3">
        <v>760</v>
      </c>
    </row>
    <row r="21" spans="1:20">
      <c t="s" r="A21" s="4">
        <v>1074</v>
      </c>
      <c t="n" r="E21" s="5">
        <v>15000000</v>
      </c>
      <c t="n" r="F21" s="7">
        <v>15000000</v>
      </c>
    </row>
    <row r="22" spans="1:20">
      <c t="s" r="A22" s="4">
        <v>1076</v>
      </c>
    </row>
    <row r="23" spans="1:20">
      <c t="s" r="A23" s="3">
        <v>760</v>
      </c>
    </row>
    <row r="24" spans="1:20">
      <c t="s" r="A24" s="4">
        <v>1069</v>
      </c>
      <c t="n" r="F24" s="5">
        <v>9</v>
      </c>
    </row>
    <row r="25" spans="1:20">
      <c t="s" r="A25" s="4">
        <v>787</v>
      </c>
    </row>
    <row r="26" spans="1:20">
      <c t="s" r="A26" s="3">
        <v>760</v>
      </c>
    </row>
    <row r="27" spans="1:20">
      <c t="s" r="A27" s="4">
        <v>1074</v>
      </c>
      <c t="n" r="E27" s="5">
        <v>42500000</v>
      </c>
      <c t="n" r="F27" s="7">
        <v>42500000</v>
      </c>
    </row>
    <row r="28" spans="1:20">
      <c t="s" r="A28" s="4">
        <v>791</v>
      </c>
    </row>
    <row r="29" spans="1:20">
      <c t="s" r="A29" s="3">
        <v>760</v>
      </c>
    </row>
    <row r="30" spans="1:20">
      <c t="s" r="A30" s="4">
        <v>1074</v>
      </c>
      <c t="n" r="E30" s="7">
        <v>42500000</v>
      </c>
      <c t="n" r="F30" s="7">
        <v>42500000</v>
      </c>
    </row>
    <row r="31" spans="1:20">
      <c t="s" r="A31" s="4">
        <v>1026</v>
      </c>
    </row>
    <row r="32" spans="1:20">
      <c t="s" r="A32" s="3">
        <v>760</v>
      </c>
    </row>
    <row r="33" spans="1:20">
      <c t="s" r="A33" s="4">
        <v>1077</v>
      </c>
      <c t="s" r="F33" s="4">
        <v>575</v>
      </c>
      <c t="s" r="O33" s="4">
        <v>575</v>
      </c>
    </row>
    <row r="34" spans="1:20">
      <c t="s" r="A34" s="4">
        <v>1078</v>
      </c>
      <c t="n" r="F34" s="7">
        <v>1500000</v>
      </c>
      <c t="n" r="O34" s="7">
        <v>1500000</v>
      </c>
    </row>
    <row r="35" spans="1:20">
      <c t="s" r="A35" s="4">
        <v>892</v>
      </c>
      <c t="n" r="F35" s="7">
        <v>3000000</v>
      </c>
      <c t="n" r="O35" s="7">
        <v>3000000</v>
      </c>
    </row>
    <row r="36" spans="1:20">
      <c t="s" r="A36" s="4">
        <v>1079</v>
      </c>
    </row>
    <row r="37" spans="1:20">
      <c t="s" r="A37" s="3">
        <v>760</v>
      </c>
    </row>
    <row r="38" spans="1:20">
      <c t="s" r="A38" s="4">
        <v>896</v>
      </c>
      <c t="s" r="F38" s="4">
        <v>957</v>
      </c>
      <c t="s" r="O38" s="4">
        <v>957</v>
      </c>
    </row>
    <row r="39" spans="1:20">
      <c t="s" r="A39" s="4">
        <v>1029</v>
      </c>
    </row>
    <row r="40" spans="1:20">
      <c t="s" r="A40" s="3">
        <v>760</v>
      </c>
    </row>
    <row r="41" spans="1:20">
      <c t="s" r="A41" s="4">
        <v>896</v>
      </c>
      <c t="s" r="F41" s="4">
        <v>957</v>
      </c>
      <c t="s" r="G41" s="4">
        <v>29</v>
      </c>
      <c t="s" r="O41" s="4">
        <v>957</v>
      </c>
    </row>
    <row r="42" spans="1:20">
      <c t="s" r="A42" s="4">
        <v>1030</v>
      </c>
    </row>
    <row r="43" spans="1:20">
      <c t="s" r="A43" s="3">
        <v>760</v>
      </c>
    </row>
    <row r="44" spans="1:20">
      <c t="s" r="A44" s="4">
        <v>896</v>
      </c>
      <c t="s" r="F44" s="4">
        <v>910</v>
      </c>
      <c t="s" r="G44" s="4">
        <v>29</v>
      </c>
      <c t="s" r="O44" s="4">
        <v>910</v>
      </c>
    </row>
    <row r="45" spans="1:20">
      <c t="s" r="A45" s="4">
        <v>1031</v>
      </c>
    </row>
    <row r="46" spans="1:20">
      <c t="s" r="A46" s="3">
        <v>760</v>
      </c>
    </row>
    <row r="47" spans="1:20">
      <c t="s" r="A47" s="4">
        <v>1077</v>
      </c>
      <c t="s" r="F47" s="4">
        <v>968</v>
      </c>
      <c t="s" r="M47" s="4">
        <v>968</v>
      </c>
    </row>
    <row r="48" spans="1:20">
      <c t="s" r="A48" s="4">
        <v>1078</v>
      </c>
      <c t="n" r="F48" s="7">
        <v>1030000</v>
      </c>
      <c t="n" r="M48" s="7">
        <v>1030000</v>
      </c>
    </row>
    <row r="49" spans="1:20">
      <c t="s" r="A49" s="4">
        <v>892</v>
      </c>
      <c t="n" r="F49" s="7">
        <v>800000</v>
      </c>
      <c t="n" r="M49" s="7">
        <v>800000</v>
      </c>
    </row>
    <row r="50" spans="1:20">
      <c t="s" r="A50" s="4">
        <v>1032</v>
      </c>
    </row>
    <row r="51" spans="1:20">
      <c t="s" r="A51" s="3">
        <v>760</v>
      </c>
    </row>
    <row r="52" spans="1:20">
      <c t="s" r="A52" s="4">
        <v>896</v>
      </c>
      <c t="s" r="F52" s="4">
        <v>968</v>
      </c>
      <c t="s" r="G52" s="4">
        <v>52</v>
      </c>
      <c t="s" r="M52" s="4">
        <v>968</v>
      </c>
    </row>
    <row r="53" spans="1:20">
      <c t="s" r="A53" s="4">
        <v>1033</v>
      </c>
    </row>
    <row r="54" spans="1:20">
      <c t="s" r="A54" s="3">
        <v>760</v>
      </c>
    </row>
    <row r="55" spans="1:20">
      <c t="s" r="A55" s="4">
        <v>1077</v>
      </c>
      <c t="s" r="F55" s="4">
        <v>950</v>
      </c>
      <c t="s" r="L55" s="4">
        <v>950</v>
      </c>
    </row>
    <row r="56" spans="1:20">
      <c t="s" r="A56" s="4">
        <v>1078</v>
      </c>
      <c t="n" r="F56" s="7">
        <v>750000</v>
      </c>
      <c t="n" r="L56" s="7">
        <v>750000</v>
      </c>
    </row>
    <row r="57" spans="1:20">
      <c t="s" r="A57" s="4">
        <v>892</v>
      </c>
      <c t="n" r="F57" s="7">
        <v>0</v>
      </c>
    </row>
    <row r="58" spans="1:20">
      <c t="s" r="A58" s="4">
        <v>1034</v>
      </c>
    </row>
    <row r="59" spans="1:20">
      <c t="s" r="A59" s="3">
        <v>760</v>
      </c>
    </row>
    <row r="60" spans="1:20">
      <c t="s" r="A60" s="4">
        <v>896</v>
      </c>
      <c t="s" r="F60" s="4">
        <v>910</v>
      </c>
      <c t="s" r="G60" s="4">
        <v>52</v>
      </c>
      <c t="s" r="L60" s="4">
        <v>910</v>
      </c>
    </row>
    <row r="61" spans="1:20">
      <c t="s" r="A61" s="4">
        <v>1035</v>
      </c>
    </row>
    <row r="62" spans="1:20">
      <c t="s" r="A62" s="3">
        <v>760</v>
      </c>
    </row>
    <row r="63" spans="1:20">
      <c t="s" r="A63" s="4">
        <v>1077</v>
      </c>
      <c t="s" r="F63" s="4">
        <v>968</v>
      </c>
      <c t="s" r="K63" s="4">
        <v>968</v>
      </c>
    </row>
    <row r="64" spans="1:20">
      <c t="s" r="A64" s="4">
        <v>1078</v>
      </c>
      <c t="n" r="F64" s="7">
        <v>4500000</v>
      </c>
      <c t="n" r="K64" s="7">
        <v>4500000</v>
      </c>
    </row>
    <row r="65" spans="1:20">
      <c t="s" r="A65" s="4">
        <v>892</v>
      </c>
      <c t="n" r="F65" s="7">
        <v>0</v>
      </c>
    </row>
    <row r="66" spans="1:20">
      <c t="s" r="A66" s="4">
        <v>1080</v>
      </c>
    </row>
    <row r="67" spans="1:20">
      <c t="s" r="A67" s="3">
        <v>760</v>
      </c>
    </row>
    <row r="68" spans="1:20">
      <c t="s" r="A68" s="4">
        <v>896</v>
      </c>
      <c t="s" r="F68" s="4">
        <v>323</v>
      </c>
      <c t="s" r="K68" s="4">
        <v>323</v>
      </c>
    </row>
    <row r="69" spans="1:20">
      <c t="s" r="A69" s="4">
        <v>1036</v>
      </c>
    </row>
    <row r="70" spans="1:20">
      <c t="s" r="A70" s="3">
        <v>760</v>
      </c>
    </row>
    <row r="71" spans="1:20">
      <c t="s" r="A71" s="4">
        <v>896</v>
      </c>
      <c t="s" r="F71" s="4">
        <v>897</v>
      </c>
      <c t="s" r="G71" s="4">
        <v>52</v>
      </c>
      <c t="s" r="K71" s="4">
        <v>897</v>
      </c>
    </row>
    <row r="72" spans="1:20">
      <c t="s" r="A72" s="4">
        <v>1037</v>
      </c>
    </row>
    <row r="73" spans="1:20">
      <c t="s" r="A73" s="3">
        <v>760</v>
      </c>
    </row>
    <row r="74" spans="1:20">
      <c t="s" r="A74" s="4">
        <v>1077</v>
      </c>
      <c t="s" r="F74" s="4">
        <v>964</v>
      </c>
      <c t="s" r="J74" s="4">
        <v>964</v>
      </c>
    </row>
    <row r="75" spans="1:20">
      <c t="s" r="A75" s="4">
        <v>1078</v>
      </c>
      <c t="n" r="F75" s="7">
        <v>6000000</v>
      </c>
      <c t="n" r="J75" s="7">
        <v>6000000</v>
      </c>
    </row>
    <row r="76" spans="1:20">
      <c t="s" r="A76" s="4">
        <v>1081</v>
      </c>
    </row>
    <row r="77" spans="1:20">
      <c t="s" r="A77" s="3">
        <v>760</v>
      </c>
    </row>
    <row r="78" spans="1:20">
      <c t="s" r="A78" s="4">
        <v>896</v>
      </c>
      <c t="s" r="F78" s="4">
        <v>1082</v>
      </c>
      <c t="s" r="J78" s="4">
        <v>1082</v>
      </c>
    </row>
    <row r="79" spans="1:20">
      <c t="s" r="A79" s="4">
        <v>892</v>
      </c>
      <c t="n" r="F79" s="7">
        <v>3500000</v>
      </c>
      <c t="n" r="J79" s="7">
        <v>3500000</v>
      </c>
    </row>
    <row r="80" spans="1:20">
      <c t="s" r="A80" s="4">
        <v>1038</v>
      </c>
    </row>
    <row r="81" spans="1:20">
      <c t="s" r="A81" s="3">
        <v>760</v>
      </c>
    </row>
    <row r="82" spans="1:20">
      <c t="s" r="A82" s="4">
        <v>896</v>
      </c>
      <c t="s" r="F82" s="4">
        <v>925</v>
      </c>
      <c t="s" r="G82" s="4">
        <v>52</v>
      </c>
      <c t="s" r="J82" s="4">
        <v>925</v>
      </c>
    </row>
    <row r="83" spans="1:20">
      <c t="s" r="A83" s="4">
        <v>892</v>
      </c>
      <c t="n" r="F83" s="7">
        <v>2500000</v>
      </c>
      <c t="n" r="J83" s="7">
        <v>2500000</v>
      </c>
    </row>
    <row r="84" spans="1:20">
      <c t="s" r="A84" s="4">
        <v>1039</v>
      </c>
    </row>
    <row r="85" spans="1:20">
      <c t="s" r="A85" s="3">
        <v>760</v>
      </c>
    </row>
    <row r="86" spans="1:20">
      <c t="s" r="A86" s="4">
        <v>1077</v>
      </c>
      <c t="s" r="F86" s="4">
        <v>984</v>
      </c>
      <c t="s" r="J86" s="4">
        <v>984</v>
      </c>
    </row>
    <row r="87" spans="1:20">
      <c t="s" r="A87" s="4">
        <v>1078</v>
      </c>
      <c t="n" r="F87" s="7">
        <v>14700000</v>
      </c>
      <c t="n" r="J87" s="7">
        <v>14700000</v>
      </c>
    </row>
    <row r="88" spans="1:20">
      <c t="s" r="A88" s="4">
        <v>892</v>
      </c>
      <c t="n" r="F88" s="7">
        <v>20000000</v>
      </c>
      <c t="n" r="J88" s="7">
        <v>20000000</v>
      </c>
    </row>
    <row r="89" spans="1:20">
      <c t="s" r="A89" s="4">
        <v>1040</v>
      </c>
    </row>
    <row r="90" spans="1:20">
      <c t="s" r="A90" s="3">
        <v>760</v>
      </c>
    </row>
    <row r="91" spans="1:20">
      <c t="s" r="A91" s="4">
        <v>896</v>
      </c>
      <c t="s" r="F91" s="4">
        <v>1041</v>
      </c>
      <c t="s" r="G91" s="4">
        <v>52</v>
      </c>
      <c t="s" r="J91" s="4">
        <v>1041</v>
      </c>
    </row>
    <row r="92" spans="1:20">
      <c t="s" r="A92" s="4">
        <v>1042</v>
      </c>
    </row>
    <row r="93" spans="1:20">
      <c t="s" r="A93" s="3">
        <v>760</v>
      </c>
    </row>
    <row r="94" spans="1:20">
      <c t="s" r="A94" s="4">
        <v>1077</v>
      </c>
      <c t="s" r="F94" s="4">
        <v>919</v>
      </c>
    </row>
    <row r="95" spans="1:20">
      <c t="s" r="A95" s="4">
        <v>1078</v>
      </c>
      <c t="n" r="F95" s="7">
        <v>1000000</v>
      </c>
    </row>
    <row r="96" spans="1:20">
      <c t="s" r="A96" s="4">
        <v>892</v>
      </c>
      <c t="n" r="F96" s="7">
        <v>250000</v>
      </c>
    </row>
    <row r="97" spans="1:20">
      <c t="s" r="A97" s="4">
        <v>1083</v>
      </c>
    </row>
    <row r="98" spans="1:20">
      <c t="s" r="A98" s="3">
        <v>760</v>
      </c>
    </row>
    <row r="99" spans="1:20">
      <c t="s" r="A99" s="4">
        <v>1077</v>
      </c>
      <c t="s" r="H99" s="4">
        <v>919</v>
      </c>
    </row>
    <row r="100" spans="1:20">
      <c t="s" r="A100" s="4">
        <v>896</v>
      </c>
      <c t="s" r="H100" s="4">
        <v>1044</v>
      </c>
    </row>
    <row r="101" spans="1:20">
      <c t="s" r="A101" s="4">
        <v>1078</v>
      </c>
      <c t="n" r="H101" s="7">
        <v>1000000</v>
      </c>
    </row>
    <row r="102" spans="1:20">
      <c t="s" r="A102" s="4">
        <v>892</v>
      </c>
      <c t="n" r="H102" s="7">
        <v>250000</v>
      </c>
    </row>
    <row r="103" spans="1:20">
      <c t="s" r="A103" s="4">
        <v>1084</v>
      </c>
    </row>
    <row r="104" spans="1:20">
      <c t="s" r="A104" s="3">
        <v>760</v>
      </c>
    </row>
    <row r="105" spans="1:20">
      <c t="s" r="A105" s="4">
        <v>896</v>
      </c>
      <c t="s" r="F105" s="4">
        <v>1044</v>
      </c>
    </row>
    <row r="106" spans="1:20">
      <c t="s" r="A106" s="4">
        <v>1085</v>
      </c>
    </row>
    <row r="107" spans="1:20">
      <c t="s" r="A107" s="3">
        <v>760</v>
      </c>
    </row>
    <row r="108" spans="1:20">
      <c t="s" r="A108" s="4">
        <v>896</v>
      </c>
      <c t="s" r="H108" s="4">
        <v>1044</v>
      </c>
    </row>
    <row r="109" spans="1:20">
      <c t="s" r="A109" s="4">
        <v>1043</v>
      </c>
    </row>
    <row r="110" spans="1:20">
      <c t="s" r="A110" s="3">
        <v>760</v>
      </c>
    </row>
    <row r="111" spans="1:20">
      <c t="s" r="A111" s="4">
        <v>896</v>
      </c>
      <c t="s" r="B111" s="4">
        <v>52</v>
      </c>
      <c t="s" r="F111" s="4">
        <v>1044</v>
      </c>
    </row>
    <row r="112" spans="1:20">
      <c t="s" r="A112" s="4">
        <v>1045</v>
      </c>
    </row>
    <row r="113" spans="1:20">
      <c t="s" r="A113" s="3">
        <v>760</v>
      </c>
    </row>
    <row r="114" spans="1:20">
      <c t="s" r="A114" s="4">
        <v>1077</v>
      </c>
      <c t="s" r="F114" s="4">
        <v>1086</v>
      </c>
    </row>
    <row r="115" spans="1:20">
      <c t="s" r="A115" s="4">
        <v>1078</v>
      </c>
      <c t="n" r="F115" s="7">
        <v>5000</v>
      </c>
    </row>
    <row r="116" spans="1:20">
      <c t="s" r="A116" s="4">
        <v>892</v>
      </c>
      <c t="n" r="F116" s="7">
        <v>0</v>
      </c>
    </row>
    <row r="117" spans="1:20">
      <c t="s" r="A117" s="4">
        <v>1087</v>
      </c>
    </row>
    <row r="118" spans="1:20">
      <c t="s" r="A118" s="3">
        <v>760</v>
      </c>
    </row>
    <row r="119" spans="1:20">
      <c t="s" r="A119" s="4">
        <v>1077</v>
      </c>
      <c t="s" r="I119" s="4">
        <v>1086</v>
      </c>
    </row>
    <row r="120" spans="1:20">
      <c t="s" r="A120" s="4">
        <v>896</v>
      </c>
      <c t="s" r="I120" s="4">
        <v>620</v>
      </c>
    </row>
    <row r="121" spans="1:20">
      <c t="s" r="A121" s="4">
        <v>1078</v>
      </c>
      <c t="n" r="I121" s="7">
        <v>5000</v>
      </c>
    </row>
    <row r="122" spans="1:20">
      <c t="s" r="A122" s="4">
        <v>1046</v>
      </c>
    </row>
    <row r="123" spans="1:20">
      <c t="s" r="A123" s="3">
        <v>760</v>
      </c>
    </row>
    <row r="124" spans="1:20">
      <c t="s" r="A124" s="4">
        <v>896</v>
      </c>
      <c t="s" r="B124" s="4">
        <v>52</v>
      </c>
      <c t="s" r="F124" s="4">
        <v>620</v>
      </c>
    </row>
    <row r="125" spans="1:20">
      <c t="s" r="A125" s="4">
        <v>1088</v>
      </c>
    </row>
    <row r="126" spans="1:20">
      <c t="s" r="A126" s="3">
        <v>760</v>
      </c>
    </row>
    <row r="127" spans="1:20">
      <c t="s" r="A127" s="4">
        <v>1067</v>
      </c>
      <c t="n" r="F127" s="5">
        <v>117</v>
      </c>
    </row>
    <row r="128" spans="1:20">
      <c t="s" r="A128" s="4">
        <v>1089</v>
      </c>
    </row>
    <row r="129" spans="1:20">
      <c t="s" r="A129" s="3">
        <v>760</v>
      </c>
    </row>
    <row r="130" spans="1:20">
      <c t="s" r="A130" s="4">
        <v>1067</v>
      </c>
      <c t="n" r="F130" s="5">
        <v>1</v>
      </c>
    </row>
    <row r="131" spans="1:20">
      <c t="s" r="A131" s="4">
        <v>1090</v>
      </c>
    </row>
    <row r="132" spans="1:20">
      <c t="s" r="A132" s="3">
        <v>760</v>
      </c>
    </row>
    <row r="133" spans="1:20">
      <c t="s" r="A133" s="4">
        <v>1077</v>
      </c>
      <c t="s" r="F133" s="4">
        <v>361</v>
      </c>
    </row>
    <row r="134" spans="1:20">
      <c t="s" r="A134" s="4">
        <v>896</v>
      </c>
      <c t="s" r="F134" s="4">
        <v>921</v>
      </c>
    </row>
    <row r="135" spans="1:20">
      <c t="s" r="A135" s="4">
        <v>1078</v>
      </c>
      <c t="n" r="F135" s="7">
        <v>13760000</v>
      </c>
    </row>
    <row r="136" spans="1:20">
      <c t="s" r="A136" s="4">
        <v>892</v>
      </c>
      <c t="n" r="F136" s="5">
        <v>3970000</v>
      </c>
    </row>
    <row r="137" spans="1:20">
      <c t="s" r="A137" s="4">
        <v>1091</v>
      </c>
      <c t="n" r="F137" s="5">
        <v>11950000</v>
      </c>
    </row>
    <row r="138" spans="1:20">
      <c t="s" r="A138" s="4">
        <v>1092</v>
      </c>
      <c t="n" r="F138" s="5">
        <v>15800000</v>
      </c>
    </row>
    <row r="139" spans="1:20">
      <c t="s" r="A139" s="4">
        <v>1093</v>
      </c>
      <c t="n" r="F139" s="5">
        <v>4000</v>
      </c>
    </row>
    <row r="140" spans="1:20">
      <c t="s" r="A140" s="4">
        <v>1094</v>
      </c>
      <c t="n" r="F140" s="7">
        <v>28100000</v>
      </c>
    </row>
    <row r="141" spans="1:20">
      <c t="s" r="A141" s="4">
        <v>1095</v>
      </c>
    </row>
    <row r="142" spans="1:20">
      <c t="s" r="A142" s="3">
        <v>760</v>
      </c>
    </row>
    <row r="143" spans="1:20">
      <c t="s" r="A143" s="4">
        <v>1077</v>
      </c>
      <c t="s" r="T143" s="4">
        <v>968</v>
      </c>
    </row>
    <row r="144" spans="1:20">
      <c t="s" r="A144" s="4">
        <v>1078</v>
      </c>
      <c t="n" r="Q144" s="7">
        <v>135000</v>
      </c>
    </row>
    <row r="145" spans="1:20">
      <c t="s" r="A145" s="4">
        <v>1094</v>
      </c>
      <c t="n" r="Q145" s="5">
        <v>3780000</v>
      </c>
    </row>
    <row r="146" spans="1:20">
      <c t="s" r="A146" s="4">
        <v>1096</v>
      </c>
    </row>
    <row r="147" spans="1:20">
      <c t="s" r="A147" s="3">
        <v>760</v>
      </c>
    </row>
    <row r="148" spans="1:20">
      <c t="s" r="A148" s="4">
        <v>1092</v>
      </c>
      <c t="n" r="Q148" s="5">
        <v>1900000</v>
      </c>
    </row>
    <row r="149" spans="1:20">
      <c t="s" r="A149" s="4">
        <v>1097</v>
      </c>
    </row>
    <row r="150" spans="1:20">
      <c t="s" r="A150" s="3">
        <v>760</v>
      </c>
    </row>
    <row r="151" spans="1:20">
      <c t="s" r="A151" s="4">
        <v>1093</v>
      </c>
      <c t="n" r="Q151" s="7">
        <v>1100</v>
      </c>
    </row>
    <row r="152" spans="1:20">
      <c t="s" r="A152" s="4">
        <v>1098</v>
      </c>
    </row>
    <row r="153" spans="1:20">
      <c t="s" r="A153" s="3">
        <v>760</v>
      </c>
    </row>
    <row r="154" spans="1:20">
      <c t="s" r="A154" s="4">
        <v>896</v>
      </c>
      <c t="s" r="T154" s="4">
        <v>1099</v>
      </c>
    </row>
    <row r="155" spans="1:20">
      <c t="s" r="A155" s="4">
        <v>1091</v>
      </c>
      <c t="n" r="S155" s="7">
        <v>3900000</v>
      </c>
    </row>
    <row r="156" spans="1:20">
      <c t="s" r="A156" s="4">
        <v>1100</v>
      </c>
      <c t="n" r="R156" s="7">
        <v>9000000</v>
      </c>
    </row>
    <row r="157" spans="1:20">
      <c t="s" r="A157" s="4">
        <v>1101</v>
      </c>
    </row>
    <row r="158" spans="1:20">
      <c t="s" r="A158" s="3">
        <v>760</v>
      </c>
    </row>
    <row r="159" spans="1:20">
      <c t="s" r="A159" s="4">
        <v>896</v>
      </c>
      <c t="s" r="T159" s="4">
        <v>964</v>
      </c>
    </row>
    <row r="160" spans="1:20">
      <c t="s" r="A160" s="4">
        <v>1078</v>
      </c>
      <c t="n" r="T160" s="7">
        <v>17740000</v>
      </c>
    </row>
    <row r="161" spans="1:20">
      <c t="s" r="A161" s="4">
        <v>1102</v>
      </c>
    </row>
    <row r="162" spans="1:20">
      <c t="s" r="A162" s="3">
        <v>760</v>
      </c>
    </row>
    <row r="163" spans="1:20">
      <c t="s" r="A163" s="4">
        <v>1077</v>
      </c>
      <c t="s" r="P163" s="4">
        <v>1103</v>
      </c>
    </row>
    <row r="164" spans="1:20">
      <c t="s" r="A164" s="4">
        <v>896</v>
      </c>
      <c t="s" r="P164" s="4">
        <v>1104</v>
      </c>
    </row>
    <row r="165" spans="1:20">
      <c t="s" r="A165" s="4">
        <v>1078</v>
      </c>
      <c t="n" r="P165" s="7">
        <v>4960000</v>
      </c>
    </row>
    <row r="166" spans="1:20">
      <c t="s" r="A166" s="4">
        <v>892</v>
      </c>
      <c t="n" r="P166" s="7">
        <v>8500000</v>
      </c>
    </row>
    <row r="167" spans="1:20">
      <c t="s" r="A167" s="4">
        <v>1105</v>
      </c>
      <c t="n" r="N167" s="7">
        <v>13460000</v>
      </c>
    </row>
    <row r="168" spans="1:20">
      <c t="s" r="A168" s="4">
        <v>792</v>
      </c>
    </row>
    <row r="169" spans="1:20">
      <c t="s" r="A169" s="3">
        <v>760</v>
      </c>
    </row>
    <row r="170" spans="1:20">
      <c t="s" r="A170" s="4">
        <v>1106</v>
      </c>
      <c t="n" r="D170" s="5">
        <v>600</v>
      </c>
    </row>
    <row r="171" spans="1:20">
      <c t="s" r="A171" s="4">
        <v>1107</v>
      </c>
      <c t="n" r="D171" s="5">
        <v>567</v>
      </c>
    </row>
    <row r="172" spans="1:20">
      <c t="s" r="A172" s="4">
        <v>781</v>
      </c>
      <c t="n" r="F172" s="5">
        <v>567</v>
      </c>
    </row>
    <row r="173" spans="1:20">
      <c t="s" r="A173" s="4">
        <v>781</v>
      </c>
      <c t="n" r="F173" s="5">
        <v>7</v>
      </c>
    </row>
    <row r="174" spans="1:20">
      <c t="s" r="A174" s="4">
        <v>1108</v>
      </c>
    </row>
    <row r="175" spans="1:20">
      <c t="s" r="A175" s="3">
        <v>760</v>
      </c>
    </row>
    <row r="176" spans="1:20">
      <c t="s" r="A176" s="4">
        <v>1109</v>
      </c>
      <c t="n" r="C176" s="5">
        <v>5</v>
      </c>
    </row>
    <row r="177" spans="1:20">
      <c t="s" r="A177" s="4">
        <v>781</v>
      </c>
      <c t="n" r="C177" s="5">
        <v>30</v>
      </c>
    </row>
    <row r="178" spans="1:20">
      <c t="s" r="A178" s="4">
        <v>1110</v>
      </c>
    </row>
    <row r="179" spans="1:20">
      <c t="s" r="A179" s="3">
        <v>760</v>
      </c>
    </row>
    <row r="180" spans="1:20">
      <c t="s" r="A180" s="4">
        <v>781</v>
      </c>
      <c t="n" r="F180" s="5">
        <v>41</v>
      </c>
    </row>
    <row r="181" spans="1:20">
      <c t="s" r="A181" s="4">
        <v>796</v>
      </c>
    </row>
    <row r="182" spans="1:20">
      <c t="s" r="A182" s="3">
        <v>760</v>
      </c>
    </row>
    <row r="183" spans="1:20">
      <c t="s" r="A183" s="4">
        <v>1111</v>
      </c>
      <c t="n" r="E183" s="5">
        <v>400</v>
      </c>
      <c t="n" r="F183" s="5">
        <v>400</v>
      </c>
    </row>
    <row r="184" spans="1:20">
      <c t="s" r="A184" s="4">
        <v>1112</v>
      </c>
      <c t="n" r="E184" s="5">
        <v>12</v>
      </c>
      <c t="n" r="F184" s="5">
        <v>12</v>
      </c>
    </row>
    <row r="185" spans="1:20">
      <c t="s" r="A185" s="4">
        <v>1075</v>
      </c>
      <c t="n" r="F185" s="5">
        <v>1</v>
      </c>
    </row>
    <row r="186" spans="1:20">
      <c t="s" r="A186" s="4">
        <v>1113</v>
      </c>
      <c t="n" r="F186" s="5">
        <v>2</v>
      </c>
    </row>
    <row r="187" spans="1:20">
      <c t="n" r="A187"/>
    </row>
    <row r="188" spans="1:20">
      <c t="s" r="A188" s="4">
        <v>29</v>
      </c>
      <c t="s" r="B188" s="4">
        <v>1050</v>
      </c>
    </row>
    <row r="189" spans="1:20">
      <c t="s" r="A189" s="4">
        <v>52</v>
      </c>
      <c t="s" r="B189" s="4">
        <v>1049</v>
      </c>
    </row>
  </sheetData>
  <mergeCells count="5">
    <mergeCell ref="A1:B1"/>
    <mergeCell ref="F1:G1"/>
    <mergeCell ref="A187:S187"/>
    <mergeCell ref="B188:S188"/>
    <mergeCell ref="B189:S189"/>
  </mergeCells>
  <pageMargins bottom="1" footer="0.5" header="0.5" left="0.75" right="0.75" top="1"/>
</worksheet>
</file>

<file path=xl/worksheets/sheet84.xml><?xml version="1.0" encoding="utf-8"?>
<worksheet xmlns="http://schemas.openxmlformats.org/spreadsheetml/2006/main">
  <sheetPr>
    <outlinePr summaryBelow="1" summaryRight="1"/>
  </sheetPr>
  <dimension ref="A1:L53"/>
  <sheetViews>
    <sheetView workbookViewId="0">
      <selection activeCell="A1" sqref="A1"/>
    </sheetView>
  </sheetViews>
  <sheetFormatPr baseColWidth="10" defaultRowHeight="15"/>
  <cols>
    <col customWidth="1" max="1" min="1" width="76"/>
    <col customWidth="1" max="2" min="2" width="80"/>
    <col customWidth="1" max="3" min="3" width="14"/>
    <col customWidth="1" max="4" min="4" width="8"/>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t="s" r="A1" s="1">
        <v>1114</v>
      </c>
      <c t="s" r="C1" s="2">
        <v>2</v>
      </c>
      <c t="s" r="E1" s="2">
        <v>1115</v>
      </c>
      <c t="s" r="F1" s="2">
        <v>879</v>
      </c>
      <c t="s" r="G1" s="2">
        <v>1116</v>
      </c>
      <c t="s" r="H1" s="2">
        <v>886</v>
      </c>
      <c t="s" r="I1" s="2">
        <v>887</v>
      </c>
      <c t="s" r="J1" s="2">
        <v>889</v>
      </c>
      <c t="s" r="K1" s="2">
        <v>1117</v>
      </c>
      <c t="s" r="L1" s="2">
        <v>890</v>
      </c>
    </row>
    <row r="2" spans="1:12">
      <c t="s" r="A2" s="3">
        <v>760</v>
      </c>
    </row>
    <row r="3" spans="1:12">
      <c t="s" r="A3" s="4">
        <v>891</v>
      </c>
      <c t="s" r="B3" s="4">
        <v>29</v>
      </c>
      <c t="n" r="C3" s="7">
        <v>169403740</v>
      </c>
    </row>
    <row r="4" spans="1:12">
      <c t="s" r="A4" s="4">
        <v>1118</v>
      </c>
      <c t="n" r="C4" s="5">
        <v>225596000</v>
      </c>
    </row>
    <row r="5" spans="1:12">
      <c t="s" r="A5" s="4">
        <v>960</v>
      </c>
    </row>
    <row r="6" spans="1:12">
      <c t="s" r="A6" s="3">
        <v>760</v>
      </c>
    </row>
    <row r="7" spans="1:12">
      <c t="s" r="A7" s="4">
        <v>1078</v>
      </c>
      <c t="n" r="F7" s="7">
        <v>15350000</v>
      </c>
      <c t="n" r="J7" s="7">
        <v>1900000</v>
      </c>
    </row>
    <row r="8" spans="1:12">
      <c t="s" r="A8" s="4">
        <v>892</v>
      </c>
      <c t="n" r="F8" s="7">
        <v>22500000</v>
      </c>
      <c t="n" r="J8" s="7">
        <v>0</v>
      </c>
    </row>
    <row r="9" spans="1:12">
      <c t="s" r="A9" s="4">
        <v>1077</v>
      </c>
      <c t="s" r="F9" s="4">
        <v>910</v>
      </c>
      <c t="s" r="J9" s="4">
        <v>916</v>
      </c>
    </row>
    <row r="10" spans="1:12">
      <c t="s" r="A10" s="4">
        <v>891</v>
      </c>
      <c t="n" r="C10" s="5">
        <v>15350000</v>
      </c>
      <c t="s" r="D10" s="4">
        <v>805</v>
      </c>
      <c t="n" r="J10" s="7">
        <v>483682</v>
      </c>
    </row>
    <row r="11" spans="1:12">
      <c t="s" r="A11" s="4">
        <v>1100</v>
      </c>
      <c t="n" r="E11" s="7">
        <v>5000000</v>
      </c>
      <c t="n" r="J11" s="7">
        <v>484000</v>
      </c>
    </row>
    <row r="12" spans="1:12">
      <c t="s" r="A12" s="4">
        <v>1118</v>
      </c>
      <c t="n" r="C12" s="5">
        <v>22500000</v>
      </c>
    </row>
    <row r="13" spans="1:12">
      <c t="s" r="A13" s="4">
        <v>1119</v>
      </c>
    </row>
    <row r="14" spans="1:12">
      <c t="s" r="A14" s="3">
        <v>760</v>
      </c>
    </row>
    <row r="15" spans="1:12">
      <c t="s" r="A15" s="4">
        <v>896</v>
      </c>
      <c t="s" r="F15" s="4">
        <v>950</v>
      </c>
      <c t="s" r="J15" s="4">
        <v>910</v>
      </c>
    </row>
    <row r="16" spans="1:12">
      <c t="s" r="A16" s="4">
        <v>1120</v>
      </c>
    </row>
    <row r="17" spans="1:12">
      <c t="s" r="A17" s="3">
        <v>760</v>
      </c>
    </row>
    <row r="18" spans="1:12">
      <c t="s" r="A18" s="4">
        <v>896</v>
      </c>
      <c t="s" r="J18" s="4">
        <v>940</v>
      </c>
    </row>
    <row r="19" spans="1:12">
      <c t="s" r="A19" s="4">
        <v>902</v>
      </c>
    </row>
    <row r="20" spans="1:12">
      <c t="s" r="A20" s="3">
        <v>760</v>
      </c>
    </row>
    <row r="21" spans="1:12">
      <c t="s" r="A21" s="4">
        <v>892</v>
      </c>
      <c t="n" r="L21" s="7">
        <v>20000000</v>
      </c>
    </row>
    <row r="22" spans="1:12">
      <c t="s" r="A22" s="4">
        <v>1077</v>
      </c>
      <c t="s" r="L22" s="4">
        <v>904</v>
      </c>
    </row>
    <row r="23" spans="1:12">
      <c t="s" r="A23" s="4">
        <v>891</v>
      </c>
      <c t="n" r="C23" s="5">
        <v>3330000</v>
      </c>
      <c t="s" r="D23" s="4">
        <v>54</v>
      </c>
      <c t="n" r="I23" s="7">
        <v>3330000</v>
      </c>
      <c t="n" r="L23" s="7">
        <v>10000000</v>
      </c>
    </row>
    <row r="24" spans="1:12">
      <c t="s" r="A24" s="4">
        <v>1100</v>
      </c>
      <c t="n" r="I24" s="5">
        <v>2500000</v>
      </c>
    </row>
    <row r="25" spans="1:12">
      <c t="s" r="A25" s="4">
        <v>1118</v>
      </c>
      <c t="n" r="C25" s="5">
        <v>10000000</v>
      </c>
      <c t="n" r="I25" s="7">
        <v>10000000</v>
      </c>
    </row>
    <row r="26" spans="1:12">
      <c t="s" r="A26" s="4">
        <v>1121</v>
      </c>
    </row>
    <row r="27" spans="1:12">
      <c t="s" r="A27" s="3">
        <v>760</v>
      </c>
    </row>
    <row r="28" spans="1:12">
      <c t="s" r="A28" s="4">
        <v>896</v>
      </c>
      <c t="s" r="L28" s="4">
        <v>904</v>
      </c>
    </row>
    <row r="29" spans="1:12">
      <c t="s" r="A29" s="4">
        <v>1122</v>
      </c>
    </row>
    <row r="30" spans="1:12">
      <c t="s" r="A30" s="3">
        <v>760</v>
      </c>
    </row>
    <row r="31" spans="1:12">
      <c t="s" r="A31" s="4">
        <v>896</v>
      </c>
      <c t="s" r="L31" s="4">
        <v>904</v>
      </c>
    </row>
    <row r="32" spans="1:12">
      <c t="s" r="A32" s="4">
        <v>923</v>
      </c>
    </row>
    <row r="33" spans="1:12">
      <c t="s" r="A33" s="3">
        <v>760</v>
      </c>
    </row>
    <row r="34" spans="1:12">
      <c t="s" r="A34" s="4">
        <v>1078</v>
      </c>
      <c t="n" r="K34" s="7">
        <v>15100000</v>
      </c>
    </row>
    <row r="35" spans="1:12">
      <c t="s" r="A35" s="4">
        <v>892</v>
      </c>
      <c t="n" r="K35" s="7">
        <v>2500000</v>
      </c>
    </row>
    <row r="36" spans="1:12">
      <c t="s" r="A36" s="4">
        <v>1077</v>
      </c>
      <c t="s" r="K36" s="4">
        <v>575</v>
      </c>
    </row>
    <row r="37" spans="1:12">
      <c t="s" r="A37" s="4">
        <v>891</v>
      </c>
      <c t="n" r="H37" s="7">
        <v>4500000</v>
      </c>
    </row>
    <row r="38" spans="1:12">
      <c t="s" r="A38" s="4">
        <v>1100</v>
      </c>
      <c t="n" r="G38" s="7">
        <v>2400000</v>
      </c>
    </row>
    <row r="39" spans="1:12">
      <c t="s" r="A39" s="4">
        <v>1118</v>
      </c>
      <c t="n" r="H39" s="7">
        <v>2500000</v>
      </c>
    </row>
    <row r="40" spans="1:12">
      <c t="s" r="A40" s="4">
        <v>1123</v>
      </c>
    </row>
    <row r="41" spans="1:12">
      <c t="s" r="A41" s="3">
        <v>760</v>
      </c>
    </row>
    <row r="42" spans="1:12">
      <c t="s" r="A42" s="4">
        <v>896</v>
      </c>
      <c t="s" r="K42" s="4">
        <v>925</v>
      </c>
    </row>
    <row r="43" spans="1:12">
      <c t="s" r="A43" s="4">
        <v>1124</v>
      </c>
    </row>
    <row r="44" spans="1:12">
      <c t="s" r="A44" s="3">
        <v>760</v>
      </c>
    </row>
    <row r="45" spans="1:12">
      <c t="s" r="A45" s="4">
        <v>896</v>
      </c>
      <c t="s" r="K45" s="4">
        <v>575</v>
      </c>
    </row>
    <row r="46" spans="1:12">
      <c t="s" r="A46" s="4">
        <v>1125</v>
      </c>
    </row>
    <row r="47" spans="1:12">
      <c t="s" r="A47" s="3">
        <v>760</v>
      </c>
    </row>
    <row r="48" spans="1:12">
      <c t="s" r="A48" s="4">
        <v>1126</v>
      </c>
      <c t="n" r="C48" s="5">
        <v>200000000</v>
      </c>
    </row>
    <row r="49" spans="1:12">
      <c t="s" r="A49" s="4">
        <v>1127</v>
      </c>
      <c t="n" r="C49" s="7">
        <v>5000000</v>
      </c>
    </row>
    <row r="50" spans="1:12">
      <c t="n" r="A50"/>
    </row>
    <row r="51" spans="1:12">
      <c t="s" r="A51" s="4">
        <v>29</v>
      </c>
      <c t="s" r="B51" s="4">
        <v>850</v>
      </c>
    </row>
    <row r="52" spans="1:12">
      <c t="s" r="A52" s="4">
        <v>52</v>
      </c>
      <c t="s" r="B52" s="4">
        <v>1048</v>
      </c>
    </row>
    <row r="53" spans="1:12">
      <c t="s" r="A53" s="4">
        <v>54</v>
      </c>
      <c t="s" r="B53" s="4">
        <v>1047</v>
      </c>
    </row>
  </sheetData>
  <mergeCells count="6">
    <mergeCell ref="A1:B1"/>
    <mergeCell ref="C1:D1"/>
    <mergeCell ref="A50:K50"/>
    <mergeCell ref="B51:K51"/>
    <mergeCell ref="B52:K52"/>
    <mergeCell ref="B53:K53"/>
  </mergeCells>
  <pageMargins bottom="1" footer="0.5" header="0.5" left="0.75" right="0.75" top="1"/>
</worksheet>
</file>

<file path=xl/worksheets/sheet85.xml><?xml version="1.0" encoding="utf-8"?>
<worksheet xmlns="http://schemas.openxmlformats.org/spreadsheetml/2006/main">
  <sheetPr>
    <outlinePr summaryBelow="1" summaryRight="1"/>
  </sheetPr>
  <dimension ref="A1:L34"/>
  <sheetViews>
    <sheetView workbookViewId="0">
      <selection activeCell="A1" sqref="A1"/>
    </sheetView>
  </sheetViews>
  <sheetFormatPr baseColWidth="10" defaultRowHeight="15"/>
  <cols>
    <col customWidth="1" max="1" min="1" width="76"/>
    <col customWidth="1" max="2" min="2" width="80"/>
    <col customWidth="1" max="3" min="3" width="14"/>
    <col customWidth="1" max="4" min="4" width="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t="s" r="A1" s="1">
        <v>1128</v>
      </c>
      <c t="s" r="C1" s="2">
        <v>2</v>
      </c>
      <c t="s" r="E1" s="2">
        <v>855</v>
      </c>
      <c t="s" r="F1" s="2">
        <v>1129</v>
      </c>
      <c t="s" r="G1" s="2">
        <v>1130</v>
      </c>
      <c t="s" r="H1" s="2">
        <v>1131</v>
      </c>
      <c t="s" r="I1" s="2">
        <v>1132</v>
      </c>
      <c t="s" r="J1" s="2">
        <v>1133</v>
      </c>
      <c t="s" r="K1" s="2">
        <v>886</v>
      </c>
      <c t="s" r="L1" s="2">
        <v>888</v>
      </c>
    </row>
    <row r="2" spans="1:12">
      <c t="s" r="A2" s="3">
        <v>760</v>
      </c>
    </row>
    <row r="3" spans="1:12">
      <c t="s" r="A3" s="4">
        <v>891</v>
      </c>
      <c t="s" r="B3" s="4">
        <v>29</v>
      </c>
      <c t="n" r="C3" s="7">
        <v>169403740</v>
      </c>
    </row>
    <row r="4" spans="1:12">
      <c t="s" r="A4" s="4">
        <v>1118</v>
      </c>
      <c t="n" r="C4" s="5">
        <v>225596000</v>
      </c>
    </row>
    <row r="5" spans="1:12">
      <c t="s" r="A5" s="4">
        <v>905</v>
      </c>
    </row>
    <row r="6" spans="1:12">
      <c t="s" r="A6" s="3">
        <v>760</v>
      </c>
    </row>
    <row r="7" spans="1:12">
      <c t="s" r="A7" s="4">
        <v>892</v>
      </c>
      <c t="n" r="L7" s="7">
        <v>25000000</v>
      </c>
    </row>
    <row r="8" spans="1:12">
      <c t="s" r="A8" s="4">
        <v>891</v>
      </c>
      <c t="n" r="C8" s="5">
        <v>4060000</v>
      </c>
      <c t="s" r="D8" s="4">
        <v>52</v>
      </c>
      <c t="n" r="K8" s="7">
        <v>4060000</v>
      </c>
    </row>
    <row r="9" spans="1:12">
      <c t="s" r="A9" s="4">
        <v>1118</v>
      </c>
      <c t="n" r="C9" s="5">
        <v>25000000</v>
      </c>
      <c t="n" r="L9" s="7">
        <v>15700000</v>
      </c>
    </row>
    <row r="10" spans="1:12">
      <c t="s" r="A10" s="4">
        <v>1077</v>
      </c>
      <c t="s" r="L10" s="4">
        <v>1044</v>
      </c>
    </row>
    <row r="11" spans="1:12">
      <c t="s" r="A11" s="4">
        <v>1078</v>
      </c>
      <c t="n" r="L11" s="7">
        <v>5200000</v>
      </c>
    </row>
    <row r="12" spans="1:12">
      <c t="s" r="A12" s="4">
        <v>1100</v>
      </c>
      <c t="n" r="K12" s="7">
        <v>5000000</v>
      </c>
    </row>
    <row r="13" spans="1:12">
      <c t="s" r="A13" s="4">
        <v>1094</v>
      </c>
      <c t="n" r="F13" s="7">
        <v>29100000</v>
      </c>
    </row>
    <row r="14" spans="1:12">
      <c t="s" r="A14" s="4">
        <v>1134</v>
      </c>
    </row>
    <row r="15" spans="1:12">
      <c t="s" r="A15" s="3">
        <v>760</v>
      </c>
    </row>
    <row r="16" spans="1:12">
      <c t="s" r="A16" s="4">
        <v>896</v>
      </c>
      <c t="s" r="L16" s="4">
        <v>907</v>
      </c>
    </row>
    <row r="17" spans="1:12">
      <c t="s" r="A17" s="4">
        <v>1135</v>
      </c>
    </row>
    <row r="18" spans="1:12">
      <c t="s" r="A18" s="3">
        <v>760</v>
      </c>
    </row>
    <row r="19" spans="1:12">
      <c t="s" r="A19" s="4">
        <v>892</v>
      </c>
      <c t="n" r="G19" s="7">
        <v>7800000</v>
      </c>
      <c t="n" r="J19" s="7">
        <v>17000000</v>
      </c>
    </row>
    <row r="20" spans="1:12">
      <c t="s" r="A20" s="4">
        <v>1118</v>
      </c>
      <c t="n" r="E20" s="7">
        <v>7750000</v>
      </c>
      <c t="n" r="H20" s="7">
        <v>8100000</v>
      </c>
    </row>
    <row r="21" spans="1:12">
      <c t="s" r="A21" s="4">
        <v>1077</v>
      </c>
      <c t="s" r="G21" s="4">
        <v>916</v>
      </c>
      <c t="s" r="J21" s="4">
        <v>897</v>
      </c>
    </row>
    <row r="22" spans="1:12">
      <c t="s" r="A22" s="4">
        <v>1078</v>
      </c>
      <c t="n" r="G22" s="7">
        <v>3100000</v>
      </c>
      <c t="n" r="J22" s="7">
        <v>6000000</v>
      </c>
    </row>
    <row r="23" spans="1:12">
      <c t="s" r="A23" s="4">
        <v>1100</v>
      </c>
      <c t="n" r="C23" s="7">
        <v>2500000</v>
      </c>
      <c t="n" r="H23" s="7">
        <v>3750000</v>
      </c>
    </row>
    <row r="24" spans="1:12">
      <c t="s" r="A24" s="4">
        <v>896</v>
      </c>
      <c t="s" r="G24" s="4">
        <v>928</v>
      </c>
    </row>
    <row r="25" spans="1:12">
      <c t="s" r="A25" s="4">
        <v>1091</v>
      </c>
      <c t="n" r="E25" s="7">
        <v>3100000</v>
      </c>
      <c t="n" r="I25" s="7">
        <v>19700000</v>
      </c>
    </row>
    <row r="26" spans="1:12">
      <c t="s" r="A26" s="4">
        <v>1136</v>
      </c>
    </row>
    <row r="27" spans="1:12">
      <c t="s" r="A27" s="3">
        <v>760</v>
      </c>
    </row>
    <row r="28" spans="1:12">
      <c t="s" r="A28" s="4">
        <v>896</v>
      </c>
      <c t="s" r="J28" s="4">
        <v>1137</v>
      </c>
    </row>
    <row r="29" spans="1:12">
      <c t="s" r="A29" s="4">
        <v>1138</v>
      </c>
    </row>
    <row r="30" spans="1:12">
      <c t="s" r="A30" s="3">
        <v>760</v>
      </c>
    </row>
    <row r="31" spans="1:12">
      <c t="s" r="A31" s="4">
        <v>896</v>
      </c>
      <c t="s" r="G31" s="4">
        <v>1006</v>
      </c>
      <c t="s" r="J31" s="4">
        <v>984</v>
      </c>
    </row>
    <row r="32" spans="1:12">
      <c t="n" r="A32"/>
    </row>
    <row r="33" spans="1:12">
      <c t="s" r="A33" s="4">
        <v>29</v>
      </c>
      <c t="s" r="B33" s="4">
        <v>850</v>
      </c>
    </row>
    <row r="34" spans="1:12">
      <c t="s" r="A34" s="4">
        <v>52</v>
      </c>
      <c t="s" r="B34" s="4">
        <v>1047</v>
      </c>
    </row>
  </sheetData>
  <mergeCells count="5">
    <mergeCell ref="A1:B1"/>
    <mergeCell ref="C1:D1"/>
    <mergeCell ref="A32:K32"/>
    <mergeCell ref="B33:K33"/>
    <mergeCell ref="B34:K34"/>
  </mergeCells>
  <pageMargins bottom="1" footer="0.5" header="0.5" left="0.75" right="0.75" top="1"/>
</worksheet>
</file>

<file path=xl/worksheets/sheet86.xml><?xml version="1.0" encoding="utf-8"?>
<worksheet xmlns="http://schemas.openxmlformats.org/spreadsheetml/2006/main">
  <sheetPr>
    <outlinePr summaryBelow="1" summaryRight="1"/>
  </sheetPr>
  <dimension ref="A1:J42"/>
  <sheetViews>
    <sheetView workbookViewId="0">
      <selection activeCell="A1" sqref="A1"/>
    </sheetView>
  </sheetViews>
  <sheetFormatPr baseColWidth="10" defaultRowHeight="15"/>
  <cols>
    <col customWidth="1" max="1" min="1" width="76"/>
    <col customWidth="1" max="2" min="2" width="80"/>
    <col customWidth="1" max="3" min="3" width="14"/>
    <col customWidth="1" max="4" min="4" width="4"/>
    <col customWidth="1" max="5" min="5" width="14"/>
    <col customWidth="1" max="6" min="6" width="14"/>
    <col customWidth="1" max="7" min="7" width="14"/>
    <col customWidth="1" max="8" min="8" width="14"/>
    <col customWidth="1" max="9" min="9" width="14"/>
    <col customWidth="1" max="10" min="10" width="14"/>
  </cols>
  <sheetData>
    <row r="1" spans="1:10">
      <c t="s" r="A1" s="1">
        <v>1139</v>
      </c>
      <c t="s" r="C1" s="2">
        <v>2</v>
      </c>
      <c t="s" r="E1" s="2">
        <v>1140</v>
      </c>
      <c t="s" r="F1" s="2">
        <v>884</v>
      </c>
      <c t="s" r="G1" s="2">
        <v>885</v>
      </c>
      <c t="s" r="H1" s="2">
        <v>1141</v>
      </c>
      <c t="s" r="I1" s="2">
        <v>1142</v>
      </c>
      <c t="s" r="J1" s="2">
        <v>1143</v>
      </c>
    </row>
    <row r="2" spans="1:10">
      <c t="s" r="A2" s="3">
        <v>760</v>
      </c>
    </row>
    <row r="3" spans="1:10">
      <c t="s" r="A3" s="4">
        <v>891</v>
      </c>
      <c t="s" r="B3" s="4">
        <v>29</v>
      </c>
      <c t="n" r="C3" s="7">
        <v>169403740</v>
      </c>
    </row>
    <row r="4" spans="1:10">
      <c t="s" r="A4" s="4">
        <v>1118</v>
      </c>
      <c t="n" r="C4" s="5">
        <v>225596000</v>
      </c>
    </row>
    <row r="5" spans="1:10">
      <c t="s" r="A5" s="4">
        <v>929</v>
      </c>
    </row>
    <row r="6" spans="1:10">
      <c t="s" r="A6" s="3">
        <v>760</v>
      </c>
    </row>
    <row r="7" spans="1:10">
      <c t="s" r="A7" s="4">
        <v>1077</v>
      </c>
      <c t="s" r="J7" s="4">
        <v>947</v>
      </c>
    </row>
    <row r="8" spans="1:10">
      <c t="s" r="A8" s="4">
        <v>1078</v>
      </c>
      <c t="n" r="J8" s="7">
        <v>5000000</v>
      </c>
    </row>
    <row r="9" spans="1:10">
      <c t="s" r="A9" s="4">
        <v>1091</v>
      </c>
      <c t="n" r="J9" s="5">
        <v>2000000</v>
      </c>
    </row>
    <row r="10" spans="1:10">
      <c t="s" r="A10" s="4">
        <v>1100</v>
      </c>
      <c t="n" r="J10" s="5">
        <v>2000000</v>
      </c>
    </row>
    <row r="11" spans="1:10">
      <c t="s" r="A11" s="4">
        <v>892</v>
      </c>
      <c t="n" r="J11" s="7">
        <v>0</v>
      </c>
    </row>
    <row r="12" spans="1:10">
      <c t="s" r="A12" s="4">
        <v>891</v>
      </c>
      <c t="s" r="B12" s="4">
        <v>29</v>
      </c>
      <c t="n" r="C12" s="5">
        <v>2000000</v>
      </c>
    </row>
    <row r="13" spans="1:10">
      <c t="s" r="A13" s="4">
        <v>1144</v>
      </c>
    </row>
    <row r="14" spans="1:10">
      <c t="s" r="A14" s="3">
        <v>760</v>
      </c>
    </row>
    <row r="15" spans="1:10">
      <c t="s" r="A15" s="4">
        <v>896</v>
      </c>
      <c t="s" r="J15" s="4">
        <v>897</v>
      </c>
    </row>
    <row r="16" spans="1:10">
      <c t="s" r="A16" s="4">
        <v>931</v>
      </c>
    </row>
    <row r="17" spans="1:10">
      <c t="s" r="A17" s="3">
        <v>760</v>
      </c>
    </row>
    <row r="18" spans="1:10">
      <c t="s" r="A18" s="4">
        <v>1077</v>
      </c>
      <c t="s" r="I18" s="4">
        <v>916</v>
      </c>
    </row>
    <row r="19" spans="1:10">
      <c t="s" r="A19" s="4">
        <v>1078</v>
      </c>
      <c t="n" r="I19" s="7">
        <v>3200000</v>
      </c>
    </row>
    <row r="20" spans="1:10">
      <c t="s" r="A20" s="4">
        <v>1100</v>
      </c>
      <c t="n" r="H20" s="7">
        <v>1000000</v>
      </c>
    </row>
    <row r="21" spans="1:10">
      <c t="s" r="A21" s="4">
        <v>892</v>
      </c>
      <c t="n" r="I21" s="7">
        <v>50000</v>
      </c>
    </row>
    <row r="22" spans="1:10">
      <c t="s" r="A22" s="4">
        <v>891</v>
      </c>
      <c t="s" r="B22" s="4">
        <v>29</v>
      </c>
      <c t="n" r="C22" s="5">
        <v>1000000</v>
      </c>
    </row>
    <row r="23" spans="1:10">
      <c t="s" r="A23" s="4">
        <v>1145</v>
      </c>
    </row>
    <row r="24" spans="1:10">
      <c t="s" r="A24" s="3">
        <v>760</v>
      </c>
    </row>
    <row r="25" spans="1:10">
      <c t="s" r="A25" s="4">
        <v>896</v>
      </c>
      <c t="s" r="I25" s="4">
        <v>925</v>
      </c>
    </row>
    <row r="26" spans="1:10">
      <c t="s" r="A26" s="4">
        <v>908</v>
      </c>
    </row>
    <row r="27" spans="1:10">
      <c t="s" r="A27" s="3">
        <v>760</v>
      </c>
    </row>
    <row r="28" spans="1:10">
      <c t="s" r="A28" s="4">
        <v>1077</v>
      </c>
      <c t="s" r="G28" s="4">
        <v>968</v>
      </c>
    </row>
    <row r="29" spans="1:10">
      <c t="s" r="A29" s="4">
        <v>1078</v>
      </c>
      <c t="n" r="G29" s="7">
        <v>2000000</v>
      </c>
    </row>
    <row r="30" spans="1:10">
      <c t="s" r="A30" s="4">
        <v>1100</v>
      </c>
      <c t="n" r="E30" s="7">
        <v>1300000</v>
      </c>
    </row>
    <row r="31" spans="1:10">
      <c t="s" r="A31" s="4">
        <v>892</v>
      </c>
      <c t="n" r="F31" s="7">
        <v>750000</v>
      </c>
    </row>
    <row r="32" spans="1:10">
      <c t="s" r="A32" s="4">
        <v>891</v>
      </c>
      <c t="n" r="C32" s="5">
        <v>500000</v>
      </c>
      <c t="s" r="D32" s="4">
        <v>52</v>
      </c>
      <c t="n" r="F32" s="7">
        <v>1000000</v>
      </c>
    </row>
    <row r="33" spans="1:10">
      <c t="s" r="A33" s="4">
        <v>1118</v>
      </c>
      <c t="n" r="C33" s="7">
        <v>750000</v>
      </c>
      <c t="n" r="G33" s="7">
        <v>750000</v>
      </c>
    </row>
    <row r="34" spans="1:10">
      <c t="s" r="A34" s="4">
        <v>1146</v>
      </c>
    </row>
    <row r="35" spans="1:10">
      <c t="s" r="A35" s="3">
        <v>760</v>
      </c>
    </row>
    <row r="36" spans="1:10">
      <c t="s" r="A36" s="4">
        <v>896</v>
      </c>
      <c t="s" r="G36" s="4">
        <v>910</v>
      </c>
    </row>
    <row r="37" spans="1:10">
      <c t="s" r="A37" s="4">
        <v>1147</v>
      </c>
    </row>
    <row r="38" spans="1:10">
      <c t="s" r="A38" s="3">
        <v>760</v>
      </c>
    </row>
    <row r="39" spans="1:10">
      <c t="s" r="A39" s="4">
        <v>896</v>
      </c>
      <c t="s" r="G39" s="4">
        <v>910</v>
      </c>
    </row>
    <row r="40" spans="1:10">
      <c t="n" r="A40"/>
    </row>
    <row r="41" spans="1:10">
      <c t="s" r="A41" s="4">
        <v>29</v>
      </c>
      <c t="s" r="B41" s="4">
        <v>850</v>
      </c>
    </row>
    <row r="42" spans="1:10">
      <c t="s" r="A42" s="4">
        <v>52</v>
      </c>
      <c t="s" r="B42" s="4">
        <v>1047</v>
      </c>
    </row>
  </sheetData>
  <mergeCells count="5">
    <mergeCell ref="A1:B1"/>
    <mergeCell ref="C1:D1"/>
    <mergeCell ref="A40:I40"/>
    <mergeCell ref="B41:I41"/>
    <mergeCell ref="B42:I4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I49"/>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t="s" r="A1" s="1">
        <v>1148</v>
      </c>
      <c t="s" r="B1" s="2">
        <v>2</v>
      </c>
      <c t="s" r="C1" s="2">
        <v>1149</v>
      </c>
      <c t="s" r="D1" s="2">
        <v>1150</v>
      </c>
      <c t="s" r="E1" s="2">
        <v>420</v>
      </c>
      <c t="s" r="F1" s="2">
        <v>1151</v>
      </c>
      <c t="s" r="G1" s="2">
        <v>1152</v>
      </c>
      <c t="s" r="H1" s="2">
        <v>1153</v>
      </c>
      <c t="s" r="I1" s="2">
        <v>883</v>
      </c>
    </row>
    <row r="2" spans="1:9">
      <c t="s" r="A2" s="4">
        <v>951</v>
      </c>
    </row>
    <row r="3" spans="1:9">
      <c t="s" r="A3" s="3">
        <v>760</v>
      </c>
    </row>
    <row r="4" spans="1:9">
      <c t="s" r="A4" s="4">
        <v>1077</v>
      </c>
      <c t="s" r="D4" s="4">
        <v>361</v>
      </c>
    </row>
    <row r="5" spans="1:9">
      <c t="s" r="A5" s="4">
        <v>1078</v>
      </c>
      <c t="n" r="C5" s="7">
        <v>3480000</v>
      </c>
      <c t="n" r="D5" s="7">
        <v>6000000</v>
      </c>
    </row>
    <row r="6" spans="1:9">
      <c t="s" r="A6" s="4">
        <v>892</v>
      </c>
      <c t="n" r="D6" s="7">
        <v>0</v>
      </c>
    </row>
    <row r="7" spans="1:9">
      <c t="s" r="A7" s="4">
        <v>1154</v>
      </c>
    </row>
    <row r="8" spans="1:9">
      <c t="s" r="A8" s="3">
        <v>760</v>
      </c>
    </row>
    <row r="9" spans="1:9">
      <c t="s" r="A9" s="4">
        <v>896</v>
      </c>
      <c t="s" r="D9" s="4">
        <v>921</v>
      </c>
    </row>
    <row r="10" spans="1:9">
      <c t="s" r="A10" s="4">
        <v>933</v>
      </c>
    </row>
    <row r="11" spans="1:9">
      <c t="s" r="A11" s="3">
        <v>760</v>
      </c>
    </row>
    <row r="12" spans="1:9">
      <c t="s" r="A12" s="4">
        <v>1077</v>
      </c>
      <c t="s" r="I12" s="4">
        <v>1155</v>
      </c>
    </row>
    <row r="13" spans="1:9">
      <c t="s" r="A13" s="4">
        <v>1078</v>
      </c>
      <c t="n" r="I13" s="7">
        <v>20500000</v>
      </c>
    </row>
    <row r="14" spans="1:9">
      <c t="s" r="A14" s="4">
        <v>1100</v>
      </c>
      <c t="n" r="F14" s="7">
        <v>1500000</v>
      </c>
    </row>
    <row r="15" spans="1:9">
      <c t="s" r="A15" s="4">
        <v>1156</v>
      </c>
      <c t="n" r="I15" s="5">
        <v>25000000</v>
      </c>
    </row>
    <row r="16" spans="1:9">
      <c t="s" r="A16" s="4">
        <v>934</v>
      </c>
    </row>
    <row r="17" spans="1:9">
      <c t="s" r="A17" s="3">
        <v>760</v>
      </c>
    </row>
    <row r="18" spans="1:9">
      <c t="s" r="A18" s="4">
        <v>892</v>
      </c>
      <c t="n" r="I18" s="7">
        <v>12600000</v>
      </c>
    </row>
    <row r="19" spans="1:9">
      <c t="s" r="A19" s="4">
        <v>896</v>
      </c>
      <c t="s" r="B19" s="4">
        <v>935</v>
      </c>
      <c t="s" r="I19" s="4">
        <v>935</v>
      </c>
    </row>
    <row r="20" spans="1:9">
      <c t="s" r="A20" s="4">
        <v>1100</v>
      </c>
      <c t="n" r="F20" s="7">
        <v>1250000</v>
      </c>
    </row>
    <row r="21" spans="1:9">
      <c t="s" r="A21" s="4">
        <v>1157</v>
      </c>
    </row>
    <row r="22" spans="1:9">
      <c t="s" r="A22" s="3">
        <v>760</v>
      </c>
    </row>
    <row r="23" spans="1:9">
      <c t="s" r="A23" s="4">
        <v>892</v>
      </c>
      <c t="n" r="I23" s="7">
        <v>17250000</v>
      </c>
    </row>
    <row r="24" spans="1:9">
      <c t="s" r="A24" s="4">
        <v>896</v>
      </c>
      <c t="s" r="I24" s="4">
        <v>937</v>
      </c>
    </row>
    <row r="25" spans="1:9">
      <c t="s" r="A25" s="4">
        <v>1158</v>
      </c>
    </row>
    <row r="26" spans="1:9">
      <c t="s" r="A26" s="3">
        <v>760</v>
      </c>
    </row>
    <row r="27" spans="1:9">
      <c t="s" r="A27" s="4">
        <v>896</v>
      </c>
      <c t="s" r="I27" s="4">
        <v>1159</v>
      </c>
    </row>
    <row r="28" spans="1:9">
      <c t="s" r="A28" s="4">
        <v>894</v>
      </c>
    </row>
    <row r="29" spans="1:9">
      <c t="s" r="A29" s="3">
        <v>760</v>
      </c>
    </row>
    <row r="30" spans="1:9">
      <c t="s" r="A30" s="4">
        <v>1077</v>
      </c>
      <c t="s" r="H30" s="4">
        <v>947</v>
      </c>
    </row>
    <row r="31" spans="1:9">
      <c t="s" r="A31" s="4">
        <v>1078</v>
      </c>
      <c t="n" r="H31" s="7">
        <v>1830000</v>
      </c>
    </row>
    <row r="32" spans="1:9">
      <c t="s" r="A32" s="4">
        <v>892</v>
      </c>
      <c t="n" r="H32" s="5">
        <v>0</v>
      </c>
    </row>
    <row r="33" spans="1:9">
      <c t="s" r="A33" s="4">
        <v>1100</v>
      </c>
      <c t="n" r="H33" s="5">
        <v>730000</v>
      </c>
    </row>
    <row r="34" spans="1:9">
      <c t="s" r="A34" s="4">
        <v>1091</v>
      </c>
      <c t="n" r="H34" s="7">
        <v>730000</v>
      </c>
    </row>
    <row r="35" spans="1:9">
      <c t="s" r="A35" s="4">
        <v>1160</v>
      </c>
    </row>
    <row r="36" spans="1:9">
      <c t="s" r="A36" s="3">
        <v>760</v>
      </c>
    </row>
    <row r="37" spans="1:9">
      <c t="s" r="A37" s="4">
        <v>896</v>
      </c>
      <c t="s" r="H37" s="4">
        <v>897</v>
      </c>
    </row>
    <row r="38" spans="1:9">
      <c t="s" r="A38" s="4">
        <v>938</v>
      </c>
    </row>
    <row r="39" spans="1:9">
      <c t="s" r="A39" s="3">
        <v>760</v>
      </c>
    </row>
    <row r="40" spans="1:9">
      <c t="s" r="A40" s="4">
        <v>1077</v>
      </c>
      <c t="s" r="G40" s="4">
        <v>789</v>
      </c>
    </row>
    <row r="41" spans="1:9">
      <c t="s" r="A41" s="4">
        <v>1078</v>
      </c>
      <c t="n" r="G41" s="7">
        <v>110200</v>
      </c>
    </row>
    <row r="42" spans="1:9">
      <c t="s" r="A42" s="4">
        <v>892</v>
      </c>
      <c t="n" r="G42" s="7">
        <v>0</v>
      </c>
    </row>
    <row r="43" spans="1:9">
      <c t="s" r="A43" s="4">
        <v>1091</v>
      </c>
      <c t="n" r="E43" s="7">
        <v>705</v>
      </c>
    </row>
    <row r="44" spans="1:9">
      <c t="s" r="A44" s="4">
        <v>1161</v>
      </c>
    </row>
    <row r="45" spans="1:9">
      <c t="s" r="A45" s="3">
        <v>760</v>
      </c>
    </row>
    <row r="46" spans="1:9">
      <c t="s" r="A46" s="4">
        <v>896</v>
      </c>
      <c t="s" r="G46" s="4">
        <v>940</v>
      </c>
    </row>
    <row r="47" spans="1:9">
      <c t="s" r="A47" s="4">
        <v>1162</v>
      </c>
    </row>
    <row r="48" spans="1:9">
      <c t="s" r="A48" s="3">
        <v>760</v>
      </c>
    </row>
    <row r="49" spans="1:9">
      <c t="s" r="A49" s="4">
        <v>896</v>
      </c>
      <c t="s" r="G49" s="4">
        <v>940</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K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t="s" r="A1" s="1">
        <v>1163</v>
      </c>
      <c t="s" r="B1" s="2">
        <v>1115</v>
      </c>
      <c t="s" r="C1" s="2">
        <v>419</v>
      </c>
      <c t="s" r="D1" s="2">
        <v>1164</v>
      </c>
      <c t="s" r="E1" s="2">
        <v>879</v>
      </c>
      <c t="s" r="F1" s="2">
        <v>1165</v>
      </c>
      <c t="s" r="G1" s="2">
        <v>1166</v>
      </c>
      <c t="s" r="H1" s="2">
        <v>420</v>
      </c>
      <c t="s" r="I1" s="2">
        <v>1167</v>
      </c>
      <c t="s" r="J1" s="2">
        <v>1168</v>
      </c>
      <c t="s" r="K1" s="2">
        <v>1169</v>
      </c>
    </row>
    <row r="2" spans="1:11">
      <c t="s" r="A2" s="4">
        <v>911</v>
      </c>
    </row>
    <row r="3" spans="1:11">
      <c t="s" r="A3" s="3">
        <v>760</v>
      </c>
    </row>
    <row r="4" spans="1:11">
      <c t="s" r="A4" s="4">
        <v>892</v>
      </c>
      <c t="n" r="K4" s="7">
        <v>2000</v>
      </c>
    </row>
    <row r="5" spans="1:11">
      <c t="s" r="A5" s="4">
        <v>1077</v>
      </c>
      <c t="s" r="K5" s="4">
        <v>1170</v>
      </c>
    </row>
    <row r="6" spans="1:11">
      <c t="s" r="A6" s="4">
        <v>1078</v>
      </c>
      <c t="n" r="K6" s="7">
        <v>4100</v>
      </c>
    </row>
    <row r="7" spans="1:11">
      <c t="s" r="A7" s="4">
        <v>1094</v>
      </c>
      <c t="n" r="F7" s="7">
        <v>5500</v>
      </c>
      <c t="n" r="G7" s="7">
        <v>6100</v>
      </c>
    </row>
    <row r="8" spans="1:11">
      <c t="s" r="A8" s="4">
        <v>1100</v>
      </c>
      <c t="n" r="E8" s="7">
        <v>5000</v>
      </c>
    </row>
    <row r="9" spans="1:11">
      <c t="s" r="A9" s="4">
        <v>1171</v>
      </c>
    </row>
    <row r="10" spans="1:11">
      <c t="s" r="A10" s="3">
        <v>760</v>
      </c>
    </row>
    <row r="11" spans="1:11">
      <c t="s" r="A11" s="4">
        <v>896</v>
      </c>
      <c t="s" r="K11" s="4">
        <v>913</v>
      </c>
    </row>
    <row r="12" spans="1:11">
      <c t="s" r="A12" s="4">
        <v>941</v>
      </c>
    </row>
    <row r="13" spans="1:11">
      <c t="s" r="A13" s="3">
        <v>760</v>
      </c>
    </row>
    <row r="14" spans="1:11">
      <c t="s" r="A14" s="4">
        <v>892</v>
      </c>
      <c t="n" r="J14" s="7">
        <v>20</v>
      </c>
    </row>
    <row r="15" spans="1:11">
      <c t="s" r="A15" s="4">
        <v>1077</v>
      </c>
      <c t="s" r="J15" s="4">
        <v>1137</v>
      </c>
    </row>
    <row r="16" spans="1:11">
      <c t="s" r="A16" s="4">
        <v>1078</v>
      </c>
      <c t="n" r="J16" s="7">
        <v>600</v>
      </c>
    </row>
    <row r="17" spans="1:11">
      <c t="s" r="A17" s="4">
        <v>1100</v>
      </c>
      <c t="n" r="C17" s="7">
        <v>620</v>
      </c>
    </row>
    <row r="18" spans="1:11">
      <c t="s" r="A18" s="4">
        <v>1091</v>
      </c>
      <c t="n" r="J18" s="7">
        <v>620</v>
      </c>
    </row>
    <row r="19" spans="1:11">
      <c t="s" r="A19" s="4">
        <v>1172</v>
      </c>
    </row>
    <row r="20" spans="1:11">
      <c t="s" r="A20" s="3">
        <v>760</v>
      </c>
    </row>
    <row r="21" spans="1:11">
      <c t="s" r="A21" s="4">
        <v>896</v>
      </c>
      <c t="s" r="J21" s="4">
        <v>919</v>
      </c>
    </row>
    <row r="22" spans="1:11">
      <c t="s" r="A22" s="4">
        <v>917</v>
      </c>
    </row>
    <row r="23" spans="1:11">
      <c t="s" r="A23" s="3">
        <v>760</v>
      </c>
    </row>
    <row r="24" spans="1:11">
      <c t="s" r="A24" s="4">
        <v>1077</v>
      </c>
      <c t="s" r="I24" s="4">
        <v>1137</v>
      </c>
    </row>
    <row r="25" spans="1:11">
      <c t="s" r="A25" s="4">
        <v>1078</v>
      </c>
      <c t="n" r="I25" s="7">
        <v>8550</v>
      </c>
    </row>
    <row r="26" spans="1:11">
      <c t="s" r="A26" s="4">
        <v>1094</v>
      </c>
      <c t="n" r="D26" s="7">
        <v>5000</v>
      </c>
    </row>
    <row r="27" spans="1:11">
      <c t="s" r="A27" s="4">
        <v>1100</v>
      </c>
      <c t="n" r="B27" s="7">
        <v>5000</v>
      </c>
    </row>
    <row r="28" spans="1:11">
      <c t="s" r="A28" s="4">
        <v>1105</v>
      </c>
      <c t="n" r="H28" s="7">
        <v>4700</v>
      </c>
    </row>
    <row r="29" spans="1:11">
      <c t="s" r="A29" s="4">
        <v>1173</v>
      </c>
    </row>
    <row r="30" spans="1:11">
      <c t="s" r="A30" s="3">
        <v>760</v>
      </c>
    </row>
    <row r="31" spans="1:11">
      <c t="s" r="A31" s="4">
        <v>896</v>
      </c>
      <c t="s" r="I31" s="4">
        <v>919</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K50"/>
  <sheetViews>
    <sheetView workbookViewId="0">
      <selection activeCell="A1" sqref="A1"/>
    </sheetView>
  </sheetViews>
  <sheetFormatPr baseColWidth="10" defaultRowHeight="15"/>
  <cols>
    <col customWidth="1" max="1" min="1" width="76"/>
    <col customWidth="1" max="2" min="2" width="80"/>
    <col customWidth="1" max="3" min="3" width="14"/>
    <col customWidth="1" max="4" min="4" width="8"/>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t="s" r="A1" s="1">
        <v>1174</v>
      </c>
      <c t="s" r="C1" s="2">
        <v>2</v>
      </c>
      <c t="s" r="E1" s="2">
        <v>1175</v>
      </c>
      <c t="s" r="F1" s="2">
        <v>419</v>
      </c>
      <c t="s" r="G1" s="2">
        <v>880</v>
      </c>
      <c t="s" r="H1" s="2">
        <v>1149</v>
      </c>
      <c t="s" r="I1" s="2">
        <v>881</v>
      </c>
      <c t="s" r="J1" s="2">
        <v>1176</v>
      </c>
      <c t="s" r="K1" s="2">
        <v>882</v>
      </c>
    </row>
    <row r="2" spans="1:11">
      <c t="s" r="A2" s="3">
        <v>760</v>
      </c>
    </row>
    <row r="3" spans="1:11">
      <c t="s" r="A3" s="4">
        <v>891</v>
      </c>
      <c t="s" r="B3" s="4">
        <v>29</v>
      </c>
      <c t="n" r="C3" s="7">
        <v>169403740</v>
      </c>
    </row>
    <row r="4" spans="1:11">
      <c t="s" r="A4" s="4">
        <v>1118</v>
      </c>
      <c t="n" r="C4" s="5">
        <v>225596000</v>
      </c>
    </row>
    <row r="5" spans="1:11">
      <c t="s" r="A5" s="4">
        <v>943</v>
      </c>
    </row>
    <row r="6" spans="1:11">
      <c t="s" r="A6" s="3">
        <v>760</v>
      </c>
    </row>
    <row r="7" spans="1:11">
      <c t="s" r="A7" s="4">
        <v>1077</v>
      </c>
      <c t="s" r="K7" s="4">
        <v>999</v>
      </c>
    </row>
    <row r="8" spans="1:11">
      <c t="s" r="A8" s="4">
        <v>1078</v>
      </c>
      <c t="n" r="K8" s="7">
        <v>3230000</v>
      </c>
    </row>
    <row r="9" spans="1:11">
      <c t="s" r="A9" s="4">
        <v>892</v>
      </c>
      <c t="n" r="K9" s="7">
        <v>12360000</v>
      </c>
    </row>
    <row r="10" spans="1:11">
      <c t="s" r="A10" s="4">
        <v>891</v>
      </c>
      <c t="s" r="B10" s="4">
        <v>29</v>
      </c>
      <c t="n" r="C10" s="7">
        <v>2036000</v>
      </c>
    </row>
    <row r="11" spans="1:11">
      <c t="s" r="A11" s="4">
        <v>944</v>
      </c>
    </row>
    <row r="12" spans="1:11">
      <c t="s" r="A12" s="3">
        <v>760</v>
      </c>
    </row>
    <row r="13" spans="1:11">
      <c t="s" r="A13" s="4">
        <v>896</v>
      </c>
      <c t="s" r="C13" s="4">
        <v>945</v>
      </c>
      <c t="s" r="K13" s="4">
        <v>945</v>
      </c>
    </row>
    <row r="14" spans="1:11">
      <c t="s" r="A14" s="4">
        <v>1091</v>
      </c>
      <c t="n" r="K14" s="7">
        <v>266000</v>
      </c>
    </row>
    <row r="15" spans="1:11">
      <c t="s" r="A15" s="4">
        <v>1100</v>
      </c>
      <c t="n" r="G15" s="7">
        <v>266000</v>
      </c>
    </row>
    <row r="16" spans="1:11">
      <c t="s" r="A16" s="4">
        <v>1177</v>
      </c>
    </row>
    <row r="17" spans="1:11">
      <c t="s" r="A17" s="3">
        <v>760</v>
      </c>
    </row>
    <row r="18" spans="1:11">
      <c t="s" r="A18" s="4">
        <v>896</v>
      </c>
      <c t="s" r="K18" s="4">
        <v>947</v>
      </c>
    </row>
    <row r="19" spans="1:11">
      <c t="s" r="A19" s="4">
        <v>1091</v>
      </c>
      <c t="n" r="K19" s="7">
        <v>1770000</v>
      </c>
    </row>
    <row r="20" spans="1:11">
      <c t="s" r="A20" s="4">
        <v>1100</v>
      </c>
      <c t="n" r="G20" s="7">
        <v>1770000</v>
      </c>
    </row>
    <row r="21" spans="1:11">
      <c t="s" r="A21" s="4">
        <v>948</v>
      </c>
    </row>
    <row r="22" spans="1:11">
      <c t="s" r="A22" s="3">
        <v>760</v>
      </c>
    </row>
    <row r="23" spans="1:11">
      <c t="s" r="A23" s="4">
        <v>1077</v>
      </c>
      <c t="s" r="J23" s="4">
        <v>910</v>
      </c>
    </row>
    <row r="24" spans="1:11">
      <c t="s" r="A24" s="4">
        <v>1078</v>
      </c>
      <c t="n" r="J24" s="7">
        <v>10500000</v>
      </c>
    </row>
    <row r="25" spans="1:11">
      <c t="s" r="A25" s="4">
        <v>892</v>
      </c>
      <c t="n" r="H25" s="7">
        <v>30000000</v>
      </c>
      <c t="n" r="J25" s="7">
        <v>30000000</v>
      </c>
    </row>
    <row r="26" spans="1:11">
      <c t="s" r="A26" s="4">
        <v>1091</v>
      </c>
      <c t="n" r="H26" s="7">
        <v>7880000</v>
      </c>
    </row>
    <row r="27" spans="1:11">
      <c t="s" r="A27" s="4">
        <v>891</v>
      </c>
      <c t="s" r="B27" s="4">
        <v>29</v>
      </c>
      <c t="n" r="C27" s="7">
        <v>7875000</v>
      </c>
    </row>
    <row r="28" spans="1:11">
      <c t="s" r="A28" s="4">
        <v>1118</v>
      </c>
      <c t="n" r="C28" s="5">
        <v>30000000</v>
      </c>
    </row>
    <row r="29" spans="1:11">
      <c t="s" r="A29" s="4">
        <v>1178</v>
      </c>
    </row>
    <row r="30" spans="1:11">
      <c t="s" r="A30" s="3">
        <v>760</v>
      </c>
    </row>
    <row r="31" spans="1:11">
      <c t="s" r="A31" s="4">
        <v>896</v>
      </c>
      <c t="s" r="J31" s="4">
        <v>950</v>
      </c>
    </row>
    <row r="32" spans="1:11">
      <c t="s" r="A32" s="4">
        <v>953</v>
      </c>
    </row>
    <row r="33" spans="1:11">
      <c t="s" r="A33" s="3">
        <v>760</v>
      </c>
    </row>
    <row r="34" spans="1:11">
      <c t="s" r="A34" s="4">
        <v>1077</v>
      </c>
      <c t="s" r="I34" s="4">
        <v>897</v>
      </c>
    </row>
    <row r="35" spans="1:11">
      <c t="s" r="A35" s="4">
        <v>1078</v>
      </c>
      <c t="n" r="I35" s="7">
        <v>6000000</v>
      </c>
    </row>
    <row r="36" spans="1:11">
      <c t="s" r="A36" s="4">
        <v>892</v>
      </c>
      <c t="n" r="I36" s="5">
        <v>10000000</v>
      </c>
    </row>
    <row r="37" spans="1:11">
      <c t="s" r="A37" s="4">
        <v>1100</v>
      </c>
      <c t="n" r="E37" s="7">
        <v>2200000</v>
      </c>
    </row>
    <row r="38" spans="1:11">
      <c t="s" r="A38" s="4">
        <v>891</v>
      </c>
      <c t="n" r="C38" s="5">
        <v>1000000</v>
      </c>
      <c t="s" r="D38" s="4">
        <v>805</v>
      </c>
      <c t="n" r="I38" s="5">
        <v>6000000</v>
      </c>
    </row>
    <row r="39" spans="1:11">
      <c t="s" r="A39" s="4">
        <v>1118</v>
      </c>
      <c t="n" r="C39" s="7">
        <v>1670000</v>
      </c>
      <c t="n" r="I39" s="7">
        <v>10000000</v>
      </c>
    </row>
    <row r="40" spans="1:11">
      <c t="s" r="A40" s="4">
        <v>1179</v>
      </c>
      <c t="n" r="F40" s="7">
        <v>1000000</v>
      </c>
    </row>
    <row r="41" spans="1:11">
      <c t="s" r="A41" s="4">
        <v>1180</v>
      </c>
      <c t="n" r="F41" s="7">
        <v>1670000</v>
      </c>
    </row>
    <row r="42" spans="1:11">
      <c t="s" r="A42" s="4">
        <v>1181</v>
      </c>
    </row>
    <row r="43" spans="1:11">
      <c t="s" r="A43" s="3">
        <v>760</v>
      </c>
    </row>
    <row r="44" spans="1:11">
      <c t="s" r="A44" s="4">
        <v>896</v>
      </c>
      <c t="s" r="I44" s="4">
        <v>925</v>
      </c>
    </row>
    <row r="45" spans="1:11">
      <c t="s" r="A45" s="4">
        <v>1182</v>
      </c>
    </row>
    <row r="46" spans="1:11">
      <c t="s" r="A46" s="3">
        <v>760</v>
      </c>
    </row>
    <row r="47" spans="1:11">
      <c t="s" r="A47" s="4">
        <v>896</v>
      </c>
      <c t="s" r="I47" s="4">
        <v>925</v>
      </c>
    </row>
    <row r="48" spans="1:11">
      <c t="n" r="A48"/>
    </row>
    <row r="49" spans="1:11">
      <c t="s" r="A49" s="4">
        <v>29</v>
      </c>
      <c t="s" r="B49" s="4">
        <v>850</v>
      </c>
    </row>
    <row r="50" spans="1:11">
      <c t="s" r="A50" s="4">
        <v>52</v>
      </c>
      <c t="s" r="B50" s="4">
        <v>1048</v>
      </c>
    </row>
  </sheetData>
  <mergeCells count="5">
    <mergeCell ref="A1:B1"/>
    <mergeCell ref="C1:D1"/>
    <mergeCell ref="A48:J48"/>
    <mergeCell ref="B49:J49"/>
    <mergeCell ref="B50:J50"/>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145</v>
      </c>
      <c t="s" r="B1" s="2">
        <v>1</v>
      </c>
    </row>
    <row r="2" spans="1:2">
      <c t="s" r="B2" s="2">
        <v>2</v>
      </c>
    </row>
    <row r="3" spans="1:2">
      <c t="s" r="A3" s="3">
        <v>146</v>
      </c>
    </row>
    <row r="4" spans="1:2">
      <c t="s" r="A4" s="4">
        <v>145</v>
      </c>
      <c t="s" r="B4" s="4">
        <v>14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N58"/>
  <sheetViews>
    <sheetView workbookViewId="0">
      <selection activeCell="A1" sqref="A1"/>
    </sheetView>
  </sheetViews>
  <sheetFormatPr baseColWidth="10" defaultRowHeight="15"/>
  <cols>
    <col customWidth="1" max="1" min="1" width="76"/>
    <col customWidth="1" max="2" min="2" width="80"/>
    <col customWidth="1" max="3" min="3" width="14"/>
    <col customWidth="1" max="4" min="4" width="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t="s" r="A1" s="1">
        <v>1183</v>
      </c>
      <c t="s" r="C1" s="2">
        <v>2</v>
      </c>
      <c t="s" r="E1" s="2">
        <v>877</v>
      </c>
      <c t="s" r="F1" s="2">
        <v>422</v>
      </c>
      <c t="s" r="G1" s="2">
        <v>1175</v>
      </c>
      <c t="s" r="H1" s="2">
        <v>1115</v>
      </c>
      <c t="s" r="I1" s="2">
        <v>879</v>
      </c>
      <c t="s" r="J1" s="2">
        <v>1184</v>
      </c>
      <c t="s" r="K1" s="2">
        <v>1185</v>
      </c>
      <c t="s" r="L1" s="2">
        <v>880</v>
      </c>
      <c t="s" r="M1" s="2">
        <v>1186</v>
      </c>
      <c t="s" r="N1" s="2">
        <v>1187</v>
      </c>
    </row>
    <row r="2" spans="1:14">
      <c t="s" r="A2" s="3">
        <v>760</v>
      </c>
    </row>
    <row r="3" spans="1:14">
      <c t="s" r="A3" s="4">
        <v>891</v>
      </c>
      <c t="s" r="B3" s="4">
        <v>29</v>
      </c>
      <c t="n" r="C3" s="7">
        <v>169403740</v>
      </c>
    </row>
    <row r="4" spans="1:14">
      <c t="s" r="A4" s="4">
        <v>1188</v>
      </c>
    </row>
    <row r="5" spans="1:14">
      <c t="s" r="A5" s="3">
        <v>760</v>
      </c>
    </row>
    <row r="6" spans="1:14">
      <c t="s" r="A6" s="4">
        <v>1077</v>
      </c>
      <c t="s" r="N6" s="4">
        <v>897</v>
      </c>
    </row>
    <row r="7" spans="1:14">
      <c t="s" r="A7" s="4">
        <v>891</v>
      </c>
      <c t="n" r="L7" s="7">
        <v>617000</v>
      </c>
    </row>
    <row r="8" spans="1:14">
      <c t="s" r="A8" s="4">
        <v>1078</v>
      </c>
      <c t="n" r="N8" s="7">
        <v>2060000</v>
      </c>
    </row>
    <row r="9" spans="1:14">
      <c t="s" r="A9" s="4">
        <v>1189</v>
      </c>
    </row>
    <row r="10" spans="1:14">
      <c t="s" r="A10" s="3">
        <v>760</v>
      </c>
    </row>
    <row r="11" spans="1:14">
      <c t="s" r="A11" s="4">
        <v>896</v>
      </c>
      <c t="s" r="N11" s="4">
        <v>957</v>
      </c>
    </row>
    <row r="12" spans="1:14">
      <c t="s" r="A12" s="4">
        <v>891</v>
      </c>
      <c t="n" r="L12" s="5">
        <v>411000</v>
      </c>
    </row>
    <row r="13" spans="1:14">
      <c t="s" r="A13" s="4">
        <v>1190</v>
      </c>
    </row>
    <row r="14" spans="1:14">
      <c t="s" r="A14" s="3">
        <v>760</v>
      </c>
    </row>
    <row r="15" spans="1:14">
      <c t="s" r="A15" s="4">
        <v>896</v>
      </c>
      <c t="s" r="N15" s="4">
        <v>925</v>
      </c>
    </row>
    <row r="16" spans="1:14">
      <c t="s" r="A16" s="4">
        <v>1191</v>
      </c>
    </row>
    <row r="17" spans="1:14">
      <c t="s" r="A17" s="3">
        <v>760</v>
      </c>
    </row>
    <row r="18" spans="1:14">
      <c t="s" r="A18" s="4">
        <v>896</v>
      </c>
      <c t="s" r="N18" s="4">
        <v>323</v>
      </c>
    </row>
    <row r="19" spans="1:14">
      <c t="s" r="A19" s="4">
        <v>955</v>
      </c>
    </row>
    <row r="20" spans="1:14">
      <c t="s" r="A20" s="3">
        <v>760</v>
      </c>
    </row>
    <row r="21" spans="1:14">
      <c t="s" r="A21" s="4">
        <v>1077</v>
      </c>
      <c t="s" r="M21" s="4">
        <v>916</v>
      </c>
    </row>
    <row r="22" spans="1:14">
      <c t="s" r="A22" s="4">
        <v>891</v>
      </c>
      <c t="n" r="C22" s="5">
        <v>550000</v>
      </c>
      <c t="s" r="D22" s="4">
        <v>29</v>
      </c>
      <c t="n" r="L22" s="7">
        <v>550000</v>
      </c>
    </row>
    <row r="23" spans="1:14">
      <c t="s" r="A23" s="4">
        <v>1078</v>
      </c>
      <c t="n" r="M23" s="7">
        <v>2750000</v>
      </c>
    </row>
    <row r="24" spans="1:14">
      <c t="s" r="A24" s="4">
        <v>1100</v>
      </c>
      <c t="n" r="H24" s="7">
        <v>556000</v>
      </c>
    </row>
    <row r="25" spans="1:14">
      <c t="s" r="A25" s="4">
        <v>1192</v>
      </c>
    </row>
    <row r="26" spans="1:14">
      <c t="s" r="A26" s="3">
        <v>760</v>
      </c>
    </row>
    <row r="27" spans="1:14">
      <c t="s" r="A27" s="4">
        <v>896</v>
      </c>
      <c t="s" r="M27" s="4">
        <v>957</v>
      </c>
    </row>
    <row r="28" spans="1:14">
      <c t="s" r="A28" s="4">
        <v>1193</v>
      </c>
    </row>
    <row r="29" spans="1:14">
      <c t="s" r="A29" s="3">
        <v>760</v>
      </c>
    </row>
    <row r="30" spans="1:14">
      <c t="s" r="A30" s="4">
        <v>896</v>
      </c>
      <c t="s" r="M30" s="4">
        <v>323</v>
      </c>
    </row>
    <row r="31" spans="1:14">
      <c t="s" r="A31" s="4">
        <v>898</v>
      </c>
    </row>
    <row r="32" spans="1:14">
      <c t="s" r="A32" s="3">
        <v>760</v>
      </c>
    </row>
    <row r="33" spans="1:14">
      <c t="s" r="A33" s="4">
        <v>1077</v>
      </c>
      <c t="s" r="K33" s="4">
        <v>1194</v>
      </c>
    </row>
    <row r="34" spans="1:14">
      <c t="s" r="A34" s="4">
        <v>891</v>
      </c>
      <c t="s" r="B34" s="4">
        <v>52</v>
      </c>
      <c t="n" r="C34" s="7">
        <v>50000</v>
      </c>
    </row>
    <row r="35" spans="1:14">
      <c t="s" r="A35" s="4">
        <v>1078</v>
      </c>
      <c t="n" r="K35" s="7">
        <v>500000</v>
      </c>
    </row>
    <row r="36" spans="1:14">
      <c t="s" r="A36" s="4">
        <v>1100</v>
      </c>
      <c t="n" r="F36" s="7">
        <v>50000</v>
      </c>
    </row>
    <row r="37" spans="1:14">
      <c t="s" r="A37" s="4">
        <v>1105</v>
      </c>
      <c t="n" r="G37" s="7">
        <v>50000</v>
      </c>
    </row>
    <row r="38" spans="1:14">
      <c t="s" r="A38" s="4">
        <v>1195</v>
      </c>
    </row>
    <row r="39" spans="1:14">
      <c t="s" r="A39" s="3">
        <v>760</v>
      </c>
    </row>
    <row r="40" spans="1:14">
      <c t="s" r="A40" s="4">
        <v>896</v>
      </c>
      <c t="s" r="K40" s="4">
        <v>323</v>
      </c>
    </row>
    <row r="41" spans="1:14">
      <c t="s" r="A41" s="4">
        <v>1196</v>
      </c>
    </row>
    <row r="42" spans="1:14">
      <c t="s" r="A42" s="3">
        <v>760</v>
      </c>
    </row>
    <row r="43" spans="1:14">
      <c t="s" r="A43" s="4">
        <v>896</v>
      </c>
      <c t="s" r="K43" s="4">
        <v>323</v>
      </c>
    </row>
    <row r="44" spans="1:14">
      <c t="s" r="A44" s="4">
        <v>958</v>
      </c>
    </row>
    <row r="45" spans="1:14">
      <c t="s" r="A45" s="3">
        <v>760</v>
      </c>
    </row>
    <row r="46" spans="1:14">
      <c t="s" r="A46" s="4">
        <v>1077</v>
      </c>
      <c t="s" r="J46" s="4">
        <v>897</v>
      </c>
    </row>
    <row r="47" spans="1:14">
      <c t="s" r="A47" s="4">
        <v>891</v>
      </c>
      <c t="n" r="I47" s="7">
        <v>766500</v>
      </c>
    </row>
    <row r="48" spans="1:14">
      <c t="s" r="A48" s="4">
        <v>1078</v>
      </c>
      <c t="n" r="J48" s="7">
        <v>2560000</v>
      </c>
    </row>
    <row r="49" spans="1:14">
      <c t="s" r="A49" s="4">
        <v>1100</v>
      </c>
      <c t="n" r="E49" s="7">
        <v>767000</v>
      </c>
    </row>
    <row r="50" spans="1:14">
      <c t="s" r="A50" s="4">
        <v>1197</v>
      </c>
    </row>
    <row r="51" spans="1:14">
      <c t="s" r="A51" s="3">
        <v>760</v>
      </c>
    </row>
    <row r="52" spans="1:14">
      <c t="s" r="A52" s="4">
        <v>896</v>
      </c>
      <c t="s" r="J52" s="4">
        <v>925</v>
      </c>
    </row>
    <row r="53" spans="1:14">
      <c t="s" r="A53" s="4">
        <v>1198</v>
      </c>
    </row>
    <row r="54" spans="1:14">
      <c t="s" r="A54" s="3">
        <v>760</v>
      </c>
    </row>
    <row r="55" spans="1:14">
      <c t="s" r="A55" s="4">
        <v>896</v>
      </c>
      <c t="s" r="J55" s="4">
        <v>925</v>
      </c>
    </row>
    <row r="56" spans="1:14">
      <c t="n" r="A56"/>
    </row>
    <row r="57" spans="1:14">
      <c t="s" r="A57" s="4">
        <v>29</v>
      </c>
      <c t="s" r="B57" s="4">
        <v>850</v>
      </c>
    </row>
    <row r="58" spans="1:14">
      <c t="s" r="A58" s="4">
        <v>52</v>
      </c>
      <c t="s" r="B58" s="4">
        <v>1047</v>
      </c>
    </row>
  </sheetData>
  <mergeCells count="5">
    <mergeCell ref="A1:B1"/>
    <mergeCell ref="C1:D1"/>
    <mergeCell ref="A56:M56"/>
    <mergeCell ref="B57:M57"/>
    <mergeCell ref="B58:M58"/>
  </mergeCells>
  <pageMargins bottom="1" footer="0.5" header="0.5" left="0.75" right="0.75" top="1"/>
</worksheet>
</file>

<file path=xl/worksheets/sheet91.xml><?xml version="1.0" encoding="utf-8"?>
<worksheet xmlns="http://schemas.openxmlformats.org/spreadsheetml/2006/main">
  <sheetPr>
    <outlinePr summaryBelow="1" summaryRight="1"/>
  </sheetPr>
  <dimension ref="A1:I4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t="s" r="A1" s="1">
        <v>1199</v>
      </c>
      <c t="s" r="B1" s="2">
        <v>2</v>
      </c>
      <c t="s" r="C1" s="2">
        <v>1200</v>
      </c>
      <c t="s" r="D1" s="2">
        <v>1201</v>
      </c>
      <c t="s" r="E1" s="2">
        <v>1202</v>
      </c>
      <c t="s" r="F1" s="2">
        <v>1175</v>
      </c>
      <c t="s" r="G1" s="2">
        <v>419</v>
      </c>
      <c t="s" r="H1" s="2">
        <v>878</v>
      </c>
      <c t="s" r="I1" s="2">
        <v>1203</v>
      </c>
    </row>
    <row r="2" spans="1:9">
      <c t="s" r="A2" s="4">
        <v>914</v>
      </c>
    </row>
    <row r="3" spans="1:9">
      <c t="s" r="A3" s="3">
        <v>760</v>
      </c>
    </row>
    <row r="4" spans="1:9">
      <c t="s" r="A4" s="4">
        <v>1077</v>
      </c>
      <c t="s" r="I4" s="4">
        <v>925</v>
      </c>
    </row>
    <row r="5" spans="1:9">
      <c t="s" r="A5" s="4">
        <v>1078</v>
      </c>
      <c t="n" r="I5" s="7">
        <v>1750</v>
      </c>
    </row>
    <row r="6" spans="1:9">
      <c t="s" r="A6" s="4">
        <v>892</v>
      </c>
      <c t="n" r="I6" s="5">
        <v>1280</v>
      </c>
    </row>
    <row r="7" spans="1:9">
      <c t="s" r="A7" s="4">
        <v>1091</v>
      </c>
      <c t="n" r="I7" s="7">
        <v>3030</v>
      </c>
    </row>
    <row r="8" spans="1:9">
      <c t="s" r="A8" s="4">
        <v>1100</v>
      </c>
      <c t="n" r="G8" s="7">
        <v>3030</v>
      </c>
    </row>
    <row r="9" spans="1:9">
      <c t="s" r="A9" s="4">
        <v>1204</v>
      </c>
    </row>
    <row r="10" spans="1:9">
      <c t="s" r="A10" s="3">
        <v>760</v>
      </c>
    </row>
    <row r="11" spans="1:9">
      <c t="s" r="A11" s="4">
        <v>896</v>
      </c>
      <c t="s" r="I11" s="4">
        <v>916</v>
      </c>
    </row>
    <row r="12" spans="1:9">
      <c t="s" r="A12" s="4">
        <v>962</v>
      </c>
    </row>
    <row r="13" spans="1:9">
      <c t="s" r="A13" s="3">
        <v>760</v>
      </c>
    </row>
    <row r="14" spans="1:9">
      <c t="s" r="A14" s="4">
        <v>1077</v>
      </c>
      <c t="s" r="H14" s="4">
        <v>1205</v>
      </c>
    </row>
    <row r="15" spans="1:9">
      <c t="s" r="A15" s="4">
        <v>1078</v>
      </c>
      <c t="n" r="H15" s="7">
        <v>5800</v>
      </c>
    </row>
    <row r="16" spans="1:9">
      <c t="s" r="A16" s="4">
        <v>1091</v>
      </c>
      <c t="n" r="G16" s="5">
        <v>1900</v>
      </c>
    </row>
    <row r="17" spans="1:9">
      <c t="s" r="A17" s="4">
        <v>1100</v>
      </c>
      <c t="n" r="F17" s="7">
        <v>1900</v>
      </c>
    </row>
    <row r="18" spans="1:9">
      <c t="s" r="A18" s="4">
        <v>963</v>
      </c>
    </row>
    <row r="19" spans="1:9">
      <c t="s" r="A19" s="3">
        <v>760</v>
      </c>
    </row>
    <row r="20" spans="1:9">
      <c t="s" r="A20" s="4">
        <v>896</v>
      </c>
      <c t="s" r="B20" s="4">
        <v>964</v>
      </c>
      <c t="s" r="H20" s="4">
        <v>964</v>
      </c>
    </row>
    <row r="21" spans="1:9">
      <c t="s" r="A21" s="4">
        <v>1091</v>
      </c>
      <c t="n" r="G21" s="7">
        <v>1900</v>
      </c>
    </row>
    <row r="22" spans="1:9">
      <c t="s" r="A22" s="4">
        <v>1100</v>
      </c>
      <c t="n" r="F22" s="7">
        <v>1900</v>
      </c>
    </row>
    <row r="23" spans="1:9">
      <c t="s" r="A23" s="4">
        <v>1206</v>
      </c>
    </row>
    <row r="24" spans="1:9">
      <c t="s" r="A24" s="3">
        <v>760</v>
      </c>
    </row>
    <row r="25" spans="1:9">
      <c t="s" r="A25" s="4">
        <v>896</v>
      </c>
      <c t="s" r="H25" s="4">
        <v>964</v>
      </c>
    </row>
    <row r="26" spans="1:9">
      <c t="s" r="A26" s="4">
        <v>1207</v>
      </c>
    </row>
    <row r="27" spans="1:9">
      <c t="s" r="A27" s="3">
        <v>760</v>
      </c>
    </row>
    <row r="28" spans="1:9">
      <c t="s" r="A28" s="4">
        <v>1077</v>
      </c>
      <c t="s" r="E28" s="4">
        <v>1208</v>
      </c>
    </row>
    <row r="29" spans="1:9">
      <c t="s" r="A29" s="4">
        <v>1078</v>
      </c>
      <c t="n" r="E29" s="7">
        <v>330</v>
      </c>
    </row>
    <row r="30" spans="1:9">
      <c t="s" r="A30" s="4">
        <v>1209</v>
      </c>
    </row>
    <row r="31" spans="1:9">
      <c t="s" r="A31" s="3">
        <v>760</v>
      </c>
    </row>
    <row r="32" spans="1:9">
      <c t="s" r="A32" s="4">
        <v>896</v>
      </c>
      <c t="s" r="E32" s="4">
        <v>935</v>
      </c>
    </row>
    <row r="33" spans="1:9">
      <c t="s" r="A33" s="4">
        <v>966</v>
      </c>
    </row>
    <row r="34" spans="1:9">
      <c t="s" r="A34" s="3">
        <v>760</v>
      </c>
    </row>
    <row r="35" spans="1:9">
      <c t="s" r="A35" s="4">
        <v>1077</v>
      </c>
      <c t="s" r="D35" s="4">
        <v>968</v>
      </c>
    </row>
    <row r="36" spans="1:9">
      <c t="s" r="A36" s="4">
        <v>1078</v>
      </c>
      <c t="n" r="B36" s="7">
        <v>1500</v>
      </c>
      <c t="n" r="D36" s="7">
        <v>3000</v>
      </c>
    </row>
    <row r="37" spans="1:9">
      <c t="s" r="A37" s="4">
        <v>892</v>
      </c>
      <c t="n" r="B37" s="7">
        <v>2000</v>
      </c>
      <c t="n" r="D37" s="7">
        <v>2000</v>
      </c>
    </row>
    <row r="38" spans="1:9">
      <c t="s" r="A38" s="4">
        <v>1100</v>
      </c>
      <c t="n" r="C38" s="7">
        <v>3500</v>
      </c>
    </row>
    <row r="39" spans="1:9">
      <c t="s" r="A39" s="4">
        <v>1210</v>
      </c>
    </row>
    <row r="40" spans="1:9">
      <c t="s" r="A40" s="3">
        <v>760</v>
      </c>
    </row>
    <row r="41" spans="1:9">
      <c t="s" r="A41" s="4">
        <v>896</v>
      </c>
      <c t="s" r="D41" s="4">
        <v>968</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O61"/>
  <sheetViews>
    <sheetView workbookViewId="0">
      <selection activeCell="A1" sqref="A1"/>
    </sheetView>
  </sheetViews>
  <sheetFormatPr baseColWidth="10" defaultRowHeight="15"/>
  <cols>
    <col customWidth="1" max="1" min="1" width="77"/>
    <col customWidth="1" max="2" min="2" width="80"/>
    <col customWidth="1" max="3" min="3" width="14"/>
    <col customWidth="1" max="4" min="4" width="14"/>
    <col customWidth="1" max="5" min="5" width="14"/>
    <col customWidth="1" max="6" min="6" width="14"/>
    <col customWidth="1" max="7" min="7" width="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t="s" r="A1" s="1">
        <v>1211</v>
      </c>
      <c t="s" r="C1" s="2">
        <v>1212</v>
      </c>
      <c t="s" r="D1" s="2">
        <v>1213</v>
      </c>
      <c t="s" r="E1" s="2">
        <v>1214</v>
      </c>
      <c t="s" r="F1" s="2">
        <v>2</v>
      </c>
      <c t="s" r="H1" s="2">
        <v>26</v>
      </c>
      <c t="s" r="I1" s="2">
        <v>1215</v>
      </c>
      <c t="s" r="J1" s="2">
        <v>876</v>
      </c>
      <c t="s" r="K1" s="2">
        <v>1200</v>
      </c>
      <c t="s" r="L1" s="2">
        <v>877</v>
      </c>
      <c t="s" r="M1" s="2">
        <v>1216</v>
      </c>
      <c t="s" r="N1" s="2">
        <v>1217</v>
      </c>
      <c t="s" r="O1" s="2">
        <v>1218</v>
      </c>
    </row>
    <row r="2" spans="1:15">
      <c t="s" r="A2" s="3">
        <v>760</v>
      </c>
    </row>
    <row r="3" spans="1:15">
      <c t="s" r="A3" s="4">
        <v>1219</v>
      </c>
      <c t="n" r="F3" s="7">
        <v>281700000</v>
      </c>
    </row>
    <row r="4" spans="1:15">
      <c t="s" r="A4" s="4">
        <v>891</v>
      </c>
      <c t="s" r="B4" s="4">
        <v>29</v>
      </c>
      <c t="n" r="F4" s="5">
        <v>169403740</v>
      </c>
    </row>
    <row r="5" spans="1:15">
      <c t="s" r="A5" s="4">
        <v>835</v>
      </c>
    </row>
    <row r="6" spans="1:15">
      <c t="s" r="A6" s="3">
        <v>760</v>
      </c>
    </row>
    <row r="7" spans="1:15">
      <c t="s" r="A7" s="4">
        <v>1077</v>
      </c>
      <c t="s" r="O7" s="4">
        <v>925</v>
      </c>
    </row>
    <row r="8" spans="1:15">
      <c t="s" r="A8" s="4">
        <v>896</v>
      </c>
      <c t="s" r="O8" s="4">
        <v>575</v>
      </c>
    </row>
    <row r="9" spans="1:15">
      <c t="s" r="A9" s="4">
        <v>1078</v>
      </c>
      <c t="n" r="K9" s="7">
        <v>297500</v>
      </c>
      <c t="n" r="O9" s="7">
        <v>850000</v>
      </c>
    </row>
    <row r="10" spans="1:15">
      <c t="s" r="A10" s="4">
        <v>892</v>
      </c>
      <c t="n" r="K10" s="5">
        <v>2250000</v>
      </c>
      <c t="n" r="O10" s="7">
        <v>2250000</v>
      </c>
    </row>
    <row r="11" spans="1:15">
      <c t="s" r="A11" s="4">
        <v>1100</v>
      </c>
      <c t="n" r="K11" s="7">
        <v>2500000</v>
      </c>
    </row>
    <row r="12" spans="1:15">
      <c t="s" r="A12" s="4">
        <v>1219</v>
      </c>
      <c t="n" r="C12" s="7">
        <v>3230000</v>
      </c>
      <c t="n" r="E12" s="7">
        <v>5500000</v>
      </c>
    </row>
    <row r="13" spans="1:15">
      <c t="s" r="A13" s="4">
        <v>1220</v>
      </c>
    </row>
    <row r="14" spans="1:15">
      <c t="s" r="A14" s="3">
        <v>760</v>
      </c>
    </row>
    <row r="15" spans="1:15">
      <c t="s" r="A15" s="4">
        <v>896</v>
      </c>
      <c t="s" r="O15" s="4">
        <v>575</v>
      </c>
    </row>
    <row r="16" spans="1:15">
      <c t="s" r="A16" s="4">
        <v>900</v>
      </c>
    </row>
    <row r="17" spans="1:15">
      <c t="s" r="A17" s="3">
        <v>760</v>
      </c>
    </row>
    <row r="18" spans="1:15">
      <c t="s" r="A18" s="4">
        <v>1077</v>
      </c>
      <c t="s" r="N18" s="4">
        <v>789</v>
      </c>
    </row>
    <row r="19" spans="1:15">
      <c t="s" r="A19" s="4">
        <v>1078</v>
      </c>
      <c t="n" r="D19" s="7">
        <v>60000</v>
      </c>
      <c t="n" r="N19" s="7">
        <v>600000</v>
      </c>
    </row>
    <row r="20" spans="1:15">
      <c t="s" r="A20" s="4">
        <v>892</v>
      </c>
      <c t="n" r="N20" s="7">
        <v>0</v>
      </c>
    </row>
    <row r="21" spans="1:15">
      <c t="s" r="A21" s="4">
        <v>1100</v>
      </c>
      <c t="n" r="H21" s="7">
        <v>223000</v>
      </c>
    </row>
    <row r="22" spans="1:15">
      <c t="s" r="A22" s="4">
        <v>1221</v>
      </c>
      <c t="n" r="D22" s="5">
        <v>163469</v>
      </c>
    </row>
    <row r="23" spans="1:15">
      <c t="s" r="A23" s="4">
        <v>1105</v>
      </c>
      <c t="n" r="D23" s="7">
        <v>223469</v>
      </c>
    </row>
    <row r="24" spans="1:15">
      <c t="s" r="A24" s="4">
        <v>891</v>
      </c>
      <c t="s" r="B24" s="4">
        <v>52</v>
      </c>
      <c t="n" r="F24" s="5">
        <v>60000</v>
      </c>
    </row>
    <row r="25" spans="1:15">
      <c t="s" r="A25" s="4">
        <v>1222</v>
      </c>
    </row>
    <row r="26" spans="1:15">
      <c t="s" r="A26" s="3">
        <v>760</v>
      </c>
    </row>
    <row r="27" spans="1:15">
      <c t="s" r="A27" s="4">
        <v>896</v>
      </c>
      <c t="s" r="N27" s="4">
        <v>323</v>
      </c>
    </row>
    <row r="28" spans="1:15">
      <c t="s" r="A28" s="4">
        <v>969</v>
      </c>
    </row>
    <row r="29" spans="1:15">
      <c t="s" r="A29" s="3">
        <v>760</v>
      </c>
    </row>
    <row r="30" spans="1:15">
      <c t="s" r="A30" s="4">
        <v>1077</v>
      </c>
      <c t="s" r="M30" s="4">
        <v>897</v>
      </c>
    </row>
    <row r="31" spans="1:15">
      <c t="s" r="A31" s="4">
        <v>1078</v>
      </c>
      <c t="n" r="M31" s="7">
        <v>5000000</v>
      </c>
    </row>
    <row r="32" spans="1:15">
      <c t="s" r="A32" s="4">
        <v>892</v>
      </c>
      <c t="n" r="M32" s="7">
        <v>0</v>
      </c>
    </row>
    <row r="33" spans="1:15">
      <c t="s" r="A33" s="4">
        <v>1100</v>
      </c>
      <c t="n" r="I33" s="7">
        <v>1500000</v>
      </c>
    </row>
    <row r="34" spans="1:15">
      <c t="s" r="A34" s="4">
        <v>891</v>
      </c>
      <c t="n" r="F34" s="5">
        <v>1500000</v>
      </c>
      <c t="s" r="G34" s="4">
        <v>29</v>
      </c>
      <c t="n" r="L34" s="7">
        <v>1500000</v>
      </c>
    </row>
    <row r="35" spans="1:15">
      <c t="s" r="A35" s="4">
        <v>1223</v>
      </c>
    </row>
    <row r="36" spans="1:15">
      <c t="s" r="A36" s="3">
        <v>760</v>
      </c>
    </row>
    <row r="37" spans="1:15">
      <c t="s" r="A37" s="4">
        <v>896</v>
      </c>
      <c t="s" r="M37" s="4">
        <v>925</v>
      </c>
    </row>
    <row r="38" spans="1:15">
      <c t="s" r="A38" s="4">
        <v>1224</v>
      </c>
    </row>
    <row r="39" spans="1:15">
      <c t="s" r="A39" s="3">
        <v>760</v>
      </c>
    </row>
    <row r="40" spans="1:15">
      <c t="s" r="A40" s="4">
        <v>896</v>
      </c>
      <c t="s" r="M40" s="4">
        <v>925</v>
      </c>
    </row>
    <row r="41" spans="1:15">
      <c t="s" r="A41" s="4">
        <v>971</v>
      </c>
    </row>
    <row r="42" spans="1:15">
      <c t="s" r="A42" s="3">
        <v>760</v>
      </c>
    </row>
    <row r="43" spans="1:15">
      <c t="s" r="A43" s="4">
        <v>1077</v>
      </c>
      <c t="s" r="J43" s="4">
        <v>968</v>
      </c>
    </row>
    <row r="44" spans="1:15">
      <c t="s" r="A44" s="4">
        <v>1078</v>
      </c>
      <c t="n" r="J44" s="7">
        <v>5000000</v>
      </c>
    </row>
    <row r="45" spans="1:15">
      <c t="s" r="A45" s="4">
        <v>891</v>
      </c>
      <c t="s" r="B45" s="4">
        <v>808</v>
      </c>
      <c t="n" r="F45" s="7">
        <v>3500000</v>
      </c>
    </row>
    <row r="46" spans="1:15">
      <c t="s" r="A46" s="4">
        <v>972</v>
      </c>
    </row>
    <row r="47" spans="1:15">
      <c t="s" r="A47" s="3">
        <v>760</v>
      </c>
    </row>
    <row r="48" spans="1:15">
      <c t="s" r="A48" s="4">
        <v>896</v>
      </c>
      <c t="s" r="F48" s="4">
        <v>323</v>
      </c>
      <c t="s" r="J48" s="4">
        <v>323</v>
      </c>
    </row>
    <row r="49" spans="1:15">
      <c t="s" r="A49" s="4">
        <v>892</v>
      </c>
      <c t="n" r="J49" s="7">
        <v>500000</v>
      </c>
    </row>
    <row r="50" spans="1:15">
      <c t="s" r="A50" s="4">
        <v>1225</v>
      </c>
    </row>
    <row r="51" spans="1:15">
      <c t="s" r="A51" s="3">
        <v>760</v>
      </c>
    </row>
    <row r="52" spans="1:15">
      <c t="s" r="A52" s="4">
        <v>896</v>
      </c>
      <c t="s" r="J52" s="4">
        <v>984</v>
      </c>
    </row>
    <row r="53" spans="1:15">
      <c t="s" r="A53" s="4">
        <v>892</v>
      </c>
      <c t="n" r="J53" s="7">
        <v>750000</v>
      </c>
    </row>
    <row r="54" spans="1:15">
      <c t="s" r="A54" s="4">
        <v>1226</v>
      </c>
    </row>
    <row r="55" spans="1:15">
      <c t="s" r="A55" s="3">
        <v>760</v>
      </c>
    </row>
    <row r="56" spans="1:15">
      <c t="s" r="A56" s="4">
        <v>896</v>
      </c>
      <c t="s" r="J56" s="4">
        <v>910</v>
      </c>
    </row>
    <row r="57" spans="1:15">
      <c t="s" r="A57" s="4">
        <v>892</v>
      </c>
      <c t="n" r="J57" s="7">
        <v>1250000</v>
      </c>
    </row>
    <row r="58" spans="1:15">
      <c t="n" r="A58"/>
    </row>
    <row r="59" spans="1:15">
      <c t="s" r="A59" s="4">
        <v>29</v>
      </c>
      <c t="s" r="B59" s="4">
        <v>850</v>
      </c>
    </row>
    <row r="60" spans="1:15">
      <c t="s" r="A60" s="4">
        <v>52</v>
      </c>
      <c t="s" r="B60" s="4">
        <v>1047</v>
      </c>
    </row>
    <row r="61" spans="1:15">
      <c t="s" r="A61" s="4">
        <v>54</v>
      </c>
      <c t="s" r="B61" s="4">
        <v>1048</v>
      </c>
    </row>
  </sheetData>
  <mergeCells count="6">
    <mergeCell ref="A1:B1"/>
    <mergeCell ref="F1:G1"/>
    <mergeCell ref="A58:N58"/>
    <mergeCell ref="B59:N59"/>
    <mergeCell ref="B60:N60"/>
    <mergeCell ref="B61:N6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O89"/>
  <sheetViews>
    <sheetView workbookViewId="0">
      <selection activeCell="A1" sqref="A1"/>
    </sheetView>
  </sheetViews>
  <sheetFormatPr baseColWidth="10" defaultRowHeight="15"/>
  <cols>
    <col customWidth="1" max="1" min="1" width="77"/>
    <col customWidth="1" max="2" min="2" width="80"/>
    <col customWidth="1" max="3" min="3" width="14"/>
    <col customWidth="1" max="4" min="4" width="14"/>
    <col customWidth="1" max="5" min="5" width="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s>
  <sheetData>
    <row r="1" spans="1:15">
      <c t="s" r="A1" s="1">
        <v>1227</v>
      </c>
      <c t="s" r="C1" s="2">
        <v>875</v>
      </c>
      <c t="s" r="D1" s="2">
        <v>2</v>
      </c>
      <c t="s" r="F1" s="2">
        <v>862</v>
      </c>
      <c t="s" r="G1" s="2">
        <v>1228</v>
      </c>
      <c t="s" r="H1" s="2">
        <v>1229</v>
      </c>
      <c t="s" r="I1" s="2">
        <v>1230</v>
      </c>
      <c t="s" r="J1" s="2">
        <v>26</v>
      </c>
      <c t="s" r="K1" s="2">
        <v>873</v>
      </c>
      <c t="s" r="L1" s="2">
        <v>1231</v>
      </c>
      <c t="s" r="M1" s="2">
        <v>1213</v>
      </c>
      <c t="s" r="N1" s="2">
        <v>1232</v>
      </c>
      <c t="s" r="O1" s="2">
        <v>874</v>
      </c>
    </row>
    <row r="2" spans="1:15">
      <c t="s" r="A2" s="3">
        <v>760</v>
      </c>
    </row>
    <row r="3" spans="1:15">
      <c t="s" r="A3" s="4">
        <v>891</v>
      </c>
      <c t="s" r="B3" s="4">
        <v>29</v>
      </c>
      <c t="n" r="D3" s="7">
        <v>169403740</v>
      </c>
    </row>
    <row r="4" spans="1:15">
      <c t="s" r="A4" s="4">
        <v>974</v>
      </c>
    </row>
    <row r="5" spans="1:15">
      <c t="s" r="A5" s="3">
        <v>760</v>
      </c>
    </row>
    <row r="6" spans="1:15">
      <c t="s" r="A6" s="4">
        <v>1077</v>
      </c>
      <c t="s" r="C6" s="4">
        <v>910</v>
      </c>
    </row>
    <row r="7" spans="1:15">
      <c t="s" r="A7" s="4">
        <v>1078</v>
      </c>
      <c t="n" r="C7" s="7">
        <v>6000000</v>
      </c>
    </row>
    <row r="8" spans="1:15">
      <c t="s" r="A8" s="4">
        <v>1233</v>
      </c>
      <c t="n" r="C8" s="5">
        <v>4209</v>
      </c>
    </row>
    <row r="9" spans="1:15">
      <c t="s" r="A9" s="4">
        <v>891</v>
      </c>
      <c t="n" r="C9" s="5">
        <v>4500000</v>
      </c>
      <c t="n" r="D9" s="7">
        <v>4504000</v>
      </c>
      <c t="s" r="E9" s="4">
        <v>29</v>
      </c>
    </row>
    <row r="10" spans="1:15">
      <c t="s" r="A10" s="4">
        <v>892</v>
      </c>
      <c t="n" r="C10" s="7">
        <v>14000000</v>
      </c>
    </row>
    <row r="11" spans="1:15">
      <c t="s" r="A11" s="4">
        <v>1100</v>
      </c>
      <c t="n" r="I11" s="7">
        <v>5000000</v>
      </c>
    </row>
    <row r="12" spans="1:15">
      <c t="s" r="A12" s="4">
        <v>975</v>
      </c>
    </row>
    <row r="13" spans="1:15">
      <c t="s" r="A13" s="3">
        <v>760</v>
      </c>
    </row>
    <row r="14" spans="1:15">
      <c t="s" r="A14" s="4">
        <v>896</v>
      </c>
      <c t="s" r="D14" s="4">
        <v>950</v>
      </c>
    </row>
    <row r="15" spans="1:15">
      <c t="s" r="A15" s="4">
        <v>1234</v>
      </c>
    </row>
    <row r="16" spans="1:15">
      <c t="s" r="A16" s="3">
        <v>760</v>
      </c>
    </row>
    <row r="17" spans="1:15">
      <c t="s" r="A17" s="4">
        <v>896</v>
      </c>
      <c t="s" r="C17" s="4">
        <v>950</v>
      </c>
    </row>
    <row r="18" spans="1:15">
      <c t="s" r="A18" s="4">
        <v>976</v>
      </c>
    </row>
    <row r="19" spans="1:15">
      <c t="s" r="A19" s="3">
        <v>760</v>
      </c>
    </row>
    <row r="20" spans="1:15">
      <c t="s" r="A20" s="4">
        <v>1077</v>
      </c>
      <c t="s" r="O20" s="4">
        <v>1235</v>
      </c>
    </row>
    <row r="21" spans="1:15">
      <c t="s" r="A21" s="4">
        <v>896</v>
      </c>
      <c t="s" r="O21" s="4">
        <v>977</v>
      </c>
    </row>
    <row r="22" spans="1:15">
      <c t="s" r="A22" s="4">
        <v>1078</v>
      </c>
      <c t="n" r="M22" s="7">
        <v>16900000</v>
      </c>
      <c t="n" r="O22" s="7">
        <v>16900000</v>
      </c>
    </row>
    <row r="23" spans="1:15">
      <c t="s" r="A23" s="4">
        <v>891</v>
      </c>
      <c t="s" r="B23" s="4">
        <v>29</v>
      </c>
      <c t="n" r="D23" s="7">
        <v>16900000</v>
      </c>
    </row>
    <row r="24" spans="1:15">
      <c t="s" r="A24" s="4">
        <v>892</v>
      </c>
      <c t="n" r="N24" s="7">
        <v>23600000000</v>
      </c>
    </row>
    <row r="25" spans="1:15">
      <c t="s" r="A25" s="4">
        <v>1100</v>
      </c>
      <c t="n" r="G25" s="7">
        <v>5000000</v>
      </c>
    </row>
    <row r="26" spans="1:15">
      <c t="s" r="A26" s="4">
        <v>1180</v>
      </c>
      <c t="n" r="H26" s="7">
        <v>16900000</v>
      </c>
    </row>
    <row r="27" spans="1:15">
      <c t="s" r="A27" s="4">
        <v>978</v>
      </c>
    </row>
    <row r="28" spans="1:15">
      <c t="s" r="A28" s="3">
        <v>760</v>
      </c>
    </row>
    <row r="29" spans="1:15">
      <c t="s" r="A29" s="4">
        <v>896</v>
      </c>
      <c t="s" r="D29" s="4">
        <v>977</v>
      </c>
    </row>
    <row r="30" spans="1:15">
      <c t="s" r="A30" s="4">
        <v>979</v>
      </c>
    </row>
    <row r="31" spans="1:15">
      <c t="s" r="A31" s="3">
        <v>760</v>
      </c>
    </row>
    <row r="32" spans="1:15">
      <c t="s" r="A32" s="4">
        <v>891</v>
      </c>
      <c t="s" r="B32" s="4">
        <v>1236</v>
      </c>
      <c t="n" r="D32" s="7">
        <v>1223500</v>
      </c>
    </row>
    <row r="33" spans="1:15">
      <c t="s" r="A33" s="4">
        <v>983</v>
      </c>
    </row>
    <row r="34" spans="1:15">
      <c t="s" r="A34" s="3">
        <v>760</v>
      </c>
    </row>
    <row r="35" spans="1:15">
      <c t="s" r="A35" s="4">
        <v>896</v>
      </c>
      <c t="s" r="B35" s="4">
        <v>52</v>
      </c>
      <c t="s" r="D35" s="4">
        <v>984</v>
      </c>
    </row>
    <row r="36" spans="1:15">
      <c t="s" r="A36" s="4">
        <v>1237</v>
      </c>
    </row>
    <row r="37" spans="1:15">
      <c t="s" r="A37" s="3">
        <v>760</v>
      </c>
    </row>
    <row r="38" spans="1:15">
      <c t="s" r="A38" s="4">
        <v>1077</v>
      </c>
      <c t="s" r="M38" s="4">
        <v>947</v>
      </c>
    </row>
    <row r="39" spans="1:15">
      <c t="s" r="A39" s="4">
        <v>896</v>
      </c>
      <c t="s" r="M39" s="4">
        <v>984</v>
      </c>
    </row>
    <row r="40" spans="1:15">
      <c t="s" r="A40" s="4">
        <v>1078</v>
      </c>
      <c t="n" r="M40" s="7">
        <v>1300000</v>
      </c>
    </row>
    <row r="41" spans="1:15">
      <c t="s" r="A41" s="4">
        <v>1238</v>
      </c>
    </row>
    <row r="42" spans="1:15">
      <c t="s" r="A42" s="3">
        <v>760</v>
      </c>
    </row>
    <row r="43" spans="1:15">
      <c t="s" r="A43" s="4">
        <v>1077</v>
      </c>
      <c t="s" r="M43" s="4">
        <v>916</v>
      </c>
    </row>
    <row r="44" spans="1:15">
      <c t="s" r="A44" s="4">
        <v>896</v>
      </c>
      <c t="s" r="M44" s="4">
        <v>323</v>
      </c>
    </row>
    <row r="45" spans="1:15">
      <c t="s" r="A45" s="4">
        <v>1078</v>
      </c>
      <c t="n" r="M45" s="7">
        <v>400000</v>
      </c>
    </row>
    <row r="46" spans="1:15">
      <c t="s" r="A46" s="4">
        <v>981</v>
      </c>
    </row>
    <row r="47" spans="1:15">
      <c t="s" r="A47" s="3">
        <v>760</v>
      </c>
    </row>
    <row r="48" spans="1:15">
      <c t="s" r="A48" s="4">
        <v>896</v>
      </c>
      <c t="s" r="B48" s="4">
        <v>52</v>
      </c>
      <c t="s" r="D48" s="4">
        <v>323</v>
      </c>
    </row>
    <row r="49" spans="1:15">
      <c t="s" r="A49" s="4">
        <v>1239</v>
      </c>
    </row>
    <row r="50" spans="1:15">
      <c t="s" r="A50" s="3">
        <v>760</v>
      </c>
    </row>
    <row r="51" spans="1:15">
      <c t="s" r="A51" s="4">
        <v>896</v>
      </c>
      <c t="s" r="M51" s="4">
        <v>323</v>
      </c>
    </row>
    <row r="52" spans="1:15">
      <c t="s" r="A52" s="4">
        <v>1240</v>
      </c>
    </row>
    <row r="53" spans="1:15">
      <c t="s" r="A53" s="3">
        <v>760</v>
      </c>
    </row>
    <row r="54" spans="1:15">
      <c t="s" r="A54" s="4">
        <v>896</v>
      </c>
      <c t="s" r="M54" s="4">
        <v>323</v>
      </c>
    </row>
    <row r="55" spans="1:15">
      <c t="s" r="A55" s="4">
        <v>1241</v>
      </c>
    </row>
    <row r="56" spans="1:15">
      <c t="s" r="A56" s="3">
        <v>760</v>
      </c>
    </row>
    <row r="57" spans="1:15">
      <c t="s" r="A57" s="4">
        <v>896</v>
      </c>
      <c t="s" r="M57" s="4">
        <v>984</v>
      </c>
    </row>
    <row r="58" spans="1:15">
      <c t="s" r="A58" s="4">
        <v>1242</v>
      </c>
    </row>
    <row r="59" spans="1:15">
      <c t="s" r="A59" s="3">
        <v>760</v>
      </c>
    </row>
    <row r="60" spans="1:15">
      <c t="s" r="A60" s="4">
        <v>896</v>
      </c>
      <c t="s" r="M60" s="4">
        <v>323</v>
      </c>
    </row>
    <row r="61" spans="1:15">
      <c t="s" r="A61" s="4">
        <v>1017</v>
      </c>
    </row>
    <row r="62" spans="1:15">
      <c t="s" r="A62" s="3">
        <v>760</v>
      </c>
    </row>
    <row r="63" spans="1:15">
      <c t="s" r="A63" s="4">
        <v>1077</v>
      </c>
      <c t="s" r="F63" s="4">
        <v>1243</v>
      </c>
    </row>
    <row r="64" spans="1:15">
      <c t="s" r="A64" s="4">
        <v>1078</v>
      </c>
      <c t="n" r="F64" s="7">
        <v>2000000</v>
      </c>
      <c t="n" r="L64" s="7">
        <v>0</v>
      </c>
    </row>
    <row r="65" spans="1:15">
      <c t="s" r="A65" s="4">
        <v>891</v>
      </c>
      <c t="s" r="B65" s="4">
        <v>29</v>
      </c>
      <c t="n" r="D65" s="7">
        <v>460000</v>
      </c>
    </row>
    <row r="66" spans="1:15">
      <c t="s" r="A66" s="4">
        <v>1100</v>
      </c>
      <c t="n" r="D66" s="7">
        <v>460000</v>
      </c>
    </row>
    <row r="67" spans="1:15">
      <c t="s" r="A67" s="4">
        <v>1091</v>
      </c>
      <c t="n" r="J67" s="7">
        <v>460000</v>
      </c>
    </row>
    <row r="68" spans="1:15">
      <c t="s" r="A68" s="4">
        <v>1018</v>
      </c>
    </row>
    <row r="69" spans="1:15">
      <c t="s" r="A69" s="3">
        <v>760</v>
      </c>
    </row>
    <row r="70" spans="1:15">
      <c t="s" r="A70" s="4">
        <v>896</v>
      </c>
      <c t="s" r="D70" s="4">
        <v>1019</v>
      </c>
      <c t="s" r="F70" s="4">
        <v>1019</v>
      </c>
    </row>
    <row r="71" spans="1:15">
      <c t="s" r="A71" s="4">
        <v>1244</v>
      </c>
    </row>
    <row r="72" spans="1:15">
      <c t="s" r="A72" s="3">
        <v>760</v>
      </c>
    </row>
    <row r="73" spans="1:15">
      <c t="s" r="A73" s="4">
        <v>896</v>
      </c>
      <c t="s" r="F73" s="4">
        <v>1019</v>
      </c>
    </row>
    <row r="74" spans="1:15">
      <c t="s" r="A74" s="4">
        <v>985</v>
      </c>
    </row>
    <row r="75" spans="1:15">
      <c t="s" r="A75" s="3">
        <v>760</v>
      </c>
    </row>
    <row r="76" spans="1:15">
      <c t="s" r="A76" s="4">
        <v>1077</v>
      </c>
      <c t="s" r="K76" s="4">
        <v>925</v>
      </c>
    </row>
    <row r="77" spans="1:15">
      <c t="s" r="A77" s="4">
        <v>896</v>
      </c>
      <c t="s" r="K77" s="4">
        <v>916</v>
      </c>
    </row>
    <row r="78" spans="1:15">
      <c t="s" r="A78" s="4">
        <v>1078</v>
      </c>
      <c t="n" r="K78" s="7">
        <v>7000000</v>
      </c>
    </row>
    <row r="79" spans="1:15">
      <c t="s" r="A79" s="4">
        <v>891</v>
      </c>
      <c t="n" r="D79" s="7">
        <v>4900000</v>
      </c>
      <c t="s" r="E79" s="4">
        <v>29</v>
      </c>
      <c t="n" r="J79" s="5">
        <v>4900000</v>
      </c>
    </row>
    <row r="80" spans="1:15">
      <c t="s" r="A80" s="4">
        <v>892</v>
      </c>
      <c t="n" r="K80" s="7">
        <v>8500000</v>
      </c>
    </row>
    <row r="81" spans="1:15">
      <c t="s" r="A81" s="4">
        <v>1100</v>
      </c>
      <c t="n" r="G81" s="7">
        <v>5000000</v>
      </c>
    </row>
    <row r="82" spans="1:15">
      <c t="s" r="A82" s="4">
        <v>1245</v>
      </c>
      <c t="n" r="J82" s="7">
        <v>8500000</v>
      </c>
    </row>
    <row r="83" spans="1:15">
      <c t="s" r="A83" s="4">
        <v>986</v>
      </c>
    </row>
    <row r="84" spans="1:15">
      <c t="s" r="A84" s="3">
        <v>760</v>
      </c>
    </row>
    <row r="85" spans="1:15">
      <c t="s" r="A85" s="4">
        <v>896</v>
      </c>
      <c t="s" r="D85" s="4">
        <v>916</v>
      </c>
    </row>
    <row r="86" spans="1:15">
      <c t="n" r="A86"/>
    </row>
    <row r="87" spans="1:15">
      <c t="s" r="A87" s="4">
        <v>29</v>
      </c>
      <c t="s" r="B87" s="4">
        <v>850</v>
      </c>
    </row>
    <row r="88" spans="1:15">
      <c t="s" r="A88" s="4">
        <v>52</v>
      </c>
      <c t="s" r="B88" s="4">
        <v>1049</v>
      </c>
    </row>
    <row r="89" spans="1:15">
      <c t="s" r="A89" s="4">
        <v>54</v>
      </c>
      <c t="s" r="B89" s="4">
        <v>1048</v>
      </c>
    </row>
  </sheetData>
  <mergeCells count="6">
    <mergeCell ref="A1:B1"/>
    <mergeCell ref="D1:E1"/>
    <mergeCell ref="A86:N86"/>
    <mergeCell ref="B87:N87"/>
    <mergeCell ref="B88:N88"/>
    <mergeCell ref="B89:N89"/>
  </mergeCells>
  <pageMargins bottom="1" footer="0.5" header="0.5" left="0.75" right="0.75" top="1"/>
</worksheet>
</file>

<file path=xl/worksheets/sheet94.xml><?xml version="1.0" encoding="utf-8"?>
<worksheet xmlns="http://schemas.openxmlformats.org/spreadsheetml/2006/main">
  <sheetPr>
    <outlinePr summaryBelow="1" summaryRight="1"/>
  </sheetPr>
  <dimension ref="A1:I5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t="s" r="A1" s="1">
        <v>1246</v>
      </c>
      <c t="s" r="B1" s="2">
        <v>2</v>
      </c>
      <c t="s" r="C1" s="2">
        <v>104</v>
      </c>
      <c t="s" r="D1" s="2">
        <v>1247</v>
      </c>
      <c t="s" r="E1" s="2">
        <v>869</v>
      </c>
      <c t="s" r="F1" s="2">
        <v>870</v>
      </c>
      <c t="s" r="G1" s="2">
        <v>871</v>
      </c>
      <c t="s" r="H1" s="2">
        <v>872</v>
      </c>
      <c t="s" r="I1" s="2">
        <v>873</v>
      </c>
    </row>
    <row r="2" spans="1:9">
      <c t="s" r="A2" s="4">
        <v>987</v>
      </c>
    </row>
    <row r="3" spans="1:9">
      <c t="s" r="A3" s="3">
        <v>760</v>
      </c>
    </row>
    <row r="4" spans="1:9">
      <c t="s" r="A4" s="4">
        <v>1077</v>
      </c>
      <c t="s" r="I4" s="4">
        <v>916</v>
      </c>
    </row>
    <row r="5" spans="1:9">
      <c t="s" r="A5" s="4">
        <v>896</v>
      </c>
      <c t="s" r="I5" s="4">
        <v>988</v>
      </c>
    </row>
    <row r="6" spans="1:9">
      <c t="s" r="A6" s="4">
        <v>1078</v>
      </c>
      <c t="n" r="I6" s="7">
        <v>3100</v>
      </c>
    </row>
    <row r="7" spans="1:9">
      <c t="s" r="A7" s="4">
        <v>1091</v>
      </c>
      <c t="n" r="I7" s="7">
        <v>453</v>
      </c>
    </row>
    <row r="8" spans="1:9">
      <c t="s" r="A8" s="4">
        <v>989</v>
      </c>
    </row>
    <row r="9" spans="1:9">
      <c t="s" r="A9" s="3">
        <v>760</v>
      </c>
    </row>
    <row r="10" spans="1:9">
      <c t="s" r="A10" s="4">
        <v>896</v>
      </c>
      <c t="s" r="B10" s="4">
        <v>988</v>
      </c>
      <c t="s" r="I10" s="4">
        <v>988</v>
      </c>
    </row>
    <row r="11" spans="1:9">
      <c t="s" r="A11" s="4">
        <v>1091</v>
      </c>
      <c t="n" r="I11" s="7">
        <v>453</v>
      </c>
    </row>
    <row r="12" spans="1:9">
      <c t="s" r="A12" s="4">
        <v>1248</v>
      </c>
    </row>
    <row r="13" spans="1:9">
      <c t="s" r="A13" s="3">
        <v>760</v>
      </c>
    </row>
    <row r="14" spans="1:9">
      <c t="s" r="A14" s="4">
        <v>896</v>
      </c>
      <c t="s" r="I14" s="4">
        <v>624</v>
      </c>
    </row>
    <row r="15" spans="1:9">
      <c t="s" r="A15" s="4">
        <v>1091</v>
      </c>
      <c t="n" r="I15" s="7">
        <v>31</v>
      </c>
    </row>
    <row r="16" spans="1:9">
      <c t="s" r="A16" s="4">
        <v>991</v>
      </c>
    </row>
    <row r="17" spans="1:9">
      <c t="s" r="A17" s="3">
        <v>760</v>
      </c>
    </row>
    <row r="18" spans="1:9">
      <c t="s" r="A18" s="4">
        <v>1077</v>
      </c>
      <c t="s" r="H18" s="4">
        <v>968</v>
      </c>
    </row>
    <row r="19" spans="1:9">
      <c t="s" r="A19" s="4">
        <v>896</v>
      </c>
      <c t="s" r="H19" s="4">
        <v>968</v>
      </c>
    </row>
    <row r="20" spans="1:9">
      <c t="s" r="A20" s="4">
        <v>1078</v>
      </c>
      <c t="n" r="H20" s="7">
        <v>3000</v>
      </c>
    </row>
    <row r="21" spans="1:9">
      <c t="s" r="A21" s="4">
        <v>1091</v>
      </c>
      <c t="n" r="C21" s="7">
        <v>28000</v>
      </c>
    </row>
    <row r="22" spans="1:9">
      <c t="s" r="A22" s="4">
        <v>892</v>
      </c>
      <c t="n" r="H22" s="7">
        <v>25000</v>
      </c>
    </row>
    <row r="23" spans="1:9">
      <c t="s" r="A23" s="4">
        <v>1100</v>
      </c>
      <c t="n" r="C23" s="5">
        <v>5000</v>
      </c>
    </row>
    <row r="24" spans="1:9">
      <c t="s" r="A24" s="4">
        <v>993</v>
      </c>
    </row>
    <row r="25" spans="1:9">
      <c t="s" r="A25" s="3">
        <v>760</v>
      </c>
    </row>
    <row r="26" spans="1:9">
      <c t="s" r="A26" s="4">
        <v>1077</v>
      </c>
      <c t="s" r="G26" s="4">
        <v>1249</v>
      </c>
    </row>
    <row r="27" spans="1:9">
      <c t="s" r="A27" s="4">
        <v>896</v>
      </c>
      <c t="s" r="G27" s="4">
        <v>994</v>
      </c>
    </row>
    <row r="28" spans="1:9">
      <c t="s" r="A28" s="4">
        <v>1078</v>
      </c>
      <c t="n" r="G28" s="7">
        <v>1370</v>
      </c>
    </row>
    <row r="29" spans="1:9">
      <c t="s" r="A29" s="4">
        <v>1100</v>
      </c>
      <c t="n" r="D29" s="7">
        <v>41</v>
      </c>
    </row>
    <row r="30" spans="1:9">
      <c t="s" r="A30" s="4">
        <v>995</v>
      </c>
    </row>
    <row r="31" spans="1:9">
      <c t="s" r="A31" s="3">
        <v>760</v>
      </c>
    </row>
    <row r="32" spans="1:9">
      <c t="s" r="A32" s="4">
        <v>896</v>
      </c>
      <c t="s" r="B32" s="4">
        <v>996</v>
      </c>
      <c t="s" r="G32" s="4">
        <v>996</v>
      </c>
    </row>
    <row r="33" spans="1:9">
      <c t="s" r="A33" s="4">
        <v>1100</v>
      </c>
      <c t="n" r="D33" s="7">
        <v>96</v>
      </c>
    </row>
    <row r="34" spans="1:9">
      <c t="s" r="A34" s="4">
        <v>1250</v>
      </c>
    </row>
    <row r="35" spans="1:9">
      <c t="s" r="A35" s="3">
        <v>760</v>
      </c>
    </row>
    <row r="36" spans="1:9">
      <c t="s" r="A36" s="4">
        <v>896</v>
      </c>
      <c t="s" r="G36" s="4">
        <v>937</v>
      </c>
    </row>
    <row r="37" spans="1:9">
      <c t="s" r="A37" s="4">
        <v>998</v>
      </c>
    </row>
    <row r="38" spans="1:9">
      <c t="s" r="A38" s="3">
        <v>760</v>
      </c>
    </row>
    <row r="39" spans="1:9">
      <c t="s" r="A39" s="4">
        <v>1077</v>
      </c>
      <c t="s" r="F39" s="4">
        <v>1251</v>
      </c>
    </row>
    <row r="40" spans="1:9">
      <c t="s" r="A40" s="4">
        <v>896</v>
      </c>
      <c t="s" r="F40" s="4">
        <v>999</v>
      </c>
    </row>
    <row r="41" spans="1:9">
      <c t="s" r="A41" s="4">
        <v>1078</v>
      </c>
      <c t="n" r="F41" s="7">
        <v>15800</v>
      </c>
    </row>
    <row r="42" spans="1:9">
      <c t="s" r="A42" s="4">
        <v>892</v>
      </c>
      <c t="n" r="F42" s="7">
        <v>9600</v>
      </c>
    </row>
    <row r="43" spans="1:9">
      <c t="s" r="A43" s="4">
        <v>1252</v>
      </c>
    </row>
    <row r="44" spans="1:9">
      <c t="s" r="A44" s="3">
        <v>760</v>
      </c>
    </row>
    <row r="45" spans="1:9">
      <c t="s" r="A45" s="4">
        <v>896</v>
      </c>
      <c t="s" r="F45" s="4">
        <v>968</v>
      </c>
    </row>
    <row r="46" spans="1:9">
      <c t="s" r="A46" s="4">
        <v>892</v>
      </c>
      <c t="n" r="F46" s="7">
        <v>15700</v>
      </c>
    </row>
    <row r="47" spans="1:9">
      <c t="s" r="A47" s="4">
        <v>920</v>
      </c>
    </row>
    <row r="48" spans="1:9">
      <c t="s" r="A48" s="3">
        <v>760</v>
      </c>
    </row>
    <row r="49" spans="1:9">
      <c t="s" r="A49" s="4">
        <v>1077</v>
      </c>
      <c t="s" r="E49" s="4">
        <v>361</v>
      </c>
    </row>
    <row r="50" spans="1:9">
      <c t="s" r="A50" s="4">
        <v>896</v>
      </c>
      <c t="s" r="E50" s="4">
        <v>921</v>
      </c>
    </row>
    <row r="51" spans="1:9">
      <c t="s" r="A51" s="4">
        <v>1078</v>
      </c>
      <c t="n" r="E51" s="7">
        <v>4500</v>
      </c>
    </row>
    <row r="52" spans="1:9">
      <c t="s" r="A52" s="4">
        <v>1091</v>
      </c>
      <c t="n" r="E52" s="5">
        <v>4640</v>
      </c>
    </row>
    <row r="53" spans="1:9">
      <c t="s" r="A53" s="4">
        <v>892</v>
      </c>
      <c t="n" r="E53" s="7">
        <v>521</v>
      </c>
    </row>
    <row r="54" spans="1:9">
      <c t="s" r="A54" s="4">
        <v>1100</v>
      </c>
      <c t="n" r="C54" s="7">
        <v>4640</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Z237"/>
  <sheetViews>
    <sheetView workbookViewId="0">
      <selection activeCell="A1" sqref="A1"/>
    </sheetView>
  </sheetViews>
  <sheetFormatPr baseColWidth="10" defaultRowHeight="15"/>
  <cols>
    <col customWidth="1" max="1" min="1" width="67"/>
    <col customWidth="1" max="2" min="2" width="80"/>
    <col customWidth="1" max="3" min="3" width="21"/>
    <col customWidth="1" max="4" min="4" width="21"/>
    <col customWidth="1" max="5" min="5" width="21"/>
    <col customWidth="1" max="6" min="6" width="32"/>
    <col customWidth="1" max="7" min="7" width="12"/>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21"/>
    <col customWidth="1" max="23" min="23" width="21"/>
    <col customWidth="1" max="24" min="24" width="21"/>
    <col customWidth="1" max="25" min="25" width="21"/>
    <col customWidth="1" max="26" min="26" width="21"/>
  </cols>
  <sheetData>
    <row r="1" spans="1:26">
      <c t="s" r="A1" s="1">
        <v>1253</v>
      </c>
      <c t="s" r="C1" s="2">
        <v>1254</v>
      </c>
      <c t="s" r="D1" s="2">
        <v>1055</v>
      </c>
      <c t="s" r="E1" s="2">
        <v>1056</v>
      </c>
      <c t="s" r="F1" s="2">
        <v>755</v>
      </c>
      <c t="s" r="H1" s="2">
        <v>1057</v>
      </c>
      <c t="s" r="I1" s="2">
        <v>1058</v>
      </c>
      <c t="s" r="J1" s="2">
        <v>1059</v>
      </c>
      <c t="s" r="K1" s="2">
        <v>1255</v>
      </c>
      <c t="s" r="L1" s="2">
        <v>1060</v>
      </c>
      <c t="s" r="M1" s="2">
        <v>1256</v>
      </c>
      <c t="s" r="N1" s="2">
        <v>1062</v>
      </c>
      <c t="s" r="O1" s="2">
        <v>1257</v>
      </c>
      <c t="s" r="P1" s="2">
        <v>1258</v>
      </c>
      <c t="s" r="Q1" s="2">
        <v>1259</v>
      </c>
      <c t="s" r="R1" s="2">
        <v>1260</v>
      </c>
      <c t="s" r="S1" s="2">
        <v>1261</v>
      </c>
      <c t="s" r="T1" s="2">
        <v>1262</v>
      </c>
      <c t="s" r="U1" s="2">
        <v>1263</v>
      </c>
      <c t="s" r="V1" s="2">
        <v>1264</v>
      </c>
      <c t="s" r="W1" s="2">
        <v>1265</v>
      </c>
      <c t="s" r="X1" s="2">
        <v>308</v>
      </c>
      <c t="s" r="Y1" s="2">
        <v>1266</v>
      </c>
      <c t="s" r="Z1" s="2">
        <v>1267</v>
      </c>
    </row>
    <row r="2" spans="1:26">
      <c t="s" r="A2" s="3">
        <v>760</v>
      </c>
    </row>
    <row r="3" spans="1:26">
      <c t="s" r="A3" s="4">
        <v>891</v>
      </c>
      <c t="s" r="B3" s="4">
        <v>29</v>
      </c>
      <c t="n" r="F3" s="7">
        <v>169403740</v>
      </c>
    </row>
    <row r="4" spans="1:26">
      <c t="s" r="A4" s="4">
        <v>1118</v>
      </c>
      <c t="n" r="F4" s="5">
        <v>225596000</v>
      </c>
    </row>
    <row r="5" spans="1:26">
      <c t="s" r="A5" s="4">
        <v>1001</v>
      </c>
    </row>
    <row r="6" spans="1:26">
      <c t="s" r="A6" s="3">
        <v>760</v>
      </c>
    </row>
    <row r="7" spans="1:26">
      <c t="s" r="A7" s="4">
        <v>1077</v>
      </c>
      <c t="s" r="Z7" s="4">
        <v>925</v>
      </c>
    </row>
    <row r="8" spans="1:26">
      <c t="s" r="A8" s="4">
        <v>896</v>
      </c>
      <c t="s" r="Z8" s="4">
        <v>916</v>
      </c>
    </row>
    <row r="9" spans="1:26">
      <c t="s" r="A9" s="4">
        <v>1078</v>
      </c>
      <c t="n" r="Z9" s="7">
        <v>21000000</v>
      </c>
    </row>
    <row r="10" spans="1:26">
      <c t="s" r="A10" s="4">
        <v>891</v>
      </c>
      <c t="n" r="F10" s="7">
        <v>14700000</v>
      </c>
      <c t="s" r="G10" s="4">
        <v>1236</v>
      </c>
      <c t="n" r="O10" s="7">
        <v>14700000</v>
      </c>
    </row>
    <row r="11" spans="1:26">
      <c t="s" r="A11" s="4">
        <v>1100</v>
      </c>
      <c t="n" r="M11" s="7">
        <v>5000000</v>
      </c>
    </row>
    <row r="12" spans="1:26">
      <c t="s" r="A12" s="4">
        <v>1002</v>
      </c>
    </row>
    <row r="13" spans="1:26">
      <c t="s" r="A13" s="3">
        <v>760</v>
      </c>
    </row>
    <row r="14" spans="1:26">
      <c t="s" r="A14" s="4">
        <v>896</v>
      </c>
      <c t="s" r="B14" s="4">
        <v>52</v>
      </c>
      <c t="s" r="F14" s="4">
        <v>916</v>
      </c>
    </row>
    <row r="15" spans="1:26">
      <c t="s" r="A15" s="4">
        <v>1003</v>
      </c>
    </row>
    <row r="16" spans="1:26">
      <c t="s" r="A16" s="3">
        <v>760</v>
      </c>
    </row>
    <row r="17" spans="1:26">
      <c t="s" r="A17" s="4">
        <v>1077</v>
      </c>
      <c t="s" r="Y17" s="4">
        <v>1170</v>
      </c>
    </row>
    <row r="18" spans="1:26">
      <c t="s" r="A18" s="4">
        <v>896</v>
      </c>
      <c t="s" r="Y18" s="4">
        <v>957</v>
      </c>
    </row>
    <row r="19" spans="1:26">
      <c t="s" r="A19" s="4">
        <v>1078</v>
      </c>
      <c t="n" r="Y19" s="7">
        <v>4100000</v>
      </c>
    </row>
    <row r="20" spans="1:26">
      <c t="s" r="A20" s="4">
        <v>891</v>
      </c>
      <c t="s" r="B20" s="4">
        <v>805</v>
      </c>
      <c t="n" r="F20" s="7">
        <v>1063000</v>
      </c>
    </row>
    <row r="21" spans="1:26">
      <c t="s" r="A21" s="4">
        <v>1091</v>
      </c>
      <c t="n" r="X21" s="7">
        <v>818000</v>
      </c>
    </row>
    <row r="22" spans="1:26">
      <c t="s" r="A22" s="4">
        <v>1007</v>
      </c>
    </row>
    <row r="23" spans="1:26">
      <c t="s" r="A23" s="3">
        <v>760</v>
      </c>
    </row>
    <row r="24" spans="1:26">
      <c t="s" r="A24" s="4">
        <v>896</v>
      </c>
      <c t="s" r="B24" s="4">
        <v>52</v>
      </c>
      <c t="s" r="F24" s="4">
        <v>957</v>
      </c>
    </row>
    <row r="25" spans="1:26">
      <c t="s" r="A25" s="4">
        <v>1005</v>
      </c>
    </row>
    <row r="26" spans="1:26">
      <c t="s" r="A26" s="3">
        <v>760</v>
      </c>
    </row>
    <row r="27" spans="1:26">
      <c t="s" r="A27" s="4">
        <v>896</v>
      </c>
      <c t="s" r="F27" s="4">
        <v>1006</v>
      </c>
      <c t="s" r="G27" s="4">
        <v>52</v>
      </c>
      <c t="s" r="Y27" s="4">
        <v>1006</v>
      </c>
    </row>
    <row r="28" spans="1:26">
      <c t="s" r="A28" s="4">
        <v>1091</v>
      </c>
      <c t="n" r="X28" s="7">
        <v>245000</v>
      </c>
    </row>
    <row r="29" spans="1:26">
      <c t="s" r="A29" s="4">
        <v>1268</v>
      </c>
    </row>
    <row r="30" spans="1:26">
      <c t="s" r="A30" s="3">
        <v>760</v>
      </c>
    </row>
    <row r="31" spans="1:26">
      <c t="s" r="A31" s="4">
        <v>896</v>
      </c>
      <c t="s" r="Y31" s="4">
        <v>910</v>
      </c>
    </row>
    <row r="32" spans="1:26">
      <c t="s" r="A32" s="4">
        <v>1008</v>
      </c>
    </row>
    <row r="33" spans="1:26">
      <c t="s" r="A33" s="3">
        <v>760</v>
      </c>
    </row>
    <row r="34" spans="1:26">
      <c t="s" r="A34" s="4">
        <v>1077</v>
      </c>
      <c t="s" r="W34" s="4">
        <v>968</v>
      </c>
    </row>
    <row r="35" spans="1:26">
      <c t="s" r="A35" s="4">
        <v>896</v>
      </c>
      <c t="s" r="W35" s="4">
        <v>968</v>
      </c>
    </row>
    <row r="36" spans="1:26">
      <c t="s" r="A36" s="4">
        <v>1078</v>
      </c>
      <c t="n" r="W36" s="7">
        <v>6000000</v>
      </c>
    </row>
    <row r="37" spans="1:26">
      <c t="s" r="A37" s="4">
        <v>891</v>
      </c>
      <c t="s" r="B37" s="4">
        <v>805</v>
      </c>
      <c t="n" r="F37" s="7">
        <v>3000000</v>
      </c>
    </row>
    <row r="38" spans="1:26">
      <c t="s" r="A38" s="4">
        <v>1091</v>
      </c>
      <c t="n" r="T38" s="7">
        <v>3000000</v>
      </c>
    </row>
    <row r="39" spans="1:26">
      <c t="s" r="A39" s="4">
        <v>892</v>
      </c>
      <c t="n" r="W39" s="7">
        <v>0</v>
      </c>
    </row>
    <row r="40" spans="1:26">
      <c t="s" r="A40" s="4">
        <v>1009</v>
      </c>
    </row>
    <row r="41" spans="1:26">
      <c t="s" r="A41" s="3">
        <v>760</v>
      </c>
    </row>
    <row r="42" spans="1:26">
      <c t="s" r="A42" s="4">
        <v>896</v>
      </c>
      <c t="s" r="B42" s="4">
        <v>52</v>
      </c>
      <c t="s" r="F42" s="4">
        <v>968</v>
      </c>
    </row>
    <row r="43" spans="1:26">
      <c t="s" r="A43" s="4">
        <v>1010</v>
      </c>
    </row>
    <row r="44" spans="1:26">
      <c t="s" r="A44" s="3">
        <v>760</v>
      </c>
    </row>
    <row r="45" spans="1:26">
      <c t="s" r="A45" s="4">
        <v>1077</v>
      </c>
      <c t="s" r="V45" s="4">
        <v>968</v>
      </c>
    </row>
    <row r="46" spans="1:26">
      <c t="s" r="A46" s="4">
        <v>896</v>
      </c>
      <c t="s" r="V46" s="4">
        <v>968</v>
      </c>
    </row>
    <row r="47" spans="1:26">
      <c t="s" r="A47" s="4">
        <v>1078</v>
      </c>
      <c t="n" r="V47" s="7">
        <v>4250000</v>
      </c>
    </row>
    <row r="48" spans="1:26">
      <c t="s" r="A48" s="4">
        <v>891</v>
      </c>
      <c t="s" r="B48" s="4">
        <v>805</v>
      </c>
      <c t="n" r="F48" s="7">
        <v>2130000</v>
      </c>
    </row>
    <row r="49" spans="1:26">
      <c t="s" r="A49" s="4">
        <v>1091</v>
      </c>
      <c t="n" r="V49" s="5">
        <v>2130000</v>
      </c>
    </row>
    <row r="50" spans="1:26">
      <c t="s" r="A50" s="4">
        <v>892</v>
      </c>
      <c t="n" r="V50" s="7">
        <v>0</v>
      </c>
    </row>
    <row r="51" spans="1:26">
      <c t="s" r="A51" s="4">
        <v>1011</v>
      </c>
    </row>
    <row r="52" spans="1:26">
      <c t="s" r="A52" s="3">
        <v>760</v>
      </c>
    </row>
    <row r="53" spans="1:26">
      <c t="s" r="A53" s="4">
        <v>896</v>
      </c>
      <c t="s" r="B53" s="4">
        <v>52</v>
      </c>
      <c t="s" r="F53" s="4">
        <v>968</v>
      </c>
    </row>
    <row r="54" spans="1:26">
      <c t="s" r="A54" s="4">
        <v>1012</v>
      </c>
    </row>
    <row r="55" spans="1:26">
      <c t="s" r="A55" s="3">
        <v>760</v>
      </c>
    </row>
    <row r="56" spans="1:26">
      <c t="s" r="A56" s="4">
        <v>1077</v>
      </c>
      <c t="s" r="U56" s="4">
        <v>947</v>
      </c>
    </row>
    <row r="57" spans="1:26">
      <c t="s" r="A57" s="4">
        <v>896</v>
      </c>
      <c t="s" r="U57" s="4">
        <v>925</v>
      </c>
    </row>
    <row r="58" spans="1:26">
      <c t="s" r="A58" s="4">
        <v>1078</v>
      </c>
      <c t="n" r="U58" s="7">
        <v>340000</v>
      </c>
    </row>
    <row r="59" spans="1:26">
      <c t="s" r="A59" s="4">
        <v>891</v>
      </c>
      <c t="s" r="B59" s="4">
        <v>29</v>
      </c>
      <c t="n" r="F59" s="7">
        <v>102000</v>
      </c>
    </row>
    <row r="60" spans="1:26">
      <c t="s" r="A60" s="4">
        <v>892</v>
      </c>
      <c t="n" r="U60" s="7">
        <v>0</v>
      </c>
    </row>
    <row r="61" spans="1:26">
      <c t="s" r="A61" s="4">
        <v>1013</v>
      </c>
    </row>
    <row r="62" spans="1:26">
      <c t="s" r="A62" s="3">
        <v>760</v>
      </c>
    </row>
    <row r="63" spans="1:26">
      <c t="s" r="A63" s="4">
        <v>896</v>
      </c>
      <c t="s" r="F63" s="4">
        <v>925</v>
      </c>
    </row>
    <row r="64" spans="1:26">
      <c t="s" r="A64" s="4">
        <v>1269</v>
      </c>
    </row>
    <row r="65" spans="1:26">
      <c t="s" r="A65" s="3">
        <v>760</v>
      </c>
    </row>
    <row r="66" spans="1:26">
      <c t="s" r="A66" s="4">
        <v>896</v>
      </c>
      <c t="s" r="U66" s="4">
        <v>323</v>
      </c>
    </row>
    <row r="67" spans="1:26">
      <c t="s" r="A67" s="4">
        <v>1014</v>
      </c>
    </row>
    <row r="68" spans="1:26">
      <c t="s" r="A68" s="3">
        <v>760</v>
      </c>
    </row>
    <row r="69" spans="1:26">
      <c t="s" r="A69" s="4">
        <v>1077</v>
      </c>
      <c t="s" r="S69" s="4">
        <v>984</v>
      </c>
    </row>
    <row r="70" spans="1:26">
      <c t="s" r="A70" s="4">
        <v>896</v>
      </c>
      <c t="s" r="S70" s="4">
        <v>1015</v>
      </c>
    </row>
    <row r="71" spans="1:26">
      <c t="s" r="A71" s="4">
        <v>1078</v>
      </c>
      <c t="n" r="S71" s="7">
        <v>10000000</v>
      </c>
    </row>
    <row r="72" spans="1:26">
      <c t="s" r="A72" s="4">
        <v>891</v>
      </c>
      <c t="n" r="F72" s="7">
        <v>5000000</v>
      </c>
      <c t="s" r="G72" s="4">
        <v>1236</v>
      </c>
      <c t="n" r="S72" s="5">
        <v>10000000</v>
      </c>
    </row>
    <row r="73" spans="1:26">
      <c t="s" r="A73" s="4">
        <v>892</v>
      </c>
      <c t="n" r="S73" s="5">
        <v>1500000</v>
      </c>
    </row>
    <row r="74" spans="1:26">
      <c t="s" r="A74" s="4">
        <v>1118</v>
      </c>
      <c t="n" r="F74" s="7">
        <v>1500000</v>
      </c>
      <c t="s" r="G74" s="4">
        <v>52</v>
      </c>
      <c t="n" r="S74" s="7">
        <v>1500000</v>
      </c>
    </row>
    <row r="75" spans="1:26">
      <c t="s" r="A75" s="4">
        <v>1016</v>
      </c>
    </row>
    <row r="76" spans="1:26">
      <c t="s" r="A76" s="3">
        <v>760</v>
      </c>
    </row>
    <row r="77" spans="1:26">
      <c t="s" r="A77" s="4">
        <v>896</v>
      </c>
      <c t="s" r="B77" s="4">
        <v>52</v>
      </c>
      <c t="s" r="F77" s="4">
        <v>1015</v>
      </c>
    </row>
    <row r="78" spans="1:26">
      <c t="s" r="A78" s="4">
        <v>1270</v>
      </c>
    </row>
    <row r="79" spans="1:26">
      <c t="s" r="A79" s="3">
        <v>760</v>
      </c>
    </row>
    <row r="80" spans="1:26">
      <c t="s" r="A80" s="4">
        <v>896</v>
      </c>
      <c t="s" r="S80" s="4">
        <v>1015</v>
      </c>
    </row>
    <row r="81" spans="1:26">
      <c t="s" r="A81" s="4">
        <v>1020</v>
      </c>
    </row>
    <row r="82" spans="1:26">
      <c t="s" r="A82" s="3">
        <v>760</v>
      </c>
    </row>
    <row r="83" spans="1:26">
      <c t="s" r="A83" s="4">
        <v>1077</v>
      </c>
      <c t="s" r="R83" s="4">
        <v>575</v>
      </c>
    </row>
    <row r="84" spans="1:26">
      <c t="s" r="A84" s="4">
        <v>896</v>
      </c>
      <c t="s" r="R84" s="4">
        <v>1021</v>
      </c>
    </row>
    <row r="85" spans="1:26">
      <c t="s" r="A85" s="4">
        <v>1078</v>
      </c>
      <c t="n" r="R85" s="7">
        <v>21500000</v>
      </c>
    </row>
    <row r="86" spans="1:26">
      <c t="s" r="A86" s="4">
        <v>891</v>
      </c>
      <c t="n" r="F86" s="7">
        <v>21500000</v>
      </c>
      <c t="s" r="G86" s="4">
        <v>805</v>
      </c>
      <c t="n" r="Q86" s="7">
        <v>21500000</v>
      </c>
    </row>
    <row r="87" spans="1:26">
      <c t="s" r="A87" s="4">
        <v>892</v>
      </c>
      <c t="n" r="R87" s="7">
        <v>25000000</v>
      </c>
    </row>
    <row r="88" spans="1:26">
      <c t="s" r="A88" s="4">
        <v>1118</v>
      </c>
      <c t="n" r="F88" s="7">
        <v>25000000</v>
      </c>
      <c t="s" r="G88" s="4">
        <v>52</v>
      </c>
      <c t="n" r="Q88" s="7">
        <v>25000000</v>
      </c>
    </row>
    <row r="89" spans="1:26">
      <c t="s" r="A89" s="4">
        <v>1022</v>
      </c>
    </row>
    <row r="90" spans="1:26">
      <c t="s" r="A90" s="3">
        <v>760</v>
      </c>
    </row>
    <row r="91" spans="1:26">
      <c t="s" r="A91" s="4">
        <v>896</v>
      </c>
      <c t="s" r="B91" s="4">
        <v>52</v>
      </c>
      <c t="s" r="F91" s="4">
        <v>1021</v>
      </c>
    </row>
    <row r="92" spans="1:26">
      <c t="s" r="A92" s="4">
        <v>1023</v>
      </c>
    </row>
    <row r="93" spans="1:26">
      <c t="s" r="A93" s="3">
        <v>760</v>
      </c>
    </row>
    <row r="94" spans="1:26">
      <c t="s" r="A94" s="4">
        <v>1077</v>
      </c>
      <c t="s" r="P94" s="4">
        <v>1271</v>
      </c>
    </row>
    <row r="95" spans="1:26">
      <c t="s" r="A95" s="4">
        <v>896</v>
      </c>
      <c t="s" r="P95" s="4">
        <v>1024</v>
      </c>
    </row>
    <row r="96" spans="1:26">
      <c t="s" r="A96" s="4">
        <v>1078</v>
      </c>
      <c t="n" r="P96" s="7">
        <v>776000</v>
      </c>
    </row>
    <row r="97" spans="1:26">
      <c t="s" r="A97" s="4">
        <v>891</v>
      </c>
      <c t="s" r="B97" s="4">
        <v>805</v>
      </c>
      <c t="n" r="F97" s="7">
        <v>100880</v>
      </c>
    </row>
    <row r="98" spans="1:26">
      <c t="s" r="A98" s="4">
        <v>1091</v>
      </c>
      <c t="n" r="O98" s="7">
        <v>100880</v>
      </c>
    </row>
    <row r="99" spans="1:26">
      <c t="s" r="A99" s="4">
        <v>892</v>
      </c>
      <c t="n" r="P99" s="7">
        <v>0</v>
      </c>
    </row>
    <row r="100" spans="1:26">
      <c t="s" r="A100" s="4">
        <v>1025</v>
      </c>
    </row>
    <row r="101" spans="1:26">
      <c t="s" r="A101" s="3">
        <v>760</v>
      </c>
    </row>
    <row r="102" spans="1:26">
      <c t="s" r="A102" s="4">
        <v>896</v>
      </c>
      <c t="s" r="B102" s="4">
        <v>52</v>
      </c>
      <c t="s" r="F102" s="4">
        <v>1024</v>
      </c>
    </row>
    <row r="103" spans="1:26">
      <c t="s" r="A103" s="4">
        <v>1026</v>
      </c>
    </row>
    <row r="104" spans="1:26">
      <c t="s" r="A104" s="3">
        <v>760</v>
      </c>
    </row>
    <row r="105" spans="1:26">
      <c t="s" r="A105" s="4">
        <v>1077</v>
      </c>
      <c t="s" r="F105" s="4">
        <v>575</v>
      </c>
      <c t="s" r="N105" s="4">
        <v>575</v>
      </c>
    </row>
    <row r="106" spans="1:26">
      <c t="s" r="A106" s="4">
        <v>1078</v>
      </c>
      <c t="n" r="F106" s="7">
        <v>1500000</v>
      </c>
      <c t="n" r="N106" s="7">
        <v>1500000</v>
      </c>
    </row>
    <row r="107" spans="1:26">
      <c t="s" r="A107" s="4">
        <v>891</v>
      </c>
      <c t="n" r="F107" s="5">
        <v>1038400</v>
      </c>
      <c t="s" r="G107" s="4">
        <v>1004</v>
      </c>
      <c t="n" r="K107" s="7">
        <v>1500000</v>
      </c>
    </row>
    <row r="108" spans="1:26">
      <c t="s" r="A108" s="4">
        <v>892</v>
      </c>
      <c t="n" r="F108" s="5">
        <v>3000000</v>
      </c>
      <c t="n" r="N108" s="7">
        <v>3000000</v>
      </c>
    </row>
    <row r="109" spans="1:26">
      <c t="s" r="A109" s="4">
        <v>1118</v>
      </c>
      <c t="n" r="F109" s="7">
        <v>6000000</v>
      </c>
      <c t="s" r="G109" s="4">
        <v>982</v>
      </c>
      <c t="n" r="K109" s="7">
        <v>3000000</v>
      </c>
    </row>
    <row r="110" spans="1:26">
      <c t="s" r="A110" s="4">
        <v>1030</v>
      </c>
    </row>
    <row r="111" spans="1:26">
      <c t="s" r="A111" s="3">
        <v>760</v>
      </c>
    </row>
    <row r="112" spans="1:26">
      <c t="s" r="A112" s="4">
        <v>896</v>
      </c>
      <c t="s" r="F112" s="4">
        <v>910</v>
      </c>
      <c t="s" r="G112" s="4">
        <v>982</v>
      </c>
      <c t="s" r="N112" s="4">
        <v>910</v>
      </c>
    </row>
    <row r="113" spans="1:26">
      <c t="s" r="A113" s="4">
        <v>1029</v>
      </c>
    </row>
    <row r="114" spans="1:26">
      <c t="s" r="A114" s="3">
        <v>760</v>
      </c>
    </row>
    <row r="115" spans="1:26">
      <c t="s" r="A115" s="4">
        <v>896</v>
      </c>
      <c t="s" r="F115" s="4">
        <v>957</v>
      </c>
      <c t="s" r="G115" s="4">
        <v>982</v>
      </c>
      <c t="s" r="N115" s="4">
        <v>957</v>
      </c>
    </row>
    <row r="116" spans="1:26">
      <c t="s" r="A116" s="4">
        <v>1079</v>
      </c>
    </row>
    <row r="117" spans="1:26">
      <c t="s" r="A117" s="3">
        <v>760</v>
      </c>
    </row>
    <row r="118" spans="1:26">
      <c t="s" r="A118" s="4">
        <v>896</v>
      </c>
      <c t="s" r="F118" s="4">
        <v>957</v>
      </c>
      <c t="s" r="N118" s="4">
        <v>957</v>
      </c>
    </row>
    <row r="119" spans="1:26">
      <c t="s" r="A119" s="4">
        <v>1031</v>
      </c>
    </row>
    <row r="120" spans="1:26">
      <c t="s" r="A120" s="3">
        <v>760</v>
      </c>
    </row>
    <row r="121" spans="1:26">
      <c t="s" r="A121" s="4">
        <v>1077</v>
      </c>
      <c t="s" r="F121" s="4">
        <v>968</v>
      </c>
      <c t="s" r="L121" s="4">
        <v>968</v>
      </c>
    </row>
    <row r="122" spans="1:26">
      <c t="s" r="A122" s="4">
        <v>1078</v>
      </c>
      <c t="n" r="F122" s="7">
        <v>1030000</v>
      </c>
      <c t="n" r="L122" s="7">
        <v>1030000</v>
      </c>
    </row>
    <row r="123" spans="1:26">
      <c t="s" r="A123" s="4">
        <v>891</v>
      </c>
      <c t="s" r="B123" s="4">
        <v>805</v>
      </c>
      <c t="n" r="F123" s="5">
        <v>926000</v>
      </c>
    </row>
    <row r="124" spans="1:26">
      <c t="s" r="A124" s="4">
        <v>892</v>
      </c>
      <c t="n" r="F124" s="5">
        <v>800000</v>
      </c>
      <c t="n" r="L124" s="7">
        <v>800000</v>
      </c>
    </row>
    <row r="125" spans="1:26">
      <c t="s" r="A125" s="4">
        <v>1118</v>
      </c>
      <c t="s" r="B125" s="4">
        <v>52</v>
      </c>
      <c t="n" r="F125" s="7">
        <v>800000</v>
      </c>
    </row>
    <row r="126" spans="1:26">
      <c t="s" r="A126" s="4">
        <v>1032</v>
      </c>
    </row>
    <row r="127" spans="1:26">
      <c t="s" r="A127" s="3">
        <v>760</v>
      </c>
    </row>
    <row r="128" spans="1:26">
      <c t="s" r="A128" s="4">
        <v>896</v>
      </c>
      <c t="s" r="F128" s="4">
        <v>968</v>
      </c>
      <c t="s" r="G128" s="4">
        <v>52</v>
      </c>
      <c t="s" r="L128" s="4">
        <v>968</v>
      </c>
    </row>
    <row r="129" spans="1:26">
      <c t="s" r="A129" s="4">
        <v>1033</v>
      </c>
    </row>
    <row r="130" spans="1:26">
      <c t="s" r="A130" s="3">
        <v>760</v>
      </c>
    </row>
    <row r="131" spans="1:26">
      <c t="s" r="A131" s="4">
        <v>1077</v>
      </c>
      <c t="s" r="F131" s="4">
        <v>950</v>
      </c>
      <c t="s" r="J131" s="4">
        <v>950</v>
      </c>
    </row>
    <row r="132" spans="1:26">
      <c t="s" r="A132" s="4">
        <v>1078</v>
      </c>
      <c t="n" r="F132" s="7">
        <v>750000</v>
      </c>
      <c t="n" r="J132" s="7">
        <v>750000</v>
      </c>
    </row>
    <row r="133" spans="1:26">
      <c t="s" r="A133" s="4">
        <v>891</v>
      </c>
      <c t="s" r="B133" s="4">
        <v>805</v>
      </c>
      <c t="n" r="F133" s="5">
        <v>187500</v>
      </c>
    </row>
    <row r="134" spans="1:26">
      <c t="s" r="A134" s="4">
        <v>892</v>
      </c>
      <c t="n" r="F134" s="7">
        <v>0</v>
      </c>
    </row>
    <row r="135" spans="1:26">
      <c t="s" r="A135" s="4">
        <v>1034</v>
      </c>
    </row>
    <row r="136" spans="1:26">
      <c t="s" r="A136" s="3">
        <v>760</v>
      </c>
    </row>
    <row r="137" spans="1:26">
      <c t="s" r="A137" s="4">
        <v>896</v>
      </c>
      <c t="s" r="F137" s="4">
        <v>910</v>
      </c>
      <c t="s" r="G137" s="4">
        <v>52</v>
      </c>
      <c t="s" r="J137" s="4">
        <v>910</v>
      </c>
    </row>
    <row r="138" spans="1:26">
      <c t="s" r="A138" s="4">
        <v>1035</v>
      </c>
    </row>
    <row r="139" spans="1:26">
      <c t="s" r="A139" s="3">
        <v>760</v>
      </c>
    </row>
    <row r="140" spans="1:26">
      <c t="s" r="A140" s="4">
        <v>1077</v>
      </c>
      <c t="s" r="F140" s="4">
        <v>968</v>
      </c>
      <c t="s" r="I140" s="4">
        <v>968</v>
      </c>
    </row>
    <row r="141" spans="1:26">
      <c t="s" r="A141" s="4">
        <v>1078</v>
      </c>
      <c t="n" r="F141" s="7">
        <v>4500000</v>
      </c>
      <c t="n" r="I141" s="7">
        <v>4500000</v>
      </c>
    </row>
    <row r="142" spans="1:26">
      <c t="s" r="A142" s="4">
        <v>891</v>
      </c>
      <c t="s" r="B142" s="4">
        <v>805</v>
      </c>
      <c t="n" r="F142" s="5">
        <v>1800000</v>
      </c>
    </row>
    <row r="143" spans="1:26">
      <c t="s" r="A143" s="4">
        <v>892</v>
      </c>
      <c t="n" r="F143" s="7">
        <v>0</v>
      </c>
    </row>
    <row r="144" spans="1:26">
      <c t="s" r="A144" s="4">
        <v>1036</v>
      </c>
    </row>
    <row r="145" spans="1:26">
      <c t="s" r="A145" s="3">
        <v>760</v>
      </c>
    </row>
    <row r="146" spans="1:26">
      <c t="s" r="A146" s="4">
        <v>896</v>
      </c>
      <c t="s" r="F146" s="4">
        <v>897</v>
      </c>
      <c t="s" r="G146" s="4">
        <v>52</v>
      </c>
      <c t="s" r="I146" s="4">
        <v>897</v>
      </c>
    </row>
    <row r="147" spans="1:26">
      <c t="s" r="A147" s="4">
        <v>1080</v>
      </c>
    </row>
    <row r="148" spans="1:26">
      <c t="s" r="A148" s="3">
        <v>760</v>
      </c>
    </row>
    <row r="149" spans="1:26">
      <c t="s" r="A149" s="4">
        <v>896</v>
      </c>
      <c t="s" r="F149" s="4">
        <v>323</v>
      </c>
      <c t="s" r="I149" s="4">
        <v>323</v>
      </c>
    </row>
    <row r="150" spans="1:26">
      <c t="s" r="A150" s="4">
        <v>1037</v>
      </c>
    </row>
    <row r="151" spans="1:26">
      <c t="s" r="A151" s="3">
        <v>760</v>
      </c>
    </row>
    <row r="152" spans="1:26">
      <c t="s" r="A152" s="4">
        <v>1077</v>
      </c>
      <c t="s" r="F152" s="4">
        <v>964</v>
      </c>
      <c t="s" r="H152" s="4">
        <v>964</v>
      </c>
    </row>
    <row r="153" spans="1:26">
      <c t="s" r="A153" s="4">
        <v>1078</v>
      </c>
      <c t="n" r="F153" s="7">
        <v>6000000</v>
      </c>
      <c t="n" r="H153" s="7">
        <v>6000000</v>
      </c>
    </row>
    <row r="154" spans="1:26">
      <c t="s" r="A154" s="4">
        <v>891</v>
      </c>
      <c t="n" r="F154" s="5">
        <v>2690000</v>
      </c>
      <c t="s" r="G154" s="4">
        <v>805</v>
      </c>
      <c t="n" r="H154" s="7">
        <v>6000000</v>
      </c>
    </row>
    <row r="155" spans="1:26">
      <c t="s" r="A155" s="4">
        <v>1118</v>
      </c>
      <c t="s" r="B155" s="4">
        <v>52</v>
      </c>
      <c t="n" r="F155" s="7">
        <v>2500000</v>
      </c>
    </row>
    <row r="156" spans="1:26">
      <c t="s" r="A156" s="4">
        <v>1038</v>
      </c>
    </row>
    <row r="157" spans="1:26">
      <c t="s" r="A157" s="3">
        <v>760</v>
      </c>
    </row>
    <row r="158" spans="1:26">
      <c t="s" r="A158" s="4">
        <v>896</v>
      </c>
      <c t="s" r="F158" s="4">
        <v>925</v>
      </c>
      <c t="s" r="G158" s="4">
        <v>52</v>
      </c>
      <c t="s" r="H158" s="4">
        <v>925</v>
      </c>
    </row>
    <row r="159" spans="1:26">
      <c t="s" r="A159" s="4">
        <v>892</v>
      </c>
      <c t="n" r="F159" s="7">
        <v>2500000</v>
      </c>
      <c t="n" r="H159" s="7">
        <v>2500000</v>
      </c>
    </row>
    <row r="160" spans="1:26">
      <c t="s" r="A160" s="4">
        <v>1118</v>
      </c>
      <c t="n" r="H160" s="7">
        <v>2500000</v>
      </c>
    </row>
    <row r="161" spans="1:26">
      <c t="s" r="A161" s="4">
        <v>1081</v>
      </c>
    </row>
    <row r="162" spans="1:26">
      <c t="s" r="A162" s="3">
        <v>760</v>
      </c>
    </row>
    <row r="163" spans="1:26">
      <c t="s" r="A163" s="4">
        <v>896</v>
      </c>
      <c t="s" r="F163" s="4">
        <v>1082</v>
      </c>
      <c t="s" r="H163" s="4">
        <v>1082</v>
      </c>
    </row>
    <row r="164" spans="1:26">
      <c t="s" r="A164" s="4">
        <v>892</v>
      </c>
      <c t="n" r="F164" s="7">
        <v>3500000</v>
      </c>
      <c t="n" r="H164" s="7">
        <v>3500000</v>
      </c>
    </row>
    <row r="165" spans="1:26">
      <c t="s" r="A165" s="4">
        <v>1118</v>
      </c>
      <c t="n" r="H165" s="7">
        <v>3500000</v>
      </c>
    </row>
    <row r="166" spans="1:26">
      <c t="s" r="A166" s="4">
        <v>1039</v>
      </c>
    </row>
    <row r="167" spans="1:26">
      <c t="s" r="A167" s="3">
        <v>760</v>
      </c>
    </row>
    <row r="168" spans="1:26">
      <c t="s" r="A168" s="4">
        <v>1077</v>
      </c>
      <c t="s" r="F168" s="4">
        <v>984</v>
      </c>
      <c t="s" r="H168" s="4">
        <v>984</v>
      </c>
    </row>
    <row r="169" spans="1:26">
      <c t="s" r="A169" s="4">
        <v>1078</v>
      </c>
      <c t="n" r="F169" s="7">
        <v>14700000</v>
      </c>
      <c t="n" r="H169" s="7">
        <v>14700000</v>
      </c>
    </row>
    <row r="170" spans="1:26">
      <c t="s" r="A170" s="4">
        <v>891</v>
      </c>
      <c t="s" r="B170" s="4">
        <v>805</v>
      </c>
      <c t="n" r="F170" s="5">
        <v>14700000</v>
      </c>
    </row>
    <row r="171" spans="1:26">
      <c t="s" r="A171" s="4">
        <v>892</v>
      </c>
      <c t="n" r="F171" s="5">
        <v>20000000</v>
      </c>
      <c t="n" r="H171" s="7">
        <v>20000000</v>
      </c>
    </row>
    <row r="172" spans="1:26">
      <c t="s" r="A172" s="4">
        <v>1118</v>
      </c>
      <c t="s" r="B172" s="4">
        <v>52</v>
      </c>
      <c t="n" r="F172" s="7">
        <v>20000000</v>
      </c>
    </row>
    <row r="173" spans="1:26">
      <c t="s" r="A173" s="4">
        <v>1040</v>
      </c>
    </row>
    <row r="174" spans="1:26">
      <c t="s" r="A174" s="3">
        <v>760</v>
      </c>
    </row>
    <row r="175" spans="1:26">
      <c t="s" r="A175" s="4">
        <v>896</v>
      </c>
      <c t="s" r="F175" s="4">
        <v>1041</v>
      </c>
      <c t="s" r="G175" s="4">
        <v>52</v>
      </c>
      <c t="s" r="H175" s="4">
        <v>1041</v>
      </c>
    </row>
    <row r="176" spans="1:26">
      <c t="s" r="A176" s="4">
        <v>1045</v>
      </c>
    </row>
    <row r="177" spans="1:26">
      <c t="s" r="A177" s="3">
        <v>760</v>
      </c>
    </row>
    <row r="178" spans="1:26">
      <c t="s" r="A178" s="4">
        <v>1077</v>
      </c>
      <c t="s" r="F178" s="4">
        <v>1086</v>
      </c>
    </row>
    <row r="179" spans="1:26">
      <c t="s" r="A179" s="4">
        <v>1078</v>
      </c>
      <c t="n" r="F179" s="7">
        <v>5000</v>
      </c>
    </row>
    <row r="180" spans="1:26">
      <c t="s" r="A180" s="4">
        <v>891</v>
      </c>
      <c t="s" r="B180" s="4">
        <v>805</v>
      </c>
      <c t="n" r="F180" s="5">
        <v>100</v>
      </c>
    </row>
    <row r="181" spans="1:26">
      <c t="s" r="A181" s="4">
        <v>892</v>
      </c>
      <c t="n" r="F181" s="7">
        <v>0</v>
      </c>
    </row>
    <row r="182" spans="1:26">
      <c t="s" r="A182" s="4">
        <v>1087</v>
      </c>
    </row>
    <row r="183" spans="1:26">
      <c t="s" r="A183" s="3">
        <v>760</v>
      </c>
    </row>
    <row r="184" spans="1:26">
      <c t="s" r="A184" s="4">
        <v>1077</v>
      </c>
      <c t="s" r="E184" s="4">
        <v>1086</v>
      </c>
    </row>
    <row r="185" spans="1:26">
      <c t="s" r="A185" s="4">
        <v>896</v>
      </c>
      <c t="s" r="E185" s="4">
        <v>620</v>
      </c>
    </row>
    <row r="186" spans="1:26">
      <c t="s" r="A186" s="4">
        <v>1078</v>
      </c>
      <c t="n" r="E186" s="7">
        <v>5000</v>
      </c>
    </row>
    <row r="187" spans="1:26">
      <c t="s" r="A187" s="4">
        <v>1046</v>
      </c>
    </row>
    <row r="188" spans="1:26">
      <c t="s" r="A188" s="3">
        <v>760</v>
      </c>
    </row>
    <row r="189" spans="1:26">
      <c t="s" r="A189" s="4">
        <v>896</v>
      </c>
      <c t="s" r="B189" s="4">
        <v>52</v>
      </c>
      <c t="s" r="F189" s="4">
        <v>620</v>
      </c>
    </row>
    <row r="190" spans="1:26">
      <c t="s" r="A190" s="4">
        <v>1042</v>
      </c>
    </row>
    <row r="191" spans="1:26">
      <c t="s" r="A191" s="3">
        <v>760</v>
      </c>
    </row>
    <row r="192" spans="1:26">
      <c t="s" r="A192" s="4">
        <v>1077</v>
      </c>
      <c t="s" r="F192" s="4">
        <v>919</v>
      </c>
    </row>
    <row r="193" spans="1:26">
      <c t="s" r="A193" s="4">
        <v>1078</v>
      </c>
      <c t="n" r="F193" s="7">
        <v>1000000</v>
      </c>
    </row>
    <row r="194" spans="1:26">
      <c t="s" r="A194" s="4">
        <v>891</v>
      </c>
      <c t="s" r="B194" s="4">
        <v>805</v>
      </c>
      <c t="n" r="F194" s="5">
        <v>500000</v>
      </c>
    </row>
    <row r="195" spans="1:26">
      <c t="s" r="A195" s="4">
        <v>892</v>
      </c>
      <c t="n" r="F195" s="5">
        <v>250000</v>
      </c>
    </row>
    <row r="196" spans="1:26">
      <c t="s" r="A196" s="4">
        <v>1118</v>
      </c>
      <c t="s" r="B196" s="4">
        <v>52</v>
      </c>
      <c t="n" r="F196" s="7">
        <v>250000</v>
      </c>
    </row>
    <row r="197" spans="1:26">
      <c t="s" r="A197" s="4">
        <v>1083</v>
      </c>
    </row>
    <row r="198" spans="1:26">
      <c t="s" r="A198" s="3">
        <v>760</v>
      </c>
    </row>
    <row r="199" spans="1:26">
      <c t="s" r="A199" s="4">
        <v>1077</v>
      </c>
      <c t="s" r="D199" s="4">
        <v>919</v>
      </c>
    </row>
    <row r="200" spans="1:26">
      <c t="s" r="A200" s="4">
        <v>896</v>
      </c>
      <c t="s" r="D200" s="4">
        <v>1044</v>
      </c>
    </row>
    <row r="201" spans="1:26">
      <c t="s" r="A201" s="4">
        <v>1078</v>
      </c>
      <c t="n" r="D201" s="7">
        <v>1000000</v>
      </c>
    </row>
    <row r="202" spans="1:26">
      <c t="s" r="A202" s="4">
        <v>892</v>
      </c>
      <c t="n" r="D202" s="7">
        <v>250000</v>
      </c>
    </row>
    <row r="203" spans="1:26">
      <c t="s" r="A203" s="4">
        <v>1043</v>
      </c>
    </row>
    <row r="204" spans="1:26">
      <c t="s" r="A204" s="3">
        <v>760</v>
      </c>
    </row>
    <row r="205" spans="1:26">
      <c t="s" r="A205" s="4">
        <v>896</v>
      </c>
      <c t="s" r="B205" s="4">
        <v>52</v>
      </c>
      <c t="s" r="F205" s="4">
        <v>1044</v>
      </c>
    </row>
    <row r="206" spans="1:26">
      <c t="s" r="A206" s="4">
        <v>1084</v>
      </c>
    </row>
    <row r="207" spans="1:26">
      <c t="s" r="A207" s="3">
        <v>760</v>
      </c>
    </row>
    <row r="208" spans="1:26">
      <c t="s" r="A208" s="4">
        <v>896</v>
      </c>
      <c t="s" r="F208" s="4">
        <v>1044</v>
      </c>
    </row>
    <row r="209" spans="1:26">
      <c t="s" r="A209" s="4">
        <v>1085</v>
      </c>
    </row>
    <row r="210" spans="1:26">
      <c t="s" r="A210" s="3">
        <v>760</v>
      </c>
    </row>
    <row r="211" spans="1:26">
      <c t="s" r="A211" s="4">
        <v>896</v>
      </c>
      <c t="s" r="D211" s="4">
        <v>1044</v>
      </c>
    </row>
    <row r="212" spans="1:26">
      <c t="s" r="A212" s="4">
        <v>1272</v>
      </c>
    </row>
    <row r="213" spans="1:26">
      <c t="s" r="A213" s="3">
        <v>760</v>
      </c>
    </row>
    <row r="214" spans="1:26">
      <c t="s" r="A214" s="4">
        <v>1074</v>
      </c>
      <c t="n" r="C214" s="7">
        <v>300000000</v>
      </c>
    </row>
    <row r="215" spans="1:26">
      <c t="s" r="A215" s="4">
        <v>1273</v>
      </c>
      <c t="n" r="C215" s="5">
        <v>100000000</v>
      </c>
    </row>
    <row r="216" spans="1:26">
      <c t="s" r="A216" s="4">
        <v>1274</v>
      </c>
      <c t="n" r="C216" s="5">
        <v>49000000</v>
      </c>
    </row>
    <row r="217" spans="1:26">
      <c t="s" r="A217" s="4">
        <v>1275</v>
      </c>
    </row>
    <row r="218" spans="1:26">
      <c t="s" r="A218" s="3">
        <v>760</v>
      </c>
    </row>
    <row r="219" spans="1:26">
      <c t="s" r="A219" s="4">
        <v>1074</v>
      </c>
      <c t="n" r="C219" s="5">
        <v>86000000</v>
      </c>
    </row>
    <row r="220" spans="1:26">
      <c t="s" r="A220" s="4">
        <v>1276</v>
      </c>
    </row>
    <row r="221" spans="1:26">
      <c t="s" r="A221" s="3">
        <v>760</v>
      </c>
    </row>
    <row r="222" spans="1:26">
      <c t="s" r="A222" s="4">
        <v>1074</v>
      </c>
      <c t="n" r="C222" s="5">
        <v>31000000</v>
      </c>
    </row>
    <row r="223" spans="1:26">
      <c t="s" r="A223" s="4">
        <v>1277</v>
      </c>
    </row>
    <row r="224" spans="1:26">
      <c t="s" r="A224" s="3">
        <v>760</v>
      </c>
    </row>
    <row r="225" spans="1:26">
      <c t="s" r="A225" s="4">
        <v>1074</v>
      </c>
      <c t="n" r="C225" s="7">
        <v>57000000</v>
      </c>
    </row>
    <row r="226" spans="1:26">
      <c t="s" r="A226" s="4">
        <v>1278</v>
      </c>
    </row>
    <row r="227" spans="1:26">
      <c t="s" r="A227" s="3">
        <v>760</v>
      </c>
    </row>
    <row r="228" spans="1:26">
      <c t="s" r="A228" s="4">
        <v>1107</v>
      </c>
      <c t="n" r="F228" s="5">
        <v>2540</v>
      </c>
    </row>
    <row r="229" spans="1:26">
      <c t="s" r="A229" s="4">
        <v>1279</v>
      </c>
    </row>
    <row r="230" spans="1:26">
      <c t="s" r="A230" s="3">
        <v>760</v>
      </c>
    </row>
    <row r="231" spans="1:26">
      <c t="s" r="A231" s="4">
        <v>1280</v>
      </c>
      <c t="n" r="F231" s="7">
        <v>50000</v>
      </c>
    </row>
    <row r="232" spans="1:26">
      <c t="s" r="A232" s="4">
        <v>1281</v>
      </c>
      <c t="n" r="F232" s="7">
        <v>75000</v>
      </c>
    </row>
    <row r="233" spans="1:26">
      <c t="n" r="A233"/>
    </row>
    <row r="234" spans="1:26">
      <c t="s" r="A234" s="4">
        <v>29</v>
      </c>
      <c t="s" r="B234" s="4">
        <v>850</v>
      </c>
    </row>
    <row r="235" spans="1:26">
      <c t="s" r="A235" s="4">
        <v>52</v>
      </c>
      <c t="s" r="B235" s="4">
        <v>1049</v>
      </c>
    </row>
    <row r="236" spans="1:26">
      <c t="s" r="A236" s="4">
        <v>54</v>
      </c>
      <c t="s" r="B236" s="4">
        <v>1048</v>
      </c>
    </row>
    <row r="237" spans="1:26">
      <c t="s" r="A237" s="4">
        <v>982</v>
      </c>
      <c t="s" r="B237" s="4">
        <v>1050</v>
      </c>
    </row>
  </sheetData>
  <mergeCells count="7">
    <mergeCell ref="A1:B1"/>
    <mergeCell ref="F1:G1"/>
    <mergeCell ref="A233:Y233"/>
    <mergeCell ref="B234:Y234"/>
    <mergeCell ref="B235:Y235"/>
    <mergeCell ref="B236:Y236"/>
    <mergeCell ref="B237:Y237"/>
  </mergeCells>
  <pageMargins bottom="1" footer="0.5" header="0.5" left="0.75" right="0.75" top="1"/>
</worksheet>
</file>

<file path=xl/worksheets/sheet96.xml><?xml version="1.0" encoding="utf-8"?>
<worksheet xmlns="http://schemas.openxmlformats.org/spreadsheetml/2006/main">
  <sheetPr>
    <outlinePr summaryBelow="1" summaryRight="1"/>
  </sheetPr>
  <dimension ref="A1:G39"/>
  <sheetViews>
    <sheetView workbookViewId="0">
      <selection activeCell="A1" sqref="A1"/>
    </sheetView>
  </sheetViews>
  <sheetFormatPr baseColWidth="10" defaultRowHeight="15"/>
  <cols>
    <col customWidth="1" max="1" min="1" width="67"/>
    <col customWidth="1" max="2" min="2" width="15"/>
    <col customWidth="1" max="3" min="3" width="25"/>
    <col customWidth="1" max="4" min="4" width="36"/>
    <col customWidth="1" max="5" min="5" width="16"/>
    <col customWidth="1" max="6" min="6" width="36"/>
    <col customWidth="1" max="7" min="7" width="21"/>
  </cols>
  <sheetData>
    <row r="1" spans="1:7">
      <c t="s" r="A1" s="1">
        <v>1282</v>
      </c>
      <c t="s" r="B1" s="2">
        <v>1283</v>
      </c>
      <c t="s" r="D1" s="2">
        <v>1</v>
      </c>
      <c t="s" r="E1" s="2">
        <v>549</v>
      </c>
      <c t="s" r="F1" s="2">
        <v>1284</v>
      </c>
    </row>
    <row r="2" spans="1:7">
      <c t="s" r="B2" s="2">
        <v>1215</v>
      </c>
      <c t="s" r="C2" s="2">
        <v>1285</v>
      </c>
      <c t="s" r="D2" s="2">
        <v>824</v>
      </c>
      <c t="s" r="E2" s="2">
        <v>422</v>
      </c>
      <c t="s" r="F2" s="2">
        <v>824</v>
      </c>
      <c t="s" r="G2" s="2">
        <v>1286</v>
      </c>
    </row>
    <row r="3" spans="1:7">
      <c t="s" r="A3" s="3">
        <v>760</v>
      </c>
    </row>
    <row r="4" spans="1:7">
      <c t="s" r="A4" s="4">
        <v>1067</v>
      </c>
      <c t="n" r="D4" s="5">
        <v>567</v>
      </c>
      <c t="n" r="F4" s="5">
        <v>567</v>
      </c>
    </row>
    <row r="5" spans="1:7">
      <c t="s" r="A5" s="4">
        <v>1287</v>
      </c>
      <c t="n" r="C5" s="5">
        <v>4</v>
      </c>
    </row>
    <row r="6" spans="1:7">
      <c t="s" r="A6" s="4">
        <v>318</v>
      </c>
      <c t="s" r="B6" s="4">
        <v>319</v>
      </c>
      <c t="s" r="E6" s="4">
        <v>319</v>
      </c>
    </row>
    <row r="7" spans="1:7">
      <c t="s" r="A7" s="4">
        <v>1288</v>
      </c>
    </row>
    <row r="8" spans="1:7">
      <c t="s" r="A8" s="3">
        <v>760</v>
      </c>
    </row>
    <row r="9" spans="1:7">
      <c t="s" r="A9" s="4">
        <v>1289</v>
      </c>
      <c t="n" r="D9" s="5">
        <v>63</v>
      </c>
      <c t="n" r="F9" s="5">
        <v>63</v>
      </c>
    </row>
    <row r="10" spans="1:7">
      <c t="s" r="A10" s="4">
        <v>1290</v>
      </c>
    </row>
    <row r="11" spans="1:7">
      <c t="s" r="A11" s="3">
        <v>760</v>
      </c>
    </row>
    <row r="12" spans="1:7">
      <c t="s" r="A12" s="4">
        <v>1074</v>
      </c>
      <c t="n" r="F12" s="7">
        <v>51300000</v>
      </c>
    </row>
    <row r="13" spans="1:7">
      <c t="s" r="A13" s="4">
        <v>1287</v>
      </c>
      <c t="n" r="F13" s="5">
        <v>184</v>
      </c>
    </row>
    <row r="14" spans="1:7">
      <c t="s" r="A14" s="4">
        <v>1291</v>
      </c>
    </row>
    <row r="15" spans="1:7">
      <c t="s" r="A15" s="3">
        <v>760</v>
      </c>
    </row>
    <row r="16" spans="1:7">
      <c t="s" r="A16" s="4">
        <v>1078</v>
      </c>
      <c t="n" r="D16" s="7">
        <v>7100000000</v>
      </c>
      <c t="n" r="F16" s="7">
        <v>7100000000</v>
      </c>
    </row>
    <row r="17" spans="1:7">
      <c t="s" r="A17" s="4">
        <v>892</v>
      </c>
      <c t="n" r="D17" s="5">
        <v>3000000000</v>
      </c>
      <c t="n" r="F17" s="5">
        <v>3000000000</v>
      </c>
    </row>
    <row r="18" spans="1:7">
      <c t="s" r="A18" s="4">
        <v>1100</v>
      </c>
      <c t="n" r="D18" s="5">
        <v>12000000000</v>
      </c>
      <c t="n" r="F18" s="5">
        <v>12000000000</v>
      </c>
    </row>
    <row r="19" spans="1:7">
      <c t="s" r="A19" s="4">
        <v>1292</v>
      </c>
    </row>
    <row r="20" spans="1:7">
      <c t="s" r="A20" s="3">
        <v>760</v>
      </c>
    </row>
    <row r="21" spans="1:7">
      <c t="s" r="A21" s="4">
        <v>1293</v>
      </c>
      <c t="n" r="D21" s="5">
        <v>1000000</v>
      </c>
      <c t="n" r="F21" s="5">
        <v>1000000</v>
      </c>
    </row>
    <row r="22" spans="1:7">
      <c t="s" r="A22" s="4">
        <v>1294</v>
      </c>
    </row>
    <row r="23" spans="1:7">
      <c t="s" r="A23" s="3">
        <v>760</v>
      </c>
    </row>
    <row r="24" spans="1:7">
      <c t="s" r="A24" s="4">
        <v>1078</v>
      </c>
      <c t="n" r="G24" s="7">
        <v>8000000</v>
      </c>
    </row>
    <row r="25" spans="1:7">
      <c t="s" r="A25" s="4">
        <v>1295</v>
      </c>
    </row>
    <row r="26" spans="1:7">
      <c t="s" r="A26" s="3">
        <v>760</v>
      </c>
    </row>
    <row r="27" spans="1:7">
      <c t="s" r="A27" s="4">
        <v>1078</v>
      </c>
      <c t="n" r="G27" s="7">
        <v>3520000</v>
      </c>
    </row>
    <row r="28" spans="1:7">
      <c t="s" r="A28" s="4">
        <v>1296</v>
      </c>
      <c t="s" r="G28" s="4">
        <v>1297</v>
      </c>
    </row>
    <row r="29" spans="1:7">
      <c t="s" r="A29" s="4">
        <v>1298</v>
      </c>
    </row>
    <row r="30" spans="1:7">
      <c t="s" r="A30" s="3">
        <v>760</v>
      </c>
    </row>
    <row r="31" spans="1:7">
      <c t="s" r="A31" s="4">
        <v>1299</v>
      </c>
      <c t="n" r="D31" s="5">
        <v>3125000</v>
      </c>
      <c t="n" r="F31" s="5">
        <v>3125000</v>
      </c>
    </row>
    <row r="32" spans="1:7">
      <c t="s" r="A32" s="4">
        <v>1300</v>
      </c>
      <c t="n" r="D32" s="5">
        <v>20000000</v>
      </c>
    </row>
    <row r="33" spans="1:7">
      <c t="s" r="A33" s="4">
        <v>1301</v>
      </c>
    </row>
    <row r="34" spans="1:7">
      <c t="s" r="A34" s="3">
        <v>760</v>
      </c>
    </row>
    <row r="35" spans="1:7">
      <c t="s" r="A35" s="4">
        <v>1299</v>
      </c>
      <c t="n" r="D35" s="7">
        <v>650000</v>
      </c>
      <c t="n" r="F35" s="7">
        <v>650000</v>
      </c>
    </row>
    <row r="36" spans="1:7">
      <c t="s" r="A36" s="4">
        <v>318</v>
      </c>
      <c t="s" r="D36" s="4">
        <v>1302</v>
      </c>
    </row>
    <row r="37" spans="1:7">
      <c t="s" r="A37" s="4">
        <v>332</v>
      </c>
    </row>
    <row r="38" spans="1:7">
      <c t="s" r="A38" s="3">
        <v>760</v>
      </c>
    </row>
    <row r="39" spans="1:7">
      <c t="s" r="A39" s="4">
        <v>1303</v>
      </c>
      <c t="n" r="D39" s="5">
        <v>27</v>
      </c>
      <c t="n" r="F39" s="5">
        <v>27</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76"/>
    <col customWidth="1" max="2" min="2" width="80"/>
    <col customWidth="1" max="3" min="3" width="4"/>
  </cols>
  <sheetData>
    <row r="1" spans="1:3">
      <c t="s" r="A1" s="1">
        <v>1304</v>
      </c>
      <c t="s" r="B1" s="2">
        <v>1</v>
      </c>
    </row>
    <row r="2" spans="1:3">
      <c t="s" r="B2" s="2">
        <v>306</v>
      </c>
    </row>
    <row r="3" spans="1:3">
      <c t="n" r="A3" s="5">
        <v>2013</v>
      </c>
    </row>
    <row r="4" spans="1:3">
      <c t="s" r="A4" s="3">
        <v>1305</v>
      </c>
    </row>
    <row r="5" spans="1:3">
      <c t="s" r="A5" s="4">
        <v>1306</v>
      </c>
      <c t="n" r="B5" s="7">
        <v>8004</v>
      </c>
      <c t="s" r="C5" s="4">
        <v>29</v>
      </c>
    </row>
    <row r="6" spans="1:3">
      <c t="s" r="A6" s="4">
        <v>561</v>
      </c>
      <c t="n" r="B6" s="5">
        <v>9364</v>
      </c>
    </row>
    <row r="7" spans="1:3">
      <c t="s" r="A7" s="4">
        <v>1307</v>
      </c>
      <c t="n" r="B7" s="5">
        <v>1819</v>
      </c>
    </row>
    <row r="8" spans="1:3">
      <c t="s" r="A8" s="4">
        <v>1308</v>
      </c>
      <c t="n" r="B8" s="5">
        <v>2582</v>
      </c>
    </row>
    <row r="9" spans="1:3">
      <c t="n" r="A9" s="5">
        <v>2014</v>
      </c>
    </row>
    <row r="10" spans="1:3">
      <c t="s" r="A10" s="3">
        <v>1305</v>
      </c>
    </row>
    <row r="11" spans="1:3">
      <c t="s" r="A11" s="4">
        <v>1306</v>
      </c>
      <c t="n" r="B11" s="5">
        <v>8004</v>
      </c>
      <c t="s" r="C11" s="4">
        <v>29</v>
      </c>
    </row>
    <row r="12" spans="1:3">
      <c t="s" r="A12" s="4">
        <v>561</v>
      </c>
      <c t="n" r="B12" s="5">
        <v>9364</v>
      </c>
    </row>
    <row r="13" spans="1:3">
      <c t="s" r="A13" s="4">
        <v>1307</v>
      </c>
      <c t="n" r="B13" s="5">
        <v>1917</v>
      </c>
    </row>
    <row r="14" spans="1:3">
      <c t="s" r="A14" s="4">
        <v>1308</v>
      </c>
      <c t="n" r="B14" s="5">
        <v>1985</v>
      </c>
    </row>
    <row r="15" spans="1:3">
      <c t="s" r="A15" s="4">
        <v>1309</v>
      </c>
    </row>
    <row r="16" spans="1:3">
      <c t="s" r="A16" s="3">
        <v>1305</v>
      </c>
    </row>
    <row r="17" spans="1:3">
      <c t="s" r="A17" s="4">
        <v>1306</v>
      </c>
      <c t="n" r="B17" s="5">
        <v>8004</v>
      </c>
      <c t="s" r="C17" s="4">
        <v>29</v>
      </c>
    </row>
    <row r="18" spans="1:3">
      <c t="s" r="A18" s="4">
        <v>561</v>
      </c>
      <c t="n" r="B18" s="5">
        <v>9364</v>
      </c>
    </row>
    <row r="19" spans="1:3">
      <c t="s" r="A19" s="4">
        <v>1310</v>
      </c>
    </row>
    <row r="20" spans="1:3">
      <c t="s" r="A20" s="3">
        <v>1305</v>
      </c>
    </row>
    <row r="21" spans="1:3">
      <c t="s" r="A21" s="4">
        <v>1245</v>
      </c>
      <c t="n" r="B21" s="5">
        <v>2400</v>
      </c>
    </row>
    <row r="22" spans="1:3">
      <c t="s" r="A22" s="4">
        <v>1311</v>
      </c>
      <c t="n" r="B22" s="5">
        <v>2100</v>
      </c>
    </row>
    <row r="23" spans="1:3">
      <c t="s" r="A23" s="4">
        <v>1312</v>
      </c>
    </row>
    <row r="24" spans="1:3">
      <c t="s" r="A24" s="3">
        <v>1305</v>
      </c>
    </row>
    <row r="25" spans="1:3">
      <c t="s" r="A25" s="4">
        <v>1245</v>
      </c>
      <c t="n" r="B25" s="5">
        <v>2900</v>
      </c>
    </row>
    <row r="26" spans="1:3">
      <c t="s" r="A26" s="4">
        <v>1311</v>
      </c>
      <c t="n" r="B26" s="5">
        <v>3100</v>
      </c>
    </row>
    <row r="27" spans="1:3">
      <c t="s" r="A27" s="4">
        <v>1313</v>
      </c>
    </row>
    <row r="28" spans="1:3">
      <c t="s" r="A28" s="3">
        <v>1305</v>
      </c>
    </row>
    <row r="29" spans="1:3">
      <c t="s" r="A29" s="4">
        <v>1245</v>
      </c>
      <c t="n" r="B29" s="5">
        <v>3200</v>
      </c>
    </row>
    <row r="30" spans="1:3">
      <c t="s" r="A30" s="4">
        <v>1311</v>
      </c>
      <c t="n" r="B30" s="5">
        <v>2900</v>
      </c>
    </row>
    <row r="31" spans="1:3">
      <c t="s" r="A31" s="4">
        <v>1314</v>
      </c>
    </row>
    <row r="32" spans="1:3">
      <c t="s" r="A32" s="3">
        <v>1305</v>
      </c>
    </row>
    <row r="33" spans="1:3">
      <c t="s" r="A33" s="4">
        <v>1245</v>
      </c>
      <c t="n" r="B33" s="5">
        <v>3200</v>
      </c>
    </row>
    <row r="34" spans="1:3">
      <c t="s" r="A34" s="4">
        <v>1311</v>
      </c>
      <c t="n" r="B34" s="5">
        <v>3200</v>
      </c>
    </row>
    <row r="35" spans="1:3">
      <c t="s" r="A35" s="4">
        <v>1315</v>
      </c>
    </row>
    <row r="36" spans="1:3">
      <c t="s" r="A36" s="3">
        <v>1316</v>
      </c>
    </row>
    <row r="37" spans="1:3">
      <c t="s" r="A37" s="4">
        <v>1317</v>
      </c>
      <c t="n" r="B37" s="5">
        <v>136</v>
      </c>
      <c t="s" r="C37" s="4">
        <v>29</v>
      </c>
    </row>
    <row r="38" spans="1:3">
      <c t="s" r="A38" s="4">
        <v>1318</v>
      </c>
    </row>
    <row r="39" spans="1:3">
      <c t="s" r="A39" s="3">
        <v>1316</v>
      </c>
    </row>
    <row r="40" spans="1:3">
      <c t="s" r="A40" s="4">
        <v>1317</v>
      </c>
      <c t="n" r="B40" s="5">
        <v>136</v>
      </c>
      <c t="s" r="C40" s="4">
        <v>29</v>
      </c>
    </row>
    <row r="41" spans="1:3">
      <c t="s" r="A41" s="4">
        <v>1319</v>
      </c>
    </row>
    <row r="42" spans="1:3">
      <c t="s" r="A42" s="3">
        <v>1316</v>
      </c>
    </row>
    <row r="43" spans="1:3">
      <c t="s" r="A43" s="4">
        <v>1317</v>
      </c>
      <c t="n" r="B43" s="5">
        <v>136</v>
      </c>
      <c t="s" r="C43" s="4">
        <v>29</v>
      </c>
    </row>
    <row r="44" spans="1:3">
      <c t="s" r="A44" s="4">
        <v>1320</v>
      </c>
    </row>
    <row r="45" spans="1:3">
      <c t="s" r="A45" s="3">
        <v>1316</v>
      </c>
    </row>
    <row r="46" spans="1:3">
      <c t="s" r="A46" s="4">
        <v>1317</v>
      </c>
      <c t="n" r="B46" s="5">
        <v>440</v>
      </c>
      <c t="s" r="C46" s="4">
        <v>29</v>
      </c>
    </row>
    <row r="47" spans="1:3">
      <c t="s" r="A47" s="4">
        <v>1321</v>
      </c>
    </row>
    <row r="48" spans="1:3">
      <c t="s" r="A48" s="3">
        <v>1316</v>
      </c>
    </row>
    <row r="49" spans="1:3">
      <c t="s" r="A49" s="4">
        <v>1317</v>
      </c>
      <c t="n" r="B49" s="5">
        <v>440</v>
      </c>
      <c t="s" r="C49" s="4">
        <v>29</v>
      </c>
    </row>
    <row r="50" spans="1:3">
      <c t="s" r="A50" s="4">
        <v>1322</v>
      </c>
    </row>
    <row r="51" spans="1:3">
      <c t="s" r="A51" s="3">
        <v>1316</v>
      </c>
    </row>
    <row r="52" spans="1:3">
      <c t="s" r="A52" s="4">
        <v>1317</v>
      </c>
      <c t="n" r="B52" s="5">
        <v>440</v>
      </c>
      <c t="s" r="C52" s="4">
        <v>29</v>
      </c>
    </row>
    <row r="53" spans="1:3">
      <c t="s" r="A53" s="4">
        <v>1323</v>
      </c>
    </row>
    <row r="54" spans="1:3">
      <c t="s" r="A54" s="3">
        <v>1316</v>
      </c>
    </row>
    <row r="55" spans="1:3">
      <c t="s" r="A55" s="4">
        <v>1317</v>
      </c>
      <c t="n" r="B55" s="5">
        <v>580</v>
      </c>
      <c t="s" r="C55" s="4">
        <v>29</v>
      </c>
    </row>
    <row r="56" spans="1:3">
      <c t="s" r="A56" s="4">
        <v>1324</v>
      </c>
    </row>
    <row r="57" spans="1:3">
      <c t="s" r="A57" s="3">
        <v>1316</v>
      </c>
    </row>
    <row r="58" spans="1:3">
      <c t="s" r="A58" s="4">
        <v>1317</v>
      </c>
      <c t="n" r="B58" s="5">
        <v>580</v>
      </c>
      <c t="s" r="C58" s="4">
        <v>29</v>
      </c>
    </row>
    <row r="59" spans="1:3">
      <c t="s" r="A59" s="4">
        <v>1325</v>
      </c>
    </row>
    <row r="60" spans="1:3">
      <c t="s" r="A60" s="3">
        <v>1316</v>
      </c>
    </row>
    <row r="61" spans="1:3">
      <c t="s" r="A61" s="4">
        <v>1317</v>
      </c>
      <c t="n" r="B61" s="5">
        <v>580</v>
      </c>
      <c t="s" r="C61" s="4">
        <v>29</v>
      </c>
    </row>
    <row r="62" spans="1:3">
      <c t="s" r="A62" s="4">
        <v>1326</v>
      </c>
    </row>
    <row r="63" spans="1:3">
      <c t="s" r="A63" s="3">
        <v>1316</v>
      </c>
    </row>
    <row r="64" spans="1:3">
      <c t="s" r="A64" s="4">
        <v>1317</v>
      </c>
      <c t="n" r="B64" s="5">
        <v>204</v>
      </c>
      <c t="s" r="C64" s="4">
        <v>29</v>
      </c>
    </row>
    <row r="65" spans="1:3">
      <c t="s" r="A65" s="4">
        <v>1327</v>
      </c>
    </row>
    <row r="66" spans="1:3">
      <c t="s" r="A66" s="3">
        <v>1316</v>
      </c>
    </row>
    <row r="67" spans="1:3">
      <c t="s" r="A67" s="4">
        <v>1317</v>
      </c>
      <c t="n" r="B67" s="5">
        <v>204</v>
      </c>
      <c t="s" r="C67" s="4">
        <v>29</v>
      </c>
    </row>
    <row r="68" spans="1:3">
      <c t="s" r="A68" s="4">
        <v>1328</v>
      </c>
    </row>
    <row r="69" spans="1:3">
      <c t="s" r="A69" s="3">
        <v>1316</v>
      </c>
    </row>
    <row r="70" spans="1:3">
      <c t="s" r="A70" s="4">
        <v>1317</v>
      </c>
      <c t="n" r="B70" s="7">
        <v>204</v>
      </c>
      <c t="s" r="C70" s="4">
        <v>29</v>
      </c>
    </row>
    <row r="71" spans="1:3">
      <c t="n" r="A71"/>
    </row>
    <row r="72" spans="1:3">
      <c t="s" r="A72" s="4">
        <v>29</v>
      </c>
      <c t="s" r="B72" s="4">
        <v>1329</v>
      </c>
    </row>
  </sheetData>
  <mergeCells count="5">
    <mergeCell ref="A1:A2"/>
    <mergeCell ref="B1:C1"/>
    <mergeCell ref="B2:C2"/>
    <mergeCell ref="A71:C71"/>
    <mergeCell ref="B72:C72"/>
  </mergeCells>
  <pageMargins bottom="1" footer="0.5" header="0.5" left="0.75" right="0.75" top="1"/>
</worksheet>
</file>

<file path=xl/worksheets/sheet98.xml><?xml version="1.0" encoding="utf-8"?>
<worksheet xmlns="http://schemas.openxmlformats.org/spreadsheetml/2006/main">
  <sheetPr>
    <outlinePr summaryBelow="1" summaryRight="1"/>
  </sheetPr>
  <dimension ref="A1:L4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4"/>
    <col customWidth="1" max="5" min="5" width="19"/>
    <col customWidth="1" max="6" min="6" width="25"/>
    <col customWidth="1" max="7" min="7" width="21"/>
    <col customWidth="1" max="8" min="8" width="21"/>
    <col customWidth="1" max="9" min="9" width="19"/>
    <col customWidth="1" max="10" min="10" width="21"/>
    <col customWidth="1" max="11" min="11" width="21"/>
    <col customWidth="1" max="12" min="12" width="19"/>
  </cols>
  <sheetData>
    <row r="1" spans="1:12">
      <c t="s" r="A1" s="1">
        <v>1330</v>
      </c>
      <c t="s" r="B1" s="2">
        <v>1331</v>
      </c>
      <c t="s" r="C1" s="2">
        <v>1332</v>
      </c>
      <c t="s" r="D1" s="2">
        <v>1333</v>
      </c>
      <c t="s" r="E1" s="2">
        <v>1334</v>
      </c>
      <c t="s" r="F1" s="2">
        <v>1335</v>
      </c>
      <c t="s" r="G1" s="2">
        <v>1336</v>
      </c>
      <c t="s" r="H1" s="2">
        <v>1337</v>
      </c>
      <c t="s" r="I1" s="2">
        <v>1338</v>
      </c>
      <c t="s" r="J1" s="2">
        <v>1339</v>
      </c>
      <c t="s" r="K1" s="2">
        <v>1340</v>
      </c>
      <c t="s" r="L1" s="2">
        <v>1341</v>
      </c>
    </row>
    <row r="2" spans="1:12">
      <c t="s" r="A2" s="3">
        <v>760</v>
      </c>
    </row>
    <row r="3" spans="1:12">
      <c t="s" r="A3" s="4">
        <v>831</v>
      </c>
      <c t="n" r="L3" s="5">
        <v>46</v>
      </c>
    </row>
    <row r="4" spans="1:12">
      <c t="s" r="A4" s="4">
        <v>1342</v>
      </c>
      <c t="n" r="F4" s="7">
        <v>0</v>
      </c>
    </row>
    <row r="5" spans="1:12">
      <c t="s" r="A5" s="4">
        <v>638</v>
      </c>
    </row>
    <row r="6" spans="1:12">
      <c t="s" r="A6" s="3">
        <v>760</v>
      </c>
    </row>
    <row r="7" spans="1:12">
      <c t="s" r="A7" s="4">
        <v>1343</v>
      </c>
      <c t="n" r="G7" s="7">
        <v>5000000</v>
      </c>
    </row>
    <row r="8" spans="1:12">
      <c t="s" r="A8" s="4">
        <v>1342</v>
      </c>
      <c t="n" r="F8" s="7">
        <v>35000000</v>
      </c>
    </row>
    <row r="9" spans="1:12">
      <c t="s" r="A9" s="4">
        <v>1344</v>
      </c>
    </row>
    <row r="10" spans="1:12">
      <c t="s" r="A10" s="3">
        <v>760</v>
      </c>
    </row>
    <row r="11" spans="1:12">
      <c t="s" r="A11" s="4">
        <v>1345</v>
      </c>
      <c t="n" r="I11" s="5">
        <v>37</v>
      </c>
    </row>
    <row r="12" spans="1:12">
      <c t="s" r="A12" s="4">
        <v>1346</v>
      </c>
      <c t="n" r="I12" s="5">
        <v>52</v>
      </c>
    </row>
    <row r="13" spans="1:12">
      <c t="s" r="A13" s="4">
        <v>1347</v>
      </c>
      <c t="n" r="F13" s="5">
        <v>47</v>
      </c>
    </row>
    <row r="14" spans="1:12">
      <c t="s" r="A14" s="4">
        <v>1348</v>
      </c>
      <c t="s" r="E14" s="4">
        <v>789</v>
      </c>
    </row>
    <row r="15" spans="1:12">
      <c t="s" r="A15" s="4">
        <v>1349</v>
      </c>
      <c t="s" r="E15" s="4">
        <v>957</v>
      </c>
    </row>
    <row r="16" spans="1:12">
      <c t="s" r="A16" s="4">
        <v>831</v>
      </c>
      <c t="n" r="E16" s="5">
        <v>45</v>
      </c>
    </row>
    <row r="17" spans="1:12">
      <c t="s" r="A17" s="4">
        <v>1350</v>
      </c>
      <c t="s" r="D17" s="4">
        <v>1351</v>
      </c>
    </row>
    <row r="18" spans="1:12">
      <c t="s" r="A18" s="4">
        <v>1352</v>
      </c>
      <c t="s" r="C18" s="4">
        <v>1353</v>
      </c>
    </row>
    <row r="19" spans="1:12">
      <c t="s" r="A19" s="4">
        <v>1342</v>
      </c>
      <c t="n" r="F19" s="7">
        <v>197000000</v>
      </c>
    </row>
    <row r="20" spans="1:12">
      <c t="s" r="A20" s="4">
        <v>1354</v>
      </c>
    </row>
    <row r="21" spans="1:12">
      <c t="s" r="A21" s="3">
        <v>760</v>
      </c>
    </row>
    <row r="22" spans="1:12">
      <c t="s" r="A22" s="4">
        <v>1347</v>
      </c>
      <c t="n" r="F22" s="5">
        <v>48</v>
      </c>
    </row>
    <row r="23" spans="1:12">
      <c t="s" r="A23" s="4">
        <v>1355</v>
      </c>
    </row>
    <row r="24" spans="1:12">
      <c t="s" r="A24" s="3">
        <v>760</v>
      </c>
    </row>
    <row r="25" spans="1:12">
      <c t="s" r="A25" s="4">
        <v>1356</v>
      </c>
      <c t="n" r="K25" s="7">
        <v>114000000</v>
      </c>
    </row>
    <row r="26" spans="1:12">
      <c t="s" r="A26" s="4">
        <v>1357</v>
      </c>
      <c t="n" r="H26" s="7">
        <v>109000000</v>
      </c>
    </row>
    <row r="27" spans="1:12">
      <c t="s" r="A27" s="4">
        <v>1342</v>
      </c>
      <c t="n" r="C27" s="7">
        <v>47000000</v>
      </c>
    </row>
    <row r="28" spans="1:12">
      <c t="s" r="A28" s="4">
        <v>1358</v>
      </c>
      <c t="n" r="C28" s="5">
        <v>13000000</v>
      </c>
    </row>
    <row r="29" spans="1:12">
      <c t="s" r="A29" s="4">
        <v>1359</v>
      </c>
    </row>
    <row r="30" spans="1:12">
      <c t="s" r="A30" s="3">
        <v>760</v>
      </c>
    </row>
    <row r="31" spans="1:12">
      <c t="s" r="A31" s="4">
        <v>1358</v>
      </c>
      <c t="n" r="B31" s="7">
        <v>3700000</v>
      </c>
    </row>
    <row r="32" spans="1:12">
      <c t="s" r="A32" s="4">
        <v>1360</v>
      </c>
    </row>
    <row r="33" spans="1:12">
      <c t="s" r="A33" s="3">
        <v>760</v>
      </c>
    </row>
    <row r="34" spans="1:12">
      <c t="s" r="A34" s="4">
        <v>1356</v>
      </c>
      <c t="n" r="K34" s="7">
        <v>647000000</v>
      </c>
    </row>
    <row r="35" spans="1:12">
      <c t="s" r="A35" s="4">
        <v>1357</v>
      </c>
      <c t="n" r="H35" s="7">
        <v>615000000</v>
      </c>
    </row>
    <row r="36" spans="1:12">
      <c t="s" r="A36" s="4">
        <v>1342</v>
      </c>
      <c t="n" r="C36" s="5">
        <v>266000000</v>
      </c>
    </row>
    <row r="37" spans="1:12">
      <c t="s" r="A37" s="4">
        <v>1358</v>
      </c>
      <c t="n" r="C37" s="7">
        <v>75000000</v>
      </c>
    </row>
    <row r="38" spans="1:12">
      <c t="s" r="A38" s="4">
        <v>1361</v>
      </c>
    </row>
    <row r="39" spans="1:12">
      <c t="s" r="A39" s="3">
        <v>760</v>
      </c>
    </row>
    <row r="40" spans="1:12">
      <c t="s" r="A40" s="4">
        <v>1358</v>
      </c>
      <c t="n" r="B40" s="7">
        <v>21200000</v>
      </c>
    </row>
    <row r="41" spans="1:12">
      <c t="s" r="A41" s="4">
        <v>1362</v>
      </c>
    </row>
    <row r="42" spans="1:12">
      <c t="s" r="A42" s="3">
        <v>760</v>
      </c>
    </row>
    <row r="43" spans="1:12">
      <c t="s" r="A43" s="4">
        <v>1343</v>
      </c>
      <c t="n" r="G43" s="7">
        <v>32000000</v>
      </c>
    </row>
    <row r="44" spans="1:12">
      <c t="s" r="A44" s="4">
        <v>1125</v>
      </c>
    </row>
    <row r="45" spans="1:12">
      <c t="s" r="A45" s="3">
        <v>760</v>
      </c>
    </row>
    <row r="46" spans="1:12">
      <c t="s" r="A46" s="4">
        <v>1363</v>
      </c>
      <c t="n" r="J46" s="7">
        <v>12400000</v>
      </c>
    </row>
    <row r="47" spans="1:12">
      <c t="s" r="A47" s="4">
        <v>1364</v>
      </c>
      <c t="n" r="J47" s="7">
        <v>17000000</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M6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9"/>
    <col customWidth="1" max="5" min="5" width="19"/>
    <col customWidth="1" max="6" min="6" width="21"/>
    <col customWidth="1" max="7" min="7" width="21"/>
    <col customWidth="1" max="8" min="8" width="35"/>
    <col customWidth="1" max="9" min="9" width="21"/>
    <col customWidth="1" max="10" min="10" width="21"/>
    <col customWidth="1" max="11" min="11" width="21"/>
    <col customWidth="1" max="12" min="12" width="21"/>
    <col customWidth="1" max="13" min="13" width="19"/>
  </cols>
  <sheetData>
    <row r="1" spans="1:13">
      <c t="s" r="A1" s="1">
        <v>1365</v>
      </c>
      <c t="s" r="B1" s="2">
        <v>1366</v>
      </c>
      <c t="s" r="C1" s="2">
        <v>1367</v>
      </c>
      <c t="s" r="D1" s="2">
        <v>1368</v>
      </c>
      <c t="s" r="E1" s="2">
        <v>1369</v>
      </c>
      <c t="s" r="F1" s="2">
        <v>305</v>
      </c>
      <c t="s" r="G1" s="2">
        <v>1370</v>
      </c>
      <c t="s" r="H1" s="2">
        <v>1371</v>
      </c>
      <c t="s" r="I1" s="2">
        <v>307</v>
      </c>
      <c t="s" r="J1" s="2">
        <v>1370</v>
      </c>
      <c t="s" r="K1" s="2">
        <v>308</v>
      </c>
      <c t="s" r="L1" s="2">
        <v>309</v>
      </c>
      <c t="s" r="M1" s="2">
        <v>1372</v>
      </c>
    </row>
    <row r="2" spans="1:13">
      <c t="s" r="A2" s="3">
        <v>760</v>
      </c>
    </row>
    <row r="3" spans="1:13">
      <c t="s" r="A3" s="4">
        <v>317</v>
      </c>
      <c t="n" r="F3" s="7">
        <v>170000000</v>
      </c>
      <c t="n" r="L3" s="7">
        <v>1100000000</v>
      </c>
    </row>
    <row r="4" spans="1:13">
      <c t="s" r="A4" s="4">
        <v>1342</v>
      </c>
      <c t="n" r="H4" s="7">
        <v>0</v>
      </c>
    </row>
    <row r="5" spans="1:13">
      <c t="s" r="A5" s="4">
        <v>1373</v>
      </c>
      <c t="n" r="M5" s="5">
        <v>24</v>
      </c>
    </row>
    <row r="6" spans="1:13">
      <c t="s" r="A6" s="4">
        <v>434</v>
      </c>
      <c t="s" r="H6" s="4">
        <v>435</v>
      </c>
    </row>
    <row r="7" spans="1:13">
      <c t="s" r="A7" s="4">
        <v>320</v>
      </c>
      <c t="n" r="I7" s="7">
        <v>-34000000</v>
      </c>
    </row>
    <row r="8" spans="1:13">
      <c t="s" r="A8" s="4">
        <v>1374</v>
      </c>
      <c t="n" r="K8" s="7">
        <v>9900000000</v>
      </c>
    </row>
    <row r="9" spans="1:13">
      <c t="s" r="A9" s="4">
        <v>1375</v>
      </c>
    </row>
    <row r="10" spans="1:13">
      <c t="s" r="A10" s="3">
        <v>760</v>
      </c>
    </row>
    <row r="11" spans="1:13">
      <c t="s" r="A11" s="4">
        <v>317</v>
      </c>
      <c t="n" r="B11" s="7">
        <v>290000000</v>
      </c>
    </row>
    <row r="12" spans="1:13">
      <c t="s" r="A12" s="4">
        <v>1376</v>
      </c>
    </row>
    <row r="13" spans="1:13">
      <c t="s" r="A13" s="3">
        <v>760</v>
      </c>
    </row>
    <row r="14" spans="1:13">
      <c t="s" r="A14" s="4">
        <v>320</v>
      </c>
      <c t="n" r="G14" s="7">
        <v>-15000000</v>
      </c>
      <c t="n" r="J14" s="7">
        <v>-15000000</v>
      </c>
    </row>
    <row r="15" spans="1:13">
      <c t="s" r="A15" s="4">
        <v>1377</v>
      </c>
    </row>
    <row r="16" spans="1:13">
      <c t="s" r="A16" s="3">
        <v>760</v>
      </c>
    </row>
    <row r="17" spans="1:13">
      <c t="s" r="A17" s="4">
        <v>1378</v>
      </c>
      <c t="s" r="H17" s="4">
        <v>361</v>
      </c>
    </row>
    <row r="18" spans="1:13">
      <c t="s" r="A18" s="4">
        <v>638</v>
      </c>
    </row>
    <row r="19" spans="1:13">
      <c t="s" r="A19" s="3">
        <v>760</v>
      </c>
    </row>
    <row r="20" spans="1:13">
      <c t="s" r="A20" s="4">
        <v>1342</v>
      </c>
      <c t="n" r="H20" s="7">
        <v>35000000</v>
      </c>
    </row>
    <row r="21" spans="1:13">
      <c t="s" r="A21" s="4">
        <v>1379</v>
      </c>
    </row>
    <row r="22" spans="1:13">
      <c t="s" r="A22" s="3">
        <v>760</v>
      </c>
    </row>
    <row r="23" spans="1:13">
      <c t="s" r="A23" s="4">
        <v>1380</v>
      </c>
      <c t="n" r="H23" s="7">
        <v>5000000</v>
      </c>
    </row>
    <row r="24" spans="1:13">
      <c t="s" r="A24" s="4">
        <v>1381</v>
      </c>
      <c t="s" r="H24" s="4">
        <v>1382</v>
      </c>
    </row>
    <row r="25" spans="1:13">
      <c t="s" r="A25" s="4">
        <v>1383</v>
      </c>
    </row>
    <row r="26" spans="1:13">
      <c t="s" r="A26" s="3">
        <v>760</v>
      </c>
    </row>
    <row r="27" spans="1:13">
      <c t="s" r="A27" s="4">
        <v>1380</v>
      </c>
      <c t="n" r="C27" s="7">
        <v>3500000</v>
      </c>
    </row>
    <row r="28" spans="1:13">
      <c t="s" r="A28" s="4">
        <v>1384</v>
      </c>
    </row>
    <row r="29" spans="1:13">
      <c t="s" r="A29" s="3">
        <v>760</v>
      </c>
    </row>
    <row r="30" spans="1:13">
      <c t="s" r="A30" s="4">
        <v>1381</v>
      </c>
      <c t="s" r="C30" s="4">
        <v>957</v>
      </c>
    </row>
    <row r="31" spans="1:13">
      <c t="s" r="A31" s="4">
        <v>1385</v>
      </c>
      <c t="n" r="C31" s="7">
        <v>700000</v>
      </c>
    </row>
    <row r="32" spans="1:13">
      <c t="s" r="A32" s="4">
        <v>1386</v>
      </c>
    </row>
    <row r="33" spans="1:13">
      <c t="s" r="A33" s="3">
        <v>760</v>
      </c>
    </row>
    <row r="34" spans="1:13">
      <c t="s" r="A34" s="4">
        <v>1381</v>
      </c>
      <c t="s" r="C34" s="4">
        <v>1382</v>
      </c>
    </row>
    <row r="35" spans="1:13">
      <c t="s" r="A35" s="4">
        <v>1385</v>
      </c>
      <c t="n" r="C35" s="7">
        <v>1630000</v>
      </c>
    </row>
    <row r="36" spans="1:13">
      <c t="s" r="A36" s="4">
        <v>1387</v>
      </c>
    </row>
    <row r="37" spans="1:13">
      <c t="s" r="A37" s="3">
        <v>760</v>
      </c>
    </row>
    <row r="38" spans="1:13">
      <c t="s" r="A38" s="4">
        <v>1388</v>
      </c>
      <c t="n" r="H38" s="7">
        <v>185000000</v>
      </c>
    </row>
    <row r="39" spans="1:13">
      <c t="s" r="A39" s="4">
        <v>1389</v>
      </c>
    </row>
    <row r="40" spans="1:13">
      <c t="s" r="A40" s="3">
        <v>760</v>
      </c>
    </row>
    <row r="41" spans="1:13">
      <c t="s" r="A41" s="4">
        <v>1388</v>
      </c>
      <c t="n" r="H41" s="7">
        <v>888000000</v>
      </c>
    </row>
    <row r="42" spans="1:13">
      <c t="s" r="A42" s="4">
        <v>1390</v>
      </c>
    </row>
    <row r="43" spans="1:13">
      <c t="s" r="A43" s="3">
        <v>760</v>
      </c>
    </row>
    <row r="44" spans="1:13">
      <c t="s" r="A44" s="4">
        <v>1373</v>
      </c>
      <c t="n" r="D44" s="5">
        <v>22</v>
      </c>
      <c t="n" r="E44" s="5">
        <v>20</v>
      </c>
    </row>
    <row r="45" spans="1:13">
      <c t="s" r="A45" s="4">
        <v>1391</v>
      </c>
      <c t="n" r="H45" s="5">
        <v>6</v>
      </c>
    </row>
    <row r="46" spans="1:13">
      <c t="s" r="A46" s="4">
        <v>1392</v>
      </c>
    </row>
    <row r="47" spans="1:13">
      <c t="s" r="A47" s="3">
        <v>760</v>
      </c>
    </row>
    <row r="48" spans="1:13">
      <c t="s" r="A48" s="4">
        <v>1348</v>
      </c>
      <c t="s" r="D48" s="4">
        <v>1393</v>
      </c>
      <c t="s" r="E48" s="4">
        <v>1394</v>
      </c>
    </row>
    <row r="49" spans="1:13">
      <c t="s" r="A49" s="4">
        <v>1395</v>
      </c>
    </row>
    <row r="50" spans="1:13">
      <c t="s" r="A50" s="3">
        <v>760</v>
      </c>
    </row>
    <row r="51" spans="1:13">
      <c t="s" r="A51" s="4">
        <v>1348</v>
      </c>
      <c t="s" r="H51" s="4">
        <v>1396</v>
      </c>
    </row>
    <row r="52" spans="1:13">
      <c t="s" r="A52" s="4">
        <v>1397</v>
      </c>
    </row>
    <row r="53" spans="1:13">
      <c t="s" r="A53" s="3">
        <v>760</v>
      </c>
    </row>
    <row r="54" spans="1:13">
      <c t="s" r="A54" s="4">
        <v>1398</v>
      </c>
      <c t="n" r="H54" s="7">
        <v>1850000</v>
      </c>
    </row>
    <row r="55" spans="1:13">
      <c t="s" r="A55" s="4">
        <v>792</v>
      </c>
    </row>
    <row r="56" spans="1:13">
      <c t="s" r="A56" s="3">
        <v>760</v>
      </c>
    </row>
    <row r="57" spans="1:13">
      <c t="s" r="A57" s="4">
        <v>1399</v>
      </c>
      <c t="s" r="H57" s="4">
        <v>1400</v>
      </c>
    </row>
    <row r="58" spans="1:13">
      <c t="s" r="A58" s="4">
        <v>781</v>
      </c>
      <c t="n" r="H58" s="5">
        <v>7</v>
      </c>
    </row>
    <row r="59" spans="1:13">
      <c t="s" r="A59" s="4">
        <v>1401</v>
      </c>
    </row>
    <row r="60" spans="1:13">
      <c t="s" r="A60" s="3">
        <v>760</v>
      </c>
    </row>
    <row r="61" spans="1:13">
      <c t="s" r="A61" s="4">
        <v>1402</v>
      </c>
      <c t="n" r="K61" s="5">
        <v>9600000000</v>
      </c>
    </row>
    <row r="62" spans="1:13">
      <c t="s" r="A62" s="4">
        <v>1403</v>
      </c>
      <c t="n" r="K62" s="7">
        <v>290000000</v>
      </c>
    </row>
    <row r="63" spans="1:13">
      <c t="s" r="A63" s="4">
        <v>1404</v>
      </c>
      <c t="s" r="K63" s="4">
        <v>1405</v>
      </c>
    </row>
    <row r="64" spans="1:13">
      <c t="s" r="A64" s="4">
        <v>1406</v>
      </c>
      <c t="n" r="H64" s="7">
        <v>2500000000</v>
      </c>
    </row>
    <row r="65" spans="1:13">
      <c t="s" r="A65" s="4">
        <v>326</v>
      </c>
    </row>
    <row r="66" spans="1:13">
      <c t="s" r="A66" s="3">
        <v>760</v>
      </c>
    </row>
    <row r="67" spans="1:13">
      <c t="s" r="A67" s="4">
        <v>317</v>
      </c>
      <c t="n" r="H67" s="7">
        <v>7000000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7</vt:i4>
      </vt:variant>
    </vt:vector>
  </ns0:HeadingPairs>
  <ns0:TitlesOfParts>
    <vt:vector xmlns:vt="http://schemas.openxmlformats.org/officeDocument/2006/docPropsVTypes" baseType="lpstr" size="117">
      <vt:lpstr>Document and Entity Information</vt:lpstr>
      <vt:lpstr>CONDENSED CONSOLIDATED STATEMEN</vt:lpstr>
      <vt:lpstr>CONDENSED CONSOLIDATED STATEME3</vt:lpstr>
      <vt:lpstr>CONDENSED CONSOLIDATED STATEME4</vt:lpstr>
      <vt:lpstr>CONDENSED CONSOLIDATED STATEME5</vt:lpstr>
      <vt:lpstr>CONDENSED CONSOLIDATED STATEME6</vt:lpstr>
      <vt:lpstr>CONDENSED CONSOLIDATED BALANCE </vt:lpstr>
      <vt:lpstr>CONDENSED CONSOLIDATED BALANCE8</vt:lpstr>
      <vt:lpstr>Business and Summary of Signifi</vt:lpstr>
      <vt:lpstr>Merger, Divestiture and BAT Sha</vt:lpstr>
      <vt:lpstr>Proposed Transactions</vt:lpstr>
      <vt:lpstr>Fair Value</vt:lpstr>
      <vt:lpstr>Intangible Assets</vt:lpstr>
      <vt:lpstr>Asset Impairment and Exit Charg</vt:lpstr>
      <vt:lpstr>Restructuring</vt:lpstr>
      <vt:lpstr>Income Per Share</vt:lpstr>
      <vt:lpstr>Inventories</vt:lpstr>
      <vt:lpstr>Income Taxes</vt:lpstr>
      <vt:lpstr>Borrowing Arrangements</vt:lpstr>
      <vt:lpstr>Long-Term Debt</vt:lpstr>
      <vt:lpstr>Commitments and Contingencies</vt:lpstr>
      <vt:lpstr>Shareholders' Equity</vt:lpstr>
      <vt:lpstr>Stock Plans</vt:lpstr>
      <vt:lpstr>Segment Information</vt:lpstr>
      <vt:lpstr>Related Party Transactions</vt:lpstr>
      <vt:lpstr>RAI Guaranteed, Unsecured Notes</vt:lpstr>
      <vt:lpstr>RJR Tobacco Guaranteed, Unsecur</vt:lpstr>
      <vt:lpstr>Business and Summary of Signi28</vt:lpstr>
      <vt:lpstr>Business and Summary of Signi29</vt:lpstr>
      <vt:lpstr>Merger, Divestiture and BAT S30</vt:lpstr>
      <vt:lpstr>Fair Value (Tables)</vt:lpstr>
      <vt:lpstr>Intangible Assets (Tables)</vt:lpstr>
      <vt:lpstr>Restructuring (Tables)</vt:lpstr>
      <vt:lpstr>Income Per Share (Tables)</vt:lpstr>
      <vt:lpstr>Inventories (Tables)</vt:lpstr>
      <vt:lpstr>Income Taxes (Tables)</vt:lpstr>
      <vt:lpstr>Long-Term Debt (Tables)</vt:lpstr>
      <vt:lpstr>Commitments and Contingencies (</vt:lpstr>
      <vt:lpstr>Shareholders' Equity (Tables)</vt:lpstr>
      <vt:lpstr>Segment Information (Tables)</vt:lpstr>
      <vt:lpstr>Related Party Transactions (Tab</vt:lpstr>
      <vt:lpstr>RAI Guaranteed, Unsecured Not42</vt:lpstr>
      <vt:lpstr>RJR Tobacco Guaranteed, Unsec43</vt:lpstr>
      <vt:lpstr>Business and Summary of Signi44</vt:lpstr>
      <vt:lpstr>Certain Component of Cost of Pr</vt:lpstr>
      <vt:lpstr>Components of Pension Benefits </vt:lpstr>
      <vt:lpstr>Merger, Divestiture and BAT S47</vt:lpstr>
      <vt:lpstr>Schedule of Preliminary Purchas</vt:lpstr>
      <vt:lpstr>Schedule of Preliminary Purch49</vt:lpstr>
      <vt:lpstr>Allocation of Preliminary Purch</vt:lpstr>
      <vt:lpstr>Summary of Pre-tax Preliminary </vt:lpstr>
      <vt:lpstr>Pro forma Consolidated Financia</vt:lpstr>
      <vt:lpstr>Proposed Transactions - Additio</vt:lpstr>
      <vt:lpstr>Fair Value of Financial Assets </vt:lpstr>
      <vt:lpstr>Fair Value - Additional Informa</vt:lpstr>
      <vt:lpstr>Financial Assets Classified as </vt:lpstr>
      <vt:lpstr>Changes in Level 3 Investments </vt:lpstr>
      <vt:lpstr>Amortization of Derivative Inst</vt:lpstr>
      <vt:lpstr>Changes in Carrying Amounts of </vt:lpstr>
      <vt:lpstr>Carrying Amount and Changes of </vt:lpstr>
      <vt:lpstr>Carrying Amount and Changes o61</vt:lpstr>
      <vt:lpstr>Intangible Assets - Additional </vt:lpstr>
      <vt:lpstr>Details of Finite-Lived Intangi</vt:lpstr>
      <vt:lpstr>Finite Lived Intangible Assets </vt:lpstr>
      <vt:lpstr>Asset Impairment and Exit Cha65</vt:lpstr>
      <vt:lpstr>Restructuring - Additional Info</vt:lpstr>
      <vt:lpstr>Schedule of Changes in Restruct</vt:lpstr>
      <vt:lpstr>Components of Calculation of In</vt:lpstr>
      <vt:lpstr>Components of Inventories (Deta</vt:lpstr>
      <vt:lpstr>Provision for Income Taxes from</vt:lpstr>
      <vt:lpstr>Income Taxes - Additional Infor</vt:lpstr>
      <vt:lpstr>Borrowing Arrangements - Additi</vt:lpstr>
      <vt:lpstr>Long-Term Debt - Additional Inf</vt:lpstr>
      <vt:lpstr>Schedule of Exchanged Portion o</vt:lpstr>
      <vt:lpstr>Long-Term Debt Net of Discounts</vt:lpstr>
      <vt:lpstr>Long-Term Debt Net of Discoun76</vt:lpstr>
      <vt:lpstr>Maturities of RAI and RJR Tobac</vt:lpstr>
      <vt:lpstr>Commitments and Contingencies -</vt:lpstr>
      <vt:lpstr>Categories of U.S. Tobacco-Rela</vt:lpstr>
      <vt:lpstr>Categories of U.S. Tobacco-Re80</vt:lpstr>
      <vt:lpstr>Commitments and Contingencies81</vt:lpstr>
      <vt:lpstr>Verdicts in Individual Engle Pr</vt:lpstr>
      <vt:lpstr>Commitments and Contingencies83</vt:lpstr>
      <vt:lpstr>Commitments and Contingencies84</vt:lpstr>
      <vt:lpstr>Commitments and Contingencies85</vt:lpstr>
      <vt:lpstr>Commitments and Contingencies86</vt:lpstr>
      <vt:lpstr>Commitments and Contingencies87</vt:lpstr>
      <vt:lpstr>Commitments and Contingencies88</vt:lpstr>
      <vt:lpstr>Commitments and Contingencies89</vt:lpstr>
      <vt:lpstr>Commitments and Contingencies90</vt:lpstr>
      <vt:lpstr>Commitments and Contingencies91</vt:lpstr>
      <vt:lpstr>Commitments and Contingencies92</vt:lpstr>
      <vt:lpstr>Commitments and Contingencies93</vt:lpstr>
      <vt:lpstr>Commitments and Contingencies94</vt:lpstr>
      <vt:lpstr>Commitments and Contingencies95</vt:lpstr>
      <vt:lpstr>Commitments and Contingencies96</vt:lpstr>
      <vt:lpstr>Commitments and Contingencies R</vt:lpstr>
      <vt:lpstr>Commitments and Contingencies98</vt:lpstr>
      <vt:lpstr>Commitments and Contingencies99</vt:lpstr>
      <vt:lpstr>Commitments and Contingencie100</vt:lpstr>
      <vt:lpstr>Shareholders Equity (Detail)</vt:lpstr>
      <vt:lpstr>Shareholders Equity (Parentheti</vt:lpstr>
      <vt:lpstr>Components of Accumulated Other</vt:lpstr>
      <vt:lpstr>Reclassification Out of Accumul</vt:lpstr>
      <vt:lpstr>Shareholders' Equity - Addition</vt:lpstr>
      <vt:lpstr>Stock Plans - Additional Inform</vt:lpstr>
      <vt:lpstr>Segment Information Related to </vt:lpstr>
      <vt:lpstr>Segment Information Related 108</vt:lpstr>
      <vt:lpstr>Related Party Transactions - Ad</vt:lpstr>
      <vt:lpstr>Summary of Balances and Transac</vt:lpstr>
      <vt:lpstr>RAI Guaranteed Unsecured Notes </vt:lpstr>
      <vt:lpstr>Condensed Consolidating Stateme</vt:lpstr>
      <vt:lpstr>Condensed Consolidating Stat113</vt:lpstr>
      <vt:lpstr>Reclassification Out of Accu114</vt:lpstr>
      <vt:lpstr>Condensed Consolidating Stat115</vt:lpstr>
      <vt:lpstr>Condensed Consolidating Balance</vt:lpstr>
      <vt:lpstr>RJR Tobacco Guaranteed Unsecur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7T10:05:31Z</dcterms:created>
  <dcterms:modified xmlns:dcterms="http://purl.org/dc/terms/" xmlns:xsi="http://www.w3.org/2001/XMLSchema-instance" xsi:type="dcterms:W3CDTF">2015-10-27T10:05:31Z</dcterms:modified>
  <dc:title xmlns:dc="http://purl.org/dc/elements/1.1/">Untitled</dc:title>
  <dc:description xmlns:dc="http://purl.org/dc/elements/1.1/"/>
  <dc:subject xmlns:dc="http://purl.org/dc/elements/1.1/"/>
  <cp:keywords/>
  <cp:category/>
</cp:coreProperties>
</file>